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Statement of Finan" sheetId="5" state="visible" r:id="rId5"/>
    <sheet xmlns:r="http://schemas.openxmlformats.org/officeDocument/2006/relationships" name="Consolidated Statement of Chang" sheetId="6" state="visible" r:id="rId6"/>
    <sheet xmlns:r="http://schemas.openxmlformats.org/officeDocument/2006/relationships" name="Basis of preparation and accoun" sheetId="7" state="visible" r:id="rId7"/>
    <sheet xmlns:r="http://schemas.openxmlformats.org/officeDocument/2006/relationships" name="Revenue and segment analysis" sheetId="8" state="visible" r:id="rId8"/>
    <sheet xmlns:r="http://schemas.openxmlformats.org/officeDocument/2006/relationships" name="Operating profit" sheetId="9" state="visible" r:id="rId9"/>
    <sheet xmlns:r="http://schemas.openxmlformats.org/officeDocument/2006/relationships" name="Auditor_s remuneration" sheetId="10" state="visible" r:id="rId10"/>
    <sheet xmlns:r="http://schemas.openxmlformats.org/officeDocument/2006/relationships" name="Personnel" sheetId="11" state="visible" r:id="rId11"/>
    <sheet xmlns:r="http://schemas.openxmlformats.org/officeDocument/2006/relationships" name="Pension schemes" sheetId="12" state="visible" r:id="rId12"/>
    <sheet xmlns:r="http://schemas.openxmlformats.org/officeDocument/2006/relationships" name="Net finance costs" sheetId="13" state="visible" r:id="rId13"/>
    <sheet xmlns:r="http://schemas.openxmlformats.org/officeDocument/2006/relationships" name="Disposals and other non-operati" sheetId="14" state="visible" r:id="rId14"/>
    <sheet xmlns:r="http://schemas.openxmlformats.org/officeDocument/2006/relationships" name="Taxation" sheetId="15" state="visible" r:id="rId15"/>
    <sheet xmlns:r="http://schemas.openxmlformats.org/officeDocument/2006/relationships" name="Earnings per share" sheetId="16" state="visible" r:id="rId16"/>
    <sheet xmlns:r="http://schemas.openxmlformats.org/officeDocument/2006/relationships" name="Statement of cash flows" sheetId="17" state="visible" r:id="rId17"/>
    <sheet xmlns:r="http://schemas.openxmlformats.org/officeDocument/2006/relationships" name="Acquisitions" sheetId="18" state="visible" r:id="rId18"/>
    <sheet xmlns:r="http://schemas.openxmlformats.org/officeDocument/2006/relationships" name="Equity dividends" sheetId="19" state="visible" r:id="rId19"/>
    <sheet xmlns:r="http://schemas.openxmlformats.org/officeDocument/2006/relationships" name="Goodwill" sheetId="20" state="visible" r:id="rId20"/>
    <sheet xmlns:r="http://schemas.openxmlformats.org/officeDocument/2006/relationships" name="Intangible Assets" sheetId="21" state="visible" r:id="rId21"/>
    <sheet xmlns:r="http://schemas.openxmlformats.org/officeDocument/2006/relationships" name="Investments" sheetId="22" state="visible" r:id="rId22"/>
    <sheet xmlns:r="http://schemas.openxmlformats.org/officeDocument/2006/relationships" name="Property, plant and equipment" sheetId="23" state="visible" r:id="rId23"/>
    <sheet xmlns:r="http://schemas.openxmlformats.org/officeDocument/2006/relationships" name="Financial instruments" sheetId="24" state="visible" r:id="rId24"/>
    <sheet xmlns:r="http://schemas.openxmlformats.org/officeDocument/2006/relationships" name="Inventories and pre-publication" sheetId="25" state="visible" r:id="rId25"/>
    <sheet xmlns:r="http://schemas.openxmlformats.org/officeDocument/2006/relationships" name="Trade and other receivables" sheetId="26" state="visible" r:id="rId26"/>
    <sheet xmlns:r="http://schemas.openxmlformats.org/officeDocument/2006/relationships" name="Trade and other payables" sheetId="27" state="visible" r:id="rId27"/>
    <sheet xmlns:r="http://schemas.openxmlformats.org/officeDocument/2006/relationships" name="Borrowings" sheetId="28" state="visible" r:id="rId28"/>
    <sheet xmlns:r="http://schemas.openxmlformats.org/officeDocument/2006/relationships" name="Lease arrangements" sheetId="29" state="visible" r:id="rId29"/>
    <sheet xmlns:r="http://schemas.openxmlformats.org/officeDocument/2006/relationships" name="Share capital, share premium an" sheetId="30" state="visible" r:id="rId30"/>
    <sheet xmlns:r="http://schemas.openxmlformats.org/officeDocument/2006/relationships" name="Other reserves" sheetId="31" state="visible" r:id="rId31"/>
    <sheet xmlns:r="http://schemas.openxmlformats.org/officeDocument/2006/relationships" name="Related party transactions" sheetId="32" state="visible" r:id="rId32"/>
    <sheet xmlns:r="http://schemas.openxmlformats.org/officeDocument/2006/relationships" name="Exchange rates" sheetId="33" state="visible" r:id="rId33"/>
    <sheet xmlns:r="http://schemas.openxmlformats.org/officeDocument/2006/relationships" name="Approval of financial statement" sheetId="34" state="visible" r:id="rId34"/>
    <sheet xmlns:r="http://schemas.openxmlformats.org/officeDocument/2006/relationships" name="Related undertakings" sheetId="35" state="visible" r:id="rId35"/>
    <sheet xmlns:r="http://schemas.openxmlformats.org/officeDocument/2006/relationships" name="Basis of preparation and acco_2" sheetId="36" state="visible" r:id="rId36"/>
    <sheet xmlns:r="http://schemas.openxmlformats.org/officeDocument/2006/relationships" name="Revenue and segment analysis (T" sheetId="37" state="visible" r:id="rId37"/>
    <sheet xmlns:r="http://schemas.openxmlformats.org/officeDocument/2006/relationships" name="Operating profit (Tables)" sheetId="38" state="visible" r:id="rId38"/>
    <sheet xmlns:r="http://schemas.openxmlformats.org/officeDocument/2006/relationships" name="Auditor's remuneration (Tables)" sheetId="39" state="visible" r:id="rId39"/>
    <sheet xmlns:r="http://schemas.openxmlformats.org/officeDocument/2006/relationships" name="Personnel (Tables)" sheetId="40" state="visible" r:id="rId40"/>
    <sheet xmlns:r="http://schemas.openxmlformats.org/officeDocument/2006/relationships" name="Pension schemes (Tables)" sheetId="41" state="visible" r:id="rId41"/>
    <sheet xmlns:r="http://schemas.openxmlformats.org/officeDocument/2006/relationships" name="Net finance costs (Tables)" sheetId="42" state="visible" r:id="rId42"/>
    <sheet xmlns:r="http://schemas.openxmlformats.org/officeDocument/2006/relationships" name="Disposals and other non-opera_2" sheetId="43" state="visible" r:id="rId43"/>
    <sheet xmlns:r="http://schemas.openxmlformats.org/officeDocument/2006/relationships" name="Taxation (Tables)" sheetId="44" state="visible" r:id="rId44"/>
    <sheet xmlns:r="http://schemas.openxmlformats.org/officeDocument/2006/relationships" name="Earnings per share (Tables)" sheetId="45" state="visible" r:id="rId45"/>
    <sheet xmlns:r="http://schemas.openxmlformats.org/officeDocument/2006/relationships" name="Statement of cash flows (Tables" sheetId="46" state="visible" r:id="rId46"/>
    <sheet xmlns:r="http://schemas.openxmlformats.org/officeDocument/2006/relationships" name="Acquisitions (Tables)" sheetId="47" state="visible" r:id="rId47"/>
    <sheet xmlns:r="http://schemas.openxmlformats.org/officeDocument/2006/relationships" name="Equity dividends (Tables)" sheetId="48" state="visible" r:id="rId48"/>
    <sheet xmlns:r="http://schemas.openxmlformats.org/officeDocument/2006/relationships" name="Goodwill (Tables)" sheetId="49" state="visible" r:id="rId49"/>
    <sheet xmlns:r="http://schemas.openxmlformats.org/officeDocument/2006/relationships" name="Intangible assets (Tables)" sheetId="50" state="visible" r:id="rId50"/>
    <sheet xmlns:r="http://schemas.openxmlformats.org/officeDocument/2006/relationships" name="Investments (Tables)" sheetId="51" state="visible" r:id="rId51"/>
    <sheet xmlns:r="http://schemas.openxmlformats.org/officeDocument/2006/relationships" name="Property, plant and equipment (" sheetId="52" state="visible" r:id="rId52"/>
    <sheet xmlns:r="http://schemas.openxmlformats.org/officeDocument/2006/relationships" name="Financial instruments (Tables)" sheetId="53" state="visible" r:id="rId53"/>
    <sheet xmlns:r="http://schemas.openxmlformats.org/officeDocument/2006/relationships" name="Inventories and pre-publicati_2" sheetId="54" state="visible" r:id="rId54"/>
    <sheet xmlns:r="http://schemas.openxmlformats.org/officeDocument/2006/relationships" name="Trade and other receivables (Ta" sheetId="55" state="visible" r:id="rId55"/>
    <sheet xmlns:r="http://schemas.openxmlformats.org/officeDocument/2006/relationships" name="Trade and other payables (Table" sheetId="56" state="visible" r:id="rId56"/>
    <sheet xmlns:r="http://schemas.openxmlformats.org/officeDocument/2006/relationships" name="Borrowings (Tables)" sheetId="57" state="visible" r:id="rId57"/>
    <sheet xmlns:r="http://schemas.openxmlformats.org/officeDocument/2006/relationships" name="Lease arrangements (Tables)" sheetId="58" state="visible" r:id="rId58"/>
    <sheet xmlns:r="http://schemas.openxmlformats.org/officeDocument/2006/relationships" name="Share capital, share premium _2" sheetId="59" state="visible" r:id="rId59"/>
    <sheet xmlns:r="http://schemas.openxmlformats.org/officeDocument/2006/relationships" name="Other reserves (Tables)" sheetId="60" state="visible" r:id="rId60"/>
    <sheet xmlns:r="http://schemas.openxmlformats.org/officeDocument/2006/relationships" name="Related party transactions (Tab" sheetId="61" state="visible" r:id="rId61"/>
    <sheet xmlns:r="http://schemas.openxmlformats.org/officeDocument/2006/relationships" name="Exchange rates (Tables)" sheetId="62" state="visible" r:id="rId62"/>
    <sheet xmlns:r="http://schemas.openxmlformats.org/officeDocument/2006/relationships" name="Related undertakings (Tables)" sheetId="63" state="visible" r:id="rId63"/>
    <sheet xmlns:r="http://schemas.openxmlformats.org/officeDocument/2006/relationships" name="Revenue and Segment Analysis - " sheetId="64" state="visible" r:id="rId64"/>
    <sheet xmlns:r="http://schemas.openxmlformats.org/officeDocument/2006/relationships" name="Revenue and Segment Analysis _2" sheetId="65" state="visible" r:id="rId65"/>
    <sheet xmlns:r="http://schemas.openxmlformats.org/officeDocument/2006/relationships" name="Revenue and Segment Analysis _3" sheetId="66" state="visible" r:id="rId66"/>
    <sheet xmlns:r="http://schemas.openxmlformats.org/officeDocument/2006/relationships" name="Revenue and Segment Analysis _4" sheetId="67" state="visible" r:id="rId67"/>
    <sheet xmlns:r="http://schemas.openxmlformats.org/officeDocument/2006/relationships" name="Revenue and Segment Analysis _5" sheetId="68" state="visible" r:id="rId68"/>
    <sheet xmlns:r="http://schemas.openxmlformats.org/officeDocument/2006/relationships" name="Revenue and Segment Analysis _6" sheetId="69" state="visible" r:id="rId69"/>
    <sheet xmlns:r="http://schemas.openxmlformats.org/officeDocument/2006/relationships" name="Revenue and Segment Analysis _7" sheetId="70" state="visible" r:id="rId70"/>
    <sheet xmlns:r="http://schemas.openxmlformats.org/officeDocument/2006/relationships" name="Operating Profit - Disclosure o" sheetId="71" state="visible" r:id="rId71"/>
    <sheet xmlns:r="http://schemas.openxmlformats.org/officeDocument/2006/relationships" name="Auditor's Remuneration - Disclo" sheetId="72" state="visible" r:id="rId72"/>
    <sheet xmlns:r="http://schemas.openxmlformats.org/officeDocument/2006/relationships" name="Auditor's Remuneration - Additi" sheetId="73" state="visible" r:id="rId73"/>
    <sheet xmlns:r="http://schemas.openxmlformats.org/officeDocument/2006/relationships" name="Personnel - Disclosure of Detai" sheetId="74" state="visible" r:id="rId74"/>
    <sheet xmlns:r="http://schemas.openxmlformats.org/officeDocument/2006/relationships" name="Personnel - Additional Informat" sheetId="75" state="visible" r:id="rId75"/>
    <sheet xmlns:r="http://schemas.openxmlformats.org/officeDocument/2006/relationships" name="Pension Schemes - Additional In" sheetId="76" state="visible" r:id="rId76"/>
    <sheet xmlns:r="http://schemas.openxmlformats.org/officeDocument/2006/relationships" name="Pension Schemes - Schedule of P" sheetId="77" state="visible" r:id="rId77"/>
    <sheet xmlns:r="http://schemas.openxmlformats.org/officeDocument/2006/relationships" name="Pension Schemes - Schedule of D" sheetId="78" state="visible" r:id="rId78"/>
    <sheet xmlns:r="http://schemas.openxmlformats.org/officeDocument/2006/relationships" name="Pension Schemes - Summary of De" sheetId="79" state="visible" r:id="rId79"/>
    <sheet xmlns:r="http://schemas.openxmlformats.org/officeDocument/2006/relationships" name="Pension Schemes - Summary of Av" sheetId="80" state="visible" r:id="rId80"/>
    <sheet xmlns:r="http://schemas.openxmlformats.org/officeDocument/2006/relationships" name="Pension Schemes - Amounts Recog" sheetId="81" state="visible" r:id="rId81"/>
    <sheet xmlns:r="http://schemas.openxmlformats.org/officeDocument/2006/relationships" name="Pension Schemes - Summary of Ne" sheetId="82" state="visible" r:id="rId82"/>
    <sheet xmlns:r="http://schemas.openxmlformats.org/officeDocument/2006/relationships" name="Pension Schemes - Amounts Rec_2" sheetId="83" state="visible" r:id="rId83"/>
    <sheet xmlns:r="http://schemas.openxmlformats.org/officeDocument/2006/relationships" name="Pension Schemes - Summary of Fa" sheetId="84" state="visible" r:id="rId84"/>
    <sheet xmlns:r="http://schemas.openxmlformats.org/officeDocument/2006/relationships" name="Pension Schemes - Sensitivity A" sheetId="85" state="visible" r:id="rId85"/>
    <sheet xmlns:r="http://schemas.openxmlformats.org/officeDocument/2006/relationships" name="Pension Schemes - Sensitivity_2" sheetId="86" state="visible" r:id="rId86"/>
    <sheet xmlns:r="http://schemas.openxmlformats.org/officeDocument/2006/relationships" name="Net Finance Costs - Summary of " sheetId="87" state="visible" r:id="rId87"/>
    <sheet xmlns:r="http://schemas.openxmlformats.org/officeDocument/2006/relationships" name="Net Finance Costs - Additional " sheetId="88" state="visible" r:id="rId88"/>
    <sheet xmlns:r="http://schemas.openxmlformats.org/officeDocument/2006/relationships" name="Disposals and other non-opera_3" sheetId="89" state="visible" r:id="rId89"/>
    <sheet xmlns:r="http://schemas.openxmlformats.org/officeDocument/2006/relationships" name="Taxation - Summary of Tax Expen" sheetId="90" state="visible" r:id="rId90"/>
    <sheet xmlns:r="http://schemas.openxmlformats.org/officeDocument/2006/relationships" name="Taxation - Additional Informati" sheetId="91" state="visible" r:id="rId91"/>
    <sheet xmlns:r="http://schemas.openxmlformats.org/officeDocument/2006/relationships" name="Taxation - Weighted Average of " sheetId="92" state="visible" r:id="rId92"/>
    <sheet xmlns:r="http://schemas.openxmlformats.org/officeDocument/2006/relationships" name="Taxation - Tax Recognised in Ot" sheetId="93" state="visible" r:id="rId93"/>
    <sheet xmlns:r="http://schemas.openxmlformats.org/officeDocument/2006/relationships" name="Taxation - Movements in Deferre" sheetId="94" state="visible" r:id="rId94"/>
    <sheet xmlns:r="http://schemas.openxmlformats.org/officeDocument/2006/relationships" name="Earnings Per Share - Summary of" sheetId="95" state="visible" r:id="rId95"/>
    <sheet xmlns:r="http://schemas.openxmlformats.org/officeDocument/2006/relationships" name="Earnings Per Share - Summary _2" sheetId="96" state="visible" r:id="rId96"/>
    <sheet xmlns:r="http://schemas.openxmlformats.org/officeDocument/2006/relationships" name="Earnings Per Share - Summary _3" sheetId="97" state="visible" r:id="rId97"/>
    <sheet xmlns:r="http://schemas.openxmlformats.org/officeDocument/2006/relationships" name="Statement of cash flows - Sched" sheetId="98" state="visible" r:id="rId98"/>
    <sheet xmlns:r="http://schemas.openxmlformats.org/officeDocument/2006/relationships" name="Statement of cash flows - Sch_2" sheetId="99" state="visible" r:id="rId99"/>
    <sheet xmlns:r="http://schemas.openxmlformats.org/officeDocument/2006/relationships" name="Statement of cash flows - Sch_3" sheetId="100" state="visible" r:id="rId100"/>
    <sheet xmlns:r="http://schemas.openxmlformats.org/officeDocument/2006/relationships" name="Acquisitions - Consideration Pa" sheetId="101" state="visible" r:id="rId101"/>
    <sheet xmlns:r="http://schemas.openxmlformats.org/officeDocument/2006/relationships" name="Acquisitions - Consideration _2" sheetId="102" state="visible" r:id="rId102"/>
    <sheet xmlns:r="http://schemas.openxmlformats.org/officeDocument/2006/relationships" name="Acquisitions - Additional Infor" sheetId="103" state="visible" r:id="rId103"/>
    <sheet xmlns:r="http://schemas.openxmlformats.org/officeDocument/2006/relationships" name="Equity Dividends - Ordinary Div" sheetId="104" state="visible" r:id="rId104"/>
    <sheet xmlns:r="http://schemas.openxmlformats.org/officeDocument/2006/relationships" name="Equity Dividends - Additional I" sheetId="105" state="visible" r:id="rId105"/>
    <sheet xmlns:r="http://schemas.openxmlformats.org/officeDocument/2006/relationships" name="Goodwill - Summary of Changes i" sheetId="106" state="visible" r:id="rId106"/>
    <sheet xmlns:r="http://schemas.openxmlformats.org/officeDocument/2006/relationships" name="Goodwill - Additional Informati" sheetId="107" state="visible" r:id="rId107"/>
    <sheet xmlns:r="http://schemas.openxmlformats.org/officeDocument/2006/relationships" name="Goodwill - Summary of Goodwill " sheetId="108" state="visible" r:id="rId108"/>
    <sheet xmlns:r="http://schemas.openxmlformats.org/officeDocument/2006/relationships" name="Goodwill - Key Assumptions Used" sheetId="109" state="visible" r:id="rId109"/>
    <sheet xmlns:r="http://schemas.openxmlformats.org/officeDocument/2006/relationships" name="Intangible Assets - Additional " sheetId="110" state="visible" r:id="rId110"/>
    <sheet xmlns:r="http://schemas.openxmlformats.org/officeDocument/2006/relationships" name="Intangible Assets - Summary of " sheetId="111" state="visible" r:id="rId111"/>
    <sheet xmlns:r="http://schemas.openxmlformats.org/officeDocument/2006/relationships" name="Investments - Summary of Invest" sheetId="112" state="visible" r:id="rId112"/>
    <sheet xmlns:r="http://schemas.openxmlformats.org/officeDocument/2006/relationships" name="Investments - Summary of Analys" sheetId="113" state="visible" r:id="rId113"/>
    <sheet xmlns:r="http://schemas.openxmlformats.org/officeDocument/2006/relationships" name="Investments - Summary of Group'" sheetId="114" state="visible" r:id="rId114"/>
    <sheet xmlns:r="http://schemas.openxmlformats.org/officeDocument/2006/relationships" name="Investments - Additional Inform" sheetId="115" state="visible" r:id="rId115"/>
    <sheet xmlns:r="http://schemas.openxmlformats.org/officeDocument/2006/relationships" name="Property, Plant and Equipment -" sheetId="116" state="visible" r:id="rId116"/>
    <sheet xmlns:r="http://schemas.openxmlformats.org/officeDocument/2006/relationships" name="Property, Plant and Equipment_2" sheetId="117" state="visible" r:id="rId117"/>
    <sheet xmlns:r="http://schemas.openxmlformats.org/officeDocument/2006/relationships" name="Financial Instruments - Liquidi" sheetId="118" state="visible" r:id="rId118"/>
    <sheet xmlns:r="http://schemas.openxmlformats.org/officeDocument/2006/relationships" name="Financial Instruments - Summary" sheetId="119" state="visible" r:id="rId119"/>
    <sheet xmlns:r="http://schemas.openxmlformats.org/officeDocument/2006/relationships" name="Financial Instruments - Market " sheetId="120" state="visible" r:id="rId120"/>
    <sheet xmlns:r="http://schemas.openxmlformats.org/officeDocument/2006/relationships" name="Financial Instruments - Credit " sheetId="121" state="visible" r:id="rId121"/>
    <sheet xmlns:r="http://schemas.openxmlformats.org/officeDocument/2006/relationships" name="Financial Instruments - Summa_2" sheetId="122" state="visible" r:id="rId122"/>
    <sheet xmlns:r="http://schemas.openxmlformats.org/officeDocument/2006/relationships" name="Financial Instruments - Summa_3" sheetId="123" state="visible" r:id="rId123"/>
    <sheet xmlns:r="http://schemas.openxmlformats.org/officeDocument/2006/relationships" name="Financial Instruments - Fair Va" sheetId="124" state="visible" r:id="rId124"/>
    <sheet xmlns:r="http://schemas.openxmlformats.org/officeDocument/2006/relationships" name="Financial Instruments - Cash Fl" sheetId="125" state="visible" r:id="rId125"/>
    <sheet xmlns:r="http://schemas.openxmlformats.org/officeDocument/2006/relationships" name="Financial Instruments - Summa_4" sheetId="126" state="visible" r:id="rId126"/>
    <sheet xmlns:r="http://schemas.openxmlformats.org/officeDocument/2006/relationships" name="Financial Instruments - Summa_5" sheetId="127" state="visible" r:id="rId127"/>
    <sheet xmlns:r="http://schemas.openxmlformats.org/officeDocument/2006/relationships" name="Inventories and Pre-publicati_3" sheetId="128" state="visible" r:id="rId128"/>
    <sheet xmlns:r="http://schemas.openxmlformats.org/officeDocument/2006/relationships" name="Trade and Other Receivables - S" sheetId="129" state="visible" r:id="rId129"/>
    <sheet xmlns:r="http://schemas.openxmlformats.org/officeDocument/2006/relationships" name="Trade and Other Receivables -_2" sheetId="130" state="visible" r:id="rId130"/>
    <sheet xmlns:r="http://schemas.openxmlformats.org/officeDocument/2006/relationships" name="Trade and Other Payables - Summ" sheetId="131" state="visible" r:id="rId131"/>
    <sheet xmlns:r="http://schemas.openxmlformats.org/officeDocument/2006/relationships" name="Borrowings - Summary of types o" sheetId="132" state="visible" r:id="rId132"/>
    <sheet xmlns:r="http://schemas.openxmlformats.org/officeDocument/2006/relationships" name="Borrowings - Additional Informa" sheetId="133" state="visible" r:id="rId133"/>
    <sheet xmlns:r="http://schemas.openxmlformats.org/officeDocument/2006/relationships" name="Borrowings - Summary of Repayme" sheetId="134" state="visible" r:id="rId134"/>
    <sheet xmlns:r="http://schemas.openxmlformats.org/officeDocument/2006/relationships" name="Borrowings - Analysis of Borrow" sheetId="135" state="visible" r:id="rId135"/>
    <sheet xmlns:r="http://schemas.openxmlformats.org/officeDocument/2006/relationships" name="Lease Arrangements - Summary of" sheetId="136" state="visible" r:id="rId136"/>
    <sheet xmlns:r="http://schemas.openxmlformats.org/officeDocument/2006/relationships" name="Lease Arrangements - Summary _2" sheetId="137" state="visible" r:id="rId137"/>
    <sheet xmlns:r="http://schemas.openxmlformats.org/officeDocument/2006/relationships" name="Lease Arrangements - Additional" sheetId="138" state="visible" r:id="rId138"/>
    <sheet xmlns:r="http://schemas.openxmlformats.org/officeDocument/2006/relationships" name="Lease Arrangements - Summary _3" sheetId="139" state="visible" r:id="rId139"/>
    <sheet xmlns:r="http://schemas.openxmlformats.org/officeDocument/2006/relationships" name="Share Capital, Share Premium _3" sheetId="140" state="visible" r:id="rId140"/>
    <sheet xmlns:r="http://schemas.openxmlformats.org/officeDocument/2006/relationships" name="Share Capital, Share Premium _4" sheetId="141" state="visible" r:id="rId141"/>
    <sheet xmlns:r="http://schemas.openxmlformats.org/officeDocument/2006/relationships" name="Share Capital, Share Premium _5" sheetId="142" state="visible" r:id="rId142"/>
    <sheet xmlns:r="http://schemas.openxmlformats.org/officeDocument/2006/relationships" name="Other Reserves - Summary of Oth" sheetId="143" state="visible" r:id="rId143"/>
    <sheet xmlns:r="http://schemas.openxmlformats.org/officeDocument/2006/relationships" name="Related Party Transactions - Ad" sheetId="144" state="visible" r:id="rId144"/>
    <sheet xmlns:r="http://schemas.openxmlformats.org/officeDocument/2006/relationships" name="Related Party Transactions - Su" sheetId="145" state="visible" r:id="rId145"/>
    <sheet xmlns:r="http://schemas.openxmlformats.org/officeDocument/2006/relationships" name="Related Party Transactions - _2" sheetId="146" state="visible" r:id="rId146"/>
    <sheet xmlns:r="http://schemas.openxmlformats.org/officeDocument/2006/relationships" name="Related Party Transactions - _3" sheetId="147" state="visible" r:id="rId147"/>
    <sheet xmlns:r="http://schemas.openxmlformats.org/officeDocument/2006/relationships" name="Related undertakings - Summary " sheetId="148" state="visible" r:id="rId148"/>
    <sheet xmlns:r="http://schemas.openxmlformats.org/officeDocument/2006/relationships" name="Related undertakings - Summar_2" sheetId="149" state="visible" r:id="rId149"/>
    <sheet xmlns:r="http://schemas.openxmlformats.org/officeDocument/2006/relationships" name="Related undertakings - Summar_3" sheetId="150" state="visible" r:id="rId150"/>
    <sheet xmlns:r="http://schemas.openxmlformats.org/officeDocument/2006/relationships" name="Related undertakings - Summar_4" sheetId="151" state="visible" r:id="rId151"/>
    <sheet xmlns:r="http://schemas.openxmlformats.org/officeDocument/2006/relationships" name="Exchange Rates - Summary of Exc" sheetId="152" state="visible" r:id="rId152"/>
  </sheets>
  <definedNames/>
  <calcPr calcId="124519" fullCalcOnLoad="1"/>
</workbook>
</file>

<file path=xl/sharedStrings.xml><?xml version="1.0" encoding="utf-8"?>
<sst xmlns="http://schemas.openxmlformats.org/spreadsheetml/2006/main" uniqueCount="2127">
  <si>
    <t>Document and Entity Information</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RELX PLC</t>
  </si>
  <si>
    <t>Entity Central Index Key</t>
  </si>
  <si>
    <t>0000929869</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Emerging Growth Company</t>
  </si>
  <si>
    <t>Entity Shell Company</t>
  </si>
  <si>
    <t>Entity Interactive Data Current</t>
  </si>
  <si>
    <t>Entity File Number</t>
  </si>
  <si>
    <t>1-13334</t>
  </si>
  <si>
    <t>Entity Incorporation, State or Country Code</t>
  </si>
  <si>
    <t>X0</t>
  </si>
  <si>
    <t>Entity Address, Address Line One</t>
  </si>
  <si>
    <t>1-3 Strand</t>
  </si>
  <si>
    <t>Entity Address, City or Town</t>
  </si>
  <si>
    <t>London</t>
  </si>
  <si>
    <t>Entity Address, Country</t>
  </si>
  <si>
    <t>GB</t>
  </si>
  <si>
    <t>Entity Address, Postal Zip Code</t>
  </si>
  <si>
    <t>WC2N 5JR</t>
  </si>
  <si>
    <t>Document Annual Report</t>
  </si>
  <si>
    <t>true</t>
  </si>
  <si>
    <t>Document Transition Report</t>
  </si>
  <si>
    <t>Document Shell Company Report</t>
  </si>
  <si>
    <t>Document Registration Statement</t>
  </si>
  <si>
    <t>American Depositary Shares [member]</t>
  </si>
  <si>
    <t>Title of 12(b) Security</t>
  </si>
  <si>
    <t>American Depositary Shares (each representing one RELX PLC ordinary share)</t>
  </si>
  <si>
    <t>Security Exchange Name</t>
  </si>
  <si>
    <t>NYSE</t>
  </si>
  <si>
    <t>Trading Symbol</t>
  </si>
  <si>
    <t>RELX</t>
  </si>
  <si>
    <t>Ordinary shares [member]</t>
  </si>
  <si>
    <t>Ordinary shares</t>
  </si>
  <si>
    <t>3.500% Guaranteed Notes due 2023 [member]</t>
  </si>
  <si>
    <t>3.500% Guaranteed Notes due 2023</t>
  </si>
  <si>
    <t>RELX/23</t>
  </si>
  <si>
    <t>1.300% Guaranteed Notes due 2025</t>
  </si>
  <si>
    <t>RELX/25</t>
  </si>
  <si>
    <t>4.000% Guaranteed Notes due 2029 [member]</t>
  </si>
  <si>
    <t>4.000% Guaranteed Notes due 2029</t>
  </si>
  <si>
    <t>RELX/29</t>
  </si>
  <si>
    <t>Business contact [member]</t>
  </si>
  <si>
    <t>Company Secretary</t>
  </si>
  <si>
    <t>Contact Personnel Name</t>
  </si>
  <si>
    <t>Henry Udow</t>
  </si>
  <si>
    <t>Entity Address, Address Line Two</t>
  </si>
  <si>
    <t>Entity Address, Address Line Three</t>
  </si>
  <si>
    <t>Contact Personnel Fax Number</t>
  </si>
  <si>
    <t>011 44 20 7166 5500</t>
  </si>
  <si>
    <t>Contact Personnel Email Address</t>
  </si>
  <si>
    <t>henry.udow@relx.com</t>
  </si>
  <si>
    <t>Consolidated Income Statement - GBP (£) £ in Millions</t>
  </si>
  <si>
    <t>Dec. 31, 2019</t>
  </si>
  <si>
    <t>Dec. 31, 2018</t>
  </si>
  <si>
    <t>Dec. 31, 2017</t>
  </si>
  <si>
    <t>Income Statement [Abstract]</t>
  </si>
  <si>
    <t>Revenue</t>
  </si>
  <si>
    <t>Cost of sales</t>
  </si>
  <si>
    <t>Gross profit</t>
  </si>
  <si>
    <t>Selling and distribution costs</t>
  </si>
  <si>
    <t>Administration and other expenses</t>
  </si>
  <si>
    <t>Share of results of joint ventures</t>
  </si>
  <si>
    <t>Operating profit</t>
  </si>
  <si>
    <t>Finance income</t>
  </si>
  <si>
    <t>Finance costs</t>
  </si>
  <si>
    <t>Net finance costs</t>
  </si>
  <si>
    <t>Disposals and other non-operating items</t>
  </si>
  <si>
    <t>Profit before tax</t>
  </si>
  <si>
    <t>Current tax</t>
  </si>
  <si>
    <t>Deferred tax</t>
  </si>
  <si>
    <t>Tax expense</t>
  </si>
  <si>
    <t>Net profit for the year</t>
  </si>
  <si>
    <t>Attributable to:</t>
  </si>
  <si>
    <t>RELX PLC shareholders</t>
  </si>
  <si>
    <t>Non-controlling interests</t>
  </si>
  <si>
    <t>Basic earnings per share</t>
  </si>
  <si>
    <t>Diluted earnings per share</t>
  </si>
  <si>
    <t>Consolidated Statement of Comprehensive Income - GBP (£) £ in Millions</t>
  </si>
  <si>
    <t>Statement Of Comprehensive Income [Abstract]</t>
  </si>
  <si>
    <t>Items that will not be reclassified to profit or loss:</t>
  </si>
  <si>
    <t>Actuarial (losses)/gains on defined benefit pension schemes</t>
  </si>
  <si>
    <t>Tax on items that will not be reclassified to profit or loss</t>
  </si>
  <si>
    <t>Total items that will not be reclassified to profit or loss</t>
  </si>
  <si>
    <t>Items that may be reclassified subsequently to profit or loss:</t>
  </si>
  <si>
    <t>Exchange differences on translation of foreign operations</t>
  </si>
  <si>
    <t>Fair value movements on cash flow hedges</t>
  </si>
  <si>
    <t>Transfer to net profit from cash flow hedge reserve</t>
  </si>
  <si>
    <t>Tax on items that may be reclassified to profit or loss</t>
  </si>
  <si>
    <t>Total items that may be reclassified to profit or loss</t>
  </si>
  <si>
    <t>Other comprehensive income/(loss) for the year</t>
  </si>
  <si>
    <t>Total comprehensive income for the year</t>
  </si>
  <si>
    <t>Consolidated Statement of Cash Flows - GBP (£) £ in Millions</t>
  </si>
  <si>
    <t>Cash flows from operating activities</t>
  </si>
  <si>
    <t>Cash generated from operations</t>
  </si>
  <si>
    <t>Interest paid (including lease interest)</t>
  </si>
  <si>
    <t>Interest received</t>
  </si>
  <si>
    <t>Tax paid (net)</t>
  </si>
  <si>
    <t>Net cash from operating activities</t>
  </si>
  <si>
    <t>Cash flows from investing activities</t>
  </si>
  <si>
    <t>Acquisitions</t>
  </si>
  <si>
    <t>Purchases of property, plant and equipment</t>
  </si>
  <si>
    <t>Expenditure on internally developed intangible assets</t>
  </si>
  <si>
    <t>Purchase of investments</t>
  </si>
  <si>
    <t>Proceeds from disposals of property, plant and equipment</t>
  </si>
  <si>
    <t>Gross proceeds from business disposals</t>
  </si>
  <si>
    <t>Payments on business disposals</t>
  </si>
  <si>
    <t>Dividends received from joint ventures</t>
  </si>
  <si>
    <t>Net cash used in investing activities</t>
  </si>
  <si>
    <t>Cash flows from financing activities</t>
  </si>
  <si>
    <t>Dividends paid to shareholders</t>
  </si>
  <si>
    <t>Distributions to non-controlling interests</t>
  </si>
  <si>
    <t>Increase/(decrease) in short-term bank loans, overdrafts and commercial paper</t>
  </si>
  <si>
    <t>Issuance of term debt</t>
  </si>
  <si>
    <t>Repayment of term debt</t>
  </si>
  <si>
    <t>Repayment of leases</t>
  </si>
  <si>
    <t>Receipts in respect of subleases</t>
  </si>
  <si>
    <t>Disposal of non-controlling interest</t>
  </si>
  <si>
    <t>Repurchase of ordinary shares</t>
  </si>
  <si>
    <t>Purchase of shares by Employee Benefit Trust</t>
  </si>
  <si>
    <t>Proceeds on issue of ordinary shares</t>
  </si>
  <si>
    <t>Net cash used in financing activities</t>
  </si>
  <si>
    <t>Increase/(decrease) in cash and cash equivalents</t>
  </si>
  <si>
    <t>Movement in cash and cash equivalents</t>
  </si>
  <si>
    <t>At start of year</t>
  </si>
  <si>
    <t>Exchange translation differences</t>
  </si>
  <si>
    <t>At end of year</t>
  </si>
  <si>
    <t>Consolidated Statement of Financial Position - GBP (£) £ in Millions</t>
  </si>
  <si>
    <t>Non-current assets</t>
  </si>
  <si>
    <t>Goodwill</t>
  </si>
  <si>
    <t>Intangible assets</t>
  </si>
  <si>
    <t>Investments in joint ventures</t>
  </si>
  <si>
    <t>Other investments</t>
  </si>
  <si>
    <t>Property, plant and equipment</t>
  </si>
  <si>
    <t>Right of use assets</t>
  </si>
  <si>
    <t>Other receivables</t>
  </si>
  <si>
    <t>Deferred tax assets</t>
  </si>
  <si>
    <t>Net pension assets</t>
  </si>
  <si>
    <t>Derivative financial instruments</t>
  </si>
  <si>
    <t>Current assets</t>
  </si>
  <si>
    <t>Inventories and pre-publication costs</t>
  </si>
  <si>
    <t>Trade and other receivables</t>
  </si>
  <si>
    <t>Cash and cash equivalents</t>
  </si>
  <si>
    <t>Assets held for sale</t>
  </si>
  <si>
    <t>Total assets</t>
  </si>
  <si>
    <t>Current liabilities</t>
  </si>
  <si>
    <t>Trade and other payables</t>
  </si>
  <si>
    <t>Borrowings</t>
  </si>
  <si>
    <t>Taxation</t>
  </si>
  <si>
    <t>Provisions</t>
  </si>
  <si>
    <t>Non-current liabilities</t>
  </si>
  <si>
    <t>Deferred tax liabilities</t>
  </si>
  <si>
    <t>Net pension obligations</t>
  </si>
  <si>
    <t>Other payables</t>
  </si>
  <si>
    <t>Liabilities associated with assets held for sale</t>
  </si>
  <si>
    <t>Total liabilities</t>
  </si>
  <si>
    <t>Net assets</t>
  </si>
  <si>
    <t>Capital and reserves</t>
  </si>
  <si>
    <t>Share capital</t>
  </si>
  <si>
    <t>Share premium</t>
  </si>
  <si>
    <t>Shares held in treasury</t>
  </si>
  <si>
    <t>Translation reserve</t>
  </si>
  <si>
    <t>Other reserves</t>
  </si>
  <si>
    <t>Shareholders’ equity</t>
  </si>
  <si>
    <t>Total equity</t>
  </si>
  <si>
    <t>Consolidated Statement of Changes in Equity - GBP (£) £ in Millions</t>
  </si>
  <si>
    <t>Total</t>
  </si>
  <si>
    <t>Share capital [member]</t>
  </si>
  <si>
    <t>Share premium [member]</t>
  </si>
  <si>
    <t>Shares held in treasury [member]</t>
  </si>
  <si>
    <t>Translation reserve [member]</t>
  </si>
  <si>
    <t>Other reserves [member]</t>
  </si>
  <si>
    <t>Shareholders' equity [member]</t>
  </si>
  <si>
    <t>Non-controlling interests [member]</t>
  </si>
  <si>
    <t>Equity at beginning of period at Dec. 31, 2016</t>
  </si>
  <si>
    <t>Dividends paid</t>
  </si>
  <si>
    <t>Issue of ordinary shares, net of expenses</t>
  </si>
  <si>
    <t>Cancellation of shares</t>
  </si>
  <si>
    <t>Increase in share based remuneration reserve (net of tax)</t>
  </si>
  <si>
    <t>Settlement of share awards</t>
  </si>
  <si>
    <t>Disposal of business</t>
  </si>
  <si>
    <t>Exchange differences on translation of capital and reserves</t>
  </si>
  <si>
    <t>Equity at end of period at Dec. 31, 2017</t>
  </si>
  <si>
    <t>Equity at end of period at Dec. 31, 2018</t>
  </si>
  <si>
    <t>Bonus issue of ordinary share</t>
  </si>
  <si>
    <t>Cancellation of bonus share</t>
  </si>
  <si>
    <t>Put option</t>
  </si>
  <si>
    <t>Equity at end of period at Dec. 31, 2019</t>
  </si>
  <si>
    <t>Basis of preparation and accounting policies</t>
  </si>
  <si>
    <t>Significant Accounting Policies [Abstract]</t>
  </si>
  <si>
    <t xml:space="preserve">1 Basis of preparation and accounting policies Basis of preparation The shares of RELX PLC are traded on the London, Amsterdam and New York stock exchanges. RELX PLC and its subsidiaries, joint ventures and associates are together known as ‘RELX’. In preparing the consolidated financial statements, subsidiaries are accounted for under the acquisition method and investments in associates and joint ventures are accounted for under the equity method. All intra-group transactions and balances are eliminated. On acquisition of a subsidiary, or interest in an associate or joint venture, fair values, reflecting conditions at the date of acquisition, are attributed to the net assets, including identifiable intangible assets acquired. Adjustments are made to bring accounting policies into line with those of the Group. The results of subsidiaries sold or acquired are included in the consolidated financial statements up to or from the date that control passes from or to the Group. Non-controlling interests in the net assets of the Group are identified separately from shareholders’ equity. Non-controlling interests consist of the amount of those interests at the date of the original acquisition and the non-controlling share of changes in equity since the date of acquisition. The Directors of RELX PLC, having made appropriate enquiries, consider that adequate resources exist for the Group to continue in operational existence for the foreseeable future and that, therefore, it is appropriate to adopt the going concern basis in preparing the consolidated financial statements for the year ended 31 December 2019. Accounting policies The Group’s consolidated financial statements are prepared in accordance with International Financial Reporting Standards (IFRS) as adopted by the European Union and as issued by the International Accounting Standards Board (IASB). The accounting policies under IFRS are included in the relevant notes to the consolidated financial statements. The accounting policies below are applied throughout the financial statements and are unchanged from those applied in preparing the consolidated financial statements for the year ended 31 December 2018. Foreign exchange translation The consolidated financial statements are presented in sterling. Transactions in foreign currencies are recorded at the rate of exchange prevailing on the date of the transaction. Non-monetary assets and liabilities that are measured at historical cost in foreign currencies are translated using the exchange rate at the date of the transaction. At each statement of financial position date, monetary assets and liabilities that are denominated in foreign currencies are retranslated at the rate prevailing on the statement of financial position date. Exchange differences arising are recorded in the income statement other than where hedge accounting applies, as set out on pages 157 to 162. Assets and liabilities of foreign operations are translated at exchange rates prevailing on the statement of financial position date. Income and expense items and cash flows of foreign operations are translated at the average exchange rate for the period. Significant individual items of income and expense and cash flows in foreign operations are translated at the rate prevailing on the date of transaction. Exchange differences arising are classified as equity and transferred to the translation reserve. When foreign operations are disposed of, the related cumulative translation differences are recognised within the income statement in the period. The Group uses derivative financial instruments, primarily forward contracts, to hedge its exposure to certain foreign exchange risks. Details of the Group’s accounting policies in respect of derivative financial instruments are set out on page 157. Critical judgements and key sources of estimation uncertainty The most significant accounting policies in determining the financial condition and results of the Group, and those requiring the most subjective or complex judgement, relate to and are included in the following notes:
valuation of goodwill and intangible assets – notes 14 and 15;
capitalisation of development spend – note 15;
taxation – note 9; and
accounting for defined benefit pension schemes – note 6. Other significant accounting policies The accounting policy in respect of revenue recognition is also significant in determining the financial condition and results of the Group. The application of this policy is straightforward, and is included in note 2. 1 Basis of preparation and accounting policies (continued) Standards and amendments effective for the year RELX adopted IFRS 16 Leases for the year ended 31 December 2018, a year earlier than its mandatory effective date. The impact of the adoption of IFRS 16 was reflected in the consolidated financial statements for the year ended 31 December 2018. Other interpretations and amendments to IFRS effective for 2019 have not had a significant impact on the Group’s accounting policies or reporting. Standards, amendments and interpretations not yet effective A number of amendments and interpretations have been issued which are not expected to have any significant impact on the accounting policies and reporting. </t>
  </si>
  <si>
    <t>Revenue and segment analysis</t>
  </si>
  <si>
    <t>Disclosure Of Operating Segments [Abstract]</t>
  </si>
  <si>
    <t>2 Revenue and segment analysis
Accounting policy The Group’s reported segments are based on the internal reporting structure and financial information provided to the Board. Adjusted operating profit is the key segmental profit measure used by the Group in assessing performance. Adjusted operating profit is reconciled to operating profit on page 137. Revenue arises from the provision of products and services under contracts with customers. In all cases, revenue is recognised to depict the transfer of promised goods or services to customers in an amount that reflects the consideration to which the entity expects to be entitled in exchange for those goods or services, and is recognised when the customer obtains control of the good or service. Revenue is stated at the transaction price, which includes allowance for anticipated discounts and returns and excludes customer sales taxes and other amounts to be collected on behalf of third parties. Where the goods or services promised within a contract are distinct, they are identified as separate performance obligations and are accounted for separately. Where separate performance obligations are identified, total revenue is allocated on the basis of relative stand-alone selling prices or management’s best estimate of relative value where stand-alone selling prices do not exist. Management estimates may include a cost-plus method or comparable product approach, but must be supported by objective evidence. A residual approach may be applied where it is not possible to derive a reliable management estimate for a specific component. Revenue is recognised for the various categories as follows: ◾ Subscriptions – revenue comprises income derived from the periodic distribution or update of a product. Subscription revenue is generally invoiced in advance and recognised systematically over the period of the subscription. Recognition is either on a straight-line basis where the transaction involves the transfer of goods and services to the customer in a consistent manner over a specific period of time; or based on the value received by the customer where the goods and services are not delivered in a consistent manner. ◾ Transactional – revenue is recognised when control of the product is passed to the customer or the service has been performed. For exhibitions, revenue primarily comprises income from exhibitors and attendees at exhibitions. Exhibition revenue is recognised on occurrence of the exhibition. ◾ Advertising – revenue is recognised on publication or over the period of online display. Notes to the consolidated financial statements for the year ended 31 December 2019 2 Revenue and segment analysis (continued) RELX is a global provider of information-based analytics and decision tools for professional and business customers. Operating in four major market segments: Scientific, Technical &amp; Medical provides information and analytics that help institutions and professionals progress science, advance healthcare and improve performance; Risk &amp; Business Analytics provides customers with information-based analytics and decision tools that combine public and industry-specific content with advanced technology and algorithms to assist them in evaluating and predicting risk and enhancing operational efficiency; Legal provides legal, regulatory and business information and analytics that helps customers increase their productivity, improve decision-making and achieve better outcomes; and Exhibitions is a leading global events business. It combines face-to-face with data and digital tools to help customers learn about markets, source products and complete transactions.
ANALYSIS BY BUSINESS SEGMENT
Revenue
Adjusted operating profit
2019 £m
2018 £m
2017 £m
2019 £m
2018 £m
2017 £m
Scientific, Technical &amp; Medical
2,637
2,538
2,473
982
942
914
Risk &amp; Business Analytics
2,316
2,117
2,073
853
776
760
Legal
1,652
1,618
1,686
330
320
328
Exhibitions
1,269
1,219
1,109
331
313
287
Sub-total
7,874
7,492
7,341
2,496
2,351
2,289
Unallocated items
—
—
—
(5
)
(5
)
(5
)
Total
7,874
7,492
7,341
2,491
2,346
2,284
2019
Scientific, Technical &amp; Medical
Risk &amp; Business Analytics
Legal
Exhibitions
Total
Revenue by geographical market
North America
1,182
1,843
1,118
248
4,391
Europe*
635
317
340
508
1,800
Rest of world
820
156
194
513
1,683
Total revenue
2,637
2,316
1,652
1,269
7,874
Revenue by format
Electronic
2,214
2,264
1,400
51
5,929
Face-to-face
8
25
9
1,218
1,260
Print
415
27
243
—
685
Total revenue
2,637
2,316
1,652
1,269
7,874
Revenue by type
Subscriptions
1,970
872
1,287
—
4,129
Transactional
622
1,428
359
1,269
3,678
Advertising
45
16
6
—
67
Total revenue
2,637
2,316
1,652
1,269
7,874
2 Revenue and segment analysis (continued) * Europe includes revenue of £529m from the UK(2018: £527m; 2017: £521m).
2018
Scientific, Technical &amp; Medical
Risk &amp; Business Analytics
Legal
Exhibitions
Total
Revenue by geographical market
North America
1,118
1,669
1,083
221
4,091
Europe
611
322
340
535
1,808
Rest of world
809
126
195
463
1,593
Total revenue
2,538
2,117
1,618
1,219
7,492
Revenue by format
Electronic
2,094
2,030
1,338
51
5,513
Face-to-face
7
36
10
1,168
1,221
Print
437
51
270
—
758
Total revenue
2,538
2,117
1,618
1,219
7,492
Revenue by type
Subscriptions
1,877
765
1,247
—
3,889
Transactional
615
1,322
365
1,219
3,521
Advertising
46
30
6
—
82
Total revenue
2,538
2,117
1,618
1,219
7,492
2017
Scientific, Technical &amp; Medical
Risk &amp; Business Analytics
Legal
Exhibitions
Total
Revenue by geographical market
North America
1,045
1,658
1,145
230
4,078
Europe
617
308
340
429
1,694
Rest of world
811
107
201
450
1,569
Total revenue
2,473
2,073
1,686
1,109
7,341
Revenue by format
Electronic
1,995
1,967
1,384
42
5,388
Face-to-face
10
38
7
1,067
1,122
Print
468
68
295
—
831
Total revenue
2,473
2,073
1,686
1,109
7,341
Revenue by type
Subscriptions
1,776
732
1,291
1
3,800
Transactional
646
1,301
389
1,108
3,444
Advertising
51
40
6
—
97
Total revenue
2,473
2,073
1,686
1,109
7,341
2 Revenue and segment analysis (continued) Around half of RELX’s revenue comes from subscription arrangements, and revenue for these is generally recognised on a straight line basis over the time period covered by the agreement, in line with the provision of services. There are a number of multi-year contracts, mainly in Risk &amp; Business Analytics, where revenue is recognised on the achievement of delivery milestones or other specified performance obligations. As at 31 December 2019, the aggregate amount of the transaction price of such contracts which relates to performance obligations which have not yet been delivered was approximately £162m (2018: £210m). It is expected that revenue will be recognised in relation to this amount over the next nine years.
ANALYSIS OF REVENUE BY GEOGRAPHICAL ORIGIN
2019 £m
2018 £m
2017 £m
North America
4,308
4,013
3,998
Europe
2,832
2,790
2,644
Rest of world
734
689
699
Total
7,874
7,492
7,341
Revenue by geographical marked from the United Kingdom in 2019 was £1,320m (201: £1,144m; 2017: £1,085m).
ANALYSIS BY BUSINESS SEGMENT
Expenditure on
acquired goodwill and
Capital expenditure
Amortisation of acquired
Depreciation and other
intangible assets
additions
intangible assets
amortisation
2019 £m
2018 £m
2017 £m
2019 £m
2018 £m
2017 £m
2019 £m
2018 £m
2017 £m
2019 £m
2018 £m
2017 £m
Scientific, Technical &amp; Medical
65
106
94
104
100
95
62
58
77
109
109
100
Risk &amp; Business Analytics
47
852
—
96
92
83
170
161
141
89
73
64
Legal
139
30
6
155
145
153
24
33
52
150
147
142
Exhibitions
251
61
33
26
28
24
39
36
44
41
35
37
Total
502
1,049
133
381
365
355
295
288
314
389
364
343
Notes to the consolidated financial statements for the year ended 31 December 2019 2 Revenue and segment analysis (continued) Capital expenditure comprises additions to property, plant and equipment and internally developed intangible assets. Depreciation and other amortisation includes depreciation on right-of-use assets. Amortisation of acquired intangible assets includes amounts in respect of joint ventures of £1m (2018: £1m; 2017: £1m) in Exhibitions.
ANALYSIS OF NON-CURRENT ASSETS BY GEOGRAPHICAL LOCATION
2019 £m
2018 £m
2017 £m
North America
8,365
8,692
7,408
Europe
2,156
1,996
2,016
Rest of world
481
461
459
Total
11,002
11,149
9,883
Non-current assets held in the United Kingdom totalled £1,248m (2018: £988m; 2017: £1,026m). Non-current assets by geographical location exclude amounts relating to deferred tax, pension assets and derivative financial instruments. Operating profit is reconciled to adjusted operating profit as follows:
RECONCILIATION OF OPERATING PROFIT TO ADJUSTED OPERATING PROFIT
2019 £m
2018 £m
2017 £m
Operating profit
2,101
1,964
1,905
Adjustments:
Amortisation of acquired intangible assets
295
288
314
Acquisition-related costs
84
84
56
Reclassification of tax in joint ventures
12
11
10
Reclassification of finance income in joint ventures
(1
)
(1
)
(1
)
Adjusted operating profit
2,491
2,346
2,284
The share of post-tax results of joint ventures of £41m (2018: £32m; 2017: £37m) included in operating profit comprised £3m (2018: nil; 2017: £5m) relating to Legal, £36m (2018: £31m; 2017: £32m) relating to Exhibitions and £2m (2018: £1m; 2017: nil) relating to Risk &amp; Business Analytics.</t>
  </si>
  <si>
    <t>Operating Profit [Abstract]</t>
  </si>
  <si>
    <t xml:space="preserve">3 Operating profit
Accounting policy Share based remuneration The fair value of share based remuneration is determined at the date of grant and recognised as an expense in the income statement on a straight-line basis over the vesting period, taking account of the estimated number of shares that are expected to vest. Market based performance criteria are taken into account when determining the fair value at the date of grant. Non-market based performance criteria are taken into account when estimating the number of shares expected to vest. The fair value of share based remuneration is determined by use of a binomial or Monte Carlo simulation model as appropriate. All of the Group’s share based remuneration is equity settled. Operating profit is stated after charging/(crediting) the following:
Note
2019 £m
2018 £m
2017 £m
Staff costs
Wages and salaries
2,116
1,959
1,926
Social security costs
230
215
213
Pensions
6
120
135
95
Share based remuneration
32
41
39
Total staff costs
2,498
2,350
2,273
Depreciation and amortisation
Amortisation of acquired intangible assets
15
294
287
313
Share of joint ventures’ amortisation of acquired intangible assets
1
1
1
Amortisation of internally developed intangible assets
15
249
225
203
Depreciation of property, plant and equipment
17
58
62
65
Depreciation of right-of-use assets
82
77
75
Total depreciation and amortisation
684
652
657
Other expenses and income
Cost of sales including pre-publication costs and inventory expenses
2,755
2,638
2,628
Operating lease rentals expense
20
18
28
Operating lease rentals income
(1
)
(3
)
(3
) The amortisation of acquired intangible assets is included within administration and other expenses. The Group provides a number of share based remuneration schemes to Directors and employees. The principal share based remuneration schemes are the Executive Share Option Schemes (ESOS), the Long-Term Incentive Plan (LTIP), the Retention Share Plan (RSP) and the Bonus Investment Plan (BIP). Share options granted under ESOS are exercisable after three years and up to ten years from the date of grant at a price equivalent to the market value of the respective shares at the date of grant. Conditional shares granted under LTIP, RSP and BIP are exercisable after three years for nil consideration if conditions are met. Other awards principally relate to all employee share based saving schemes in the UK and the Netherlands. Further details are provided in the remuneration report on pages 88 to 111. </t>
  </si>
  <si>
    <t>Auditor’s remuneration</t>
  </si>
  <si>
    <t>Auditors Remuneration [Abstract]</t>
  </si>
  <si>
    <t>4 Auditor’s remuneration
2019 £m
2018 £m
2017 £m
Auditor’s remuneration
Payable to the auditors of RELX PLC
0.8
0.9
0.9
Payable to the auditors of the Group’s subsidiaries
7.4
6.5
5.9
Audit services
8.2
7.4
6.8
Audit-related assurance services
0.6
0.9
0.8
Total audit and audit-related assurance services
8.8
8.3
7.6
Other services: Due diligence and other transaction-related services
0.1
2.7
0.3
Total non-audit related services
0.1
2.7
0.3
Total auditor’s remuneration
8.9
11.0
7.9
Amounts payable to the auditors of the Group’s subsidiaries include amounts for the audit of internal controls over financial reporting in accordance with the US Sarbanes-Oxley Act. Included in audit related assurance services for 2019 are £0.1m in fees for services relating to RELX pension plans (2018: £0.1m). The amounts payable in 2017 to the auditors of RELX PLC also reflect amounts payable to the auditors of RELX NV. The previously reported 2018 fees paid to EY for audit services have been revised to include additional amounts for expenses incurred and final fees for statutory audits which took place subsequent to the audit of the RELX consolidated accounts.</t>
  </si>
  <si>
    <t>Personnel</t>
  </si>
  <si>
    <t>Disclosure Of Employees [Abstract]</t>
  </si>
  <si>
    <t>5 Personnel
NUMBER OF PEOPLE EMPLOYED: FULL-TIME EQUIVALENTS
At 31 December
Average during the year
2019
2018
2017
2019
2018
2017
Business segment
Scientific, Technical &amp; Medical
8,100
7,900
7,500
8,000
7,700
7,500
Risk &amp; Business Analytics
9,100
8,700
8,100
9,000
8,600
8,200
Legal
10,600
10,500
10,600
10,600
10,600
10,700
Exhibitions
4,600
4,200
4,000
4,400
4,100
4,000
Sub-total
32,400
31,300
30,200
31,900
31,000
30,400
Corporate/shared functions
800
800
800
800
800
800
Total
33,200
32,100
31,000
32,800
31,800
31,200
Geographical location
North America
14,100
13,800
13,500
14,000
13,700
13,600
Europe
9,500
9,200
9,100
9,400
9,200
9,200
Rest of world
9,600
9,100
8,400
9,400
8,900
8,400
Total
33,200
32,100
31,000
32,800
31,800
31,200
The number of UK full-time equivalents as at 31 December 2019 was 5,400 (2018: 5,200; 2017: 5,000) and the average during the year was 5,300 (2018: 5,100; 2017: 5,000).</t>
  </si>
  <si>
    <t>Pension schemes</t>
  </si>
  <si>
    <t>Disclosure Of Defined Benefit Plans [Abstract]</t>
  </si>
  <si>
    <t xml:space="preserve">6 Pension schemes
Accounting policy The expense of defined benefit pension schemes and other post-retirement employee benefits is determined using the projected unit credit method and charged in the income statement as an operating expense, based on actuarial assumptions reflecting market conditions at the beginning of the financial year. Actuarial gains and losses are recognised in full in the statement of comprehensive income in the period in which they occur. Past service costs and credits are recognised immediately at the earlier of when plan amendments or curtailments occur and when related restructuring costs or termination benefits are recognised. Settlements are recognised when they occur. Net pension obligations in respect of defined benefit schemes are included in the statement of financial position at the present value of scheme liabilities, less the fair value of scheme assets. Where schemes are in surplus, i.e. assets exceed liabilities, the net pension assets are separately included in the statement of financial position. Any net pension asset is limited to the extent that the asset is recoverable. The expense of defined contribution pension schemes and other employee benefits is charged in the income statement as incurred. Critical judgement and key source of estimation uncertainty At 31 December 2019, the Group operates defined benefit pension schemes in the UK and the US. These schemes require management to exercise judgement in estimating the ultimate cost of providing post-employment benefits, especially given the length of each scheme’s liabilities. Accounting for defined benefit pension schemes involves judgement about uncertain events, including the life expectancy of the members, salary and pension increases, inflation, the future operation of each scheme and the rate at which the future pension payments are discounted. Estimates for these factors are used in determining the pension cost and liabilities reported in the financial statements. The estimates made around future developments of each of the critical assumptions are made in conjunction with independent actuaries, and each scheme is subject to a periodic review by independent actuaries. Information regarding the more significant assumptions used for valuation is provided below, together with a sensitivity analysis. A number of pension schemes are operated around the world. The largest defined benefit schemes as at 31 December 2019 were in the UK and the US, and are summarised below. Major defined benefit schemes in place at 31 December 2019 The UK scheme is a final salary scheme and is closed to new hires. Members accrue a portion of their final pensionable earnings based on the number of years of service. The US scheme is a cash balance scheme and was closed to future accruals effective 1 January 2019. 6 Pension schemes (continued) Each of the major defined benefit schemes is administered by a separate fund that is legally separated from the Group. The trustees of the pension funds in the UK and plan fiduciaries of the US scheme are required by law to act in the interest of the funds’ beneficiaries. In the UK, the trustees of the pension fund are responsible for the investment policy with regard to the assets of the fund. The board of trustees consists of an equal number of company-appointed and member-nominated Directors. In the US, the fiduciary duties for the scheme are allocated between committees which are staffed by senior employees of the Group; the investment committee has the primary responsibility for the investment and management of plan assets. The funding of the Group’s major schemes reflects the different rules within each jurisdiction. In the UK, the level of funding is determined by statutory triennial actuarial valuations in accordance with pensions legislation. Where the scheme falls below 100% funded status, the Group and the scheme trustees must agree on how the deficit is to be remedied. The UK Pensions Regulator has significant powers and sets out in codes and guidance the parameters for scheme funding. As a result of the 2018 triennial valuation, the Group’s remaining deficit funding contributions to the scheme over the period 2020 to 2022 are £132m. The US scheme has an annual statutory valuation which forms the basis for establishing the employer contribution each year (subject to ERISA and IRS minimums). Should the statutory funded status fall to below 100%, the US Pension Protection Act requires the deficit to be rectified with additional contributions over a seven-year period. The US scheme’s funded status is in excess of 100%. Employer cash contributions to defined benefit pension schemes in respect of 2020 are expected to be approximately £58m including a £44m pension deficit funding contribution relating to the UK scheme recovery plan. The pension expense (excluding interest amounts) recognised in the income statement consists of:
2019 £m
2018 £m
2017 £m
Defined benefit pension expense
11
47
4
Defined contribution pension expense
109
95
91
Total
120
142
95
£120m (2018 £135m; 2017: £95m) of the total pension cost is recognised within operating profit. The amounts recognised in the income statement in respect of defined benefit pension schemes during the year are presented by major scheme as follows:
2019
2018
2017
UK £m
US £m
Total £m
UK £m
US £m
Total £m
UK £m
US £m
Total £m
Service cost
21
3
24
27
9
36
33
14
47
Settlement and past service (credits)/cost
(8
)
(5
)
(13
)
11
—
11
(42
)
(1
)
(43
)
Defined benefit pension expense
13
(2
)
11
38
9
47
(9
)
13
4
Net interest on net defined benefit obligation
9
3
12
6
3
9
10
5
15
Net defined benefit pension expense
22
1
23
44
12
56
1
18
19
In 2019, the past service credit relates to changes to both the UK and US schemes. In 2018 a past service cost was recognised to account for the impact of GMP equalisation in the UK. In 2017 settlement and past service credits primarily related to changes to the UK scheme.Net interest on net defined benefit pension scheme liabilities is presented within net finance costs in the income statement. The significant valuation assumptions, determined for each major scheme in conjunction with the respective independent actuaries, are presented below. The net defined benefit pension expense for each year is based on the assumptions and scheme valuations set at 31 December of the prior year.
AS AT 31 DECEMBER
2019
2018
2017
UK
US
UK
US
UK
US
Discount rate
2.05%
3.25%
2.85
%
4.20
%
2.60
%
3.55
%
Inflation
2.95%
2.50%
3.15
%
2.50
%
3.15
%
2.50
% Discount rates are set by reference to high-quality corporate bond yields. Notes to the consolidated financial statements for the year ended 31 December 2019 6 Pension schemes (continued) Mortality assumptions make allowance for future improvements in longevity and have been determined by reference to applicable mortality statistics. The average life expectancy assumptions are set out below:
AS AT 31 DECEMBER 2019
Male average life expectancy
Female average life expectancy
UK
US
UK
US
Member currently aged 60 years
85
86
88
88
Member currently aged 45 years
86
87
89
89
The amount recognised in the statement of financial position in respect of defined benefit pension schemes at the start and end of the year and the movements during the year were as follows:
2019
2018
UK £m
US £m
Total £m
UK £m
US £m
Total £m
Defined benefit obligation
At start of year
(3,772
)
(1,040
)
(4,812
)
(3,854
)
(1,075
)
(4,929
)
Service cost
(21
)
(3
)
(24
)
(27
)
(9
)
(36
)
Past service credits/(cost)
8
5
13
(11
)
—
(11
)
Interest on pension scheme liabilities
(104
)
(42
)
(146
)
(98
)
(38
)
(136
)
Actuarial gain/(loss) on financial assumptions
(495
)
(116
)
(611
)
91
85
176
Actuarial gain/(loss) arising from experience assumptions
22
(5
)
17
4
2
6
Contributions by employees
(9
)
—
(9
)
(8
)
—
(8
)
Liabilities transferred on settlement
—
65
65
—
—
—
Benefits paid
120
77
197
131
56
187
Exchange translation differences
—
41
41
—
(61
)
(61
)
At end of year
(4,251
)
(1,018
)
(5,269
)
(3,772
)
(1,040
)
(4,812
)
Fair value of scheme assets
At start of year
3,413
966
4,379
3,589
1,012
4,601
Interest income on plan assets
95
39
134
92
35
127
Return on assets excluding amounts included in interest income
304
166
470
(184
)
(89
)
(273
)
Contributions by employer
66
6
72
39
7
46
Contributions by employees
9
—
9
8
—
8
Assets transferred on settlement
—
(65
)
(65
)
Benefits paid
(120
)
(77
)
(197
)
(131
)
(56
)
(187
)
Exchange translation differences
—
(40
)
(40
)
—
57
57
At end of year
3,767
995
4,762
3,413
966
4,379
Opening net deficit
(359
)
(74
)
(433
)
(265
)
(63
)
(328
)
Service cost
(21
)
(3
)
(24
)
(27
)
(9
)
(36
)
Net interest on net defined benefit obligation
(9
)
(3
)
(12
)
(6
)
(3
)
(9
)
Settlement and past service credits/(cost)
8
5
13
(11
)
—
(11
)
Contributions by employer
66
6
72
39
7
46
Actuarial (losses)/gains
(169
)
45
(124
)
(89
)
(2
)
(91
)
Exchange translation differences
—
1
1
—
(4
)
(4
)
Net pension obligation
(484
)
(23
)
(507
)
(359
)
(74
)
(433
)
Impact of asset ceiling
—
(13
)
(13
)
—
—
—
Overall net pension obligation
(484
)
(36
)
(520
)
(359
)
(74
)
(433
) As at 31 December 2019, the defined benefit obligations comprised £5,016m (2018: £4,582m) in relation to funded schemes and £253m (2018: £230m) in relation to The weighted average duration of defined benefit scheme liabilities is 19 years in the UK (2018: 19 years) and 13 years in the US (2018: 12 years). Deferred tax assets of £96m (2018: £86m) are recognised in respect of the pension scheme A net pension asset has been recognised in relation to the US funded scheme after considering the guidance in IAS 19 – Employee 6 Pension schemes (continued) Benefits and IFRIC 14. The split between net pension obligations and net pension assets is as follows:
2019 £m
2018 £m
Net pension asset
45
6
Net pension obligation
(565
)
(439
)
Overall net pension obligation
(520
)
(433
) Amounts recognised in the statement of comprehensive income are set out below:
2019 £m
2018 £m
2017 £m
Gains and losses arising during the year:
Experience gains/(losses) on scheme liabilities
17
6
(38
)
Experience gains/(losses) on scheme assets
470
(273
)
287
Actuarial (losses)/gains on the present value of scheme liabilities due to changes in:
– discount rates
(743
)
242
(102
)
– inflation
142
—
69
– other actuarial assumptions
(10
)
(66
)
17
(124
)
(91
)
233
Net cumulative losses at start of year
(704
)
(613
)
(846
)
Net cumulative losses at end of year
(828
)
(704
)
(613
) Additionally a loss of £13m (2018: nil) is recognised in the statement of comprehensive income in relation to the asset ceiling. The major categories and fair values of scheme assets at the end of the reporting period are as follows:
FAIR VALUE OF SCHEME ASSETS
2019
2018
UK £m
US £m
Total £m
UK £m
US £m
Total £m
Equities
1,358
126
1,484
1,128
115
1,243
Liability matching assets
1,414
850
2,264
1,363
831
2,194
Property funds and ground leases
715
—
715
723
—
723
Direct lending
182
—
182
151
—
151
Cash and cash equivalents
75
13
88
26
4
30
Other
32
6
29
22
16
38
Total
3,767
995
4,762
3,413
966
4,379
Included within liability matching assets are government bonds totalling £1,486m (2018: £1,448m). Assets and obligations associated with the schemes are sensitive to changes in the market values of assets and the market-related assumptions used to value scheme liabilities. In particular, adverse changes to asset values, discount rates or inflation could increase future pension costs and funding requirements. Typically, the Group’s schemes are exposed to: investment risks, whereby actual rates of return on plan assets may be below those rates used to determine the defined benefit obligations, and interest rate risks, whereby scheme deficits may increase if bond yields in the UK and the US decline and are not offset by returns in liability matching and other assets. The schemes are also exposed to other risks, such as unanticipated future increases in member longevity patterns and inflation, all potentially leading to an increase in scheme liabilities. Investment policies of each scheme are intended to ensure continuous payment of defined benefit pensions in the short-term and long-term. Efforts are made to limit risks on marketable securities by adopting investment policies that diversify assets across geographies and among equities, liability matching assets, property funds, cash and other assets. Asset allocations are dependent on a variety of factors including the duration of scheme liabilities and the funded position of the plan. All equities and bonds have quoted prices in active markets. Sensitivity analysis The valuation of the Group’s pension scheme liabilities involves significant actuarial assumptions, being the life expectancy of the members, inflation and the rate at which the future pension payments are discounted. Differences arising from actual experience or future changes in assumptions may materially affect future pension charges. In particular, changes in assumptions for discount rates, inflation and life expectancies that are reasonably possible would have the following approximate effects on the defined benefit pension obligations:
£m
Increase/decrease of 0.25% in discount rate
228
Increase/decrease of 0.25% in the expected inflation rate
105
Increase/decrease of one year in assumed life expectancy
193 The above analysis has been calculated on the same basis used to determine the defined benefit obligation recognised in the statement of financial position. There has been no change in the methods used to prepare the analysis compared with prior years. This sensitivity analysis may not be representative of the actual change in the defined benefit obligation as it is unlikely that changes in the above assumptions would occur in isolation as some of the assumptions may be correlated. </t>
  </si>
  <si>
    <t>Net Finance Costs [Abstract]</t>
  </si>
  <si>
    <t>Notes to the consolidated financial statements for the year ended 31 December 2019 7 Net finance costs
Accounting policy Borrowing costs that are directly attributable to the acquisition, construction or production of an asset that takes a substantial period of time to bring to use are capitalised. All other interest on borrowings is expensed as incurred. The cost of issuing borrowings is generally expensed over the period of borrowing so as to produce a constant periodic rate of charge.
2019 £m
2018 £m
2017 £m
Interest on short-term bank loans, overdrafts and commercial paper
(20
)
(22
)
(10
)
Interest on term debt
(266
)
(161
)
(154
)
Interest on lease liabilities
(15
)
(14
)
(17
)
Total borrowing costs
(301
)
(197
)
(181
)
Losses on loans and derivatives not designated as hedges
—
(10
)
(9
)
Fair value losses on designated fair value hedge relationships
—
(1
)
—
Net financing charge on defined benefit pension schemes
(13
)
(9
)
(15
)
Finance costs
(314
)
(217
)
(205
)
Interest on bank deposits
3
4
3
Interest income on net finance lease receivables
2
2
2
Fair value gains on designated fair value hedge relationships
1
—
1
Gains on loans and derivatives not designated as hedges
3
—
—
Finance income
9
6
6
Net finance costs
(305
)
(211
)
(199
) Losses of £1m (2018: losses of £8m; 2017: gains of £63m) on interest rate derivatives designated as cash flow hedges were recognised in other comprehensive income and accumulated in the hedge reserve, and may be reclassified to the income statement in future periods. Gains of ni (2018: gains of £3m; 2017: gains of £65m) in total were transferred from the hedge reserve in the period. The movements in 2017 included gains of £78m The interest charge on term debt includes a charge of £99m in respect of the early redemption of bonds that were due to be repaid in October 2022. The redemption of these bonds took place in January 2020 and was committed to at 31 December 2019.</t>
  </si>
  <si>
    <t>Disclosure Of Disposals And Nonoperating Items [Abstract]</t>
  </si>
  <si>
    <t>8 Disposals and other non-operating items
Accounting policy Assets of businesses that are available for immediate sale in their current condition and for which a sales process is considered highly probable to complete are classified as assets held for sale and are carried at the lower of carrying value and fair value less costs to sell. Fair value is based on anticipated disposal proceeds, typically derived from firm or indicative offers from potential acquirers. Non-current assets are not amortised or depreciated following their classification as held for sale. Liabilities of businesses held for sale are also separately classified on the statement of financial position. Fair value movements in the venture capital portfolio are reported within disposals and other items – see note 16.
2019 £m
2018 £m
2017 £m
Revaluation of investments
25
(11
)
5
Gain/(loss) on disposal of businesses and assets held for sale
26
(22
)
10
Net gain/(loss) on disposals and other non-operating items
51
(33
)
15</t>
  </si>
  <si>
    <t>Major Components Of Tax Expense Income [Abstract]</t>
  </si>
  <si>
    <t>9 Taxation
Accounting policy Tax expense comprises current and deferred tax. Current and deferred tax are charged or credited in the income statement except to the extent that the tax arises from a transaction or event which is recognised, in the same or a different period, outside the income statement (either in other comprehensive income, directly in equity, or through a business combination), in which case the tax appears in the same statement as the transaction that gave rise to it. Current tax is the amount of corporate income taxes expected to be payable or recoverable based on the profit for the period as adjusted for items that are not taxable or not deductible, and is calculated using tax rates and laws that were enacted or substantively enacted at the date of the statement of financial position. Management periodically evaluates positions taken in tax returns with respect to situations in which applicable tax regulation is subject to interpretation. Provisions are established where appropriate on the basis of amounts expected to be paid to the tax authorities. Current tax includes amounts provided in respect of uncertain tax positions when management expects that, upon examination of the uncertainty by a tax authority in possession of all relevant knowledge, it is more likely than not that an economic outflow will occur. Changes in facts and circumstances underlying these provisions are reassessed at the date of each statement of financial position, and the provisions are remeasured as required to reflect current information. Deferred tax is recognised on temporary differences arising between the tax bases of assets and liabilities and their carrying amounts in the statement of financial position. Deferred tax is calculated using tax rates and laws that have been enacted or substantively enacted at the end of the reporting period, and which are expected to apply when the related deferred tax asset is realised or the deferred tax liability is settled. Deferred tax liabilities are generally recognised for all taxable temporary differences but not recognised for taxable temporary differences arising on investments in subsidiaries, associates and joint ventures where the reversal of the temporary difference can be controlled and it is probable that the difference will not reverse in the foreseeable future. Deferred tax liabilities are not recognised on temporary differences that arise from goodwill which is not deductible for tax purposes. Deferred tax assets are recognised to the extent it is probable that taxable profits will be available against which the deductible temporary differences can be utilised, and are reviewed at the end of each reporting period and reduced to the extent that it is no longer probable that sufficient taxable profits will be available to allow all or part of the asset to be recovered. Deferred tax assets and liabilities are not recognised in respect of temporary differences that arise on initial recognition of assets and liabilities acquired other than in a business combination. Deferred tax is not discounted. Critical judgement and key source of estimation uncertainty The Group is subject to tax in numerous jurisdictions, giving rise to complex tax issues that require management to exercise judgement in making tax determinations. As a multinational enterprise, our tax returns in the countries in which we operate are subject to tax authority audits as a matter of routine. While the Group is confident that tax returns are appropriately prepared and filed, amounts are provided in respect of uncertain tax positions that reflect the risk with respect to tax matters under active discussion with tax authorities, or which are otherwise considered to involve uncertainty. Provisions against uncertain tax positions are measured using one of the following methods, depending on which of the methods management expects will better predict the amount it will pay over to the tax authority:
◾
The Single Best Estimate – where there is a single outcome that is more likely than not to occur. This will happen, for example, where the tax outcome is binary (such as whether an entity can deduct an item of expenditure) or the range of possible outcomes is narrow or concentrated on a single value. The most likely outcome may be that no tax is expected to be payable, in which case the provision is nil; or
◾
A Probability-Weighted Expected Value – where, on the balance of probabilities, something will be paid to the tax authority but the possible outcomes are widely dispersed with low individual probabilities (i.e. there is no single outcome more likely than not to occur). In this case, the provision is the sum of the probability-weighted amounts in the range.
In assessing provisions against uncertain tax positions, management uses in-house tax experts, professional firms and previous experience to inform the evaluation of risk. However, it remains possible that uncertainties will ultimately be resolved at amounts greater or smaller than the liabilities recorded. In particular, although we report cross-border transactions undertaken between Group subsidiaries on an arm’s-length basis in tax returns in accordance with OECD guidelines, transfer pricing relies on the exercise of judgement and it is frequently possible for there to be a range of legitimate and reasonable views. This means that it is impossible to be certain that the returns basis will be sustained on examination. Discussions with tax authorities relating to cross-border transactions and other matters are ongoing in each of our major trading jurisdictions. Although the timing and amount of final resolution of these uncertain tax positions cannot be reliably predicted, no significant impact on the profitability of the Group is expected in the near term. Estimation of income taxes also includes assessments of the recoverability of deferred tax assets. Deferred tax assets are only recognised to the extent that they are considered recoverable based on existing tax laws and forecasts of future taxable profits against which the underlying tax deductions can be utilised. The recoverability of these assets is reassessed at the end of each reporting period, and changes in recognition of deferred tax assets will affect the tax liability in the period of that reassessment. Notes to the consolidated financial statements for the year ended 31 December 2019 9 Taxation (continued)
2019 £m
2018 £m
2017 £m
Current tax
United Kingdom
(141
)
(71
)
(104
)
Rest of world
(241
)
(226
)
(335
)
Total current tax charge
(382
)
(297
)
(439
)
Deferred tax
44
5
374
Tax expense
(338
)
(292
)
(65
) Cash tax paid in the year was £464m (2018: £415m; 2017: £449m), which is different to the tax expense for the year set out above. There are a number of reasons why the cash tax payments in a particular year will be different from the tax expense in the accounts: Deferred tax:
Tax expense includes deferred tax, which is an accounting adjustment arising from temporary differences;
Temporary differences occur when an item has to be included in the income statement in one year but is taxed in another year; and
For the purposes of acquisition accounting only, the Group recognises deferred tax liabilities arising on intangible assets. Any unwind of these deferred tax liabilities from the amortisation of intangible assets does not result in cash tax payments. Timing differences:
Tax payments relating to a particular year’s profits are typically due partly in the year and partly in the following year. Prior period adjustments:
Current tax expense is the best estimate at the end of the period of cash tax expected to be paid; and
To the extent the final liability is higher or lower than that estimate, any cash tax impact will occur in a later period. Items recorded in equity and other comprehensive income:
Some of the benefits of tax deductions related to share based payments, pensions and hedging are credited to equity or other comprehensive income rather than to tax expense, and so the cash tax liability will be different to the current tax expense in the income statement in years when those deductions are available. Set out below is a reconciliation of the difference between tax expense for the period and the theoretical expense calculated by multiplying accounting profit by the applicable tax rate. We believe the most meaningful applicable rate is that obtained by multiplying the accounting profits and losses of all consolidated entities by the applicable domestic rate in each of those entities’ jurisdictions. The net tax expense charged on profit before tax differs from the theoretical amount that would arise using the weighted average of tax rates applicable to accounting profits and losses of the consolidated entities, as follows:
2019
2018
2017
£m
%
£m
%
£m
%
Profit before tax
1,847
1,720
1,721
Tax at average applicable rates
(418
)
22.6
%
(361
)
21.0
%
(407
)
23.6
%
Tax effect of share of results of joint ventures
10
(0.5
)%
8
(0.5
)%
7
(0.4
)%
Expenses not deductible for tax purposes
(3
)
0.2
%
(24
)
1.4
%
(15
)
0.9
%
Non-deductible costs of share based remuneration
(1
)
0.1
%
(1
)
0.1
%
(1
)
0.1
%
Non-deductible disposal-related gains and losses
4
(0.2
)%
—
0.0
%
(36
)
2.1
%
Deferred tax assets of the period not recognised
(15
)
0.8
%
(24
)
1.4
%
(10
)
0.6
%
Change in recognition of deferred tax assets or liabilities
12
(0.6
)%
(15
)
0.9
%
16
(0.9
)%
Other adjustments in respect of prior periods
73
(4.0
)%
13
(0.8
)%
35
(2.1
)%
Exceptional tax credit
—
—
112
(6.5
)%
346
(20.1
)%
Tax expense
(338
)
18.3
%
(292
)
17.0
%
(65
)
3.8
% 9 Taxation (continued) The weighted average applicable tax rate for the year was 22.6% (2018: 21.0%, 2017: 23.6%), reflecting the applicable rates in the countries where the Group operates. The Group’s future tax charge will be sensitive to the geographic mix of profits and losses and the tax rates and laws in force in the jurisdictions in which we operate. In the UK, a reduction in the corporation tax rate from 19% to 17% from April 2020 was enacted in September 2016. However the current government stated in December 2019 that the corporation tax rate will remain at 19% instead of reducing to 17%. It is expected that this will be included in the UK Budget in March 2020 and enacted shortly afterwards. In the US, the Tax Cuts and Jobs Act which included a reduction in the federal corporate tax rate from 35% to 21% from January 2018. In the Netherlands, a reduction in the corporate tax rate from 25% to 21.7% from 2021 was enacted in 2019. In total, the deferred tax effect of changes in tax rates for the year was a tax credit of £6m (2018: The effective tax rate of 18.3% (2018: 17%, 2017: 3.8%) is lower than the weighted average applicable tax rate The following tax has been recognised in other comprehensive income or directly in equity during the year:
2019 £m
2018 £m
2017 £m
Tax on items that will not be reclassified to profit or loss
Tax on actuarial movements on defined benefit pension schemes
23
15
(59
)
Tax on items that may be reclassified to profit or loss
Tax on fair value movements on cash flow hedges
(8
)
9
(30
)
Net tax credit/(debit) recognised in other comprehensive income
15
24
(89
)
Tax credit/(debit) on share based remuneration recognised directly in equity
6
(3
)
8
2019 £m
2018 £m
Deferred tax assets
239
455
Deferred tax liabilities
(593
)
(830
)
Total
(354
)
(375
) Movements in deferred tax liabilities and assets (before taking into consideration the offsetting of balances within the same jurisdiction) are summarised as follows:
Deferred tax liabilities
Deferred tax assets
Excess of tax allowances over amortisation £m
Acquired intangible assets £m
Other temporary differences £m
Excess of amortisation over tax allowances £m
Tax losses carried forward £m
Pension balances £m
Other temporary differences £m
Total £m
Deferred tax (liability)/asset at 1 January 2018
(267
)
(426
)
(302
)
257
87
66
278
(307
)
Credit/(charge) to profit
75
13
13
(51
)
(32
)
3
(16
)
5
Credit/(charge) to equity/other comprehensive income
—
—
—
—
—
15
(3
)
12
Acquisitions
—
(88
)
—
—
37
—
—
(51
)
Exchange translation differences
(12
)
(26
)
(17
)
1
4
2
14
(34
)
Deferred tax (liability)/asset at 1 January 2019
(204
)
(527
)
(306
)
207
96
86
273
(375
)
Credit/(charge) to profit
48
9
19
(19
)
(18
)
(2
)
7
44
Credit/(charge) to equity/other comprehensive income
—
—
(17
)
—
—
13
10
6
Acquisitions
—
(44
)
0
—
—
—
—
(44
)
Exchange translation differences
6
19
14
(9
)
(3
)
(1
)
(11
)
15
Deferred tax (liability)/asset at 31 December 2019
(150
)
(543
)
(290
)
179
75
96
279
(354
) Other deferred tax liabilities include temporary differences in respect of property, plant and equipment, capitalised development spend and financial instruments. Other deferred tax assets include temporary differences in respect of share based remuneration provisions and financial instruments. Notes to the consolidated financial statements for the year ended 31 December 2019 9 Taxation (continued) As a result of exemptions on dividends from subsidiaries and capital gains on disposal there are no significant taxable temporary differences associated with investments in subsidiaries, branches, associates and interests in joint arrangements. Deferred tax assets in respect of tax losses and other deductible temporary differences have only been recognised to the extent that it is more likely than not that sufficient taxable profits will be available to allow the asset to be recovered. Accordingly, no deferred tax asset has been recognised in respect of unused trading losses and interest expenses of approximately £255m (2018: £213m) carried forward at year end. The deferred tax asset not recognised in respect of these losses and interest expenses is approximately £66m (2018: £52m). Of the unrecognised losses and interest expenses, £124m (2018: £93m) will expire if not utilised within ten years and £131m (2018: £121m) will expire after more than ten years or have no expiration date. Deferred tax assets of approximately £6m (2018: £4m) have not been recognised in respect of tax losses and other temporary differences carried forward of £33m (2018: £24m), which can only be used to offset future capital gains.</t>
  </si>
  <si>
    <t>Earnings per share</t>
  </si>
  <si>
    <t>Earnings Per Share [Abstract]</t>
  </si>
  <si>
    <t xml:space="preserve">10 Earnings per share
Accounting policy Earnings per share (‘EPS’) is calculated by taking the reported net profit attributable to shareholders and dividing this by the total weighted average number of shares. Adjusted earnings per share is calculated by dividing adjusted net profit attributable to RELX PLC shareholders by the total weighted average number of shares.
EARNINGS PER SHARE – FOR THE YEAR ENDED 31 DECEMBER
2019
2018
2017
Net profit attributable to RELX PLC shareholders £m
Weighted average number of shares (millions)
EPS (pence)
Net profit attributable to RELX PLC shareholders £m
Weighted average number of shares (millions)
EPS (pence)
Net profit attributable to RELX PLC shareholders £m
Weighted average number of shares (millions)
EPS (pence)
Basic earnings per share
1,505
1,943.5
77.4p
1,422
1,977.2
71.9p
1,648
2,019.4
81.6p
Diluted earnings per share
1,505
1,956.2
76.9p
1,422
1,990.8
71.4p
1,648
2,035.2
81.0p The diluted figures are calculated after taking account of potential additional ordinary shares arising from share options and conditional shares.
ADJUSTED EARNINGS PER SHARE
2019
2018
2017
Adjusted net profit attributable to RELX PLC shareholders £m
Weighted average number of shares (millions)
Adjusted EPS (pence)
Adjusted net profit attributable to RELX PLC shareholders £m
Weighted average number of shares (millions)
Adjusted EPS (pence)
Adjusted net profit attributable to RELX PLC shareholders £m
Weighted average number of shares (millions)
Adjusted EPS (pence)
Adjusted earnings per share
1,808
1,943.5
93.0p
1,674
1,977.2
84.7p
1,620
2,019.4
80.2p
RECONCILIATION OF ADJUSTED NET PROFIT ATTRIBUTABLE TO RELX PLC SHAREHOLDERS
2019 £m
2018 £m
2017 £m
Net profit attributable to RELX PLC shareholders
1,505
1,422
1,648
Adjustments (post-tax):
Amortisation of acquired intangible assets
321
322
356
Acquisition-related costs
69
71
43
Net interest on defined benefit pension obligations and other
10
7
11
Disposals and other non-operating items
(40
)
19
1
Other deferred tax credits from intangible assets*
(57
)
(55
)
(93
)
Exceptional tax credit
—
(112
)
(346
)
Adjusted net profit attributable to RELX PLC shareholders
1,808
1,674
1,620
*
Movements on deferred tax liabilities arising on acquired intangible assets that do not qualify for tax amortisation. </t>
  </si>
  <si>
    <t>Statement of cash flows</t>
  </si>
  <si>
    <t>Disclosure Of Cash Flow Statement [Abstract]</t>
  </si>
  <si>
    <t xml:space="preserve">11 Statement of cash flows
Accounting policy Cash and cash equivalents comprise cash balances, call deposits and other short-term highly liquid investments and are held in the statement of financial position at fair value.
RECONCILIATION OF PROFIT BEFORE TAX TO CASH GENERATED FROM OPERATIONS
2019 £m
2018 £m
2017 £m
Operating profit
2,101
1,964
1,905
Share of results of joint ventures
(41
)
(32
)
(37
)
Amortisation of acquired intangible assets
294
287
313
Amortisation of internally developed intangible assets
249
225
203
Depreciation of property, plant and equipment
58
62
65
Depreciation of right of use assets
82
77
75
Share based remuneration
32
41
39
Total non-cash items
715
692
695
(Increase)/decrease in inventories and pre-publication costs
(14
)
(7
)
2
(Increase)/decrease in receivables
(116
)
(89
)
37
Increase/(decrease) in payables
79
27
(76
)
Increase in working capital
(51
)
(69
)
(37
)
Cash generated from operations
2,724
2,555
2,526
CASH FLOW ON ACQUISITIONS
Note
2019 £m
2018 £m
2017 £m
Purchase of businesses
12
(399
)
(919
)
(117
)
Investment in joint ventures
—
—
(1
)
Deferred payments relating to prior year acquisitions
(24
)
(16
)
(13
)
Total
(423
)
(935
)
(131
)
RECONCILIATION OF NET BORROWINGS
Cash and cash equivalents £m
Borrowings £m
Related derivative financial instruments £m
Finance lease receivable £m
2019 £m
2018 £m
2017 £m
At start of year
114
(6,365
)
25
49
(6,177
)
(5,042
)
(5,050
)
Increase/(decrease) in cash and cash equivalents
27
—
—
—
27
1
(45
)
(Increase)/decrease in short-term bank loans, overdrafts and commercial paper
—
(98
)
—
—
(98
)
(147
)
148
Issuance of term debt
—
(729
)
—
—
(729
)
(958
)
(873
)
Repayment of term debt
—
617
—
—
617
211
712
Repayment of leases
—
102
—
(16
)
86
81
78
Change in net borrowings resulting from cash flows
27
(108
)
—
(16
)
(97
)
(812
)
20
Borrowings in acquired businesses
—
(6
)
—
—
(6
)
(12
)
—
Remeasurement and derecognition of leases
—
(28
)
—
—
(28
)
(12
)
(6
)
Inception of leases
—
(62
)
—
2
(60
)
(28
)
(36
)
Fair value and other adjustments to borrowings and related derivatives
—
(123
)
29
—
(94
)
(25
)
(11
)
Exchange translation differences
(3
)
278
(2
)
(2
)
271
(246
)
41
At end of year
138
(6,414
)
52
33
(6,191
)
(6,177
)
(5,042
) Net borrowings comprise cash and cash equivalents, loan capital, lease liabilities and receivables, promissory notes, bank and other loans, derivative financial instruments that are used to hedge certain borrowings and adjustments in respect of cash collateral received/paid. The Group monitors net borrowings as part of capital and liquidity management. </t>
  </si>
  <si>
    <t>Disclosure Of Business Combinations [Abstract]</t>
  </si>
  <si>
    <t>12 Acquisitions During the year, a number of acquisitions were made. The net assets of the businesses acquired are incorporated at their fair value to the Group. Provisional fair values of the consideration given and of the assets and liabilities acquired are summarised below.
Fair value 2019 £m
Fair value 2018 £m
Fair value 2017 £m
Goodwill
257
626
77
Intangible assets
245
423
56
Property, plant and equipment
1
5
—
Current assets
20
24
3
Non-current assets
4
12
—
Current liabilities
(53
)
(72
)
(16
)
Borrowings
(6
)
(12
)
—
Deferred tax
(44
)
(51
)
(2
)
Net assets acquired
424
955
118
Consideration (after taking account of £32m (2018: £27m; 2017: £7m) net cash acquired)
424
955
118
Less: consideration deferred to future years
(10
)
(36
)
(1
)
Less: acquisition date fair value of equity interest
(15
)
—
—
Net cash flow
399
919
117
Goodwill, being the excess of the consideration over the net tangible and intangible assets acquired, represents benefits which do not qualify for recognition as intangible assets, including: the ability of a business to generate higher returns than individual assets; skilled workforces; and acquisition synergies that are specific to the Group. In addition, goodwill arises on the recognition of deferred tax liabilities in respect of intangible assets for which amortisation does not qualify for tax deductions. The fair values of the assets and liabilities acquired in the last 12 months are provisional pending the completion of the valuation exercises. Final fair values will be incorporated in the 2020 consolidated financial statements. There were no significant adjustments to the provisional fair values of prior year acquisitions established in 2018. The businesses acquired in 2019 contributed £51m to revenue, increased adjusted operating profit by £8m, decreased net profit by £9m (after charging £17m of integration costs and amortisation of acquired intangibles) and contributed £3m to net cash outflow from operating activities for the part year under the Group’s ownership and before taking account of acquisition financing costs. Had the businesses been acquired at the beginning of the year, on a pro forma basis the Group revenues, adjusted operating profit and net profit attributable to RELX PLC shareholders for the year would have been £7,897m, £2,487m and £1,501m respectively, before taking account of acquisition financing costs. Since 31 December 2019, the Group has acquired or committed to acquire a number of businesses, for aggregate consideration of £0.6bn. These acquisitions include ID Analytics, a provider of credit and fraud solutions, and Emailage, a provider of email based fraud solutions, both of which will become part of Risk &amp; Business Analytics</t>
  </si>
  <si>
    <t>Equity dividends</t>
  </si>
  <si>
    <t>Reconciliation Of Number Of Shares Outstanding [Abstract]</t>
  </si>
  <si>
    <t xml:space="preserve">13 Equity dividends
ORDINARY DIVIDENDS PAID IN THE YEAR
2019 £m
2018 £m
2017 £m
RELX PLC
842
420
400
RELX NV
—
376
362
Total
842
796
762
The RELX NV amount shown relates to dividends paid prior to the corporate simplification. Ordinary dividends declared and paid in the year ended 31 December 2020, in amounts per ordinary share, comprise: a 2018 final dividend of 29.7p (2018: 27.7p; 2017: 25.7p) and a 2019 interim dividend of 13.6p (2018: 12.4p; 2017: 11.7p), giving a total of 43.3p (2018: 40.1p; 2017: 37.4p) for RELX PLC The Directors of RELX PLC have proposed a final dividend of 32.1p (2018: 29.7p; 2017: 27.7p), giving a total for the financial year of 45.7p (2018: 42.1p; 2017: 39.4p). The total cost of funding the proposed final dividend is expected to be £620m, for which no liability has been recognised at the statement of financial position date. The Employee Benefit Trust has currently waived the right to receive dividends on RELX PLC shares. This waiver has been applied to dividends paid in 2019, 2018 and 2017. </t>
  </si>
  <si>
    <t>Text Block1 [Abstract]</t>
  </si>
  <si>
    <t xml:space="preserve">14 Goodwill
Accounting policy On the acquisition of a subsidiary or business, the purchase consideration is allocated between the net tangible and intangible assets on a fair value basis, with any excess purchase consideration representing goodwill. Goodwill arising on acquisitions also includes amounts corresponding to deferred tax liabilities recognised in respect of acquired intangible assets. Goodwill is recognised as an asset and reviewed for impairment when there is an indicator that the asset may be impaired and at least annually. Any impairment is recognised immediately in the income statement and not subsequently reversed. On disposal of a subsidiary or business, the attributable amount of goodwill is included in the determination of the profit or loss on disposal. At each statement of financial position date, the carrying amounts of tangible and intangible assets and goodwill are reviewed to determine whether there is any indication that those assets have suffered an impairment loss. If any such indication exists, the recoverable amount, which is the higher of value in use and fair value less costs to sell, of the asset is estimated in order to determine the extent, if any, of the impairment loss. Where the asset does not generate cash flows that are independent from other assets, value in use estimates are made based on the cash flows of the cash generating unit to which the asset belongs. Intangible assets with an indefinite useful life are tested for impairment at least annually and whenever there is any indication that the asset may be impaired. If the recoverable amount of an asset or cash generating unit is estimated to be less than its net carrying amount, the net carrying amount of the asset or cash generating unit is reduced to its recoverable amount. Impairment losses are recognised immediately in the income statement in administration and other expenses. Critical judgement and key source of estimation uncertainty The carrying amounts of goodwill and indefinite lived intangible assets in each business are reviewed for impairment at least annually. The carrying amounts of all other intangible assets are reviewed where there are indications of possible impairment. An impairment review involves a comparison of the carrying value of the asset with estimated values in use based on the latest management cash flow projections, approved by the Board. Key areas of judgement in estimating the values in use of businesses are the growth in cash flows over a forecast period of up to five years, the long-term growth rate assumed thereafter and the discount rate applied to the forecast cash flows. A description of the key assumptions and sensitivities is provided below.
2019 £m
2018 £m
At start of year
6,899
5,965
Acquisitions
257
626
Disposals/reclassified as held for sale
(64
)
(25
)
Exchange translation differences
(268
)
333
At end of year
6,824
6,899
Notes to the consolidated financial statements for the year ended 31 December 2019 14 Goodwill (continued) The carrying amount of goodwill is after cumulative amortisation of £1,178m (2018: £1,222m), which was charged prior to the adoption of IFRS, and £9m (2018: £9m) of subsequent impairment charges recorded in prior years. Impairment review Impairment testing of goodwill and indefinite lived intangible assets is performed at least annually in accordance with the methodology described above. There were no charges for impairment of goodwill in 2019 (2018: nil). Goodwill is compiled and assessed among groups of cash generating units, which represent the lowest level at which goodwill is monitored by management. Typically, acquisitions are integrated into existing business units, and the goodwill arising is allocated to the groups of cash generating units (CGUs) that are expected to benefit from the synergies of the acquisition. As the business areas have become increasingly integrated and globalised, the current CGU allocation reflects the global leverage of assets, skills, knowledge and technology platforms, and the monitoring of goodwill by management.
GOODWILL
2019 £m
2018 £m
Scientific, Technical &amp; Medical
1,594
1,620
Risk &amp; Business Analytics
3,186
3,283
Legal
1,428
1,465
Exhibitions
616
531
Total
6,824
6,899
The key assumptions used for each group of cash generating units are disclosed below:
KEY ASSUMPTIONS
2019
2018
Pre-tax discount rate
Nominal long-term market growth rate
Pre-tax discount rate
Nominal long-term market growth rate
Scientific, Technical &amp; Medical
9.4
%
3
%
10.0
%
3
%
Risk &amp; Business Analytics
10.0
%
3
%
11.5
%
3
%
Legal
10.6
%
2
%
12.2
%
2
%
Exhibitions
11.6
%
3
%
12.7
%
3
% The pre-tax discount rates used are based on the Group’s weighted average cost of capital, adjusted to reflect a risk premium specific to each business. The Group’s weighted average cost of capital is derived from a risk free rate, a market risk premium, a risk adjustment (beta) and a cost of debt adjustment. The key assumptions within the forecast growth in the cash flows over a forecast period of up to five years are revenue growth, operating margin and cash conversion. Revenue growth and operating profit margin forecasts for each CGU are derived from past results adjusted by management based on salient current and future considerations. Cash conversion rates for each CGU are based on historical cash conversion rates. Nominal long-term market growth rates, which are applied after the forecast period of up to five years, do not exceed the long-term average growth prospects for the sectors and territories in which the businesses operate. A sensitivity analysis has been performed based on changes in key assumptions considered to be reasonably possible by management: an increase in the discount rate of 0.5%, a decrease in the compound annual growth rate for cash flow in the five-year forecast period of 2.0%, and a decrease in the nominal long-term market growth rates of 0.5%. The sensitivity analysis shows that no impairment charges would result from these scenarios. </t>
  </si>
  <si>
    <t>Intangible Assets</t>
  </si>
  <si>
    <t>Disclosure Of Intangible Assets [Abstract]</t>
  </si>
  <si>
    <t xml:space="preserve">15 Intangible assets
Accounting policy Intangible assets acquired as part of a business combination are stated in the statement of financial position at their fair value as at the date of acquisition, less accumulated amortisation. Internally generated intangible assets are stated in the statement of financial position at the directly attributable cost of creation of the asset, less accumulated amortisation. Intangible assets acquired as part of business combinations comprise: market-related assets (e.g. trademarks, imprints, brands); customer-related assets (e.g. subscription bases, customer lists, customer relationships); editorial content; software and systems (e.g. application infrastructure, product delivery platforms, in-process research and development); contract-based assets (e.g. publishing rights, exhibition rights, supply contracts); and other intangible assets. Internally generated intangible assets typically comprise software and systems development where an identifiable asset is created that is probable to generate future economic benefits. Intangible assets, other than journal titles determined to have indefinite lives, are amortised on a straight-line basis over their estimated useful lives. The estimated useful lives of intangible assets with finite lives are as follows: market and customer-related assets – 3 to 40 years; content, software and other acquired intangible assets – 3 to 20 years; and internally developed intangible assets – 3 to 10 years. Journal titles determined to have indefinite lives are not amortised and are subject to impairment review at least annually, including a review of events and circumstances to ensure that they continue to support an indefinite useful life. Critical judgements and key sources of estimation uncertainty On acquisition of a subsidiary or business, the purchase consideration is allocated between the net tangible and intangible assets other than goodwill on a fair value basis, with any excess purchase consideration representing goodwill. The valuation of acquired intangible assets represents the estimated economic value in use, using standard valuation methodologies, including as appropriate, discounted cash flow, relief from royalty and comparable market transactions. Acquired intangible assets are capitalised and amortised systematically over their estimated useful lives, subject to impairment review. The assumptions used are subject to management judgement. Appropriate amortisation periods are selected based on assessments of the longevity of the brands and imprints, the strength and stability of customer relationships, the market positions of the acquired assets and the technological and competitive risks that they face. Certain intangible assets in relation to acquired science and medical publishing businesses have been determined to have indefinite lives. The longevity of these assets is evidenced by their long-established and well-regarded journal titles, and their characteristically stable market positions. The assumptions used are subject to management judgement. Development spend encompasses investment in new products and other initiatives, ranging from the building of online delivery platforms, to launch costs of new services, to building new infrastructure and applications. Launch costs and other ongoing operating expenses of new products and services are expensed as incurred. The costs of building product applications, platforms and infrastructure are capitalised as intangible assets, where the investment they represent has demonstrable value and the technical and commercial feasibility is assured. Costs eligible for capitalisation must be incremental, clearly identified and directly attributable to a particular project. The resulting assets are amortised over their estimated useful lives. Impairment reviews are carried out at least annually where indicators of impairment are identified. Judgement is required in the assessment of the potential value of a development project, the identification of costs eligible for capitalisation and the selection of appropriate asset lives. Notes to the consolidated financial statements for the year ended 31 December 2019 15 Intangible assets (continued)
Market and customer- related £m
Content, software and other £m
Total acquired intangible assets £m
Internally developed intangible assets £m
Total £m
Cost
At 1 January 2018
3,519
3,492
7,011
2,691
9,702
Acquisitions
310
113
423
—
423
Additions
—
—
—
304
304
Disposals/reclassified as held for sale
(15
)
(11
)
(26
)
(148
)
(174
)
Exchange translation differences
211
130
341
99
440
At 1 January 2019
4,025
3,724
7,749
2,946
10,695
Acquisitions
161
84
245
—
245
Additions
—
—
—
333
333
Disposals/reclassified as held for sale
(28
)
(57
)
(85
)
(130
)
(215
)
Exchange translation differences
(158
)
(116
)
(274
)
(108
)
(382
)
At 31 December 2019
4,000
3,635
7,635
3,041
10,676
Accumulated amortisation
At 1 January 2018
1,907
3,046
4,953
1,555
6,508
Charge for the year
169
118
287
225
512
Disposals/reclassified as held for sale
(15
)
(11
)
(26
)
(111
)
(137
)
Exchange translation differences
105
113
218
60
278
At 1 January 2019
2,166
3,266
5,432
1,729
7,161
Charge for the year
182
112
294
249
543
Disposals/reclassified as held for sale
(28
)
(57
)
(85
)
(130
)
(215
)
Exchange translation differences
(91
)
(103
)
(194
)
(71
)
(265
)
At 31 December 2019
2,229
3,218
5,447
1,777
7,224
Net book amount
At 31 December 2018
1,859
458
2,317
1,217
3,534
At 31 December 2019
1,771
417
2,188
1,264
3,452
Included in content, software and other acquired intangible assets are assets with a net book value of £54m (2018: £80m) that arose on acquisitions completed prior to the adoption of IFRS that have not been allocated to specific categories of intangible assets Included in market and customer-related intangible assets are £114m (2018: £119m) of journal titles relating to Scientific, Technical &amp; Medical determined to have indefinite </t>
  </si>
  <si>
    <t>Investments</t>
  </si>
  <si>
    <t>Disclosure Of Investments [Abstract]</t>
  </si>
  <si>
    <t xml:space="preserve">16 Investments
Accounting policy Investments, other than investments in joint arrangements and associates, are stated in the statement of financial position at fair value. Changes in the fair value of investments held as part of the venture capital portfolio are reported in disposals and other non-operating items in the income statement. All items recognised in the income statement relating to investments, other than investments in joint arrangements and associates, are reported as disposals and other non-operating items. Venture capital investments and equity investments represent interests in unlisted securities. The fair value of unlisted securities is based on management’s estimate of fair value based on standard valuation techniques, including market comparisons and discounts of future cash flows, having regard to maximising the use of observable inputs and adjusting for risk. Advice from valuation experts is used as appropriate. All joint arrangements are classified as joint ventures because the Group shares joint control and has rights to the net assets of the arrangements. Investments in joint ventures and associates are accounted for under the equity method and stated in the statement of financial position at cost as adjusted for post-acquisition changes in the Group’s share of net assets, less any impairment in value.
2019 £m
2018 £m
Investments in joint ventures
118
104
Venture capital investments
133
151
Total
251
255
The value of venture capital investments and equity investments has been determined by reference to other observable market inputs or, when these are not available, by reference to inputs we believe would reflect the assumptions market participants would use. Gains and losses included in the consolidated income statement are provided in note 8. An analysis of changes in the carrying value of investments in joint ventures is set out below:
2019 £m
2018 £m
At start of year
104
102
Share of results of joint ventures
41
32
Dividends received from joint ventures
(34
)
(30
)
Additions
24
2
Disposals
(11
)
—
Exchange translation differences
(6
)
(2
)
At end of year
118
104
Summarised aggregate information in respect of the Group’s share of joint ventures is set out below:
RELX’s share
2019 £m
2018 £m
Revenue
123
101
Net profit for the year
41
32
Total assets
112
96
Total liabilities
(58
)
(49
)
Net assets
54
47
Goodwill
64
57
Total
118
104
The Group’s consolidated other comprehensive income includes no income or losses relating to joint ventures in either period. </t>
  </si>
  <si>
    <t>Disclosure Of Property Plant And Equipment [Abstract]</t>
  </si>
  <si>
    <t xml:space="preserve">17 Property, plant and equipment
Accounting policy Property, plant and equipment are stated in the statement of financial position at cost less accumulated depreciation. No depreciation is provided on freehold land. Freehold buildings and long leaseholds are depreciated over their estimated useful lives up to a maximum of 50 years. Short leases are written off over the duration of the lease. Depreciation is provided on other assets on a straight-line basis over their estimated useful lives as follows: – land and buildings: land – not depreciated; leasehold improvements – shorter of life of lease and 10 years; – fixtures and equipment: plant – 3 to 20 years; office furniture, fixtures and fittings – 5 to 10 years; computer systems, communication networks and equipment – 3 to 7 years.
2019
2018
Land and buildings £m
Fixtures and equipment £m
Total £m
Land and buildings £m
Fixtures and equipment £m
Total £m
Cost
At start of year
223
640
863
217
599
816
Acquisitions
1
—
1
—
5
5
Capital expenditure
5
42
47
5
51
56
Disposals/reclassified as held for sale
(8
)
(59
)
(67
)
(8
)
(40
)
(48
)
Exchange translation differences
(8
)
(21
)
(29
)
9
25
34
At end of year
213
602
815
223
640
863
Accumulated depreciation
At start of year
146
519
665
137
485
622
Charge for the year
9
49
58
9
53
62
Disposals/reclassified as held for sale
(7
)
(59
)
(66
)
(6
)
(40
)
(46
)
Exchange translation differences
(5
)
(17
)
(22
)
6
21
27
At end of year
143
492
635
146
519
665
Net book amount
70
110
180
77
121
198
No depreciation is provided on freehold land of £14m (2018: £14m). Amounts relating to right of use assets under IFRS 16 can be found in note 23. </t>
  </si>
  <si>
    <t>Financial instruments</t>
  </si>
  <si>
    <t>Disclosure Of Financial Instruments [Abstract]</t>
  </si>
  <si>
    <t xml:space="preserve">18 Financial instruments
Accounting policy Financial instruments comprise investments (other than investments in joint ventures or associates), trade receivables, cash and cash equivalents, payables and accruals, borrowings and derivative financial instruments. Investments (other than investments in joint ventures and associates) are described in note 16. The fair value of such investments is based on standard valuation techniques, including market comparisons and discounts of future cash flows, having regard to maximising the use of observable inputs and adjusting for risk. (These investments are typically classified as either Level 2 or 3 in the IFRS 13 fair value hierarchy). Trade receivables are carried in the statement of financial position at invoiced value less allowance for expected credit losses. Expected credit losses are based on the ageing of trade receivables, experience and circumstance. Borrowings and payables are recorded initially at fair value and subsequently carried at amortised cost (other than fixed rate borrowings in designated hedging relationships for which the carrying amount of the hedged portion of the borrowings is subsequently adjusted for the gain or loss attributable to the hedged risk). Derivative financial instruments are used to hedge interest rate and foreign exchange risks. Where an effective hedge is in place against changes in the fair value of fixed rate borrowings, the hedged borrowings are adjusted for changes in fair value attributable to the risk being hedged with a corresponding income or expense included in the income statement within finance costs. The offsetting gains or losses from remeasuring the fair value of the related derivatives are also recognised in the income statement within finance costs. When the related derivative expires, is sold or terminated, or no longer qualifies for hedge accounting, the cumulative change in fair value of the hedged borrowing is amortised in the income statement over the period to maturity of the borrowing using the effective interest method. Changes in the fair value of derivative financial instruments that are designated and effective as hedges of future cash flows are recognised (net of tax) in other comprehensive income and accumulated in the hedge reserve. With effect from 1 January 2018, the fair value amounts relating to foreign currency basis spreads are recorded in a separate component of equity in the cost of hedging reserve. If a hedged firm commitment or forecasted transaction results in the recognition of a non-financial asset or liability, then, at the time that the asset or liability is recognised, the associated gains or losses on the derivative that had previously been recognised in other comprehensive income are included in the initial measurement of the asset or liability. For hedges that do not result in the recognition of an asset or a liability, amounts deferred in the hedge reserve are recognised in the income statement in the same period in which the hedged item affects net profit or loss. Any ineffective portion of hedges is recognised immediately in the income statement. Cash flow hedge accounting is discontinued when a hedging instrument expires or is sold, terminated or exercised, or no longer qualifies for hedge accounting. At that time, any cumulative gain or loss on the hedging instrument recognised in other comprehensive income is either retained in the hedge reserve until the firm commitment or forecasted transaction occurs, or, where a hedged transaction is no longer expected to occur, is immediately credited or expensed in the income statement. Derivative financial instruments that are not designated as hedging instruments are recorded in the statement of financial position at fair value, with changes in fair value recognised in the income statement. The fair values of derivative financial instruments represent the replacement costs calculated using observable market rates of interest and exchange. The fair value of long-term borrowings is calculated by discounting expected future cash flows at observable market rates. (These instruments are accordingly classified as Level 2 in the IFRS 13 fair value hierarchy The main financial risks faced by the Group are liquidity risk, market risk – comprising interest rate risk and foreign exchange risk – and credit risk. Financial instruments are used to finance the Group’s businesses and to manage interest rate and foreign exchange risks. The Group’s businesses do not enter into speculative derivative transactions. Details of financial instruments subject to liquidity, market and credit risks are described below. Liquidity risk The Group maintains a range of borrowing facilities and debt programmes to fund its requirements at competitive rates. The balance of long-term debt, short-term debt and committed bank facilities is managed to provide security of funding, taking into account the cash generation cycle of the business and the uncertain size and timing of acquisition spend. To accommodate the significant free cash flow generated by the Group and to capitalise on an inexpensive source of funding, a meaningful portion of the overall debt portfolio is typically kept short-term as long as there exists acceptable liquidity in the commercial paper markets and sufficient capacity under committed credit lines. The Group’s treasury policies ensure adequate liquidity by requiring that (a) no more than $1.5bn of term debt matures in any 12-month period, (b) the sum of term debt maturing over the ensuing 12 months plus short-term borrowings is less than the sum of available cash plus committed facilities and (c) minimum levels of borrowing with maturities over three and five years are maintained. The treasury policies ensure debt efficiency by (a) targeting certain levels of short-term borrowings across a given year, (b) maintaining a weighted average maturity of the gross debt portfolio of approximately five years and (c) minimising surplus cash balances. From time to time, based on cash flow and market conditions, the Group may redeem term debt early or repurchase outstanding debt in the open market. Notes to the consolidated financial statements for the year ended 31 December 2019 18 Financial instruments (continued) Debt is issued to meet the funding requirements of various jurisdictions and in the currencies that are needed. It is recognised that debt can act as a natural translation hedge of earnings, net assets and net cash flow in currencies other than the reporting currency. For this reason, the majority of the Group’s net debt is denominated in US dollars and euros, reflecting the Group’s largest geographical markets. There were no changes to the Group’s long-term approach to capital and liquidity management during the year. The remaining contractual maturities for borrowings and derivative financial instruments are shown in the table below. The table shows undiscounted principal and interest cash flows and includes contractual gross cash flows to be exchanged as part of cross-currency interest rate swaps and forward foreign exchange contracts where there is a legal right of set-off.
AT 31 DECEMBER 2019
Contractual cash flow
Carrying amount £m
Within 1 year £m
1-2 years £m
2-3 years £m
3-4 years £m
4-5 years £m
More than 5 years £m
Total £m
Borrowings
Fixed rate borrowings
(5,293
)
(1,332
)
(528
)
(134
)
(732
)
(498
)
(2,791
)
(6,015
)
Floating rate borrowings
(779
)
(779
)
—
—
—
—
—
(779
)
Lease liabilities
(342
)
(104
)
(92
)
(62
)
(50
)
(32
)
(48
)
(388
)
Derivative financial liabilities
Interest rate derivatives
(4
)
(1
)
—
—
—
(1
)
(2
)
(4
)
Cross-currency interest rate swaps
(1
)
(41
)
(16
)
(16
)
(35
)
(15
)
(512
)
(635
)
Forward foreign exchange contracts
(29
)
(1,984
)
(351
)
(179
)
(34
)
0
0
(2,548
)
Derivative financial assets
Interest rate derivatives
35
19
10
8
8
3
—
48
Cross-currency interest rate swaps
14
31
7
7
26
7
515
593
Forward foreign exchange contracts
32
1,977
354
185
35
—
—
2,551
Total
(6,367
)
(2,214
)
(616
)
(191
)
(782
)
(536
)
(2,838
)
(7,177
)
AT 31 DECEMBER 2018
Contractual cash flow
Carrying amount £m
Within 1 year £m
1-2 years £m
2-3 years £m
3-4 years £m
4-5 years £m
More than 5 years £m
Total £m
Borrowings
Fixed rate borrowings
(5,315
)
(752
)
(610
)
(552
)
(879
)
(732
)
(2,555
)
(6,080
)
Floating rate borrowings
(690
)
(686
)
—
—
—
—
(4
)
(690
)
Lease liabilities
(360
)
(104
)
(92
)
(75
)
(47
)
(30
)
(63
)
(411
)
Derivative financial liabilities
Interest rate derivatives
(15
)
(2
)
(2
)
(2
)
(2
)
(3
)
(8
)
(19
)
Cross-currency interest rate swaps
(1
)
(48
)
(21
)
(21
)
(21
)
(39
)
(557
)
(707
)
Forward foreign exchange contracts
(53
)
(1,498
)
(375
)
(181
)
(25
)
—
—
(2,079
)
Derivative financial assets
Interest rate derivatives
21
12
13
3
1
5
3
37
Cross-currency interest rate swaps
13
33
8
8
8
25
553
635
Forward foreign exchange contracts
13
1,473
361
173
26
—
—
2,033
Total
(6,387
)
(1,572
)
(718
)
(647
)
(939
)
(774
)
(2,631
)
(7,281
) The carrying amount of derivative financial liabilities comprises £4m (2018: £15m) in relation to fair value hedges, £13m (2018: £41m) in relation to cash flow hedges and £17m (2018: £13m) not designated as hedging instruments. The carrying amount of derivative financial assets comprises £50 (2018: £33m) in relation to fair value hedges, £27m (2018: £7m) in relation to cash flow hedges and £4m (2018: £7m) not designated as hedging instruments. Other payables balance of £108m (2018: nil), including put options, are currently expected to be settled in 4 to 5 years. 18 Financial instruments (continued) At 31 December 2019, the Group had access to a $3,000m committed bank facility, consisting of various tranches with maturities through to July 2024, which was undrawn. This facility backs up short-term borrowings. All borrowings that mature within the next twelve months can be covered by the facility and by utilising available cash resources. The committed bank facility is subject to a financial covenant typical to the Group’s size and financial strength. The Group had significant headroom within this covenant for the year ended 31 December 2019. There are no financial covenants in any outstanding public bonds. Market risk The Group’s primary market risks are interest rate fluctuations and exchange rate movements. Derivatives are used to manage the risks associated with interest rate and exchange rate movements and the Group does not enter into speculative derivatives. Where the impact of derivatives on the income statement and the statement of financial position could be significant, hedge accounting is applied (subject to satisfying the required criteria) as described in ‘Hedge accounting’ below. Derivatives used by the Group for hedging a particular risk are not specialised and are generally available from numerous sources. The impact of market risks on net post-employment benefit obligations and taxation is excluded from the following market risk sensitivity analysis. Interest rate exposure management The Group’s interest rate exposure management policy aims to minimise interest costs with an acceptable level of year on year volatility. To achieve this, the Group uses fixed rate term debt and interest rate swaps to give a target mix of fixed rate and floating rate borrowings. Interest rate derivatives are used only to hedge an underlying risk and no net market positions are held. At 31 December 2019, 46% of gross bank and bond borrowings were at fixed rate. A 100 basis point reduction in interest rates would result in an estimated decrease in net finance costs of £31m (2018: £32m), based on the composition of financial instruments including cash, cash equivalents, bank loans and commercial paper borrowings at 31 December 2019. A 100 basis point rise in interest rates would result in an estimated increase in net finance costs of £31m (2018: £32m). The impact on net equity of a theoretical change in interest rates as at 31 December 2019 is restricted to the change in carrying value of floating rate to fixed rate interest rate derivatives in a designated cash flow hedge relationship and undesignated interest rate derivatives. A 100 basis point reduction in interest rates would result in an estimated decrease in net equity of £1m (2018: £1m) and a 100 basis point increase in interest rates would increase net equity by an estimated £1m (2018: £1m). The impact of a change in interest rates on the carrying value of fixed rate borrowings in a designated fair value hedge relationship would be offset by the change in carrying value of the related interest rate derivative. Fixed rate borrowings not in a designated hedging relationship are carried at amortised cost. Foreign currency exposure management Translation exposures arise on the earnings and net assets of individual businesses whose operational currencies are other than sterling. Some of these exposures are offset by denominating borrowings in US dollars, euros and other currencies. Currency exposures on transactions denominated in a foreign currency are generally hedged using forward contracts. In addition, recurring transactions and future investment exposures may be hedged, in advance of becoming contractual. The precise policy differs according to the specific circumstances of the individual businesses. Highly predictable future cash flows may be covered for transactions expected to occur during the next 24 months (50 months for the Scientific, Technical &amp; Medical subscription businesses) within limits defined according to the period before the transaction is expected to become contractual. Cover takes the form of foreign exchange forward contracts. Further information is provided in ‘Cash flow hedges’ below. A theoretical weakening of all currencies by 10% against sterling at 31 December 2019 would decrease the carrying value of net assets, excluding net borrowings, by £749m (2018: £782m). This would be offset to a degree by a decrease in net borrowings of £526m (2018: £625m). A strengthening of all currencies by 10% against sterling at 31 December 2018 would increase the carrying value of net assets, excluding net borrowings, by £749m (2018: £782m) and increase net borrowings by £526m (2017: £625m). A retranslation of the Group’s net profit for the year, assuming a 10% weakening of all foreign currencies against sterling but excluding transactional exposures, would reduce net profit by £129m (2018: £127m). A 10% strengthening of all foreign currencies against sterling on this basis would increase net profit for the year by £129m (2018: £127m). Credit risk The Group seeks to manage interest rate risk and limit foreign exchange risks described above by the use of financial instruments and as a result has a credit risk from the potential non-performance by the counterparties to these financial instruments, which are unsecured. The amount of this credit risk is normally restricted to the amounts of any hedge gain and not the principal amount being hedged. The Group also has a credit exposure to counterparties for the full principal amount of cash and cash equivalents. Credit risks are controlled by monitoring the credit quality of these counterparties, principally licensed commercial banks and investment banks with strong long-term credit ratings, and the amounts outstanding with each of them. The Group has treasury policies in place which do not allow concentrations of risk with individual counterparties and do not allow significant treasury exposures with counterparties which are rated lower than A-/A3 by Standard &amp; Poor’s, Moody’s and Fitch. At 31 December 2019, cash and cash equivalents totalled £138m (2018: £114m), of which 93% (2018: 93%) was held with banks rated A-/A3 or better. Notes to the consolidated financial statements for the year ended 31 December 2019 18 Financial instruments (continued) The Group also has credit risk with respect to trade receivables due from its customers, which include national and state governments, academic institutions and large and small enterprises including law firms, book stores and wholesalers. The concentration of credit risk from trade receivables is limited due to the large and broad customer base. Trade receivable exposures are managed locally in the business units where they arise. Where appropriate, business units seek to minimise this exposure by taking payment in advance and through management of credit terms. Allowance is made for bad and doubtful debts based on management’s assessment of the risk taking into account the ageing profile, experience and circumstance. The maximum exposure to credit risk is represented by the carrying amount of each financial asset, including derivative financial instruments, recorded in the statement of financial position. Included within trade receivables are the following amounts which are past due, after considering loss allowance: past due up to one month £215m (2018: £181m); past due two to three months £108m (2018: £93m); past due four to six months £39m (2018: £37m); and past due greater than six months £45m (2018: £35m). Hedge accounting The hedging relationships that are designated under IFRS 9 – Financial Instruments with effect from 1 January 2018, and/or that were previously designated under IAS 39 – Financial Instruments are described below. Fair value hedges The Group has entered into interest rate swaps and cross-currency interest rate swaps to hedge the exposure to changes in the fair value of fixed rate borrowings due to interest rate and foreign currency movements which could affect the income statement. The table below details the designated fair value hedge relationships that were in place at 31 December 2019, swapping fixed rate term debt issues denominated in US dollars (USD) and euros to floating rate USD and euro debt respectively for the whole or part of their term, together with the related fixed and floating rates.
FAIR VALUE HEDGE RELATIONSHIPS
31 December 2019 Principal amount £m
31 December 2018 Principal amount £m
Fixed rate
Floating rate
€550m loan notes and €550m interest rate swaps maturing 2020
(466
)
(494
)
2.5
%
LIBOR+ 1.1%
€500m bond and €500m interest rate swaps maturing 2021
(423
)
(449
)
0.4
%
LIBOR+ 0.3%
$700m bond and $700m interest rate swaps maturing 2023
(528
)
(549
)
3.5
%
LIBOR+ 0.8%
€500m bond and €500m interest rate swaps maturing 2024
(423
)
(449
)
1.0
%
LIBOR+ 0.7%
€600m bond and €600m/$669.3m cross-currency interest rate swaps maturing 2025
(505
)
(525
)
1.3
%
LIBOR+ 1.3%
$200m bond and $200m interest rate swaps maturing 2027
(151
)
(157
)
7.2
%
LIBOR+ 5.8%
(2,496
)
(2,623
)
18 Financial instruments (continued) The gains and losses on the borrowings and related derivatives designated as fair value hedges, which are included in the income statement as part of finance costs, together with the total carrying values of the borrowings and related derivatives included in the statement of financial position, for the three years ended 31 December 2019, 2018 and 2017 were as follows:
GAINS/(LOSSES) ON BORROWINGS AND RELATED DERIVATIVES AND CARRYING VALUES
1 January 2019 £m
Fair value movement gain/(loss) £m
Exchange gain/(loss) £m
31 December 2019 £m
Carrying values £m
USD debt
13
(26
)
—
(13
)
(699
)
Related interest rate swaps
(14
)
27
—
13
13
(1
)
1
—
—
(686
)
EUR debt
(39
)
(2
)
2
(39
)
(1,853
)
Related interest rate swaps
39
2
(2
)
39
39
—
—
—
—
(1,814
)
Total relating to USD and EUR debt
(26
)
(28
)
2
(52
)
(2,552
)
Total related interest rate swaps
25
29
(2
)
52
52
Net loss on borrowings and related derivatives/total carrying value
(1
)
1
—
—
(2,500
)
GAINS/(LOSSES) ON BORROWINGS AND RELATED DERIVATIVES AND CARRYING VALUES
1 January 2018 £m
Fair value movement gain/(loss) £m
Exchange gain/(loss) £m
31 December 2018 £m
Carrying values £m
USD debt
12
—
1
13
(701
)
Related interest rate swaps
(12
)
(1
)
(1
)
(14
)
(14
)
—
(1
)
—
(1
)
(715
)
EUR debt
(17
)
(21
)
(1
)
(39
)
(1,952
)
Related interest rate swaps
17
21
1
39
39
—
—
—
—
(1,913
)
Total relating to USD and EUR debt
(5
)
(21
)
—
(26
)
(2,653
)
Total related interest rate swaps
5
20
—
25
25
Net loss on borrowings and related derivatives/total carrying value
—
(1
)
—
(1
)
(2,628
)
GAINS/(LOSSES) ON BORROWINGS AND RELATED DERIVATIVES AND CARRYING VALUES
1 January 2017 £m
Fair value movement gain/(loss) £m
De-designated £m
Exchange gain/(loss) £m
31 December 2017 £m
Carrying values £m
USD debt
16
(1
)
(2
)
(1
)
12
(147
)
Related interest rate swaps
(16
)
1
2
1
(12
)
(12
)
—
—
—
—
—
(159
)
EUR debt
(33
)
17
—
(1
)
(17
)
(1,922
)
Related interest rate swaps
32
(16
)
—
1
17
17
(1
)
1
—
—
—
(1,905
)
Total relating to USD and EUR debt
(17
)
16
(2
)
(2
)
(5
)
(2,069
)
Total related interest rate swaps
16
(15
)
2
2
5
5
Net (loss)/gain on borrowings and related derivatives/total carrying value
(1
)
1
—
—
—
(2,064
) All fair value hedges were highly effective throughout the three years ended 31 December 2019. Gross borrowings as at 31 December 2019 included £19m (2018: £23m) in relation to fair value adjustments to borrowings previously designated in a fair value hedge relationship which were de-designated in 2008. The related derivatives were closed out on de ‑ Cash flow hedges As part of the Group’s interest rate exposure management, it has entered into certain cross-currency interest rate derivatives, individual components of which have been accounted for as cash flow hedges (with the remaining components accounted for as fair value hedges, as described above). These comprised the following:
1
Interest rate derivatives which swapped a fixed rate CHF 275m bond, issued in June 2013 and maturing in December 2018, to floating rate USD debt for the whole of its term. The component relating to the swap of fixed rate CHF coupons to fixed rate USD cash flows was accounted for as a cash flow hedge under IAS 39 and was de-designated on 31 December 2017. The gains which had accumulated in the cash flow hedge reserve up to the date of de-designation were reclassified to the income statement as part of finance costs during 2018. Notes to the consolidated financial statements for the year ended 31 December 2019 18 Financial instruments (continued)
2
Interest rate derivatives which swapped a fixed rate €600m bond, issued in May 2015 and maturing in May 2025, to floating rate USD debt for the whole of its term. The component relating to the swap of floating rate euro cash flows to floating rate USD cash flows (including credit margin) was accounted for as a cash flow hedge under IAS 39 up to 31 December 2017. From 1 January 2018 the component relating to the swap of the euro credit margin to USD is being accounted for a cash flow hedge under IFRS 9, with the amount associated with foreign currency basis spreads recorded in the cost of hedging reserve. As part of the Group’s foreign currency exposure management, it has entered into forward foreign exchange contracts which fix the exchange rate on a portion of future foreign currency subscription revenues forecast by the businesses for up to 50 months. These have been accounted for as cash flow hedges under IAS 39 and under IFRS 9 of the forecast foreign currency revenues, with gains and losses on the forward contracts deferred in the hedge reserve until the related revenue is recognised, at which time the accumulated gains and losses are reclassified to the income statement. Movements in the hedge reserve in 2018 and 2019 and, with effect from 1 January 2018, the cost of hedging reserve, including gains and losses on cash flow hedging instruments, were as follows:
Interest rate hedge reserve £m
Cost of hedging reserve £m
Foreign currency hedge reserve £m
Total £m
Hedge reserve at 31 December 2017: gains/(losses) deferred
5
—
(7
)
(2
)
Reclassification on 1 January 2018
(1
)
1
—
—
Losses arising in 2018
—
(8
)
(51
)
(59
)
Amounts recognised in income statement
(3
)
—
20
17
Exchange translation differences
—
—
—
—
Hedge reserve at 31 December 2018: gains/(losses) deferred
1
(7
)
(38
)
(44
)
Losses arising in 2019
(1
)
—
17
16
Amounts recognised in income statement
—
—
35
35
Hedge reserve at 31 December 2019: (losses)/gains deferred
—
(7
)
14
7
All cash flow hedges were highly effective throughout the two years ended 31 December 2019. A deferred tax credit of nil (2018: £8m) in respect of the above gains and losses at 31 December 2019 was also deferred in the hedge reserve. Of the amounts recognised in the income statement in the year, losses of £35m (2018: £20m) were recognised in revenue, and gains of nil (2018: £3m) were recognised in finance costs. A tax credit of £6m (2018: £3m) was recognised in relation to these items. The deferred gains and losses on foreign currency cash flow hedges at 31 December 2019 are currently expected to be recognised in the income statement in future years as shown in the table below, together with the principal amount of hedges relating to each year and their total carrying values included within derivative assets and liabilities in the statement of financial position:
Foreign currency hedge reserve £m
Principal amount of hedges £m
Carrying values £m
2020
7
502
5
2021
2
394
2
2022
4
221
4
2023
1
34
1
Total
14
1,151
12
The cash flows for these hedges are expected to occur in line with the recognition of the gains and losses in the income statement, or in the preceding year. These cash flows are included in the table on page 158. </t>
  </si>
  <si>
    <t>Disclosure Of Information About Inventories Explanatory [Abstract]</t>
  </si>
  <si>
    <t>19 Inventories and pre-publication costs
Accounting policy Inventories and pre-publication costs are stated at the lower of cost, including appropriate attributable overhead, and estimated net realisable value. Such costs typically comprise direct internal labour costs and externally commissioned editorial and other fees. Pre-publication costs, representing costs incurred in the origination of content prior to publication, are expensed systematically reflecting the expected sales profile over the estimated economic lives of the related products, generally up to five years. Annual reviews are carried out to assess the recoverability of carrying amounts.
2019 £m
2018 £m
Raw materials
2
2
Pre-publication costs
181
171
Finished goods
34
39
Total
217
212</t>
  </si>
  <si>
    <t>Trade And Other Receivables [Abstract]</t>
  </si>
  <si>
    <t>20 Trade and other receivables
2019 £m
2018 £m
Trade receivables
1,858
1,829
Loss allowance
(88
)
(87
)
1,770
1,742
Prepayments and accrued income
236
224
Tax receivable
28
—
Net finance lease receivable
33
49
Total
2,067
2,015
Trade receivables are predominantly non-interest bearing and their carrying amounts approximate to their fair value. Trade receivables are stated net of a loss allowance for expected credit losses. The movements in the loss allowance during the year were as follows:
2019 £m
2018 £m
At start of year
87
79
Charge for the year
8
14
Trade receivables written off
(4
)
(8
)
Exchange translation differences
(3
)
2
At end of year
88
87</t>
  </si>
  <si>
    <t>Trade And Other Payables [Abstract]</t>
  </si>
  <si>
    <t xml:space="preserve">21 Trade and other payables
Accounting policy Deferred income is recognised when either a customer has paid consideration, or RELX has an unconditional right to an amount of consideration, in advance of the goods and services being delivered.
2019 £m
2018 £m
Trade payables
173
187
Accruals
684
711
Social security and other taxes
129
127
Other payables
422
407
Deferred income
2,071
2,000
Total
3,479
3,432
Trade and other payables are predominantly non-interest bearing and their carrying amounts approximate to their fair value. </t>
  </si>
  <si>
    <t>Borrowings By Type [Abstract]</t>
  </si>
  <si>
    <t xml:space="preserve">22 Borrowings
Accounting policy Borrowings are recorded initially at fair value and subsequently carried at amortised cost, other than fixed rate borrowings in designated hedging relationships for which the carrying amount of the hedged portion of the borrowings is subsequently adjusted for the gain or loss attributable to the hedged risk. When the related derivative in such a hedging relationship expires, is sold or terminated, or no longer qualifies for hedge accounting, the cumulative change in fair value of the hedged borrowing is amortised in the income statement over the period to maturity of the borrowing using the effective interest method.
2019
2018
Falling due within 1 year £m
Falling due in more than 1 year £m
Total £m
Falling due within 1 year £m
Falling due in more than 1 year £m
Total £m
Financial liabilities measured at amortised cost:
Short-term bank loans, overdrafts and commercial paper
779
—
779
686
—
686
Term debt
716
1,792
2,508
614
1,808
2,422
Lease liabilities
93
249
342
92
268
360
Term debt in fair value hedging relationships
472
2,080
2,552
—
2,652
2,652
Term debt previously in fair value hedging relationships
—
233
233
—
245
245
Total
2,060
4,354
6,414
1,392
4,973
6,365
The total fair value of financial liabilities measured at amortised cost (excluding lease liabilities) is £3,491m (2018: £3,254m). The total fair value of term debt in fair value hedging relationships is £2,629m (2018: £2,742m). The total fair value of term debt previously in fair value hedging relationships is £276m (2018: £283m). RELX PLC has given guarantees in respect of certain long-term and short-term borrowings issued by subsidiaries. Included within term debt above are debt securities issued by RELX Capital Inc., a 100% indirectly owned finance subsidiary of RELX PLC, which have been registered with the US Securities and Exchange Commission. RELX PLC has fully and unconditionally guaranteed these securities, which are not guaranteed by any other subsidiary of RELX PLC. Analysis by year of repayment
2019
2018
Short-term bank loans, overdrafts and commercial paper £m
Term debt £m
Lease liabilities £m
Total £m
Short-term bank loans, overdrafts and commercial paper £m
Term debt £m
Lease liabilities £m
Total £m
Within 1 year
779
1,188
93
2,060
686
614
92
1,392
Within 1 to 2 years
—
425
87
512
—
508
87
595
Within 2 to 3 years
—
33
57
90
—
451
70
521
Within 3 to 4 years
—
658
47
705
—
688
42
730
Within 4 to 5 years
—
433
29
462
—
669
27
696
After 5 years
—
2,556
29
2,585
—
2,389
42
2,431
After 1 year
—
4,105
249
4,354
—
4,705
268
4,973
Total
779
5,293
342
6,414
686
5,319
360
6,365
Short-term bank loans, overdrafts and commercial paper were backed up at 31 December 2019 by a $3,000m (£2,262m) committed bank facility, consisting of a $31m maturing in 2021, $1,219m maturing in 2022, $44m maturing in 2023 and $1,706m maturing in 2024. The committed bank facility was undrawn. 22 Borrowings (continued) Analysis by currency
2019
2018
Short-term bank loans, overdrafts and commercial paper £m
Term debt £m
Lease liabilities £m
Total £m
Short-term bank loans, overdrafts and commercial paper £m
Term debt £m
Lease liabilities £m
Total £m
US dollars
309
2,915
168
3,392
19
2,493
177
2,689
£ sterling
—
—
71
71
317
300
66
683
Euro
423
2,378
70
2,871
318
2,526
85
2,929
Other currencies
47
—
33
80
32
—
32
64
Total
779
5,293
342
6,414
686
5,319
360
6,365
Included in the US dollar amounts for term debt above is £525m (2018: £544m) of debt denominated in euros (€600m) (2018: </t>
  </si>
  <si>
    <t>Lease arrangements</t>
  </si>
  <si>
    <t>Presentation Of Leases For Lessee [Abstract]</t>
  </si>
  <si>
    <t xml:space="preserve">23 Lease arrangements
Accounting policy All leases where RELX is the lessee (with the exception of short-term and low-value leases) are recognised in the statement of financial position. A lease liability is recognised based on the present value of the future lease payments, and a corresponding right-of-use asset is recognised. The right-of-use asset is depreciated over the shorter of the lease term or the useful life of the asset. Lease payments are apportioned between finance charges and a reduction of the lease liability. Low-value items and short-term leases with a term of 12 months or less are not required to be recognised on the balance sheet and payments made in relation to these leases are recognised on a straight-line basis in the income statement. The leases held by the Group can be split into two categories: property and non-property. The Group leases various properties, principally offices, which have varying terms and renewal rights that are typical to the territory in which they are located. Non-property includes all other leases, such as cars and printers. Right-of-use assets
Property £m
Non- property £m
2019 £m
Property £m
Non- property £m
2018 £m
At start of year
246
17
263
264
23
287
Additions
57
5
62
26
5
31
Acquisitions
4
—
4
7
5
12
Remeasurement
29
—
29
13
—
13
Disposals
(2
)
(1
)
(3
)
(2
)
(8
)
(10
)
Depreciation
(74
)
(8
)
(82
)
(68
)
(9
)
(77
)
Exchange translation differences
(9
)
—
(9
)
6
1
7
At end of year
251
13
264
246
17
263
Lease liability
2019 £m
2018 £m
Current
Property
(87
)
(83
)
Non-property
(6
)
(9
)
Non-current
Property
(242
)
(260
)
Non-property
(7
)
(8
)
Total
(342
)
(360
) Interest expense on the lease liabilities recognised within finance costs was £15m (2018: £14m, 2017: £17m). Notes to the consolidated financial statements for the year ended 31 December 2019 23 Lease arrangements (continued) As at 31 December 2019, RELX was committed to leases with future cash outflows totalling £9m (31 December 2018: £40m)which had not yet commenced and as such are not accounted for as a liability as at 31 December 2019. A liability and corresponding right-of-use asset will be recognised for these leases at the lease commencement date. RELX subleases vacant space available within its leased properties. IFRS 16 specifies conditions whereby a sublease is classed as a finance lease for the sub-lessor. The finance lease receivable balance held is as follows: Short-term and low value lease expenses have been disclosed in note 3.
2019 £m
2018 £m
Net finance lease receivable
33
49
Interest income recognised in relation to finance lease receivables is disclosed in note 7. </t>
  </si>
  <si>
    <t>Share capital, share premium and shares held in treasury</t>
  </si>
  <si>
    <t>Disclosure Of Classes Of Share Capital [Abstract]</t>
  </si>
  <si>
    <t>24 Share capital, share premium and shares held in treasury
Accounting policy Shares of RELX PLC that are repurchased and not cancelled are classified as shares held in treasury. The consideration paid, including directly attributable costs, is recognised as a deduction from equity. Shares of RELX PLC that are purchased by the Employee Benefit Trust are also classified as shares held in treasury, with the cost recognised as a deduction from equity. RELX PLC
CALLED UP SHARE CAPITAL – ISSUED AND FULLY PAID
No. of shares
2019 £m
No. of shares
2018 £m
At start of year
2,011,043,101
290
1,123,682,106
162
Issue of ordinary shares
3,059,558
1
1,580,885
—
Issue of bonus share
1
—
—
—
Issue of ordinary shares in exchange for RELX NV shares
—
—
930,780,110
134
Cancellation of shares
(33,300,001
)
(5
)
(45,000,000
)
(6
)
At end of year
1,980,802,659
286
2,011,043,101
290
At the 2019 AGM shareholders approved the issue of a bonus share with £4bn nominal value. The share was subsequently cancelled via a capital reduction, creating £4bn of distributable reserves in RELX PLC to replace the RELX NV reserves lost in the corporate simplification. 24 Share capital, share premium and shares held in treasury (continued)
NUMBER OF ORDINARY SHARES
Year ended 31 December
Shares in issue (millions)
Treasury shares (millions)
2019 Shares in issue net of treasury shares (millions)
2018 Shares in issue net of treasury shares (millions)
RELX PLC
At start of year
2,011.0
(49.1
)
1,961.9
1,060.1
Issue of ordinary shares
3.1
—
3.1
1.6
Issue of ordinary shares in exchange for RELX NV shares
—
—
—
927.3
Repurchase of ordinary shares
—
(33.5
)
(33.5
)
(26.9
)
Net release/(purchase) of shares by the Employee Benefit Trust
—
0.4
0.4
(0.2
)
Cancellation of shares
(33.3
)
33.3
—
—
At end of year
1,980.8
(48.9
)
1,931.9
1,961.9
During the year, RELX PLC repurchased 33.5m (2018: 26.9m; 2017: 23.1m) RELX PLC ordinary shares for an average price of 1,789p; these shares are held in treasury. The total consideration for the RELX PLC repurchases was £600m (2018: £700m, including 17.5m shares purchased by RELX NV prior to the corporate simplification). In 2018, as a result of the corporate simplification, RELX NV shares were cancelled and replaced with RELX PLC shares. This amounted to 930,780,110 RELX NV shares being cancelled and the same number of RELX PLC shares issued in exchange. The Employee Benefit Trust purchases RELX PLC shares which, at the trustees’ discretion, can be used in respect of the exercise of share options and to meet commitments under conditional share awards. During the year, the Employee Benefit Trust purchased 2.2m shares for a total cost of £37m (2018: £43m; 2017: £39m). At 31 December 2019, shares held by the Employee Benefit Trust were £94m (2018: £90m; 2017: £82m) at cost. The issue of ordinary shares in the year relates to the exercise of share options. All of the RELX PLC ordinary shares rank equally with respect to voting rights and rights to receive dividends, except for shares held in treasury, which do not attract voting or dividend rights. There are no restrictions on the rights to transfer shares. At 31 December 2019, RELX PLC shares held in treasury related to 6,753,010 (2018: 7,130,366; 2017: 3,493,817) RELX PLC ordinary shares held by the Employee Benefit Trust; and 42,267,027 (2018: 42,023,020; 2017: 60,077,786) RELX PLC ordinary shares held by the parent company. During December 2019, 33.3m (2018: 45m) RELX PLC ordinary shares held in treasury were cancelled. On 6 December 2019, RELX PLC announced a non-discretionary programme to repurchase further ordinary shares up to the value of £100m. At 31 December 2019, an accrual of £100m was recognised in respect of this non-discretionary commitment. A further 5.0m RELX PLC ordinary shares have been repurchased in January and February 2019 under this programme.</t>
  </si>
  <si>
    <t>Disclosure Of Other Reserves [Abstract]</t>
  </si>
  <si>
    <t xml:space="preserve">25 Other reserves
Hedge reserve 2019 £m
Other reserves 2019 £m
Total 2019 £m
Total 2018 £m
At start of year
(36
)
1,020
984
425
Profit attributable to RELX PLC shareholders
—
1,505
1,505
1,422
Dividends paid
—
(842
)
(842
)
(796
)
Actuarial (losses)/gains on defined benefit pension schemes
—
(137
)
(137
)
(91
)
Fair value movements on cash flow hedges
16
—
16
(59
)
Transfer to net profit from cash flow hedge reserve
35
—
35
17
Tax recognised in other comprehensive income
(8
)
22
15
24
Increase in share based remuneration reserve (net of tax)
—
33
33
35
Bonus issue of ordinary shares
—
(4,000
)
(4,000
)
—
Cancellation of bonus shares
—
4,000
4,000
—
Issue of ordinary shares, net of expenses
—
—
—
(227
)
Cancellation of shares
—
(499
)
(499
)
262
Settlement of share awards
—
(33
)
(33
)
(35
)
Put option
—
(103
)
(103
)
—
Disposal of non-controlling interests
—
5
5
—
Exchange translation differences
—
—
—
7
At end of year
7
972
979
984
Other reserves principally comprise retained earnings and the share based remuneration reserve. </t>
  </si>
  <si>
    <t>Related party transactions</t>
  </si>
  <si>
    <t>Disclosure Of Transactions Between Related Parties [Abstract]</t>
  </si>
  <si>
    <t xml:space="preserve">26 Related party transactions Transactions between RELX PLC and subsidiaries of the Group have been eliminated within the consolidated financial statements. Transactions with joint ventures were made on normal market terms of trading and comprise sales of goods and services of £4m (2018: £3m; 2017: £16m) and the rendering and receiving of goods and services of £0.1m (2018: £0.1m; 2017: £0.1m). As at 31 December 2019, amounts owed by joint ventures were £5m (2018: £2m; 2017: £2m) and amounts due to joint ventures were £0.5m (2018: £0.9m; 2017: £1m). See note 6 for details of the Group’s participation in defined benefit pension schemes. Key management personnel are also related parties as defined by IAS 24 – Related Party Disclosures and comprise the Executive and Non-Executive Directors of RELX PLC. Key management personnel remuneration is set out below. For reporting purposes, salary, benefits and annual incentive payments are considered short-term employee benefits.
KEY MANAGEMENT PERSONNEL REMUNERATION
2019 £m
2018 £m
2017 £m
Salaries, other short-term employee benefits and non-executive fees
7
7
5
Post-employment benefits
1
1
1
Share based remuneration*
7
7
8
Total
15
15
14
EXECUTIVE DIRECTORS
Salary £’000
Benefits £’000
Annual incentive £’000
Cost of share based remuneration* £’000
Cost of pension provision*£’000
Total £’000
Total Executive Directors
2019
1,984
101
3,038
7,343
725
13,191
2018
1,935
99
3,033
7,003
741
12,811
2017
1,889
101
1,964
8,205
983
13,142
*
The figures for share based awards are calculated in accordance with the methodology set out in the UK Regulations. The figure for performance-related share based awards includes share price appreciation since the date the award was granted. Please see page 99 for further details. The cost of pension provision is calculated in accordance with the methodology set out in the UK Regulations. The amount is reduced by the Directors’ contributions and participation fee for defined benefit schemes and reduced by the payments made to defined contribution schemes or in lieu of pension.
NON-EXECUTIVE DIRECTORS
2019 £’000
2018 £’000
2017 £’000
Fees and benefits
1,569
1,634
1,396
The remuneration of non-executive directors comprises fees for services, and benefits primarily relating to tax filing support in respect of filings resulting from their directorships. No deemed benefits were provided during 2019 to former Directors (2018: nil; 2017: £2,460). No loans, advances or guarantees have been provided on behalf of any Director. The aggregate gains made by Executive Directors on the exercise of options during 2019 were nil (2018: nil; 2017: </t>
  </si>
  <si>
    <t>Exchange rates</t>
  </si>
  <si>
    <t>Foreign Exchange Rates [Abstract]</t>
  </si>
  <si>
    <t>27 Exchange rates The following exchange rates have been applied in preparing the consolidated financial statements:
Income statement
Statement of financial position
2019
2018
2017
2019
2018
Euro to sterling
1.14
1.13
1.14
1.18
1.11
US dollar to sterling
1.28
1.34
1.29
1.33
1.27</t>
  </si>
  <si>
    <t>Approval of financial statements</t>
  </si>
  <si>
    <t>Approval Of Financial Statements [Abstract]</t>
  </si>
  <si>
    <t>28 Approval of financial statements The consolidated financial statements were approved and authorised for issue by the Board of Directors on 12 February 2020.</t>
  </si>
  <si>
    <t>Related undertakings</t>
  </si>
  <si>
    <t xml:space="preserve">29 Related undertakings A full list of related undertakings (comprising subsidiaries, joint ventures, associates and other significant holdings) is set out below. All are 100% owned directly or indirectly by the Group except where percentage ownership denoted in (x%).
Company name
Share class
Reg ofﬁce
Australia
Elsevier (Australia) Pty Ltd
Ordinary
AUS3
Fair Events Pty Ltd (49%)
Ordinary
AUS2
Fitness Show Pty Ltd
Ordinary
AUS4
Reed Business Information (Australia) Pty Ltd
Ordinary
AUS1
Reed Exhibitions Australia Pty Ltd
Ordinary
AUS3
Reed International Books Australia Pty Ltd
Ordinary
AUS3
Reed Oz Comic-Con Pty Ltd
Ordinary
AUS3
RELX Australia Pty Ltd
Ordinary
AUS3
Symbiotic Technologies Operation Pty Ltd
Ordinary
AUS5
ThreatMetrix Pty Ltd
Ordinary
AUS5
Austria
Expoxx Messebau GmbH
Registered Capital
AUT1
LexisNexis Verlag ARD ORAC GmbH &amp; Co KG
Registered Capital
AUT2
ORAC Gesellschaft m.b.H.
Registered Capital
AUT2
Reed CEE GmbH
Registered Capital
AUT1
Reed Messe Salzburg GmbH
Registered Capital
AUT3
Reed Messe Wien GmbH
Registered Capital
AUT1
RELX Austria GmbH
Registered Capital
AUT3
System StandBau GmbH
Registered Capital
AUT3
Belgium
First 4 Farming Europe NV
Ordinary
BEL2
LexisNexis BVBA
Ordinary
BEL1
Brazil
Elsevier Editora Ltda
Quotas
BRA1
Fircosoft Brazil Consultoria e Servicos de Informatica Ltda
Ordinary
BRA2
LexisNexis Informações e Sistemas Empresariais Ltda
Quotas shares
BRA6
LexisNexis Serviços de Análise de Risco Ltda
Quotas shares
BRA3
MLex Brasil Midia Mercadologica Ltda (91%)
Quotas
BRA4
Reed Exhibitions Alcântara Machado Ltda
Quotas shares
BRA3
SST Software do Brasil Ltda
Ordinary
BRA5
Canada
LexisNexis Canada Inc
Class B ordinary
CAN1
RELX Canada Ltd
Common shares
CAN3
Science-Metrix Inc
Common shares
CAN4
ThreatMetrix (Canada) Inc
Common shares
CAN2
China
Beijing Bakery China Exhibitions Co., Ltd (25%)
Registered Capital
CHN1
Beijing Medtime Elsevier Education Technology Co., Ltd (49%)
Registered Capital
CHN2
C-One Energy Co., Ltd
Registered Capital
CHN5
Genilex Information Technology Co., Ltd
Registered Capital
CHN6
ICIS Consulting (Beijing) Co., Ltd
Registered Capital
CHN7
KeAi Communications Co., Ltd (49%)
Registered Capital
CHN8
LexisNexis Risk Solutions (Shanghai) Information
Registered Capital
CHN9
Technologies Co., Ltd
Mack Brooks (Shanghai) Ltd
Registered Capital
CHN18
Reed Business Information (Shanghai) Co Ltd
Registered Captial
CHN17
Reed Elsevier Information Technology (Beijing) Co., Ltd
Registered Capital
CHN3
Reed Exhibitions (China) Co., Ltd
Registered Capital
CHN4
Reed Exhibitions Hengjin Co., Ltd (51%)
Registered Capital
CHN16
Reed Exhibitions (Shanghai) Co., Ltd
Registered Capital
CHN13
Reed Hongda Exhibitions (Henan) Co., Ltd (51%)
Registered Capital
CHN11
Reed Huabai Exhibitions (Beijing) Co., Ltd (51%)
Registered Capital
CHN4
Reed Huabo Exhibitions (Shenzhen) Co., Ltd (65%)
Registered Capital
CHN12
Company name
Share class
Reg ofﬁce
Reed Huaqun Exhibitions Co., Ltd (52%)
Registered Capital
CHN4
Reed Kuozhan Exhibitions (Shanghai) Co., Ltd (60%)
Registered Capital
CHN10
Reed Sinopharm Exhibitions Co., Ltd (50%)
Registered Capital
CHN4
RELX (China) Investment Co., Ltd
Registered Capital
CHN12
Shanghai Datong Medical Information Technology Co., Ltd
Registered Capital
CHN14
Shanghai SinoReal Exhibitions Co., Ltd (27.5%)
Registered Capital
CHN15
Colombia
LexisNexis Risk Solutions S.A.S.
Ordinary
COL1
Denmark
Elsevier A/S
Ordinary
DNK1
Dubai, UAE
Reed Exhibitions Free Zone-LLC
Ordinary
UAE1
RELX Middle East FZ-LLC
Ordinary
UAE2
Egypt
Elsevier Egypt LLC
Ordinary
EGY1
France
Elsevier Holding France SAS
Registered Capital
FRA1
Elsevier Masson SAS
Registered Capital
FRA1
Evoluprint SAS
Ordinary
FRA2
Fircosoft SAS
Ordinary
FRA8
Gie Edi-Data (83%)
Ordinary
FRA3
Gie Juris-Data
Ordinary
FRA3
GIE PRK – Publicite Robert Krier
Registered capital
FRA4
LexisNexis Business Information Solutions S.A.
Ordinary
FRA3
LexisNexis Business Information Solutions Holding S.A.
Ordinary
FRA5
LexisNexis International Development Services S.A.
Ordinary
FRA3
LexisNexis SA
Ordinary
FRA3
Reed Exhibitions ISG SARL
Registered capital
FRA6
Reed Expositions France SAS
Ordinary
FRA4
Reed Midem SAS
Registered capital
FRA6
Reed Organisation SAS
Ordinary
FRA4
RELX France S.A.
Registered capital
FRA6
RELX France Services SAS
Registered capital
FRA8
SAFI SA (50%)
Ordinary
FRA7
Germany
Aries GmbH &amp; Co KG
Registered Capital
DEU2
Aries Medical Knowledge Verwaltungsgesellschaft GmbH
Registered Capital
DEU2
Elsevier GmbH
Registered Capital
DEU4
Elsevier Information Systems GmbH
Registered Capital
DEU3
LexisNexis GmbH
Registered Capital
DEU5
PatentSight GmbH
Registered Capital
DEU7
Reed Exhibitions (Germany) GmbH
Registered Capital
DEU5
Reed Exhibitions Deutschland GmbH
Registered Capital
DEU1
RELX Deutschland GmbH
Registered Capital
DEU1
Tschach Solutions GmbH
Ordinary
DEU6
Greece
Mack Brooks Hellas SA
Ordinary
GRE1
Hong Kong
Ascend China Holding Ltd
Ordinary
HNK1
JC Exhibition and Promotion Ltd (65%)
Ordinary
HNK1
JYLN Sager Ltd
Ordinary
HNK3
MLex Asia Ltd (91%)
Ordinary
HNK5
Reed Business Information (China) Ltd
Ordinary
HNK2
Reed Exhibitions Ltd
Ordinary
HNK1
RELX (Greater China) Ltd
Ordinary
HNK4
India
Chemprotech India Expo Pvt Ltd (25%)
Ordinary
IND7
Chemspec India Expo Pvt Ltd (50%)
Ordinary
IND7
FircoSoft India Private Ltd
Ordinary
IND2
Next Events Pvt Ltd
Registered Capital
IND4
Parity Computing India Pvt Ltd
Ordinary
IND5
Reed Elsevier Publishing (India) Pvt Ltd
Ordinary
IND3 29 Related undertakings (continued)
Company name
Share class
Reg ofﬁce
Reed Manch Exhibitions Private Ltd (70%)
Ordinary
IND4
Reed Triune Exhibitions Private Ltd (72%)
Ordinary
IND6
RELX India Private Ltd
Ordinary
IND1
Indonesia
PT Reed Exhibitions Indonesia (70%)
Class A
IDN2
Class B
PT Reed Panorama Exhibitions (50%) Ireland
Ordinary
IDN1
Ireland
Elsevier Services Ireland Ltd
Ordinary
IRL2
LexisNexis Risk Solutions (Europe) Ltd
Ordinary
IRL1
LexisNexis Risk Solutions (Ireland) Ltd
Ordinary
IRL1
3D4Medical Ltd
Ordinary
IRL3
3D4Medical Support Services Ltd
Ordinary
IRL3
Israel
LexisNexis Israel Ltd
Ordinary
ISR1
Italy
Elsevier SRL
Registered Capital
ITA1
ICIS Italia SRL
Ordinary
ITA2
Reed Exhibitions ISG Italy SRL
Ordinary
ITA1
Reed Exhibitions Italia SRL
Ordinary
ITA1
Japan
Ascend Japan KK
Ordinary
JPN1
Elsevier Japan KK
Ordinary
JPN2
LexisNexis Japan KK
Common Stock
JPN3
PatentSight Japan Inc
Common Shares
JPN6
Reed Exhibitions Japan KK
Ordinary
JPN4
Reed ISG Japan KK
Ordinary
JPN5
ThreatMetrix GK
Membership Interest
JPN7
Korea (South)
Elsevier Korea LLC
Ordinary
KOR1
LexisNexis Legal and Professional Service Korea Ltd
Ordinary
KOR2
Reed Exhibitions Korea Ltd
Ordinary
KOR3
Reed Exporum Ltd (60%)
Ordinary
KOR4
Reed K. Fairs Ltd (70%)
Ordinary
KOR3
Malaysia
LexisNexis Malaysia Sdn Bhd
Ordinary
MYS1
Reed Exhibitions Sdn Bhd
Ordinary
MYS1
Mexico
Masson-Doyma Mexico, S.A.
Ordinary
MEX1
Reed Exhibitions Mexico S.A. de C.V.
Ordinary
MEX1
Morocco
Reed Exhibitions Morocco SARL
Ordinary
MAR1
New Zealand
LexisNexis NZ Ltd
Ordinary
NZL1
Philippines
Reed Elsevier Shared Services (Philippines) Inc.
Ordinary
PHL1
Poland
AI Digital Contracts Sp. z.o.o. (75%)
Ordinary
POL1
Elsevier sp. z.o.o.
Ordinary
POL2
Russia
Ecwatech Company ZAO
Ordinary
RUS1
Elsevier OOO
Participation Shares
RUS1
LexisNexis OOO
Registered Capital
RUS1
Real Estate Events Direct OOO (80%)
Registered Capital
RUS2
RELX OOO
Registered Capital
RUS1
3D4Medical OOO
Ordinary
RUS3
Saudi Arabia
Reed Sunaidi Exhibitions (50%)
Ordinary
SAU1
Singapore
Elsevier (Singapore) Pte Ltd
Ordinary
SGP1
Lexis-Nexis Philippines Pte Ltd (75%)
Ordinary B
SGP2
Preference
Mack Brooks Asia Pte Ltd
Ordinary
SGP5
Reed Business Information Pte Ltd
Ordinary
SGP3
RE (HAPL) Pte Ltd
Ordinary
SGP1
RELX (Singapore) Pte. Ltd
Ordinary
SGP2
Company name
Share class
Reg ofﬁce
ThreatMetrix PTE Ltd
Ordinary
SGP4
South Africa
Fircosoft South Africa (Pty) Ltd
Ordinary
ZAF1
Globalrange SA (Pty) Ltd
Ordinary
ZAF2
Korbitec (Pty) Ltd (78%)
Ordinary
ZAF3
LegalPerfectTSoftware Solutions (Pty) Ltd (78%)
Ordinary
ZAF3
LexisNexis Academic (Pty) Ltd (78%)
Ordinary
ZAF3
LexisNexis (Pty) Ltd (78%)
Ordinary
ZAF3
LexisNexis Risk Management (Pty) Ltd (78%)
Ordinary
ZAF3
Property Payment Exchange (SA) (Pty) Ltd (78%)
Ordinary
ZAF3
RELX (Pty) Ltd
Ordinary
ZAF3
Reed Exhibitions (Pty) Ltd (90%)
A-shares
ZAF3
Reed Events Management (Pty) Ltd (90%)
A-shares
ZAF3
Reed Exhibitions Group(Pty) Ltd (90%)
Ordinary
ZAF3
Reed Venue Management (Pty) Ltd (90%)
A-shares
ZAF3
Winsearch Services (Pty) Ltd (78%)
Ordinary
ZAF3
Spain
Elsevier Espana, S.L.
Participations
ESP1
Switzerland
Elsevier Finance SA
Ordinary
CHE1
Fircosoft Schweiz GmbH
Ordinary
CHE2
RELX Risks SA
Ordinary
CHE1
RELX Swiss Holdings SA
Ordinary
CHE1
Taiwan
Elsevier Taiwan LLC
Registered Capital
TWN1
Thailand
MackBrooks Exhibitions Asia Ltd (49%)
Ordinary
THA3
Reed Tradex Company Ltd (49%)
Ordinary
THA1
Reed Holding (Thailand) Co., Ltd
Ordinary
THA2
Reed Tradex Company Ltd (49%)
Preference shares
THA4
The Netherlands
AGRM Solutions C.V.
Partnership Interest
NLD1
Elsevier B.V.
Ordinary
NLD1
Elsevier Employment Services B.V.
Ordinary
NLD1
LexisNexis Business Information Solutions B.V.
Ordinary
NLD1
LexisNexis Univentio B.V.
Ordinary
NLD2
Misset Uitgeverij B.V.(49%)
Ordinary
NLD4
One Business B.V. (33%)
Registered Capital
NLD5
Reed Business B.V.
Ordinary
NLD1
RELX Finance B.V.
Ordinary
NLD1
RELX Holdings B.V.
Ordinary
NLD1
RELX Nederland B.V.
Ordinary
NLD1
RELX Overseas B.V.
RE Shares
NLD1
ThreatMetrix BV
Ordinary
NLD3
Turkey
Elsevier STM Bilgi Hizmetleri Limited Şirketi
Ordinary
TUR1
Mack Brooks Fuarcilik A.S
Registered Capital
TUR 3
Reed Tüyap Fuarcilik A.Ş.(50%)
A Ordinary
TUR2
B Ordinary
United Kingdom
Adaptris Group Ltd
Ordinary
GBR2
Bradfield Brett Holdings Ltd
7 1/2% Preferred
GBR1
Income, Ordinary
Butterworths Ltd
Ordinary
GBR5
Cordery Compliance Ltd (71%)
Ordinary
GBR5
Cordery Ltd (71%)
Ordinary
GBR5
Crediva Ltd
Ordinary
GBR6
Dew Events Ltd
Ordinary
GBR3
Digital Foundry Network (50%)
Ordinary
GBR3
Drayton Legal Recoveries Ltd
Ordinary
GBR7
E &amp; P Events LLP (50%)
No Shares
GBR3
Elsevier Ltd
Ordinary
GBR8
Elsevier Life Sciences IP Ltd
Ordinary
GBR8
Fastener Fairs Ltd
Ordinary,
GBR4
Ordinary-A,
Ordinary-B
Formpart (EPS) Ltd
Ordinary
GBR1
Formpart (HPL) Ltd
Ordinary
GBR1 Notes to the consolidated financial statements for the year ended 31 December 2019 29 Related undertakings (continued)
Company name
Share class
Reg ofﬁce
Gamer Edition Ltd
Ordinary
GBR3
Gamer Events Ltd
Ordinary
GBR3
Gamer Network Ltd
Ordinary
GBR3
Imbibe Media Ltd
Ordinary
GBR3
Information Handling Ltd (85%)
Ordinary
GBR1
Insurance Initiatives Ltd
Ordinary
GBR10
Knowable Holdings Ltd (75%)
Ordinary
GBR1
Knowable Ltd (75%)
Ordinary
GBR1
Legend Exhibitions Ltd
Ordinary
GBR13
LexisNexis Risk Solutions UK Ltd
Ordinary
GBR9
Mack Brooks Events Ltd
Ordinary
GBR3
Mack-Brooks Exhibitions Ltd
Ordinary, A Ordinary
GBR3
Mack-Brooks (France) Ltd
Ordinary
GBR3
Mack-Brooks Publishing Ltd
Ordinary, A Ordinary
GBR3
Mack Brook Speciality Publishing Ltd
Ordinary
GBR3
MCM Central Ltd
Ordinary
GBR2
MCM Expo Ltd
Ordinary
GBR2
Mendeley Ltd
Ordinary
GBR7
MLex Ltd
Ordinary
GBR4
Newsflo Ltd
Ordinary
GBR1
NLife Ltd (23.5%)
Ordinary
GBR12
Offshore Europe (Management) Ltd
Ordinary
GBR3
Offshore Europe Partnership (50%)
Partnership Interest
GBR3
Out There Gaming Ltd (70%)
Ordinary
GBR3
Oxford Spires Management Co; Ltd (55%)
Ordinary
GBR10
Prean Holdings Ltd
Deferred, Ordinary
GBR1
RE Directors (No.1) Limited
Ordinary
GBR1
RE Directors (No.2) Limited
Ordinary
GBR1
RE (RCB) LTD
Ordinary
GBR1
RE Secretaries Ltd
Ordinary
GBR1
RE (SOE) Ltd
Ordinary
GBR3
Reed Business Information (Holdings) Ltd
Ordinary
GBR2
Reed Business Information Ltd
Ordinary
GBR2
Reed Elsevier (UIG) Ltd
Ordinary
GBR1
Reed Events Ltd
Ordinary
GBR3
Reed Exhibitions Ltd
Deferred, Ordinary
GBR3
Reed Nominees Ltd
Ordinary
GBR1
Reed Publishing Corporation Ltd
Ordinary
GBR1
RELX (Holdings) Ltd
Ordinary
GBR1
RELX (Investments) plc
Ordinary
GBR1
RELX (UK) Ltd
Ordinary
GBR1
RELX Finance Ltd
Ordinary
GBR1
RELX Group plc
Ordinary
GBR1
‘R’ Ordinary
RELX Overseas Holdings Ltd
Ordinary,
GBR1
REV Venture Partners Ltd
Ordinary
GBR1
Symbiotic Technologies Operations Ltd
Ordinary
GBR9
Tracesmart Ltd
Ordinary
GBR5
Whitehall Debenture Company Limited
A Ordinary
GBR1
B Ordinary
Wunelli Ltd
Ordinary
GBR11
United States
Accuity Inc.
Common Stock
USA1
Accuity Asset Verification Services Inc
Common Stock
USA1
American Textile Machinery Exhibitions International Inc. (40%)
Common Stock
USA3
Aries Systems Corporation
Common
USA3
Derman, Inc
Common Stock
USA4
Dunlap-Hanna Publishers (50%)
Partnership Interest
USA7
Elsevier Inc
Common Stock
USA3
Elsevier Holdings Inc
Common Stock
USA3
Elsevier Medical Information LLC
Membership Interest
USA3
Elsevier STM Inc
Common Stock
USA3
Enclarity, Inc
Common Stock
USA2
ExitCare LLC
Membership Interest
USA3
Gamer Network Inc.
Common Stock
USA3
Company name
Share class
Reg ofﬁce
Gaming Business Asia LLC (50%)
Membership Interest
USA3
Health Market Science, Inc
Common Stock
USA2
IDG-RBI China Publishers LLC (50%)
Membership Interest
USA3
Intelligize, Inc
Common Stock
USA3
Knovel Corporation
Common Stock
USA3
Knowable Inc (75%)
Common Stock
USA8
LexisNexis Claims Solutions Inc
Common Stock
USA2
LexisNexis Coplogic Solutions Inc
Common Stock
USA2
LexisNexis of Puerto Rico Inc
Common Stock
USA9
LexisNexis Risk Assets Inc
Common Stock
USA2
LexisNexis Risk Data Management Inc
Common Stock
USA2
LexisNexis Risk Holdings Inc
Common Stock
USA2
LexisNexis Risk Solutions Inc
Common Stock
USA2
LexisNexis Risk Solutions FL Inc.
Common Stock
USA2
LexisNexis Special Services Inc
Common Stock
USA6
LexisNexis VitalChek Network Inc
Common Stock
USA2
Mack Brooks Exhibitions Inc.
Common Stock
USA3
Matthew Bender &amp; Company, Inc.
Common Stock
USA3
MLex US, Inc (91%)
Common Stock
USA3
Parity Computing, Inc.
Common Stock
USA3
PCLaw Time Matters LLC (51%)
No Stock
USA2
PoliceReports.US, LLC
Membership Interest
USA2
Portfolio Media, Inc
Common Stock
USA3
Reed Business Information Inc
Common Stock
USA5
Reed Technology and Information Services Inc.
Common Stock
USA3
RELX Capital Inc
Common Stock
USA4
RELX Inc
Common Stock
USA3
RELX Risks Inc.
Common Stock
USA2
RELX US Holdings Inc
Common Stock
USA3
Reman, Inc
Common Stock
USA3
REV IV Partnership LP
No shares
USA4
SAFI Americas LLC (50%)
Membership Interest
USA3
The Reed Elsevier Ventures 2005 Partnership LP
Partnership Interest
USA4
The Reed Elsevier Ventures 2006 Partnership LP
Partnership Interest
USA4
The Reed Elsevier Ventures 2009 Partnership LP
Partnership Interest
USA4
The Reed Elsevier Ventures 2010 Partnership LP
Partnership Interest
USA4
The Reed Elsevier Ventures 2011 Partnership LP
Partnership Interest
USA4
The Reed Elsevier Ventures 2012 Partnership LP
Partnership Interest
USA4
The Reed Elsevier Ventures 2013 Partnership LP
Partnership Interest
USA4
The Remick Publishers (50%)
Partnership Interest
USA7
ThreatMetrix, Inc.
Common
USA2
World Compliance, Inc
Common Stock
USA4
3D4Medical.com, LLC
Membership Interest
USA10
3D4Medical Inc.
Common Stock
USA10
Vietnam
Reed Tradex Vietnam LLC (49%)
Ordinary
VIE1 29 Related undertakings (continued)
Registered ofﬁces
Australia
AUS1:
Building B, Level 2, Unit 11, 1 Maitland Place, Baulkham Hills NSW 2153,Australia
AUS2:
383 Kent Street, Sydney NSW 2000, Australia
AUS3:
‘Tower 2’ Level 10, 475 Victoria Avenue, Chatswood NSW 2067
AUS4:
Fordham Business Advisors Pty Ltd, Rialto South Tower Level 35, 525 Collins Street, Melbourne, Vic, 3000
AUS5:
1303, 799 Pacific Highway, Chatswood, NSW 2067
Austria
AUT1:
Messeplatz 1, 1020, Wien, Austria
AUT2:
Marxergasse 25, 1030, Wien, Austria
AUT3:
Am Messezentrum 6, 5020, Salzburg, Austria
Belgium
BEL1:
Oudenaardseheerweg 129, 9810 Nazareth, Belgium
BEL2:
Guldensporenpark 36D, 9820 Merelbeke, Belgium
Brazil
BRA1:
Rua Sete de Setembro, n0 111, salas 601,1501/1502, 1601/1602, 1701/1702 e 802 – 80 Andar, Centro, cidade do Rio de Janeiro, estado do Rio de Janeiro, CEP 20.050-006
BRA2:
Rua Bela Cintra 2305, São Paulo, 01415-009,Brazil
BRA3:
Rua Bela Cintra no. 1200, 10th floor, Sâo Paulo, 01415-001, Brazil
BRA4:
Avenida paulista, 2300-Piso Pilotis room 28, Sao Paulo, Sao Paulo 01310-300
BRA5:
Rua Cel Fonseca, 203 A-Centro, Botucatu, SP, 18600-200
BRA6:
Rua Bela Cintra no. 1200, 5th floor, Sâo Paulo, 01415-002, Brazil
Canada
CAN1:
123 Commerce Valley Drive East, Suite 700, Markham, Ontario, L3T 7W8, Canada
CAN2:
177 King Street West, Suite 400, Toronto-Dominion Centre Toronto, Ontario, M5K 0A1, Canada
CAN3:
555 RIichmond Street West, Toronto, Ontario, Canada, M5V 3B1
CAN4:
26E-1501 av. McGill College, Montreal, Quebec, H3A 3N9, Canada
China
CHN1:
Zhongkun Building, Room 612, Gaoliangqiaoxie Street, No. 59, Haidan District, Beijing, 100044, China
CHN2:
West Building of Administration Building, Xueyuan Road No. 38 Peking University Health Science Center, Haidan District, Beijing, 100191, China
CHN3:
Oriental Plaza, No. 1 East Chang An Ave, Tower W1, 7th Floor, Unit 1-7, Dong Cheng District, Beijing, 100738, China
CHN4:
Ping An International Finance Center, Room 1504, 15th Floor, Tower A-101, 3-24 floor, Xinyuan South Road, Chaoyang District, Beijing, 100027, China
CHN5:
Unit 2480, Building 2, No. 7, Chuangxin Road, Science Park of Changping District, Beijing, China
CHN6:
Unit B1303-1 &amp; 1305, 13F Center Plaza, 161 Linhe Road West, Tianhe District Guangzhou, China
CHN7:
404 F4, No.9 Shangdi 9th Street, Haidian District, Beijing, 100085, China
CHN8:
Room 5106, Raffle City, 268 Middle Xizang Road, Huangpu District, Shanghai, 200001, China
CHN9:
Room A 100 of Room 0307, Floor 3, Building 3, 7 Middle Dongsanhuan road, Chaoyang District, Beijing
CHN10:
Intercontinental Center, 42F, 100 Yutong Road, Zhabei District, Shanghai, 200070, China
CHN11:
Shenzhen International Chamber of Commerce Tower, Room 1801-1802, 1805, Fuhua 3rd Road, Futian District, Shenzhen, 518048, China
CHN12:
Room 319, 238 Jiangchangsan Road, Jing’an District, Shanghai, China
CHN13:
Room 304, Sanlian Building, No.8, Huajing Road, Pudong District, Shanghai, 200070, China
CHN14:
Building 2, Room No. 3895, Changjiang Avenue, No. 161, Changliang Farm, Chongming County, Shanghai Municipality
CHN15:
FL2, No.979, Yunhan Road, Nicheng Town, Pudong New Area
CHN16:
Floor 2, No.979, Yunhan Road, Nicheng Town, Pudong New Area, Shanghai
CHN17:
4/F Block C, No 999 Jingzhong Road, Changning District, Shanghai, China
CHN18:
Room Jia301-22, No15, Lane152, Yanchang Road, Shanghai, China
Colombia
COL1:
Philippe Prietocarrizosa &amp; Uria Abogados, Carrera 9 No. 74-08 Oficina 105, Bogotá, d.c., 76600, Colombia
Denmark
DNK1:
Niels Jernes Vej 10, 9220, Aalborg Øst, Denmark
Dubai, UAE
UAE1:
Office G-49, Building No 9, Dubai Media City, Post Box 502425, Dubai, United Arab Emirates
UAE2:
Al Sufouh Complex, Floor 3, No. 304, Dubai, United Arab Emirates
Egypt
EGY1:
Land Mark Office Building, 2nd Floor, 90th Street, City Center, 5th Settlement, New Cairo, Cairo, Egypt
Registered ofﬁces
France
FRA1:
65, rue Camille Desmoulins, 92130, Issy les Moulineaux, France
FRA2:
Parc Euronord – 10, rue du Parc – 31150 Bruguieres
FRA3:
141 rue de Javel, 75015 Paris
FRA4:
52 Quai de Dion Bouton 92800 Puteaux
FRA5:
Immeuble « Technopolis », 350 rue Georges Besse –Nîmes (30000)
FRA6:
27-33 quai Alphonse Le Gallo, 92100, Boulogne-Billancourt, France
FRA7:
6-8 Rue Chaptal, 75009 Paris
FRA8:
151-155 Rue de Bercy, 75012 Paris, France
Germany
DEU1:
Völklinger Strasse 4, 40219, Düsseldorf, Germany
DEU2:
Leichlinger Street 14,40764,Langenfeld,Germany
DEU3:
Theodor-Heuss-Allee 108, D-60488, Frankfurt am Main, Hesse, Germany
DEU4:
Hackerbrücke 6, 80335, Munich, Germany
DEU5:
Heerdter Sandberg 30, 40549, Düsseldorf, Germany
DEU6:
Steinhäuserstrasse 9, 76135, Karlsruhe, Germany
DEU7:
Joseph-Schumpeter-Allee 33, 53227, Bonn
Greece
GRE1
188A, Filolaou Str.,Athens, 11632, Greece
Hong Kong
HNK1:
20/F Alexandra House, 18 Chater Road, Central, Hong Kong
HNK2:
Level 54 Hopewell Center, 183 Queens Road East (Tricor Office), Hong Kong
HNK3:
Flat 1506, 15/F, Lucky Center, No. 165-171 Wan Chai Road, Wan Chai, Hong Kong
HNK4:
11/F Oxford House, Taikoo Place, 979 King’s Road, Quarry Bay, Hong Kong
HNK5:
3901, 39th Floor Hopewell Center, 183 Queens Road East, Wanchai, Hong Kong
India
IND1:
818, 8th Floor, Indraprakash Builing, 21 Barakhamba Road, New Delhi, 110001, India
IND2:
S21 Vatika Centre, No 471 Anna Salai, Taynampet, Chennai, 600035, India
IND3:
818, 8th Floor, Indraprakash Builing, 21 Barakhamba Road, New Delhi, 110001, India
IND4:
Unit no 03,04,05 first floor, Southern Park D2 Saket, New Delhi, South Delhi ,110017, India
IND5:
99/100, Prestige Towers Unit No. 505, Fifth Floor, Residency Road, Bangalore,
IND6:
#25, 3rd floor, 8th Main Road, Vasanthnager, Bangalore, 560052, India
IND7:
B-602, Godrej coliseum, K. J. Hospital Road, Sion (E), Mumbai, 400 022, India
Indonesia
IDN1:
Panorama Building, 5th Floor, Jalan Tomang Raya No. 63, Jakarta, 11440, Indonesia
IDN2:
Menara Citicon Level 8. Unit 8011 &amp; 8012 Jl. Letjen S. Parman No. 8 Kav 72 Slipi Palmerah Jakarta Barat 11410 Indonesia
Ireland
IRL1:
80 Harcourt Street, Dublin 2, Ireland
IRL2:
Suite 4320, Atlantic Avenue, Westpark Business Campus, Shannon, Clare, Ireland
IRL3:
1st Floor The Grange Stillorgan Road, Blackrock, Co Dublin, Ireland
Israel
ISR1:
Meitar, attorneys at Law, 16 Abba Hillel Road, Ramat Gan, 5250608, Israel
Italy
ITA1:
Via Marostica 1, 20146, Milan, Italy
ITA2:
Studio Colombo e Associati, Via Cino del Duca 5, 20122, Milano, Italy
Japan
JPN1:
Kyodo Tsushin Kaikam 2F, 2-2-5 Toronomon, Minato-ku, Tokyo, 105-0001
JPN2:
Ark Mori Building, 1-12-32 Akasaka, Minato-ku, Tokyo, 107-6029, Japan
JPN3:
1-9-15, Higashi Azabu, Minato-ku Tokyo Japan
JPN4:
Shinjuku-Nomura Bldg., 1-26-2 Nishi-shinjuku, Shinjuku-ku, Tokyo, Japan
JPN5:
13-12 Rokubancho, Chiyoda-ku, Tokyo, Japan
JPN6:
7F Cross Office Uchisaiwaicho, 1-18-6 Nishi-Shinbashi, Minato-ku, Tokyo
JPN7:
2-6, Kasumigaseki 3-chome, Chiyoda-ku, Tokyo
Korea (South)
KOR1:
Chunwoo Building, 4th floor, 534 Itaewon-dong, Yongsan-gu, Seoel, 140-861, Korea, Republic of Notes to the consolidated financial statements for the year ended 31 December 2019 29 Related undertakings (continued)
Registered ofﬁces
KOR2:
206 Noksapyeong-daero, Yongsan-gu, Seoel, Korea, Republic of
KOR3:
Room 4401, Trade Tower, 159-1, Samseong-dong, Gangnam-gu Seoul, 135-729,
Republic of Korea
KOR4:
1324 Block A Tera Tower II, 201, Songpa-daero, Songpa-gu, Seoul, 05854
Malaysia
MYS1:
6th Floor, Akademi Etiqa, No. 23 Jalan Melaka, 50100 Kuala Lumpur, Malaysia
Mexico
MEX1:
Insurgentes Sur # 1388 Piso 8, Col. Actipan, Deleg. Benito Juarez, C.P. 03230 Ciudad de México, México
Morocco
MAR1:
Forum Bab Abdelaziz au 62, Angle Blvd. d’Anfa, 6ème étage, Apt 61, Casablanca, Morocco
New Zealand
NZL1:
Level 1, 138 The Terrace, P.O. Box 472, Wellington 6011, New Zealand
Philippines
PHL1:
Building H, 2nd Floor, U.P. Ayalaland TechnoHub, Commonwealth Avenue, Quezon City, Metro Manila, 1101, Philippines
Poland
POL1
św. Antoniego 2/4 50-073, Wrocław,Poland
POL2:
Natpoll Building, ul. Migdalowa 4/59, 02-796, Warsaw, Poland
Russia
RUS1:
2nd Syromyatnicheskiy pereulok, house 1, space I, room 13, 105120, Moscow, Russian Federation
RUS2:
Petrozavodskaya street 28/4, Building VI, room 2, 125475, Moscow, Russian Federation
RUS3:
Krasnykh Partizan st. 152, Office 505, 350049, Krasnodar, Russian Federation
Saudi Arabia
SAU1:
Al Fadl Commercial Center, Jeddah, 21411, Saudi Arabia
Singapore
SGP1:
3 Killiney Road, #08-01 Winsland House 1, Singapore, 239119, Singapore
SGP2:
80 Robinson Road, #02-00, Singapore, 068898, Singapore
SGP3:
1 Changi Business Park Crescent, #06-01 Plaza 8 &amp; CBP, Singapore, 48602551, Singapore
SGP4:
8 Robinson Road #03-00 ASO Building Singapore 048544
SGP5:
120 Lower Delta Road #12-02, Cendex Centre, Singapore, 169208
South Africa
ZAF1:
Regus Brooklyn Bridge, 3rd Floor Steven House, Brooklyn Bridge Office Park, Fehrsen Street, Brooklyn, Pretoria
ZAF2:
Fourways Gold Park, 1st Floor – Wentworth Building, 32 Roos Street, Fourways, 2191, South Africa
ZAF3:
215 Peter Mokaba Road (North Ridge Road), Morningside, Durban, Kwa-Zulu Natal, 4001, South Africa
Spain
ESP1:
C/ Josep Tarradellas 20-30, 1º / 20029, Barcelona, Spain
Switzerland
CHE1:
Espace de L’Europe 3, 2002 Neuchatel, Switzerland
CHE2:
Regus Brooklyn Bridge, 3rd Floor Steven House Brooklyn, 570 Fehrsen Street, 0181, Brooklyn, Pretoria, Switzerland
Taiwan
TWN1:
Rm N818, 8F, Chia Hsin Building II, No.9 , Lane 3, Minsheng West Road, Taipei 10449, Taiwan
Thailand
THA1:
Sathorn Nakorn Building, Floor 32, No. 100/68-69 North Sathon Road, Silom, Bangrak, Bangkok, 10500, Thailand
THA2:
14th Floor, CTI Tower, 191/70-73 Ratchadapisek Road, Khwaeng Klongtoey, Khet, Klongtoey, Bangkok, Thailand
THA3:
140/36, New ITF Tower, 17th Floor, Silom Road, Bangrak 10500, Bangkok, Thailand
THA4:
2 Ploenchit Centre, Room 7, Floor G., Sukhumvit Road, Klongtoey, Bangkok, 10110, Thailand
Registered ofﬁces
The Netherlands
NLD1:
Radarweg 29, 1043 NX Amsterdam, Netherlands
NLD2:
Galileiweg 8, 2333 BD Leiden, Netherlands
NLD3:
Evert van de Beekstraat 1 The Base 3 / F, 1118CL Schiphol
NLD4:
Prins Hendrikstraat 17, 7001GK Doetinchem
NLD5:
Spaklerweg 53, 1114 AE Amsterdam-Duivendrecht
Turkey
TUR1:
Maslak Mah. Bilim Sokak Sun Plaza Kat:13 ẞiẟli-Maslak, Istanbul, Turkey
TUR2:
E - 5 Karayolu Üzeri, Gürpınar Kavşağı 34500, Büyükçekmece ,Istanbul, 34500, Turkey
TUR3:
Fulya Mah. Hakkı Yeten Cad. No:10/C, Selenium Plaza Kat:5,6 Fulya, Besiktas İstanbul, Turkey
United Kingdom
GBR1:
1-3 Strand, London, WC2N 5JR, United Kingdom
GBR2:
Quadrant House, The Quadrant, Sutton, Surrey, SM2 5AS, United Kingdom
GBR3:
Gateway House 28 The Quadrant, Richmond, Surrey, TW9 1DN, United Kingdom
GBR4:
Lexis House, 30 Farringdon Street, London, EC4A 4HH, United Kingdom
GBR5:
Global Reach, Dunleavy Drive, Cardiff, CF11 0SN, United Kingdom
GBR6:
The Eye, 1 Procter Street, London, WC1V 6EU, United Kingdom
GBR7:
The Boulevard, Langford Lane, Kidlington, Oxford, OX5 1GB, United Kingdom
GBR8:
35 – 37 St. Marys Gate, Nottingham, United Kingdom, NG1 1PU
GBR9:
1st Floor 80 Moorbridge Road, Maidenhead, Berkshire, SL6 8BW
GBR10:
40 Kimbolton Road, Bedford, England, MK40 2NR
GBR11:
1000 Lakeside, Western Road, Portsmouth, PO6 3EN, United Kingdom
GBR12:
5 Oakwood Drive, Loughborough, England, LE11 3QF
GBR13:
28 The Quadrant, Richmond, Surrey, England, TW9 1DN
United States
USA1:
1007 Church Street, Evanston IL 60201
USA2:
1000 Alderman Dr., Alpharetta, GA 30005
USA3:
230 Park Ave, New York, NY 10169
USA4:
1105 North Market St, Wilmington, DE 19801
USA5:
3355 West Alabama Street, Houston, TX 77098
USA6:
Puerta Del Condado #1095, Wilson Ave, Local #3, San Juan, PR 00907
USA7:
313 Washington Street, Suite 400, Newton, MA 02458
USA8:
1209 Orange Street, Wilmington, DE 19801
USA9:
9443 Springboro Pike, Miamisburg, OH 45342
USA10:
15633 Rising River PL N, San Diego, CA 92127-5100
Vietnam
VIE1:
2nd Floor, Kova Center, 92G-92H Nguyen Huu Canh Street, Ward no. 22, District. Binh Thanh, Ho Chi Minh City, Vietnam </t>
  </si>
  <si>
    <t>Basis of preparation and accounting policies (Policies)</t>
  </si>
  <si>
    <t>Basis of preparation</t>
  </si>
  <si>
    <t xml:space="preserve">Basis of preparation The shares of RELX PLC are traded on the London, Amsterdam and New York stock exchanges. RELX PLC and its subsidiaries, joint ventures and associates are together known as ‘RELX’. In preparing the consolidated financial statements, subsidiaries are accounted for under the acquisition method and investments in associates and joint ventures are accounted for under the equity method. All intra-group transactions and balances are eliminated. On acquisition of a subsidiary, or interest in an associate or joint venture, fair values, reflecting conditions at the date of acquisition, are attributed to the net assets, including identifiable intangible assets acquired. Adjustments are made to bring accounting policies into line with those of the Group. The results of subsidiaries sold or acquired are included in the consolidated financial statements up to or from the date that control passes from or to the Group. Non-controlling interests in the net assets of the Group are identified separately from shareholders’ equity. Non-controlling interests consist of the amount of those interests at the date of the original acquisition and the non-controlling share of changes in equity since the date of acquisition. The Directors of RELX PLC, having made appropriate enquiries, consider that adequate resources exist for the Group to continue in operational existence for the foreseeable future and that, therefore, it is appropriate to adopt the going concern basis in preparing the consolidated financial statements for the year ended 31 December 2019. </t>
  </si>
  <si>
    <t>Accounting policies</t>
  </si>
  <si>
    <t>Accounting policies The Group’s consolidated financial statements are prepared in accordance with International Financial Reporting Standards (IFRS) as adopted by the European Union and as issued by the International Accounting Standards Board (IASB). The accounting policies under IFRS are included in the relevant notes to the consolidated financial statements. The accounting policies below are applied throughout the financial statements and are unchanged from those applied in preparing the consolidated financial statements for the year ended 31 December 2018. Accounting policy Shares of RELX PLC that are repurchased and not cancelled are classified as shares held in treasury. The consideration paid, including directly attributable costs, is recognised as a deduction from equity. Shares of RELX PLC that are purchased by the Employee Benefit Trust are also classified as shares held in treasury, with the cost recognised as a deduction from equity.</t>
  </si>
  <si>
    <t>Foreign exchange translation</t>
  </si>
  <si>
    <t xml:space="preserve">Foreign exchange translation The consolidated financial statements are presented in sterling. Transactions in foreign currencies are recorded at the rate of exchange prevailing on the date of the transaction. Non-monetary assets and liabilities that are measured at historical cost in foreign currencies are translated using the exchange rate at the date of the transaction. At each statement of financial position date, monetary assets and liabilities that are denominated in foreign currencies are retranslated at the rate prevailing on the statement of financial position date. Exchange differences arising are recorded in the income statement other than where hedge accounting applies, as set out on pages 157 to 162. Assets and liabilities of foreign operations are translated at exchange rates prevailing on the statement of financial position date. Income and expense items and cash flows of foreign operations are translated at the average exchange rate for the period. Significant individual items of income and expense and cash flows in foreign operations are translated at the rate prevailing on the date of transaction. Exchange differences arising are classified as equity and transferred to the translation reserve. When foreign operations are disposed of, the related cumulative translation differences are recognised within the income statement in the period. The Group uses derivative financial instruments, primarily forward contracts, to hedge its exposure to certain foreign exchange risks. Details of the Group’s accounting policies in respect of derivative financial instruments are set out on page 157. </t>
  </si>
  <si>
    <t>Critical judgements and key sources of estimation uncertainty</t>
  </si>
  <si>
    <t xml:space="preserve">Critical judgements and key sources of estimation uncertainty The most significant accounting policies in determining the financial condition and results of the Group, and those requiring the most subjective or complex judgement, relate to and are included in the following notes:
valuation of goodwill and intangible assets – notes 14 and 15;
capitalisation of development spend – note 15;
taxation – note 9; and
accounting for defined benefit pension schemes – note 6. </t>
  </si>
  <si>
    <t>Other significant accounting policies</t>
  </si>
  <si>
    <t xml:space="preserve">Other significant accounting policies The accounting policy in respect of revenue recognition is also significant in determining the financial condition and results of the Group. The application of this policy is straightforward, and is included in note 2. 1 Basis of preparation and accounting policies (continued) </t>
  </si>
  <si>
    <t>Standards and amendments effective for the year</t>
  </si>
  <si>
    <t xml:space="preserve">Standards and amendments effective for the year RELX adopted IFRS 16 Leases for the year ended 31 December 2018, a year earlier than its mandatory effective date. The impact of the adoption of IFRS 16 was reflected in the consolidated financial statements for the year ended 31 December 2018. Other interpretations and amendments to IFRS effective for 2019 have not had a significant impact on the Group’s accounting policies or reporting. </t>
  </si>
  <si>
    <t>Standards, amendments and interpretations not yet effective</t>
  </si>
  <si>
    <t>Standards, amendments and interpretations not yet effective A number of amendments and interpretations have been issued which are not expected to have any significant impact on the accounting policies and reporting.</t>
  </si>
  <si>
    <t>Share based remuneration</t>
  </si>
  <si>
    <t>Accounting policy Share based remuneration The fair value of share based remuneration is determined at the date of grant and recognised as an expense in the income statement on a straight-line basis over the vesting period, taking account of the estimated number of shares that are expected to vest. Market based performance criteria are taken into account when determining the fair value at the date of grant. Non-market based performance criteria are taken into account when estimating the number of shares expected to vest. The fair value of share based remuneration is determined by use of a binomial or Monte Carlo simulation model as appropriate. All of the Group’s share based remuneration is equity settled.</t>
  </si>
  <si>
    <t>Pension accounting policy</t>
  </si>
  <si>
    <t>Accounting policy The expense of defined benefit pension schemes and other post-retirement employee benefits is determined using the projected unit credit method and charged in the income statement as an operating expense, based on actuarial assumptions reflecting market conditions at the beginning of the financial year. Actuarial gains and losses are recognised in full in the statement of comprehensive income in the period in which they occur. Past service costs and credits are recognised immediately at the earlier of when plan amendments or curtailments occur and when related restructuring costs or termination benefits are recognised. Settlements are recognised when they occur. Net pension obligations in respect of defined benefit schemes are included in the statement of financial position at the present value of scheme liabilities, less the fair value of scheme assets. Where schemes are in surplus, i.e. assets exceed liabilities, the net pension assets are separately included in the statement of financial position. Any net pension asset is limited to the extent that the asset is recoverable. The expense of defined contribution pension schemes and other employee benefits is charged in the income statement as incurred. Critical judgement and key source of estimation uncertainty At 31 December 2019, the Group operates defined benefit pension schemes in the UK and the US. These schemes require management to exercise judgement in estimating the ultimate cost of providing post-employment benefits, especially given the length of each scheme’s liabilities. Accounting for defined benefit pension schemes involves judgement about uncertain events, including the life expectancy of the members, salary and pension increases, inflation, the future operation of each scheme and the rate at which the future pension payments are discounted. Estimates for these factors are used in determining the pension cost and liabilities reported in the financial statements. The estimates made around future developments of each of the critical assumptions are made in conjunction with independent actuaries, and each scheme is subject to a periodic review by independent actuaries. Information regarding the more significant assumptions used for valuation is provided below, together with a sensitivity analysis.</t>
  </si>
  <si>
    <t>Borrowings accounting policy</t>
  </si>
  <si>
    <t>Accounting policy Borrowing costs that are directly attributable to the acquisition, construction or production of an asset that takes a substantial period of time to bring to use are capitalised. All other interest on borrowings is expensed as incurred. The cost of issuing borrowings is generally expensed over the period of borrowing so as to produce a constant periodic rate of charge. Accounting policy Borrowings are recorded initially at fair value and subsequently carried at amortised cost, other than fixed rate borrowings in designated hedging relationships for which the carrying amount of the hedged portion of the borrowings is subsequently adjusted for the gain or loss attributable to the hedged risk. When the related derivative in such a hedging relationship expires, is sold or terminated, or no longer qualifies for hedge accounting, the cumulative change in fair value of the hedged borrowing is amortised in the income statement over the period to maturity of the borrowing using the effective interest method.</t>
  </si>
  <si>
    <t>Disposals and other non-operating items accounting policy</t>
  </si>
  <si>
    <t>Assets of businesses that are available for immediate sale in their current condition and for which a sales process is considered highly probable to complete are classified as assets held for sale and are carried at the lower of carrying value and fair value less costs to sell. Fair value is based on anticipated disposal proceeds, typically derived from firm or indicative offers from potential acquirers. Non-current assets are not amortised or depreciated following their classification as held for sale. Liabilities of businesses held for sale are also separately classified on the statement of financial position. Fair value movements in the venture capital portfolio are reported within disposals and other items – see note 16.</t>
  </si>
  <si>
    <t>Taxation accounting policy</t>
  </si>
  <si>
    <t>Accounting policy Tax expense comprises current and deferred tax. Current and deferred tax are charged or credited in the income statement except to the extent that the tax arises from a transaction or event which is recognised, in the same or a different period, outside the income statement (either in other comprehensive income, directly in equity, or through a business combination), in which case the tax appears in the same statement as the transaction that gave rise to it. Current tax is the amount of corporate income taxes expected to be payable or recoverable based on the profit for the period as adjusted for items that are not taxable or not deductible, and is calculated using tax rates and laws that were enacted or substantively enacted at the date of the statement of financial position. Management periodically evaluates positions taken in tax returns with respect to situations in which applicable tax regulation is subject to interpretation. Provisions are established where appropriate on the basis of amounts expected to be paid to the tax authorities. Current tax includes amounts provided in respect of uncertain tax positions when management expects that, upon examination of the uncertainty by a tax authority in possession of all relevant knowledge, it is more likely than not that an economic outflow will occur. Changes in facts and circumstances underlying these provisions are reassessed at the date of each statement of financial position, and the provisions are remeasured as required to reflect current information. Deferred tax is recognised on temporary differences arising between the tax bases of assets and liabilities and their carrying amounts in the statement of financial position. Deferred tax is calculated using tax rates and laws that have been enacted or substantively enacted at the end of the reporting period, and which are expected to apply when the related deferred tax asset is realised or the deferred tax liability is settled. Deferred tax liabilities are generally recognised for all taxable temporary differences but not recognised for taxable temporary differences arising on investments in subsidiaries, associates and joint ventures where the reversal of the temporary difference can be controlled and it is probable that the difference will not reverse in the foreseeable future. Deferred tax liabilities are not recognised on temporary differences that arise from goodwill which is not deductible for tax purposes. Deferred tax assets are recognised to the extent it is probable that taxable profits will be available against which the deductible temporary differences can be utilised, and are reviewed at the end of each reporting period and reduced to the extent that it is no longer probable that sufficient taxable profits will be available to allow all or part of the asset to be recovered. Deferred tax assets and liabilities are not recognised in respect of temporary differences that arise on initial recognition of assets and liabilities acquired other than in a business combination. Deferred tax is not discounted. Critical judgement and key source of estimation uncertainty The Group is subject to tax in numerous jurisdictions, giving rise to complex tax issues that require management to exercise judgement in making tax determinations. As a multinational enterprise, our tax returns in the countries in which we operate are subject to tax authority audits as a matter of routine. While the Group is confident that tax returns are appropriately prepared and filed, amounts are provided in respect of uncertain tax positions that reflect the risk with respect to tax matters under active discussion with tax authorities, or which are otherwise considered to involve uncertainty. Provisions against uncertain tax positions are measured using one of the following methods, depending on which of the methods management expects will better predict the amount it will pay over to the tax authority:
◾
The Single Best Estimate – where there is a single outcome that is more likely than not to occur. This will happen, for example, where the tax outcome is binary (such as whether an entity can deduct an item of expenditure) or the range of possible outcomes is narrow or concentrated on a single value. The most likely outcome may be that no tax is expected to be payable, in which case the provision is nil; or
◾
A Probability-Weighted Expected Value – where, on the balance of probabilities, something will be paid to the tax authority but the possible outcomes are widely dispersed with low individual probabilities (i.e. there is no single outcome more likely than not to occur). In this case, the provision is the sum of the probability-weighted amounts in the range.
In assessing provisions against uncertain tax positions, management uses in-house tax experts, professional firms and previous experience to inform the evaluation of risk. However, it remains possible that uncertainties will ultimately be resolved at amounts greater or smaller than the liabilities recorded. In particular, although we report cross-border transactions undertaken between Group subsidiaries on an arm’s-length basis in tax returns in accordance with OECD guidelines, transfer pricing relies on the exercise of judgement and it is frequently possible for there to be a range of legitimate and reasonable views. This means that it is impossible to be certain that the returns basis will be sustained on examination. Discussions with tax authorities relating to cross-border transactions and other matters are ongoing in each of our major trading jurisdictions. Although the timing and amount of final resolution of these uncertain tax positions cannot be reliably predicted, no significant impact on the profitability of the Group is expected in the near term. Estimation of income taxes also includes assessments of the recoverability of deferred tax assets. Deferred tax assets are only recognised to the extent that they are considered recoverable based on existing tax laws and forecasts of future taxable profits against which the underlying tax deductions can be utilised. The recoverability of these assets is reassessed at the end of each reporting period, and changes in recognition of deferred tax assets will affect the tax liability in the period of that reassessment.</t>
  </si>
  <si>
    <t>Cash flows accounting policy</t>
  </si>
  <si>
    <t>Accounting policy Cash and cash equivalents comprise cash balances, call deposits and other short-term highly liquid investments and are held in the statement of financial position at fair value.</t>
  </si>
  <si>
    <t>Investments, other than investments in joint ventures and associates, accounting policy</t>
  </si>
  <si>
    <t>Accounting policy Investments, other than investments in joint arrangements and associates, are stated in the statement of financial position at fair value. Changes in the fair value of investments held as part of the venture capital portfolio are reported in disposals and other non-operating items in the income statement. All items recognised in the income statement relating to investments, other than investments in joint arrangements and associates, are reported as disposals and other non-operating items. Venture capital investments and equity investments represent interests in unlisted securities. The fair value of unlisted securities is based on management’s estimate of fair value based on standard valuation techniques, including market comparisons and discounts of future cash flows, having regard to maximising the use of observable inputs and adjusting for risk. Advice from valuation experts is used as appropriate.</t>
  </si>
  <si>
    <t>Investments in joint ventures and associates, accounting policy</t>
  </si>
  <si>
    <t>All joint arrangements are classified as joint ventures because the Group shares joint control and has rights to the net assets of the arrangements. Investments in joint ventures and associates are accounted for under the equity method and stated in the statement of financial position at cost as adjusted for post-acquisition changes in the Group’s share of net assets, less any impairment in value.</t>
  </si>
  <si>
    <t>Trade and other payables accounting policy</t>
  </si>
  <si>
    <t xml:space="preserve">Accounting policy Deferred income is recognised when either a customer has paid consideration, or RELX has an unconditional right to an amount of consideration, in advance of the goods and services being delivered. </t>
  </si>
  <si>
    <t>Lease arrangements accounting policy</t>
  </si>
  <si>
    <t>Accounting policy All leases where RELX is the lessee (with the exception of short-term and low-value leases) are recognised in the statement of financial position. A lease liability is recognised based on the present value of the future lease payments, and a corresponding right-of-use asset is recognised. The right-of-use asset is depreciated over the shorter of the lease term or the useful life of the asset. Lease payments are apportioned between finance charges and a reduction of the lease liability. Low-value items and short-term leases with a term of 12 months or less are not required to be recognised on the balance sheet and payments made in relation to these leases are recognised on a straight-line basis in the income statement. The leases held by the Group can be split into two categories: property and non-property. The Group leases various properties, principally offices, which have varying terms and renewal rights that are typical to the territory in which they are located. Non-property includes all other leases, such as cars and printers.</t>
  </si>
  <si>
    <t>Segments accounting policy</t>
  </si>
  <si>
    <t>The Group’s reported segments are based on the internal reporting structure and financial information provided to the Board. Adjusted operating profit is the key segmental profit measure used by the Group in assessing performance. Adjusted operating profit is reconciled to operating profit on page 137.</t>
  </si>
  <si>
    <t>Revenue accounting policy</t>
  </si>
  <si>
    <t>Revenue arises from the provision of products and services under contracts with customers. In all cases, revenue is recognised to depict the transfer of promised goods or services to customers in an amount that reflects the consideration to which the entity expects to be entitled in exchange for those goods or services, and is recognised when the customer obtains control of the good or service. Revenue is stated at the transaction price, which includes allowance for anticipated discounts and returns and excludes customer sales taxes and other amounts to be collected on behalf of third parties. Where the goods or services promised within a contract are distinct, they are identified as separate performance obligations and are accounted for separately. Where separate performance obligations are identified, total revenue is allocated on the basis of relative stand-alone selling prices or management’s best estimate of relative value where stand-alone selling prices do not exist. Management estimates may include a cost-plus method or comparable product approach, but must be supported by objective evidence. A residual approach may be applied where it is not possible to derive a reliable management estimate for a specific component. Revenue is recognised for the various categories as follows: ◾ Subscriptions – revenue comprises income derived from the periodic distribution or update of a product. Subscription revenue is generally invoiced in advance and recognised systematically over the period of the subscription. Recognition is either on a straight-line basis where the transaction involves the transfer of goods and services to the customer in a consistent manner over a specific period of time; or based on the value received by the customer where the goods and services are not delivered in a consistent manner. ◾ Transactional – revenue is recognised when control of the product is passed to the customer or the service has been performed. For exhibitions, revenue primarily comprises income from exhibitors and attendees at exhibitions. Exhibition revenue is recognised on occurrence of the exhibition. ◾ Advertising – revenue is recognised on publication or over the period of online display.</t>
  </si>
  <si>
    <t>Goodwill accounting policy</t>
  </si>
  <si>
    <t>Accounting policy On the acquisition of a subsidiary or business, the purchase consideration is allocated between the net tangible and intangible assets on a fair value basis, with any excess purchase consideration representing goodwill. Goodwill arising on acquisitions also includes amounts corresponding to deferred tax liabilities recognised in respect of acquired intangible assets. Goodwill is recognised as an asset and reviewed for impairment when there is an indicator that the asset may be impaired and at least annually. Any impairment is recognised immediately in the income statement and not subsequently reversed. On disposal of a subsidiary or business, the attributable amount of goodwill is included in the determination of the profit or loss on disposal. At each statement of financial position date, the carrying amounts of tangible and intangible assets and goodwill are reviewed to determine whether there is any indication that those assets have suffered an impairment loss. If any such indication exists, the recoverable amount, which is the higher of value in use and fair value less costs to sell, of the asset is estimated in order to determine the extent, if any, of the impairment loss. Where the asset does not generate cash flows that are independent from other assets, value in use estimates are made based on the cash flows of the cash generating unit to which the asset belongs. Intangible assets with an indefinite useful life are tested for impairment at least annually and whenever there is any indication that the asset may be impaired. If the recoverable amount of an asset or cash generating unit is estimated to be less than its net carrying amount, the net carrying amount of the asset or cash generating unit is reduced to its recoverable amount. Impairment losses are recognised immediately in the income statement in administration and other expenses. Critical judgement and key source of estimation uncertainty The carrying amounts of goodwill and indefinite lived intangible assets in each business are reviewed for impairment at least annually. The carrying amounts of all other intangible assets are reviewed where there are indications of possible impairment. An impairment review involves a comparison of the carrying value of the asset with estimated values in use based on the latest management cash flow projections, approved by the Board. Key areas of judgement in estimating the values in use of businesses are the growth in cash flows over a forecast period of up to five years, the long-term growth rate assumed thereafter and the discount rate applied to the forecast cash flows. A description of the key assumptions and sensitivities is provided below.</t>
  </si>
  <si>
    <t>Intangible assets accounting policy</t>
  </si>
  <si>
    <t>Accounting policy Intangible assets acquired as part of a business combination are stated in the statement of financial position at their fair value as at the date of acquisition, less accumulated amortisation. Internally generated intangible assets are stated in the statement of financial position at the directly attributable cost of creation of the asset, less accumulated amortisation. Intangible assets acquired as part of business combinations comprise: market-related assets (e.g. trademarks, imprints, brands); customer-related assets (e.g. subscription bases, customer lists, customer relationships); editorial content; software and systems (e.g. application infrastructure, product delivery platforms, in-process research and development); contract-based assets (e.g. publishing rights, exhibition rights, supply contracts); and other intangible assets. Internally generated intangible assets typically comprise software and systems development where an identifiable asset is created that is probable to generate future economic benefits. Intangible assets, other than journal titles determined to have indefinite lives, are amortised on a straight-line basis over their estimated useful lives. The estimated useful lives of intangible assets with finite lives are as follows: market and customer-related assets – 3 to 40 years; content, software and other acquired intangible assets – 3 to 20 years; and internally developed intangible assets – 3 to 10 years. Journal titles determined to have indefinite lives are not amortised and are subject to impairment review at least annually, including a review of events and circumstances to ensure that they continue to support an indefinite useful life. Critical judgements and key sources of estimation uncertainty On acquisition of a subsidiary or business, the purchase consideration is allocated between the net tangible and intangible assets other than goodwill on a fair value basis, with any excess purchase consideration representing goodwill. The valuation of acquired intangible assets represents the estimated economic value in use, using standard valuation methodologies, including as appropriate, discounted cash flow, relief from royalty and comparable market transactions. Acquired intangible assets are capitalised and amortised systematically over their estimated useful lives, subject to impairment review. The assumptions used are subject to management judgement. Appropriate amortisation periods are selected based on assessments of the longevity of the brands and imprints, the strength and stability of customer relationships, the market positions of the acquired assets and the technological and competitive risks that they face. Certain intangible assets in relation to acquired science and medical publishing businesses have been determined to have indefinite lives. The longevity of these assets is evidenced by their long-established and well-regarded journal titles, and their characteristically stable market positions. The assumptions used are subject to management judgement. Development spend encompasses investment in new products and other initiatives, ranging from the building of online delivery platforms, to launch costs of new services, to building new infrastructure and applications. Launch costs and other ongoing operating expenses of new products and services are expensed as incurred. The costs of building product applications, platforms and infrastructure are capitalised as intangible assets, where the investment they represent has demonstrable value and the technical and commercial feasibility is assured. Costs eligible for capitalisation must be incremental, clearly identified and directly attributable to a particular project. The resulting assets are amortised over their estimated useful lives. Impairment reviews are carried out at least annually where indicators of impairment are identified. Judgement is required in the assessment of the potential value of a development project, the identification of costs eligible for capitalisation and the selection of appropriate asset lives.</t>
  </si>
  <si>
    <t>Property, plant and equipment accounting policy</t>
  </si>
  <si>
    <t>Accounting policy Property, plant and equipment are stated in the statement of financial position at cost less accumulated depreciation. No depreciation is provided on freehold land. Freehold buildings and long leaseholds are depreciated over their estimated useful lives up to a maximum of 50 years. Short leases are written off over the duration of the lease. Depreciation is provided on other assets on a straight-line basis over their estimated useful lives as follows: – land and buildings: land – not depreciated; leasehold improvements – shorter of life of lease and 10 years; – fixtures and equipment: plant – 3 to 20 years; office furniture, fixtures and fittings – 5 to 10 years; computer systems, communication networks and equipment – 3 to 7 years.</t>
  </si>
  <si>
    <t>Financial instruments accounting policy</t>
  </si>
  <si>
    <t>Accounting policy Financial instruments comprise investments (other than investments in joint ventures or associates), trade receivables, cash and cash equivalents, payables and accruals, borrowings and derivative financial instruments. Investments (other than investments in joint ventures and associates) are described in note 16. The fair value of such investments is based on standard valuation techniques, including market comparisons and discounts of future cash flows, having regard to maximising the use of observable inputs and adjusting for risk. (These investments are typically classified as either Level 2 or 3 in the IFRS 13 fair value hierarchy). Trade receivables are carried in the statement of financial position at invoiced value less allowance for expected credit losses. Expected credit losses are based on the ageing of trade receivables, experience and circumstance. Borrowings and payables are recorded initially at fair value and subsequently carried at amortised cost (other than fixed rate borrowings in designated hedging relationships for which the carrying amount of the hedged portion of the borrowings is subsequently adjusted for the gain or loss attributable to the hedged risk). Derivative financial instruments are used to hedge interest rate and foreign exchange risks. Where an effective hedge is in place against changes in the fair value of fixed rate borrowings, the hedged borrowings are adjusted for changes in fair value attributable to the risk being hedged with a corresponding income or expense included in the income statement within finance costs. The offsetting gains or losses from remeasuring the fair value of the related derivatives are also recognised in the income statement within finance costs. When the related derivative expires, is sold or terminated, or no longer qualifies for hedge accounting, the cumulative change in fair value of the hedged borrowing is amortised in the income statement over the period to maturity of the borrowing using the effective interest method. Changes in the fair value of derivative financial instruments that are designated and effective as hedges of future cash flows are recognised (net of tax) in other comprehensive income and accumulated in the hedge reserve. With effect from 1 January 2018, the fair value amounts relating to foreign currency basis spreads are recorded in a separate component of equity in the cost of hedging reserve. If a hedged firm commitment or forecasted transaction results in the recognition of a non-financial asset or liability, then, at the time that the asset or liability is recognised, the associated gains or losses on the derivative that had previously been recognised in other comprehensive income are included in the initial measurement of the asset or liability. For hedges that do not result in the recognition of an asset or a liability, amounts deferred in the hedge reserve are recognised in the income statement in the same period in which the hedged item affects net profit or loss. Any ineffective portion of hedges is recognised immediately in the income statement. Cash flow hedge accounting is discontinued when a hedging instrument expires or is sold, terminated or exercised, or no longer qualifies for hedge accounting. At that time, any cumulative gain or loss on the hedging instrument recognised in other comprehensive income is either retained in the hedge reserve until the firm commitment or forecasted transaction occurs, or, where a hedged transaction is no longer expected to occur, is immediately credited or expensed in the income statement. Derivative financial instruments that are not designated as hedging instruments are recorded in the statement of financial position at fair value, with changes in fair value recognised in the income statement. The fair values of derivative financial instruments represent the replacement costs calculated using observable market rates of interest and exchange. The fair value of long-term borrowings is calculated by discounting expected future cash flows at observable market rates. (These instruments are accordingly classified as Level 2 in the IFRS 13 fair value hierarchy</t>
  </si>
  <si>
    <t>Inventories accounting policy</t>
  </si>
  <si>
    <t>Accounting policy Inventories and pre-publication costs are stated at the lower of cost, including appropriate attributable overhead, and estimated net realisable value. Such costs typically comprise direct internal labour costs and externally commissioned editorial and other fees. Pre-publication costs, representing costs incurred in the origination of content prior to publication, are expensed systematically reflecting the expected sales profile over the estimated economic lives of the related products, generally up to five years. Annual reviews are carried out to assess the recoverability of carrying amounts.</t>
  </si>
  <si>
    <t>Shares held in treasury accounting policy</t>
  </si>
  <si>
    <t>Accounting policy Shares of RELX PLC that are repurchased and not cancelled are classified as shares held in treasury. The consideration paid, including directly attributable costs, is recognised as a deduction from equity. Shares of RELX PLC that are purchased by the Employee Benefit Trust are also classified as shares held in treasury, with the cost recognised as a deduction from equity.</t>
  </si>
  <si>
    <t>Revenue and segment analysis (Tables)</t>
  </si>
  <si>
    <t>Summary of Analysis by Business Segment</t>
  </si>
  <si>
    <t>ANALYSIS BY BUSINESS SEGMENT
Revenue
Adjusted operating profit
2019 £m
2018 £m
2017 £m
2019 £m
2018 £m
2017 £m
Scientific, Technical &amp; Medical
2,637
2,538
2,473
982
942
914
Risk &amp; Business Analytics
2,316
2,117
2,073
853
776
760
Legal
1,652
1,618
1,686
330
320
328
Exhibitions
1,269
1,219
1,109
331
313
287
Sub-total
7,874
7,492
7,341
2,496
2,351
2,289
Unallocated items
—
—
—
(5
)
(5
)
(5
)
Total
7,874
7,492
7,341
2,491
2,346
2,284</t>
  </si>
  <si>
    <t>Summary of Classification of Revenue</t>
  </si>
  <si>
    <t>2019
Scientific, Technical &amp; Medical
Risk &amp; Business Analytics
Legal
Exhibitions
Total
Revenue by geographical market
North America
1,182
1,843
1,118
248
4,391
Europe*
635
317
340
508
1,800
Rest of world
820
156
194
513
1,683
Total revenue
2,637
2,316
1,652
1,269
7,874
Revenue by format
Electronic
2,214
2,264
1,400
51
5,929
Face-to-face
8
25
9
1,218
1,260
Print
415
27
243
—
685
Total revenue
2,637
2,316
1,652
1,269
7,874
Revenue by type
Subscriptions
1,970
872
1,287
—
4,129
Transactional
622
1,428
359
1,269
3,678
Advertising
45
16
6
—
67
Total revenue
2,637
2,316
1,652
1,269
7,874
2 Revenue and segment analysis (continued) * Europe includes revenue of £529m from the UK(2018: £527m; 2017: £521m).
2018
Scientific, Technical &amp; Medical
Risk &amp; Business Analytics
Legal
Exhibitions
Total
Revenue by geographical market
North America
1,118
1,669
1,083
221
4,091
Europe
611
322
340
535
1,808
Rest of world
809
126
195
463
1,593
Total revenue
2,538
2,117
1,618
1,219
7,492
Revenue by format
Electronic
2,094
2,030
1,338
51
5,513
Face-to-face
7
36
10
1,168
1,221
Print
437
51
270
—
758
Total revenue
2,538
2,117
1,618
1,219
7,492
Revenue by type
Subscriptions
1,877
765
1,247
—
3,889
Transactional
615
1,322
365
1,219
3,521
Advertising
46
30
6
—
82
Total revenue
2,538
2,117
1,618
1,219
7,492
2017
Scientific, Technical &amp; Medical
Risk &amp; Business Analytics
Legal
Exhibitions
Total
Revenue by geographical market
North America
1,045
1,658
1,145
230
4,078
Europe
617
308
340
429
1,694
Rest of world
811
107
201
450
1,569
Total revenue
2,473
2,073
1,686
1,109
7,341
Revenue by format
Electronic
1,995
1,967
1,384
42
5,388
Face-to-face
10
38
7
1,067
1,122
Print
468
68
295
—
831
Total revenue
2,473
2,073
1,686
1,109
7,341
Revenue by type
Subscriptions
1,776
732
1,291
1
3,800
Transactional
646
1,301
389
1,108
3,444
Advertising
51
40
6
—
97
Total revenue
2,473
2,073
1,686
1,109
7,341</t>
  </si>
  <si>
    <t>Summary of Analysis of Revenue by Geographical Origin</t>
  </si>
  <si>
    <t xml:space="preserve">ANALYSIS OF REVENUE BY GEOGRAPHICAL ORIGIN
2019 £m
2018 £m
2017 £m
North America
4,308
4,013
3,998
Europe
2,832
2,790
2,644
Rest of world
734
689
699
Total
7,874
7,492
7,341
Revenue by geographical marked from the United Kingdom in 2019 was £1,320m (201: £1,144m; 2017: £1,085m). </t>
  </si>
  <si>
    <t>Summary of Analysis by Business Segment Expenditure</t>
  </si>
  <si>
    <t>ANALYSIS BY BUSINESS SEGMENT
Expenditure on
acquired goodwill and
Capital expenditure
Amortisation of acquired
Depreciation and other
intangible assets
additions
intangible assets
amortisation
2019 £m
2018 £m
2017 £m
2019 £m
2018 £m
2017 £m
2019 £m
2018 £m
2017 £m
2019 £m
2018 £m
2017 £m
Scientific, Technical &amp; Medical
65
106
94
104
100
95
62
58
77
109
109
100
Risk &amp; Business Analytics
47
852
—
96
92
83
170
161
141
89
73
64
Legal
139
30
6
155
145
153
24
33
52
150
147
142
Exhibitions
251
61
33
26
28
24
39
36
44
41
35
37
Total
502
1,049
133
381
365
355
295
288
314
389
364
343</t>
  </si>
  <si>
    <t>Summary of Analysis of Non-current Assets by Geographical Location</t>
  </si>
  <si>
    <t>ANALYSIS OF NON-CURRENT ASSETS BY GEOGRAPHICAL LOCATION
2019 £m
2018 £m
2017 £m
North America
8,365
8,692
7,408
Europe
2,156
1,996
2,016
Rest of world
481
461
459
Total
11,002
11,149
9,883</t>
  </si>
  <si>
    <t>Summary of Reconciliation of Operating Profit to Adjusted Operating Profit</t>
  </si>
  <si>
    <t>RECONCILIATION OF OPERATING PROFIT TO ADJUSTED OPERATING PROFIT
2019 £m
2018 £m
2017 £m
Operating profit
2,101
1,964
1,905
Adjustments:
Amortisation of acquired intangible assets
295
288
314
Acquisition-related costs
84
84
56
Reclassification of tax in joint ventures
12
11
10
Reclassification of finance income in joint ventures
(1
)
(1
)
(1
)
Adjusted operating profit
2,491
2,346
2,284</t>
  </si>
  <si>
    <t>Operating profit (Tables)</t>
  </si>
  <si>
    <t>Disclosure of Detailed Information About Operating Profit</t>
  </si>
  <si>
    <t>Operating profit is stated after charging/(crediting) the following:
Note
2019 £m
2018 £m
2017 £m
Staff costs
Wages and salaries
2,116
1,959
1,926
Social security costs
230
215
213
Pensions
6
120
135
95
Share based remuneration
32
41
39
Total staff costs
2,498
2,350
2,273
Depreciation and amortisation
Amortisation of acquired intangible assets
15
294
287
313
Share of joint ventures’ amortisation of acquired intangible assets
1
1
1
Amortisation of internally developed intangible assets
15
249
225
203
Depreciation of property, plant and equipment
17
58
62
65
Depreciation of right-of-use assets
82
77
75
Total depreciation and amortisation
684
652
657
Other expenses and income
Cost of sales including pre-publication costs and inventory expenses
2,755
2,638
2,628
Operating lease rentals expense
20
18
28
Operating lease rentals income
(1
)
(3
)
(3
)</t>
  </si>
  <si>
    <t>Auditor's remuneration (Tables)</t>
  </si>
  <si>
    <t>Disclosure of Detailed Information About Auditors' Remuneration</t>
  </si>
  <si>
    <t>2019 £m
2018 £m
2017 £m
Auditor’s remuneration
Payable to the auditors of RELX PLC
0.8
0.9
0.9
Payable to the auditors of the Group’s subsidiaries
7.4
6.5
5.9
Audit services
8.2
7.4
6.8
Audit-related assurance services
0.6
0.9
0.8
Total audit and audit-related assurance services
8.8
8.3
7.6
Other services: Due diligence and other transaction-related services
0.1
2.7
0.3
Total non-audit related services
0.1
2.7
0.3
Total auditor’s remuneration
8.9
11.0
7.9
Amounts payable to the auditors of the Group’s subsidiaries include amounts for the audit of internal controls over financial reporting in accordance with the US Sarbanes-Oxley Act. Included in audit related assurance services for 2019 are £0.1m in fees for services relating to RELX pension plans (2018: £0.1m). The amounts payable in 2017 to the auditors of RELX PLC also reflect amounts payable to the auditors of RELX NV. The previously reported 2018 fees paid to EY for audit services have been revised to include additional amounts for expenses incurred and final fees for statutory audits which took place subsequent to the audit of the RELX consolidated accounts.</t>
  </si>
  <si>
    <t>Personnel (Tables)</t>
  </si>
  <si>
    <t>Disclosure of Detailed Information About Number of People Employed</t>
  </si>
  <si>
    <t>NUMBER OF PEOPLE EMPLOYED: FULL-TIME EQUIVALENTS
At 31 December
Average during the year
2019
2018
2017
2019
2018
2017
Business segment
Scientific, Technical &amp; Medical
8,100
7,900
7,500
8,000
7,700
7,500
Risk &amp; Business Analytics
9,100
8,700
8,100
9,000
8,600
8,200
Legal
10,600
10,500
10,600
10,600
10,600
10,700
Exhibitions
4,600
4,200
4,000
4,400
4,100
4,000
Sub-total
32,400
31,300
30,200
31,900
31,000
30,400
Corporate/shared functions
800
800
800
800
800
800
Total
33,200
32,100
31,000
32,800
31,800
31,200
Geographical location
North America
14,100
13,800
13,500
14,000
13,700
13,600
Europe
9,500
9,200
9,100
9,400
9,200
9,200
Rest of world
9,600
9,100
8,400
9,400
8,900
8,400
Total
33,200
32,100
31,000
32,800
31,800
31,200
The number of UK full-time equivalents as at 31 December 2019 was 5,400 (2018: 5,200; 2017: 5,000) and the average during the year was 5,300 (2018: 5,100; 2017: 5,000).</t>
  </si>
  <si>
    <t>Pension schemes (Tables)</t>
  </si>
  <si>
    <t>Schedule of Pension Expense Excluding Interest Amounts</t>
  </si>
  <si>
    <t>The pension expense (excluding interest amounts) recognised in the income statement consists of:
2019 £m
2018 £m
2017 £m
Defined benefit pension expense
11
47
4
Defined contribution pension expense
109
95
91
Total
120
142
95</t>
  </si>
  <si>
    <t>Schedule of Defined Benefit Pension Schemes</t>
  </si>
  <si>
    <t>The amounts recognised in the income statement in respect of defined benefit pension schemes during the year are presented by major scheme as follows:
2019
2018
2017
UK £m
US £m
Total £m
UK £m
US £m
Total £m
UK £m
US £m
Total £m
Service cost
21
3
24
27
9
36
33
14
47
Settlement and past service (credits)/cost
(8
)
(5
)
(13
)
11
—
11
(42
)
(1
)
(43
)
Defined benefit pension expense
13
(2
)
11
38
9
47
(9
)
13
4
Net interest on net defined benefit obligation
9
3
12
6
3
9
10
5
15
Net defined benefit pension expense
22
1
23
44
12
56
1
18
19</t>
  </si>
  <si>
    <t>Summary of Defined Benefit Pension Expense</t>
  </si>
  <si>
    <t>The significant valuation assumptions, determined for each major scheme in conjunction with the respective independent actuaries, are presented below. The net defined benefit pension expense for each year is based on the assumptions and scheme valuations set at 31 December of the prior year.
AS AT 31 DECEMBER
2019
2018
2017
UK
US
UK
US
UK
US
Discount rate
2.05%
3.25%
2.85
%
4.20
%
2.60
%
3.55
%
Inflation
2.95%
2.50%
3.15
%
2.50
%
3.15
%
2.50
%</t>
  </si>
  <si>
    <t>Summary of Average Life Expectancy Assumptions</t>
  </si>
  <si>
    <t>Mortality assumptions make allowance for future improvements in longevity and have been determined by reference to applicable mortality statistics. The average life expectancy assumptions are set out below:
AS AT 31 DECEMBER 2019
Male average life expectancy
Female average life expectancy
UK
US
UK
US
Member currently aged 60 years
85
86
88
88
Member currently aged 45 years
86
87
89
89</t>
  </si>
  <si>
    <t>Amounts Recognised in the Statement of Financial Position in Respect of Defined Benefit Pension Schemes</t>
  </si>
  <si>
    <t>The amount recognised in the statement of financial position in respect of defined benefit pension schemes at the start and end of the year and the movements during the year were as follows:
2019
2018
UK £m
US £m
Total £m
UK £m
US £m
Total £m
Defined benefit obligation
At start of year
(3,772
)
(1,040
)
(4,812
)
(3,854
)
(1,075
)
(4,929
)
Service cost
(21
)
(3
)
(24
)
(27
)
(9
)
(36
)
Past service credits/(cost)
8
5
13
(11
)
—
(11
)
Interest on pension scheme liabilities
(104
)
(42
)
(146
)
(98
)
(38
)
(136
)
Actuarial gain/(loss) on financial assumptions
(495
)
(116
)
(611
)
91
85
176
Actuarial gain/(loss) arising from experience assumptions
22
(5
)
17
4
2
6
Contributions by employees
(9
)
—
(9
)
(8
)
—
(8
)
Liabilities transferred on settlement
—
65
65
—
—
—
Benefits paid
120
77
197
131
56
187
Exchange translation differences
—
41
41
—
(61
)
(61
)
At end of year
(4,251
)
(1,018
)
(5,269
)
(3,772
)
(1,040
)
(4,812
)
Fair value of scheme assets
At start of year
3,413
966
4,379
3,589
1,012
4,601
Interest income on plan assets
95
39
134
92
35
127
Return on assets excluding amounts included in interest income
304
166
470
(184
)
(89
)
(273
)
Contributions by employer
66
6
72
39
7
46
Contributions by employees
9
—
9
8
—
8
Assets transferred on settlement
—
(65
)
(65
)
Benefits paid
(120
)
(77
)
(197
)
(131
)
(56
)
(187
)
Exchange translation differences
—
(40
)
(40
)
—
57
57
At end of year
3,767
995
4,762
3,413
966
4,379
Opening net deficit
(359
)
(74
)
(433
)
(265
)
(63
)
(328
)
Service cost
(21
)
(3
)
(24
)
(27
)
(9
)
(36
)
Net interest on net defined benefit obligation
(9
)
(3
)
(12
)
(6
)
(3
)
(9
)
Settlement and past service credits/(cost)
8
5
13
(11
)
—
(11
)
Contributions by employer
66
6
72
39
7
46
Actuarial (losses)/gains
(169
)
45
(124
)
(89
)
(2
)
(91
)
Exchange translation differences
—
1
1
—
(4
)
(4
)
Net pension obligation
(484
)
(23
)
(507
)
(359
)
(74
)
(433
)
Impact of asset ceiling
—
(13
)
(13
)
—
—
—
Overall net pension obligation
(484
)
(36
)
(520
)
(359
)
(74
)
(433
)</t>
  </si>
  <si>
    <t>Summary of Net Pension Obligations and Net Pension Assets</t>
  </si>
  <si>
    <t>A net pension asset has been recognised in relation to the US funded scheme after considering the guidance in IAS 19 – Employee 6 Pension schemes (continued) Benefits and IFRIC 14. The split between net pension obligations and net pension assets is as follows:
2019 £m
2018 £m
Net pension asset
45
6
Net pension obligation
(565
)
(439
)
Overall net pension obligation
(520
)
(433
)</t>
  </si>
  <si>
    <t>Amounts Recognised in Statement of Comprehensive Income</t>
  </si>
  <si>
    <t>Amounts recognised in the statement of comprehensive income are set out below:
2019 £m
2018 £m
2017 £m
Gains and losses arising during the year:
Experience gains/(losses) on scheme liabilities
17
6
(38
)
Experience gains/(losses) on scheme assets
470
(273
)
287
Actuarial (losses)/gains on the present value of scheme liabilities due to changes in:
– discount rates
(743
)
242
(102
)
– inflation
142
—
69
– other actuarial assumptions
(10
)
(66
)
17
(124
)
(91
)
233
Net cumulative losses at start of year
(704
)
(613
)
(846
)
Net cumulative losses at end of year
(828
)
(704
)
(613
)</t>
  </si>
  <si>
    <t>Summary of Fair Value of Scheme Assets</t>
  </si>
  <si>
    <t>Additionally a loss of £13m (2018: nil) is recognised in the statement of comprehensive income in relation to the asset ceiling. The major categories and fair values of scheme assets at the end of the reporting period are as follows:
FAIR VALUE OF SCHEME ASSETS
2019
2018
UK £m
US £m
Total £m
UK £m
US £m
Total £m
Equities
1,358
126
1,484
1,128
115
1,243
Liability matching assets
1,414
850
2,264
1,363
831
2,194
Property funds and ground leases
715
—
715
723
—
723
Direct lending
182
—
182
151
—
151
Cash and cash equivalents
75
13
88
26
4
30
Other
32
6
29
22
16
38
Total
3,767
995
4,762
3,413
966
4,379</t>
  </si>
  <si>
    <t>Sensitivity Analysis of Actuarial Assumptions</t>
  </si>
  <si>
    <t xml:space="preserve">In particular, changes in assumptions for discount rates, inflation and life expectancies that are reasonably possible would have the following approximate effects on the defined benefit pension obligations:
£m
Increase/decrease of 0.25% in discount rate
228
Increase/decrease of 0.25% in the expected inflation rate
105
Increase/decrease of one year in assumed life expectancy
193 </t>
  </si>
  <si>
    <t>Net finance costs (Tables)</t>
  </si>
  <si>
    <t>Summary of Net Finance Costs</t>
  </si>
  <si>
    <t xml:space="preserve">2019 £m
2018 £m
2017 £m
Interest on short-term bank loans, overdrafts and commercial paper
(20
)
(22
)
(10
)
Interest on term debt
(266
)
(161
)
(154
)
Interest on lease liabilities
(15
)
(14
)
(17
)
Total borrowing costs
(301
)
(197
)
(181
)
Losses on loans and derivatives not designated as hedges
—
(10
)
(9
)
Fair value losses on designated fair value hedge relationships
—
(1
)
—
Net financing charge on defined benefit pension schemes
(13
)
(9
)
(15
)
Finance costs
(314
)
(217
)
(205
)
Interest on bank deposits
3
4
3
Interest income on net finance lease receivables
2
2
2
Fair value gains on designated fair value hedge relationships
1
—
1
Gains on loans and derivatives not designated as hedges
3
—
—
Finance income
9
6
6
Net finance costs
(305
)
(211
)
(199
) </t>
  </si>
  <si>
    <t>Disposals and other non-operating items (Tables)</t>
  </si>
  <si>
    <t>Summary of Disposals and Other Non-operating Items</t>
  </si>
  <si>
    <t>2019 £m
2018 £m
2017 £m
Revaluation of investments
25
(11
)
5
Gain/(loss) on disposal of businesses and assets held for sale
26
(22
)
10
Net gain/(loss) on disposals and other non-operating items
51
(33
)
15</t>
  </si>
  <si>
    <t>Taxation (Tables)</t>
  </si>
  <si>
    <t>Summary of Tax Expense</t>
  </si>
  <si>
    <t>2019 £m
2018 £m
2017 £m
Current tax
United Kingdom
(141
)
(71
)
(104
)
Rest of world
(241
)
(226
)
(335
)
Total current tax charge
(382
)
(297
)
(439
)
Deferred tax
44
5
374
Tax expense
(338
)
(292
)
(65
)</t>
  </si>
  <si>
    <t>Weighted Average of Tax Rates Applicable to Accounting Profits and Losses</t>
  </si>
  <si>
    <t>The net tax expense charged on profit before tax differs from the theoretical amount that would arise using the weighted average of tax rates applicable to accounting profits and losses of the consolidated entities, as follows:
2019
2018
2017
£m
%
£m
%
£m
%
Profit before tax
1,847
1,720
1,721
Tax at average applicable rates
(418
)
22.6
%
(361
)
21.0
%
(407
)
23.6
%
Tax effect of share of results of joint ventures
10
(0.5
)%
8
(0.5
)%
7
(0.4
)%
Expenses not deductible for tax purposes
(3
)
0.2
%
(24
)
1.4
%
(15
)
0.9
%
Non-deductible costs of share based remuneration
(1
)
0.1
%
(1
)
0.1
%
(1
)
0.1
%
Non-deductible disposal-related gains and losses
4
(0.2
)%
—
0.0
%
(36
)
2.1
%
Deferred tax assets of the period not recognised
(15
)
0.8
%
(24
)
1.4
%
(10
)
0.6
%
Change in recognition of deferred tax assets or liabilities
12
(0.6
)%
(15
)
0.9
%
16
(0.9
)%
Other adjustments in respect of prior periods
73
(4.0
)%
13
(0.8
)%
35
(2.1
)%
Exceptional tax credit
—
—
112
(6.5
)%
346
(20.1
)%
Tax expense
(338
)
18.3
%
(292
)
17.0
%
(65
)
3.8
%</t>
  </si>
  <si>
    <t>Tax Recognised in Other Comprehensive Income or Directly in Equity</t>
  </si>
  <si>
    <t xml:space="preserve">The following tax has been recognised in other comprehensive income or directly in equity during the year:
2019 £m
2018 £m
2017 £m
Tax on items that will not be reclassified to profit or loss
Tax on actuarial movements on defined benefit pension schemes
23
15
(59
)
Tax on items that may be reclassified to profit or loss
Tax on fair value movements on cash flow hedges
(8
)
9
(30
)
Net tax credit/(debit) recognised in other comprehensive income
15
24
(89
)
Tax credit/(debit) on share based remuneration recognised directly in equity
6
(3
)
8
2019 £m
2018 £m
Deferred tax assets
239
455
Deferred tax liabilities
(593
)
(830
)
Total
(354
)
(375
) </t>
  </si>
  <si>
    <t>Movements in Deferred Tax Liabilities and Assets</t>
  </si>
  <si>
    <t>Movements in deferred tax liabilities and assets (before taking into consideration the offsetting of balances within the same jurisdiction) are summarised as follows:
Deferred tax liabilities
Deferred tax assets
Excess of tax allowances over amortisation £m
Acquired intangible assets £m
Other temporary differences £m
Excess of amortisation over tax allowances £m
Tax losses carried forward £m
Pension balances £m
Other temporary differences £m
Total £m
Deferred tax (liability)/asset at 1 January 2018
(267
)
(426
)
(302
)
257
87
66
278
(307
)
Credit/(charge) to profit
75
13
13
(51
)
(32
)
3
(16
)
5
Credit/(charge) to equity/other comprehensive income
—
—
—
—
—
15
(3
)
12
Acquisitions
—
(88
)
—
—
37
—
—
(51
)
Exchange translation differences
(12
)
(26
)
(17
)
1
4
2
14
(34
)
Deferred tax (liability)/asset at 1 January 2019
(204
)
(527
)
(306
)
207
96
86
273
(375
)
Credit/(charge) to profit
48
9
19
(19
)
(18
)
(2
)
7
44
Credit/(charge) to equity/other comprehensive income
—
—
(17
)
—
—
13
10
6
Acquisitions
—
(44
)
0
—
—
—
—
(44
)
Exchange translation differences
6
19
14
(9
)
(3
)
(1
)
(11
)
15
Deferred tax (liability)/asset at 31 December 2019
(150
)
(543
)
(290
)
179
75
96
279
(354
)</t>
  </si>
  <si>
    <t>Earnings per share (Tables)</t>
  </si>
  <si>
    <t>Summary of Earnings Per Share</t>
  </si>
  <si>
    <t xml:space="preserve">EARNINGS PER SHARE – FOR THE YEAR ENDED 31 DECEMBER
2019
2018
2017
Net profit attributable to RELX PLC shareholders £m
Weighted average number of shares (millions)
EPS (pence)
Net profit attributable to RELX PLC shareholders £m
Weighted average number of shares (millions)
EPS (pence)
Net profit attributable to RELX PLC shareholders £m
Weighted average number of shares (millions)
EPS (pence)
Basic earnings per share
1,505
1,943.5
77.4p
1,422
1,977.2
71.9p
1,648
2,019.4
81.6p
Diluted earnings per share
1,505
1,956.2
76.9p
1,422
1,990.8
71.4p
1,648
2,035.2
81.0p The diluted figures are calculated after taking account of potential additional ordinary shares arising from share options and conditional shares. </t>
  </si>
  <si>
    <t>Summary of Adjusted Earnings Per Share</t>
  </si>
  <si>
    <t xml:space="preserve">ADJUSTED EARNINGS PER SHARE
2019
2018
2017
Adjusted net profit attributable to RELX PLC shareholders £m
Weighted average number of shares (millions)
Adjusted EPS (pence)
Adjusted net profit attributable to RELX PLC shareholders £m
Weighted average number of shares (millions)
Adjusted EPS (pence)
Adjusted net profit attributable to RELX PLC shareholders £m
Weighted average number of shares (millions)
Adjusted EPS (pence)
Adjusted earnings per share
1,808
1,943.5
93.0p
1,674
1,977.2
84.7p
1,620
2,019.4
80.2p </t>
  </si>
  <si>
    <t>Summary of Reconciliation of Adjusted Net Profit Attributable to Parent</t>
  </si>
  <si>
    <t xml:space="preserve">RECONCILIATION OF ADJUSTED NET PROFIT ATTRIBUTABLE TO RELX PLC SHAREHOLDERS
2019 £m
2018 £m
2017 £m
Net profit attributable to RELX PLC shareholders
1,505
1,422
1,648
Adjustments (post-tax):
Amortisation of acquired intangible assets
321
322
356
Acquisition-related costs
69
71
43
Net interest on defined benefit pension obligations and other
10
7
11
Disposals and other non-operating items
(40
)
19
1
Other deferred tax credits from intangible assets*
(57
)
(55
)
(93
)
Exceptional tax credit
—
(112
)
(346
)
Adjusted net profit attributable to RELX PLC shareholders
1,808
1,674
1,620
*
Movements on deferred tax liabilities arising on acquired intangible assets that do not qualify for tax amortisation. </t>
  </si>
  <si>
    <t>Statement of cash flows (Tables)</t>
  </si>
  <si>
    <t>Schedule of Reconciliation of Profit Before Tax to Cash Generated from Operations</t>
  </si>
  <si>
    <t>RECONCILIATION OF PROFIT BEFORE TAX TO CASH GENERATED FROM OPERATIONS
2019 £m
2018 £m
2017 £m
Operating profit
2,101
1,964
1,905
Share of results of joint ventures
(41
)
(32
)
(37
)
Amortisation of acquired intangible assets
294
287
313
Amortisation of internally developed intangible assets
249
225
203
Depreciation of property, plant and equipment
58
62
65
Depreciation of right of use assets
82
77
75
Share based remuneration
32
41
39
Total non-cash items
715
692
695
(Increase)/decrease in inventories and pre-publication costs
(14
)
(7
)
2
(Increase)/decrease in receivables
(116
)
(89
)
37
Increase/(decrease) in payables
79
27
(76
)
Increase in working capital
(51
)
(69
)
(37
)
Cash generated from operations
2,724
2,555
2,526</t>
  </si>
  <si>
    <t>Schedule of Cash Flow on Acquisitions</t>
  </si>
  <si>
    <t xml:space="preserve">CASH FLOW ON ACQUISITIONS
Note
2019 £m
2018 £m
2017 £m
Purchase of businesses
12
(399
)
(919
)
(117
)
Investment in joint ventures
—
—
(1
)
Deferred payments relating to prior year acquisitions
(24
)
(16
)
(13
)
Total
(423
)
(935
)
(131
) </t>
  </si>
  <si>
    <t>Schedule of Reconciliation of Net Borrowings</t>
  </si>
  <si>
    <t xml:space="preserve">RECONCILIATION OF NET BORROWINGS
Cash and cash equivalents £m
Borrowings £m
Related derivative financial instruments £m
Finance lease receivable £m
2019 £m
2018 £m
2017 £m
At start of year
114
(6,365
)
25
49
(6,177
)
(5,042
)
(5,050
)
Increase/(decrease) in cash and cash equivalents
27
—
—
—
27
1
(45
)
(Increase)/decrease in short-term bank loans, overdrafts and commercial paper
—
(98
)
—
—
(98
)
(147
)
148
Issuance of term debt
—
(729
)
—
—
(729
)
(958
)
(873
)
Repayment of term debt
—
617
—
—
617
211
712
Repayment of leases
—
102
—
(16
)
86
81
78
Change in net borrowings resulting from cash flows
27
(108
)
—
(16
)
(97
)
(812
)
20
Borrowings in acquired businesses
—
(6
)
—
—
(6
)
(12
)
—
Remeasurement and derecognition of leases
—
(28
)
—
—
(28
)
(12
)
(6
)
Inception of leases
—
(62
)
—
2
(60
)
(28
)
(36
)
Fair value and other adjustments to borrowings and related derivatives
—
(123
)
29
—
(94
)
(25
)
(11
)
Exchange translation differences
(3
)
278
(2
)
(2
)
271
(246
)
41
At end of year
138
(6,414
)
52
33
(6,191
)
(6,177
)
(5,042
) </t>
  </si>
  <si>
    <t>Acquisitions (Tables)</t>
  </si>
  <si>
    <t>Summary of Consideration Paid for Acquiring Assets and Liabilities</t>
  </si>
  <si>
    <t>Provisional fair values of the consideration given and of the assets and liabilities acquired are summarised below.
Fair value 2019 £m
Fair value 2018 £m
Fair value 2017 £m
Goodwill
257
626
77
Intangible assets
245
423
56
Property, plant and equipment
1
5
—
Current assets
20
24
3
Non-current assets
4
12
—
Current liabilities
(53
)
(72
)
(16
)
Borrowings
(6
)
(12
)
—
Deferred tax
(44
)
(51
)
(2
)
Net assets acquired
424
955
118
Consideration (after taking account of £32m (2018: £27m; 2017: £7m) net cash acquired)
424
955
118
Less: consideration deferred to future years
(10
)
(36
)
(1
)
Less: acquisition date fair value of equity interest
(15
)
—
—
Net cash flow
399
919
117</t>
  </si>
  <si>
    <t>Equity dividends (Tables)</t>
  </si>
  <si>
    <t>Summary of Ordinary Dividends Paid</t>
  </si>
  <si>
    <t>ORDINARY DIVIDENDS PAID IN THE YEAR
2019 £m
2018 £m
2017 £m
RELX PLC
842
420
400
RELX NV
—
376
362
Total
842
796
762</t>
  </si>
  <si>
    <t>Goodwill (Tables)</t>
  </si>
  <si>
    <t>Disclosure Of Reconciliation Of Changes In Goodwill [Abstract]</t>
  </si>
  <si>
    <t>Disclosure Of Reconciliation Of Changes In Goodwill</t>
  </si>
  <si>
    <t>A description of the key assumptions and sensitivities is provided below.
2019 £m
2018 £m
At start of year
6,899
5,965
Acquisitions
257
626
Disposals/reclassified as held for sale
(64
)
(25
)
Exchange translation differences
(268
)
333
At end of year
6,824
6,899</t>
  </si>
  <si>
    <t>Summary of Breakdown of Goodwill into Cash Generating Units</t>
  </si>
  <si>
    <t>GOODWILL
2019 £m
2018 £m
Scientific, Technical &amp; Medical
1,594
1,620
Risk &amp; Business Analytics
3,186
3,283
Legal
1,428
1,465
Exhibitions
616
531
Total
6,824
6,899</t>
  </si>
  <si>
    <t>Key Assumptions Used for Each Group of Cash Generating Units</t>
  </si>
  <si>
    <t xml:space="preserve">The key assumptions used for each group of cash generating units are disclosed below:
KEY ASSUMPTIONS
2019
2018
Pre-tax discount rate
Nominal long-term market growth rate
Pre-tax discount rate
Nominal long-term market growth rate
Scientific, Technical &amp; Medical
9.4
%
3
%
10.0
%
3
%
Risk &amp; Business Analytics
10.0
%
3
%
11.5
%
3
%
Legal
10.6
%
2
%
12.2
%
2
%
Exhibitions
11.6
%
3
%
12.7
%
3
% </t>
  </si>
  <si>
    <t>Intangible assets (Tables)</t>
  </si>
  <si>
    <t>Summary of Intangible Assets</t>
  </si>
  <si>
    <t>Market and customer- related £m
Content, software and other £m
Total acquired intangible assets £m
Internally developed intangible assets £m
Total £m
Cost
At 1 January 2018
3,519
3,492
7,011
2,691
9,702
Acquisitions
310
113
423
—
423
Additions
—
—
—
304
304
Disposals/reclassified as held for sale
(15
)
(11
)
(26
)
(148
)
(174
)
Exchange translation differences
211
130
341
99
440
At 1 January 2019
4,025
3,724
7,749
2,946
10,695
Acquisitions
161
84
245
—
245
Additions
—
—
—
333
333
Disposals/reclassified as held for sale
(28
)
(57
)
(85
)
(130
)
(215
)
Exchange translation differences
(158
)
(116
)
(274
)
(108
)
(382
)
At 31 December 2019
4,000
3,635
7,635
3,041
10,676
Accumulated amortisation
At 1 January 2018
1,907
3,046
4,953
1,555
6,508
Charge for the year
169
118
287
225
512
Disposals/reclassified as held for sale
(15
)
(11
)
(26
)
(111
)
(137
)
Exchange translation differences
105
113
218
60
278
At 1 January 2019
2,166
3,266
5,432
1,729
7,161
Charge for the year
182
112
294
249
543
Disposals/reclassified as held for sale
(28
)
(57
)
(85
)
(130
)
(215
)
Exchange translation differences
(91
)
(103
)
(194
)
(71
)
(265
)
At 31 December 2019
2,229
3,218
5,447
1,777
7,224
Net book amount
At 31 December 2018
1,859
458
2,317
1,217
3,534
At 31 December 2019
1,771
417
2,188
1,264
3,452</t>
  </si>
  <si>
    <t>Investments (Tables)</t>
  </si>
  <si>
    <t>Summary of Investments</t>
  </si>
  <si>
    <t>2019 £m
2018 £m
Investments in joint ventures
118
104
Venture capital investments
133
151
Total
251
255</t>
  </si>
  <si>
    <t>Summary of Analysis of Changes in Carrying Value of Investments in Joint Ventures</t>
  </si>
  <si>
    <t>An analysis of changes in the carrying value of investments in joint ventures is set out below:
2019 £m
2018 £m
At start of year
104
102
Share of results of joint ventures
41
32
Dividends received from joint ventures
(34
)
(30
)
Additions
24
2
Disposals
(11
)
—
Exchange translation differences
(6
)
(2
)
At end of year
118
104</t>
  </si>
  <si>
    <t>Summary of Group's Share of Joint Ventures</t>
  </si>
  <si>
    <t>Summarised aggregate information in respect of the Group’s share of joint ventures is set out below:
RELX’s share
2019 £m
2018 £m
Revenue
123
101
Net profit for the year
41
32
Total assets
112
96
Total liabilities
(58
)
(49
)
Net assets
54
47
Goodwill
64
57
Total
118
104</t>
  </si>
  <si>
    <t>Property, plant and equipment (Tables)</t>
  </si>
  <si>
    <t>Summary of Property, Plant and Equipment</t>
  </si>
  <si>
    <t>2019
2018
Land and buildings £m
Fixtures and equipment £m
Total £m
Land and buildings £m
Fixtures and equipment £m
Total £m
Cost
At start of year
223
640
863
217
599
816
Acquisitions
1
—
1
—
5
5
Capital expenditure
5
42
47
5
51
56
Disposals/reclassified as held for sale
(8
)
(59
)
(67
)
(8
)
(40
)
(48
)
Exchange translation differences
(8
)
(21
)
(29
)
9
25
34
At end of year
213
602
815
223
640
863
Accumulated depreciation
At start of year
146
519
665
137
485
622
Charge for the year
9
49
58
9
53
62
Disposals/reclassified as held for sale
(7
)
(59
)
(66
)
(6
)
(40
)
(46
)
Exchange translation differences
(5
)
(17
)
(22
)
6
21
27
At end of year
143
492
635
146
519
665
Net book amount
70
110
180
77
121
198</t>
  </si>
  <si>
    <t>Financial instruments (Tables)</t>
  </si>
  <si>
    <t>Summary of Remaining Contractual Maturities for Borrowings and Derivative Financial Instruments</t>
  </si>
  <si>
    <t>The table shows undiscounted principal and interest cash flows and includes contractual gross cash flows to be exchanged as part of cross-currency interest rate swaps and forward foreign exchange contracts where there is a legal right of set-off.
AT 31 DECEMBER 2019
Contractual cash flow
Carrying amount £m
Within 1 year £m
1-2 years £m
2-3 years £m
3-4 years £m
4-5 years £m
More than 5 years £m
Total £m
Borrowings
Fixed rate borrowings
(5,293
)
(1,332
)
(528
)
(134
)
(732
)
(498
)
(2,791
)
(6,015
)
Floating rate borrowings
(779
)
(779
)
—
—
—
—
—
(779
)
Lease liabilities
(342
)
(104
)
(92
)
(62
)
(50
)
(32
)
(48
)
(388
)
Derivative financial liabilities
Interest rate derivatives
(4
)
(1
)
—
—
—
(1
)
(2
)
(4
)
Cross-currency interest rate swaps
(1
)
(41
)
(16
)
(16
)
(35
)
(15
)
(512
)
(635
)
Forward foreign exchange contracts
(29
)
(1,984
)
(351
)
(179
)
(34
)
0
0
(2,548
)
Derivative financial assets
Interest rate derivatives
35
19
10
8
8
3
—
48
Cross-currency interest rate swaps
14
31
7
7
26
7
515
593
Forward foreign exchange contracts
32
1,977
354
185
35
—
—
2,551
Total
(6,367
)
(2,214
)
(616
)
(191
)
(782
)
(536
)
(2,838
)
(7,177
)
AT 31 DECEMBER 2018
Contractual cash flow
Carrying amount £m
Within 1 year £m
1-2 years £m
2-3 years £m
3-4 years £m
4-5 years £m
More than 5 years £m
Total £m
Borrowings
Fixed rate borrowings
(5,315
)
(752
)
(610
)
(552
)
(879
)
(732
)
(2,555
)
(6,080
)
Floating rate borrowings
(690
)
(686
)
—
—
—
—
(4
)
(690
)
Lease liabilities
(360
)
(104
)
(92
)
(75
)
(47
)
(30
)
(63
)
(411
)
Derivative financial liabilities
Interest rate derivatives
(15
)
(2
)
(2
)
(2
)
(2
)
(3
)
(8
)
(19
)
Cross-currency interest rate swaps
(1
)
(48
)
(21
)
(21
)
(21
)
(39
)
(557
)
(707
)
Forward foreign exchange contracts
(53
)
(1,498
)
(375
)
(181
)
(25
)
—
—
(2,079
)
Derivative financial assets
Interest rate derivatives
21
12
13
3
1
5
3
37
Cross-currency interest rate swaps
13
33
8
8
8
25
553
635
Forward foreign exchange contracts
13
1,473
361
173
26
—
—
2,033
Total
(6,387
)
(1,572
)
(718
)
(647
)
(939
)
(774
)
(2,631
)
(7,281
)</t>
  </si>
  <si>
    <t>Summary of Cash Flow Hedges</t>
  </si>
  <si>
    <t>The table below details the designated fair value hedge relationships that were in place at 31 December 2019, swapping fixed rate term debt issues denominated in US dollars (USD) and euros to floating rate USD and euro debt respectively for the whole or part of their term, together with the related fixed and floating rates.
FAIR VALUE HEDGE RELATIONSHIPS
31 December 2019 Principal amount £m
31 December 2018 Principal amount £m
Fixed rate
Floating rate
€550m loan notes and €550m interest rate swaps maturing 2020
(466
)
(494
)
2.5
%
LIBOR+ 1.1%
€500m bond and €500m interest rate swaps maturing 2021
(423
)
(449
)
0.4
%
LIBOR+ 0.3%
$700m bond and $700m interest rate swaps maturing 2023
(528
)
(549
)
3.5
%
LIBOR+ 0.8%
€500m bond and €500m interest rate swaps maturing 2024
(423
)
(449
)
1.0
%
LIBOR+ 0.7%
€600m bond and €600m/$669.3m cross-currency interest rate swaps maturing 2025
(505
)
(525
)
1.3
%
LIBOR+ 1.3%
$200m bond and $200m interest rate swaps maturing 2027
(151
)
(157
)
7.2
%
LIBOR+ 5.8%
(2,496
)
(2,623
)</t>
  </si>
  <si>
    <t>Summary of Gains and Losses on the Borrowings and Related Derivatives Designated as Fair Value Hedges</t>
  </si>
  <si>
    <t>The gains and losses on the borrowings and related derivatives designated as fair value hedges, which are included in the income statement as part of finance costs, together with the total carrying values of the borrowings and related derivatives included in the statement of financial position, for the three years ended 31 December 2019, 2018 and 2017 were as follows:
GAINS/(LOSSES) ON BORROWINGS AND RELATED DERIVATIVES AND CARRYING VALUES
1 January 2019 £m
Fair value movement gain/(loss) £m
Exchange gain/(loss) £m
31 December 2019 £m
Carrying values £m
USD debt
13
(26
)
—
(13
)
(699
)
Related interest rate swaps
(14
)
27
—
13
13
(1
)
1
—
—
(686
)
EUR debt
(39
)
(2
)
2
(39
)
(1,853
)
Related interest rate swaps
39
2
(2
)
39
39
—
—
—
—
(1,814
)
Total relating to USD and EUR debt
(26
)
(28
)
2
(52
)
(2,552
)
Total related interest rate swaps
25
29
(2
)
52
52
Net loss on borrowings and related derivatives/total carrying value
(1
)
1
—
—
(2,500
)
GAINS/(LOSSES) ON BORROWINGS AND RELATED DERIVATIVES AND CARRYING VALUES
1 January 2018 £m
Fair value movement gain/(loss) £m
Exchange gain/(loss) £m
31 December 2018 £m
Carrying values £m
USD debt
12
—
1
13
(701
)
Related interest rate swaps
(12
)
(1
)
(1
)
(14
)
(14
)
—
(1
)
—
(1
)
(715
)
EUR debt
(17
)
(21
)
(1
)
(39
)
(1,952
)
Related interest rate swaps
17
21
1
39
39
—
—
—
—
(1,913
)
Total relating to USD and EUR debt
(5
)
(21
)
—
(26
)
(2,653
)
Total related interest rate swaps
5
20
—
25
25
Net loss on borrowings and related derivatives/total carrying value
—
(1
)
—
(1
)
(2,628
)
GAINS/(LOSSES) ON BORROWINGS AND RELATED DERIVATIVES AND CARRYING VALUES
1 January 2017 £m
Fair value movement gain/(loss) £m
De-designated £m
Exchange gain/(loss) £m
31 December 2017 £m
Carrying values £m
USD debt
16
(1
)
(2
)
(1
)
12
(147
)
Related interest rate swaps
(16
)
1
2
1
(12
)
(12
)
—
—
—
—
—
(159
)
EUR debt
(33
)
17
—
(1
)
(17
)
(1,922
)
Related interest rate swaps
32
(16
)
—
1
17
17
(1
)
1
—
—
—
(1,905
)
Total relating to USD and EUR debt
(17
)
16
(2
)
(2
)
(5
)
(2,069
)
Total related interest rate swaps
16
(15
)
2
2
5
5
Net (loss)/gain on borrowings and related derivatives/total carrying value
(1
)
1
—
—
—
(2,064
)</t>
  </si>
  <si>
    <t>Summary of Movements in the Hedge Reserve Including Gains and Losses on Cash Flow Hedging Instruments</t>
  </si>
  <si>
    <t>Movements in the hedge reserve in 2018 and 2019 and, with effect from 1 January 2018, the cost of hedging reserve, including gains and losses on cash flow hedging instruments, were as follows:
Interest rate hedge reserve £m
Cost of hedging reserve £m
Foreign currency hedge reserve £m
Total £m
Hedge reserve at 31 December 2017: gains/(losses) deferred
5
—
(7
)
(2
)
Reclassification on 1 January 2018
(1
)
1
—
—
Losses arising in 2018
—
(8
)
(51
)
(59
)
Amounts recognised in income statement
(3
)
—
20
17
Exchange translation differences
—
—
—
—
Hedge reserve at 31 December 2018: gains/(losses) deferred
1
(7
)
(38
)
(44
)
Losses arising in 2019
(1
)
—
17
16
Amounts recognised in income statement
—
—
35
35
Hedge reserve at 31 December 2019: (losses)/gains deferred
—
(7
)
14
7</t>
  </si>
  <si>
    <t>Summary of Deferred Gains and Losses on Cash Flow Hedges Currently Expected to Recognised in Future Period</t>
  </si>
  <si>
    <t>The deferred gains and losses on foreign currency cash flow hedges at 31 December 2019 are currently expected to be recognised in the income statement in future years as shown in the table below, together with the principal amount of hedges relating to each year and their total carrying values included within derivative assets and liabilities in the statement of financial position:
Foreign currency hedge reserve £m
Principal amount of hedges £m
Carrying values £m
2020
7
502
5
2021
2
394
2
2022
4
221
4
2023
1
34
1
Total
14
1,151
12</t>
  </si>
  <si>
    <t>Inventories and pre-publication costs (Tables)</t>
  </si>
  <si>
    <t>Summary of Inventories and Pre-Publication Costs</t>
  </si>
  <si>
    <t>2019 £m
2018 £m
Raw materials
2
2
Pre-publication costs
181
171
Finished goods
34
39
Total
217
212</t>
  </si>
  <si>
    <t>Trade and other receivables (Tables)</t>
  </si>
  <si>
    <t>Summary of Trade and Other Receivables</t>
  </si>
  <si>
    <t>2019 £m
2018 £m
Trade receivables
1,858
1,829
Loss allowance
(88
)
(87
)
1,770
1,742
Prepayments and accrued income
236
224
Tax receivable
28
—
Net finance lease receivable
33
49
Total
2,067
2,015</t>
  </si>
  <si>
    <t>Summary of Movements in Loss Allowance for Expected Credit Losses</t>
  </si>
  <si>
    <t>Trade receivables are stated net of a loss allowance for expected credit losses. The movements in the loss allowance during the year were as follows:
2019 £m
2018 £m
At start of year
87
79
Charge for the year
8
14
Trade receivables written off
(4
)
(8
)
Exchange translation differences
(3
)
2
At end of year
88
87</t>
  </si>
  <si>
    <t>Trade and other payables (Tables)</t>
  </si>
  <si>
    <t>Summary of Trade and Other Payables</t>
  </si>
  <si>
    <t>2019 £m
2018 £m
Trade payables
173
187
Accruals
684
711
Social security and other taxes
129
127
Other payables
422
407
Deferred income
2,071
2,000
Total
3,479
3,432</t>
  </si>
  <si>
    <t>Borrowings (Tables)</t>
  </si>
  <si>
    <t>Summary of types of Borrowings both Current and Non-current</t>
  </si>
  <si>
    <t>2019
2018
Falling due within 1 year £m
Falling due in more than 1 year £m
Total £m
Falling due within 1 year £m
Falling due in more than 1 year £m
Total £m
Financial liabilities measured at amortised cost:
Short-term bank loans, overdrafts and commercial paper
779
—
779
686
—
686
Term debt
716
1,792
2,508
614
1,808
2,422
Lease liabilities
93
249
342
92
268
360
Term debt in fair value hedging relationships
472
2,080
2,552
—
2,652
2,652
Term debt previously in fair value hedging relationships
—
233
233
—
245
245
Total
2,060
4,354
6,414
1,392
4,973
6,365</t>
  </si>
  <si>
    <t>Summary of Repayment Years for Borrowings</t>
  </si>
  <si>
    <t>Analysis by year of repayment
2019
2018
Short-term bank loans, overdrafts and commercial paper £m
Term debt £m
Lease liabilities £m
Total £m
Short-term bank loans, overdrafts and commercial paper £m
Term debt £m
Lease liabilities £m
Total £m
Within 1 year
779
1,188
93
2,060
686
614
92
1,392
Within 1 to 2 years
—
425
87
512
—
508
87
595
Within 2 to 3 years
—
33
57
90
—
451
70
521
Within 3 to 4 years
—
658
47
705
—
688
42
730
Within 4 to 5 years
—
433
29
462
—
669
27
696
After 5 years
—
2,556
29
2,585
—
2,389
42
2,431
After 1 year
—
4,105
249
4,354
—
4,705
268
4,973
Total
779
5,293
342
6,414
686
5,319
360
6,365</t>
  </si>
  <si>
    <t>Analysis of Borrowings by Currency</t>
  </si>
  <si>
    <t>Analysis by currency
2019
2018
Short-term bank loans, overdrafts and commercial paper £m
Term debt £m
Lease liabilities £m
Total £m
Short-term bank loans, overdrafts and commercial paper £m
Term debt £m
Lease liabilities £m
Total £m
US dollars
309
2,915
168
3,392
19
2,493
177
2,689
£ sterling
—
—
71
71
317
300
66
683
Euro
423
2,378
70
2,871
318
2,526
85
2,929
Other currencies
47
—
33
80
32
—
32
64
Total
779
5,293
342
6,414
686
5,319
360
6,365</t>
  </si>
  <si>
    <t>Lease arrangements (Tables)</t>
  </si>
  <si>
    <t>Summary of Right of Use Assets</t>
  </si>
  <si>
    <t>Right-of-use assets
Property £m
Non- property £m
2019 £m
Property £m
Non- property £m
2018 £m
At start of year
246
17
263
264
23
287
Additions
57
5
62
26
5
31
Acquisitions
4
—
4
7
5
12
Remeasurement
29
—
29
13
—
13
Disposals
(2
)
(1
)
(3
)
(2
)
(8
)
(10
)
Depreciation
(74
)
(8
)
(82
)
(68
)
(9
)
(77
)
Exchange translation differences
(9
)
—
(9
)
6
1
7
At end of year
251
13
264
246
17
263</t>
  </si>
  <si>
    <t>Summary of Lease Liability</t>
  </si>
  <si>
    <t>Lease liability
2019 £m
2018 £m
Current
Property
(87
)
(83
)
Non-property
(6
)
(9
)
Non-current
Property
(242
)
(260
)
Non-property
(7
)
(8
)
Total
(342
)
(360
)</t>
  </si>
  <si>
    <t>Summary of Finance Lease Receivable</t>
  </si>
  <si>
    <t>RELX subleases vacant space available within its leased properties. IFRS 16 specifies conditions whereby a sublease is classed as a finance lease for the sub-lessor. The finance lease receivable balance held is as follows:
2019 £m
2018 £m
Net finance lease receivable
33
49</t>
  </si>
  <si>
    <t>Share capital, share premium and shares held in treasury (Tables)</t>
  </si>
  <si>
    <t>Summary of Share Capital</t>
  </si>
  <si>
    <t>RELX PLC
CALLED UP SHARE CAPITAL – ISSUED AND FULLY PAID
No. of shares
2019 £m
No. of shares
2018 £m
At start of year
2,011,043,101
290
1,123,682,106
162
Issue of ordinary shares
3,059,558
1
1,580,885
—
Issue of bonus share
1
—
—
—
Issue of ordinary shares in exchange for RELX NV shares
—
—
930,780,110
134
Cancellation of shares
(33,300,001
)
(5
)
(45,000,000
)
(6
)
At end of year
1,980,802,659
286
2,011,043,101
290
NUMBER OF ORDINARY SHARES
Year ended 31 December
Shares in issue (millions)
Treasury shares (millions)
2019 Shares in issue net of treasury shares (millions)
2018 Shares in issue net of treasury shares (millions)
RELX PLC
At start of year
2,011.0
(49.1
)
1,961.9
1,060.1
Issue of ordinary shares
3.1
—
3.1
1.6
Issue of ordinary shares in exchange for RELX NV shares
—
—
—
927.3
Repurchase of ordinary shares
—
(33.5
)
(33.5
)
(26.9
)
Net release/(purchase) of shares by the Employee Benefit Trust
—
0.4
0.4
(0.2
)
Cancellation of shares
(33.3
)
33.3
—
—
At end of year
1,980.8
(48.9
)
1,931.9
1,961.9</t>
  </si>
  <si>
    <t>Other reserves (Tables)</t>
  </si>
  <si>
    <t>Summary of Other Reserves</t>
  </si>
  <si>
    <t>Hedge reserve 2019 £m
Other reserves 2019 £m
Total 2019 £m
Total 2018 £m
At start of year
(36
)
1,020
984
425
Profit attributable to RELX PLC shareholders
—
1,505
1,505
1,422
Dividends paid
—
(842
)
(842
)
(796
)
Actuarial (losses)/gains on defined benefit pension schemes
—
(137
)
(137
)
(91
)
Fair value movements on cash flow hedges
16
—
16
(59
)
Transfer to net profit from cash flow hedge reserve
35
—
35
17
Tax recognised in other comprehensive income
(8
)
22
15
24
Increase in share based remuneration reserve (net of tax)
—
33
33
35
Bonus issue of ordinary shares
—
(4,000
)
(4,000
)
—
Cancellation of bonus shares
—
4,000
4,000
—
Issue of ordinary shares, net of expenses
—
—
—
(227
)
Cancellation of shares
—
(499
)
(499
)
262
Settlement of share awards
—
(33
)
(33
)
(35
)
Put option
—
(103
)
(103
)
—
Disposal of non-controlling interests
—
5
5
—
Exchange translation differences
—
—
—
7
At end of year
7
972
979
984</t>
  </si>
  <si>
    <t>Related party transactions (Tables)</t>
  </si>
  <si>
    <t>Summary of Key Management Personnel Remuneration</t>
  </si>
  <si>
    <t>KEY MANAGEMENT PERSONNEL REMUNERATION
2019 £m
2018 £m
2017 £m
Salaries, other short-term employee benefits and non-executive fees
7
7
5
Post-employment benefits
1
1
1
Share based remuneration*
7
7
8
Total
15
15
14</t>
  </si>
  <si>
    <t>Summary of Executive Directors Remuneration</t>
  </si>
  <si>
    <t>EXECUTIVE DIRECTORS
Salary £’000
Benefits £’000
Annual incentive £’000
Cost of share based remuneration* £’000
Cost of pension provision*£’000
Total £’000
Total Executive Directors
2019
1,984
101
3,038
7,343
725
13,191
2018
1,935
99
3,033
7,003
741
12,811
2017
1,889
101
1,964
8,205
983
13,142</t>
  </si>
  <si>
    <t>Summary of Non-Executive Directors Remuneration</t>
  </si>
  <si>
    <t>NON-EXECUTIVE DIRECTORS
2019 £’000
2018 £’000
2017 £’000
Fees and benefits
1,569
1,634
1,396</t>
  </si>
  <si>
    <t>Exchange rates (Tables)</t>
  </si>
  <si>
    <t>Summary of Exchange Rates in Preparing Consolidated Statements</t>
  </si>
  <si>
    <t>The following exchange rates have been applied in preparing the consolidated financial statements:
Income statement
Statement of financial position
2019
2018
2017
2019
2018
Euro to sterling
1.14
1.13
1.14
1.18
1.11
US dollar to sterling
1.28
1.34
1.29
1.33
1.27</t>
  </si>
  <si>
    <t>Related undertakings (Tables)</t>
  </si>
  <si>
    <t>Summary of Full List of Related Undertakings</t>
  </si>
  <si>
    <t xml:space="preserve">A full list of related undertakings (comprising subsidiaries, joint ventures, associates and other significant holdings) is set out below. All are 100% owned directly or indirectly by the Group except where percentage ownership denoted in (x%).
Company name
Share class
Reg ofﬁce
Australia
Elsevier (Australia) Pty Ltd
Ordinary
AUS3
Fair Events Pty Ltd (49%)
Ordinary
AUS2
Fitness Show Pty Ltd
Ordinary
AUS4
Reed Business Information (Australia) Pty Ltd
Ordinary
AUS1
Reed Exhibitions Australia Pty Ltd
Ordinary
AUS3
Reed International Books Australia Pty Ltd
Ordinary
AUS3
Reed Oz Comic-Con Pty Ltd
Ordinary
AUS3
RELX Australia Pty Ltd
Ordinary
AUS3
Symbiotic Technologies Operation Pty Ltd
Ordinary
AUS5
ThreatMetrix Pty Ltd
Ordinary
AUS5
Austria
Expoxx Messebau GmbH
Registered Capital
AUT1
LexisNexis Verlag ARD ORAC GmbH &amp; Co KG
Registered Capital
AUT2
ORAC Gesellschaft m.b.H.
Registered Capital
AUT2
Reed CEE GmbH
Registered Capital
AUT1
Reed Messe Salzburg GmbH
Registered Capital
AUT3
Reed Messe Wien GmbH
Registered Capital
AUT1
RELX Austria GmbH
Registered Capital
AUT3
System StandBau GmbH
Registered Capital
AUT3
Belgium
First 4 Farming Europe NV
Ordinary
BEL2
LexisNexis BVBA
Ordinary
BEL1
Brazil
Elsevier Editora Ltda
Quotas
BRA1
Fircosoft Brazil Consultoria e Servicos de Informatica Ltda
Ordinary
BRA2
LexisNexis Informações e Sistemas Empresariais Ltda
Quotas shares
BRA6
LexisNexis Serviços de Análise de Risco Ltda
Quotas shares
BRA3
MLex Brasil Midia Mercadologica Ltda (91%)
Quotas
BRA4
Reed Exhibitions Alcântara Machado Ltda
Quotas shares
BRA3
SST Software do Brasil Ltda
Ordinary
BRA5
Canada
LexisNexis Canada Inc
Class B ordinary
CAN1
RELX Canada Ltd
Common shares
CAN3
Science-Metrix Inc
Common shares
CAN4
ThreatMetrix (Canada) Inc
Common shares
CAN2
China
Beijing Bakery China Exhibitions Co., Ltd (25%)
Registered Capital
CHN1
Beijing Medtime Elsevier Education Technology Co., Ltd (49%)
Registered Capital
CHN2
C-One Energy Co., Ltd
Registered Capital
CHN5
Genilex Information Technology Co., Ltd
Registered Capital
CHN6
ICIS Consulting (Beijing) Co., Ltd
Registered Capital
CHN7
KeAi Communications Co., Ltd (49%)
Registered Capital
CHN8
LexisNexis Risk Solutions (Shanghai) Information
Registered Capital
CHN9
Technologies Co., Ltd
Mack Brooks (Shanghai) Ltd
Registered Capital
CHN18
Reed Business Information (Shanghai) Co Ltd
Registered Captial
CHN17
Reed Elsevier Information Technology (Beijing) Co., Ltd
Registered Capital
CHN3
Reed Exhibitions (China) Co., Ltd
Registered Capital
CHN4
Reed Exhibitions Hengjin Co., Ltd (51%)
Registered Capital
CHN16
Reed Exhibitions (Shanghai) Co., Ltd
Registered Capital
CHN13
Reed Hongda Exhibitions (Henan) Co., Ltd (51%)
Registered Capital
CHN11
Reed Huabai Exhibitions (Beijing) Co., Ltd (51%)
Registered Capital
CHN4
Reed Huabo Exhibitions (Shenzhen) Co., Ltd (65%)
Registered Capital
CHN12
Company name
Share class
Reg ofﬁce
Reed Huaqun Exhibitions Co., Ltd (52%)
Registered Capital
CHN4
Reed Kuozhan Exhibitions (Shanghai) Co., Ltd (60%)
Registered Capital
CHN10
Reed Sinopharm Exhibitions Co., Ltd (50%)
Registered Capital
CHN4
RELX (China) Investment Co., Ltd
Registered Capital
CHN12
Shanghai Datong Medical Information Technology Co., Ltd
Registered Capital
CHN14
Shanghai SinoReal Exhibitions Co., Ltd (27.5%)
Registered Capital
CHN15
Colombia
LexisNexis Risk Solutions S.A.S.
Ordinary
COL1
Denmark
Elsevier A/S
Ordinary
DNK1
Dubai, UAE
Reed Exhibitions Free Zone-LLC
Ordinary
UAE1
RELX Middle East FZ-LLC
Ordinary
UAE2
Egypt
Elsevier Egypt LLC
Ordinary
EGY1
France
Elsevier Holding France SAS
Registered Capital
FRA1
Elsevier Masson SAS
Registered Capital
FRA1
Evoluprint SAS
Ordinary
FRA2
Fircosoft SAS
Ordinary
FRA8
Gie Edi-Data (83%)
Ordinary
FRA3
Gie Juris-Data
Ordinary
FRA3
GIE PRK – Publicite Robert Krier
Registered capital
FRA4
LexisNexis Business Information Solutions S.A.
Ordinary
FRA3
LexisNexis Business Information Solutions Holding S.A.
Ordinary
FRA5
LexisNexis International Development Services S.A.
Ordinary
FRA3
LexisNexis SA
Ordinary
FRA3
Reed Exhibitions ISG SARL
Registered capital
FRA6
Reed Expositions France SAS
Ordinary
FRA4
Reed Midem SAS
Registered capital
FRA6
Reed Organisation SAS
Ordinary
FRA4
RELX France S.A.
Registered capital
FRA6
RELX France Services SAS
Registered capital
FRA8
SAFI SA (50%)
Ordinary
FRA7
Germany
Aries GmbH &amp; Co KG
Registered Capital
DEU2
Aries Medical Knowledge Verwaltungsgesellschaft GmbH
Registered Capital
DEU2
Elsevier GmbH
Registered Capital
DEU4
Elsevier Information Systems GmbH
Registered Capital
DEU3
LexisNexis GmbH
Registered Capital
DEU5
PatentSight GmbH
Registered Capital
DEU7
Reed Exhibitions (Germany) GmbH
Registered Capital
DEU5
Reed Exhibitions Deutschland GmbH
Registered Capital
DEU1
RELX Deutschland GmbH
Registered Capital
DEU1
Tschach Solutions GmbH
Ordinary
DEU6
Greece
Mack Brooks Hellas SA
Ordinary
GRE1
Hong Kong
Ascend China Holding Ltd
Ordinary
HNK1
JC Exhibition and Promotion Ltd (65%)
Ordinary
HNK1
JYLN Sager Ltd
Ordinary
HNK3
MLex Asia Ltd (91%)
Ordinary
HNK5
Reed Business Information (China) Ltd
Ordinary
HNK2
Reed Exhibitions Ltd
Ordinary
HNK1
RELX (Greater China) Ltd
Ordinary
HNK4
India
Chemprotech India Expo Pvt Ltd (25%)
Ordinary
IND7
Chemspec India Expo Pvt Ltd (50%)
Ordinary
IND7
FircoSoft India Private Ltd
Ordinary
IND2
Next Events Pvt Ltd
Registered Capital
IND4
Parity Computing India Pvt Ltd
Ordinary
IND5
Reed Elsevier Publishing (India) Pvt Ltd
Ordinary
IND3 29 Related undertakings (continued)
Company name
Share class
Reg ofﬁce
Reed Manch Exhibitions Private Ltd (70%)
Ordinary
IND4
Reed Triune Exhibitions Private Ltd (72%)
Ordinary
IND6
RELX India Private Ltd
Ordinary
IND1
Indonesia
PT Reed Exhibitions Indonesia (70%)
Class A
IDN2
Class B
PT Reed Panorama Exhibitions (50%) Ireland
Ordinary
IDN1
Ireland
Elsevier Services Ireland Ltd
Ordinary
IRL2
LexisNexis Risk Solutions (Europe) Ltd
Ordinary
IRL1
LexisNexis Risk Solutions (Ireland) Ltd
Ordinary
IRL1
3D4Medical Ltd
Ordinary
IRL3
3D4Medical Support Services Ltd
Ordinary
IRL3
Israel
LexisNexis Israel Ltd
Ordinary
ISR1
Italy
Elsevier SRL
Registered Capital
ITA1
ICIS Italia SRL
Ordinary
ITA2
Reed Exhibitions ISG Italy SRL
Ordinary
ITA1
Reed Exhibitions Italia SRL
Ordinary
ITA1
Japan
Ascend Japan KK
Ordinary
JPN1
Elsevier Japan KK
Ordinary
JPN2
LexisNexis Japan KK
Common Stock
JPN3
PatentSight Japan Inc
Common Shares
JPN6
Reed Exhibitions Japan KK
Ordinary
JPN4
Reed ISG Japan KK
Ordinary
JPN5
ThreatMetrix GK
Membership Interest
JPN7
Korea (South)
Elsevier Korea LLC
Ordinary
KOR1
LexisNexis Legal and Professional Service Korea Ltd
Ordinary
KOR2
Reed Exhibitions Korea Ltd
Ordinary
KOR3
Reed Exporum Ltd (60%)
Ordinary
KOR4
Reed K. Fairs Ltd (70%)
Ordinary
KOR3
Malaysia
LexisNexis Malaysia Sdn Bhd
Ordinary
MYS1
Reed Exhibitions Sdn Bhd
Ordinary
MYS1
Mexico
Masson-Doyma Mexico, S.A.
Ordinary
MEX1
Reed Exhibitions Mexico S.A. de C.V.
Ordinary
MEX1
Morocco
Reed Exhibitions Morocco SARL
Ordinary
MAR1
New Zealand
LexisNexis NZ Ltd
Ordinary
NZL1
Philippines
Reed Elsevier Shared Services (Philippines) Inc.
Ordinary
PHL1
Poland
AI Digital Contracts Sp. z.o.o. (75%)
Ordinary
POL1
Elsevier sp. z.o.o.
Ordinary
POL2
Russia
Ecwatech Company ZAO
Ordinary
RUS1
Elsevier OOO
Participation Shares
RUS1
LexisNexis OOO
Registered Capital
RUS1
Real Estate Events Direct OOO (80%)
Registered Capital
RUS2
RELX OOO
Registered Capital
RUS1
3D4Medical OOO
Ordinary
RUS3
Saudi Arabia
Reed Sunaidi Exhibitions (50%)
Ordinary
SAU1
Singapore
Elsevier (Singapore) Pte Ltd
Ordinary
SGP1
Lexis-Nexis Philippines Pte Ltd (75%)
Ordinary B
SGP2
Preference
Mack Brooks Asia Pte Ltd
Ordinary
SGP5
Reed Business Information Pte Ltd
Ordinary
SGP3
RE (HAPL) Pte Ltd
Ordinary
SGP1
RELX (Singapore) Pte. Ltd
Ordinary
SGP2
Company name
Share class
Reg ofﬁce
ThreatMetrix PTE Ltd
Ordinary
SGP4
South Africa
Fircosoft South Africa (Pty) Ltd
Ordinary
ZAF1
Globalrange SA (Pty) Ltd
Ordinary
ZAF2
Korbitec (Pty) Ltd (78%)
Ordinary
ZAF3
LegalPerfectTSoftware Solutions (Pty) Ltd (78%)
Ordinary
ZAF3
LexisNexis Academic (Pty) Ltd (78%)
Ordinary
ZAF3
LexisNexis (Pty) Ltd (78%)
Ordinary
ZAF3
LexisNexis Risk Management (Pty) Ltd (78%)
Ordinary
ZAF3
Property Payment Exchange (SA) (Pty) Ltd (78%)
Ordinary
ZAF3
RELX (Pty) Ltd
Ordinary
ZAF3
Reed Exhibitions (Pty) Ltd (90%)
A-shares
ZAF3
Reed Events Management (Pty) Ltd (90%)
A-shares
ZAF3
Reed Exhibitions Group(Pty) Ltd (90%)
Ordinary
ZAF3
Reed Venue Management (Pty) Ltd (90%)
A-shares
ZAF3
Winsearch Services (Pty) Ltd (78%)
Ordinary
ZAF3
Spain
Elsevier Espana, S.L.
Participations
ESP1
Switzerland
Elsevier Finance SA
Ordinary
CHE1
Fircosoft Schweiz GmbH
Ordinary
CHE2
RELX Risks SA
Ordinary
CHE1
RELX Swiss Holdings SA
Ordinary
CHE1
Taiwan
Elsevier Taiwan LLC
Registered Capital
TWN1
Thailand
MackBrooks Exhibitions Asia Ltd (49%)
Ordinary
THA3
Reed Tradex Company Ltd (49%)
Ordinary
THA1
Reed Holding (Thailand) Co., Ltd
Ordinary
THA2
Reed Tradex Company Ltd (49%)
Preference shares
THA4
The Netherlands
AGRM Solutions C.V.
Partnership Interest
NLD1
Elsevier B.V.
Ordinary
NLD1
Elsevier Employment Services B.V.
Ordinary
NLD1
LexisNexis Business Information Solutions B.V.
Ordinary
NLD1
LexisNexis Univentio B.V.
Ordinary
NLD2
Misset Uitgeverij B.V.(49%)
Ordinary
NLD4
One Business B.V. (33%)
Registered Capital
NLD5
Reed Business B.V.
Ordinary
NLD1
RELX Finance B.V.
Ordinary
NLD1
RELX Holdings B.V.
Ordinary
NLD1
RELX Nederland B.V.
Ordinary
NLD1
RELX Overseas B.V.
RE Shares
NLD1
ThreatMetrix BV
Ordinary
NLD3
Turkey
Elsevier STM Bilgi Hizmetleri Limited Şirketi
Ordinary
TUR1
Mack Brooks Fuarcilik A.S
Registered Capital
TUR 3
Reed Tüyap Fuarcilik A.Ş.(50%)
A Ordinary
TUR2
B Ordinary
United Kingdom
Adaptris Group Ltd
Ordinary
GBR2
Bradfield Brett Holdings Ltd
7 1/2% Preferred
GBR1
Income, Ordinary
Butterworths Ltd
Ordinary
GBR5
Cordery Compliance Ltd (71%)
Ordinary
GBR5
Cordery Ltd (71%)
Ordinary
GBR5
Crediva Ltd
Ordinary
GBR6
Dew Events Ltd
Ordinary
GBR3
Digital Foundry Network (50%)
Ordinary
GBR3
Drayton Legal Recoveries Ltd
Ordinary
GBR7
E &amp; P Events LLP (50%)
No Shares
GBR3
Elsevier Ltd
Ordinary
GBR8
Elsevier Life Sciences IP Ltd
Ordinary
GBR8
Fastener Fairs Ltd
Ordinary,
GBR4
Ordinary-A,
Ordinary-B
Formpart (EPS) Ltd
Ordinary
GBR1
Formpart (HPL) Ltd
Ordinary
GBR1 Notes to the consolidated financial statements for the year ended 31 December 2019 29 Related undertakings (continued)
Company name
Share class
Reg ofﬁce
Gamer Edition Ltd
Ordinary
GBR3
Gamer Events Ltd
Ordinary
GBR3
Gamer Network Ltd
Ordinary
GBR3
Imbibe Media Ltd
Ordinary
GBR3
Information Handling Ltd (85%)
Ordinary
GBR1
Insurance Initiatives Ltd
Ordinary
GBR10
Knowable Holdings Ltd (75%)
Ordinary
GBR1
Knowable Ltd (75%)
Ordinary
GBR1
Legend Exhibitions Ltd
Ordinary
GBR13
LexisNexis Risk Solutions UK Ltd
Ordinary
GBR9
Mack Brooks Events Ltd
Ordinary
GBR3
Mack-Brooks Exhibitions Ltd
Ordinary, A Ordinary
GBR3
Mack-Brooks (France) Ltd
Ordinary
GBR3
Mack-Brooks Publishing Ltd
Ordinary, A Ordinary
GBR3
Mack Brook Speciality Publishing Ltd
Ordinary
GBR3
MCM Central Ltd
Ordinary
GBR2
MCM Expo Ltd
Ordinary
GBR2
Mendeley Ltd
Ordinary
GBR7
MLex Ltd
Ordinary
GBR4
Newsflo Ltd
Ordinary
GBR1
NLife Ltd (23.5%)
Ordinary
GBR12
Offshore Europe (Management) Ltd
Ordinary
GBR3
Offshore Europe Partnership (50%)
Partnership Interest
GBR3
Out There Gaming Ltd (70%)
Ordinary
GBR3
Oxford Spires Management Co; Ltd (55%)
Ordinary
GBR10
Prean Holdings Ltd
Deferred, Ordinary
GBR1
RE Directors (No.1) Limited
Ordinary
GBR1
RE Directors (No.2) Limited
Ordinary
GBR1
RE (RCB) LTD
Ordinary
GBR1
RE Secretaries Ltd
Ordinary
GBR1
RE (SOE) Ltd
Ordinary
GBR3
Reed Business Information (Holdings) Ltd
Ordinary
GBR2
Reed Business Information Ltd
Ordinary
GBR2
Reed Elsevier (UIG) Ltd
Ordinary
GBR1
Reed Events Ltd
Ordinary
GBR3
Reed Exhibitions Ltd
Deferred, Ordinary
GBR3
Reed Nominees Ltd
Ordinary
GBR1
Reed Publishing Corporation Ltd
Ordinary
GBR1
RELX (Holdings) Ltd
Ordinary
GBR1
RELX (Investments) plc
Ordinary
GBR1
RELX (UK) Ltd
Ordinary
GBR1
RELX Finance Ltd
Ordinary
GBR1
RELX Group plc
Ordinary
GBR1
‘R’ Ordinary
RELX Overseas Holdings Ltd
Ordinary,
GBR1
REV Venture Partners Ltd
Ordinary
GBR1
Symbiotic Technologies Operations Ltd
Ordinary
GBR9
Tracesmart Ltd
Ordinary
GBR5
Whitehall Debenture Company Limited
A Ordinary
GBR1
B Ordinary
Wunelli Ltd
Ordinary
GBR11
United States
Accuity Inc.
Common Stock
USA1
Accuity Asset Verification Services Inc
Common Stock
USA1
American Textile Machinery Exhibitions International Inc. (40%)
Common Stock
USA3
Aries Systems Corporation
Common
USA3
Derman, Inc
Common Stock
USA4
Dunlap-Hanna Publishers (50%)
Partnership Interest
USA7
Elsevier Inc
Common Stock
USA3
Elsevier Holdings Inc
Common Stock
USA3
Elsevier Medical Information LLC
Membership Interest
USA3
Elsevier STM Inc
Common Stock
USA3
Enclarity, Inc
Common Stock
USA2
ExitCare LLC
Membership Interest
USA3
Gamer Network Inc.
Common Stock
USA3
Company name
Share class
Reg ofﬁce
Gaming Business Asia LLC (50%)
Membership Interest
USA3
Health Market Science, Inc
Common Stock
USA2
IDG-RBI China Publishers LLC (50%)
Membership Interest
USA3
Intelligize, Inc
Common Stock
USA3
Knovel Corporation
Common Stock
USA3
Knowable Inc (75%)
Common Stock
USA8
LexisNexis Claims Solutions Inc
Common Stock
USA2
LexisNexis Coplogic Solutions Inc
Common Stock
USA2
LexisNexis of Puerto Rico Inc
Common Stock
USA9
LexisNexis Risk Assets Inc
Common Stock
USA2
LexisNexis Risk Data Management Inc
Common Stock
USA2
LexisNexis Risk Holdings Inc
Common Stock
USA2
LexisNexis Risk Solutions Inc
Common Stock
USA2
LexisNexis Risk Solutions FL Inc.
Common Stock
USA2
LexisNexis Special Services Inc
Common Stock
USA6
LexisNexis VitalChek Network Inc
Common Stock
USA2
Mack Brooks Exhibitions Inc.
Common Stock
USA3
Matthew Bender &amp; Company, Inc.
Common Stock
USA3
MLex US, Inc (91%)
Common Stock
USA3
Parity Computing, Inc.
Common Stock
USA3
PCLaw Time Matters LLC (51%)
No Stock
USA2
PoliceReports.US, LLC
Membership Interest
USA2
Portfolio Media, Inc
Common Stock
USA3
Reed Business Information Inc
Common Stock
USA5
Reed Technology and Information Services Inc.
Common Stock
USA3
RELX Capital Inc
Common Stock
USA4
RELX Inc
Common Stock
USA3
RELX Risks Inc.
Common Stock
USA2
RELX US Holdings Inc
Common Stock
USA3
Reman, Inc
Common Stock
USA3
REV IV Partnership LP
No shares
USA4
SAFI Americas LLC (50%)
Membership Interest
USA3
The Reed Elsevier Ventures 2005 Partnership LP
Partnership Interest
USA4
The Reed Elsevier Ventures 2006 Partnership LP
Partnership Interest
USA4
The Reed Elsevier Ventures 2009 Partnership LP
Partnership Interest
USA4
The Reed Elsevier Ventures 2010 Partnership LP
Partnership Interest
USA4
The Reed Elsevier Ventures 2011 Partnership LP
Partnership Interest
USA4
The Reed Elsevier Ventures 2012 Partnership LP
Partnership Interest
USA4
The Reed Elsevier Ventures 2013 Partnership LP
Partnership Interest
USA4
The Remick Publishers (50%)
Partnership Interest
USA7
ThreatMetrix, Inc.
Common
USA2
World Compliance, Inc
Common Stock
USA4
3D4Medical.com, LLC
Membership Interest
USA10
3D4Medical Inc.
Common Stock
USA10
Vietnam
Reed Tradex Vietnam LLC (49%)
Ordinary
VIE1 29 Related undertakings (continued)
Registered ofﬁces
Australia
AUS1:
Building B, Level 2, Unit 11, 1 Maitland Place, Baulkham Hills NSW 2153,Australia
AUS2:
383 Kent Street, Sydney NSW 2000, Australia
AUS3:
‘Tower 2’ Level 10, 475 Victoria Avenue, Chatswood NSW 2067
AUS4:
Fordham Business Advisors Pty Ltd, Rialto South Tower Level 35, 525 Collins Street, Melbourne, Vic, 3000
AUS5:
1303, 799 Pacific Highway, Chatswood, NSW 2067
Austria
AUT1:
Messeplatz 1, 1020, Wien, Austria
AUT2:
Marxergasse 25, 1030, Wien, Austria
AUT3:
Am Messezentrum 6, 5020, Salzburg, Austria
Belgium
BEL1:
Oudenaardseheerweg 129, 9810 Nazareth, Belgium
BEL2:
Guldensporenpark 36D, 9820 Merelbeke, Belgium
Brazil
BRA1:
Rua Sete de Setembro, n0 111, salas 601,1501/1502, 1601/1602, 1701/1702 e 802 – 80 Andar, Centro, cidade do Rio de Janeiro, estado do Rio de Janeiro, CEP 20.050-006
BRA2:
Rua Bela Cintra 2305, São Paulo, 01415-009,Brazil
BRA3:
Rua Bela Cintra no. 1200, 10th floor, Sâo Paulo, 01415-001, Brazil
BRA4:
Avenida paulista, 2300-Piso Pilotis room 28, Sao Paulo, Sao Paulo 01310-300
BRA5:
Rua Cel Fonseca, 203 A-Centro, Botucatu, SP, 18600-200
BRA6:
Rua Bela Cintra no. 1200, 5th floor, Sâo Paulo, 01415-002, Brazil
Canada
CAN1:
123 Commerce Valley Drive East, Suite 700, Markham, Ontario, L3T 7W8, Canada
CAN2:
177 King Street West, Suite 400, Toronto-Dominion Centre Toronto, Ontario, M5K 0A1, Canada
CAN3:
555 RIichmond Street West, Toronto, Ontario, Canada, M5V 3B1
CAN4:
26E-1501 av. McGill College, Montreal, Quebec, H3A 3N9, Canada
China
CHN1:
Zhongkun Building, Room 612, Gaoliangqiaoxie Street, No. 59, Haidan District, Beijing, 100044, China
CHN2:
West Building of Administration Building, Xueyuan Road No. 38 Peking University Health Science Center, Haidan District, Beijing, 100191, China
CHN3:
Oriental Plaza, No. 1 East Chang An Ave, Tower W1, 7th Floor, Unit 1-7, Dong Cheng District, Beijing, 100738, China
CHN4:
Ping An International Finance Center, Room 1504, 15th Floor, Tower A-101, 3-24 floor, Xinyuan South Road, Chaoyang District, Beijing, 100027, China
CHN5:
Unit 2480, Building 2, No. 7, Chuangxin Road, Science Park of Changping District, Beijing, China
CHN6:
Unit B1303-1 &amp; 1305, 13F Center Plaza, 161 Linhe Road West, Tianhe District Guangzhou, China
CHN7:
404 F4, No.9 Shangdi 9th Street, Haidian District, Beijing, 100085, China
CHN8:
Room 5106, Raffle City, 268 Middle Xizang Road, Huangpu District, Shanghai, 200001, China
CHN9:
Room A 100 of Room 0307, Floor 3, Building 3, 7 Middle Dongsanhuan road, Chaoyang District, Beijing
CHN10:
Intercontinental Center, 42F, 100 Yutong Road, Zhabei District, Shanghai, 200070, China
CHN11:
Shenzhen International Chamber of Commerce Tower, Room 1801-1802, 1805, Fuhua 3rd Road, Futian District, Shenzhen, 518048, China
CHN12:
Room 319, 238 Jiangchangsan Road, Jing’an District, Shanghai, China
CHN13:
Room 304, Sanlian Building, No.8, Huajing Road, Pudong District, Shanghai, 200070, China
CHN14:
Building 2, Room No. 3895, Changjiang Avenue, No. 161, Changliang Farm, Chongming County, Shanghai Municipality
CHN15:
FL2, No.979, Yunhan Road, Nicheng Town, Pudong New Area
CHN16:
Floor 2, No.979, Yunhan Road, Nicheng Town, Pudong New Area, Shanghai
CHN17:
4/F Block C, No 999 Jingzhong Road, Changning District, Shanghai, China
CHN18:
Room Jia301-22, No15, Lane152, Yanchang Road, Shanghai, China
Colombia
COL1:
Philippe Prietocarrizosa &amp; Uria Abogados, Carrera 9 No. 74-08 Oficina 105, Bogotá, d.c., 76600, Colombia
Denmark
DNK1:
Niels Jernes Vej 10, 9220, Aalborg Øst, Denmark
Dubai, UAE
UAE1:
Office G-49, Building No 9, Dubai Media City, Post Box 502425, Dubai, United Arab Emirates
UAE2:
Al Sufouh Complex, Floor 3, No. 304, Dubai, United Arab Emirates
Egypt
EGY1:
Land Mark Office Building, 2nd Floor, 90th Street, City Center, 5th Settlement, New Cairo, Cairo, Egypt
Registered ofﬁces
France
FRA1:
65, rue Camille Desmoulins, 92130, Issy les Moulineaux, France
FRA2:
Parc Euronord – 10, rue du Parc – 31150 Bruguieres
FRA3:
141 rue de Javel, 75015 Paris
FRA4:
52 Quai de Dion Bouton 92800 Puteaux
FRA5:
Immeuble « Technopolis », 350 rue Georges Besse –Nîmes (30000)
FRA6:
27-33 quai Alphonse Le Gallo, 92100, Boulogne-Billancourt, France
FRA7:
6-8 Rue Chaptal, 75009 Paris
FRA8:
151-155 Rue de Bercy, 75012 Paris, France
Germany
DEU1:
Völklinger Strasse 4, 40219, Düsseldorf, Germany
DEU2:
Leichlinger Street 14,40764,Langenfeld,Germany
DEU3:
Theodor-Heuss-Allee 108, D-60488, Frankfurt am Main, Hesse, Germany
DEU4:
Hackerbrücke 6, 80335, Munich, Germany
DEU5:
Heerdter Sandberg 30, 40549, Düsseldorf, Germany
DEU6:
Steinhäuserstrasse 9, 76135, Karlsruhe, Germany
DEU7:
Joseph-Schumpeter-Allee 33, 53227, Bonn
Greece
GRE1
188A, Filolaou Str.,Athens, 11632, Greece
Hong Kong
HNK1:
20/F Alexandra House, 18 Chater Road, Central, Hong Kong
HNK2:
Level 54 Hopewell Center, 183 Queens Road East (Tricor Office), Hong Kong
HNK3:
Flat 1506, 15/F, Lucky Center, No. 165-171 Wan Chai Road, Wan Chai, Hong Kong
HNK4:
11/F Oxford House, Taikoo Place, 979 King’s Road, Quarry Bay, Hong Kong
HNK5:
3901, 39th Floor Hopewell Center, 183 Queens Road East, Wanchai, Hong Kong
India
IND1:
818, 8th Floor, Indraprakash Builing, 21 Barakhamba Road, New Delhi, 110001, India
IND2:
S21 Vatika Centre, No 471 Anna Salai, Taynampet, Chennai, 600035, India
IND3:
818, 8th Floor, Indraprakash Builing, 21 Barakhamba Road, New Delhi, 110001, India
IND4:
Unit no 03,04,05 first floor, Southern Park D2 Saket, New Delhi, South Delhi ,110017, India
IND5:
99/100, Prestige Towers Unit No. 505, Fifth Floor, Residency Road, Bangalore,
IND6:
#25, 3rd floor, 8th Main Road, Vasanthnager, Bangalore, 560052, India
IND7:
B-602, Godrej coliseum, K. J. Hospital Road, Sion (E), Mumbai, 400 022, India
Indonesia
IDN1:
Panorama Building, 5th Floor, Jalan Tomang Raya No. 63, Jakarta, 11440, Indonesia
IDN2:
Menara Citicon Level 8. Unit 8011 &amp; 8012 Jl. Letjen S. Parman No. 8 Kav 72 Slipi Palmerah Jakarta Barat 11410 Indonesia
Ireland
IRL1:
80 Harcourt Street, Dublin 2, Ireland
IRL2:
Suite 4320, Atlantic Avenue, Westpark Business Campus, Shannon, Clare, Ireland
IRL3:
1st Floor The Grange Stillorgan Road, Blackrock, Co Dublin, Ireland
Israel
ISR1:
Meitar, attorneys at Law, 16 Abba Hillel Road, Ramat Gan, 5250608, Israel
Italy
ITA1:
Via Marostica 1, 20146, Milan, Italy
ITA2:
Studio Colombo e Associati, Via Cino del Duca 5, 20122, Milano, Italy
Japan
JPN1:
Kyodo Tsushin Kaikam 2F, 2-2-5 Toronomon, Minato-ku, Tokyo, 105-0001
JPN2:
Ark Mori Building, 1-12-32 Akasaka, Minato-ku, Tokyo, 107-6029, Japan
JPN3:
1-9-15, Higashi Azabu, Minato-ku Tokyo Japan
JPN4:
Shinjuku-Nomura Bldg., 1-26-2 Nishi-shinjuku, Shinjuku-ku, Tokyo, Japan
JPN5:
13-12 Rokubancho, Chiyoda-ku, Tokyo, Japan
JPN6:
7F Cross Office Uchisaiwaicho, 1-18-6 Nishi-Shinbashi, Minato-ku, Tokyo
JPN7:
2-6, Kasumigaseki 3-chome, Chiyoda-ku, Tokyo
Korea (South)
KOR1:
Chunwoo Building, 4th floor, 534 Itaewon-dong, Yongsan-gu, Seoel, 140-861, Korea, Republic of Notes to the consolidated financial statements for the year ended 31 December 2019 29 Related undertakings (continued)
Registered ofﬁces
KOR2:
206 Noksapyeong-daero, Yongsan-gu, Seoel, Korea, Republic of
KOR3:
Room 4401, Trade Tower, 159-1, Samseong-dong, Gangnam-gu Seoul, 135-729,
Republic of Korea
KOR4:
1324 Block A Tera Tower II, 201, Songpa-daero, Songpa-gu, Seoul, 05854
Malaysia
MYS1:
6th Floor, Akademi Etiqa, No. 23 Jalan Melaka, 50100 Kuala Lumpur, Malaysia
Mexico
MEX1:
Insurgentes Sur # 1388 Piso 8, Col. Actipan, Deleg. Benito Juarez, C.P. 03230 Ciudad de México, México
Morocco
MAR1:
Forum Bab Abdelaziz au 62, Angle Blvd. d’Anfa, 6ème étage, Apt 61, Casablanca, Morocco
New Zealand
NZL1:
Level 1, 138 The Terrace, P.O. Box 472, Wellington 6011, New Zealand
Philippines
PHL1:
Building H, 2nd Floor, U.P. Ayalaland TechnoHub, Commonwealth Avenue, Quezon City, Metro Manila, 1101, Philippines
Poland
POL1
św. Antoniego 2/4 50-073, Wrocław,Poland
POL2:
Natpoll Building, ul. Migdalowa 4/59, 02-796, Warsaw, Poland
Russia
RUS1:
2nd Syromyatnicheskiy pereulok, house 1, space I, room 13, 105120, Moscow, Russian Federation
RUS2:
Petrozavodskaya street 28/4, Building VI, room 2, 125475, Moscow, Russian Federation
RUS3:
Krasnykh Partizan st. 152, Office 505, 350049, Krasnodar, Russian Federation
Saudi Arabia
SAU1:
Al Fadl Commercial Center, Jeddah, 21411, Saudi Arabia
Singapore
SGP1:
3 Killiney Road, #08-01 Winsland House 1, Singapore, 239119, Singapore
SGP2:
80 Robinson Road, #02-00, Singapore, 068898, Singapore
SGP3:
1 Changi Business Park Crescent, #06-01 Plaza 8 &amp; CBP, Singapore, 48602551, Singapore
SGP4:
8 Robinson Road #03-00 ASO Building Singapore 048544
SGP5:
120 Lower Delta Road #12-02, Cendex Centre, Singapore, 169208
South Africa
ZAF1:
Regus Brooklyn Bridge, 3rd Floor Steven House, Brooklyn Bridge Office Park, Fehrsen Street, Brooklyn, Pretoria
ZAF2:
Fourways Gold Park, 1st Floor – Wentworth Building, 32 Roos Street, Fourways, 2191, South Africa
ZAF3:
215 Peter Mokaba Road (North Ridge Road), Morningside, Durban, Kwa-Zulu Natal, 4001, South Africa
Spain
ESP1:
C/ Josep Tarradellas 20-30, 1º / 20029, Barcelona, Spain
Switzerland
CHE1:
Espace de L’Europe 3, 2002 Neuchatel, Switzerland
CHE2:
Regus Brooklyn Bridge, 3rd Floor Steven House Brooklyn, 570 Fehrsen Street, 0181, Brooklyn, Pretoria, Switzerland
Taiwan
TWN1:
Rm N818, 8F, Chia Hsin Building II, No.9 , Lane 3, Minsheng West Road, Taipei 10449, Taiwan
Thailand
THA1:
Sathorn Nakorn Building, Floor 32, No. 100/68-69 North Sathon Road, Silom, Bangrak, Bangkok, 10500, Thailand
THA2:
14th Floor, CTI Tower, 191/70-73 Ratchadapisek Road, Khwaeng Klongtoey, Khet, Klongtoey, Bangkok, Thailand
THA3:
140/36, New ITF Tower, 17th Floor, Silom Road, Bangrak 10500, Bangkok, Thailand
THA4:
2 Ploenchit Centre, Room 7, Floor G., Sukhumvit Road, Klongtoey, Bangkok, 10110, Thailand
Registered ofﬁces
The Netherlands
NLD1:
Radarweg 29, 1043 NX Amsterdam, Netherlands
NLD2:
Galileiweg 8, 2333 BD Leiden, Netherlands
NLD3:
Evert van de Beekstraat 1 The Base 3 / F, 1118CL Schiphol
NLD4:
Prins Hendrikstraat 17, 7001GK Doetinchem
NLD5:
Spaklerweg 53, 1114 AE Amsterdam-Duivendrecht
Turkey
TUR1:
Maslak Mah. Bilim Sokak Sun Plaza Kat:13 ẞiẟli-Maslak, Istanbul, Turkey
TUR2:
E - 5 Karayolu Üzeri, Gürpınar Kavşağı 34500, Büyükçekmece ,Istanbul, 34500, Turkey
TUR3:
Fulya Mah. Hakkı Yeten Cad. No:10/C, Selenium Plaza Kat:5,6 Fulya, Besiktas İstanbul, Turkey
United Kingdom
GBR1:
1-3 Strand, London, WC2N 5JR, United Kingdom
GBR2:
Quadrant House, The Quadrant, Sutton, Surrey, SM2 5AS, United Kingdom
GBR3:
Gateway House 28 The Quadrant, Richmond, Surrey, TW9 1DN, United Kingdom
GBR4:
Lexis House, 30 Farringdon Street, London, EC4A 4HH, United Kingdom
GBR5:
Global Reach, Dunleavy Drive, Cardiff, CF11 0SN, United Kingdom
GBR6:
The Eye, 1 Procter Street, London, WC1V 6EU, United Kingdom
GBR7:
The Boulevard, Langford Lane, Kidlington, Oxford, OX5 1GB, United Kingdom
GBR8:
35 – 37 St. Marys Gate, Nottingham, United Kingdom, NG1 1PU
GBR9:
1st Floor 80 Moorbridge Road, Maidenhead, Berkshire, SL6 8BW
GBR10:
40 Kimbolton Road, Bedford, England, MK40 2NR
GBR11:
1000 Lakeside, Western Road, Portsmouth, PO6 3EN, United Kingdom
GBR12:
5 Oakwood Drive, Loughborough, England, LE11 3QF
GBR13:
28 The Quadrant, Richmond, Surrey, England, TW9 1DN
United States
USA1:
1007 Church Street, Evanston IL 60201
USA2:
1000 Alderman Dr., Alpharetta, GA 30005
USA3:
230 Park Ave, New York, NY 10169
USA4:
1105 North Market St, Wilmington, DE 19801
USA5:
3355 West Alabama Street, Houston, TX 77098
USA6:
Puerta Del Condado #1095, Wilson Ave, Local #3, San Juan, PR 00907
USA7:
313 Washington Street, Suite 400, Newton, MA 02458
USA8:
1209 Orange Street, Wilmington, DE 19801
USA9:
9443 Springboro Pike, Miamisburg, OH 45342
USA10:
15633 Rising River PL N, San Diego, CA 92127-5100
Vietnam
VIE1:
2nd Floor, Kova Center, 92G-92H Nguyen Huu Canh Street, Ward no. 22, District. Binh Thanh, Ho Chi Minh City, Vietnam </t>
  </si>
  <si>
    <t>Revenue and Segment Analysis - Additional Information (Detail) £ in Millions</t>
  </si>
  <si>
    <t>Dec. 31, 2019GBP (£)Segment</t>
  </si>
  <si>
    <t>Dec. 31, 2018GBP (£)</t>
  </si>
  <si>
    <t>Dec. 31, 2017GBP (£)</t>
  </si>
  <si>
    <t>Disclosure of operating segments [line items]</t>
  </si>
  <si>
    <t>Number of segments | Segment</t>
  </si>
  <si>
    <t>Aggregate amount of transaction price allocated</t>
  </si>
  <si>
    <t>Revenue recognition period</t>
  </si>
  <si>
    <t>9 years</t>
  </si>
  <si>
    <t>Joint ventures [member]</t>
  </si>
  <si>
    <t>Exhibitions [member]</t>
  </si>
  <si>
    <t>Amortisation of acquired intangible assets</t>
  </si>
  <si>
    <t>Exhibitions [member] | Joint ventures [member]</t>
  </si>
  <si>
    <t>Legal [member] | Joint ventures [member]</t>
  </si>
  <si>
    <t>Risk &amp; business analytics [member] | Joint ventures [member]</t>
  </si>
  <si>
    <t>United Kingdom [member]</t>
  </si>
  <si>
    <t>United Kingdom [member] | Geographical origin [member]</t>
  </si>
  <si>
    <t>Revenue and Segment Analysis - Summary of Analysis by Business Segment (Detail) - GBP (£) £ in Millions</t>
  </si>
  <si>
    <t>Adjusted operating profit</t>
  </si>
  <si>
    <t>Operating segments [member]</t>
  </si>
  <si>
    <t>Operating segments [member] | Scientific, Technical &amp; Medical [member]</t>
  </si>
  <si>
    <t>Operating segments [member] | Risk &amp; business analytics [member]</t>
  </si>
  <si>
    <t>Operating segments [member] | Legal [member]</t>
  </si>
  <si>
    <t>Operating segments [member] | Exhibitions [member]</t>
  </si>
  <si>
    <t>Unallocated amounts [member]</t>
  </si>
  <si>
    <t>Revenue and Segment Analysis - Summary of Classification of Revenue (Detail) - GBP (£) £ in Millions</t>
  </si>
  <si>
    <t>Disclosure Of Geographical Areas [Line Items]</t>
  </si>
  <si>
    <t>Total revenue</t>
  </si>
  <si>
    <t>Operating segments [member] | Electronic [member]</t>
  </si>
  <si>
    <t>Operating segments [member] | Electronic [member] | Scientific, Technical &amp; Medical [member]</t>
  </si>
  <si>
    <t>Operating segments [member] | Electronic [member] | Risk &amp; business analytics [member]</t>
  </si>
  <si>
    <t>Operating segments [member] | Electronic [member] | Legal [member]</t>
  </si>
  <si>
    <t>Operating segments [member] | Electronic [member] | Exhibitions [member]</t>
  </si>
  <si>
    <t>Operating segments [member] | Face to face [member]</t>
  </si>
  <si>
    <t>Operating segments [member] | Face to face [member] | Scientific, Technical &amp; Medical [member]</t>
  </si>
  <si>
    <t>Operating segments [member] | Face to face [member] | Risk &amp; business analytics [member]</t>
  </si>
  <si>
    <t>Operating segments [member] | Face to face [member] | Legal [member]</t>
  </si>
  <si>
    <t>Operating segments [member] | Face to face [member] | Exhibitions [member]</t>
  </si>
  <si>
    <t>Operating segments [member] | Print [member]</t>
  </si>
  <si>
    <t>Operating segments [member] | Print [member] | Scientific, Technical &amp; Medical [member]</t>
  </si>
  <si>
    <t>Operating segments [member] | Print [member] | Risk &amp; business analytics [member]</t>
  </si>
  <si>
    <t>Operating segments [member] | Print [member] | Legal [member]</t>
  </si>
  <si>
    <t>Operating segments [member] | Subscriptions [member]</t>
  </si>
  <si>
    <t>Operating segments [member] | Subscriptions [member] | Scientific, Technical &amp; Medical [member]</t>
  </si>
  <si>
    <t>Operating segments [member] | Subscriptions [member] | Risk &amp; business analytics [member]</t>
  </si>
  <si>
    <t>Operating segments [member] | Subscriptions [member] | Legal [member]</t>
  </si>
  <si>
    <t>Operating segments [member] | Subscriptions [member] | Exhibitions [member]</t>
  </si>
  <si>
    <t>Operating segments [member] | Transactional [member]</t>
  </si>
  <si>
    <t>Operating segments [member] | Transactional [member] | Scientific, Technical &amp; Medical [member]</t>
  </si>
  <si>
    <t>Operating segments [member] | Transactional [member] | Risk &amp; business analytics [member]</t>
  </si>
  <si>
    <t>Operating segments [member] | Transactional [member] | Legal [member]</t>
  </si>
  <si>
    <t>Operating segments [member] | Transactional [member] | Exhibitions [member]</t>
  </si>
  <si>
    <t>Operating segments [member] | Advertising [member]</t>
  </si>
  <si>
    <t>Operating segments [member] | Advertising [member] | Scientific, Technical &amp; Medical [member]</t>
  </si>
  <si>
    <t>Operating segments [member] | Advertising [member] | Risk &amp; business analytics [member]</t>
  </si>
  <si>
    <t>Operating segments [member] | Advertising [member] | Legal [member]</t>
  </si>
  <si>
    <t>North America [member]</t>
  </si>
  <si>
    <t>North America [member] | Operating segments [member]</t>
  </si>
  <si>
    <t>North America [member] | Operating segments [member] | Scientific, Technical &amp; Medical [member]</t>
  </si>
  <si>
    <t>North America [member] | Operating segments [member] | Risk &amp; business analytics [member]</t>
  </si>
  <si>
    <t>North America [member] | Operating segments [member] | Legal [member]</t>
  </si>
  <si>
    <t>North America [member] | Operating segments [member] | Exhibitions [member]</t>
  </si>
  <si>
    <t>Europe [member]</t>
  </si>
  <si>
    <t>Europe [member] | Operating segments [member]</t>
  </si>
  <si>
    <t>Europe [member] | Operating segments [member] | Scientific, Technical &amp; Medical [member]</t>
  </si>
  <si>
    <t>Europe [member] | Operating segments [member] | Risk &amp; business analytics [member]</t>
  </si>
  <si>
    <t>Europe [member] | Operating segments [member] | Legal [member]</t>
  </si>
  <si>
    <t>Europe [member] | Operating segments [member] | Exhibitions [member]</t>
  </si>
  <si>
    <t>Rest of world [member]</t>
  </si>
  <si>
    <t>Rest of world [member] | Operating segments [member]</t>
  </si>
  <si>
    <t>Rest of world [member] | Operating segments [member] | Scientific, Technical &amp; Medical [member]</t>
  </si>
  <si>
    <t>Rest of world [member] | Operating segments [member] | Risk &amp; business analytics [member]</t>
  </si>
  <si>
    <t>Rest of world [member] | Operating segments [member] | Legal [member]</t>
  </si>
  <si>
    <t>Rest of world [member] | Operating segments [member] | Exhibitions [member]</t>
  </si>
  <si>
    <t>Revenue and Segment Analysis - Summary of Analysis of Revenue by Geographical Origin (Detail) - GBP (£) £ in Millions</t>
  </si>
  <si>
    <t>Revenue and Segment Analysis - Summary of Analysis by Business Segment Expenditure (Detail) - GBP (£) £ in Millions</t>
  </si>
  <si>
    <t>Expenditure on acquired goodwill and intangible assets</t>
  </si>
  <si>
    <t>Capital expenditure additions</t>
  </si>
  <si>
    <t>Depreciation and other amortisation</t>
  </si>
  <si>
    <t>Scientific, Technical &amp; Medical [member]</t>
  </si>
  <si>
    <t>Risk &amp; business analytics [member]</t>
  </si>
  <si>
    <t>Legal [member]</t>
  </si>
  <si>
    <t>Revenue and Segment Analysis - Summary of Analysis of Non-current Assets by Geographical Location (Detail) - GBP (£) £ in Millions</t>
  </si>
  <si>
    <t>Revenue and Segment Analysis - Summary of Reconciliation of Operating Profit to Adjusted Operating Profit (Detail) - GBP (£) £ in Millions</t>
  </si>
  <si>
    <t>Adjustments:</t>
  </si>
  <si>
    <t>Acquisition-related costs</t>
  </si>
  <si>
    <t>Reclassification of tax in joint ventures</t>
  </si>
  <si>
    <t>Reclassification of finance income in joint ventures</t>
  </si>
  <si>
    <t>Operating Profit - Disclosure of Detailed Information About Operating Profit (Detail) - GBP (£) £ in Millions</t>
  </si>
  <si>
    <t>Staff costs</t>
  </si>
  <si>
    <t>Wages and salaries</t>
  </si>
  <si>
    <t>Social security costs</t>
  </si>
  <si>
    <t>Pensions</t>
  </si>
  <si>
    <t>Total staff costs</t>
  </si>
  <si>
    <t>Depreciation and amortisation</t>
  </si>
  <si>
    <t>Share of joint ventures' amortisation of acquired intangible assets</t>
  </si>
  <si>
    <t>Amortisation of internally developed intangible assets</t>
  </si>
  <si>
    <t>Depreciation of property, plant and equipment</t>
  </si>
  <si>
    <t>Depreciation of right-of-use assets</t>
  </si>
  <si>
    <t>Total depreciation and amortisation</t>
  </si>
  <si>
    <t>Other expenses and income</t>
  </si>
  <si>
    <t>Cost of sales including pre-publication costs and inventory expenses</t>
  </si>
  <si>
    <t>Operating lease rentals expense</t>
  </si>
  <si>
    <t>Operating lease rentals income</t>
  </si>
  <si>
    <t>Auditor's Remuneration - Disclosure of Detailed Information About Auditor's Remuneration (Detail) - GBP (£) £ in Millions</t>
  </si>
  <si>
    <t>Payable to the auditors</t>
  </si>
  <si>
    <t>Audit services</t>
  </si>
  <si>
    <t>Total audit and audit-related assurance services</t>
  </si>
  <si>
    <t>Total non-audit related services</t>
  </si>
  <si>
    <t>RELX PLC [member]</t>
  </si>
  <si>
    <t>Payable to the auditors of the Group's subsidiaries [member]</t>
  </si>
  <si>
    <t>Audit-related assurance services [member]</t>
  </si>
  <si>
    <t>Due diligence and other transaction-related services [member]</t>
  </si>
  <si>
    <t>Other services</t>
  </si>
  <si>
    <t>Auditor's Remuneration - Additional Information (Detail) - GBP (£) £ in Millions</t>
  </si>
  <si>
    <t>Disclosure Of auditors remuneration [line items]</t>
  </si>
  <si>
    <t>Audit related assurance services fee</t>
  </si>
  <si>
    <t>RELX PLC and RELX NV [member]</t>
  </si>
  <si>
    <t>Personnel - Disclosure of Detailed Information About Number of People Employed (Detail) - Employee</t>
  </si>
  <si>
    <t>Disclosure of number and average number of employees [line items]</t>
  </si>
  <si>
    <t>Number of employees</t>
  </si>
  <si>
    <t>Average number of employees</t>
  </si>
  <si>
    <t>Corporate/shared functions [member]</t>
  </si>
  <si>
    <t>Personnel - Additional Information (Detail) - Employee</t>
  </si>
  <si>
    <t>Pension Schemes - Additional Information (Detail) - GBP (£) £ in Millions</t>
  </si>
  <si>
    <t>Disclosure of defined benefit plans [line items]</t>
  </si>
  <si>
    <t>Expected employer contributions to defined benefit pension plan</t>
  </si>
  <si>
    <t>Pension deficit funding contribution to defined benefit pension</t>
  </si>
  <si>
    <t>Pension cost recognised within operating profit</t>
  </si>
  <si>
    <t>Recognised loss in statement of comprehensive income in relation to asset ceiling</t>
  </si>
  <si>
    <t>Government bonds</t>
  </si>
  <si>
    <t>UK schemes [member]</t>
  </si>
  <si>
    <t>Percentage of actuarial valuations of pension</t>
  </si>
  <si>
    <t>100.00%</t>
  </si>
  <si>
    <t>UK schemes [member] | United Kingdom [member]</t>
  </si>
  <si>
    <t>Weighted average duration of defined benefit scheme liabilities</t>
  </si>
  <si>
    <t>19 years</t>
  </si>
  <si>
    <t>Defined benefit pension plans [member]</t>
  </si>
  <si>
    <t>Defined benefit pension plans [member] | 2020-2022 [member]</t>
  </si>
  <si>
    <t>Expected pension remaining deficit funding contribution</t>
  </si>
  <si>
    <t>Foreign schemes [member]</t>
  </si>
  <si>
    <t>Additional contributions over a period</t>
  </si>
  <si>
    <t>7 years</t>
  </si>
  <si>
    <t>Foreign schemes [member] | US [member]</t>
  </si>
  <si>
    <t>Actuarial assumption of expected rates of pension excess</t>
  </si>
  <si>
    <t>13 years</t>
  </si>
  <si>
    <t>12 years</t>
  </si>
  <si>
    <t>Funded scheme [member]</t>
  </si>
  <si>
    <t>Defined benefit obligation</t>
  </si>
  <si>
    <t>Unfunded scheme [member]</t>
  </si>
  <si>
    <t>Pension Schemes - Schedule of Pension Expense Excluding Interest Amounts (Detail) - GBP (£) £ in Millions</t>
  </si>
  <si>
    <t>Defined benefit pension expense</t>
  </si>
  <si>
    <t>Defined contribution pension expense</t>
  </si>
  <si>
    <t>Pension Schemes - Schedule of Defined Benefit Pension Schemes (Detail) - GBP (£) £ in Millions</t>
  </si>
  <si>
    <t>Service cost</t>
  </si>
  <si>
    <t>Settlement and past service (credits)/cost</t>
  </si>
  <si>
    <t>Net interest on net defined benefit obligation</t>
  </si>
  <si>
    <t>Net defined benefit pension expense</t>
  </si>
  <si>
    <t>Pension Schemes - Summary of Defined Benefit Pension Expense (Detail)</t>
  </si>
  <si>
    <t>Discount rate</t>
  </si>
  <si>
    <t>2.05%</t>
  </si>
  <si>
    <t>2.85%</t>
  </si>
  <si>
    <t>2.60%</t>
  </si>
  <si>
    <t>Inflation</t>
  </si>
  <si>
    <t>2.95%</t>
  </si>
  <si>
    <t>3.15%</t>
  </si>
  <si>
    <t>US [member] | Foreign schemes [member]</t>
  </si>
  <si>
    <t>3.25%</t>
  </si>
  <si>
    <t>4.20%</t>
  </si>
  <si>
    <t>3.55%</t>
  </si>
  <si>
    <t>2.50%</t>
  </si>
  <si>
    <t>Pension Schemes - Summary of Average Life Expectancy Assumptions (Detail)</t>
  </si>
  <si>
    <t>UK schemes [member] | Member currently aged sixty years [member] | United Kingdom [member]</t>
  </si>
  <si>
    <t>Male average life expectancy</t>
  </si>
  <si>
    <t>85 years</t>
  </si>
  <si>
    <t>Female average life expectancy</t>
  </si>
  <si>
    <t>88 years</t>
  </si>
  <si>
    <t>UK schemes [member] | Member currently aged forty five years [member] | United Kingdom [member]</t>
  </si>
  <si>
    <t>86 years</t>
  </si>
  <si>
    <t>89 years</t>
  </si>
  <si>
    <t>Foreign schemes [member] | Member currently aged sixty years [member] | US [member]</t>
  </si>
  <si>
    <t>Foreign schemes [member] | Member currently aged forty five years [member] | US [member]</t>
  </si>
  <si>
    <t>87 years</t>
  </si>
  <si>
    <t>Pension Schemes - Amounts Recognised in the Statement of Financial Position in Respect of Defined Benefit Pension Schemes (Detail) - GBP (£) £ in Millions</t>
  </si>
  <si>
    <t>Disclosure of net defined benefit liability (asset) [line items]</t>
  </si>
  <si>
    <t>Settlement and past service (cost)/credits</t>
  </si>
  <si>
    <t>Contributions by employer</t>
  </si>
  <si>
    <t>Actuarial (losses)/gains</t>
  </si>
  <si>
    <t>Net defined benefit obligation, at the start of the year</t>
  </si>
  <si>
    <t>Net pension obligation</t>
  </si>
  <si>
    <t>Impact of asset ceiling</t>
  </si>
  <si>
    <t>Overall net pension obligation</t>
  </si>
  <si>
    <t>Present value of defined benefit obligation [member]</t>
  </si>
  <si>
    <t>Past service credits/(cost)</t>
  </si>
  <si>
    <t>Actuarial gain/(loss) on financial assumptions</t>
  </si>
  <si>
    <t>Actuarial (loss)/gain arising from experience assumptions</t>
  </si>
  <si>
    <t>Contributions by employees</t>
  </si>
  <si>
    <t>Liabilities (Assets) transferred on settlement</t>
  </si>
  <si>
    <t>Benefits paid</t>
  </si>
  <si>
    <t>Present value of defined benefit obligation [member] | UK schemes [member]</t>
  </si>
  <si>
    <t>Present value of defined benefit obligation [member] | US [member] | Foreign schemes [member]</t>
  </si>
  <si>
    <t>Fair value of scheme assets [member]</t>
  </si>
  <si>
    <t>Return on assets excluding amounts included in interest income</t>
  </si>
  <si>
    <t>Fair value of scheme assets [member] | UK schemes [member]</t>
  </si>
  <si>
    <t>Fair value of scheme assets [member] | US [member] | Foreign schemes [member]</t>
  </si>
  <si>
    <t>Pension Schemes - Summary of Net Pension Obligations and Net Pension Assets (Detail) - GBP (£) £ in Millions</t>
  </si>
  <si>
    <t>Pension Schemes - Amounts Recognised in Statement of Comprehensive Income (Detail) - GBP (£) £ in Millions</t>
  </si>
  <si>
    <t>Gains and losses arising during the year:</t>
  </si>
  <si>
    <t>Experience gains/(losses) on scheme liabilities</t>
  </si>
  <si>
    <t>Experience gains/(losses) on scheme assets</t>
  </si>
  <si>
    <t>Net cumulative losses at start of year</t>
  </si>
  <si>
    <t>Net cumulative losses at end of year</t>
  </si>
  <si>
    <t>Discount rates [member]</t>
  </si>
  <si>
    <t>Inflation [member]</t>
  </si>
  <si>
    <t>Other actuarial assumptions [member]</t>
  </si>
  <si>
    <t>Pension Schemes - Summary of Fair Value of Scheme Assets (Detail) - GBP (£) £ in Millions</t>
  </si>
  <si>
    <t>Disclosure of fair value of plan assets [line items]</t>
  </si>
  <si>
    <t>Equities</t>
  </si>
  <si>
    <t>Liability matching assets</t>
  </si>
  <si>
    <t>Property funds and ground leases</t>
  </si>
  <si>
    <t>Direct lending</t>
  </si>
  <si>
    <t>Other</t>
  </si>
  <si>
    <t>Pension Schemes - Sensitivity Analysis of Actuarial Assumptions (Detail) £ in Millions</t>
  </si>
  <si>
    <t>Dec. 31, 2019GBP (£)</t>
  </si>
  <si>
    <t>Actuarial assumption of discount rates [member]</t>
  </si>
  <si>
    <t>Disclosure Of Sensitivity Analysis For Actuarial Assumptions [Line Items]</t>
  </si>
  <si>
    <t>Effect of increase/decrease in actuarial assumption on defined benefit pension obligations</t>
  </si>
  <si>
    <t>Actuarial assumption of expected rates of inflation [member]</t>
  </si>
  <si>
    <t>Actuarial assumption of Mortality Rates [member]</t>
  </si>
  <si>
    <t>Pension Schemes - Sensitivity Analysis of Actuarial Assumptions (Parenthetical) (Detail)</t>
  </si>
  <si>
    <t>Increase/decrease in actuarial assumption, percentage</t>
  </si>
  <si>
    <t>0.25%</t>
  </si>
  <si>
    <t>Increase/decrease in actuarial assumption, period</t>
  </si>
  <si>
    <t>1 year</t>
  </si>
  <si>
    <t>Net Finance Costs - Summary of Net Finance Costs (Detail) - GBP (£) £ in Millions</t>
  </si>
  <si>
    <t>Interest on short-term bank loans, overdrafts and commercial paper</t>
  </si>
  <si>
    <t>Interest on term debt</t>
  </si>
  <si>
    <t>Interest on lease liabilities</t>
  </si>
  <si>
    <t>Total borrowing costs</t>
  </si>
  <si>
    <t>Losses on loans and derivatives not designated as hedges</t>
  </si>
  <si>
    <t>Fair value losses on designated fair value hedge relationships</t>
  </si>
  <si>
    <t>Net financing charge on defined benefit pension schemes</t>
  </si>
  <si>
    <t>Interest on bank deposits</t>
  </si>
  <si>
    <t>Interest income on net finance lease receivables</t>
  </si>
  <si>
    <t>Fair value gains on designated fair value hedge relationships</t>
  </si>
  <si>
    <t>Gains on loans and derivatives not designated as hedges</t>
  </si>
  <si>
    <t>Net Finance Costs - Additional Information (Detail) - GBP (£) £ in Millions</t>
  </si>
  <si>
    <t>Interest Costs [Abstract]</t>
  </si>
  <si>
    <t>Net gain (loss) on interest rate derivatives designated as cash flow hedges</t>
  </si>
  <si>
    <t>Hedge reserve reclassified to income statement</t>
  </si>
  <si>
    <t>Gain (loss) related to foreign exchange movements on debt hedges</t>
  </si>
  <si>
    <t>Offset of foreign exchange gains (loss)on the related debt</t>
  </si>
  <si>
    <t>Interest expense on bonds</t>
  </si>
  <si>
    <t>Maturity date of debt instrument</t>
  </si>
  <si>
    <t>October 2022</t>
  </si>
  <si>
    <t>Description of redemption of bonds</t>
  </si>
  <si>
    <t>The redemption of these bonds took place in January 2020 and was committed to at 31 December 2019.</t>
  </si>
  <si>
    <t>Disposals and other non-operating items - Summary of Disposals and Other Non-operating Items (Detail) - GBP (£) £ in Millions</t>
  </si>
  <si>
    <t>Revaluation of investments</t>
  </si>
  <si>
    <t>Gain/(loss) on disposal of businesses and assets held for sale</t>
  </si>
  <si>
    <t>Net gain/(loss) on disposals and other non-operating items</t>
  </si>
  <si>
    <t>Taxation - Summary of Tax Expense (Detail) - GBP (£) £ in Millions</t>
  </si>
  <si>
    <t>Taxation - Additional Information (Detail) - GBP (£) £ in Millions</t>
  </si>
  <si>
    <t>Jan. 01, 2021</t>
  </si>
  <si>
    <t>Apr. 01, 2020</t>
  </si>
  <si>
    <t>Jan. 01, 2018</t>
  </si>
  <si>
    <t>Disclosure Of Income Tax Expenses [Line Items]</t>
  </si>
  <si>
    <t>Applicable tax rate</t>
  </si>
  <si>
    <t>22.60%</t>
  </si>
  <si>
    <t>21.00%</t>
  </si>
  <si>
    <t>23.60%</t>
  </si>
  <si>
    <t>Deferred tax credit</t>
  </si>
  <si>
    <t>Reported tax rate</t>
  </si>
  <si>
    <t>18.30%</t>
  </si>
  <si>
    <t>17.00%</t>
  </si>
  <si>
    <t>3.80%</t>
  </si>
  <si>
    <t>Unused trading losses [member]</t>
  </si>
  <si>
    <t>Unused losses for which no deferred tax asset has been recognised</t>
  </si>
  <si>
    <t>Deferred tax asset not recognised</t>
  </si>
  <si>
    <t>Unrecognised losses expiration within 10 years</t>
  </si>
  <si>
    <t>Unrecognised losses expiration more than 10 years</t>
  </si>
  <si>
    <t>Unused tax losses and other temporary differences [member]</t>
  </si>
  <si>
    <t>Deferred tax asset not recognised which can only be used to offset future capital gains</t>
  </si>
  <si>
    <t>19.00%</t>
  </si>
  <si>
    <t>United Kingdom [member] | Changes in tax rates or tax laws enacted or announced [member]</t>
  </si>
  <si>
    <t>US [member]</t>
  </si>
  <si>
    <t>Federal corporate tax rate</t>
  </si>
  <si>
    <t>35.00%</t>
  </si>
  <si>
    <t>US [member] | Changes in tax rates or tax laws enacted or announced [member]</t>
  </si>
  <si>
    <t>Netherlands [member]</t>
  </si>
  <si>
    <t>25.00%</t>
  </si>
  <si>
    <t>Netherlands [member] | Changes in tax rates or tax laws enacted or announced [member]</t>
  </si>
  <si>
    <t>21.70%</t>
  </si>
  <si>
    <t>Weighted average [member]</t>
  </si>
  <si>
    <t>Taxation - Weighted Average of Tax Rates Applicable to Accounting Profits and Losses (Detail) - GBP (£) £ in Millions</t>
  </si>
  <si>
    <t>Reconciliation Of Accounting Profit Multiplied By Applicable Tax Rates [Abstract]</t>
  </si>
  <si>
    <t>Tax at average applicable rates</t>
  </si>
  <si>
    <t>Tax effect of share of results of joint ventures</t>
  </si>
  <si>
    <t>Expenses not deductible for tax purposes</t>
  </si>
  <si>
    <t>Non-deductible costs of share based remuneration</t>
  </si>
  <si>
    <t>Non-deductible disposal-related gains and losses</t>
  </si>
  <si>
    <t>Deferred tax assets of the period not recognised</t>
  </si>
  <si>
    <t>Change in recognition of deferred tax assets or liabilities</t>
  </si>
  <si>
    <t>Other adjustments in respect of prior periods</t>
  </si>
  <si>
    <t>Exceptional tax credit</t>
  </si>
  <si>
    <t>(0.50%)</t>
  </si>
  <si>
    <t>(0.40%)</t>
  </si>
  <si>
    <t>0.20%</t>
  </si>
  <si>
    <t>1.40%</t>
  </si>
  <si>
    <t>0.90%</t>
  </si>
  <si>
    <t>0.10%</t>
  </si>
  <si>
    <t>(0.20%)</t>
  </si>
  <si>
    <t>0.00%</t>
  </si>
  <si>
    <t>2.10%</t>
  </si>
  <si>
    <t>0.80%</t>
  </si>
  <si>
    <t>0.60%</t>
  </si>
  <si>
    <t>(0.60%)</t>
  </si>
  <si>
    <t>(0.90%)</t>
  </si>
  <si>
    <t>(4.00%)</t>
  </si>
  <si>
    <t>(0.80%)</t>
  </si>
  <si>
    <t>(2.10%)</t>
  </si>
  <si>
    <t>(6.50%)</t>
  </si>
  <si>
    <t>(20.10%)</t>
  </si>
  <si>
    <t>Taxation - Tax Recognised in Other Comprehensive Income or Directly in Equity (Detail) - GBP (£) £ in Millions</t>
  </si>
  <si>
    <t>Tax on actuarial movements on defined benefit pension schemes</t>
  </si>
  <si>
    <t>Tax on fair value movements on cash flow hedges</t>
  </si>
  <si>
    <t>Net tax credit/(debit) recognised in other comprehensive income</t>
  </si>
  <si>
    <t>Tax credit/(debit) on share based remuneration recognised directly in equity</t>
  </si>
  <si>
    <t>Taxation - Movements in Deferred Tax Liabilities and Assets (Detail) - GBP (£) £ in Millions</t>
  </si>
  <si>
    <t>Disclosure Of Temporary Difference Unused Tax Losses And Unused Tax Credits [Line Items]</t>
  </si>
  <si>
    <t>Deferred tax (liability)/asset at start of year</t>
  </si>
  <si>
    <t>Credit/(charge) to profit</t>
  </si>
  <si>
    <t>Credit/(charge) to equity/other comprehensive income</t>
  </si>
  <si>
    <t>Deferred tax (liability)/asset at end of year</t>
  </si>
  <si>
    <t>Excess of tax allowances over amortisation [member] | Deferred tax liabilities [member]</t>
  </si>
  <si>
    <t>Acquired intangible assets [member] | Deferred tax liabilities [member]</t>
  </si>
  <si>
    <t>Other temporary differences [member] | Deferred tax liabilities [member]</t>
  </si>
  <si>
    <t>Other temporary differences [member] | Deferred tax assets [member]</t>
  </si>
  <si>
    <t>Excess of amortisation over tax allowances [member] | Deferred tax assets [member]</t>
  </si>
  <si>
    <t>Tax losses carried forward [member] | Deferred tax assets [member]</t>
  </si>
  <si>
    <t>Pension balances [member] | Deferred tax assets [member]</t>
  </si>
  <si>
    <t>Earnings Per Share - Summary of Earnings Per Share - 2019, 2018 and 2017 (Detail) - GBP (£) £ / shares in Units, £ in Millions, shares in Millions</t>
  </si>
  <si>
    <t>Net profit attributable to RELX PLC shareholders</t>
  </si>
  <si>
    <t>Weighted average number of shares, Basic</t>
  </si>
  <si>
    <t>EPS, Basic</t>
  </si>
  <si>
    <t>Weighted average number of shares, Diluted</t>
  </si>
  <si>
    <t>EPS, Diluted</t>
  </si>
  <si>
    <t>Earnings Per Share - Summary of Adjusted Earnings Per Share (Detail) - GBP (£) £ / shares in Units, £ in Millions, shares in Millions</t>
  </si>
  <si>
    <t>Adjusted net profit attributable to RELX PLC shareholders</t>
  </si>
  <si>
    <t>Adjusted EPS</t>
  </si>
  <si>
    <t>Earnings Per Share - Summary of Reconciliation of Adjusted Net Profit Attributable to Parent (Detail) - GBP (£) £ in Millions</t>
  </si>
  <si>
    <t>Adjustments (post-tax):</t>
  </si>
  <si>
    <t>Net interest on defined benefit pension obligations and other</t>
  </si>
  <si>
    <t>Other deferred tax credits from intangible assets</t>
  </si>
  <si>
    <t>Statement of cash flows - Schedule of Reconciliation of Profit Before Tax to Cash Generated from Operations (Detail) - GBP (£) £ in Millions</t>
  </si>
  <si>
    <t>Depreciation of right of use assets</t>
  </si>
  <si>
    <t>Total non-cash items</t>
  </si>
  <si>
    <t>(Increase)/decrease in inventories and pre-publication costs</t>
  </si>
  <si>
    <t>(Increase)/decrease in receivables</t>
  </si>
  <si>
    <t>Increase/(decrease) in payables</t>
  </si>
  <si>
    <t>Increase in working capital</t>
  </si>
  <si>
    <t>Statement of cash flows - Schedule of Cash Flow on Acquisitions (Detail) - GBP (£) £ in Millions</t>
  </si>
  <si>
    <t>Purchase of businesses</t>
  </si>
  <si>
    <t>Investment in joint ventures</t>
  </si>
  <si>
    <t>Deferred payments relating to prior year acquisitions</t>
  </si>
  <si>
    <t>Statement of cash flows - Schedule of Reconciliation of Net Borrowings (Detail) - GBP (£) £ in Millions</t>
  </si>
  <si>
    <t>Disclosure Of Cash Flow Statement [Line Items]</t>
  </si>
  <si>
    <t>Net borrowings at start of year</t>
  </si>
  <si>
    <t>(Increase)/decrease in short-term bank loans, overdrafts and commercial paper</t>
  </si>
  <si>
    <t>Change in net borrowings resulting from cash flows</t>
  </si>
  <si>
    <t>Borrowings in acquired businesses</t>
  </si>
  <si>
    <t>Remeasurement and derecognition of leases</t>
  </si>
  <si>
    <t>Inception of leases</t>
  </si>
  <si>
    <t>Fair value and other adjustments to borrowings and related derivatives</t>
  </si>
  <si>
    <t>Net borrowings at end of year</t>
  </si>
  <si>
    <t>Cash and cash equivalents [member]</t>
  </si>
  <si>
    <t>Borrowings [member]</t>
  </si>
  <si>
    <t>Related derivative financial instruments [member]</t>
  </si>
  <si>
    <t>Finance lease receivable [member]</t>
  </si>
  <si>
    <t>Acquisitions - Consideration Paid for Acquiring Assets and Liabilities (Detail) - GBP (£) £ in Millions</t>
  </si>
  <si>
    <t>Net assets acquired</t>
  </si>
  <si>
    <t>Consideration (after taking account of £32m (2018: £27m; 2017: £7m) net cash acquired)</t>
  </si>
  <si>
    <t>Less: consideration deferred to future years</t>
  </si>
  <si>
    <t>Less: acquisition date fair value of equity interest</t>
  </si>
  <si>
    <t>Net cash flow</t>
  </si>
  <si>
    <t>Acquisitions - Consideration Paid for Acquiring Assets and Liabilities (Parenthetical) (Detail) - GBP (£) £ in Millions</t>
  </si>
  <si>
    <t>Cash of acquired businesses at acquisition date</t>
  </si>
  <si>
    <t>Acquisitions - Additional Information (Detail) - GBP (£) £ in Millions</t>
  </si>
  <si>
    <t>Disclosure Of Business Combinations [Line Items]</t>
  </si>
  <si>
    <t>Revenue contributed by business acquisition</t>
  </si>
  <si>
    <t>Increased adjusted operating profit</t>
  </si>
  <si>
    <t>Decreased net profit</t>
  </si>
  <si>
    <t>Integration costs and amortisation of acquired intangibles</t>
  </si>
  <si>
    <t>Net cash inflow from operating activities contributed by business acquisition</t>
  </si>
  <si>
    <t>Group revenue, pro forma basis</t>
  </si>
  <si>
    <t>Adjusted operating profit, pro forma basis</t>
  </si>
  <si>
    <t>Adjusted net profit, pro forma basis</t>
  </si>
  <si>
    <t>Aggregate consideration of business acquisition</t>
  </si>
  <si>
    <t>ID Analytics and Emailage [member]</t>
  </si>
  <si>
    <t>Equity Dividends - Ordinary Dividends Paid (Detail) - GBP (£) £ in Millions</t>
  </si>
  <si>
    <t>Disclosure of dividends [line items]</t>
  </si>
  <si>
    <t>Ordinary dividends paid</t>
  </si>
  <si>
    <t>RELX NV [member]</t>
  </si>
  <si>
    <t>Equity Dividends - Additional Information (Detail) - GBP (£) £ / shares in Units, £ in Millions</t>
  </si>
  <si>
    <t>Dividend payables</t>
  </si>
  <si>
    <t>Final dividend</t>
  </si>
  <si>
    <t>Interim dividend</t>
  </si>
  <si>
    <t>Total dividends</t>
  </si>
  <si>
    <t>Final dividend proposed</t>
  </si>
  <si>
    <t>Dividend proposed</t>
  </si>
  <si>
    <t>Goodwill - Summary of Changes in Goodwill (Detail) - GBP (£) £ in Millions</t>
  </si>
  <si>
    <t>Disposals/reclassified as held for sale</t>
  </si>
  <si>
    <t>Goodwill - Additional Information (Detail) - GBP (£) £ in Millions</t>
  </si>
  <si>
    <t>Disclosure of information for cash-generating units [line items]</t>
  </si>
  <si>
    <t>Impairment of goodwill</t>
  </si>
  <si>
    <t>Nominal long-term market growth rates maximum forecast period</t>
  </si>
  <si>
    <t>5 years</t>
  </si>
  <si>
    <t>Growth in cash flows over forecast period</t>
  </si>
  <si>
    <t>Increase in discount rate</t>
  </si>
  <si>
    <t>0.50%</t>
  </si>
  <si>
    <t>Decrease in the compound annual growth rate for cash flow</t>
  </si>
  <si>
    <t>2.00%</t>
  </si>
  <si>
    <t>Decrease in nominal long-term market growth rates</t>
  </si>
  <si>
    <t>Impairment charges result from sensitivity analysis</t>
  </si>
  <si>
    <t>Description of changes in methods and assumptions used in preparing sensitivity analysis</t>
  </si>
  <si>
    <t>A sensitivity analysis has been performed based on changes in key assumptions considered to be reasonably possible by management: an increase in the discount rate of 0.5%, a decrease in the compound annual growth rate for cash flow in the five-year forecast period of 2.0%, and a decrease in the nominal long-term market growth rates of 0.5%. The sensitivity analysis shows that no impairment charges would result from these scenarios.</t>
  </si>
  <si>
    <t>Accumulated amortisation [member]</t>
  </si>
  <si>
    <t>Accumulated impairment [member]</t>
  </si>
  <si>
    <t>Goodwill - Summary of Goodwill by Segment (Detail) - GBP (£) £ in Millions</t>
  </si>
  <si>
    <t>Risk &amp; Business Analytics [member]</t>
  </si>
  <si>
    <t>Goodwill - Key Assumptions Used for Each Group of Cash Generating Units (Detail)</t>
  </si>
  <si>
    <t>Pre-tax discount rate</t>
  </si>
  <si>
    <t>9.40%</t>
  </si>
  <si>
    <t>10.00%</t>
  </si>
  <si>
    <t>Nominal long-term market growth rate</t>
  </si>
  <si>
    <t>3.00%</t>
  </si>
  <si>
    <t>11.50%</t>
  </si>
  <si>
    <t>10.60%</t>
  </si>
  <si>
    <t>12.20%</t>
  </si>
  <si>
    <t>11.60%</t>
  </si>
  <si>
    <t>12.70%</t>
  </si>
  <si>
    <t>Intangible Assets - Additional Information (Detail) - GBP (£) £ in Millions</t>
  </si>
  <si>
    <t>Disclosure of detailed information about intangible assets [line items]</t>
  </si>
  <si>
    <t>Market and customer-related [member] | Bottom of range [member]</t>
  </si>
  <si>
    <t>Finite-lived intangible assets, useful life</t>
  </si>
  <si>
    <t>3 years</t>
  </si>
  <si>
    <t>Market and customer-related [member] | Top of range [member]</t>
  </si>
  <si>
    <t>40 years</t>
  </si>
  <si>
    <t>Content, software and other [member] | Bottom of range [member]</t>
  </si>
  <si>
    <t>Content, software and other [member] | Top of range [member]</t>
  </si>
  <si>
    <t>20 years</t>
  </si>
  <si>
    <t>Internally Developed Intangible Assets | Bottom of range [member]</t>
  </si>
  <si>
    <t>Internally Developed Intangible Assets | Top of range [member]</t>
  </si>
  <si>
    <t>10 years</t>
  </si>
  <si>
    <t>Content software and other acquired intangible assets [member] | Acquired pre-IFRS [member]</t>
  </si>
  <si>
    <t>Intangible assets with indefinite useful lives</t>
  </si>
  <si>
    <t>Intangible Assets - Summary of Intangible Assets (Detail) - GBP (£) £ in Millions</t>
  </si>
  <si>
    <t>Intangible assets other than goodwill at beginning of period</t>
  </si>
  <si>
    <t>Intangible assets other than goodwill at end of period</t>
  </si>
  <si>
    <t>Cost [member]</t>
  </si>
  <si>
    <t>Additions</t>
  </si>
  <si>
    <t>Charge for the year</t>
  </si>
  <si>
    <t>Acquired intangible assets [member]</t>
  </si>
  <si>
    <t>Acquired intangible assets [member] | Cost [member]</t>
  </si>
  <si>
    <t>Acquired intangible assets [member] | Accumulated amortisation [member]</t>
  </si>
  <si>
    <t>Acquired intangible assets [member] | Market and customer-related [member]</t>
  </si>
  <si>
    <t>Acquired intangible assets [member] | Market and customer-related [member] | Cost [member]</t>
  </si>
  <si>
    <t>Acquired intangible assets [member] | Market and customer-related [member] | Accumulated amortisation [member]</t>
  </si>
  <si>
    <t>Acquired intangible assets [member] | Content, software and other [member]</t>
  </si>
  <si>
    <t>Acquired intangible assets [member] | Content, software and other [member] | Cost [member]</t>
  </si>
  <si>
    <t>Acquired intangible assets [member] | Content, software and other [member] | Accumulated amortisation [member]</t>
  </si>
  <si>
    <t>Internally developed intangible assets [member]</t>
  </si>
  <si>
    <t>Internally developed intangible assets [member] | Cost [member]</t>
  </si>
  <si>
    <t>Internally developed intangible assets [member] | Accumulated amortisation [member]</t>
  </si>
  <si>
    <t>Investments - Summary of Investments (Detail) - GBP (£) £ in Millions</t>
  </si>
  <si>
    <t>Disclosure Of Investments In Joint Ventures And Other Investments [Line Items]</t>
  </si>
  <si>
    <t>Investments [member]</t>
  </si>
  <si>
    <t>Venture capital investments</t>
  </si>
  <si>
    <t>Investments - Summary of Analysis of Changes in Carrying Value of Investments in Joint Ventures (Detail) - GBP (£) £ in Millions</t>
  </si>
  <si>
    <t>Disclosure Of Analysis Of Changes In The Carrying Value Of Investments In Joint Ventures [Abstract]</t>
  </si>
  <si>
    <t>Disposals</t>
  </si>
  <si>
    <t>Investments - Summary of Group's Share of Joint Ventures (Detail) - GBP (£) £ in Millions</t>
  </si>
  <si>
    <t>Disclosure Of Summary Of Group Share Of Joint Ventures [Line Items]</t>
  </si>
  <si>
    <t>Investments - Additional Information (Details) - GBP (£) £ in Millions</t>
  </si>
  <si>
    <t>Property, Plant and Equipment - Additional Information (Detail) - GBP (£)</t>
  </si>
  <si>
    <t>Disclosure of detailed information about property, plant and equipment [line items]</t>
  </si>
  <si>
    <t>Freehold land [member]</t>
  </si>
  <si>
    <t>Depreciation</t>
  </si>
  <si>
    <t>Freehold buildings [Member] | Top of range [member]</t>
  </si>
  <si>
    <t>Property, plant and equipment estimated useful lives</t>
  </si>
  <si>
    <t>50 years</t>
  </si>
  <si>
    <t>Long lease [member] | Top of range [member]</t>
  </si>
  <si>
    <t>Leasehold improvements [member]</t>
  </si>
  <si>
    <t>Property, plant and equipment estimated useful lives, description</t>
  </si>
  <si>
    <t>shorter of life of lease and 10 years</t>
  </si>
  <si>
    <t>Plant [member] | Top of range [member]</t>
  </si>
  <si>
    <t>Plant [member] | Bottom of range [member]</t>
  </si>
  <si>
    <t>Office furniture, fixtures and fittings [member] | Top of range [member]</t>
  </si>
  <si>
    <t>Office furniture, fixtures and fittings [member] | Bottom of range [member]</t>
  </si>
  <si>
    <t>Computer systems, communication networks and equipment [member] | Top of range [member]</t>
  </si>
  <si>
    <t>Computer systems, communication networks and equipment [member] | Bottom of range [member]</t>
  </si>
  <si>
    <t>Property, Plant and Equipment - Summary of Property, Plant and Equipment (Detail) - GBP (£) £ in Millions</t>
  </si>
  <si>
    <t>Capital expenditure</t>
  </si>
  <si>
    <t>Accumulated depreciation [member]</t>
  </si>
  <si>
    <t>Land and buildings [member]</t>
  </si>
  <si>
    <t>Land and buildings [member] | Cost [member]</t>
  </si>
  <si>
    <t>Land and buildings [member] | Accumulated depreciation [member]</t>
  </si>
  <si>
    <t>Fixtures and fittings [member]</t>
  </si>
  <si>
    <t>Fixtures and fittings [member] | Cost [member]</t>
  </si>
  <si>
    <t>Fixtures and fittings [member] | Accumulated depreciation [member]</t>
  </si>
  <si>
    <t>Financial Instruments - Liquidity Risk - Additional Information (Detail) £ in Millions</t>
  </si>
  <si>
    <t>Dec. 31, 2019USD ($)</t>
  </si>
  <si>
    <t>Disclosure of detailed information about financial instruments [line items]</t>
  </si>
  <si>
    <t>Maximum maturity amount of short-term debt | $</t>
  </si>
  <si>
    <t>Committed bank facility</t>
  </si>
  <si>
    <t>Committed bank facility maturity date</t>
  </si>
  <si>
    <t>2024-07</t>
  </si>
  <si>
    <t>Committed bank facility maturity period</t>
  </si>
  <si>
    <t>12 months</t>
  </si>
  <si>
    <t>Derivatives not designated as hedges [member]</t>
  </si>
  <si>
    <t>Derivative instruments not designated as hedging instruments, at fair value</t>
  </si>
  <si>
    <t>Financial instruments designated as hedging instruments, at fair value</t>
  </si>
  <si>
    <t>Fair value hedges [member]</t>
  </si>
  <si>
    <t>Derivative financial liabilities</t>
  </si>
  <si>
    <t>Derivative financial assets</t>
  </si>
  <si>
    <t>Cash flow hedges [member]</t>
  </si>
  <si>
    <t>Bottom of range [member]</t>
  </si>
  <si>
    <t>Minimum levels of maintained borrowing maturities</t>
  </si>
  <si>
    <t>Put option settlement</t>
  </si>
  <si>
    <t>4 years</t>
  </si>
  <si>
    <t>Top of range [member]</t>
  </si>
  <si>
    <t>Financial Instruments - Summary of Remaining Contractual Maturities for Borrowings and Derivative Financial Instruments (Detail) - GBP (£) £ in Millions</t>
  </si>
  <si>
    <t>Aggregate Contractual Cash Flow</t>
  </si>
  <si>
    <t>Within 1 year [member]</t>
  </si>
  <si>
    <t>Within 1 year [member] | Aggregate Contractual Cash Flow</t>
  </si>
  <si>
    <t>1-2 years [member]</t>
  </si>
  <si>
    <t>1-2 years [member] | Aggregate Contractual Cash Flow</t>
  </si>
  <si>
    <t>2-3 years [member]</t>
  </si>
  <si>
    <t>2-3 years [member] | Aggregate Contractual Cash Flow</t>
  </si>
  <si>
    <t>3-4 years [member]</t>
  </si>
  <si>
    <t>3-4 years [member] | Aggregate Contractual Cash Flow</t>
  </si>
  <si>
    <t>4-5 years [member]</t>
  </si>
  <si>
    <t>4-5 years [member] | Aggregate Contractual Cash Flow</t>
  </si>
  <si>
    <t>More than 5 years [member]</t>
  </si>
  <si>
    <t>More than 5 years [member] | Aggregate Contractual Cash Flow</t>
  </si>
  <si>
    <t>Fixed rate borrowings [member] | Aggregate Contractual Cash Flow</t>
  </si>
  <si>
    <t>Fixed rate borrowings [member] | Within 1 year [member] | Aggregate Contractual Cash Flow</t>
  </si>
  <si>
    <t>Fixed rate borrowings [member] | 1-2 years [member] | Aggregate Contractual Cash Flow</t>
  </si>
  <si>
    <t>Fixed rate borrowings [member] | 2-3 years [member] | Aggregate Contractual Cash Flow</t>
  </si>
  <si>
    <t>Fixed rate borrowings [member] | 3-4 years [member] | Aggregate Contractual Cash Flow</t>
  </si>
  <si>
    <t>Fixed rate borrowings [member] | 4-5 years [member] | Aggregate Contractual Cash Flow</t>
  </si>
  <si>
    <t>Fixed rate borrowings [member] | More than 5 years [member] | Aggregate Contractual Cash Flow</t>
  </si>
  <si>
    <t>Floating rate borrowings [member] | Aggregate Contractual Cash Flow</t>
  </si>
  <si>
    <t>Floating rate borrowings [member] | Within 1 year [member] | Aggregate Contractual Cash Flow</t>
  </si>
  <si>
    <t>Floating rate borrowings [member] | More than 5 years [member] | Aggregate Contractual Cash Flow</t>
  </si>
  <si>
    <t>Lease liabilities [member] | Aggregate Contractual Cash Flow</t>
  </si>
  <si>
    <t>Lease liabilities [member] | Within 1 year [member] | Aggregate Contractual Cash Flow</t>
  </si>
  <si>
    <t>Lease liabilities [member] | 1-2 years [member] | Aggregate Contractual Cash Flow</t>
  </si>
  <si>
    <t>Lease liabilities [member] | 2-3 years [member] | Aggregate Contractual Cash Flow</t>
  </si>
  <si>
    <t>Lease liabilities [member] | 3-4 years [member] | Aggregate Contractual Cash Flow</t>
  </si>
  <si>
    <t>Lease liabilities [member] | 4-5 years [member] | Aggregate Contractual Cash Flow</t>
  </si>
  <si>
    <t>Lease liabilities [member] | More than 5 years [member] | Aggregate Contractual Cash Flow</t>
  </si>
  <si>
    <t>Carrying amount [member]</t>
  </si>
  <si>
    <t>Carrying amount [member] | Fixed rate borrowings [member]</t>
  </si>
  <si>
    <t>Carrying amount [member] | Floating rate borrowings [member]</t>
  </si>
  <si>
    <t>Carrying amount [member] | Lease liabilities [member]</t>
  </si>
  <si>
    <t>Interest rate derivatives [member] | Aggregate Contractual Cash Flow</t>
  </si>
  <si>
    <t>Interest rate derivatives [member] | Within 1 year [member] | Aggregate Contractual Cash Flow</t>
  </si>
  <si>
    <t>Interest rate derivatives [member] | 1-2 years [member] | Aggregate Contractual Cash Flow</t>
  </si>
  <si>
    <t>Interest rate derivatives [member] | 2-3 years [member] | Aggregate Contractual Cash Flow</t>
  </si>
  <si>
    <t>Interest rate derivatives [member] | 3-4 years [member] | Aggregate Contractual Cash Flow</t>
  </si>
  <si>
    <t>Interest rate derivatives [member] | 4-5 years [member] | Aggregate Contractual Cash Flow</t>
  </si>
  <si>
    <t>Interest rate derivatives [member] | More than 5 years [member] | Aggregate Contractual Cash Flow</t>
  </si>
  <si>
    <t>Interest rate derivatives [member] | Carrying amount [member]</t>
  </si>
  <si>
    <t>Cross-currency interest rate swaps [member] | Aggregate Contractual Cash Flow</t>
  </si>
  <si>
    <t>Cross-currency interest rate swaps [member] | Within 1 year [member] | Aggregate Contractual Cash Flow</t>
  </si>
  <si>
    <t>Cross-currency interest rate swaps [member] | 1-2 years [member] | Aggregate Contractual Cash Flow</t>
  </si>
  <si>
    <t>Cross-currency interest rate swaps [member] | 2-3 years [member] | Aggregate Contractual Cash Flow</t>
  </si>
  <si>
    <t>Cross-currency interest rate swaps [member] | 3-4 years [member] | Aggregate Contractual Cash Flow</t>
  </si>
  <si>
    <t>Cross-currency interest rate swaps [member] | 4-5 years [member] | Aggregate Contractual Cash Flow</t>
  </si>
  <si>
    <t>Cross-currency interest rate swaps [member] | More than 5 years [member] | Aggregate Contractual Cash Flow</t>
  </si>
  <si>
    <t>Cross-currency interest rate swaps [member] | Carrying amount [member]</t>
  </si>
  <si>
    <t>Forward foreign exchange contracts [member] | Aggregate Contractual Cash Flow</t>
  </si>
  <si>
    <t>Forward foreign exchange contracts [member] | Within 1 year [member] | Aggregate Contractual Cash Flow</t>
  </si>
  <si>
    <t>Forward foreign exchange contracts [member] | 1-2 years [member] | Aggregate Contractual Cash Flow</t>
  </si>
  <si>
    <t>Forward foreign exchange contracts [member] | 2-3 years [member] | Aggregate Contractual Cash Flow</t>
  </si>
  <si>
    <t>Forward foreign exchange contracts [member] | 3-4 years [member] | Aggregate Contractual Cash Flow</t>
  </si>
  <si>
    <t>Forward foreign exchange contracts [member] | 4-5 years [member] | Aggregate Contractual Cash Flow</t>
  </si>
  <si>
    <t>Forward foreign exchange contracts [member] | More than 5 years [member] | Aggregate Contractual Cash Flow</t>
  </si>
  <si>
    <t>Forward foreign exchange contracts [member] | Carrying amount [member]</t>
  </si>
  <si>
    <t>Financial Instruments - Market Risk - Additional Information (Detail) - GBP (£) £ in Millions</t>
  </si>
  <si>
    <t>Assumed weakening of foreign currencies</t>
  </si>
  <si>
    <t>Decrease in carrying value of net assets due to assumed weakening of foreign currencies</t>
  </si>
  <si>
    <t>Decrease in net borrowings</t>
  </si>
  <si>
    <t>Assumed strengthening of foreign currencies</t>
  </si>
  <si>
    <t>Increase the carrying value of net assets, excluding net borrowings</t>
  </si>
  <si>
    <t>Increase net borrowings</t>
  </si>
  <si>
    <t>Decrease in net profit</t>
  </si>
  <si>
    <t>Increase in net profit</t>
  </si>
  <si>
    <t>Foreign currency exposure management [member]</t>
  </si>
  <si>
    <t>Hedging of highly predictable future cash flows</t>
  </si>
  <si>
    <t>24 months</t>
  </si>
  <si>
    <t>Foreign currency exposure management [member] | Scientific, Technical &amp; Medical subscription businesses [member]</t>
  </si>
  <si>
    <t>50 months</t>
  </si>
  <si>
    <t>Market risk [member]</t>
  </si>
  <si>
    <t>Percentage of borrowings with either fixed interest rate or fixed through the use of interest rate swaps, forward rate agreements or options</t>
  </si>
  <si>
    <t>46.00%</t>
  </si>
  <si>
    <t>Borrowings, interest rate basis</t>
  </si>
  <si>
    <t>1.00%</t>
  </si>
  <si>
    <t>Decrease in net finance costs</t>
  </si>
  <si>
    <t>Increase in net finance costs</t>
  </si>
  <si>
    <t>Increase in net equity</t>
  </si>
  <si>
    <t>Decrease in net equity</t>
  </si>
  <si>
    <t>Financial Instruments - Credit Risk - Additional Information (Detail) - GBP (£) £ in Millions</t>
  </si>
  <si>
    <t>Dec. 31, 2016</t>
  </si>
  <si>
    <t>Trade receivables</t>
  </si>
  <si>
    <t>Up to one month [member]</t>
  </si>
  <si>
    <t>Two to three months [member]</t>
  </si>
  <si>
    <t>Four to six months [member]</t>
  </si>
  <si>
    <t>Greater than six months [member]</t>
  </si>
  <si>
    <t>Credit risk [member]</t>
  </si>
  <si>
    <t>Credit risk [member] | Banks rated A-/A3 [member]</t>
  </si>
  <si>
    <t>Percentage of cash and cash equivalents held with bank".</t>
  </si>
  <si>
    <t>93.00%</t>
  </si>
  <si>
    <t>Financial Instruments - Summary of Cash Flow Hedges (Detail) - GBP (£) £ in Millions</t>
  </si>
  <si>
    <t>Disclosure Of Detailed Information About Hedged Items [Line Items]</t>
  </si>
  <si>
    <t>Principal amount £m</t>
  </si>
  <si>
    <t>€550m loan notes and €550m interest rate swaps maturing 2020 [Member]</t>
  </si>
  <si>
    <t>Fixed rate</t>
  </si>
  <si>
    <t>Floating rate</t>
  </si>
  <si>
    <t>LIBOR+ 1.1%</t>
  </si>
  <si>
    <t>€500m bond and €500m interest rate swaps maturing 2021 [Member]</t>
  </si>
  <si>
    <t>0.40%</t>
  </si>
  <si>
    <t>LIBOR+ 0.3%</t>
  </si>
  <si>
    <t>$700m bond and $700m interest rate swaps maturing 2023 [Member]</t>
  </si>
  <si>
    <t>3.50%</t>
  </si>
  <si>
    <t>LIBOR+ 0.8%</t>
  </si>
  <si>
    <t>€500m bond and €500m interest rate swaps maturing 2024 [Member]</t>
  </si>
  <si>
    <t>LIBOR+ 0.7%</t>
  </si>
  <si>
    <t>€600m bond and €600m/$669.3m cross-currency interest rate swaps maturing 2025 [Member]</t>
  </si>
  <si>
    <t>1.30%</t>
  </si>
  <si>
    <t>LIBOR+ 1.3%</t>
  </si>
  <si>
    <t>$200m bond and $200m interest rate swaps maturing 2027 [Member]</t>
  </si>
  <si>
    <t>7.20%</t>
  </si>
  <si>
    <t>LIBOR+ 5.8%</t>
  </si>
  <si>
    <t>Financial Instruments - Summary of Gains and Losses on the Borrowings and Related Derivatives Designated as Fair Value Hedges (Detail) - GBP (£) £ in Millions</t>
  </si>
  <si>
    <t>1 January 2019 £m</t>
  </si>
  <si>
    <t>Fair value movement gain/(loss) £m</t>
  </si>
  <si>
    <t>31 December 2019 £m</t>
  </si>
  <si>
    <t>Carrying values £m</t>
  </si>
  <si>
    <t>USD debt [member]</t>
  </si>
  <si>
    <t>Exchange gain/(loss) £m</t>
  </si>
  <si>
    <t>De-designated £m</t>
  </si>
  <si>
    <t>USD debt Related interest rate swaps [member]</t>
  </si>
  <si>
    <t>total of USD debt and Interest rate swaps [Member]</t>
  </si>
  <si>
    <t>EUR debt [member]</t>
  </si>
  <si>
    <t>EUR Debt related interest rate swaps [member]</t>
  </si>
  <si>
    <t>Net Relating to USD, GBP, EUR And CHF Debt [Member]</t>
  </si>
  <si>
    <t>Total of Eur debt and interest rate swaps [Member]</t>
  </si>
  <si>
    <t>Total related interest rate swaps [member]</t>
  </si>
  <si>
    <t>Financial Instruments - Fair Value Hedges - Additional Information (Detail) - GBP (£) £ in Millions</t>
  </si>
  <si>
    <t>Cash inflow from de-designation of derivatives previously held at fair value</t>
  </si>
  <si>
    <t>Fair value hedge de-designated in 2008 [member]</t>
  </si>
  <si>
    <t>Fair value adjustments to borrowings de-designated in a fair value hedge relationship</t>
  </si>
  <si>
    <t>Amortisation of fair value adjustments</t>
  </si>
  <si>
    <t>Financial Instruments - Cash Flow Hedges - Additional Information (Detail) € in Millions, £ in Millions, SFr in Millions</t>
  </si>
  <si>
    <t>May 31, 2015EUR (€)</t>
  </si>
  <si>
    <t>Jun. 30, 2013CHF (SFr)</t>
  </si>
  <si>
    <t>Bonds issued</t>
  </si>
  <si>
    <t>Deferred tax credit in respect of hedge reserve gains (losses)</t>
  </si>
  <si>
    <t>Cash flow hedge gain (loss) recognised in revenue</t>
  </si>
  <si>
    <t>Cash flow hedge gain (loss) recognised in finance costs</t>
  </si>
  <si>
    <t>Tax credits in relation to cash flow hedges</t>
  </si>
  <si>
    <t>Financial Instruments - Summary of Movements in the Hedge Reserve Including Gains and Losses on Cash Flow Hedging Instruments (Detail) - GBP (£) £ in Millions</t>
  </si>
  <si>
    <t>Hedge reserve balance at the start of the period: gains/(Losses) deferred</t>
  </si>
  <si>
    <t>Gain (Losses) arising during the period</t>
  </si>
  <si>
    <t>Hedge reserve balance at the end of the period: gains/(Losses) deferred</t>
  </si>
  <si>
    <t>Interest rate hedge reserve [member]</t>
  </si>
  <si>
    <t>Reclassification on 1 January 2018</t>
  </si>
  <si>
    <t>Cost of hedging reserve [member]</t>
  </si>
  <si>
    <t>Foreign currency hedge reserve [member]</t>
  </si>
  <si>
    <t>Financial Instruments - Summary of Deferred Gains and Losses on Cash Flow Hedges Currently Expected to Recognised in Future Period (Detail) £ in Millions</t>
  </si>
  <si>
    <t>Gains/(losses) deferred in hedge reserve</t>
  </si>
  <si>
    <t>Foreign currency hedge reserve [member] | Within 1 year [member]</t>
  </si>
  <si>
    <t>Foreign currency hedge reserve [member] | 1-2 years [member]</t>
  </si>
  <si>
    <t>Foreign currency hedge reserve [member] | 2-3 years [member]</t>
  </si>
  <si>
    <t>Foreign currency hedge reserve [member] | 3-4 years [member]</t>
  </si>
  <si>
    <t>Principal Amount of Hedges [Member]</t>
  </si>
  <si>
    <t>Principal Amount of Hedges [Member] | Within 1 year [member]</t>
  </si>
  <si>
    <t>Principal Amount of Hedges [Member] | 1-2 years [member]</t>
  </si>
  <si>
    <t>Principal Amount of Hedges [Member] | 2-3 years [member]</t>
  </si>
  <si>
    <t>Principal Amount of Hedges [Member] | 3-4 years [member]</t>
  </si>
  <si>
    <t>Inventories and Pre-publication Costs - Summary of Inventories and Pre-Publication Costs (Detail) - GBP (£) £ in Millions</t>
  </si>
  <si>
    <t>Raw materials</t>
  </si>
  <si>
    <t>Pre-publication costs</t>
  </si>
  <si>
    <t>Finished goods</t>
  </si>
  <si>
    <t>Trade and Other Receivables - Summary of Trade and Other Receivables (Detail) - GBP (£) £ in Millions</t>
  </si>
  <si>
    <t>Loss allowance</t>
  </si>
  <si>
    <t>Trade receivables before prepayments and accrued income</t>
  </si>
  <si>
    <t>Prepayments and accrued income</t>
  </si>
  <si>
    <t>Tax receivable</t>
  </si>
  <si>
    <t>Net finance lease receivable</t>
  </si>
  <si>
    <t>Trade and Other Receivables - Summary of Movements in Loss Allowance for Expected Credit Losses (Detail) - GBP (£) £ in Millions</t>
  </si>
  <si>
    <t>Trade receivables written off</t>
  </si>
  <si>
    <t>Trade and Other Payables - Summary of Trade and Other Payables (Detail) - GBP (£) £ in Millions</t>
  </si>
  <si>
    <t>Trade payables</t>
  </si>
  <si>
    <t>Accruals</t>
  </si>
  <si>
    <t>Social security and other taxes</t>
  </si>
  <si>
    <t>Deferred income</t>
  </si>
  <si>
    <t>Borrowings - Summary of types of Borrowings both Current and Non-current (Detail) - GBP (£) £ in Millions</t>
  </si>
  <si>
    <t>Disclosure Of Detailed Information About Borrowings [Line Items]</t>
  </si>
  <si>
    <t>Short-term bank loans, overdrafts and commercial paper [member]</t>
  </si>
  <si>
    <t>Term debt, excluding fair value hedging relationships [member]</t>
  </si>
  <si>
    <t>Lease liabilities [member]</t>
  </si>
  <si>
    <t>Term debt, in fair value hedging relationships [member]</t>
  </si>
  <si>
    <t>Term debt, previously in fair value hedging relationships [member]</t>
  </si>
  <si>
    <t>Within 1 year [member] | Short-term bank loans, overdrafts and commercial paper [member]</t>
  </si>
  <si>
    <t>Within 1 year [member] | Term debt, excluding fair value hedging relationships [member]</t>
  </si>
  <si>
    <t>Within 1 year [member] | Lease liabilities [member]</t>
  </si>
  <si>
    <t>Within 1 year [member] | Term debt, in fair value hedging relationships [member]</t>
  </si>
  <si>
    <t>More than 1 year [member]</t>
  </si>
  <si>
    <t>More than 1 year [member] | Term debt, excluding fair value hedging relationships [member]</t>
  </si>
  <si>
    <t>More than 1 year [member] | Lease liabilities [member]</t>
  </si>
  <si>
    <t>More than 1 year [member] | Term debt, in fair value hedging relationships [member]</t>
  </si>
  <si>
    <t>More than 1 year [member] | Term debt, previously in fair value hedging relationships [member]</t>
  </si>
  <si>
    <t>Borrowings - Additional Information (Detail) € in Millions, £ in Millions, $ in Millions</t>
  </si>
  <si>
    <t>Dec. 31, 2019EUR (€)</t>
  </si>
  <si>
    <t>Dec. 31, 2018EUR (€)</t>
  </si>
  <si>
    <t>Total fair value of financial liabilities measured at amortised cost (excluding lease liabilities) | £</t>
  </si>
  <si>
    <t>Proportion of ownership interest in subsidiary</t>
  </si>
  <si>
    <t>Term debt</t>
  </si>
  <si>
    <t>Fair value of derivative financial instruments | £</t>
  </si>
  <si>
    <t>Total fair value of term debt | £</t>
  </si>
  <si>
    <t>Tranche One [member]</t>
  </si>
  <si>
    <t>Committed bank facility | $</t>
  </si>
  <si>
    <t>Committed bank facility maturity year</t>
  </si>
  <si>
    <t>2021</t>
  </si>
  <si>
    <t>Tranche Two [member]</t>
  </si>
  <si>
    <t>2022</t>
  </si>
  <si>
    <t>Tranche Three [member]</t>
  </si>
  <si>
    <t>2023</t>
  </si>
  <si>
    <t>Tranche Four [member]</t>
  </si>
  <si>
    <t>2024</t>
  </si>
  <si>
    <t>Borrowings - Summary of Repayment Years for Borrowings (Detail) - GBP (£) £ in Millions</t>
  </si>
  <si>
    <t>Short-term bank loans, overdrafts and commercial paper</t>
  </si>
  <si>
    <t>Lease liabilities</t>
  </si>
  <si>
    <t>Borrowings - Analysis of Borrowings by Currency (Detail) - GBP (£) £ in Millions</t>
  </si>
  <si>
    <t>US dollars [member]</t>
  </si>
  <si>
    <t>Pounds Sterling [member]</t>
  </si>
  <si>
    <t>Euro [member]</t>
  </si>
  <si>
    <t>Other Currencies [member]</t>
  </si>
  <si>
    <t>Lease Arrangements - Summary of Right of Use Assets (Detail) - GBP (£) £ in Millions</t>
  </si>
  <si>
    <t>Disclosure Of Quantitative Information About Rightofuse Assets [Line Items]</t>
  </si>
  <si>
    <t>Remeasurement</t>
  </si>
  <si>
    <t>Property [member]</t>
  </si>
  <si>
    <t>Non-property [member]</t>
  </si>
  <si>
    <t>Lease Arrangements - Summary of Lease Liability (Detail) - GBP (£) £ in Millions</t>
  </si>
  <si>
    <t>Disclosure Of Lease Liabilities [Line Items]</t>
  </si>
  <si>
    <t>Total lease liabilities</t>
  </si>
  <si>
    <t>Current lease liabilities</t>
  </si>
  <si>
    <t>Non-current lease liabilities</t>
  </si>
  <si>
    <t>Lease Arrangements - Additional Information (Detail) - GBP (£) £ in Millions</t>
  </si>
  <si>
    <t>Interest expense on lease liabilities</t>
  </si>
  <si>
    <t>Leases with future cash outflows</t>
  </si>
  <si>
    <t>Lease Arrangements - Summary of Finance Lease Receivable (Detail) - GBP (£) £ in Millions</t>
  </si>
  <si>
    <t>Share Capital, Share Premium and Shares Held in Treasury - Summary of Called up Share Capital Issued and Fully Paid (Detail) - GBP (£) £ in Millions</t>
  </si>
  <si>
    <t>Disclosure of classes of share capital [line items]</t>
  </si>
  <si>
    <t>Issue of ordinary shares</t>
  </si>
  <si>
    <t>Issue of bonus share</t>
  </si>
  <si>
    <t>Issue of ordinary shares in exchange for RELX NV shares</t>
  </si>
  <si>
    <t>Share Capital, Share Premium and Shares Held in Treasury - Additional Information (Detail) - GBP (£)</t>
  </si>
  <si>
    <t>Dec. 06, 2019</t>
  </si>
  <si>
    <t>Feb. 28, 2019</t>
  </si>
  <si>
    <t>Consideration amount for employee benefit trust shares purchased</t>
  </si>
  <si>
    <t>Employee benefit trust shares purchase amount</t>
  </si>
  <si>
    <t>Authorised amount for Share repurchase</t>
  </si>
  <si>
    <t>Nominal value of bonus share issued</t>
  </si>
  <si>
    <t>Shares cancelled through capital reduction to create distributable reserves</t>
  </si>
  <si>
    <t>Cancellation of ordinary shares</t>
  </si>
  <si>
    <t>RELX NV [member] | Shares held in treasury [member]</t>
  </si>
  <si>
    <t>Number of shares purchased</t>
  </si>
  <si>
    <t>Employee benefit trust shares purchased</t>
  </si>
  <si>
    <t>Shares held by the employee benefit trust</t>
  </si>
  <si>
    <t>Cancellation of treasury shares</t>
  </si>
  <si>
    <t>Non-discretionary share repurchase commitment</t>
  </si>
  <si>
    <t>RELX PLC [member] | Shares held in treasury [member]</t>
  </si>
  <si>
    <t>Average price paid per share repurchased</t>
  </si>
  <si>
    <t>Aggregate consideration for repurchase of shares</t>
  </si>
  <si>
    <t>Share Capital, Share Premium and Shares Held in Treasury - Summary of Number of Ordinary Shares (Detail) - RELX PLC [member] - shares</t>
  </si>
  <si>
    <t>2 Months Ended</t>
  </si>
  <si>
    <t>Net release/(purchase) of shares by the Employee Benefit Trust</t>
  </si>
  <si>
    <t>Net (purchase)/release of shares by the Employee Benefit Trust</t>
  </si>
  <si>
    <t>At start of period, treasury shares</t>
  </si>
  <si>
    <t>Issue of treasury shares</t>
  </si>
  <si>
    <t>At end of year, treasury shares</t>
  </si>
  <si>
    <t>Other Reserves - Summary of Other Reserves (Detail) - GBP (£) £ in Millions</t>
  </si>
  <si>
    <t>Disclosure of other reserves [line items]</t>
  </si>
  <si>
    <t>Tax recognised in other comprehensive income</t>
  </si>
  <si>
    <t>Bonus issue of ordinary shares</t>
  </si>
  <si>
    <t>Cancellation of bonus shares</t>
  </si>
  <si>
    <t>Hedge reserve [member]</t>
  </si>
  <si>
    <t>Other reserves, at start of year</t>
  </si>
  <si>
    <t>Other reserves, at end of year</t>
  </si>
  <si>
    <t>Other Reserves [member]</t>
  </si>
  <si>
    <t>Disposal of non-controlling interests</t>
  </si>
  <si>
    <t>Related Party Transactions - Additional Information (Detail) - GBP (£)</t>
  </si>
  <si>
    <t>Disclosure of transactions between related parties [line items]</t>
  </si>
  <si>
    <t>Deemed benefits provided to Non-executive directors</t>
  </si>
  <si>
    <t>Loans, advances or guarantees on behalf of directors</t>
  </si>
  <si>
    <t>Aggregate gains made by executive directors</t>
  </si>
  <si>
    <t>Joint ventures where entity is venturer [member]</t>
  </si>
  <si>
    <t>Revenue from sale of goods and services, related party transactions</t>
  </si>
  <si>
    <t>Revenue from rendering of goods and services, related party transactions</t>
  </si>
  <si>
    <t>Amounts receivable, related party transactions</t>
  </si>
  <si>
    <t>Amounts payable, related party transactions</t>
  </si>
  <si>
    <t>Related Party Transactions - Summary of Key Management Personnel Remuneration (Detail) - GBP (£) £ in Millions</t>
  </si>
  <si>
    <t>Salaries, other short-term employee benefits and non-executive fees</t>
  </si>
  <si>
    <t>Post-employment benefits</t>
  </si>
  <si>
    <t>Related Party Transactions - Summary of Executive Directors Remuneration (Detail) - GBP (£) £ in Thousands</t>
  </si>
  <si>
    <t>Executive directors salary</t>
  </si>
  <si>
    <t>Executive directors benefits</t>
  </si>
  <si>
    <t>Executive directors annual incentive</t>
  </si>
  <si>
    <t>Executive directors cost of share based remuneration</t>
  </si>
  <si>
    <t>Executive directors cost of pension provision</t>
  </si>
  <si>
    <t>Total executive directors</t>
  </si>
  <si>
    <t>Related Party Transactions - Summary of Non-Executive Directors Remuneration (Detail) - GBP (£) £ in Thousands</t>
  </si>
  <si>
    <t>Fees and benefits</t>
  </si>
  <si>
    <t>Related undertakings - Summary of Full list of Related Parties - Australia to Italy (Detail)</t>
  </si>
  <si>
    <t>Australia [member] | Elsevier (Australia) Pty Ltd [member] | Ordinary shares [member]</t>
  </si>
  <si>
    <t>Company name</t>
  </si>
  <si>
    <t>Elsevier (Australia) Pty Ltd</t>
  </si>
  <si>
    <t>Percentage of undertaking</t>
  </si>
  <si>
    <t>Reg ofﬁce</t>
  </si>
  <si>
    <t>‘Tower 2’ Level 10, 475 Victoria Avenue, Chatswood NSW 2067</t>
  </si>
  <si>
    <t>Australia [member] | Fair Events Pty Ltd [member] | Ordinary shares [member]</t>
  </si>
  <si>
    <t>Fair Events Pty Ltd</t>
  </si>
  <si>
    <t>49.00%</t>
  </si>
  <si>
    <t>383 Kent Street, Sydney NSW 2000, Australia</t>
  </si>
  <si>
    <t>Australia [member] | Fitness Show Pty Ltd [member] | Ordinary shares [member]</t>
  </si>
  <si>
    <t>Fitness Show Pty Ltd</t>
  </si>
  <si>
    <t>Fordham Business Advisors Pty Ltd, Rialto South Tower Level 35, 525 Collins Street, Melbourne, Vic, 3000</t>
  </si>
  <si>
    <t>Australia [member] | Reed Business Information (Australia) Pty Ltd [member] | Ordinary shares [member]</t>
  </si>
  <si>
    <t>Reed Business Information (Australia) Pty Ltd</t>
  </si>
  <si>
    <t>Building B, Level 2, Unit 11, 1 Maitland Place, Baulkham Hills NSW 2153,Australia</t>
  </si>
  <si>
    <t>Australia [member] | Reed Exhibitions Australia Pty Ltd [member] | Ordinary shares [member]</t>
  </si>
  <si>
    <t>Reed Exhibitions Australia Pty Ltd</t>
  </si>
  <si>
    <t>Australia [member] | Reed International Books Australia Pty Ltd [member] | Ordinary shares [member]</t>
  </si>
  <si>
    <t>Reed International Books Australia Pty Ltd</t>
  </si>
  <si>
    <t>Australia [member] | Reed Oz Comic-Con Pty Ltd [member] | Ordinary shares [member]</t>
  </si>
  <si>
    <t>Reed Oz Comic-Con Pty Ltd</t>
  </si>
  <si>
    <t>Australia [member] | RELX Australia Pty Limited [member] | Ordinary shares [member]</t>
  </si>
  <si>
    <t>RELX Australia Pty Ltd</t>
  </si>
  <si>
    <t>Australia [member] | Symbiotic Technologies Operation Pty Ltd [member] | Ordinary shares [member]</t>
  </si>
  <si>
    <t>Symbiotic Technologies Operation Pty Ltd</t>
  </si>
  <si>
    <t>1303, 799 Pacific Highway, Chatswood, NSW 2067</t>
  </si>
  <si>
    <t>Australia [member] | ThreatMetrix Pty Ltd [member] | Ordinary shares [member]</t>
  </si>
  <si>
    <t>ThreatMetrix Pty Ltd</t>
  </si>
  <si>
    <t>Austria [member] | Expoxx Messebau GmbH [member] | Registered capital [member]</t>
  </si>
  <si>
    <t>Expoxx Messebau GmbH</t>
  </si>
  <si>
    <t>Messeplatz 1, 1020, Wien, Austria</t>
  </si>
  <si>
    <t>Austria [member] | LexisNexis Verlag ARD ORAC GmbH &amp; Co KG [member] | Registered capital [member]</t>
  </si>
  <si>
    <t>LexisNexis Verlag ARD ORAC GmbH &amp; Co KG</t>
  </si>
  <si>
    <t>Marxergasse 25, 1030, Wien, Austria</t>
  </si>
  <si>
    <t>Austria [member] | ORAC Gesellschaft m.b.H. [member] | Registered capital [member]</t>
  </si>
  <si>
    <t>ORAC Gesellschaft m.b.H.</t>
  </si>
  <si>
    <t>Austria [member] | Reed CEE GmbH [member] | Registered capital [member]</t>
  </si>
  <si>
    <t>Reed CEE GmbH</t>
  </si>
  <si>
    <t>Austria [member] | Reed Messe Salzburg GmbH [member] | Registered capital [member]</t>
  </si>
  <si>
    <t>Reed Messe Salzburg GmbH</t>
  </si>
  <si>
    <t>Am Messezentrum 6, 5020, Salzburg, Austria</t>
  </si>
  <si>
    <t>Austria [member] | Reed Messe Wien GmbH [member] | Registered capital [member]</t>
  </si>
  <si>
    <t>Reed Messe Wien GmbH</t>
  </si>
  <si>
    <t>Austria [member] | RELX Austria GmbH [member] | Registered capital [member]</t>
  </si>
  <si>
    <t>RELX Austria GmbH</t>
  </si>
  <si>
    <t>Austria [member] | System StandBau GmbH [member] | Registered capital [member]</t>
  </si>
  <si>
    <t>System StandBau GmbH</t>
  </si>
  <si>
    <t>Belgium [member] | LexisNexis BVBA [member] | Ordinary shares [member]</t>
  </si>
  <si>
    <t>LexisNexis BVBA</t>
  </si>
  <si>
    <t>Oudenaardseheerweg 129, 9810 Nazareth, Belgium</t>
  </si>
  <si>
    <t>Belgium [member] | First 4 Farming Europe NV [member] | Ordinary shares [member]</t>
  </si>
  <si>
    <t>First 4 Farming Europe NV</t>
  </si>
  <si>
    <t>Guldensporenpark 36D, 9820 Merelbeke, Belgium</t>
  </si>
  <si>
    <t>BRAZIL [member] | Elsevier Editora Ltda [member] | Quotas</t>
  </si>
  <si>
    <t>Elsevier Editora Ltda</t>
  </si>
  <si>
    <t>Rua Sete de Setembro, n0 111, salas 601,1501/1502, 1601/1602, 1701/1702 e 802 – 80 Andar, Centro, cidade do Rio de Janeiro, estado do Rio de Janeiro, CEP 20.050-006</t>
  </si>
  <si>
    <t>BRAZIL [member] | Fircosoft Brazil Consultoria e Servicos de Informatica Ltda [member] | Ordinary shares [member]</t>
  </si>
  <si>
    <t>Fircosoft Brazil Consultoria e Servicos de Informatica Ltda</t>
  </si>
  <si>
    <t>Rua Bela Cintra 2305, São Paulo, 01415-009,Brazil</t>
  </si>
  <si>
    <t>BRAZIL [member] | LexisNexis Informacoes e Sistemas Empresariais Ltda [member] | Quotas Shares</t>
  </si>
  <si>
    <t>LexisNexis Informações e Sistemas Empresariais Ltda</t>
  </si>
  <si>
    <t>Rua Bela Cintra no. 1200, 5th floor, Sâo Paulo, 01415-002, Brazil</t>
  </si>
  <si>
    <t>BRAZIL [member] | LexisNexis Serviços de Análise de Risco Ltda [member] | Quotas Shares</t>
  </si>
  <si>
    <t>LexisNexis Serviços de Análise de Risco Ltda</t>
  </si>
  <si>
    <t>Rua Bela Cintra no. 1200, 10th floor, Sâo Paulo, 01415-001, Brazil</t>
  </si>
  <si>
    <t>BRAZIL [member] | MLex Brasil Midia Mercadoligica Ltda [member] | Quotas</t>
  </si>
  <si>
    <t>MLex Brasil Midia Mercadologica Ltda (91%)</t>
  </si>
  <si>
    <t>91.00%</t>
  </si>
  <si>
    <t>Avenida paulista, 2300-Piso Pilotis room 28, Sao Paulo, Sao Paulo 01310-300</t>
  </si>
  <si>
    <t>BRAZIL [member] | Reed Exhibitions Alcantara Machado Ltda [member] | Quotas Shares</t>
  </si>
  <si>
    <t>Reed Exhibitions Alcântara Machado Ltda</t>
  </si>
  <si>
    <t>BRAZIL [member] | SST Software do Brasil Ltda [member] | Ordinary shares [member]</t>
  </si>
  <si>
    <t>SST Software do Brasil Ltda</t>
  </si>
  <si>
    <t>Rua Cel Fonseca, 203 A-Centro, Botucatu, SP, 18600-200</t>
  </si>
  <si>
    <t>Canada [member] | LexisNexis Canada Inc. [member] | Class B ordinary shares [member]</t>
  </si>
  <si>
    <t>LexisNexis Canada Inc</t>
  </si>
  <si>
    <t>123 Commerce Valley Drive East, Suite 700, Markham, Ontario, L3T 7W8, Canada</t>
  </si>
  <si>
    <t>Canada [member] | RELX Canada Ltd. [member] | Common shares [member]</t>
  </si>
  <si>
    <t>RELX Canada Ltd</t>
  </si>
  <si>
    <t>555 RIichmond Street West, Toronto, Ontario, Canada, M5V 3B1</t>
  </si>
  <si>
    <t>Canada [member] | Science-Metrix lnc [member] | Common shares [member]</t>
  </si>
  <si>
    <t>Science-Metrix Inc</t>
  </si>
  <si>
    <t>26E-1501 av. McGill College, Montreal, Quebec, H3A 3N9, Canada</t>
  </si>
  <si>
    <t>Canada [member] | Threat Metrix Canada Inc | Common shares [member]</t>
  </si>
  <si>
    <t>ThreatMetrix (Canada) Inc</t>
  </si>
  <si>
    <t>177 King Street West, Suite 400, Toronto-Dominion Centre Toronto, Ontario, M5K0A1, Canada</t>
  </si>
  <si>
    <t>CHINA | Reed Exhibitions Henjin Co Ltd | Registered capital [member]</t>
  </si>
  <si>
    <t>Reed Exhibitions Hengjin Co., Ltd</t>
  </si>
  <si>
    <t>51.00%</t>
  </si>
  <si>
    <t>Floor 2, No.979, Yunhan Road, Nicheng Town, Pudong New Area, Shanghai</t>
  </si>
  <si>
    <t>CHINA | Beijing Bakery China Exhibitions Co., Ltd [member] | Registered capital [member]</t>
  </si>
  <si>
    <t>Beijing Bakery China Exhibitions Co., Ltd</t>
  </si>
  <si>
    <t>Zhongkun Building, Room 612, Gaoliangqiaoxie Street, No. 59, Haidan District, Beijing, 100044, China</t>
  </si>
  <si>
    <t>CHINA | Beijing Medtime Elsevier Education Technology Co., Ltd [member] | Registered capital [member]</t>
  </si>
  <si>
    <t>Beijing Medtime Elsevier Education Technology Co., Ltd (49%)</t>
  </si>
  <si>
    <t>West Building of Administration Building, Xueyuan Road No. 38 Peking University Health Science Center, Haidan District, Beijing, 100191, China</t>
  </si>
  <si>
    <t>CHINA | C-One Energy Co Ltd [member] | Registered capital [member]</t>
  </si>
  <si>
    <t>C-One Energy Co., Ltd</t>
  </si>
  <si>
    <t>Unit 2480, Building 2, No. 7, Chuangxin Road, Science Park of Changping District,Beijing, China</t>
  </si>
  <si>
    <t>CHINA | Genilex Information Technology Co. Ltd. [member] | Registered capital [member]</t>
  </si>
  <si>
    <t>Genilex Information Technology Co., Ltd</t>
  </si>
  <si>
    <t>Unit B1303-1 &amp; 1305, 13F Center Plaza, 161 Linhe Road West, Tianhe DistrictGuangzhou, China</t>
  </si>
  <si>
    <t>CHINA | ICIS Consulting (Beijing) Co Ltd [member] | Registered capital [member]</t>
  </si>
  <si>
    <t>ICIS Consulting (Beijing) Co., Ltd</t>
  </si>
  <si>
    <t>404 F4, No.9 Shangdi 9th Street, Haidian District, Beijing, 100085, China</t>
  </si>
  <si>
    <t>CHINA | KeAi Communications Co Ltd [member] | Registered capital [member]</t>
  </si>
  <si>
    <t>KeAi Communications Co., Ltd</t>
  </si>
  <si>
    <t>Room 5106, Raffle City, 268 Middle Xizang Road, Huangpu District, Shanghai,200001, China</t>
  </si>
  <si>
    <t>CHINA | LexisNexis Risk Solutions (Shanghai) Information Technologies Co., Ltd [member] | Registered capital [member]</t>
  </si>
  <si>
    <t>LexisNexis Risk Solutions (Shanghai) Information Technologies Co., Ltd</t>
  </si>
  <si>
    <t>Room A 100 of Room 0307, Floor 3, Building 3, 7 Middle Dongsanhuan road,Chaoyang District, Beijing</t>
  </si>
  <si>
    <t>CHINA | Mack Brooks (Shanghai) Ltd [member] | Registered capital [member]</t>
  </si>
  <si>
    <t>Mack Brooks (Shanghai) Ltd</t>
  </si>
  <si>
    <t>Room Jia301-22, No15, Lane152, Yanchang Road, Shanghai, China</t>
  </si>
  <si>
    <t>CHINA | Reed Business Information Shanghai Co Ltd | Registered capital [member]</t>
  </si>
  <si>
    <t>Reed Business Information (Shanghai) Co Ltd</t>
  </si>
  <si>
    <t>4/F Block C, No 999 Jingzhong Road, Changning District, Shanghai, China</t>
  </si>
  <si>
    <t>CHINA | Reed Elsevier Information Technology Beijing Co Ltd | Registered capital [member]</t>
  </si>
  <si>
    <t>Reed Elsevier Information Technology (Beijing) Co., Ltd</t>
  </si>
  <si>
    <t>Oriental Plaza, No. 1 East Chang An Ave, Tower W1, 7th Floor, Unit 1-7, Dong Cheng District, Beijing, 100738, China</t>
  </si>
  <si>
    <t>CHINA | Reed Exhibitions China Co Ltd | Registered capital [member]</t>
  </si>
  <si>
    <t>Reed Exhibitions (China) Co., Ltd</t>
  </si>
  <si>
    <t>Ping An International Finance Center, Room 1504, 15th Floor, Tower A-101, 3-24 floor, Xinyuan South Road, Chaoyang District, Beijing, 100027, China</t>
  </si>
  <si>
    <t>CHINA | Reed Exhibitions Shanghai Co Ltd | Registered capital [member]</t>
  </si>
  <si>
    <t>Reed Exhibitions (Shanghai) Co., Ltd</t>
  </si>
  <si>
    <t>Room 304, Sanlian Building, No.8, Huajing Road, Pudong District, Shanghai,200070, China</t>
  </si>
  <si>
    <t>CHINA | Reed Hongda Exhibitions Henan Co Ltd | Registered capital [member]</t>
  </si>
  <si>
    <t>Reed Hongda Exhibitions (Henan) Co., Ltd</t>
  </si>
  <si>
    <t>Shenzhen International Chamber of Commerce Tower, Room 1801-1802, 1805,Fuhua 3rd Road, Futian District, Shenzhen, 518048, China</t>
  </si>
  <si>
    <t>CHINA | Reed Huabai Exhibitions Beijing Co Ltd | Registered capital [member]</t>
  </si>
  <si>
    <t>Reed Huabai Exhibitions (Beijing) Co., Ltd</t>
  </si>
  <si>
    <t>CHINA | Reed Huabo Exhibitions (Shenzhen) Co., Ltd [member] | Registered capital [member]</t>
  </si>
  <si>
    <t>Reed Huabo Exhibitions (Shenzhen) Co., Ltd</t>
  </si>
  <si>
    <t>65.00%</t>
  </si>
  <si>
    <t>Room 319, 238 Jiangchangsan Road, Jing’an District, Shanghai, China</t>
  </si>
  <si>
    <t>CHINA | Reed Huaqun Exhibitions Co., Ltd [member] | Registered capital [member]</t>
  </si>
  <si>
    <t>Reed Huaqun Exhibitions Co., Ltd</t>
  </si>
  <si>
    <t>52.00%</t>
  </si>
  <si>
    <t>CHINA | Reed Kuozhan Exhibitions (Shanghai) Co., Ltd [member] | Registered capital [member]</t>
  </si>
  <si>
    <t>Reed Kuozhan Exhibitions (Shanghai) Co., Ltd</t>
  </si>
  <si>
    <t>60.00%</t>
  </si>
  <si>
    <t>Intercontinental Center, 42F, 100 Yutong Road, Zhabei District, Shanghai, 200070, China</t>
  </si>
  <si>
    <t>CHINA | Reed Sinopharm Exhibitions Co., Ltd [member] | Registered capital [member]</t>
  </si>
  <si>
    <t>Reed Sinopharm Exhibitions Co., Ltd</t>
  </si>
  <si>
    <t>50.00%</t>
  </si>
  <si>
    <t>CHINA | RELX (China) Investment Co., Ltd [member] | Registered capital [member]</t>
  </si>
  <si>
    <t>RELX (China) Investment Co., Ltd</t>
  </si>
  <si>
    <t>CHINA | Shanghai Datong Medical Information Technology Co., Ltd [member] | Registered capital [member]</t>
  </si>
  <si>
    <t>Shanghai Datong Medical Information Technology Co., Ltd</t>
  </si>
  <si>
    <t>Building 2, Room No. 3895, Changjiang Avenue, No. 161, Changliang Farm,Chongming County, Shanghai Municipality</t>
  </si>
  <si>
    <t>CHINA | Shanghai SinoReal Exhibitions Co., Ltd [member] | Registered capital [member]</t>
  </si>
  <si>
    <t>Shanghai SinoReal Exhibitions Co., Ltd</t>
  </si>
  <si>
    <t>27.50%</t>
  </si>
  <si>
    <t>FL2, No.979, Yunhan Road, Nicheng Town, Pudong New Area</t>
  </si>
  <si>
    <t>Colombia [member] | LexisNexis Risk Solutions S.A.S. [member] | Ordinary shares [member]</t>
  </si>
  <si>
    <t>LexisNexis Risk Solutions S.A.S.</t>
  </si>
  <si>
    <t>Philippe Prietocarrizosa &amp; Uria Abogados, Carrera 9 No. 74-08 Oficina 105, Bogotá,d.c., 76600, Colombia</t>
  </si>
  <si>
    <t>Denmark [member] | Elsevier A/S [member] | Ordinary shares [member]</t>
  </si>
  <si>
    <t>Elsevier A/S</t>
  </si>
  <si>
    <t>Niels Jernes Vej 10, 9220, Aalborg Øst, Denmark</t>
  </si>
  <si>
    <t>Dubai, UAE [member] | Reed Exhibitions Free Zone-LLC [member] | Ordinary shares [member]</t>
  </si>
  <si>
    <t>Reed Exhibitions Free Zone-LLC</t>
  </si>
  <si>
    <t>Office No. 328, Building 02, third floor, P.O. Box 502425, Dubai, United Arab Emirates</t>
  </si>
  <si>
    <t>Dubai, UAE [member] | RELX Middle East FZ-LLC [member] | Ordinary shares [member]</t>
  </si>
  <si>
    <t>RELX Middle East FZ-LLC</t>
  </si>
  <si>
    <t>Al Sufouh Complex, Floor 3, No. 304, Dubai, United Arab Emirates</t>
  </si>
  <si>
    <t>Egypt [member] | Elsevier Egypt LLC [member] | Ordinary shares [member]</t>
  </si>
  <si>
    <t>Elsevier Egypt LLC</t>
  </si>
  <si>
    <t>Land Mark Office Building, 2nd Floor, 90th Street, City Center, 5th Settlement,New Cairo, Cairo, Egypt</t>
  </si>
  <si>
    <t>France [member] | Elsevier Holding France SAS [member] | Registered capital [member]</t>
  </si>
  <si>
    <t>Elsevier Holding France SAS</t>
  </si>
  <si>
    <t>65, rue Camille Desmoulins, 92130, Issy les Moulineaux, France</t>
  </si>
  <si>
    <t>France [member] | Elsevier Masson SAS [member] | Registered capital [member]</t>
  </si>
  <si>
    <t>Elsevier Masson SAS</t>
  </si>
  <si>
    <t>France [member] | Evoluprint SAS [member] | Ordinary shares [member]</t>
  </si>
  <si>
    <t>Evoluprint SAS</t>
  </si>
  <si>
    <t>Parc Euronord – 10, rue du Parc – 31150 Bruguieres</t>
  </si>
  <si>
    <t>France [member] | Fircosoft SAS [member] | Ordinary shares [member]</t>
  </si>
  <si>
    <t>Fircosoft SAS</t>
  </si>
  <si>
    <t>151-155 Rue de Bercy, 75012 Paris, France</t>
  </si>
  <si>
    <t>France [member] | Gie Edi-Data [member] | Ordinary shares [member]</t>
  </si>
  <si>
    <t>Gie Edi-Data</t>
  </si>
  <si>
    <t>83.00%</t>
  </si>
  <si>
    <t>141 rue de Javel, 75015 Paris</t>
  </si>
  <si>
    <t>France [member] | Gie Juris-Data [member] | Ordinary shares [member]</t>
  </si>
  <si>
    <t>Gie Juris-Data</t>
  </si>
  <si>
    <t>France [member] | GIE PRK – Publicite Robert Krier [member] | Registered capital [member]</t>
  </si>
  <si>
    <t>GIE PRK – Publicite Robert Krier</t>
  </si>
  <si>
    <t>52 Quai de Dion Bouton 92800 Puteaux</t>
  </si>
  <si>
    <t>France [member] | LexisNexis Business Information Solutions S.A. [member] | Ordinary shares [member]</t>
  </si>
  <si>
    <t>LexisNexis Business Information Solutions S.A.</t>
  </si>
  <si>
    <t>France [member] | LexisNexis Business Information Solutions Holding S.A. [member] | Ordinary shares [member]</t>
  </si>
  <si>
    <t>LexisNexis Business Information Solutions Holding S.A.</t>
  </si>
  <si>
    <t>Immeuble « Technopolis », 350 rue Georges Besse –Nîmes (30000)</t>
  </si>
  <si>
    <t>France [member] | LexisNexis International Development Services S.A. [member] | Ordinary shares [member]</t>
  </si>
  <si>
    <t>LexisNexis International Development Services S.A.</t>
  </si>
  <si>
    <t>France [member] | LexisNexis SA [member] | Ordinary shares [member]</t>
  </si>
  <si>
    <t>LexisNexis SA</t>
  </si>
  <si>
    <t>France [member] | Reed Exhibitions ISG SARL [member] | Registered capital [member]</t>
  </si>
  <si>
    <t>Reed Exhibitions ISG SARL</t>
  </si>
  <si>
    <t>27-33 quai Alphonse Le Gallo, 92100, Boulogne-Billancourt, France</t>
  </si>
  <si>
    <t>France [member] | Reed Expositions France SAS [member] | Ordinary shares [member]</t>
  </si>
  <si>
    <t>Reed Expositions France SAS</t>
  </si>
  <si>
    <t>France [member] | Reed Midem SAS [member] | Registered capital [member]</t>
  </si>
  <si>
    <t>Reed Midem SAS</t>
  </si>
  <si>
    <t>France [member] | Reed Organisation SAS [member] | Ordinary shares [member]</t>
  </si>
  <si>
    <t>Reed Organisation SAS</t>
  </si>
  <si>
    <t>France [member] | RELX France S.A. [member] | Registered capital [member]</t>
  </si>
  <si>
    <t>RELX France S.A.</t>
  </si>
  <si>
    <t>France [member] | RELX France Services SAS [member] | Registered capital [member]</t>
  </si>
  <si>
    <t>RELX France Services SAS</t>
  </si>
  <si>
    <t>France [member] | SAFI SA [member] | Ordinary shares [member]</t>
  </si>
  <si>
    <t>SAFI SA</t>
  </si>
  <si>
    <t>6-8 Rue Chaptal, 75009 Paris</t>
  </si>
  <si>
    <t>Germany [member] | Aries GmbH &amp; Co KG [member] | Registered capital [member]</t>
  </si>
  <si>
    <t>Aries GmbH &amp; Co KG</t>
  </si>
  <si>
    <t>Völklinger Strasse 4, 40219, Düsseldorf, Germany</t>
  </si>
  <si>
    <t>Germany [member] | Aries Medical Knowledge Verwaltungsgesellschaft GmbH [member] | Registered capital [member]</t>
  </si>
  <si>
    <t>Aries Medical Knowledge Verwaltungsgesellschaft GmbH</t>
  </si>
  <si>
    <t>Germany [member] | Elsevier GmbH [member] | Registered capital [member]</t>
  </si>
  <si>
    <t>Elsevier GmbH</t>
  </si>
  <si>
    <t>Hackerbrücke 6, 80335, Munich, Germany</t>
  </si>
  <si>
    <t>Germany [member] | Elsevier Information Systems GmbH [member] | Registered capital [member]</t>
  </si>
  <si>
    <t>Elsevier Information Systems GmbH</t>
  </si>
  <si>
    <t>Theodor-Heuss-Allee 108, D-60488, Frankfurt am Main, Hesse, Germany</t>
  </si>
  <si>
    <t>Germany [member] | LexisNexis GmbH [member] | Registered capital [member]</t>
  </si>
  <si>
    <t>LexisNexis GmbH</t>
  </si>
  <si>
    <t>Heerdter Sandberg 30, 40549, Düsseldorf, Germany</t>
  </si>
  <si>
    <t>Germany [member] | PatentSight GmbH [member] | Registered capital [member]</t>
  </si>
  <si>
    <t>PatentSight GmbH</t>
  </si>
  <si>
    <t>Joseph-Schumpeter-Allee 33, 53227, Bonn</t>
  </si>
  <si>
    <t>Germany [member] | Reed Exhibitions (Germany) GmbH [member] | Registered capital [member]</t>
  </si>
  <si>
    <t>Reed Exhibitions (Germany) GmbH</t>
  </si>
  <si>
    <t>Germany [member] | Reed Exhibitions Deutschland GmbH [member] | Registered capital [member]</t>
  </si>
  <si>
    <t>Reed Exhibitions Deutschland GmbH</t>
  </si>
  <si>
    <t>Germany [member] | RELX Deutschland GmbH [member] | Registered capital [member]</t>
  </si>
  <si>
    <t>RELX Deutschland GmbH</t>
  </si>
  <si>
    <t>Germany [member] | Tschach Solutions GmbH [member] | Ordinary shares [member]</t>
  </si>
  <si>
    <t>Tschach Solutions GmbH</t>
  </si>
  <si>
    <t>Steinhäuserstrasse 9, 76135, Karlsruhe, Germany</t>
  </si>
  <si>
    <t>Greece [member] | Mack Brooks Hellas SA [member] | Ordinary shares [member]</t>
  </si>
  <si>
    <t>Mack Brooks Hellas SA</t>
  </si>
  <si>
    <t>188A, Filolaou Str.,Athens, 11632, Greece</t>
  </si>
  <si>
    <t>Hong Kong [member] | Ascend China Holding Ltd [member] | Ordinary shares [member]</t>
  </si>
  <si>
    <t>Ascend China Holding Ltd</t>
  </si>
  <si>
    <t>20/F Alexandra House, 18 Chater Road, Central, Hong Kong</t>
  </si>
  <si>
    <t>Hong Kong [member] | Reed Business Information (China) Ltd [member] | Ordinary shares [member]</t>
  </si>
  <si>
    <t>Reed Business Information (China) Ltd</t>
  </si>
  <si>
    <t>Level 54 Hopewell Center, 183 Queens Road East (Tricor Office), Hong Kong</t>
  </si>
  <si>
    <t>Hong Kong [member] | JC Exhibition and Promotion Ltd [member] | Ordinary shares [member]</t>
  </si>
  <si>
    <t>JC Exhibition and Promotion Ltd</t>
  </si>
  <si>
    <t>Hong Kong [member] | JYLN Sager Ltd [member] | Ordinary shares [member]</t>
  </si>
  <si>
    <t>JYLN Sager Ltd</t>
  </si>
  <si>
    <t>Flat 1506, 15/F, Lucky Center, No. 165-171 Wan Chai Road, Wan Chai, Hong Kong</t>
  </si>
  <si>
    <t>Hong Kong [member] | MLex Asia Ltd [member] | Ordinary shares [member]</t>
  </si>
  <si>
    <t>MLex Asia Ltd</t>
  </si>
  <si>
    <t>3901, 39th Floor Hopewell Center, 183 Queens Road East, Wanchai, Hong Kong</t>
  </si>
  <si>
    <t>Hong Kong [member] | Reed Exhibitions Ltd [member] | Ordinary shares [member]</t>
  </si>
  <si>
    <t>Reed Exhibitions Ltd</t>
  </si>
  <si>
    <t>Hong Kong [member] | RELX (Greater China) Ltd [member] | Ordinary shares [member]</t>
  </si>
  <si>
    <t>RELX (Greater China) Ltd</t>
  </si>
  <si>
    <t>11/F Oxford House, Taikoo Place, 979 King’s Road, Quarry Bay, Hong Kong</t>
  </si>
  <si>
    <t>India [member] | Chemprotech India Expo Pvt Ltd [member] | Ordinary shares [member]</t>
  </si>
  <si>
    <t>Chemprotech India Expo Pvt Ltd</t>
  </si>
  <si>
    <t>B-602, Godrej coliseum, K. J. Hospital Road, Sion (E), Mumbai, 400 022, India</t>
  </si>
  <si>
    <t>India [member] | Chemspec India Expo Pvt Ltd [member] | Ordinary shares [member]</t>
  </si>
  <si>
    <t>Chemspec India Expo Pvt Ltd</t>
  </si>
  <si>
    <t>India [member] | FircoSoft India Private Ltd [member] | Ordinary shares [member]</t>
  </si>
  <si>
    <t>FircoSoft India Private Ltd</t>
  </si>
  <si>
    <t>S21 Vatika Centre, No 471 Anna Salai, Taynampet, Chennai, 600035, India</t>
  </si>
  <si>
    <t>India [member] | Next Events Pvt Ltd [member] | Registered capital [member]</t>
  </si>
  <si>
    <t>Next Events Pvt Ltd</t>
  </si>
  <si>
    <t>Unit no 03,04,05 first floor, Southern Park D2 Saket, New Delhi, South Delhi ,110017,India</t>
  </si>
  <si>
    <t>India [member] | Parity Computing India Pvt Ltd [member] | Ordinary shares [member]</t>
  </si>
  <si>
    <t>Parity Computing India Pvt Ltd</t>
  </si>
  <si>
    <t>99/100, Prestige Towers Unit No. 505, Fifth Floor, Residency Road, Bangalore,</t>
  </si>
  <si>
    <t>India [member] | Reed Elsevier Publishing (India) Pvt Ltd [member] | Ordinary shares [member]</t>
  </si>
  <si>
    <t>Reed Elsevier Publishing (India) Pvt Ltd</t>
  </si>
  <si>
    <t>818, 8th Floor, Indraprakash Builing, 21 Barakhamba Road, New Delhi, 110001, India</t>
  </si>
  <si>
    <t>India [member] | Reed Manch Exhibitions Private Ltd (70%) [member] | Ordinary shares [member]</t>
  </si>
  <si>
    <t>Reed Manch Exhibitions Private Ltd</t>
  </si>
  <si>
    <t>70.00%</t>
  </si>
  <si>
    <t>India [member] | Reed Triune Exhibitions Private Ltd (72%) [member] | Ordinary shares [member]</t>
  </si>
  <si>
    <t>Reed Triune Exhibitions Private Ltd</t>
  </si>
  <si>
    <t>72.00%</t>
  </si>
  <si>
    <t>#25, 3rd floor, 8th Main Road, Vasanthnager, Bangalore, 560052, India</t>
  </si>
  <si>
    <t>India [member] | RELX India Private Ltd [member] | Ordinary shares [member]</t>
  </si>
  <si>
    <t>RELX India Private Ltd</t>
  </si>
  <si>
    <t>Indonesia [member] | PT Reed Exhibitions Indonesia [member] | Class B ordinary shares [member]</t>
  </si>
  <si>
    <t>PT Reed Exhibitions Indonesia</t>
  </si>
  <si>
    <t>Panorama Building, 5th Floor, Jalan Tomang Raya No. 63, Jakarta, 11440, Indonesia</t>
  </si>
  <si>
    <t>Indonesia [member] | PT Reed Exhibitions Indonesia [member] | Class A ordinary shares [member]</t>
  </si>
  <si>
    <t>Menara Citicon Level 8. Unit 8011 &amp; 8012 Jl. Letjen S. Parman No. 8 Kav 72 SlipiPalmerah Jakarta Barat 11410 Indonesia</t>
  </si>
  <si>
    <t>Indonesia [member] | PT Reed Panorama Exhibitions Ireland [member] | Ordinary shares [member]</t>
  </si>
  <si>
    <t>PT Reed Panorama Exhibitions 
Ireland</t>
  </si>
  <si>
    <t>Ireland [member] | Elsevier Services Ireland Ltd [member] | Ordinary shares [member]</t>
  </si>
  <si>
    <t>Elsevier Services Ireland Ltd</t>
  </si>
  <si>
    <t>Suite 4320, Atlantic Avenue, Westpark Business Campus, Shannon, Clare, Ireland</t>
  </si>
  <si>
    <t>Ireland [member] | LexisNexis Risk Solutions (Ireland) Ltd | Ordinary shares [member]</t>
  </si>
  <si>
    <t>LexisNexis Risk Solutions (Ireland) Ltd</t>
  </si>
  <si>
    <t>80 Harcourt Street, Dublin 2, Ireland</t>
  </si>
  <si>
    <t>Ireland [member] | LexisNexis Risk Solutions (Europe) Ltd [member] | Ordinary shares [member]</t>
  </si>
  <si>
    <t>LexisNexis Risk Solutions (Europe) Ltd</t>
  </si>
  <si>
    <t>Ireland [member] | 3D4Medical Ltd [Member] | Ordinary shares [member]</t>
  </si>
  <si>
    <t>3D4Medical Ltd</t>
  </si>
  <si>
    <t>1st Floor The Grange Stillorgan Road, Blackrock, Co Dublin, Ireland</t>
  </si>
  <si>
    <t>Ireland [member] | 3D4Medical Support Services Ltd [Member] | Ordinary shares [member]</t>
  </si>
  <si>
    <t>3D4Medical Support Services Ltd</t>
  </si>
  <si>
    <t>Israel [member] | LexisNexis Israel Ltd [member] | Ordinary shares [member]</t>
  </si>
  <si>
    <t>LexisNexis Israel Ltd</t>
  </si>
  <si>
    <t>Meitar, attorneys at Law, 16 Abba Hillel Road, Ramat Gan, 5250608, Israel</t>
  </si>
  <si>
    <t>Italy [member] | Elsevier SRL [member] | Registered capital [member]</t>
  </si>
  <si>
    <t>Elsevier SRL</t>
  </si>
  <si>
    <t>Via Marostica 1, 20146, Milan, Italy</t>
  </si>
  <si>
    <t>Italy [member] | ICIS Italia SRL [member] | Ordinary shares [member]</t>
  </si>
  <si>
    <t>ICIS Italia SRL</t>
  </si>
  <si>
    <t>Studio Colombo e Associati, Via Cino del Duca 5, 20122, Milano, Italy</t>
  </si>
  <si>
    <t>Italy [member] | Reed Exhibitions ISG Italy SRL [member] | Ordinary shares [member]</t>
  </si>
  <si>
    <t>Reed Exhibitions ISG Italy SRL</t>
  </si>
  <si>
    <t>Italy [member] | Reed Exhibitions Italia SRL [member] | Ordinary shares [member]</t>
  </si>
  <si>
    <t>Reed Exhibitions Italia SRL</t>
  </si>
  <si>
    <t>Related undertakings - Summary of Full list of Related Parties - Japan to United Kingdom (Detail)</t>
  </si>
  <si>
    <t>JAPAN | Ascend Japan KK [member] | Ordinary shares [member]</t>
  </si>
  <si>
    <t>Ascend Japan KK</t>
  </si>
  <si>
    <t>Kyodo Tsushin Kaikam 2F, 2-2-5 Toronomon, Minato-ku, Tokyo, 105-0001</t>
  </si>
  <si>
    <t>JAPAN | Elsevier Japan KK [member] | Ordinary shares [member]</t>
  </si>
  <si>
    <t>Elsevier Japan KK</t>
  </si>
  <si>
    <t>Ark Mori Building, 1-12-32 Akasaka, Minato-ku, Tokyo, 107-6029, Japan</t>
  </si>
  <si>
    <t>JAPAN | LexisNexis Japan KK [member] | Common stock [member]</t>
  </si>
  <si>
    <t>LexisNexis Japan KK</t>
  </si>
  <si>
    <t>1-9-15, Higashi Azabu, Minato-ku Tokyo Japan</t>
  </si>
  <si>
    <t>JAPAN | PatentSight Japan Inc [Member] | Common shares [member]</t>
  </si>
  <si>
    <t>PatentSight Japan Inc</t>
  </si>
  <si>
    <t>7F Cross Office Uchisaiwaicho, 1-18-6 Nishi-Shinbashi, Minato-ku, Tokyo</t>
  </si>
  <si>
    <t>JAPAN | Reed Exhibitions Japan KK [member] | Ordinary shares [member]</t>
  </si>
  <si>
    <t>Reed Exhibitions Japan KK</t>
  </si>
  <si>
    <t>Shinjuku-Nomura Bldg., 1-26-2 Nishi-shinjuku, Shinjuku-ku, Tokyo, Japan</t>
  </si>
  <si>
    <t>JAPAN | Reed ISG Japan KK [member] | Ordinary shares [member]</t>
  </si>
  <si>
    <t>Reed ISG Japan KK</t>
  </si>
  <si>
    <t>13-12 Rokubancho, Chiyoda-ku, Tokyo, Japan</t>
  </si>
  <si>
    <t>JAPAN | ThreatMetrix GK [Member] | Membership Interest [Member]</t>
  </si>
  <si>
    <t>ThreatMetrix GK</t>
  </si>
  <si>
    <t>2-6, Kasumigaseki 3-chome, Chiyoda-ku, Tokyo</t>
  </si>
  <si>
    <t>Korea (South) [member] | Elsevier Korea LLC [member] | Ordinary shares [member]</t>
  </si>
  <si>
    <t>Elsevier Korea LLC</t>
  </si>
  <si>
    <t>Chunwoo Building, 4th floor, 534 Itaewon-dong, Yongsan-gu, Seoel, 140-861,</t>
  </si>
  <si>
    <t>Korea (South) [member] | Lexis Nexis Legal And Professional Service Korea Ltd [member] | Ordinary shares [member]</t>
  </si>
  <si>
    <t>LexisNexis Legal and Professional Service Korea Ltd</t>
  </si>
  <si>
    <t>206 Noksapyeong-daero, Yongsan-gu, Seoel, Korea, Republic of</t>
  </si>
  <si>
    <t>Korea (South) [member] | Reed Exhibitions Korea Ltd [member] | Ordinary shares [member]</t>
  </si>
  <si>
    <t>Reed Exhibitions Korea Ltd</t>
  </si>
  <si>
    <t>Room 4401, Trade Tower, 159-1, Samseong-dong, Gangnam-gu Seoul, 135-729,</t>
  </si>
  <si>
    <t>Korea (South) [member] | Reed Exporum Ltd [member] | Ordinary shares [member]</t>
  </si>
  <si>
    <t>Reed Exporum Ltd</t>
  </si>
  <si>
    <t>1324 Block A Tera Tower II, 201, Songpa-daero, Songpa-gu, Seoul, 05854</t>
  </si>
  <si>
    <t>Korea (South) [member] | Reed K. Fairs Ltd seventy percentage [member] | Ordinary shares [member]</t>
  </si>
  <si>
    <t>Reed K. Fairs Ltd</t>
  </si>
  <si>
    <t>Malaysia [member] | LexisNexis Malaysia Sdn Bhd [member] | Ordinary shares [member]</t>
  </si>
  <si>
    <t>LexisNexis Malaysia Sdn Bhd</t>
  </si>
  <si>
    <t>6th Floor, Akademi Etiqa, No. 23 Jalan Melaka, 50100 Kuala Lumpur, Malaysia</t>
  </si>
  <si>
    <t>Malaysia [member] | Reed Exhibitions Sdn Bhd [member] | Ordinary shares [member]</t>
  </si>
  <si>
    <t>Reed Exhibitions Sdn Bhd</t>
  </si>
  <si>
    <t>Mexico. | Masson-Doyma Mexico, S.A. [member] | Ordinary shares [member]</t>
  </si>
  <si>
    <t>Masson-Doyma Mexico, S.A.</t>
  </si>
  <si>
    <t>Insurgentes Sur # 1388 Piso 8, Col. Actipan, Deleg. Benito Juarez, C.P. 03230 Ciudad</t>
  </si>
  <si>
    <t>Mexico. | Reed Exhibitions Mexico S.A. de C.V. [member] | Ordinary shares [member]</t>
  </si>
  <si>
    <t>Reed Exhibitions Mexico S.A. de C.V.</t>
  </si>
  <si>
    <t>Morocco [member] | Reed Exhibitions Morocco SARL [member] | Ordinary shares [member]</t>
  </si>
  <si>
    <t>Reed Exhibitions Morocco SARL</t>
  </si>
  <si>
    <t>Forum Bab Abdelaziz au 62, Angle Blvd. d’Anfa, 6ème étage, Apt 61, Casablanca,Morocco</t>
  </si>
  <si>
    <t>New Zealand [member] | LexisNexis NZ Ltd [member] | Ordinary shares [member]</t>
  </si>
  <si>
    <t>LexisNexis NZ Ltd</t>
  </si>
  <si>
    <t>Level 1, 138 The Terrace, P.O. Box 472, Wellington 6011, New Zealand</t>
  </si>
  <si>
    <t>Philippines. | Reed Elsevier Shared Services (Philippines) Inc. [member] | Ordinary shares [member]</t>
  </si>
  <si>
    <t>Reed Elsevier Shared Services (Philippines) Inc.</t>
  </si>
  <si>
    <t>Building H, 2nd Floor, U.P. Ayalaland TechnoHub, Commonwealth Avenue, Quezon</t>
  </si>
  <si>
    <t>Poland [member] | AI Digital Contracts Sp. z.o.o. (75%) [member] | Ordinary shares [member]</t>
  </si>
  <si>
    <t>AI Digital Contracts Sp. z.o.o.</t>
  </si>
  <si>
    <t>75.00%</t>
  </si>
  <si>
    <t>św. Antoniego 2/4 50-073, Wrocław,Poland</t>
  </si>
  <si>
    <t>Poland [member] | Elsevier sp. z.o.o. [member] | Ordinary shares [member]</t>
  </si>
  <si>
    <t>Elsevier sp. z.o.o.</t>
  </si>
  <si>
    <t>Natpoll Building, ul. Migdalowa 4/59, 02-796, Warsaw, Poland</t>
  </si>
  <si>
    <t>Russia [member] | Ecwatech Company ZAO [member] | Ordinary shares [member]</t>
  </si>
  <si>
    <t>Ecwatech Company ZAO</t>
  </si>
  <si>
    <t>2nd Syromyatnicheskiy pereulok, house 1, space I, room 13, 105120, Moscow,Russian Federation</t>
  </si>
  <si>
    <t>Russia [member] | Elsevier OOO [member] | Participations shares [member]</t>
  </si>
  <si>
    <t>Elsevier OOO</t>
  </si>
  <si>
    <t>Russia [member] | LexisNexis OOO [member] | Registered capital [member]</t>
  </si>
  <si>
    <t>LexisNexis OOO</t>
  </si>
  <si>
    <t>Russia [member] | Real estate events direct [member] | Registered capital [member]</t>
  </si>
  <si>
    <t>Real Estate Events Direct OOO</t>
  </si>
  <si>
    <t>80.00%</t>
  </si>
  <si>
    <t>Petrozavodskaya street 28/4, Building VI, room 2, 125475, Moscow, RussianFederation</t>
  </si>
  <si>
    <t>Russia [member] | Relx ooo [member] | Registered capital [member]</t>
  </si>
  <si>
    <t>RELX OOO</t>
  </si>
  <si>
    <t>24 Bolshaya Nikitskaya Str., bldg. 5, Moscow 125009, Russian Federation</t>
  </si>
  <si>
    <t>Russia [member] | 3D4Medical OOO [member] | Ordinary shares [member]</t>
  </si>
  <si>
    <t>3D4Medical OOO</t>
  </si>
  <si>
    <t>Krasnykh Partizan st. 152, Office 505, 350049, Krasnodar, Russian Federation</t>
  </si>
  <si>
    <t>Saudi Arabia [member] | Reed Sunaidi Exhibitions [member] | Ordinary shares [member]</t>
  </si>
  <si>
    <t>Reed Sunaidi Exhibitions</t>
  </si>
  <si>
    <t>Al Fadl Commercial Center, Jeddah, 21411, Saudi Arabia</t>
  </si>
  <si>
    <t>SINGAPORE | Elsevier (Singapore) Pte Ltd [member] | Ordinary shares [member]</t>
  </si>
  <si>
    <t>Elsevier (Singapore) Pte Ltd</t>
  </si>
  <si>
    <t>3 Killiney Road, #08-01 Winsland House 1, Singapore, 239119, Singapore</t>
  </si>
  <si>
    <t>SINGAPORE | Lexis-Nexis Philippines Pte Ltd [member] | Ordinary B Preference [member]</t>
  </si>
  <si>
    <t>Lexis-Nexis Philippines Pte Ltd</t>
  </si>
  <si>
    <t>80 Robinson Road, #02-00, Singapore, 068898, Singapore</t>
  </si>
  <si>
    <t>SINGAPORE | Mack Brooks Asia Pte Ltd [member] | Ordinary shares [member]</t>
  </si>
  <si>
    <t>Mack Brooks Asia Pte Ltd</t>
  </si>
  <si>
    <t>120 Lower Delta Road #12-02, Cendex Centre, Singapore, 169208</t>
  </si>
  <si>
    <t>SINGAPORE | Reed Business Information Pte Ltd [member] | Ordinary shares [member]</t>
  </si>
  <si>
    <t>Reed Business Information Pte Ltd</t>
  </si>
  <si>
    <t>1 Changi Business Park Crescent, #06-01 Plaza 8 &amp; CBP, Singapore, 48602551,</t>
  </si>
  <si>
    <t>SINGAPORE | RE (HAPL) Pte Ltd [member] | Ordinary shares [member]</t>
  </si>
  <si>
    <t>RE (HAPL) Pte Ltd</t>
  </si>
  <si>
    <t>SINGAPORE | RELX (Singapore) Pte. Ltd. [member] | Ordinary shares [member]</t>
  </si>
  <si>
    <t>RELX (Singapore) Pte. Ltd</t>
  </si>
  <si>
    <t>SINGAPORE | ThreatMetrixPTE Ltd [Member] | Ordinary shares [member]</t>
  </si>
  <si>
    <t>ThreatMetrix PTE Ltd</t>
  </si>
  <si>
    <t>8 Robinson Road #03-00 ASO Building Singapore 048544</t>
  </si>
  <si>
    <t>South Africa [member] | F I R C O S O F T South Africa Proprietary Limited | Ordinary shares [member]</t>
  </si>
  <si>
    <t>Fircosoft South Africa (Pty) Ltd</t>
  </si>
  <si>
    <t>Regus Brooklyn Bridge, 3rd Floor Steven House, Brooklyn Bridge Office Park,Fehrsen Street, Brooklyn, Pretoria</t>
  </si>
  <si>
    <t>South Africa [member] | Globalrange SA Pty Ltd [member] | Ordinary shares [member]</t>
  </si>
  <si>
    <t>Globalrange SA (Pty) Ltd</t>
  </si>
  <si>
    <t>Fourways Gold Park, 1st Floor – Wentworth Building, 32 Roos Street, Fourways,2191, South Africa</t>
  </si>
  <si>
    <t>South Africa [member] | Korbitec (Pty) Ltd (90%) [member] | Ordinary shares [member]</t>
  </si>
  <si>
    <t>Korbitec (Pty) Ltd</t>
  </si>
  <si>
    <t>78.00%</t>
  </si>
  <si>
    <t>215 Peter Mokaba Road (North Ridge Road), Morningside, Durban, Kwa-Zulu Natal,4001, South Africa</t>
  </si>
  <si>
    <t>South Africa [member] | LegalPerfectTSoftware Solutions (Pty) Ltd [Member] | Ordinary shares [member]</t>
  </si>
  <si>
    <t>LegalPerfectTSoftware Solutions (Pty) Ltd</t>
  </si>
  <si>
    <t>South Africa [member] | LexisNexis (Pty) Ltd (90%) [member] | Ordinary shares [member]</t>
  </si>
  <si>
    <t>LexisNexis Academic (Pty) Ltd</t>
  </si>
  <si>
    <t>LexisNexis (Pty) Ltd</t>
  </si>
  <si>
    <t>South Africa [member] | LexisNexis Risk Management (Pty) Ltd (90%) [member] | Ordinary shares [member]</t>
  </si>
  <si>
    <t>LexisNexis Risk Management (Pty) Ltd</t>
  </si>
  <si>
    <t>South Africa [member] | Property Payment Exchange (SA) (Pty) Ltd [member] | Ordinary shares [member]</t>
  </si>
  <si>
    <t>Property Payment Exchange (SA) (Pty) Ltd</t>
  </si>
  <si>
    <t>South Africa [member] | RELX (Pty) Ltd. [member] | Ordinary shares [member]</t>
  </si>
  <si>
    <t>RELX (Pty) Ltd</t>
  </si>
  <si>
    <t>South Africa [member] | Reed Exhibitions (Pty) Ltd ninety percentage [member] | Class A ordinary shares [member]</t>
  </si>
  <si>
    <t>Reed Exhibitions (Pty) Ltd</t>
  </si>
  <si>
    <t>90.00%</t>
  </si>
  <si>
    <t>South Africa [member] | Reed Events Management Pty Ltd [Member] | Class A ordinary shares [member]</t>
  </si>
  <si>
    <t>Reed Events Management (Pty) Ltd</t>
  </si>
  <si>
    <t>South Africa [member] | Reed Exhibitions Group (Pty) Limited [member] | Ordinary shares [member]</t>
  </si>
  <si>
    <t>Reed Exhibitions Group(Pty) Ltd</t>
  </si>
  <si>
    <t>South Africa [member] | Reed Venue Management (Pty) Ltd [member] | Class A ordinary shares [member]</t>
  </si>
  <si>
    <t>Reed Venue Management (Pty) Ltd</t>
  </si>
  <si>
    <t>South Africa [member] | Winsearch Services (Pty) Ltd [member] | Ordinary shares [member]</t>
  </si>
  <si>
    <t>Winsearch Services (Pty) Ltd</t>
  </si>
  <si>
    <t>Spain [member] | Elsevier Espana, S.L. [member] | Participations shares [member]</t>
  </si>
  <si>
    <t>Elsevier Espana, S.L.</t>
  </si>
  <si>
    <t>C/ Josep Tarradellas 20-30, 1º / 20029, Barcelona, Spain</t>
  </si>
  <si>
    <t>Switzerland [member] | Elsevier finance SA [member] | Ordinary shares [member]</t>
  </si>
  <si>
    <t>Elsevier Finance SA</t>
  </si>
  <si>
    <t>Espace de L’Europe 3, 2002 Neuchatel, Switzerland</t>
  </si>
  <si>
    <t>Switzerland [member] | Fircosoft Schweiz GmbH [member] | Ordinary shares [member]</t>
  </si>
  <si>
    <t>Fircosoft Schweiz GmbH</t>
  </si>
  <si>
    <t>Bahnhofstrasse 100 – 8001 Zurich</t>
  </si>
  <si>
    <t>Switzerland [member] | RELX risks SA [member] | Ordinary shares [member]</t>
  </si>
  <si>
    <t>RELX Risks SA</t>
  </si>
  <si>
    <t>Switzerland [member] | RELX Swiss holdings SA [member] | Ordinary shares [member]</t>
  </si>
  <si>
    <t>RELX Swiss Holdings SA</t>
  </si>
  <si>
    <t>Taiwan [member] | Elsevier Taiwan LLC [member] | Registered capital [member]</t>
  </si>
  <si>
    <t>Elsevier Taiwan LLC</t>
  </si>
  <si>
    <t>Suite N-818, 8/F, Chia Hsin Cement Building, 96 Zhong Shan North Road, Section 2,Taipei, 10449, Taiwan</t>
  </si>
  <si>
    <t>Thailand [member] | MackBrooks Exhibitions Asia Ltd (49%) [member] | Ordinary shares [member]</t>
  </si>
  <si>
    <t>MackBrooks Exhibitions Asia Ltd</t>
  </si>
  <si>
    <t>140/36, New ITF Tower, 17th Floor, Silom Road, Bangrak 10500, Bangkok, Thailand</t>
  </si>
  <si>
    <t>Thailand [member] | Reed Tradex Company Ltd [member] | Ordinary shares [member]</t>
  </si>
  <si>
    <t>Reed Tradex Company Ltd</t>
  </si>
  <si>
    <t>Sathorn Nakorn Building, Floor 32, No. 100/68-69 North Sathon Road, Silom,Bangrak, Bangkok, 10500, Thailand</t>
  </si>
  <si>
    <t>Thailand [member] | Reed Tradex Company Ltd [member] | Preference shares [member]</t>
  </si>
  <si>
    <t>2 Ploenchit Centre, Room 7, Floor G., Sukhumvit Road, Klongtoey, Bangkok, 10110,Thailand</t>
  </si>
  <si>
    <t>Thailand [member] | Reed Holding (Thailand) Co., Ltd [member] | Ordinary shares [member]</t>
  </si>
  <si>
    <t>Reed Holding (Thailand) Co., Ltd</t>
  </si>
  <si>
    <t>540 Mercury Tower, 22nd Floor, Ploenchit Road, Lumpini, Pathumwan, Bangkok10330</t>
  </si>
  <si>
    <t>Netherlands [member] | AGRM Solutions C.V. [member] | Partnership interest [member]</t>
  </si>
  <si>
    <t>AGRM Solutions C.V.</t>
  </si>
  <si>
    <t>Radarweg 29, 1043 NX Amsterdam, Netherlands</t>
  </si>
  <si>
    <t>Netherlands [member] | Elsevier B.V. [member] | Ordinary shares [member]</t>
  </si>
  <si>
    <t>Elsevier B.V.</t>
  </si>
  <si>
    <t>Netherlands [member] | Elsevier Employment Services B.V. [member] | Ordinary shares [member]</t>
  </si>
  <si>
    <t>Elsevier Employment Services B.V.</t>
  </si>
  <si>
    <t>Netherlands [member] | LexisNexis Business Information Solutions B.V. [member] | Ordinary shares [member]</t>
  </si>
  <si>
    <t>LexisNexis Business Information Solutions B.V.</t>
  </si>
  <si>
    <t>Netherlands [member] | LexisNexis Univentio B.V. [member] | Ordinary shares [member]</t>
  </si>
  <si>
    <t>LexisNexis Univentio B.V.</t>
  </si>
  <si>
    <t>Galileiweg 8, 2333 BD Leiden, Netherlands</t>
  </si>
  <si>
    <t>Netherlands [member] | Misset Uitgeverij B.V. [Member] | Ordinary shares [member]</t>
  </si>
  <si>
    <t>Misset Uitgeverij B.V.</t>
  </si>
  <si>
    <t>Prins Hendrikstraat 17, 7001GK Doetinchem</t>
  </si>
  <si>
    <t>Netherlands [member] | One Business B.V. [Member] | Registered capital [member]</t>
  </si>
  <si>
    <t>One Business B.V. (33%)</t>
  </si>
  <si>
    <t>33.00%</t>
  </si>
  <si>
    <t>Spaklerweg 53, 1114 AE Amsterdam-Duivendrecht</t>
  </si>
  <si>
    <t>Netherlands [member] | Reed Business B.V. [member] | Ordinary shares [member]</t>
  </si>
  <si>
    <t>Reed Business B.V.</t>
  </si>
  <si>
    <t>Netherlands [member] | RELX finance B.V. [member] | Ordinary shares [member]</t>
  </si>
  <si>
    <t>RELX Finance B.V.</t>
  </si>
  <si>
    <t>Netherlands [member] | RELX holdings B.V. [member] | Ordinary shares [member]</t>
  </si>
  <si>
    <t>RELX Holdings B.V.</t>
  </si>
  <si>
    <t>Netherlands [member] | RELX Nederland B.V. [member] | Ordinary shares [member]</t>
  </si>
  <si>
    <t>RELX Nederland B.V.</t>
  </si>
  <si>
    <t>Netherlands [member] | RELX overseas B.V. [member] | RE Shares</t>
  </si>
  <si>
    <t>RELX Overseas B.V.</t>
  </si>
  <si>
    <t>Netherlands [member] | ThreatMetrix BV [Member] | Ordinary shares [member]</t>
  </si>
  <si>
    <t>ThreatMetrix BV</t>
  </si>
  <si>
    <t>Evert van de Beekstraat 1 The Base 3 / F, 1118CL Schiphol</t>
  </si>
  <si>
    <t>TURKEY | Elsevier STM Bilgi Hizmetleri Limited sirketi [member] | Ordinary shares [member]</t>
  </si>
  <si>
    <t>Elsevier STM Bilgi Hizmetleri Limited Şirketi</t>
  </si>
  <si>
    <t>Maslak Mah. Bilim Sokak Sun Plaza Kat:13 ẞiẟli-Maslak, Istanbul, Turkey</t>
  </si>
  <si>
    <t>TURKEY | Mack Brooks Fuarcilik A.S [member] | Registered capital [member]</t>
  </si>
  <si>
    <t>Mack Brooks Fuarcilik A.S</t>
  </si>
  <si>
    <t>Fulya Mah. Hakkı Yeten Cad. No:10/C, Selenium Plaza Kat:5,6 Fulya, Besiktasİstanbul, Turkey</t>
  </si>
  <si>
    <t>TURKEY | Reed Tuyap Fuarcilik A.S. [member] | Class A-Ordinary / Class B-Ordinary [member]</t>
  </si>
  <si>
    <t>Reed Tüyap Fuarcilik A.Ş.</t>
  </si>
  <si>
    <t>E - 5 Karayolu Üzeri, Gürpınar Kavşağı 34500, Büyükçekmece ,Istanbul, 34500,Turkey</t>
  </si>
  <si>
    <t>United Kingdom [member] | Adaptris Group Ltd [member] | Ordinary shares [member]</t>
  </si>
  <si>
    <t>Adaptris Group Ltd</t>
  </si>
  <si>
    <t>Quadrant House, The Quadrant, Sutton, Surrey, SM2 5AS, United Kingdom</t>
  </si>
  <si>
    <t>United Kingdom [member] | Bradfield Brett Holdings Ltd [member] | Seven point five preferred income shares [member]</t>
  </si>
  <si>
    <t>Bradfield Brett Holdings Ltd</t>
  </si>
  <si>
    <t>1-3 Strand, London, WC2N 5JR, United Kingdom</t>
  </si>
  <si>
    <t>United Kingdom [member] | Butterworths Ltd [member] | Ordinary shares [member]</t>
  </si>
  <si>
    <t>Butterworths Ltd</t>
  </si>
  <si>
    <t>Global Reach, Dunleavy Drive, Cardiff, CF11 0SN, United Kingdom</t>
  </si>
  <si>
    <t>United Kingdom [member] | Cordery Compliance Ltd [member] | Ordinary shares [member]</t>
  </si>
  <si>
    <t>Cordery Compliance Ltd</t>
  </si>
  <si>
    <t>71.00%</t>
  </si>
  <si>
    <t>United Kingdom [member] | Cordery Ltd [member] | Ordinary shares [member]</t>
  </si>
  <si>
    <t>Cordery Ltd</t>
  </si>
  <si>
    <t>United Kingdom [member] | Crediva Ltd [member] | Ordinary shares [member]</t>
  </si>
  <si>
    <t>Crediva Ltd</t>
  </si>
  <si>
    <t>The Eye, 1 Procter Street, London, WC1V 6EU, United Kingdom</t>
  </si>
  <si>
    <t>United Kingdom [member] | Dew Events Ltd [member] | Ordinary shares [member]</t>
  </si>
  <si>
    <t>Dew Events Ltd</t>
  </si>
  <si>
    <t>Gateway House 28 The Quadrant, Richmond, Surrey, TW9 1DN, United Kingdom</t>
  </si>
  <si>
    <t>United Kingdom [member] | Digital Foundry Network [Member] | Ordinary shares [member]</t>
  </si>
  <si>
    <t>Digital Foundry Network</t>
  </si>
  <si>
    <t>United Kingdom [member] | Drayton Legal Recoveries Ltd [member] | Ordinary shares [member]</t>
  </si>
  <si>
    <t>Drayton Legal Recoveries Ltd</t>
  </si>
  <si>
    <t>The Boulevard, Langford Lane, Kidlington, Oxford, OX5 1GB, United Kingdom</t>
  </si>
  <si>
    <t>United Kingdom [member] | E &amp; P Events LLP [member]</t>
  </si>
  <si>
    <t>E &amp; P Events LLP</t>
  </si>
  <si>
    <t>United Kingdom [member] | Elsevier Ltd [member] | Ordinary shares [member]</t>
  </si>
  <si>
    <t>Elsevier Ltd</t>
  </si>
  <si>
    <t>35 – 37 St. Marys Gate, Nottingham, United Kingdom, NG1 1PU</t>
  </si>
  <si>
    <t>United Kingdom [member] | Elsevier Life Sciences IP Ltd [member] | Ordinary shares [member]</t>
  </si>
  <si>
    <t>Elsevier Life Sciences IP Ltd</t>
  </si>
  <si>
    <t>United Kingdom [member] | Fastener Fairs Ltd [member] | Ordinary, Ordinary-A, Ordinary-B [member]</t>
  </si>
  <si>
    <t>Fastener Fairs Ltd</t>
  </si>
  <si>
    <t>Lexis House, 30 Farringdon Street, London, EC4A 4HH, United Kingdom</t>
  </si>
  <si>
    <t>United Kingdom [member] | Formpart (EPS) Ltd [member] | Ordinary shares [member]</t>
  </si>
  <si>
    <t>Formpart (EPS) Ltd</t>
  </si>
  <si>
    <t>United Kingdom [member] | Formpart (HPL) Ltd [Member] | Ordinary shares [member]</t>
  </si>
  <si>
    <t>Formpart (HPL) Ltd</t>
  </si>
  <si>
    <t>United Kingdom [member] | Gamer Edition Ltd | Ordinary shares [member]</t>
  </si>
  <si>
    <t>Gamer Edition Ltd</t>
  </si>
  <si>
    <t>United Kingdom [member] | Gamer Events Ltd | Ordinary shares [member]</t>
  </si>
  <si>
    <t>Gamer Events Ltd</t>
  </si>
  <si>
    <t>United Kingdom [member] | Gamer Network Ltd | Ordinary shares [member]</t>
  </si>
  <si>
    <t>Gamer Network Ltd</t>
  </si>
  <si>
    <t>United Kingdom [member] | Imbibe Media Ltd | Ordinary shares [member]</t>
  </si>
  <si>
    <t>Imbibe Media Ltd</t>
  </si>
  <si>
    <t>United Kingdom [member] | Information Handling Ltd | Ordinary shares [member]</t>
  </si>
  <si>
    <t>Information Handling Ltd</t>
  </si>
  <si>
    <t>85.00%</t>
  </si>
  <si>
    <t>United Kingdom [member] | Insurance Initiatives Ltd | Ordinary shares [member]</t>
  </si>
  <si>
    <t>Insurance Initiatives Ltd</t>
  </si>
  <si>
    <t>United Kingdom [member] | Knowable Holdings Ltd | Ordinary shares [member]</t>
  </si>
  <si>
    <t>Knowable Holdings Ltd</t>
  </si>
  <si>
    <t>United Kingdom [member] | Knowable Ltd | Ordinary shares [member]</t>
  </si>
  <si>
    <t>Knowable Ltd</t>
  </si>
  <si>
    <t>United Kingdom [member] | Legend Exhibitions Ltd | Ordinary shares [member]</t>
  </si>
  <si>
    <t>Legend Exhibitions Ltd</t>
  </si>
  <si>
    <t>28 The Quadrant, Richmond, Surrey, England, TW9 1DN</t>
  </si>
  <si>
    <t>United Kingdom [member] | Lexis Nexis Risk Solutions U K Ltd | Ordinary shares [member]</t>
  </si>
  <si>
    <t>LexisNexis Risk Solutions UK Ltd</t>
  </si>
  <si>
    <t>1st Floor 80 Moorbridge Road, Maidenhead, Berkshire, SL6 8BW</t>
  </si>
  <si>
    <t>United Kingdom [member] | Mack Brooks Events Ltd | Ordinary shares [member]</t>
  </si>
  <si>
    <t>Mack Brooks Events Ltd</t>
  </si>
  <si>
    <t>United Kingdom [member] | Mack Brooks Exhibitions Ltd | Class A ordinary shares [member]</t>
  </si>
  <si>
    <t>Mack-Brooks Exhibitions Ltd</t>
  </si>
  <si>
    <t>United Kingdom [member] | Mack Brooks Exhibitions Ltd | Class B ordinary shares [member]</t>
  </si>
  <si>
    <t>United Kingdom [member] | Mack Brooks Exhibitions Ltd | Class D Ordinary Shares</t>
  </si>
  <si>
    <t>United Kingdom [member] | Mack Brooks France Ltd | Ordinary shares [member]</t>
  </si>
  <si>
    <t>Mack-Brooks (France) Ltd</t>
  </si>
  <si>
    <t>United Kingdom [member] | Mack Brooks Publishing Ltd | Ordinary shares [member]</t>
  </si>
  <si>
    <t>Mack-Brooks Publishing Ltd</t>
  </si>
  <si>
    <t>United Kingdom [member] | Mack Brooks Publishing Ltd | Class A ordinary shares [member]</t>
  </si>
  <si>
    <t>United Kingdom [member] | Mack Brook Speciality Publishing Ltd | Ordinary shares [member]</t>
  </si>
  <si>
    <t>Mack Brook Speciality Publishing Ltd</t>
  </si>
  <si>
    <t>United Kingdom [member] | M C M Central Ltd | Ordinary shares [member]</t>
  </si>
  <si>
    <t>MCM Central Ltd</t>
  </si>
  <si>
    <t>United Kingdom [member] | M C M Expo Ltd | Ordinary shares [member]</t>
  </si>
  <si>
    <t>MCM Expo Ltd</t>
  </si>
  <si>
    <t>United Kingdom [member] | Mendeley Ltd | Ordinary shares [member]</t>
  </si>
  <si>
    <t>Mendeley Ltd</t>
  </si>
  <si>
    <t>United Kingdom [member] | M Lex Ltd | Class A ordinary shares [member]</t>
  </si>
  <si>
    <t>MLex Ltd</t>
  </si>
  <si>
    <t>United Kingdom [member] | Newsflo Ltd | Ordinary shares [member]</t>
  </si>
  <si>
    <t>Newsflo Ltd</t>
  </si>
  <si>
    <t>United Kingdom [member] | RE (RCB) LTD [Member] | Ordinary shares [member]</t>
  </si>
  <si>
    <t>RE (RCB) LTD</t>
  </si>
  <si>
    <t>United Kingdom [member] | N Life Ltd | Ordinary shares [member]</t>
  </si>
  <si>
    <t>NLife Ltd</t>
  </si>
  <si>
    <t>23.50%</t>
  </si>
  <si>
    <t>5 Oakwood Drive, Loughborough, England, LE11 3QF</t>
  </si>
  <si>
    <t>United Kingdom [member] | Offshore Europe Management Limited | Ordinary shares [member]</t>
  </si>
  <si>
    <t>Offshore Europe (Management) Ltd</t>
  </si>
  <si>
    <t>United Kingdom [member] | Offshore Europe Partnership | Partnership interest [member]</t>
  </si>
  <si>
    <t>Offshore Europe Partnership</t>
  </si>
  <si>
    <t>United Kingdom [member] | Out There Gaming Ltd | Ordinary shares [member]</t>
  </si>
  <si>
    <t>Out There Gaming Ltd</t>
  </si>
  <si>
    <t>United Kingdom [member] | Oxford Spires Management Co Ltd | Ordinary shares [member]</t>
  </si>
  <si>
    <t>Oxford Spires Management Co; Ltd</t>
  </si>
  <si>
    <t>55.00%</t>
  </si>
  <si>
    <t>40 Kimbolton Road, Bedford, England, MK40 2NR</t>
  </si>
  <si>
    <t>United Kingdom [member] | Prean Holdings Limited | Deferred Ordinary Shares</t>
  </si>
  <si>
    <t>Prean Holdings Ltd</t>
  </si>
  <si>
    <t>United Kingdom [member] | R E Directors No One Limited | Ordinary shares [member]</t>
  </si>
  <si>
    <t>RE Directors (No.1) Limited</t>
  </si>
  <si>
    <t>United Kingdom [member] | R E Directors No Two Limited | Ordinary shares [member]</t>
  </si>
  <si>
    <t>RE Directors (No.2) Limited</t>
  </si>
  <si>
    <t>United Kingdom [member] | R E S O E Limited | Ordinary shares [member]</t>
  </si>
  <si>
    <t>RE (SOE) Ltd</t>
  </si>
  <si>
    <t>United Kingdom [member] | R E Secretaries Limited | Ordinary shares [member]</t>
  </si>
  <si>
    <t>RE Secretaries Ltd</t>
  </si>
  <si>
    <t>United Kingdom [member] | Reed Business Information Holdings Ltd | Ordinary shares [member]</t>
  </si>
  <si>
    <t>Reed Business Information (Holdings) Ltd</t>
  </si>
  <si>
    <t>United Kingdom [member] | Reed Business Information Ltd [member] | Ordinary shares [member]</t>
  </si>
  <si>
    <t>Reed Business Information Ltd</t>
  </si>
  <si>
    <t>United Kingdom [member] | Reed Elsevier U I G Limited | Ordinary shares [member]</t>
  </si>
  <si>
    <t>Reed Elsevier (UIG) Ltd</t>
  </si>
  <si>
    <t>United Kingdom [member] | Reed Events Limited | Ordinary shares [member]</t>
  </si>
  <si>
    <t>Reed Events Ltd</t>
  </si>
  <si>
    <t>United Kingdom [member] | Reed Exhibitions Ltd [member] | Deferred Ordinary Shares</t>
  </si>
  <si>
    <t>United Kingdom [member] | Whitehall Debenture Company Limited [Member] | Class A ordinary shares [member]</t>
  </si>
  <si>
    <t>Whitehall Debenture Company Limited</t>
  </si>
  <si>
    <t>United Kingdom [member] | Reed Nominees Limited | Ordinary shares [member]</t>
  </si>
  <si>
    <t>Reed Nominees Ltd</t>
  </si>
  <si>
    <t>United Kingdom [member] | Reed Publishing Corporation Limited | Ordinary shares [member]</t>
  </si>
  <si>
    <t>Reed Publishing Corporation Ltd</t>
  </si>
  <si>
    <t>United Kingdom [member] | R E L X Holdings Limited | Ordinary shares [member]</t>
  </si>
  <si>
    <t>RELX (Holdings) Ltd</t>
  </si>
  <si>
    <t>United Kingdom [member] | R E L X Investments Plc | Ordinary shares [member]</t>
  </si>
  <si>
    <t>RELX (Investments) plc</t>
  </si>
  <si>
    <t>United Kingdom [member] | R E L X U K L I M I T E D | Ordinary shares [member]</t>
  </si>
  <si>
    <t>RELX (UK) Ltd</t>
  </si>
  <si>
    <t>United Kingdom [member] | R E L X Finance Ltd | Ordinary shares [member]</t>
  </si>
  <si>
    <t>RELX Finance Ltd</t>
  </si>
  <si>
    <t>United Kingdom [member] | R E L X Group Plc | Ordinary shares [member]</t>
  </si>
  <si>
    <t>RELX Group plc</t>
  </si>
  <si>
    <t>United Kingdom [member] | R E L X Group Plc | Class R Ordinary Shares</t>
  </si>
  <si>
    <t>United Kingdom [member] | R E L X Overseas Holdings Limited | Ordinary shares [member]</t>
  </si>
  <si>
    <t>RELX Overseas Holdings Ltd</t>
  </si>
  <si>
    <t>United Kingdom [member] | R E V Venture Partners Limited | Ordinary shares [member]</t>
  </si>
  <si>
    <t>REV Venture Partners Ltd</t>
  </si>
  <si>
    <t>United Kingdom [member] | Symbiotic Technologies Operations Ltd | Ordinary shares [member]</t>
  </si>
  <si>
    <t>Symbiotic Technologies Operations Ltd</t>
  </si>
  <si>
    <t>United Kingdom [member] | Tracesmart Limited | Ordinary shares [member]</t>
  </si>
  <si>
    <t>Tracesmart Ltd</t>
  </si>
  <si>
    <t>United Kingdom [member] | Wunelli Limited | Ordinary shares [member]</t>
  </si>
  <si>
    <t>Wunelli Ltd</t>
  </si>
  <si>
    <t>1000 Lakeside, Western Road, Portsmouth, PO6 3EN, United Kingdom</t>
  </si>
  <si>
    <t>Related undertakings - Summary of Full list of Related Parties - Japan to United Kingdom (Parenthetical) (Detail)</t>
  </si>
  <si>
    <t>Dec. 31, 2019£ / shares</t>
  </si>
  <si>
    <t>Dividend per share</t>
  </si>
  <si>
    <t>Related undertakings - Summary of Full list of Related Parties - United States to Vietnam (Detail)</t>
  </si>
  <si>
    <t>US [member] | Accuity Asset Verification Services Inc [member] | Common stock [member]</t>
  </si>
  <si>
    <t>Accuity Asset Verification Services Inc</t>
  </si>
  <si>
    <t>1007 Church Street, Evanston IL 60201</t>
  </si>
  <si>
    <t>US [member] | American Textile Machinery Exhibitions International Inc. [member] | Common stock [member]</t>
  </si>
  <si>
    <t>American Textile Machinery Exhibitions International Inc.</t>
  </si>
  <si>
    <t>40.00%</t>
  </si>
  <si>
    <t>230 Park Ave, New York, NY 10169</t>
  </si>
  <si>
    <t>US [member] | Accuity Inc [member] | Common stock [member]</t>
  </si>
  <si>
    <t>Accuity Inc.</t>
  </si>
  <si>
    <t>US [member] | Aries Systems Corporation [member] | Common stock [member]</t>
  </si>
  <si>
    <t>Aries Systems Corporation</t>
  </si>
  <si>
    <t>US [member] | Derman, Inc [member] | Common stock [member]</t>
  </si>
  <si>
    <t>Derman, Inc</t>
  </si>
  <si>
    <t>1105 North Market St, Wilmington, DE 19801</t>
  </si>
  <si>
    <t>US [member] | Dunlap-Hanna Publishers [member] | Partnership interest [member]</t>
  </si>
  <si>
    <t>Dunlap-Hanna Publishers</t>
  </si>
  <si>
    <t>313 Washington Street, Suite 400, Newton, MA 02458</t>
  </si>
  <si>
    <t>US [member] | Elsevier Inc [member] | Common stock [member]</t>
  </si>
  <si>
    <t>Elsevier Inc</t>
  </si>
  <si>
    <t>US [member] | Elsevier Holdings Inc [member] | Common stock [member]</t>
  </si>
  <si>
    <t>Elsevier Holdings Inc</t>
  </si>
  <si>
    <t>US [member] | Elsevier Medical Information LLC [member] | Membership Interest [Member]</t>
  </si>
  <si>
    <t>Elsevier Medical Information LLC</t>
  </si>
  <si>
    <t>US [member] | Elsevier STM Inc [member] | Common stock [member]</t>
  </si>
  <si>
    <t>Elsevier STM Inc</t>
  </si>
  <si>
    <t>US [member] | Enclarity, Inc [member] | Common stock [member]</t>
  </si>
  <si>
    <t>Enclarity, Inc</t>
  </si>
  <si>
    <t>1000 Alderman Dr., Alpharetta, GA 30005</t>
  </si>
  <si>
    <t>US [member] | ExitCare LLC [member] | Membership Interest [Member]</t>
  </si>
  <si>
    <t>ExitCare LLC</t>
  </si>
  <si>
    <t>US [member] | Gamer Network Inc. [member] | Common stock [member]</t>
  </si>
  <si>
    <t>Gamer Network Inc.</t>
  </si>
  <si>
    <t>US [member] | Gaming Business Asia LLC Fifty Percentage [member] | Membership Interest [Member]</t>
  </si>
  <si>
    <t>Gaming Business Asia LLC</t>
  </si>
  <si>
    <t>US [member] | Health Market Science Inc [member] | Common stock [member]</t>
  </si>
  <si>
    <t>Health Market Science, Inc</t>
  </si>
  <si>
    <t>US [member] | IDGRBI China Publishers LLC [member] | Membership Interest [Member]</t>
  </si>
  <si>
    <t>IDG-RBI China Publishers LLC</t>
  </si>
  <si>
    <t>US [member] | Intelligize Inc [member | Common stock [member]</t>
  </si>
  <si>
    <t>Intelligize, Inc</t>
  </si>
  <si>
    <t>US [member] | Knovel Corporation [member] | Common stock [member]</t>
  </si>
  <si>
    <t>Knovel Corporation</t>
  </si>
  <si>
    <t>US [member] | Knowable Inc [member] | Common stock [member]</t>
  </si>
  <si>
    <t>Knowable Inc</t>
  </si>
  <si>
    <t>1209 Orange Street, Wilmington, DE 19801</t>
  </si>
  <si>
    <t>US [member] | LexisNexis Claims Solutions Inc [member] | Common stock [member]</t>
  </si>
  <si>
    <t>LexisNexis Claims Solutions Inc</t>
  </si>
  <si>
    <t>US [member] | LexisNexis Coplogic Solutions Inc [member] | Common stock [member]</t>
  </si>
  <si>
    <t>LexisNexis Coplogic Solutions Inc</t>
  </si>
  <si>
    <t>US [member] | LexisNexis Of Puerto Rico Inc [member] | Common stock [member]</t>
  </si>
  <si>
    <t>LexisNexis of Puerto Rico Inc</t>
  </si>
  <si>
    <t>9443 Springboro Pike, Miamisburg, OH 45342</t>
  </si>
  <si>
    <t>US [member] | LexisNexis Risk Assets Inc [member] | Common stock [member]</t>
  </si>
  <si>
    <t>LexisNexis Risk Assets Inc</t>
  </si>
  <si>
    <t>US [member] | LexisNexis Risk Data Management Inc [member] | Common stock [member]</t>
  </si>
  <si>
    <t>LexisNexis Risk Data Management Inc</t>
  </si>
  <si>
    <t>US [member] | LexisNexis Risk Holdings Inc [member] | Common stock [member]</t>
  </si>
  <si>
    <t>LexisNexis Risk Holdings Inc</t>
  </si>
  <si>
    <t>US [member] | LexisNexis Risk Solutions Inc [member] | Common stock [member]</t>
  </si>
  <si>
    <t>LexisNexis Risk Solutions Inc</t>
  </si>
  <si>
    <t>US [member] | Lexisnexis Risk Solutions Fl Inc | Common stock [member]</t>
  </si>
  <si>
    <t>LexisNexis Risk Solutions FL Inc.</t>
  </si>
  <si>
    <t>US [member] | LexisNexis Special Services Inc [member] | Common stock [member]</t>
  </si>
  <si>
    <t>LexisNexis Special Services Inc</t>
  </si>
  <si>
    <t>Puerta Del Condado #1095, Wilson Ave, Local #3, San Juan, PR 00907</t>
  </si>
  <si>
    <t>US [member] | LexisNexis VitalChek Network Inc [member] | Common stock [member]</t>
  </si>
  <si>
    <t>LexisNexis VitalChek Network Inc</t>
  </si>
  <si>
    <t>US [member] | Mack Brooks Exhibitions Inc. [member] | Common stock [member]</t>
  </si>
  <si>
    <t>Mack Brooks Exhibitions Inc.</t>
  </si>
  <si>
    <t>US [member] | Matthew Bender And Company Inc [member] | Common stock [member]</t>
  </si>
  <si>
    <t>Matthew Bender &amp; Company, Inc.</t>
  </si>
  <si>
    <t>US [member] | MLex US Inc [member] | Common stock [member]</t>
  </si>
  <si>
    <t>MLex US, Inc</t>
  </si>
  <si>
    <t>US [member] | Parity Computing, Inc. [member] | Common stock [member]</t>
  </si>
  <si>
    <t>Parity Computing, Inc.</t>
  </si>
  <si>
    <t>US [member] | PCLaw Time Matters LLC [member] | Non Stock Corporation</t>
  </si>
  <si>
    <t>PCLaw Time Matters LLC</t>
  </si>
  <si>
    <t>US [member] | PoliceReports.US, LLC [member] | Membership Interest [Member]</t>
  </si>
  <si>
    <t>PoliceReports.US, LLC</t>
  </si>
  <si>
    <t>US [member] | Portfolio Media, Inc [member] | Common stock [member]</t>
  </si>
  <si>
    <t>Portfolio Media, Inc</t>
  </si>
  <si>
    <t>US [member] | Reed Business Information Inc [member] | Common stock [member]</t>
  </si>
  <si>
    <t>Reed Business Information Inc</t>
  </si>
  <si>
    <t>3355 West Alabama Street, Houston, TX 77098</t>
  </si>
  <si>
    <t>US [member] | Reed Technology and Information Services Inc. [member] | Common stock [member]</t>
  </si>
  <si>
    <t>Reed Technology and Information Services Inc.</t>
  </si>
  <si>
    <t>US [member] | RELX Capital Inc [member] | Common stock [member]</t>
  </si>
  <si>
    <t>RELX Capital Inc</t>
  </si>
  <si>
    <t>US [member] | RELX Inc [member] | Common stock [member]</t>
  </si>
  <si>
    <t>RELX Inc</t>
  </si>
  <si>
    <t>US [member] | RELX Risks Inc. [member] | Common stock [member]</t>
  </si>
  <si>
    <t>RELX Risks Inc.</t>
  </si>
  <si>
    <t>US [member] | RELX US Holdings Inc [member] | Common stock [member]</t>
  </si>
  <si>
    <t>RELX US Holdings Inc</t>
  </si>
  <si>
    <t>US [member] | Reman, Inc [member] | Common stock [member]</t>
  </si>
  <si>
    <t>Reman, Inc</t>
  </si>
  <si>
    <t>US [member] | REV IV Partnership LP [member]</t>
  </si>
  <si>
    <t>REV IV Partnership LP</t>
  </si>
  <si>
    <t>US [member] | SAFI Americas LLC [member] | Membership Interest [Member]</t>
  </si>
  <si>
    <t>SAFI Americas LLC</t>
  </si>
  <si>
    <t>US [member] | The Reed Elsevier Ventures 2005 Partnership LP [member] | Partnership interest [member]</t>
  </si>
  <si>
    <t>The Reed Elsevier Ventures 2005 Partnership LP</t>
  </si>
  <si>
    <t>US [member] | The Reed Elsevier Ventures 2006 Partnership LP [member] | Partnership interest [member]</t>
  </si>
  <si>
    <t>The Reed Elsevier Ventures 2006 Partnership LP</t>
  </si>
  <si>
    <t>US [member] | The Reed Elsevier Ventures 2008 Partnership LP [member] | Partnership interest [member]</t>
  </si>
  <si>
    <t>The Reed Elsevier Ventures 2009 Partnership LP</t>
  </si>
  <si>
    <t>US [member] | The Reed Elsevier Ventures 2009 Partnership LP [member] | Partnership interest [member]</t>
  </si>
  <si>
    <t>The Reed Elsevier Ventures 2010 Partnership LP</t>
  </si>
  <si>
    <t>US [member] | The Reed Elsevier Ventures 2010 Partnership LP [member] | Partnership interest [member]</t>
  </si>
  <si>
    <t>The Reed Elsevier Ventures 2011 Partnership LP</t>
  </si>
  <si>
    <t>US [member] | The Reed Elsevier Ventures 2011 Partnership LP [member] | Partnership interest [member]</t>
  </si>
  <si>
    <t>The Reed Elsevier Ventures 2012 Partnership LP</t>
  </si>
  <si>
    <t>US [member] | The Reed Elsevier Ventures 2012 Partnership LP [member] | Partnership interest [member]</t>
  </si>
  <si>
    <t>The Reed Elsevier Ventures 2013 Partnership LP</t>
  </si>
  <si>
    <t>US [member] | The Remick Publishers [member] | Partnership interest [member]</t>
  </si>
  <si>
    <t>The Remick Publishers</t>
  </si>
  <si>
    <t>US [member] | ThreatMetrix, Inc. [member] | Common stock [member]</t>
  </si>
  <si>
    <t>ThreatMetrix, Inc.</t>
  </si>
  <si>
    <t>US [member] | 3D4Medical.com, LLC [Member] | Membership Interest [Member]</t>
  </si>
  <si>
    <t>3D4Medical.com, LLC</t>
  </si>
  <si>
    <t>15633 Rising River PL N, San Diego, CA 92127-5100</t>
  </si>
  <si>
    <t>US [member] | World Compliance, Inc [member] | Common stock [member]</t>
  </si>
  <si>
    <t>World Compliance, Inc</t>
  </si>
  <si>
    <t>US [member] | 3D4Medical Inc. [Member] | Common stock [member]</t>
  </si>
  <si>
    <t>3D4Medical Inc.</t>
  </si>
  <si>
    <t>VIETNAM | Reed Tradex Vietnam LLC [member] | Ordinary shares [member]</t>
  </si>
  <si>
    <t>Reed Tradex Vietnam LLC</t>
  </si>
  <si>
    <t>2nd Floor, Kova Center, 92G-92H Nguyen Huu Canh Street, Ward no. 22, District. Binh Thanh, Ho Chi Minh City, Vietnam</t>
  </si>
  <si>
    <t>Exchange Rates - Summary of Exchange Rates in Preparing Consolidated Statements (Detail)</t>
  </si>
  <si>
    <t>Euro to sterling [member] | Income statement [member]</t>
  </si>
  <si>
    <t>Disclosure Of Foreign Exchange Rates [Line Items]</t>
  </si>
  <si>
    <t>Average foreign exchange rate</t>
  </si>
  <si>
    <t>Euro to sterling [member] | Statement of financial position [member]</t>
  </si>
  <si>
    <t>Closing foreign exchange rate</t>
  </si>
  <si>
    <t>US dollars to sterling [member] | Income statement [member]</t>
  </si>
  <si>
    <t>US dollars to sterling [member] | Statement of financial position [member]</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_);_(&quot;£ &quot;(#,##0.0)" numFmtId="166"/>
    <numFmt formatCode="#,##0.0_);(#,##0.0)" numFmtId="167"/>
    <numFmt formatCode="#,##0.000_);(#,##0.000)" numFmtId="168"/>
    <numFmt formatCode="_(&quot;$ &quot;#,##0_);_(&quot;$ &quot;(#,##0)" numFmtId="169"/>
    <numFmt formatCode="_(&quot;€ &quot;#,##0_);_(&quot;€ &quot;(#,##0)" numFmtId="170"/>
    <numFmt formatCode="_(&quot;SFr &quot;#,##0_);_(&quot;SFr &quot;(#,##0)" numFmtId="171"/>
    <numFmt formatCode="_(&quot;£ &quot;#,##0.00_);_(&quot;£ &quot;(#,##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sharedStrings.xml" Type="http://schemas.openxmlformats.org/officeDocument/2006/relationships/sharedStrings"/><Relationship Id="rId154" Target="styles.xml" Type="http://schemas.openxmlformats.org/officeDocument/2006/relationships/styles"/><Relationship Id="rId1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44"/>
    <col customWidth="1" max="2" min="2" width="7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5" t="n">
        <v>1931782622</v>
      </c>
    </row>
    <row r="17" spans="1:2">
      <c r="A17" s="4" t="s">
        <v>28</v>
      </c>
      <c r="B17" s="4" t="s">
        <v>7</v>
      </c>
    </row>
    <row r="18" spans="1:2">
      <c r="A18" s="4" t="s">
        <v>29</v>
      </c>
      <c r="B18" s="4" t="s">
        <v>7</v>
      </c>
    </row>
    <row r="19" spans="1:2">
      <c r="A19" s="4" t="s">
        <v>30</v>
      </c>
      <c r="B19" s="4" t="s">
        <v>21</v>
      </c>
    </row>
    <row r="20" spans="1:2">
      <c r="A20" s="4" t="s">
        <v>31</v>
      </c>
      <c r="B20" s="4" t="s">
        <v>32</v>
      </c>
    </row>
    <row r="21" spans="1:2">
      <c r="A21" s="4" t="s">
        <v>33</v>
      </c>
      <c r="B21" s="4" t="s">
        <v>34</v>
      </c>
    </row>
    <row r="22" spans="1:2">
      <c r="A22" s="4" t="s">
        <v>35</v>
      </c>
      <c r="B22" s="4" t="s">
        <v>36</v>
      </c>
    </row>
    <row r="23" spans="1:2">
      <c r="A23" s="4" t="s">
        <v>37</v>
      </c>
      <c r="B23" s="4" t="s">
        <v>38</v>
      </c>
    </row>
    <row r="24" spans="1:2">
      <c r="A24" s="4" t="s">
        <v>39</v>
      </c>
      <c r="B24" s="4" t="s">
        <v>40</v>
      </c>
    </row>
    <row r="25" spans="1:2">
      <c r="A25" s="4" t="s">
        <v>41</v>
      </c>
      <c r="B25" s="4" t="s">
        <v>42</v>
      </c>
    </row>
    <row r="26" spans="1:2">
      <c r="A26" s="4" t="s">
        <v>43</v>
      </c>
      <c r="B26" s="4" t="s">
        <v>44</v>
      </c>
    </row>
    <row r="27" spans="1:2">
      <c r="A27" s="4" t="s">
        <v>45</v>
      </c>
      <c r="B27" s="4" t="s">
        <v>7</v>
      </c>
    </row>
    <row r="28" spans="1:2">
      <c r="A28" s="4" t="s">
        <v>46</v>
      </c>
      <c r="B28" s="4" t="s">
        <v>7</v>
      </c>
    </row>
    <row r="29" spans="1:2">
      <c r="A29" s="4" t="s">
        <v>47</v>
      </c>
      <c r="B29" s="4" t="s">
        <v>7</v>
      </c>
    </row>
    <row r="30" spans="1:2">
      <c r="A30" s="4" t="s">
        <v>48</v>
      </c>
    </row>
    <row r="31" spans="1:2">
      <c r="A31" s="3" t="s">
        <v>3</v>
      </c>
    </row>
    <row r="32" spans="1:2">
      <c r="A32" s="4" t="s">
        <v>49</v>
      </c>
      <c r="B32" s="4" t="s">
        <v>50</v>
      </c>
    </row>
    <row r="33" spans="1:2">
      <c r="A33" s="4" t="s">
        <v>51</v>
      </c>
      <c r="B33" s="4" t="s">
        <v>52</v>
      </c>
    </row>
    <row r="34" spans="1:2">
      <c r="A34" s="4" t="s">
        <v>53</v>
      </c>
      <c r="B34" s="4" t="s">
        <v>54</v>
      </c>
    </row>
    <row r="35" spans="1:2">
      <c r="A35" s="4" t="s">
        <v>55</v>
      </c>
    </row>
    <row r="36" spans="1:2">
      <c r="A36" s="3" t="s">
        <v>3</v>
      </c>
    </row>
    <row r="37" spans="1:2">
      <c r="A37" s="4" t="s">
        <v>49</v>
      </c>
      <c r="B37" s="4" t="s">
        <v>56</v>
      </c>
    </row>
    <row r="38" spans="1:2">
      <c r="A38" s="4" t="s">
        <v>51</v>
      </c>
      <c r="B38" s="4" t="s">
        <v>52</v>
      </c>
    </row>
    <row r="39" spans="1:2">
      <c r="A39" s="4" t="s">
        <v>53</v>
      </c>
      <c r="B39" s="4" t="s">
        <v>54</v>
      </c>
    </row>
    <row r="40" spans="1:2">
      <c r="A40" s="4" t="s">
        <v>57</v>
      </c>
    </row>
    <row r="41" spans="1:2">
      <c r="A41" s="3" t="s">
        <v>3</v>
      </c>
    </row>
    <row r="42" spans="1:2">
      <c r="A42" s="4" t="s">
        <v>49</v>
      </c>
      <c r="B42" s="4" t="s">
        <v>58</v>
      </c>
    </row>
    <row r="43" spans="1:2">
      <c r="A43" s="4" t="s">
        <v>51</v>
      </c>
      <c r="B43" s="4" t="s">
        <v>52</v>
      </c>
    </row>
    <row r="44" spans="1:2">
      <c r="A44" s="4" t="s">
        <v>53</v>
      </c>
      <c r="B44" s="4" t="s">
        <v>59</v>
      </c>
    </row>
    <row r="45" spans="1:2">
      <c r="A45" s="4" t="s">
        <v>60</v>
      </c>
    </row>
    <row r="46" spans="1:2">
      <c r="A46" s="3" t="s">
        <v>3</v>
      </c>
    </row>
    <row r="47" spans="1:2">
      <c r="A47" s="4" t="s">
        <v>49</v>
      </c>
      <c r="B47" s="4" t="s">
        <v>60</v>
      </c>
    </row>
    <row r="48" spans="1:2">
      <c r="A48" s="4" t="s">
        <v>51</v>
      </c>
      <c r="B48" s="4" t="s">
        <v>52</v>
      </c>
    </row>
    <row r="49" spans="1:2">
      <c r="A49" s="4" t="s">
        <v>53</v>
      </c>
      <c r="B49" s="4" t="s">
        <v>61</v>
      </c>
    </row>
    <row r="50" spans="1:2">
      <c r="A50" s="4" t="s">
        <v>62</v>
      </c>
    </row>
    <row r="51" spans="1:2">
      <c r="A51" s="3" t="s">
        <v>3</v>
      </c>
    </row>
    <row r="52" spans="1:2">
      <c r="A52" s="4" t="s">
        <v>49</v>
      </c>
      <c r="B52" s="4" t="s">
        <v>63</v>
      </c>
    </row>
    <row r="53" spans="1:2">
      <c r="A53" s="4" t="s">
        <v>51</v>
      </c>
      <c r="B53" s="4" t="s">
        <v>52</v>
      </c>
    </row>
    <row r="54" spans="1:2">
      <c r="A54" s="4" t="s">
        <v>53</v>
      </c>
      <c r="B54" s="4" t="s">
        <v>64</v>
      </c>
    </row>
    <row r="55" spans="1:2">
      <c r="A55" s="4" t="s">
        <v>65</v>
      </c>
    </row>
    <row r="56" spans="1:2">
      <c r="A56" s="3" t="s">
        <v>3</v>
      </c>
    </row>
    <row r="57" spans="1:2">
      <c r="A57" s="4" t="s">
        <v>35</v>
      </c>
      <c r="B57" s="4" t="s">
        <v>66</v>
      </c>
    </row>
    <row r="58" spans="1:2">
      <c r="A58" s="4" t="s">
        <v>37</v>
      </c>
      <c r="B58" s="4" t="s">
        <v>38</v>
      </c>
    </row>
    <row r="59" spans="1:2">
      <c r="A59" s="4" t="s">
        <v>39</v>
      </c>
      <c r="B59" s="4" t="s">
        <v>40</v>
      </c>
    </row>
    <row r="60" spans="1:2">
      <c r="A60" s="4" t="s">
        <v>41</v>
      </c>
      <c r="B60" s="4" t="s">
        <v>42</v>
      </c>
    </row>
    <row r="61" spans="1:2">
      <c r="A61" s="4" t="s">
        <v>67</v>
      </c>
      <c r="B61" s="4" t="s">
        <v>68</v>
      </c>
    </row>
    <row r="62" spans="1:2">
      <c r="A62" s="4" t="s">
        <v>69</v>
      </c>
      <c r="B62" s="4" t="s">
        <v>15</v>
      </c>
    </row>
    <row r="63" spans="1:2">
      <c r="A63" s="4" t="s">
        <v>70</v>
      </c>
      <c r="B63" s="4" t="s">
        <v>36</v>
      </c>
    </row>
    <row r="64" spans="1:2">
      <c r="A64" s="4" t="s">
        <v>71</v>
      </c>
      <c r="B64" s="4" t="s">
        <v>72</v>
      </c>
    </row>
    <row r="65" spans="1:2">
      <c r="A65" s="4" t="s">
        <v>73</v>
      </c>
      <c r="B65" s="4" t="s">
        <v>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76</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76</v>
      </c>
      <c r="C2" s="2" t="s">
        <v>77</v>
      </c>
      <c r="D2" s="2" t="s">
        <v>78</v>
      </c>
    </row>
    <row r="3" spans="1:4">
      <c r="A3" s="3" t="s">
        <v>854</v>
      </c>
    </row>
    <row r="4" spans="1:4">
      <c r="A4" s="4" t="s">
        <v>855</v>
      </c>
      <c r="B4" s="6" t="n">
        <v>-6177</v>
      </c>
      <c r="C4" s="6" t="n">
        <v>-5042</v>
      </c>
      <c r="D4" s="6" t="n">
        <v>-5050</v>
      </c>
    </row>
    <row r="5" spans="1:4">
      <c r="A5" s="4" t="s">
        <v>145</v>
      </c>
      <c r="B5" s="5" t="n">
        <v>27</v>
      </c>
      <c r="C5" s="5" t="n">
        <v>1</v>
      </c>
      <c r="D5" s="5" t="n">
        <v>-45</v>
      </c>
    </row>
    <row r="6" spans="1:4">
      <c r="A6" s="4" t="s">
        <v>856</v>
      </c>
      <c r="B6" s="5" t="n">
        <v>-98</v>
      </c>
      <c r="C6" s="5" t="n">
        <v>-147</v>
      </c>
      <c r="D6" s="5" t="n">
        <v>148</v>
      </c>
    </row>
    <row r="7" spans="1:4">
      <c r="A7" s="4" t="s">
        <v>136</v>
      </c>
      <c r="B7" s="5" t="n">
        <v>-729</v>
      </c>
      <c r="C7" s="5" t="n">
        <v>-958</v>
      </c>
      <c r="D7" s="5" t="n">
        <v>-873</v>
      </c>
    </row>
    <row r="8" spans="1:4">
      <c r="A8" s="4" t="s">
        <v>137</v>
      </c>
      <c r="B8" s="5" t="n">
        <v>617</v>
      </c>
      <c r="C8" s="5" t="n">
        <v>211</v>
      </c>
      <c r="D8" s="5" t="n">
        <v>712</v>
      </c>
    </row>
    <row r="9" spans="1:4">
      <c r="A9" s="4" t="s">
        <v>138</v>
      </c>
      <c r="B9" s="5" t="n">
        <v>86</v>
      </c>
      <c r="C9" s="5" t="n">
        <v>81</v>
      </c>
      <c r="D9" s="5" t="n">
        <v>78</v>
      </c>
    </row>
    <row r="10" spans="1:4">
      <c r="A10" s="4" t="s">
        <v>857</v>
      </c>
      <c r="B10" s="5" t="n">
        <v>-97</v>
      </c>
      <c r="C10" s="5" t="n">
        <v>-812</v>
      </c>
      <c r="D10" s="5" t="n">
        <v>20</v>
      </c>
    </row>
    <row r="11" spans="1:4">
      <c r="A11" s="4" t="s">
        <v>858</v>
      </c>
      <c r="B11" s="5" t="n">
        <v>-6</v>
      </c>
      <c r="C11" s="5" t="n">
        <v>-12</v>
      </c>
    </row>
    <row r="12" spans="1:4">
      <c r="A12" s="4" t="s">
        <v>859</v>
      </c>
      <c r="B12" s="5" t="n">
        <v>-28</v>
      </c>
      <c r="C12" s="5" t="n">
        <v>-12</v>
      </c>
      <c r="D12" s="5" t="n">
        <v>-6</v>
      </c>
    </row>
    <row r="13" spans="1:4">
      <c r="A13" s="4" t="s">
        <v>860</v>
      </c>
      <c r="B13" s="5" t="n">
        <v>-60</v>
      </c>
      <c r="C13" s="5" t="n">
        <v>-28</v>
      </c>
      <c r="D13" s="5" t="n">
        <v>-36</v>
      </c>
    </row>
    <row r="14" spans="1:4">
      <c r="A14" s="4" t="s">
        <v>861</v>
      </c>
      <c r="B14" s="5" t="n">
        <v>-94</v>
      </c>
      <c r="C14" s="5" t="n">
        <v>-25</v>
      </c>
      <c r="D14" s="5" t="n">
        <v>-11</v>
      </c>
    </row>
    <row r="15" spans="1:4">
      <c r="A15" s="4" t="s">
        <v>148</v>
      </c>
      <c r="B15" s="5" t="n">
        <v>271</v>
      </c>
      <c r="C15" s="5" t="n">
        <v>-246</v>
      </c>
      <c r="D15" s="5" t="n">
        <v>41</v>
      </c>
    </row>
    <row r="16" spans="1:4">
      <c r="A16" s="4" t="s">
        <v>862</v>
      </c>
      <c r="B16" s="5" t="n">
        <v>-6191</v>
      </c>
      <c r="C16" s="5" t="n">
        <v>-6177</v>
      </c>
      <c r="D16" s="6" t="n">
        <v>-5042</v>
      </c>
    </row>
    <row r="17" spans="1:4">
      <c r="A17" s="4" t="s">
        <v>863</v>
      </c>
    </row>
    <row r="18" spans="1:4">
      <c r="A18" s="3" t="s">
        <v>854</v>
      </c>
    </row>
    <row r="19" spans="1:4">
      <c r="A19" s="4" t="s">
        <v>855</v>
      </c>
      <c r="B19" s="5" t="n">
        <v>114</v>
      </c>
    </row>
    <row r="20" spans="1:4">
      <c r="A20" s="4" t="s">
        <v>145</v>
      </c>
      <c r="B20" s="5" t="n">
        <v>27</v>
      </c>
    </row>
    <row r="21" spans="1:4">
      <c r="A21" s="4" t="s">
        <v>857</v>
      </c>
      <c r="B21" s="5" t="n">
        <v>27</v>
      </c>
    </row>
    <row r="22" spans="1:4">
      <c r="A22" s="4" t="s">
        <v>148</v>
      </c>
      <c r="B22" s="5" t="n">
        <v>-3</v>
      </c>
    </row>
    <row r="23" spans="1:4">
      <c r="A23" s="4" t="s">
        <v>862</v>
      </c>
      <c r="B23" s="5" t="n">
        <v>138</v>
      </c>
      <c r="C23" s="5" t="n">
        <v>114</v>
      </c>
    </row>
    <row r="24" spans="1:4">
      <c r="A24" s="4" t="s">
        <v>864</v>
      </c>
    </row>
    <row r="25" spans="1:4">
      <c r="A25" s="3" t="s">
        <v>854</v>
      </c>
    </row>
    <row r="26" spans="1:4">
      <c r="A26" s="4" t="s">
        <v>855</v>
      </c>
      <c r="B26" s="5" t="n">
        <v>-6365</v>
      </c>
    </row>
    <row r="27" spans="1:4">
      <c r="A27" s="4" t="s">
        <v>856</v>
      </c>
      <c r="B27" s="5" t="n">
        <v>-98</v>
      </c>
    </row>
    <row r="28" spans="1:4">
      <c r="A28" s="4" t="s">
        <v>136</v>
      </c>
      <c r="B28" s="5" t="n">
        <v>-729</v>
      </c>
    </row>
    <row r="29" spans="1:4">
      <c r="A29" s="4" t="s">
        <v>137</v>
      </c>
      <c r="B29" s="5" t="n">
        <v>617</v>
      </c>
    </row>
    <row r="30" spans="1:4">
      <c r="A30" s="4" t="s">
        <v>138</v>
      </c>
      <c r="B30" s="5" t="n">
        <v>102</v>
      </c>
    </row>
    <row r="31" spans="1:4">
      <c r="A31" s="4" t="s">
        <v>857</v>
      </c>
      <c r="B31" s="5" t="n">
        <v>-108</v>
      </c>
    </row>
    <row r="32" spans="1:4">
      <c r="A32" s="4" t="s">
        <v>858</v>
      </c>
      <c r="B32" s="5" t="n">
        <v>-6</v>
      </c>
    </row>
    <row r="33" spans="1:4">
      <c r="A33" s="4" t="s">
        <v>859</v>
      </c>
      <c r="B33" s="5" t="n">
        <v>-28</v>
      </c>
    </row>
    <row r="34" spans="1:4">
      <c r="A34" s="4" t="s">
        <v>860</v>
      </c>
      <c r="B34" s="5" t="n">
        <v>-62</v>
      </c>
    </row>
    <row r="35" spans="1:4">
      <c r="A35" s="4" t="s">
        <v>861</v>
      </c>
      <c r="B35" s="5" t="n">
        <v>-123</v>
      </c>
    </row>
    <row r="36" spans="1:4">
      <c r="A36" s="4" t="s">
        <v>148</v>
      </c>
      <c r="B36" s="5" t="n">
        <v>278</v>
      </c>
    </row>
    <row r="37" spans="1:4">
      <c r="A37" s="4" t="s">
        <v>862</v>
      </c>
      <c r="B37" s="5" t="n">
        <v>-6414</v>
      </c>
      <c r="C37" s="5" t="n">
        <v>-6365</v>
      </c>
    </row>
    <row r="38" spans="1:4">
      <c r="A38" s="4" t="s">
        <v>865</v>
      </c>
    </row>
    <row r="39" spans="1:4">
      <c r="A39" s="3" t="s">
        <v>854</v>
      </c>
    </row>
    <row r="40" spans="1:4">
      <c r="A40" s="4" t="s">
        <v>855</v>
      </c>
      <c r="B40" s="5" t="n">
        <v>25</v>
      </c>
    </row>
    <row r="41" spans="1:4">
      <c r="A41" s="4" t="s">
        <v>861</v>
      </c>
      <c r="B41" s="5" t="n">
        <v>29</v>
      </c>
    </row>
    <row r="42" spans="1:4">
      <c r="A42" s="4" t="s">
        <v>148</v>
      </c>
      <c r="B42" s="5" t="n">
        <v>-2</v>
      </c>
    </row>
    <row r="43" spans="1:4">
      <c r="A43" s="4" t="s">
        <v>862</v>
      </c>
      <c r="B43" s="5" t="n">
        <v>52</v>
      </c>
      <c r="C43" s="5" t="n">
        <v>25</v>
      </c>
    </row>
    <row r="44" spans="1:4">
      <c r="A44" s="4" t="s">
        <v>866</v>
      </c>
    </row>
    <row r="45" spans="1:4">
      <c r="A45" s="3" t="s">
        <v>854</v>
      </c>
    </row>
    <row r="46" spans="1:4">
      <c r="A46" s="4" t="s">
        <v>855</v>
      </c>
      <c r="B46" s="5" t="n">
        <v>49</v>
      </c>
    </row>
    <row r="47" spans="1:4">
      <c r="A47" s="4" t="s">
        <v>138</v>
      </c>
      <c r="B47" s="5" t="n">
        <v>-16</v>
      </c>
    </row>
    <row r="48" spans="1:4">
      <c r="A48" s="4" t="s">
        <v>857</v>
      </c>
      <c r="B48" s="5" t="n">
        <v>-16</v>
      </c>
    </row>
    <row r="49" spans="1:4">
      <c r="A49" s="4" t="s">
        <v>860</v>
      </c>
      <c r="B49" s="5" t="n">
        <v>2</v>
      </c>
    </row>
    <row r="50" spans="1:4">
      <c r="A50" s="4" t="s">
        <v>148</v>
      </c>
      <c r="B50" s="5" t="n">
        <v>-2</v>
      </c>
    </row>
    <row r="51" spans="1:4">
      <c r="A51" s="4" t="s">
        <v>862</v>
      </c>
      <c r="B51" s="6" t="n">
        <v>33</v>
      </c>
      <c r="C51" s="6" t="n">
        <v>4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7</v>
      </c>
      <c r="B1" s="2" t="s">
        <v>76</v>
      </c>
      <c r="C1" s="2" t="s">
        <v>77</v>
      </c>
      <c r="D1" s="2" t="s">
        <v>78</v>
      </c>
    </row>
    <row r="2" spans="1:4">
      <c r="A2" s="3" t="s">
        <v>240</v>
      </c>
    </row>
    <row r="3" spans="1:4">
      <c r="A3" s="4" t="s">
        <v>152</v>
      </c>
      <c r="B3" s="6" t="n">
        <v>257</v>
      </c>
      <c r="C3" s="6" t="n">
        <v>626</v>
      </c>
      <c r="D3" s="6" t="n">
        <v>77</v>
      </c>
    </row>
    <row r="4" spans="1:4">
      <c r="A4" s="4" t="s">
        <v>153</v>
      </c>
      <c r="B4" s="5" t="n">
        <v>245</v>
      </c>
      <c r="C4" s="5" t="n">
        <v>423</v>
      </c>
      <c r="D4" s="5" t="n">
        <v>56</v>
      </c>
    </row>
    <row r="5" spans="1:4">
      <c r="A5" s="4" t="s">
        <v>156</v>
      </c>
      <c r="B5" s="5" t="n">
        <v>1</v>
      </c>
      <c r="C5" s="5" t="n">
        <v>5</v>
      </c>
    </row>
    <row r="6" spans="1:4">
      <c r="A6" s="4" t="s">
        <v>162</v>
      </c>
      <c r="B6" s="5" t="n">
        <v>20</v>
      </c>
      <c r="C6" s="5" t="n">
        <v>24</v>
      </c>
      <c r="D6" s="5" t="n">
        <v>3</v>
      </c>
    </row>
    <row r="7" spans="1:4">
      <c r="A7" s="4" t="s">
        <v>151</v>
      </c>
      <c r="B7" s="5" t="n">
        <v>4</v>
      </c>
      <c r="C7" s="5" t="n">
        <v>12</v>
      </c>
    </row>
    <row r="8" spans="1:4">
      <c r="A8" s="4" t="s">
        <v>168</v>
      </c>
      <c r="B8" s="5" t="n">
        <v>-53</v>
      </c>
      <c r="C8" s="5" t="n">
        <v>-72</v>
      </c>
      <c r="D8" s="5" t="n">
        <v>-16</v>
      </c>
    </row>
    <row r="9" spans="1:4">
      <c r="A9" s="4" t="s">
        <v>170</v>
      </c>
      <c r="B9" s="5" t="n">
        <v>-6</v>
      </c>
      <c r="C9" s="5" t="n">
        <v>-12</v>
      </c>
    </row>
    <row r="10" spans="1:4">
      <c r="A10" s="4" t="s">
        <v>93</v>
      </c>
      <c r="B10" s="5" t="n">
        <v>-44</v>
      </c>
      <c r="C10" s="5" t="n">
        <v>-51</v>
      </c>
      <c r="D10" s="5" t="n">
        <v>-2</v>
      </c>
    </row>
    <row r="11" spans="1:4">
      <c r="A11" s="4" t="s">
        <v>868</v>
      </c>
      <c r="B11" s="5" t="n">
        <v>424</v>
      </c>
      <c r="C11" s="5" t="n">
        <v>955</v>
      </c>
      <c r="D11" s="5" t="n">
        <v>118</v>
      </c>
    </row>
    <row r="12" spans="1:4">
      <c r="A12" s="4" t="s">
        <v>869</v>
      </c>
      <c r="B12" s="5" t="n">
        <v>424</v>
      </c>
      <c r="C12" s="5" t="n">
        <v>955</v>
      </c>
      <c r="D12" s="5" t="n">
        <v>118</v>
      </c>
    </row>
    <row r="13" spans="1:4">
      <c r="A13" s="4" t="s">
        <v>870</v>
      </c>
      <c r="B13" s="5" t="n">
        <v>-10</v>
      </c>
      <c r="C13" s="5" t="n">
        <v>-36</v>
      </c>
      <c r="D13" s="5" t="n">
        <v>-1</v>
      </c>
    </row>
    <row r="14" spans="1:4">
      <c r="A14" s="4" t="s">
        <v>871</v>
      </c>
      <c r="B14" s="5" t="n">
        <v>-15</v>
      </c>
    </row>
    <row r="15" spans="1:4">
      <c r="A15" s="4" t="s">
        <v>872</v>
      </c>
      <c r="B15" s="6" t="n">
        <v>399</v>
      </c>
      <c r="C15" s="6" t="n">
        <v>919</v>
      </c>
      <c r="D15" s="6" t="n">
        <v>11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3</v>
      </c>
      <c r="B1" s="2" t="s">
        <v>76</v>
      </c>
      <c r="C1" s="2" t="s">
        <v>77</v>
      </c>
      <c r="D1" s="2" t="s">
        <v>78</v>
      </c>
    </row>
    <row r="2" spans="1:4">
      <c r="A2" s="3" t="s">
        <v>240</v>
      </c>
    </row>
    <row r="3" spans="1:4">
      <c r="A3" s="4" t="s">
        <v>874</v>
      </c>
      <c r="B3" s="6" t="n">
        <v>32</v>
      </c>
      <c r="C3" s="6" t="n">
        <v>27</v>
      </c>
      <c r="D3" s="6" t="n">
        <v>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75</v>
      </c>
      <c r="B1" s="2" t="s">
        <v>1</v>
      </c>
    </row>
    <row r="2" spans="1:4">
      <c r="B2" s="2" t="s">
        <v>77</v>
      </c>
      <c r="C2" s="2" t="s">
        <v>76</v>
      </c>
      <c r="D2" s="2" t="s">
        <v>78</v>
      </c>
    </row>
    <row r="3" spans="1:4">
      <c r="A3" s="3" t="s">
        <v>876</v>
      </c>
    </row>
    <row r="4" spans="1:4">
      <c r="A4" s="4" t="s">
        <v>877</v>
      </c>
      <c r="B4" s="6" t="n">
        <v>51</v>
      </c>
    </row>
    <row r="5" spans="1:4">
      <c r="A5" s="4" t="s">
        <v>878</v>
      </c>
      <c r="B5" s="5" t="n">
        <v>8</v>
      </c>
    </row>
    <row r="6" spans="1:4">
      <c r="A6" s="4" t="s">
        <v>879</v>
      </c>
      <c r="B6" s="5" t="n">
        <v>9</v>
      </c>
    </row>
    <row r="7" spans="1:4">
      <c r="A7" s="4" t="s">
        <v>880</v>
      </c>
      <c r="B7" s="5" t="n">
        <v>17</v>
      </c>
    </row>
    <row r="8" spans="1:4">
      <c r="A8" s="4" t="s">
        <v>881</v>
      </c>
      <c r="B8" s="5" t="n">
        <v>3</v>
      </c>
    </row>
    <row r="9" spans="1:4">
      <c r="A9" s="4" t="s">
        <v>882</v>
      </c>
      <c r="B9" s="5" t="n">
        <v>7897</v>
      </c>
    </row>
    <row r="10" spans="1:4">
      <c r="A10" s="4" t="s">
        <v>883</v>
      </c>
      <c r="B10" s="5" t="n">
        <v>2487</v>
      </c>
    </row>
    <row r="11" spans="1:4">
      <c r="A11" s="4" t="s">
        <v>884</v>
      </c>
      <c r="B11" s="5" t="n">
        <v>1501</v>
      </c>
    </row>
    <row r="12" spans="1:4">
      <c r="A12" s="4" t="s">
        <v>885</v>
      </c>
      <c r="B12" s="6" t="n">
        <v>955</v>
      </c>
      <c r="C12" s="6" t="n">
        <v>424</v>
      </c>
      <c r="D12" s="6" t="n">
        <v>118</v>
      </c>
    </row>
    <row r="13" spans="1:4">
      <c r="A13" s="4" t="s">
        <v>886</v>
      </c>
    </row>
    <row r="14" spans="1:4">
      <c r="A14" s="3" t="s">
        <v>876</v>
      </c>
    </row>
    <row r="15" spans="1:4">
      <c r="A15" s="4" t="s">
        <v>885</v>
      </c>
      <c r="C15" s="6" t="n">
        <v>6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87</v>
      </c>
      <c r="B1" s="2" t="s">
        <v>1</v>
      </c>
    </row>
    <row r="2" spans="1:4">
      <c r="B2" s="2" t="s">
        <v>76</v>
      </c>
      <c r="C2" s="2" t="s">
        <v>77</v>
      </c>
      <c r="D2" s="2" t="s">
        <v>78</v>
      </c>
    </row>
    <row r="3" spans="1:4">
      <c r="A3" s="3" t="s">
        <v>888</v>
      </c>
    </row>
    <row r="4" spans="1:4">
      <c r="A4" s="4" t="s">
        <v>889</v>
      </c>
      <c r="B4" s="6" t="n">
        <v>842</v>
      </c>
      <c r="C4" s="6" t="n">
        <v>796</v>
      </c>
      <c r="D4" s="6" t="n">
        <v>762</v>
      </c>
    </row>
    <row r="5" spans="1:4">
      <c r="A5" s="4" t="s">
        <v>597</v>
      </c>
    </row>
    <row r="6" spans="1:4">
      <c r="A6" s="3" t="s">
        <v>888</v>
      </c>
    </row>
    <row r="7" spans="1:4">
      <c r="A7" s="4" t="s">
        <v>889</v>
      </c>
      <c r="B7" s="6" t="n">
        <v>842</v>
      </c>
      <c r="C7" s="5" t="n">
        <v>420</v>
      </c>
      <c r="D7" s="5" t="n">
        <v>400</v>
      </c>
    </row>
    <row r="8" spans="1:4">
      <c r="A8" s="4" t="s">
        <v>890</v>
      </c>
    </row>
    <row r="9" spans="1:4">
      <c r="A9" s="3" t="s">
        <v>888</v>
      </c>
    </row>
    <row r="10" spans="1:4">
      <c r="A10" s="4" t="s">
        <v>889</v>
      </c>
      <c r="C10" s="6" t="n">
        <v>376</v>
      </c>
      <c r="D10" s="6" t="n">
        <v>36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76</v>
      </c>
      <c r="C2" s="2" t="s">
        <v>77</v>
      </c>
      <c r="D2" s="2" t="s">
        <v>78</v>
      </c>
    </row>
    <row r="3" spans="1:4">
      <c r="A3" s="3" t="s">
        <v>888</v>
      </c>
    </row>
    <row r="4" spans="1:4">
      <c r="A4" s="4" t="s">
        <v>892</v>
      </c>
      <c r="B4" s="6" t="n">
        <v>620</v>
      </c>
    </row>
    <row r="5" spans="1:4">
      <c r="A5" s="4" t="s">
        <v>597</v>
      </c>
    </row>
    <row r="6" spans="1:4">
      <c r="A6" s="3" t="s">
        <v>888</v>
      </c>
    </row>
    <row r="7" spans="1:4">
      <c r="A7" s="4" t="s">
        <v>893</v>
      </c>
      <c r="B7" s="7" t="n">
        <v>0.297</v>
      </c>
      <c r="C7" s="7" t="n">
        <v>0.277</v>
      </c>
      <c r="D7" s="7" t="n">
        <v>0.257</v>
      </c>
    </row>
    <row r="8" spans="1:4">
      <c r="A8" s="4" t="s">
        <v>894</v>
      </c>
      <c r="B8" s="10" t="n">
        <v>0.136</v>
      </c>
      <c r="C8" s="10" t="n">
        <v>0.124</v>
      </c>
      <c r="D8" s="10" t="n">
        <v>0.117</v>
      </c>
    </row>
    <row r="9" spans="1:4">
      <c r="A9" s="4" t="s">
        <v>895</v>
      </c>
      <c r="B9" s="10" t="n">
        <v>0.433</v>
      </c>
      <c r="C9" s="10" t="n">
        <v>0.401</v>
      </c>
      <c r="D9" s="10" t="n">
        <v>0.374</v>
      </c>
    </row>
    <row r="10" spans="1:4">
      <c r="A10" s="4" t="s">
        <v>896</v>
      </c>
      <c r="B10" s="9" t="n">
        <v>32.1</v>
      </c>
      <c r="C10" s="9" t="n">
        <v>29.7</v>
      </c>
      <c r="D10" s="9" t="n">
        <v>27.7</v>
      </c>
    </row>
    <row r="11" spans="1:4">
      <c r="A11" s="4" t="s">
        <v>897</v>
      </c>
      <c r="B11" s="8" t="n">
        <v>45.7</v>
      </c>
      <c r="C11" s="8" t="n">
        <v>42.1</v>
      </c>
      <c r="D11" s="8" t="n">
        <v>39.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98</v>
      </c>
      <c r="B1" s="2" t="s">
        <v>1</v>
      </c>
    </row>
    <row r="2" spans="1:3">
      <c r="B2" s="2" t="s">
        <v>76</v>
      </c>
      <c r="C2" s="2" t="s">
        <v>77</v>
      </c>
    </row>
    <row r="3" spans="1:3">
      <c r="A3" s="3" t="s">
        <v>413</v>
      </c>
    </row>
    <row r="4" spans="1:3">
      <c r="A4" s="4" t="s">
        <v>147</v>
      </c>
      <c r="B4" s="6" t="n">
        <v>6899</v>
      </c>
      <c r="C4" s="6" t="n">
        <v>5965</v>
      </c>
    </row>
    <row r="5" spans="1:3">
      <c r="A5" s="4" t="s">
        <v>123</v>
      </c>
      <c r="B5" s="5" t="n">
        <v>257</v>
      </c>
      <c r="C5" s="5" t="n">
        <v>626</v>
      </c>
    </row>
    <row r="6" spans="1:3">
      <c r="A6" s="4" t="s">
        <v>899</v>
      </c>
      <c r="B6" s="5" t="n">
        <v>-64</v>
      </c>
      <c r="C6" s="5" t="n">
        <v>-25</v>
      </c>
    </row>
    <row r="7" spans="1:3">
      <c r="A7" s="4" t="s">
        <v>148</v>
      </c>
      <c r="B7" s="5" t="n">
        <v>-268</v>
      </c>
      <c r="C7" s="5" t="n">
        <v>333</v>
      </c>
    </row>
    <row r="8" spans="1:3">
      <c r="A8" s="4" t="s">
        <v>149</v>
      </c>
      <c r="B8" s="6" t="n">
        <v>6824</v>
      </c>
      <c r="C8" s="6" t="n">
        <v>689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0</v>
      </c>
      <c r="B1" s="2" t="s">
        <v>1</v>
      </c>
    </row>
    <row r="2" spans="1:4">
      <c r="B2" s="2" t="s">
        <v>76</v>
      </c>
      <c r="C2" s="2" t="s">
        <v>77</v>
      </c>
      <c r="D2" s="2" t="s">
        <v>78</v>
      </c>
    </row>
    <row r="3" spans="1:4">
      <c r="A3" s="3" t="s">
        <v>901</v>
      </c>
    </row>
    <row r="4" spans="1:4">
      <c r="A4" s="4" t="s">
        <v>152</v>
      </c>
      <c r="B4" s="6" t="n">
        <v>6824</v>
      </c>
      <c r="C4" s="6" t="n">
        <v>6899</v>
      </c>
      <c r="D4" s="6" t="n">
        <v>5965</v>
      </c>
    </row>
    <row r="5" spans="1:4">
      <c r="A5" s="4" t="s">
        <v>902</v>
      </c>
      <c r="B5" s="6" t="n">
        <v>0</v>
      </c>
      <c r="C5" s="5" t="n">
        <v>0</v>
      </c>
    </row>
    <row r="6" spans="1:4">
      <c r="A6" s="4" t="s">
        <v>903</v>
      </c>
      <c r="B6" s="4" t="s">
        <v>904</v>
      </c>
    </row>
    <row r="7" spans="1:4">
      <c r="A7" s="4" t="s">
        <v>905</v>
      </c>
      <c r="B7" s="4" t="s">
        <v>904</v>
      </c>
    </row>
    <row r="8" spans="1:4">
      <c r="A8" s="4" t="s">
        <v>906</v>
      </c>
      <c r="B8" s="4" t="s">
        <v>907</v>
      </c>
    </row>
    <row r="9" spans="1:4">
      <c r="A9" s="4" t="s">
        <v>908</v>
      </c>
      <c r="B9" s="4" t="s">
        <v>909</v>
      </c>
    </row>
    <row r="10" spans="1:4">
      <c r="A10" s="4" t="s">
        <v>910</v>
      </c>
      <c r="B10" s="4" t="s">
        <v>907</v>
      </c>
    </row>
    <row r="11" spans="1:4">
      <c r="A11" s="4" t="s">
        <v>911</v>
      </c>
      <c r="B11" s="6" t="n">
        <v>0</v>
      </c>
    </row>
    <row r="12" spans="1:4">
      <c r="A12" s="4" t="s">
        <v>912</v>
      </c>
      <c r="B12" s="4" t="s">
        <v>913</v>
      </c>
    </row>
    <row r="13" spans="1:4">
      <c r="A13" s="4" t="s">
        <v>914</v>
      </c>
    </row>
    <row r="14" spans="1:4">
      <c r="A14" s="3" t="s">
        <v>901</v>
      </c>
    </row>
    <row r="15" spans="1:4">
      <c r="A15" s="4" t="s">
        <v>152</v>
      </c>
      <c r="B15" s="6" t="n">
        <v>1178</v>
      </c>
      <c r="C15" s="5" t="n">
        <v>1222</v>
      </c>
    </row>
    <row r="16" spans="1:4">
      <c r="A16" s="4" t="s">
        <v>915</v>
      </c>
    </row>
    <row r="17" spans="1:4">
      <c r="A17" s="3" t="s">
        <v>901</v>
      </c>
    </row>
    <row r="18" spans="1:4">
      <c r="A18" s="4" t="s">
        <v>152</v>
      </c>
      <c r="B18" s="6" t="n">
        <v>9</v>
      </c>
      <c r="C18" s="6" t="n">
        <v>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916</v>
      </c>
      <c r="B1" s="2" t="s">
        <v>76</v>
      </c>
      <c r="C1" s="2" t="s">
        <v>77</v>
      </c>
      <c r="D1" s="2" t="s">
        <v>78</v>
      </c>
    </row>
    <row r="2" spans="1:4">
      <c r="A2" s="3" t="s">
        <v>901</v>
      </c>
    </row>
    <row r="3" spans="1:4">
      <c r="A3" s="4" t="s">
        <v>152</v>
      </c>
      <c r="B3" s="6" t="n">
        <v>6824</v>
      </c>
      <c r="C3" s="6" t="n">
        <v>6899</v>
      </c>
      <c r="D3" s="6" t="n">
        <v>5965</v>
      </c>
    </row>
    <row r="4" spans="1:4">
      <c r="A4" s="4" t="s">
        <v>567</v>
      </c>
    </row>
    <row r="5" spans="1:4">
      <c r="A5" s="3" t="s">
        <v>901</v>
      </c>
    </row>
    <row r="6" spans="1:4">
      <c r="A6" s="4" t="s">
        <v>152</v>
      </c>
      <c r="B6" s="5" t="n">
        <v>1594</v>
      </c>
      <c r="C6" s="5" t="n">
        <v>1620</v>
      </c>
    </row>
    <row r="7" spans="1:4">
      <c r="A7" s="4" t="s">
        <v>917</v>
      </c>
    </row>
    <row r="8" spans="1:4">
      <c r="A8" s="3" t="s">
        <v>901</v>
      </c>
    </row>
    <row r="9" spans="1:4">
      <c r="A9" s="4" t="s">
        <v>152</v>
      </c>
      <c r="B9" s="5" t="n">
        <v>3186</v>
      </c>
      <c r="C9" s="5" t="n">
        <v>3283</v>
      </c>
    </row>
    <row r="10" spans="1:4">
      <c r="A10" s="4" t="s">
        <v>569</v>
      </c>
    </row>
    <row r="11" spans="1:4">
      <c r="A11" s="3" t="s">
        <v>901</v>
      </c>
    </row>
    <row r="12" spans="1:4">
      <c r="A12" s="4" t="s">
        <v>152</v>
      </c>
      <c r="B12" s="5" t="n">
        <v>1428</v>
      </c>
      <c r="C12" s="5" t="n">
        <v>1465</v>
      </c>
    </row>
    <row r="13" spans="1:4">
      <c r="A13" s="4" t="s">
        <v>498</v>
      </c>
    </row>
    <row r="14" spans="1:4">
      <c r="A14" s="3" t="s">
        <v>901</v>
      </c>
    </row>
    <row r="15" spans="1:4">
      <c r="A15" s="4" t="s">
        <v>152</v>
      </c>
      <c r="B15" s="6" t="n">
        <v>616</v>
      </c>
      <c r="C15" s="6" t="n">
        <v>53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76</v>
      </c>
      <c r="C1" s="2" t="s">
        <v>77</v>
      </c>
    </row>
    <row r="2" spans="1:3">
      <c r="A2" s="4" t="s">
        <v>567</v>
      </c>
    </row>
    <row r="3" spans="1:3">
      <c r="A3" s="3" t="s">
        <v>901</v>
      </c>
    </row>
    <row r="4" spans="1:3">
      <c r="A4" s="4" t="s">
        <v>919</v>
      </c>
      <c r="B4" s="4" t="s">
        <v>920</v>
      </c>
      <c r="C4" s="4" t="s">
        <v>921</v>
      </c>
    </row>
    <row r="5" spans="1:3">
      <c r="A5" s="4" t="s">
        <v>922</v>
      </c>
      <c r="B5" s="4" t="s">
        <v>923</v>
      </c>
      <c r="C5" s="4" t="s">
        <v>923</v>
      </c>
    </row>
    <row r="6" spans="1:3">
      <c r="A6" s="4" t="s">
        <v>917</v>
      </c>
    </row>
    <row r="7" spans="1:3">
      <c r="A7" s="3" t="s">
        <v>901</v>
      </c>
    </row>
    <row r="8" spans="1:3">
      <c r="A8" s="4" t="s">
        <v>919</v>
      </c>
      <c r="B8" s="4" t="s">
        <v>921</v>
      </c>
      <c r="C8" s="4" t="s">
        <v>924</v>
      </c>
    </row>
    <row r="9" spans="1:3">
      <c r="A9" s="4" t="s">
        <v>922</v>
      </c>
      <c r="B9" s="4" t="s">
        <v>923</v>
      </c>
      <c r="C9" s="4" t="s">
        <v>923</v>
      </c>
    </row>
    <row r="10" spans="1:3">
      <c r="A10" s="4" t="s">
        <v>569</v>
      </c>
    </row>
    <row r="11" spans="1:3">
      <c r="A11" s="3" t="s">
        <v>901</v>
      </c>
    </row>
    <row r="12" spans="1:3">
      <c r="A12" s="4" t="s">
        <v>919</v>
      </c>
      <c r="B12" s="4" t="s">
        <v>925</v>
      </c>
      <c r="C12" s="4" t="s">
        <v>926</v>
      </c>
    </row>
    <row r="13" spans="1:3">
      <c r="A13" s="4" t="s">
        <v>922</v>
      </c>
      <c r="B13" s="4" t="s">
        <v>909</v>
      </c>
      <c r="C13" s="4" t="s">
        <v>909</v>
      </c>
    </row>
    <row r="14" spans="1:3">
      <c r="A14" s="4" t="s">
        <v>498</v>
      </c>
    </row>
    <row r="15" spans="1:3">
      <c r="A15" s="3" t="s">
        <v>901</v>
      </c>
    </row>
    <row r="16" spans="1:3">
      <c r="A16" s="4" t="s">
        <v>919</v>
      </c>
      <c r="B16" s="4" t="s">
        <v>927</v>
      </c>
      <c r="C16" s="4" t="s">
        <v>928</v>
      </c>
    </row>
    <row r="17" spans="1:3">
      <c r="A17" s="4" t="s">
        <v>922</v>
      </c>
      <c r="B17" s="4" t="s">
        <v>923</v>
      </c>
      <c r="C17" s="4" t="s">
        <v>92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76</v>
      </c>
    </row>
    <row r="3" spans="1:2">
      <c r="A3" s="3" t="s">
        <v>223</v>
      </c>
    </row>
    <row r="4" spans="1:2">
      <c r="A4" s="4" t="s">
        <v>222</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9</v>
      </c>
      <c r="B1" s="2" t="s">
        <v>1</v>
      </c>
    </row>
    <row r="2" spans="1:3">
      <c r="B2" s="2" t="s">
        <v>76</v>
      </c>
      <c r="C2" s="2" t="s">
        <v>77</v>
      </c>
    </row>
    <row r="3" spans="1:3">
      <c r="A3" s="3" t="s">
        <v>930</v>
      </c>
    </row>
    <row r="4" spans="1:3">
      <c r="A4" s="4" t="s">
        <v>153</v>
      </c>
      <c r="B4" s="6" t="n">
        <v>3452</v>
      </c>
      <c r="C4" s="6" t="n">
        <v>3534</v>
      </c>
    </row>
    <row r="5" spans="1:3">
      <c r="A5" s="4" t="s">
        <v>931</v>
      </c>
    </row>
    <row r="6" spans="1:3">
      <c r="A6" s="3" t="s">
        <v>930</v>
      </c>
    </row>
    <row r="7" spans="1:3">
      <c r="A7" s="4" t="s">
        <v>932</v>
      </c>
      <c r="B7" s="4" t="s">
        <v>933</v>
      </c>
    </row>
    <row r="8" spans="1:3">
      <c r="A8" s="4" t="s">
        <v>934</v>
      </c>
    </row>
    <row r="9" spans="1:3">
      <c r="A9" s="3" t="s">
        <v>930</v>
      </c>
    </row>
    <row r="10" spans="1:3">
      <c r="A10" s="4" t="s">
        <v>932</v>
      </c>
      <c r="B10" s="4" t="s">
        <v>935</v>
      </c>
    </row>
    <row r="11" spans="1:3">
      <c r="A11" s="4" t="s">
        <v>936</v>
      </c>
    </row>
    <row r="12" spans="1:3">
      <c r="A12" s="3" t="s">
        <v>930</v>
      </c>
    </row>
    <row r="13" spans="1:3">
      <c r="A13" s="4" t="s">
        <v>932</v>
      </c>
      <c r="B13" s="4" t="s">
        <v>933</v>
      </c>
    </row>
    <row r="14" spans="1:3">
      <c r="A14" s="4" t="s">
        <v>937</v>
      </c>
    </row>
    <row r="15" spans="1:3">
      <c r="A15" s="3" t="s">
        <v>930</v>
      </c>
    </row>
    <row r="16" spans="1:3">
      <c r="A16" s="4" t="s">
        <v>932</v>
      </c>
      <c r="B16" s="4" t="s">
        <v>938</v>
      </c>
    </row>
    <row r="17" spans="1:3">
      <c r="A17" s="4" t="s">
        <v>939</v>
      </c>
    </row>
    <row r="18" spans="1:3">
      <c r="A18" s="3" t="s">
        <v>930</v>
      </c>
    </row>
    <row r="19" spans="1:3">
      <c r="A19" s="4" t="s">
        <v>932</v>
      </c>
      <c r="B19" s="4" t="s">
        <v>933</v>
      </c>
    </row>
    <row r="20" spans="1:3">
      <c r="A20" s="4" t="s">
        <v>940</v>
      </c>
    </row>
    <row r="21" spans="1:3">
      <c r="A21" s="3" t="s">
        <v>930</v>
      </c>
    </row>
    <row r="22" spans="1:3">
      <c r="A22" s="4" t="s">
        <v>932</v>
      </c>
      <c r="B22" s="4" t="s">
        <v>941</v>
      </c>
    </row>
    <row r="23" spans="1:3">
      <c r="A23" s="4" t="s">
        <v>942</v>
      </c>
    </row>
    <row r="24" spans="1:3">
      <c r="A24" s="3" t="s">
        <v>930</v>
      </c>
    </row>
    <row r="25" spans="1:3">
      <c r="A25" s="4" t="s">
        <v>153</v>
      </c>
      <c r="B25" s="6" t="n">
        <v>54</v>
      </c>
      <c r="C25" s="5" t="n">
        <v>80</v>
      </c>
    </row>
    <row r="26" spans="1:3">
      <c r="A26" s="4" t="s">
        <v>567</v>
      </c>
    </row>
    <row r="27" spans="1:3">
      <c r="A27" s="3" t="s">
        <v>930</v>
      </c>
    </row>
    <row r="28" spans="1:3">
      <c r="A28" s="4" t="s">
        <v>943</v>
      </c>
      <c r="B28" s="6" t="n">
        <v>114</v>
      </c>
      <c r="C28" s="6" t="n">
        <v>11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4</v>
      </c>
      <c r="B1" s="2" t="s">
        <v>1</v>
      </c>
    </row>
    <row r="2" spans="1:3">
      <c r="B2" s="2" t="s">
        <v>76</v>
      </c>
      <c r="C2" s="2" t="s">
        <v>77</v>
      </c>
    </row>
    <row r="3" spans="1:3">
      <c r="A3" s="3" t="s">
        <v>930</v>
      </c>
    </row>
    <row r="4" spans="1:3">
      <c r="A4" s="4" t="s">
        <v>945</v>
      </c>
      <c r="B4" s="6" t="n">
        <v>3534</v>
      </c>
    </row>
    <row r="5" spans="1:3">
      <c r="A5" s="4" t="s">
        <v>946</v>
      </c>
      <c r="B5" s="5" t="n">
        <v>3452</v>
      </c>
      <c r="C5" s="6" t="n">
        <v>3534</v>
      </c>
    </row>
    <row r="6" spans="1:3">
      <c r="A6" s="4" t="s">
        <v>947</v>
      </c>
    </row>
    <row r="7" spans="1:3">
      <c r="A7" s="3" t="s">
        <v>930</v>
      </c>
    </row>
    <row r="8" spans="1:3">
      <c r="A8" s="4" t="s">
        <v>945</v>
      </c>
      <c r="B8" s="5" t="n">
        <v>10695</v>
      </c>
      <c r="C8" s="5" t="n">
        <v>9702</v>
      </c>
    </row>
    <row r="9" spans="1:3">
      <c r="A9" s="4" t="s">
        <v>123</v>
      </c>
      <c r="B9" s="5" t="n">
        <v>245</v>
      </c>
      <c r="C9" s="5" t="n">
        <v>423</v>
      </c>
    </row>
    <row r="10" spans="1:3">
      <c r="A10" s="4" t="s">
        <v>948</v>
      </c>
      <c r="B10" s="5" t="n">
        <v>333</v>
      </c>
      <c r="C10" s="5" t="n">
        <v>304</v>
      </c>
    </row>
    <row r="11" spans="1:3">
      <c r="A11" s="4" t="s">
        <v>899</v>
      </c>
      <c r="B11" s="5" t="n">
        <v>-215</v>
      </c>
      <c r="C11" s="5" t="n">
        <v>-174</v>
      </c>
    </row>
    <row r="12" spans="1:3">
      <c r="A12" s="4" t="s">
        <v>148</v>
      </c>
      <c r="B12" s="5" t="n">
        <v>-382</v>
      </c>
      <c r="C12" s="5" t="n">
        <v>440</v>
      </c>
    </row>
    <row r="13" spans="1:3">
      <c r="A13" s="4" t="s">
        <v>946</v>
      </c>
      <c r="B13" s="5" t="n">
        <v>10676</v>
      </c>
      <c r="C13" s="5" t="n">
        <v>10695</v>
      </c>
    </row>
    <row r="14" spans="1:3">
      <c r="A14" s="4" t="s">
        <v>914</v>
      </c>
    </row>
    <row r="15" spans="1:3">
      <c r="A15" s="3" t="s">
        <v>930</v>
      </c>
    </row>
    <row r="16" spans="1:3">
      <c r="A16" s="4" t="s">
        <v>945</v>
      </c>
      <c r="B16" s="5" t="n">
        <v>7161</v>
      </c>
      <c r="C16" s="5" t="n">
        <v>6508</v>
      </c>
    </row>
    <row r="17" spans="1:3">
      <c r="A17" s="4" t="s">
        <v>949</v>
      </c>
      <c r="B17" s="5" t="n">
        <v>543</v>
      </c>
      <c r="C17" s="5" t="n">
        <v>512</v>
      </c>
    </row>
    <row r="18" spans="1:3">
      <c r="A18" s="4" t="s">
        <v>899</v>
      </c>
      <c r="B18" s="5" t="n">
        <v>-215</v>
      </c>
      <c r="C18" s="5" t="n">
        <v>-137</v>
      </c>
    </row>
    <row r="19" spans="1:3">
      <c r="A19" s="4" t="s">
        <v>148</v>
      </c>
      <c r="B19" s="5" t="n">
        <v>-265</v>
      </c>
      <c r="C19" s="5" t="n">
        <v>278</v>
      </c>
    </row>
    <row r="20" spans="1:3">
      <c r="A20" s="4" t="s">
        <v>946</v>
      </c>
      <c r="B20" s="5" t="n">
        <v>7224</v>
      </c>
      <c r="C20" s="5" t="n">
        <v>7161</v>
      </c>
    </row>
    <row r="21" spans="1:3">
      <c r="A21" s="4" t="s">
        <v>950</v>
      </c>
    </row>
    <row r="22" spans="1:3">
      <c r="A22" s="3" t="s">
        <v>930</v>
      </c>
    </row>
    <row r="23" spans="1:3">
      <c r="A23" s="4" t="s">
        <v>945</v>
      </c>
      <c r="B23" s="5" t="n">
        <v>2317</v>
      </c>
    </row>
    <row r="24" spans="1:3">
      <c r="A24" s="4" t="s">
        <v>946</v>
      </c>
      <c r="B24" s="5" t="n">
        <v>2188</v>
      </c>
      <c r="C24" s="5" t="n">
        <v>2317</v>
      </c>
    </row>
    <row r="25" spans="1:3">
      <c r="A25" s="4" t="s">
        <v>951</v>
      </c>
    </row>
    <row r="26" spans="1:3">
      <c r="A26" s="3" t="s">
        <v>930</v>
      </c>
    </row>
    <row r="27" spans="1:3">
      <c r="A27" s="4" t="s">
        <v>945</v>
      </c>
      <c r="B27" s="5" t="n">
        <v>7749</v>
      </c>
      <c r="C27" s="5" t="n">
        <v>7011</v>
      </c>
    </row>
    <row r="28" spans="1:3">
      <c r="A28" s="4" t="s">
        <v>123</v>
      </c>
      <c r="B28" s="5" t="n">
        <v>245</v>
      </c>
      <c r="C28" s="5" t="n">
        <v>423</v>
      </c>
    </row>
    <row r="29" spans="1:3">
      <c r="A29" s="4" t="s">
        <v>899</v>
      </c>
      <c r="B29" s="5" t="n">
        <v>-85</v>
      </c>
      <c r="C29" s="5" t="n">
        <v>-26</v>
      </c>
    </row>
    <row r="30" spans="1:3">
      <c r="A30" s="4" t="s">
        <v>148</v>
      </c>
      <c r="B30" s="5" t="n">
        <v>-274</v>
      </c>
      <c r="C30" s="5" t="n">
        <v>341</v>
      </c>
    </row>
    <row r="31" spans="1:3">
      <c r="A31" s="4" t="s">
        <v>946</v>
      </c>
      <c r="B31" s="5" t="n">
        <v>7635</v>
      </c>
      <c r="C31" s="5" t="n">
        <v>7749</v>
      </c>
    </row>
    <row r="32" spans="1:3">
      <c r="A32" s="4" t="s">
        <v>952</v>
      </c>
    </row>
    <row r="33" spans="1:3">
      <c r="A33" s="3" t="s">
        <v>930</v>
      </c>
    </row>
    <row r="34" spans="1:3">
      <c r="A34" s="4" t="s">
        <v>945</v>
      </c>
      <c r="B34" s="5" t="n">
        <v>5432</v>
      </c>
      <c r="C34" s="5" t="n">
        <v>4953</v>
      </c>
    </row>
    <row r="35" spans="1:3">
      <c r="A35" s="4" t="s">
        <v>949</v>
      </c>
      <c r="B35" s="5" t="n">
        <v>294</v>
      </c>
      <c r="C35" s="5" t="n">
        <v>287</v>
      </c>
    </row>
    <row r="36" spans="1:3">
      <c r="A36" s="4" t="s">
        <v>899</v>
      </c>
      <c r="B36" s="5" t="n">
        <v>-85</v>
      </c>
      <c r="C36" s="5" t="n">
        <v>-26</v>
      </c>
    </row>
    <row r="37" spans="1:3">
      <c r="A37" s="4" t="s">
        <v>148</v>
      </c>
      <c r="B37" s="5" t="n">
        <v>-194</v>
      </c>
      <c r="C37" s="5" t="n">
        <v>218</v>
      </c>
    </row>
    <row r="38" spans="1:3">
      <c r="A38" s="4" t="s">
        <v>946</v>
      </c>
      <c r="B38" s="5" t="n">
        <v>5447</v>
      </c>
      <c r="C38" s="5" t="n">
        <v>5432</v>
      </c>
    </row>
    <row r="39" spans="1:3">
      <c r="A39" s="4" t="s">
        <v>953</v>
      </c>
    </row>
    <row r="40" spans="1:3">
      <c r="A40" s="3" t="s">
        <v>930</v>
      </c>
    </row>
    <row r="41" spans="1:3">
      <c r="A41" s="4" t="s">
        <v>945</v>
      </c>
      <c r="B41" s="5" t="n">
        <v>1859</v>
      </c>
    </row>
    <row r="42" spans="1:3">
      <c r="A42" s="4" t="s">
        <v>946</v>
      </c>
      <c r="B42" s="5" t="n">
        <v>1771</v>
      </c>
      <c r="C42" s="5" t="n">
        <v>1859</v>
      </c>
    </row>
    <row r="43" spans="1:3">
      <c r="A43" s="4" t="s">
        <v>954</v>
      </c>
    </row>
    <row r="44" spans="1:3">
      <c r="A44" s="3" t="s">
        <v>930</v>
      </c>
    </row>
    <row r="45" spans="1:3">
      <c r="A45" s="4" t="s">
        <v>945</v>
      </c>
      <c r="B45" s="5" t="n">
        <v>4025</v>
      </c>
      <c r="C45" s="5" t="n">
        <v>3519</v>
      </c>
    </row>
    <row r="46" spans="1:3">
      <c r="A46" s="4" t="s">
        <v>123</v>
      </c>
      <c r="B46" s="5" t="n">
        <v>161</v>
      </c>
      <c r="C46" s="5" t="n">
        <v>310</v>
      </c>
    </row>
    <row r="47" spans="1:3">
      <c r="A47" s="4" t="s">
        <v>899</v>
      </c>
      <c r="B47" s="5" t="n">
        <v>-28</v>
      </c>
      <c r="C47" s="5" t="n">
        <v>-15</v>
      </c>
    </row>
    <row r="48" spans="1:3">
      <c r="A48" s="4" t="s">
        <v>148</v>
      </c>
      <c r="B48" s="5" t="n">
        <v>-158</v>
      </c>
      <c r="C48" s="5" t="n">
        <v>211</v>
      </c>
    </row>
    <row r="49" spans="1:3">
      <c r="A49" s="4" t="s">
        <v>946</v>
      </c>
      <c r="B49" s="5" t="n">
        <v>4000</v>
      </c>
      <c r="C49" s="5" t="n">
        <v>4025</v>
      </c>
    </row>
    <row r="50" spans="1:3">
      <c r="A50" s="4" t="s">
        <v>955</v>
      </c>
    </row>
    <row r="51" spans="1:3">
      <c r="A51" s="3" t="s">
        <v>930</v>
      </c>
    </row>
    <row r="52" spans="1:3">
      <c r="A52" s="4" t="s">
        <v>945</v>
      </c>
      <c r="B52" s="5" t="n">
        <v>2166</v>
      </c>
      <c r="C52" s="5" t="n">
        <v>1907</v>
      </c>
    </row>
    <row r="53" spans="1:3">
      <c r="A53" s="4" t="s">
        <v>949</v>
      </c>
      <c r="B53" s="5" t="n">
        <v>182</v>
      </c>
      <c r="C53" s="5" t="n">
        <v>169</v>
      </c>
    </row>
    <row r="54" spans="1:3">
      <c r="A54" s="4" t="s">
        <v>899</v>
      </c>
      <c r="B54" s="5" t="n">
        <v>-28</v>
      </c>
      <c r="C54" s="5" t="n">
        <v>-15</v>
      </c>
    </row>
    <row r="55" spans="1:3">
      <c r="A55" s="4" t="s">
        <v>148</v>
      </c>
      <c r="B55" s="5" t="n">
        <v>-91</v>
      </c>
      <c r="C55" s="5" t="n">
        <v>105</v>
      </c>
    </row>
    <row r="56" spans="1:3">
      <c r="A56" s="4" t="s">
        <v>946</v>
      </c>
      <c r="B56" s="5" t="n">
        <v>2229</v>
      </c>
      <c r="C56" s="5" t="n">
        <v>2166</v>
      </c>
    </row>
    <row r="57" spans="1:3">
      <c r="A57" s="4" t="s">
        <v>956</v>
      </c>
    </row>
    <row r="58" spans="1:3">
      <c r="A58" s="3" t="s">
        <v>930</v>
      </c>
    </row>
    <row r="59" spans="1:3">
      <c r="A59" s="4" t="s">
        <v>945</v>
      </c>
      <c r="B59" s="5" t="n">
        <v>458</v>
      </c>
    </row>
    <row r="60" spans="1:3">
      <c r="A60" s="4" t="s">
        <v>946</v>
      </c>
      <c r="B60" s="5" t="n">
        <v>417</v>
      </c>
      <c r="C60" s="5" t="n">
        <v>458</v>
      </c>
    </row>
    <row r="61" spans="1:3">
      <c r="A61" s="4" t="s">
        <v>957</v>
      </c>
    </row>
    <row r="62" spans="1:3">
      <c r="A62" s="3" t="s">
        <v>930</v>
      </c>
    </row>
    <row r="63" spans="1:3">
      <c r="A63" s="4" t="s">
        <v>945</v>
      </c>
      <c r="B63" s="5" t="n">
        <v>3724</v>
      </c>
      <c r="C63" s="5" t="n">
        <v>3492</v>
      </c>
    </row>
    <row r="64" spans="1:3">
      <c r="A64" s="4" t="s">
        <v>123</v>
      </c>
      <c r="B64" s="5" t="n">
        <v>84</v>
      </c>
      <c r="C64" s="5" t="n">
        <v>113</v>
      </c>
    </row>
    <row r="65" spans="1:3">
      <c r="A65" s="4" t="s">
        <v>899</v>
      </c>
      <c r="B65" s="5" t="n">
        <v>-57</v>
      </c>
      <c r="C65" s="5" t="n">
        <v>-11</v>
      </c>
    </row>
    <row r="66" spans="1:3">
      <c r="A66" s="4" t="s">
        <v>148</v>
      </c>
      <c r="B66" s="5" t="n">
        <v>-116</v>
      </c>
      <c r="C66" s="5" t="n">
        <v>130</v>
      </c>
    </row>
    <row r="67" spans="1:3">
      <c r="A67" s="4" t="s">
        <v>946</v>
      </c>
      <c r="B67" s="5" t="n">
        <v>3635</v>
      </c>
      <c r="C67" s="5" t="n">
        <v>3724</v>
      </c>
    </row>
    <row r="68" spans="1:3">
      <c r="A68" s="4" t="s">
        <v>958</v>
      </c>
    </row>
    <row r="69" spans="1:3">
      <c r="A69" s="3" t="s">
        <v>930</v>
      </c>
    </row>
    <row r="70" spans="1:3">
      <c r="A70" s="4" t="s">
        <v>945</v>
      </c>
      <c r="B70" s="5" t="n">
        <v>3266</v>
      </c>
      <c r="C70" s="5" t="n">
        <v>3046</v>
      </c>
    </row>
    <row r="71" spans="1:3">
      <c r="A71" s="4" t="s">
        <v>949</v>
      </c>
      <c r="B71" s="5" t="n">
        <v>112</v>
      </c>
      <c r="C71" s="5" t="n">
        <v>118</v>
      </c>
    </row>
    <row r="72" spans="1:3">
      <c r="A72" s="4" t="s">
        <v>899</v>
      </c>
      <c r="B72" s="5" t="n">
        <v>-57</v>
      </c>
      <c r="C72" s="5" t="n">
        <v>-11</v>
      </c>
    </row>
    <row r="73" spans="1:3">
      <c r="A73" s="4" t="s">
        <v>148</v>
      </c>
      <c r="B73" s="5" t="n">
        <v>-103</v>
      </c>
      <c r="C73" s="5" t="n">
        <v>113</v>
      </c>
    </row>
    <row r="74" spans="1:3">
      <c r="A74" s="4" t="s">
        <v>946</v>
      </c>
      <c r="B74" s="5" t="n">
        <v>3218</v>
      </c>
      <c r="C74" s="5" t="n">
        <v>3266</v>
      </c>
    </row>
    <row r="75" spans="1:3">
      <c r="A75" s="4" t="s">
        <v>959</v>
      </c>
    </row>
    <row r="76" spans="1:3">
      <c r="A76" s="3" t="s">
        <v>930</v>
      </c>
    </row>
    <row r="77" spans="1:3">
      <c r="A77" s="4" t="s">
        <v>945</v>
      </c>
      <c r="B77" s="5" t="n">
        <v>1217</v>
      </c>
    </row>
    <row r="78" spans="1:3">
      <c r="A78" s="4" t="s">
        <v>946</v>
      </c>
      <c r="B78" s="5" t="n">
        <v>1264</v>
      </c>
      <c r="C78" s="5" t="n">
        <v>1217</v>
      </c>
    </row>
    <row r="79" spans="1:3">
      <c r="A79" s="4" t="s">
        <v>960</v>
      </c>
    </row>
    <row r="80" spans="1:3">
      <c r="A80" s="3" t="s">
        <v>930</v>
      </c>
    </row>
    <row r="81" spans="1:3">
      <c r="A81" s="4" t="s">
        <v>945</v>
      </c>
      <c r="B81" s="5" t="n">
        <v>2946</v>
      </c>
      <c r="C81" s="5" t="n">
        <v>2691</v>
      </c>
    </row>
    <row r="82" spans="1:3">
      <c r="A82" s="4" t="s">
        <v>948</v>
      </c>
      <c r="B82" s="5" t="n">
        <v>333</v>
      </c>
      <c r="C82" s="5" t="n">
        <v>304</v>
      </c>
    </row>
    <row r="83" spans="1:3">
      <c r="A83" s="4" t="s">
        <v>899</v>
      </c>
      <c r="B83" s="5" t="n">
        <v>-130</v>
      </c>
      <c r="C83" s="5" t="n">
        <v>-148</v>
      </c>
    </row>
    <row r="84" spans="1:3">
      <c r="A84" s="4" t="s">
        <v>148</v>
      </c>
      <c r="B84" s="5" t="n">
        <v>-108</v>
      </c>
      <c r="C84" s="5" t="n">
        <v>99</v>
      </c>
    </row>
    <row r="85" spans="1:3">
      <c r="A85" s="4" t="s">
        <v>946</v>
      </c>
      <c r="B85" s="5" t="n">
        <v>3041</v>
      </c>
      <c r="C85" s="5" t="n">
        <v>2946</v>
      </c>
    </row>
    <row r="86" spans="1:3">
      <c r="A86" s="4" t="s">
        <v>961</v>
      </c>
    </row>
    <row r="87" spans="1:3">
      <c r="A87" s="3" t="s">
        <v>930</v>
      </c>
    </row>
    <row r="88" spans="1:3">
      <c r="A88" s="4" t="s">
        <v>945</v>
      </c>
      <c r="B88" s="5" t="n">
        <v>1729</v>
      </c>
      <c r="C88" s="5" t="n">
        <v>1555</v>
      </c>
    </row>
    <row r="89" spans="1:3">
      <c r="A89" s="4" t="s">
        <v>949</v>
      </c>
      <c r="B89" s="5" t="n">
        <v>249</v>
      </c>
      <c r="C89" s="5" t="n">
        <v>225</v>
      </c>
    </row>
    <row r="90" spans="1:3">
      <c r="A90" s="4" t="s">
        <v>899</v>
      </c>
      <c r="B90" s="5" t="n">
        <v>-130</v>
      </c>
      <c r="C90" s="5" t="n">
        <v>-111</v>
      </c>
    </row>
    <row r="91" spans="1:3">
      <c r="A91" s="4" t="s">
        <v>148</v>
      </c>
      <c r="B91" s="5" t="n">
        <v>-71</v>
      </c>
      <c r="C91" s="5" t="n">
        <v>60</v>
      </c>
    </row>
    <row r="92" spans="1:3">
      <c r="A92" s="4" t="s">
        <v>946</v>
      </c>
      <c r="B92" s="6" t="n">
        <v>1777</v>
      </c>
      <c r="C92" s="6" t="n">
        <v>172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62</v>
      </c>
      <c r="B1" s="2" t="s">
        <v>76</v>
      </c>
      <c r="C1" s="2" t="s">
        <v>77</v>
      </c>
      <c r="D1" s="2" t="s">
        <v>78</v>
      </c>
    </row>
    <row r="2" spans="1:4">
      <c r="A2" s="3" t="s">
        <v>963</v>
      </c>
    </row>
    <row r="3" spans="1:4">
      <c r="A3" s="4" t="s">
        <v>154</v>
      </c>
      <c r="B3" s="6" t="n">
        <v>118</v>
      </c>
      <c r="C3" s="6" t="n">
        <v>104</v>
      </c>
      <c r="D3" s="6" t="n">
        <v>102</v>
      </c>
    </row>
    <row r="4" spans="1:4">
      <c r="A4" s="4" t="s">
        <v>964</v>
      </c>
    </row>
    <row r="5" spans="1:4">
      <c r="A5" s="3" t="s">
        <v>963</v>
      </c>
    </row>
    <row r="6" spans="1:4">
      <c r="A6" s="4" t="s">
        <v>154</v>
      </c>
      <c r="B6" s="5" t="n">
        <v>118</v>
      </c>
      <c r="C6" s="5" t="n">
        <v>104</v>
      </c>
    </row>
    <row r="7" spans="1:4">
      <c r="A7" s="4" t="s">
        <v>965</v>
      </c>
      <c r="B7" s="5" t="n">
        <v>133</v>
      </c>
      <c r="C7" s="5" t="n">
        <v>151</v>
      </c>
    </row>
    <row r="8" spans="1:4">
      <c r="A8" s="4" t="s">
        <v>189</v>
      </c>
      <c r="B8" s="6" t="n">
        <v>251</v>
      </c>
      <c r="C8" s="6" t="n">
        <v>25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76</v>
      </c>
      <c r="C2" s="2" t="s">
        <v>77</v>
      </c>
      <c r="D2" s="2" t="s">
        <v>78</v>
      </c>
    </row>
    <row r="3" spans="1:4">
      <c r="A3" s="3" t="s">
        <v>967</v>
      </c>
    </row>
    <row r="4" spans="1:4">
      <c r="A4" s="4" t="s">
        <v>147</v>
      </c>
      <c r="B4" s="6" t="n">
        <v>104</v>
      </c>
      <c r="C4" s="6" t="n">
        <v>102</v>
      </c>
    </row>
    <row r="5" spans="1:4">
      <c r="A5" s="4" t="s">
        <v>85</v>
      </c>
      <c r="B5" s="5" t="n">
        <v>41</v>
      </c>
      <c r="C5" s="5" t="n">
        <v>32</v>
      </c>
    </row>
    <row r="6" spans="1:4">
      <c r="A6" s="4" t="s">
        <v>130</v>
      </c>
      <c r="B6" s="5" t="n">
        <v>-34</v>
      </c>
      <c r="C6" s="5" t="n">
        <v>-30</v>
      </c>
      <c r="D6" s="6" t="n">
        <v>-38</v>
      </c>
    </row>
    <row r="7" spans="1:4">
      <c r="A7" s="4" t="s">
        <v>948</v>
      </c>
      <c r="B7" s="5" t="n">
        <v>24</v>
      </c>
      <c r="C7" s="5" t="n">
        <v>2</v>
      </c>
    </row>
    <row r="8" spans="1:4">
      <c r="A8" s="4" t="s">
        <v>968</v>
      </c>
      <c r="B8" s="5" t="n">
        <v>-11</v>
      </c>
    </row>
    <row r="9" spans="1:4">
      <c r="A9" s="4" t="s">
        <v>148</v>
      </c>
      <c r="B9" s="5" t="n">
        <v>-6</v>
      </c>
      <c r="C9" s="5" t="n">
        <v>-2</v>
      </c>
    </row>
    <row r="10" spans="1:4">
      <c r="A10" s="4" t="s">
        <v>149</v>
      </c>
      <c r="B10" s="6" t="n">
        <v>118</v>
      </c>
      <c r="C10" s="6" t="n">
        <v>104</v>
      </c>
      <c r="D10" s="6" t="n">
        <v>10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76</v>
      </c>
      <c r="C2" s="2" t="s">
        <v>77</v>
      </c>
      <c r="D2" s="2" t="s">
        <v>78</v>
      </c>
    </row>
    <row r="3" spans="1:4">
      <c r="A3" s="3" t="s">
        <v>970</v>
      </c>
    </row>
    <row r="4" spans="1:4">
      <c r="A4" s="4" t="s">
        <v>80</v>
      </c>
      <c r="B4" s="6" t="n">
        <v>7874</v>
      </c>
      <c r="C4" s="6" t="n">
        <v>7492</v>
      </c>
      <c r="D4" s="6" t="n">
        <v>7341</v>
      </c>
    </row>
    <row r="5" spans="1:4">
      <c r="A5" s="4" t="s">
        <v>95</v>
      </c>
      <c r="B5" s="5" t="n">
        <v>41</v>
      </c>
      <c r="C5" s="5" t="n">
        <v>32</v>
      </c>
    </row>
    <row r="6" spans="1:4">
      <c r="A6" s="4" t="s">
        <v>167</v>
      </c>
      <c r="B6" s="5" t="n">
        <v>13789</v>
      </c>
      <c r="C6" s="5" t="n">
        <v>13999</v>
      </c>
    </row>
    <row r="7" spans="1:4">
      <c r="A7" s="4" t="s">
        <v>178</v>
      </c>
      <c r="B7" s="5" t="n">
        <v>-11599</v>
      </c>
      <c r="C7" s="5" t="n">
        <v>-11640</v>
      </c>
    </row>
    <row r="8" spans="1:4">
      <c r="A8" s="4" t="s">
        <v>179</v>
      </c>
      <c r="B8" s="5" t="n">
        <v>2190</v>
      </c>
      <c r="C8" s="5" t="n">
        <v>2359</v>
      </c>
    </row>
    <row r="9" spans="1:4">
      <c r="A9" s="4" t="s">
        <v>152</v>
      </c>
      <c r="B9" s="5" t="n">
        <v>6824</v>
      </c>
      <c r="C9" s="5" t="n">
        <v>6899</v>
      </c>
      <c r="D9" s="5" t="n">
        <v>5965</v>
      </c>
    </row>
    <row r="10" spans="1:4">
      <c r="A10" s="4" t="s">
        <v>189</v>
      </c>
      <c r="B10" s="5" t="n">
        <v>118</v>
      </c>
      <c r="C10" s="5" t="n">
        <v>104</v>
      </c>
      <c r="D10" s="5" t="n">
        <v>102</v>
      </c>
    </row>
    <row r="11" spans="1:4">
      <c r="A11" s="4" t="s">
        <v>497</v>
      </c>
    </row>
    <row r="12" spans="1:4">
      <c r="A12" s="3" t="s">
        <v>970</v>
      </c>
    </row>
    <row r="13" spans="1:4">
      <c r="A13" s="4" t="s">
        <v>80</v>
      </c>
      <c r="B13" s="5" t="n">
        <v>123</v>
      </c>
      <c r="C13" s="5" t="n">
        <v>101</v>
      </c>
    </row>
    <row r="14" spans="1:4">
      <c r="A14" s="4" t="s">
        <v>95</v>
      </c>
      <c r="B14" s="5" t="n">
        <v>41</v>
      </c>
      <c r="C14" s="5" t="n">
        <v>32</v>
      </c>
      <c r="D14" s="6" t="n">
        <v>37</v>
      </c>
    </row>
    <row r="15" spans="1:4">
      <c r="A15" s="4" t="s">
        <v>167</v>
      </c>
      <c r="B15" s="5" t="n">
        <v>112</v>
      </c>
      <c r="C15" s="5" t="n">
        <v>96</v>
      </c>
    </row>
    <row r="16" spans="1:4">
      <c r="A16" s="4" t="s">
        <v>178</v>
      </c>
      <c r="B16" s="5" t="n">
        <v>-58</v>
      </c>
      <c r="C16" s="5" t="n">
        <v>-49</v>
      </c>
    </row>
    <row r="17" spans="1:4">
      <c r="A17" s="4" t="s">
        <v>179</v>
      </c>
      <c r="B17" s="5" t="n">
        <v>54</v>
      </c>
      <c r="C17" s="5" t="n">
        <v>47</v>
      </c>
    </row>
    <row r="18" spans="1:4">
      <c r="A18" s="4" t="s">
        <v>152</v>
      </c>
      <c r="B18" s="5" t="n">
        <v>64</v>
      </c>
      <c r="C18" s="5" t="n">
        <v>57</v>
      </c>
    </row>
    <row r="19" spans="1:4">
      <c r="A19" s="4" t="s">
        <v>189</v>
      </c>
      <c r="B19" s="6" t="n">
        <v>118</v>
      </c>
      <c r="C19" s="6" t="n">
        <v>10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71</v>
      </c>
      <c r="B1" s="2" t="s">
        <v>1</v>
      </c>
    </row>
    <row r="2" spans="1:4">
      <c r="B2" s="2" t="s">
        <v>76</v>
      </c>
      <c r="C2" s="2" t="s">
        <v>77</v>
      </c>
      <c r="D2" s="2" t="s">
        <v>78</v>
      </c>
    </row>
    <row r="3" spans="1:4">
      <c r="A3" s="3" t="s">
        <v>970</v>
      </c>
    </row>
    <row r="4" spans="1:4">
      <c r="A4" s="4" t="s">
        <v>95</v>
      </c>
      <c r="B4" s="6" t="n">
        <v>1509</v>
      </c>
      <c r="C4" s="6" t="n">
        <v>1428</v>
      </c>
      <c r="D4" s="6" t="n">
        <v>1656</v>
      </c>
    </row>
    <row r="5" spans="1:4">
      <c r="A5" s="4" t="s">
        <v>497</v>
      </c>
    </row>
    <row r="6" spans="1:4">
      <c r="A6" s="3" t="s">
        <v>970</v>
      </c>
    </row>
    <row r="7" spans="1:4">
      <c r="A7" s="4" t="s">
        <v>95</v>
      </c>
      <c r="B7" s="6"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8"/>
    <col customWidth="1" max="3" min="3" width="14"/>
  </cols>
  <sheetData>
    <row r="1" spans="1:3">
      <c r="A1" s="1" t="s">
        <v>972</v>
      </c>
      <c r="B1" s="2" t="s">
        <v>1</v>
      </c>
    </row>
    <row r="2" spans="1:3">
      <c r="B2" s="2" t="s">
        <v>76</v>
      </c>
      <c r="C2" s="2" t="s">
        <v>77</v>
      </c>
    </row>
    <row r="3" spans="1:3">
      <c r="A3" s="3" t="s">
        <v>973</v>
      </c>
    </row>
    <row r="4" spans="1:3">
      <c r="A4" s="4" t="s">
        <v>156</v>
      </c>
      <c r="B4" s="6" t="n">
        <v>180000000</v>
      </c>
      <c r="C4" s="6" t="n">
        <v>198000000</v>
      </c>
    </row>
    <row r="5" spans="1:3">
      <c r="A5" s="4" t="s">
        <v>974</v>
      </c>
    </row>
    <row r="6" spans="1:3">
      <c r="A6" s="3" t="s">
        <v>973</v>
      </c>
    </row>
    <row r="7" spans="1:3">
      <c r="A7" s="4" t="s">
        <v>975</v>
      </c>
      <c r="B7" s="5" t="n">
        <v>0</v>
      </c>
      <c r="C7" s="5" t="n">
        <v>0</v>
      </c>
    </row>
    <row r="8" spans="1:3">
      <c r="A8" s="4" t="s">
        <v>156</v>
      </c>
      <c r="B8" s="6" t="n">
        <v>14000000</v>
      </c>
      <c r="C8" s="6" t="n">
        <v>14000000</v>
      </c>
    </row>
    <row r="9" spans="1:3">
      <c r="A9" s="4" t="s">
        <v>976</v>
      </c>
    </row>
    <row r="10" spans="1:3">
      <c r="A10" s="3" t="s">
        <v>973</v>
      </c>
    </row>
    <row r="11" spans="1:3">
      <c r="A11" s="4" t="s">
        <v>977</v>
      </c>
      <c r="B11" s="4" t="s">
        <v>978</v>
      </c>
    </row>
    <row r="12" spans="1:3">
      <c r="A12" s="4" t="s">
        <v>979</v>
      </c>
    </row>
    <row r="13" spans="1:3">
      <c r="A13" s="3" t="s">
        <v>973</v>
      </c>
    </row>
    <row r="14" spans="1:3">
      <c r="A14" s="4" t="s">
        <v>977</v>
      </c>
      <c r="B14" s="4" t="s">
        <v>978</v>
      </c>
    </row>
    <row r="15" spans="1:3">
      <c r="A15" s="4" t="s">
        <v>980</v>
      </c>
    </row>
    <row r="16" spans="1:3">
      <c r="A16" s="3" t="s">
        <v>973</v>
      </c>
    </row>
    <row r="17" spans="1:3">
      <c r="A17" s="4" t="s">
        <v>981</v>
      </c>
      <c r="B17" s="4" t="s">
        <v>982</v>
      </c>
    </row>
    <row r="18" spans="1:3">
      <c r="A18" s="4" t="s">
        <v>983</v>
      </c>
    </row>
    <row r="19" spans="1:3">
      <c r="A19" s="3" t="s">
        <v>973</v>
      </c>
    </row>
    <row r="20" spans="1:3">
      <c r="A20" s="4" t="s">
        <v>977</v>
      </c>
      <c r="B20" s="4" t="s">
        <v>938</v>
      </c>
    </row>
    <row r="21" spans="1:3">
      <c r="A21" s="4" t="s">
        <v>984</v>
      </c>
    </row>
    <row r="22" spans="1:3">
      <c r="A22" s="3" t="s">
        <v>973</v>
      </c>
    </row>
    <row r="23" spans="1:3">
      <c r="A23" s="4" t="s">
        <v>977</v>
      </c>
      <c r="B23" s="4" t="s">
        <v>933</v>
      </c>
    </row>
    <row r="24" spans="1:3">
      <c r="A24" s="4" t="s">
        <v>985</v>
      </c>
    </row>
    <row r="25" spans="1:3">
      <c r="A25" s="3" t="s">
        <v>973</v>
      </c>
    </row>
    <row r="26" spans="1:3">
      <c r="A26" s="4" t="s">
        <v>977</v>
      </c>
      <c r="B26" s="4" t="s">
        <v>941</v>
      </c>
    </row>
    <row r="27" spans="1:3">
      <c r="A27" s="4" t="s">
        <v>986</v>
      </c>
    </row>
    <row r="28" spans="1:3">
      <c r="A28" s="3" t="s">
        <v>973</v>
      </c>
    </row>
    <row r="29" spans="1:3">
      <c r="A29" s="4" t="s">
        <v>977</v>
      </c>
      <c r="B29" s="4" t="s">
        <v>904</v>
      </c>
    </row>
    <row r="30" spans="1:3">
      <c r="A30" s="4" t="s">
        <v>987</v>
      </c>
    </row>
    <row r="31" spans="1:3">
      <c r="A31" s="3" t="s">
        <v>973</v>
      </c>
    </row>
    <row r="32" spans="1:3">
      <c r="A32" s="4" t="s">
        <v>977</v>
      </c>
      <c r="B32" s="4" t="s">
        <v>630</v>
      </c>
    </row>
    <row r="33" spans="1:3">
      <c r="A33" s="4" t="s">
        <v>988</v>
      </c>
    </row>
    <row r="34" spans="1:3">
      <c r="A34" s="3" t="s">
        <v>973</v>
      </c>
    </row>
    <row r="35" spans="1:3">
      <c r="A35" s="4" t="s">
        <v>977</v>
      </c>
      <c r="B35" s="4" t="s">
        <v>93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9</v>
      </c>
      <c r="B1" s="2" t="s">
        <v>1</v>
      </c>
    </row>
    <row r="2" spans="1:3">
      <c r="B2" s="2" t="s">
        <v>76</v>
      </c>
      <c r="C2" s="2" t="s">
        <v>77</v>
      </c>
    </row>
    <row r="3" spans="1:3">
      <c r="A3" s="3" t="s">
        <v>973</v>
      </c>
    </row>
    <row r="4" spans="1:3">
      <c r="A4" s="4" t="s">
        <v>147</v>
      </c>
      <c r="B4" s="6" t="n">
        <v>198</v>
      </c>
    </row>
    <row r="5" spans="1:3">
      <c r="A5" s="4" t="s">
        <v>149</v>
      </c>
      <c r="B5" s="5" t="n">
        <v>180</v>
      </c>
      <c r="C5" s="6" t="n">
        <v>198</v>
      </c>
    </row>
    <row r="6" spans="1:3">
      <c r="A6" s="4" t="s">
        <v>947</v>
      </c>
    </row>
    <row r="7" spans="1:3">
      <c r="A7" s="3" t="s">
        <v>973</v>
      </c>
    </row>
    <row r="8" spans="1:3">
      <c r="A8" s="4" t="s">
        <v>147</v>
      </c>
      <c r="B8" s="5" t="n">
        <v>863</v>
      </c>
      <c r="C8" s="5" t="n">
        <v>816</v>
      </c>
    </row>
    <row r="9" spans="1:3">
      <c r="A9" s="4" t="s">
        <v>123</v>
      </c>
      <c r="B9" s="5" t="n">
        <v>1</v>
      </c>
      <c r="C9" s="5" t="n">
        <v>5</v>
      </c>
    </row>
    <row r="10" spans="1:3">
      <c r="A10" s="4" t="s">
        <v>990</v>
      </c>
      <c r="B10" s="5" t="n">
        <v>47</v>
      </c>
      <c r="C10" s="5" t="n">
        <v>56</v>
      </c>
    </row>
    <row r="11" spans="1:3">
      <c r="A11" s="4" t="s">
        <v>899</v>
      </c>
      <c r="B11" s="5" t="n">
        <v>-67</v>
      </c>
      <c r="C11" s="5" t="n">
        <v>-48</v>
      </c>
    </row>
    <row r="12" spans="1:3">
      <c r="A12" s="4" t="s">
        <v>148</v>
      </c>
      <c r="B12" s="5" t="n">
        <v>-29</v>
      </c>
      <c r="C12" s="5" t="n">
        <v>34</v>
      </c>
    </row>
    <row r="13" spans="1:3">
      <c r="A13" s="4" t="s">
        <v>149</v>
      </c>
      <c r="B13" s="5" t="n">
        <v>815</v>
      </c>
      <c r="C13" s="5" t="n">
        <v>863</v>
      </c>
    </row>
    <row r="14" spans="1:3">
      <c r="A14" s="4" t="s">
        <v>991</v>
      </c>
    </row>
    <row r="15" spans="1:3">
      <c r="A15" s="3" t="s">
        <v>973</v>
      </c>
    </row>
    <row r="16" spans="1:3">
      <c r="A16" s="4" t="s">
        <v>147</v>
      </c>
      <c r="B16" s="5" t="n">
        <v>665</v>
      </c>
      <c r="C16" s="5" t="n">
        <v>622</v>
      </c>
    </row>
    <row r="17" spans="1:3">
      <c r="A17" s="4" t="s">
        <v>949</v>
      </c>
      <c r="B17" s="5" t="n">
        <v>58</v>
      </c>
      <c r="C17" s="5" t="n">
        <v>62</v>
      </c>
    </row>
    <row r="18" spans="1:3">
      <c r="A18" s="4" t="s">
        <v>899</v>
      </c>
      <c r="B18" s="5" t="n">
        <v>-66</v>
      </c>
      <c r="C18" s="5" t="n">
        <v>-46</v>
      </c>
    </row>
    <row r="19" spans="1:3">
      <c r="A19" s="4" t="s">
        <v>148</v>
      </c>
      <c r="B19" s="5" t="n">
        <v>-22</v>
      </c>
      <c r="C19" s="5" t="n">
        <v>27</v>
      </c>
    </row>
    <row r="20" spans="1:3">
      <c r="A20" s="4" t="s">
        <v>149</v>
      </c>
      <c r="B20" s="5" t="n">
        <v>635</v>
      </c>
      <c r="C20" s="5" t="n">
        <v>665</v>
      </c>
    </row>
    <row r="21" spans="1:3">
      <c r="A21" s="4" t="s">
        <v>992</v>
      </c>
    </row>
    <row r="22" spans="1:3">
      <c r="A22" s="3" t="s">
        <v>973</v>
      </c>
    </row>
    <row r="23" spans="1:3">
      <c r="A23" s="4" t="s">
        <v>147</v>
      </c>
      <c r="B23" s="5" t="n">
        <v>77</v>
      </c>
    </row>
    <row r="24" spans="1:3">
      <c r="A24" s="4" t="s">
        <v>149</v>
      </c>
      <c r="B24" s="5" t="n">
        <v>70</v>
      </c>
      <c r="C24" s="5" t="n">
        <v>77</v>
      </c>
    </row>
    <row r="25" spans="1:3">
      <c r="A25" s="4" t="s">
        <v>993</v>
      </c>
    </row>
    <row r="26" spans="1:3">
      <c r="A26" s="3" t="s">
        <v>973</v>
      </c>
    </row>
    <row r="27" spans="1:3">
      <c r="A27" s="4" t="s">
        <v>147</v>
      </c>
      <c r="B27" s="5" t="n">
        <v>223</v>
      </c>
      <c r="C27" s="5" t="n">
        <v>217</v>
      </c>
    </row>
    <row r="28" spans="1:3">
      <c r="A28" s="4" t="s">
        <v>123</v>
      </c>
      <c r="B28" s="5" t="n">
        <v>1</v>
      </c>
    </row>
    <row r="29" spans="1:3">
      <c r="A29" s="4" t="s">
        <v>990</v>
      </c>
      <c r="B29" s="5" t="n">
        <v>5</v>
      </c>
      <c r="C29" s="5" t="n">
        <v>5</v>
      </c>
    </row>
    <row r="30" spans="1:3">
      <c r="A30" s="4" t="s">
        <v>899</v>
      </c>
      <c r="B30" s="5" t="n">
        <v>-8</v>
      </c>
      <c r="C30" s="5" t="n">
        <v>-8</v>
      </c>
    </row>
    <row r="31" spans="1:3">
      <c r="A31" s="4" t="s">
        <v>148</v>
      </c>
      <c r="B31" s="5" t="n">
        <v>-8</v>
      </c>
      <c r="C31" s="5" t="n">
        <v>9</v>
      </c>
    </row>
    <row r="32" spans="1:3">
      <c r="A32" s="4" t="s">
        <v>149</v>
      </c>
      <c r="B32" s="5" t="n">
        <v>213</v>
      </c>
      <c r="C32" s="5" t="n">
        <v>223</v>
      </c>
    </row>
    <row r="33" spans="1:3">
      <c r="A33" s="4" t="s">
        <v>994</v>
      </c>
    </row>
    <row r="34" spans="1:3">
      <c r="A34" s="3" t="s">
        <v>973</v>
      </c>
    </row>
    <row r="35" spans="1:3">
      <c r="A35" s="4" t="s">
        <v>147</v>
      </c>
      <c r="B35" s="5" t="n">
        <v>146</v>
      </c>
      <c r="C35" s="5" t="n">
        <v>137</v>
      </c>
    </row>
    <row r="36" spans="1:3">
      <c r="A36" s="4" t="s">
        <v>949</v>
      </c>
      <c r="B36" s="5" t="n">
        <v>9</v>
      </c>
      <c r="C36" s="5" t="n">
        <v>9</v>
      </c>
    </row>
    <row r="37" spans="1:3">
      <c r="A37" s="4" t="s">
        <v>899</v>
      </c>
      <c r="B37" s="5" t="n">
        <v>-7</v>
      </c>
      <c r="C37" s="5" t="n">
        <v>-6</v>
      </c>
    </row>
    <row r="38" spans="1:3">
      <c r="A38" s="4" t="s">
        <v>148</v>
      </c>
      <c r="B38" s="5" t="n">
        <v>-5</v>
      </c>
      <c r="C38" s="5" t="n">
        <v>6</v>
      </c>
    </row>
    <row r="39" spans="1:3">
      <c r="A39" s="4" t="s">
        <v>149</v>
      </c>
      <c r="B39" s="5" t="n">
        <v>143</v>
      </c>
      <c r="C39" s="5" t="n">
        <v>146</v>
      </c>
    </row>
    <row r="40" spans="1:3">
      <c r="A40" s="4" t="s">
        <v>995</v>
      </c>
    </row>
    <row r="41" spans="1:3">
      <c r="A41" s="3" t="s">
        <v>973</v>
      </c>
    </row>
    <row r="42" spans="1:3">
      <c r="A42" s="4" t="s">
        <v>147</v>
      </c>
      <c r="B42" s="5" t="n">
        <v>121</v>
      </c>
    </row>
    <row r="43" spans="1:3">
      <c r="A43" s="4" t="s">
        <v>149</v>
      </c>
      <c r="B43" s="5" t="n">
        <v>110</v>
      </c>
      <c r="C43" s="5" t="n">
        <v>121</v>
      </c>
    </row>
    <row r="44" spans="1:3">
      <c r="A44" s="4" t="s">
        <v>996</v>
      </c>
    </row>
    <row r="45" spans="1:3">
      <c r="A45" s="3" t="s">
        <v>973</v>
      </c>
    </row>
    <row r="46" spans="1:3">
      <c r="A46" s="4" t="s">
        <v>147</v>
      </c>
      <c r="B46" s="5" t="n">
        <v>640</v>
      </c>
      <c r="C46" s="5" t="n">
        <v>599</v>
      </c>
    </row>
    <row r="47" spans="1:3">
      <c r="A47" s="4" t="s">
        <v>123</v>
      </c>
      <c r="C47" s="5" t="n">
        <v>5</v>
      </c>
    </row>
    <row r="48" spans="1:3">
      <c r="A48" s="4" t="s">
        <v>990</v>
      </c>
      <c r="B48" s="5" t="n">
        <v>42</v>
      </c>
      <c r="C48" s="5" t="n">
        <v>51</v>
      </c>
    </row>
    <row r="49" spans="1:3">
      <c r="A49" s="4" t="s">
        <v>899</v>
      </c>
      <c r="B49" s="5" t="n">
        <v>-59</v>
      </c>
      <c r="C49" s="5" t="n">
        <v>-40</v>
      </c>
    </row>
    <row r="50" spans="1:3">
      <c r="A50" s="4" t="s">
        <v>148</v>
      </c>
      <c r="B50" s="5" t="n">
        <v>-21</v>
      </c>
      <c r="C50" s="5" t="n">
        <v>25</v>
      </c>
    </row>
    <row r="51" spans="1:3">
      <c r="A51" s="4" t="s">
        <v>149</v>
      </c>
      <c r="B51" s="5" t="n">
        <v>602</v>
      </c>
      <c r="C51" s="5" t="n">
        <v>640</v>
      </c>
    </row>
    <row r="52" spans="1:3">
      <c r="A52" s="4" t="s">
        <v>997</v>
      </c>
    </row>
    <row r="53" spans="1:3">
      <c r="A53" s="3" t="s">
        <v>973</v>
      </c>
    </row>
    <row r="54" spans="1:3">
      <c r="A54" s="4" t="s">
        <v>147</v>
      </c>
      <c r="B54" s="5" t="n">
        <v>519</v>
      </c>
      <c r="C54" s="5" t="n">
        <v>485</v>
      </c>
    </row>
    <row r="55" spans="1:3">
      <c r="A55" s="4" t="s">
        <v>949</v>
      </c>
      <c r="B55" s="5" t="n">
        <v>49</v>
      </c>
      <c r="C55" s="5" t="n">
        <v>53</v>
      </c>
    </row>
    <row r="56" spans="1:3">
      <c r="A56" s="4" t="s">
        <v>899</v>
      </c>
      <c r="B56" s="5" t="n">
        <v>-59</v>
      </c>
      <c r="C56" s="5" t="n">
        <v>-40</v>
      </c>
    </row>
    <row r="57" spans="1:3">
      <c r="A57" s="4" t="s">
        <v>148</v>
      </c>
      <c r="B57" s="5" t="n">
        <v>-17</v>
      </c>
      <c r="C57" s="5" t="n">
        <v>21</v>
      </c>
    </row>
    <row r="58" spans="1:3">
      <c r="A58" s="4" t="s">
        <v>149</v>
      </c>
      <c r="B58" s="6" t="n">
        <v>492</v>
      </c>
      <c r="C58" s="6" t="n">
        <v>519</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98</v>
      </c>
      <c r="B1" s="2" t="s">
        <v>1</v>
      </c>
    </row>
    <row r="2" spans="1:4">
      <c r="B2" s="2" t="s">
        <v>711</v>
      </c>
      <c r="C2" s="2" t="s">
        <v>490</v>
      </c>
      <c r="D2" s="2" t="s">
        <v>999</v>
      </c>
    </row>
    <row r="3" spans="1:4">
      <c r="A3" s="3" t="s">
        <v>1000</v>
      </c>
    </row>
    <row r="4" spans="1:4">
      <c r="A4" s="4" t="s">
        <v>1001</v>
      </c>
      <c r="D4" s="11" t="n">
        <v>1500000000</v>
      </c>
    </row>
    <row r="5" spans="1:4">
      <c r="A5" s="4" t="s">
        <v>176</v>
      </c>
      <c r="B5" s="6" t="n">
        <v>108</v>
      </c>
    </row>
    <row r="6" spans="1:4">
      <c r="A6" s="4" t="s">
        <v>1002</v>
      </c>
      <c r="B6" s="6" t="n">
        <v>2262</v>
      </c>
      <c r="D6" s="11" t="n">
        <v>3000000000</v>
      </c>
    </row>
    <row r="7" spans="1:4">
      <c r="A7" s="4" t="s">
        <v>1003</v>
      </c>
      <c r="B7" s="4" t="s">
        <v>1004</v>
      </c>
    </row>
    <row r="8" spans="1:4">
      <c r="A8" s="4" t="s">
        <v>1005</v>
      </c>
      <c r="B8" s="4" t="s">
        <v>1006</v>
      </c>
    </row>
    <row r="9" spans="1:4">
      <c r="A9" s="4" t="s">
        <v>1007</v>
      </c>
    </row>
    <row r="10" spans="1:4">
      <c r="A10" s="3" t="s">
        <v>1000</v>
      </c>
    </row>
    <row r="11" spans="1:4">
      <c r="A11" s="4" t="s">
        <v>1008</v>
      </c>
      <c r="B11" s="6" t="n">
        <v>17</v>
      </c>
      <c r="C11" s="6" t="n">
        <v>13</v>
      </c>
    </row>
    <row r="12" spans="1:4">
      <c r="A12" s="4" t="s">
        <v>1009</v>
      </c>
      <c r="B12" s="5" t="n">
        <v>4</v>
      </c>
      <c r="C12" s="5" t="n">
        <v>7</v>
      </c>
    </row>
    <row r="13" spans="1:4">
      <c r="A13" s="4" t="s">
        <v>1010</v>
      </c>
    </row>
    <row r="14" spans="1:4">
      <c r="A14" s="3" t="s">
        <v>1000</v>
      </c>
    </row>
    <row r="15" spans="1:4">
      <c r="A15" s="4" t="s">
        <v>1011</v>
      </c>
      <c r="B15" s="5" t="n">
        <v>4</v>
      </c>
      <c r="C15" s="5" t="n">
        <v>15</v>
      </c>
    </row>
    <row r="16" spans="1:4">
      <c r="A16" s="4" t="s">
        <v>1012</v>
      </c>
      <c r="B16" s="5" t="n">
        <v>50</v>
      </c>
      <c r="C16" s="5" t="n">
        <v>33</v>
      </c>
    </row>
    <row r="17" spans="1:4">
      <c r="A17" s="4" t="s">
        <v>1013</v>
      </c>
    </row>
    <row r="18" spans="1:4">
      <c r="A18" s="3" t="s">
        <v>1000</v>
      </c>
    </row>
    <row r="19" spans="1:4">
      <c r="A19" s="4" t="s">
        <v>1011</v>
      </c>
      <c r="B19" s="5" t="n">
        <v>13</v>
      </c>
      <c r="C19" s="5" t="n">
        <v>41</v>
      </c>
    </row>
    <row r="20" spans="1:4">
      <c r="A20" s="4" t="s">
        <v>1012</v>
      </c>
      <c r="B20" s="6" t="n">
        <v>27</v>
      </c>
      <c r="C20" s="6" t="n">
        <v>7</v>
      </c>
    </row>
    <row r="21" spans="1:4">
      <c r="A21" s="4" t="s">
        <v>1014</v>
      </c>
    </row>
    <row r="22" spans="1:4">
      <c r="A22" s="3" t="s">
        <v>1000</v>
      </c>
    </row>
    <row r="23" spans="1:4">
      <c r="A23" s="4" t="s">
        <v>1015</v>
      </c>
      <c r="B23" s="4" t="s">
        <v>933</v>
      </c>
    </row>
    <row r="24" spans="1:4">
      <c r="A24" s="4" t="s">
        <v>1016</v>
      </c>
      <c r="B24" s="4" t="s">
        <v>1017</v>
      </c>
    </row>
    <row r="25" spans="1:4">
      <c r="A25" s="4" t="s">
        <v>1018</v>
      </c>
    </row>
    <row r="26" spans="1:4">
      <c r="A26" s="3" t="s">
        <v>1000</v>
      </c>
    </row>
    <row r="27" spans="1:4">
      <c r="A27" s="4" t="s">
        <v>1015</v>
      </c>
      <c r="B27" s="4" t="s">
        <v>904</v>
      </c>
    </row>
    <row r="28" spans="1:4">
      <c r="A28" s="4" t="s">
        <v>1016</v>
      </c>
      <c r="B28" s="4" t="s">
        <v>904</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76</v>
      </c>
      <c r="C1" s="2" t="s">
        <v>77</v>
      </c>
    </row>
    <row r="2" spans="1:3">
      <c r="A2" s="3" t="s">
        <v>1000</v>
      </c>
    </row>
    <row r="3" spans="1:3">
      <c r="A3" s="4" t="s">
        <v>170</v>
      </c>
      <c r="B3" s="6" t="n">
        <v>-6414</v>
      </c>
      <c r="C3" s="6" t="n">
        <v>-6365</v>
      </c>
    </row>
    <row r="4" spans="1:3">
      <c r="A4" s="4" t="s">
        <v>1020</v>
      </c>
    </row>
    <row r="5" spans="1:3">
      <c r="A5" s="3" t="s">
        <v>1000</v>
      </c>
    </row>
    <row r="6" spans="1:3">
      <c r="A6" s="4" t="s">
        <v>189</v>
      </c>
      <c r="B6" s="5" t="n">
        <v>-7177</v>
      </c>
      <c r="C6" s="5" t="n">
        <v>-7281</v>
      </c>
    </row>
    <row r="7" spans="1:3">
      <c r="A7" s="4" t="s">
        <v>1021</v>
      </c>
    </row>
    <row r="8" spans="1:3">
      <c r="A8" s="3" t="s">
        <v>1000</v>
      </c>
    </row>
    <row r="9" spans="1:3">
      <c r="A9" s="4" t="s">
        <v>170</v>
      </c>
      <c r="B9" s="5" t="n">
        <v>-2060</v>
      </c>
      <c r="C9" s="5" t="n">
        <v>-1392</v>
      </c>
    </row>
    <row r="10" spans="1:3">
      <c r="A10" s="4" t="s">
        <v>1022</v>
      </c>
    </row>
    <row r="11" spans="1:3">
      <c r="A11" s="3" t="s">
        <v>1000</v>
      </c>
    </row>
    <row r="12" spans="1:3">
      <c r="A12" s="4" t="s">
        <v>189</v>
      </c>
      <c r="B12" s="5" t="n">
        <v>-2214</v>
      </c>
      <c r="C12" s="5" t="n">
        <v>-1572</v>
      </c>
    </row>
    <row r="13" spans="1:3">
      <c r="A13" s="4" t="s">
        <v>1023</v>
      </c>
    </row>
    <row r="14" spans="1:3">
      <c r="A14" s="3" t="s">
        <v>1000</v>
      </c>
    </row>
    <row r="15" spans="1:3">
      <c r="A15" s="4" t="s">
        <v>170</v>
      </c>
      <c r="B15" s="5" t="n">
        <v>-512</v>
      </c>
      <c r="C15" s="5" t="n">
        <v>-595</v>
      </c>
    </row>
    <row r="16" spans="1:3">
      <c r="A16" s="4" t="s">
        <v>1024</v>
      </c>
    </row>
    <row r="17" spans="1:3">
      <c r="A17" s="3" t="s">
        <v>1000</v>
      </c>
    </row>
    <row r="18" spans="1:3">
      <c r="A18" s="4" t="s">
        <v>189</v>
      </c>
      <c r="B18" s="5" t="n">
        <v>-616</v>
      </c>
      <c r="C18" s="5" t="n">
        <v>-718</v>
      </c>
    </row>
    <row r="19" spans="1:3">
      <c r="A19" s="4" t="s">
        <v>1025</v>
      </c>
    </row>
    <row r="20" spans="1:3">
      <c r="A20" s="3" t="s">
        <v>1000</v>
      </c>
    </row>
    <row r="21" spans="1:3">
      <c r="A21" s="4" t="s">
        <v>170</v>
      </c>
      <c r="B21" s="5" t="n">
        <v>-90</v>
      </c>
      <c r="C21" s="5" t="n">
        <v>-521</v>
      </c>
    </row>
    <row r="22" spans="1:3">
      <c r="A22" s="4" t="s">
        <v>1026</v>
      </c>
    </row>
    <row r="23" spans="1:3">
      <c r="A23" s="3" t="s">
        <v>1000</v>
      </c>
    </row>
    <row r="24" spans="1:3">
      <c r="A24" s="4" t="s">
        <v>189</v>
      </c>
      <c r="B24" s="5" t="n">
        <v>-191</v>
      </c>
      <c r="C24" s="5" t="n">
        <v>-647</v>
      </c>
    </row>
    <row r="25" spans="1:3">
      <c r="A25" s="4" t="s">
        <v>1027</v>
      </c>
    </row>
    <row r="26" spans="1:3">
      <c r="A26" s="3" t="s">
        <v>1000</v>
      </c>
    </row>
    <row r="27" spans="1:3">
      <c r="A27" s="4" t="s">
        <v>170</v>
      </c>
      <c r="B27" s="5" t="n">
        <v>-705</v>
      </c>
      <c r="C27" s="5" t="n">
        <v>-730</v>
      </c>
    </row>
    <row r="28" spans="1:3">
      <c r="A28" s="4" t="s">
        <v>1028</v>
      </c>
    </row>
    <row r="29" spans="1:3">
      <c r="A29" s="3" t="s">
        <v>1000</v>
      </c>
    </row>
    <row r="30" spans="1:3">
      <c r="A30" s="4" t="s">
        <v>189</v>
      </c>
      <c r="B30" s="5" t="n">
        <v>-782</v>
      </c>
      <c r="C30" s="5" t="n">
        <v>-939</v>
      </c>
    </row>
    <row r="31" spans="1:3">
      <c r="A31" s="4" t="s">
        <v>1029</v>
      </c>
    </row>
    <row r="32" spans="1:3">
      <c r="A32" s="3" t="s">
        <v>1000</v>
      </c>
    </row>
    <row r="33" spans="1:3">
      <c r="A33" s="4" t="s">
        <v>170</v>
      </c>
      <c r="B33" s="5" t="n">
        <v>-462</v>
      </c>
      <c r="C33" s="5" t="n">
        <v>-696</v>
      </c>
    </row>
    <row r="34" spans="1:3">
      <c r="A34" s="4" t="s">
        <v>1030</v>
      </c>
    </row>
    <row r="35" spans="1:3">
      <c r="A35" s="3" t="s">
        <v>1000</v>
      </c>
    </row>
    <row r="36" spans="1:3">
      <c r="A36" s="4" t="s">
        <v>189</v>
      </c>
      <c r="B36" s="5" t="n">
        <v>-536</v>
      </c>
      <c r="C36" s="5" t="n">
        <v>-774</v>
      </c>
    </row>
    <row r="37" spans="1:3">
      <c r="A37" s="4" t="s">
        <v>1031</v>
      </c>
    </row>
    <row r="38" spans="1:3">
      <c r="A38" s="3" t="s">
        <v>1000</v>
      </c>
    </row>
    <row r="39" spans="1:3">
      <c r="A39" s="4" t="s">
        <v>170</v>
      </c>
      <c r="B39" s="5" t="n">
        <v>-2585</v>
      </c>
      <c r="C39" s="5" t="n">
        <v>-2431</v>
      </c>
    </row>
    <row r="40" spans="1:3">
      <c r="A40" s="4" t="s">
        <v>1032</v>
      </c>
    </row>
    <row r="41" spans="1:3">
      <c r="A41" s="3" t="s">
        <v>1000</v>
      </c>
    </row>
    <row r="42" spans="1:3">
      <c r="A42" s="4" t="s">
        <v>189</v>
      </c>
      <c r="B42" s="5" t="n">
        <v>-2838</v>
      </c>
      <c r="C42" s="5" t="n">
        <v>-2631</v>
      </c>
    </row>
    <row r="43" spans="1:3">
      <c r="A43" s="4" t="s">
        <v>1033</v>
      </c>
    </row>
    <row r="44" spans="1:3">
      <c r="A44" s="3" t="s">
        <v>1000</v>
      </c>
    </row>
    <row r="45" spans="1:3">
      <c r="A45" s="4" t="s">
        <v>170</v>
      </c>
      <c r="B45" s="5" t="n">
        <v>-6015</v>
      </c>
      <c r="C45" s="5" t="n">
        <v>-6080</v>
      </c>
    </row>
    <row r="46" spans="1:3">
      <c r="A46" s="4" t="s">
        <v>1034</v>
      </c>
    </row>
    <row r="47" spans="1:3">
      <c r="A47" s="3" t="s">
        <v>1000</v>
      </c>
    </row>
    <row r="48" spans="1:3">
      <c r="A48" s="4" t="s">
        <v>170</v>
      </c>
      <c r="B48" s="5" t="n">
        <v>-1332</v>
      </c>
      <c r="C48" s="5" t="n">
        <v>-752</v>
      </c>
    </row>
    <row r="49" spans="1:3">
      <c r="A49" s="4" t="s">
        <v>1035</v>
      </c>
    </row>
    <row r="50" spans="1:3">
      <c r="A50" s="3" t="s">
        <v>1000</v>
      </c>
    </row>
    <row r="51" spans="1:3">
      <c r="A51" s="4" t="s">
        <v>170</v>
      </c>
      <c r="B51" s="5" t="n">
        <v>-528</v>
      </c>
      <c r="C51" s="5" t="n">
        <v>-610</v>
      </c>
    </row>
    <row r="52" spans="1:3">
      <c r="A52" s="4" t="s">
        <v>1036</v>
      </c>
    </row>
    <row r="53" spans="1:3">
      <c r="A53" s="3" t="s">
        <v>1000</v>
      </c>
    </row>
    <row r="54" spans="1:3">
      <c r="A54" s="4" t="s">
        <v>170</v>
      </c>
      <c r="B54" s="5" t="n">
        <v>-134</v>
      </c>
      <c r="C54" s="5" t="n">
        <v>-552</v>
      </c>
    </row>
    <row r="55" spans="1:3">
      <c r="A55" s="4" t="s">
        <v>1037</v>
      </c>
    </row>
    <row r="56" spans="1:3">
      <c r="A56" s="3" t="s">
        <v>1000</v>
      </c>
    </row>
    <row r="57" spans="1:3">
      <c r="A57" s="4" t="s">
        <v>170</v>
      </c>
      <c r="B57" s="5" t="n">
        <v>-732</v>
      </c>
      <c r="C57" s="5" t="n">
        <v>-879</v>
      </c>
    </row>
    <row r="58" spans="1:3">
      <c r="A58" s="4" t="s">
        <v>1038</v>
      </c>
    </row>
    <row r="59" spans="1:3">
      <c r="A59" s="3" t="s">
        <v>1000</v>
      </c>
    </row>
    <row r="60" spans="1:3">
      <c r="A60" s="4" t="s">
        <v>170</v>
      </c>
      <c r="B60" s="5" t="n">
        <v>-498</v>
      </c>
      <c r="C60" s="5" t="n">
        <v>-732</v>
      </c>
    </row>
    <row r="61" spans="1:3">
      <c r="A61" s="4" t="s">
        <v>1039</v>
      </c>
    </row>
    <row r="62" spans="1:3">
      <c r="A62" s="3" t="s">
        <v>1000</v>
      </c>
    </row>
    <row r="63" spans="1:3">
      <c r="A63" s="4" t="s">
        <v>170</v>
      </c>
      <c r="B63" s="5" t="n">
        <v>-2791</v>
      </c>
      <c r="C63" s="5" t="n">
        <v>-2555</v>
      </c>
    </row>
    <row r="64" spans="1:3">
      <c r="A64" s="4" t="s">
        <v>1040</v>
      </c>
    </row>
    <row r="65" spans="1:3">
      <c r="A65" s="3" t="s">
        <v>1000</v>
      </c>
    </row>
    <row r="66" spans="1:3">
      <c r="A66" s="4" t="s">
        <v>170</v>
      </c>
      <c r="B66" s="5" t="n">
        <v>-779</v>
      </c>
      <c r="C66" s="5" t="n">
        <v>-690</v>
      </c>
    </row>
    <row r="67" spans="1:3">
      <c r="A67" s="4" t="s">
        <v>1041</v>
      </c>
    </row>
    <row r="68" spans="1:3">
      <c r="A68" s="3" t="s">
        <v>1000</v>
      </c>
    </row>
    <row r="69" spans="1:3">
      <c r="A69" s="4" t="s">
        <v>170</v>
      </c>
      <c r="B69" s="5" t="n">
        <v>-779</v>
      </c>
      <c r="C69" s="5" t="n">
        <v>-686</v>
      </c>
    </row>
    <row r="70" spans="1:3">
      <c r="A70" s="4" t="s">
        <v>1042</v>
      </c>
    </row>
    <row r="71" spans="1:3">
      <c r="A71" s="3" t="s">
        <v>1000</v>
      </c>
    </row>
    <row r="72" spans="1:3">
      <c r="A72" s="4" t="s">
        <v>170</v>
      </c>
      <c r="C72" s="5" t="n">
        <v>-4</v>
      </c>
    </row>
    <row r="73" spans="1:3">
      <c r="A73" s="4" t="s">
        <v>1043</v>
      </c>
    </row>
    <row r="74" spans="1:3">
      <c r="A74" s="3" t="s">
        <v>1000</v>
      </c>
    </row>
    <row r="75" spans="1:3">
      <c r="A75" s="4" t="s">
        <v>170</v>
      </c>
      <c r="B75" s="5" t="n">
        <v>-388</v>
      </c>
      <c r="C75" s="5" t="n">
        <v>-411</v>
      </c>
    </row>
    <row r="76" spans="1:3">
      <c r="A76" s="4" t="s">
        <v>1044</v>
      </c>
    </row>
    <row r="77" spans="1:3">
      <c r="A77" s="3" t="s">
        <v>1000</v>
      </c>
    </row>
    <row r="78" spans="1:3">
      <c r="A78" s="4" t="s">
        <v>170</v>
      </c>
      <c r="B78" s="5" t="n">
        <v>-104</v>
      </c>
      <c r="C78" s="5" t="n">
        <v>-104</v>
      </c>
    </row>
    <row r="79" spans="1:3">
      <c r="A79" s="4" t="s">
        <v>1045</v>
      </c>
    </row>
    <row r="80" spans="1:3">
      <c r="A80" s="3" t="s">
        <v>1000</v>
      </c>
    </row>
    <row r="81" spans="1:3">
      <c r="A81" s="4" t="s">
        <v>170</v>
      </c>
      <c r="B81" s="5" t="n">
        <v>-92</v>
      </c>
      <c r="C81" s="5" t="n">
        <v>-92</v>
      </c>
    </row>
    <row r="82" spans="1:3">
      <c r="A82" s="4" t="s">
        <v>1046</v>
      </c>
    </row>
    <row r="83" spans="1:3">
      <c r="A83" s="3" t="s">
        <v>1000</v>
      </c>
    </row>
    <row r="84" spans="1:3">
      <c r="A84" s="4" t="s">
        <v>170</v>
      </c>
      <c r="B84" s="5" t="n">
        <v>-62</v>
      </c>
      <c r="C84" s="5" t="n">
        <v>-75</v>
      </c>
    </row>
    <row r="85" spans="1:3">
      <c r="A85" s="4" t="s">
        <v>1047</v>
      </c>
    </row>
    <row r="86" spans="1:3">
      <c r="A86" s="3" t="s">
        <v>1000</v>
      </c>
    </row>
    <row r="87" spans="1:3">
      <c r="A87" s="4" t="s">
        <v>170</v>
      </c>
      <c r="B87" s="5" t="n">
        <v>-50</v>
      </c>
      <c r="C87" s="5" t="n">
        <v>-47</v>
      </c>
    </row>
    <row r="88" spans="1:3">
      <c r="A88" s="4" t="s">
        <v>1048</v>
      </c>
    </row>
    <row r="89" spans="1:3">
      <c r="A89" s="3" t="s">
        <v>1000</v>
      </c>
    </row>
    <row r="90" spans="1:3">
      <c r="A90" s="4" t="s">
        <v>170</v>
      </c>
      <c r="B90" s="5" t="n">
        <v>-32</v>
      </c>
      <c r="C90" s="5" t="n">
        <v>-30</v>
      </c>
    </row>
    <row r="91" spans="1:3">
      <c r="A91" s="4" t="s">
        <v>1049</v>
      </c>
    </row>
    <row r="92" spans="1:3">
      <c r="A92" s="3" t="s">
        <v>1000</v>
      </c>
    </row>
    <row r="93" spans="1:3">
      <c r="A93" s="4" t="s">
        <v>170</v>
      </c>
      <c r="B93" s="5" t="n">
        <v>-48</v>
      </c>
      <c r="C93" s="5" t="n">
        <v>-63</v>
      </c>
    </row>
    <row r="94" spans="1:3">
      <c r="A94" s="4" t="s">
        <v>1050</v>
      </c>
    </row>
    <row r="95" spans="1:3">
      <c r="A95" s="3" t="s">
        <v>1000</v>
      </c>
    </row>
    <row r="96" spans="1:3">
      <c r="A96" s="4" t="s">
        <v>189</v>
      </c>
      <c r="B96" s="5" t="n">
        <v>-6367</v>
      </c>
      <c r="C96" s="5" t="n">
        <v>-6387</v>
      </c>
    </row>
    <row r="97" spans="1:3">
      <c r="A97" s="4" t="s">
        <v>1051</v>
      </c>
    </row>
    <row r="98" spans="1:3">
      <c r="A98" s="3" t="s">
        <v>1000</v>
      </c>
    </row>
    <row r="99" spans="1:3">
      <c r="A99" s="4" t="s">
        <v>170</v>
      </c>
      <c r="B99" s="5" t="n">
        <v>-5293</v>
      </c>
      <c r="C99" s="5" t="n">
        <v>-5315</v>
      </c>
    </row>
    <row r="100" spans="1:3">
      <c r="A100" s="4" t="s">
        <v>1052</v>
      </c>
    </row>
    <row r="101" spans="1:3">
      <c r="A101" s="3" t="s">
        <v>1000</v>
      </c>
    </row>
    <row r="102" spans="1:3">
      <c r="A102" s="4" t="s">
        <v>170</v>
      </c>
      <c r="B102" s="5" t="n">
        <v>-779</v>
      </c>
      <c r="C102" s="5" t="n">
        <v>-690</v>
      </c>
    </row>
    <row r="103" spans="1:3">
      <c r="A103" s="4" t="s">
        <v>1053</v>
      </c>
    </row>
    <row r="104" spans="1:3">
      <c r="A104" s="3" t="s">
        <v>1000</v>
      </c>
    </row>
    <row r="105" spans="1:3">
      <c r="A105" s="4" t="s">
        <v>170</v>
      </c>
      <c r="B105" s="5" t="n">
        <v>-342</v>
      </c>
      <c r="C105" s="5" t="n">
        <v>-360</v>
      </c>
    </row>
    <row r="106" spans="1:3">
      <c r="A106" s="4" t="s">
        <v>1054</v>
      </c>
    </row>
    <row r="107" spans="1:3">
      <c r="A107" s="3" t="s">
        <v>1000</v>
      </c>
    </row>
    <row r="108" spans="1:3">
      <c r="A108" s="4" t="s">
        <v>1011</v>
      </c>
      <c r="B108" s="5" t="n">
        <v>-4</v>
      </c>
      <c r="C108" s="5" t="n">
        <v>-19</v>
      </c>
    </row>
    <row r="109" spans="1:3">
      <c r="A109" s="4" t="s">
        <v>1012</v>
      </c>
      <c r="B109" s="5" t="n">
        <v>48</v>
      </c>
      <c r="C109" s="5" t="n">
        <v>37</v>
      </c>
    </row>
    <row r="110" spans="1:3">
      <c r="A110" s="4" t="s">
        <v>1055</v>
      </c>
    </row>
    <row r="111" spans="1:3">
      <c r="A111" s="3" t="s">
        <v>1000</v>
      </c>
    </row>
    <row r="112" spans="1:3">
      <c r="A112" s="4" t="s">
        <v>1011</v>
      </c>
      <c r="B112" s="5" t="n">
        <v>-1</v>
      </c>
      <c r="C112" s="5" t="n">
        <v>-2</v>
      </c>
    </row>
    <row r="113" spans="1:3">
      <c r="A113" s="4" t="s">
        <v>1012</v>
      </c>
      <c r="B113" s="5" t="n">
        <v>19</v>
      </c>
      <c r="C113" s="5" t="n">
        <v>12</v>
      </c>
    </row>
    <row r="114" spans="1:3">
      <c r="A114" s="4" t="s">
        <v>1056</v>
      </c>
    </row>
    <row r="115" spans="1:3">
      <c r="A115" s="3" t="s">
        <v>1000</v>
      </c>
    </row>
    <row r="116" spans="1:3">
      <c r="A116" s="4" t="s">
        <v>1011</v>
      </c>
      <c r="C116" s="5" t="n">
        <v>-2</v>
      </c>
    </row>
    <row r="117" spans="1:3">
      <c r="A117" s="4" t="s">
        <v>1012</v>
      </c>
      <c r="B117" s="5" t="n">
        <v>10</v>
      </c>
      <c r="C117" s="5" t="n">
        <v>13</v>
      </c>
    </row>
    <row r="118" spans="1:3">
      <c r="A118" s="4" t="s">
        <v>1057</v>
      </c>
    </row>
    <row r="119" spans="1:3">
      <c r="A119" s="3" t="s">
        <v>1000</v>
      </c>
    </row>
    <row r="120" spans="1:3">
      <c r="A120" s="4" t="s">
        <v>1011</v>
      </c>
      <c r="C120" s="5" t="n">
        <v>-2</v>
      </c>
    </row>
    <row r="121" spans="1:3">
      <c r="A121" s="4" t="s">
        <v>1012</v>
      </c>
      <c r="B121" s="5" t="n">
        <v>8</v>
      </c>
      <c r="C121" s="5" t="n">
        <v>3</v>
      </c>
    </row>
    <row r="122" spans="1:3">
      <c r="A122" s="4" t="s">
        <v>1058</v>
      </c>
    </row>
    <row r="123" spans="1:3">
      <c r="A123" s="3" t="s">
        <v>1000</v>
      </c>
    </row>
    <row r="124" spans="1:3">
      <c r="A124" s="4" t="s">
        <v>1011</v>
      </c>
      <c r="C124" s="5" t="n">
        <v>-2</v>
      </c>
    </row>
    <row r="125" spans="1:3">
      <c r="A125" s="4" t="s">
        <v>1012</v>
      </c>
      <c r="B125" s="5" t="n">
        <v>8</v>
      </c>
      <c r="C125" s="5" t="n">
        <v>1</v>
      </c>
    </row>
    <row r="126" spans="1:3">
      <c r="A126" s="4" t="s">
        <v>1059</v>
      </c>
    </row>
    <row r="127" spans="1:3">
      <c r="A127" s="3" t="s">
        <v>1000</v>
      </c>
    </row>
    <row r="128" spans="1:3">
      <c r="A128" s="4" t="s">
        <v>1011</v>
      </c>
      <c r="B128" s="5" t="n">
        <v>-1</v>
      </c>
      <c r="C128" s="5" t="n">
        <v>-3</v>
      </c>
    </row>
    <row r="129" spans="1:3">
      <c r="A129" s="4" t="s">
        <v>1012</v>
      </c>
      <c r="B129" s="5" t="n">
        <v>3</v>
      </c>
      <c r="C129" s="5" t="n">
        <v>5</v>
      </c>
    </row>
    <row r="130" spans="1:3">
      <c r="A130" s="4" t="s">
        <v>1060</v>
      </c>
    </row>
    <row r="131" spans="1:3">
      <c r="A131" s="3" t="s">
        <v>1000</v>
      </c>
    </row>
    <row r="132" spans="1:3">
      <c r="A132" s="4" t="s">
        <v>1011</v>
      </c>
      <c r="B132" s="5" t="n">
        <v>-2</v>
      </c>
      <c r="C132" s="5" t="n">
        <v>-8</v>
      </c>
    </row>
    <row r="133" spans="1:3">
      <c r="A133" s="4" t="s">
        <v>1012</v>
      </c>
      <c r="C133" s="5" t="n">
        <v>3</v>
      </c>
    </row>
    <row r="134" spans="1:3">
      <c r="A134" s="4" t="s">
        <v>1061</v>
      </c>
    </row>
    <row r="135" spans="1:3">
      <c r="A135" s="3" t="s">
        <v>1000</v>
      </c>
    </row>
    <row r="136" spans="1:3">
      <c r="A136" s="4" t="s">
        <v>1011</v>
      </c>
      <c r="B136" s="5" t="n">
        <v>-4</v>
      </c>
      <c r="C136" s="5" t="n">
        <v>-15</v>
      </c>
    </row>
    <row r="137" spans="1:3">
      <c r="A137" s="4" t="s">
        <v>1012</v>
      </c>
      <c r="B137" s="5" t="n">
        <v>35</v>
      </c>
      <c r="C137" s="5" t="n">
        <v>21</v>
      </c>
    </row>
    <row r="138" spans="1:3">
      <c r="A138" s="4" t="s">
        <v>1062</v>
      </c>
    </row>
    <row r="139" spans="1:3">
      <c r="A139" s="3" t="s">
        <v>1000</v>
      </c>
    </row>
    <row r="140" spans="1:3">
      <c r="A140" s="4" t="s">
        <v>1011</v>
      </c>
      <c r="B140" s="5" t="n">
        <v>-635</v>
      </c>
      <c r="C140" s="5" t="n">
        <v>-707</v>
      </c>
    </row>
    <row r="141" spans="1:3">
      <c r="A141" s="4" t="s">
        <v>1012</v>
      </c>
      <c r="B141" s="5" t="n">
        <v>593</v>
      </c>
      <c r="C141" s="5" t="n">
        <v>635</v>
      </c>
    </row>
    <row r="142" spans="1:3">
      <c r="A142" s="4" t="s">
        <v>1063</v>
      </c>
    </row>
    <row r="143" spans="1:3">
      <c r="A143" s="3" t="s">
        <v>1000</v>
      </c>
    </row>
    <row r="144" spans="1:3">
      <c r="A144" s="4" t="s">
        <v>1011</v>
      </c>
      <c r="B144" s="5" t="n">
        <v>-41</v>
      </c>
      <c r="C144" s="5" t="n">
        <v>-48</v>
      </c>
    </row>
    <row r="145" spans="1:3">
      <c r="A145" s="4" t="s">
        <v>1012</v>
      </c>
      <c r="B145" s="5" t="n">
        <v>31</v>
      </c>
      <c r="C145" s="5" t="n">
        <v>33</v>
      </c>
    </row>
    <row r="146" spans="1:3">
      <c r="A146" s="4" t="s">
        <v>1064</v>
      </c>
    </row>
    <row r="147" spans="1:3">
      <c r="A147" s="3" t="s">
        <v>1000</v>
      </c>
    </row>
    <row r="148" spans="1:3">
      <c r="A148" s="4" t="s">
        <v>1011</v>
      </c>
      <c r="B148" s="5" t="n">
        <v>-16</v>
      </c>
      <c r="C148" s="5" t="n">
        <v>-21</v>
      </c>
    </row>
    <row r="149" spans="1:3">
      <c r="A149" s="4" t="s">
        <v>1012</v>
      </c>
      <c r="B149" s="5" t="n">
        <v>7</v>
      </c>
      <c r="C149" s="5" t="n">
        <v>8</v>
      </c>
    </row>
    <row r="150" spans="1:3">
      <c r="A150" s="4" t="s">
        <v>1065</v>
      </c>
    </row>
    <row r="151" spans="1:3">
      <c r="A151" s="3" t="s">
        <v>1000</v>
      </c>
    </row>
    <row r="152" spans="1:3">
      <c r="A152" s="4" t="s">
        <v>1011</v>
      </c>
      <c r="B152" s="5" t="n">
        <v>-16</v>
      </c>
      <c r="C152" s="5" t="n">
        <v>-21</v>
      </c>
    </row>
    <row r="153" spans="1:3">
      <c r="A153" s="4" t="s">
        <v>1012</v>
      </c>
      <c r="B153" s="5" t="n">
        <v>7</v>
      </c>
      <c r="C153" s="5" t="n">
        <v>8</v>
      </c>
    </row>
    <row r="154" spans="1:3">
      <c r="A154" s="4" t="s">
        <v>1066</v>
      </c>
    </row>
    <row r="155" spans="1:3">
      <c r="A155" s="3" t="s">
        <v>1000</v>
      </c>
    </row>
    <row r="156" spans="1:3">
      <c r="A156" s="4" t="s">
        <v>1011</v>
      </c>
      <c r="B156" s="5" t="n">
        <v>-35</v>
      </c>
      <c r="C156" s="5" t="n">
        <v>-21</v>
      </c>
    </row>
    <row r="157" spans="1:3">
      <c r="A157" s="4" t="s">
        <v>1012</v>
      </c>
      <c r="B157" s="5" t="n">
        <v>26</v>
      </c>
      <c r="C157" s="5" t="n">
        <v>8</v>
      </c>
    </row>
    <row r="158" spans="1:3">
      <c r="A158" s="4" t="s">
        <v>1067</v>
      </c>
    </row>
    <row r="159" spans="1:3">
      <c r="A159" s="3" t="s">
        <v>1000</v>
      </c>
    </row>
    <row r="160" spans="1:3">
      <c r="A160" s="4" t="s">
        <v>1011</v>
      </c>
      <c r="B160" s="5" t="n">
        <v>-15</v>
      </c>
      <c r="C160" s="5" t="n">
        <v>-39</v>
      </c>
    </row>
    <row r="161" spans="1:3">
      <c r="A161" s="4" t="s">
        <v>1012</v>
      </c>
      <c r="B161" s="5" t="n">
        <v>7</v>
      </c>
      <c r="C161" s="5" t="n">
        <v>25</v>
      </c>
    </row>
    <row r="162" spans="1:3">
      <c r="A162" s="4" t="s">
        <v>1068</v>
      </c>
    </row>
    <row r="163" spans="1:3">
      <c r="A163" s="3" t="s">
        <v>1000</v>
      </c>
    </row>
    <row r="164" spans="1:3">
      <c r="A164" s="4" t="s">
        <v>1011</v>
      </c>
      <c r="B164" s="5" t="n">
        <v>-512</v>
      </c>
      <c r="C164" s="5" t="n">
        <v>-557</v>
      </c>
    </row>
    <row r="165" spans="1:3">
      <c r="A165" s="4" t="s">
        <v>1012</v>
      </c>
      <c r="B165" s="5" t="n">
        <v>515</v>
      </c>
      <c r="C165" s="5" t="n">
        <v>553</v>
      </c>
    </row>
    <row r="166" spans="1:3">
      <c r="A166" s="4" t="s">
        <v>1069</v>
      </c>
    </row>
    <row r="167" spans="1:3">
      <c r="A167" s="3" t="s">
        <v>1000</v>
      </c>
    </row>
    <row r="168" spans="1:3">
      <c r="A168" s="4" t="s">
        <v>1011</v>
      </c>
      <c r="B168" s="5" t="n">
        <v>-1</v>
      </c>
      <c r="C168" s="5" t="n">
        <v>-1</v>
      </c>
    </row>
    <row r="169" spans="1:3">
      <c r="A169" s="4" t="s">
        <v>1012</v>
      </c>
      <c r="B169" s="5" t="n">
        <v>14</v>
      </c>
      <c r="C169" s="5" t="n">
        <v>13</v>
      </c>
    </row>
    <row r="170" spans="1:3">
      <c r="A170" s="4" t="s">
        <v>1070</v>
      </c>
    </row>
    <row r="171" spans="1:3">
      <c r="A171" s="3" t="s">
        <v>1000</v>
      </c>
    </row>
    <row r="172" spans="1:3">
      <c r="A172" s="4" t="s">
        <v>1011</v>
      </c>
      <c r="B172" s="5" t="n">
        <v>-2548</v>
      </c>
      <c r="C172" s="5" t="n">
        <v>-2079</v>
      </c>
    </row>
    <row r="173" spans="1:3">
      <c r="A173" s="4" t="s">
        <v>1012</v>
      </c>
      <c r="B173" s="5" t="n">
        <v>2551</v>
      </c>
      <c r="C173" s="5" t="n">
        <v>2033</v>
      </c>
    </row>
    <row r="174" spans="1:3">
      <c r="A174" s="4" t="s">
        <v>1071</v>
      </c>
    </row>
    <row r="175" spans="1:3">
      <c r="A175" s="3" t="s">
        <v>1000</v>
      </c>
    </row>
    <row r="176" spans="1:3">
      <c r="A176" s="4" t="s">
        <v>1011</v>
      </c>
      <c r="B176" s="5" t="n">
        <v>-1984</v>
      </c>
      <c r="C176" s="5" t="n">
        <v>-1498</v>
      </c>
    </row>
    <row r="177" spans="1:3">
      <c r="A177" s="4" t="s">
        <v>1012</v>
      </c>
      <c r="B177" s="5" t="n">
        <v>1977</v>
      </c>
      <c r="C177" s="5" t="n">
        <v>1473</v>
      </c>
    </row>
    <row r="178" spans="1:3">
      <c r="A178" s="4" t="s">
        <v>1072</v>
      </c>
    </row>
    <row r="179" spans="1:3">
      <c r="A179" s="3" t="s">
        <v>1000</v>
      </c>
    </row>
    <row r="180" spans="1:3">
      <c r="A180" s="4" t="s">
        <v>1011</v>
      </c>
      <c r="B180" s="5" t="n">
        <v>-351</v>
      </c>
      <c r="C180" s="5" t="n">
        <v>-375</v>
      </c>
    </row>
    <row r="181" spans="1:3">
      <c r="A181" s="4" t="s">
        <v>1012</v>
      </c>
      <c r="B181" s="5" t="n">
        <v>354</v>
      </c>
      <c r="C181" s="5" t="n">
        <v>361</v>
      </c>
    </row>
    <row r="182" spans="1:3">
      <c r="A182" s="4" t="s">
        <v>1073</v>
      </c>
    </row>
    <row r="183" spans="1:3">
      <c r="A183" s="3" t="s">
        <v>1000</v>
      </c>
    </row>
    <row r="184" spans="1:3">
      <c r="A184" s="4" t="s">
        <v>1011</v>
      </c>
      <c r="B184" s="5" t="n">
        <v>-179</v>
      </c>
      <c r="C184" s="5" t="n">
        <v>-181</v>
      </c>
    </row>
    <row r="185" spans="1:3">
      <c r="A185" s="4" t="s">
        <v>1012</v>
      </c>
      <c r="B185" s="5" t="n">
        <v>185</v>
      </c>
      <c r="C185" s="5" t="n">
        <v>173</v>
      </c>
    </row>
    <row r="186" spans="1:3">
      <c r="A186" s="4" t="s">
        <v>1074</v>
      </c>
    </row>
    <row r="187" spans="1:3">
      <c r="A187" s="3" t="s">
        <v>1000</v>
      </c>
    </row>
    <row r="188" spans="1:3">
      <c r="A188" s="4" t="s">
        <v>1011</v>
      </c>
      <c r="B188" s="5" t="n">
        <v>-34</v>
      </c>
      <c r="C188" s="5" t="n">
        <v>-25</v>
      </c>
    </row>
    <row r="189" spans="1:3">
      <c r="A189" s="4" t="s">
        <v>1012</v>
      </c>
      <c r="B189" s="5" t="n">
        <v>35</v>
      </c>
      <c r="C189" s="5" t="n">
        <v>26</v>
      </c>
    </row>
    <row r="190" spans="1:3">
      <c r="A190" s="4" t="s">
        <v>1075</v>
      </c>
    </row>
    <row r="191" spans="1:3">
      <c r="A191" s="3" t="s">
        <v>1000</v>
      </c>
    </row>
    <row r="192" spans="1:3">
      <c r="A192" s="4" t="s">
        <v>1011</v>
      </c>
      <c r="B192" s="5" t="n">
        <v>0</v>
      </c>
    </row>
    <row r="193" spans="1:3">
      <c r="A193" s="4" t="s">
        <v>1076</v>
      </c>
    </row>
    <row r="194" spans="1:3">
      <c r="A194" s="3" t="s">
        <v>1000</v>
      </c>
    </row>
    <row r="195" spans="1:3">
      <c r="A195" s="4" t="s">
        <v>1011</v>
      </c>
      <c r="B195" s="5" t="n">
        <v>0</v>
      </c>
    </row>
    <row r="196" spans="1:3">
      <c r="A196" s="4" t="s">
        <v>1077</v>
      </c>
    </row>
    <row r="197" spans="1:3">
      <c r="A197" s="3" t="s">
        <v>1000</v>
      </c>
    </row>
    <row r="198" spans="1:3">
      <c r="A198" s="4" t="s">
        <v>1011</v>
      </c>
      <c r="B198" s="5" t="n">
        <v>-29</v>
      </c>
      <c r="C198" s="5" t="n">
        <v>-53</v>
      </c>
    </row>
    <row r="199" spans="1:3">
      <c r="A199" s="4" t="s">
        <v>1012</v>
      </c>
      <c r="B199" s="6" t="n">
        <v>32</v>
      </c>
      <c r="C199" s="6" t="n">
        <v>1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76</v>
      </c>
    </row>
    <row r="3" spans="1:2">
      <c r="A3" s="3" t="s">
        <v>226</v>
      </c>
    </row>
    <row r="4" spans="1:2">
      <c r="A4" s="4" t="s">
        <v>225</v>
      </c>
      <c r="B4" s="4" t="s">
        <v>22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76</v>
      </c>
      <c r="C2" s="2" t="s">
        <v>77</v>
      </c>
      <c r="D2" s="2" t="s">
        <v>78</v>
      </c>
    </row>
    <row r="3" spans="1:4">
      <c r="A3" s="3" t="s">
        <v>1000</v>
      </c>
    </row>
    <row r="4" spans="1:4">
      <c r="A4" s="4" t="s">
        <v>1079</v>
      </c>
      <c r="B4" s="4" t="s">
        <v>921</v>
      </c>
    </row>
    <row r="5" spans="1:4">
      <c r="A5" s="4" t="s">
        <v>1080</v>
      </c>
      <c r="B5" s="6" t="n">
        <v>749</v>
      </c>
      <c r="C5" s="6" t="n">
        <v>782</v>
      </c>
    </row>
    <row r="6" spans="1:4">
      <c r="A6" s="4" t="s">
        <v>1081</v>
      </c>
      <c r="B6" s="5" t="n">
        <v>526</v>
      </c>
      <c r="C6" s="6" t="n">
        <v>625</v>
      </c>
    </row>
    <row r="7" spans="1:4">
      <c r="A7" s="4" t="s">
        <v>1082</v>
      </c>
      <c r="C7" s="4" t="s">
        <v>921</v>
      </c>
    </row>
    <row r="8" spans="1:4">
      <c r="A8" s="4" t="s">
        <v>1083</v>
      </c>
      <c r="B8" s="5" t="n">
        <v>749</v>
      </c>
      <c r="C8" s="6" t="n">
        <v>782</v>
      </c>
    </row>
    <row r="9" spans="1:4">
      <c r="A9" s="4" t="s">
        <v>1084</v>
      </c>
      <c r="B9" s="5" t="n">
        <v>526</v>
      </c>
      <c r="C9" s="5" t="n">
        <v>625</v>
      </c>
    </row>
    <row r="10" spans="1:4">
      <c r="A10" s="4" t="s">
        <v>1085</v>
      </c>
      <c r="B10" s="5" t="n">
        <v>129</v>
      </c>
      <c r="C10" s="5" t="n">
        <v>127</v>
      </c>
    </row>
    <row r="11" spans="1:4">
      <c r="A11" s="4" t="s">
        <v>1086</v>
      </c>
      <c r="B11" s="6" t="n">
        <v>129</v>
      </c>
      <c r="C11" s="5" t="n">
        <v>127</v>
      </c>
    </row>
    <row r="12" spans="1:4">
      <c r="A12" s="4" t="s">
        <v>1087</v>
      </c>
    </row>
    <row r="13" spans="1:4">
      <c r="A13" s="3" t="s">
        <v>1000</v>
      </c>
    </row>
    <row r="14" spans="1:4">
      <c r="A14" s="4" t="s">
        <v>1088</v>
      </c>
      <c r="B14" s="4" t="s">
        <v>1089</v>
      </c>
    </row>
    <row r="15" spans="1:4">
      <c r="A15" s="4" t="s">
        <v>1090</v>
      </c>
    </row>
    <row r="16" spans="1:4">
      <c r="A16" s="3" t="s">
        <v>1000</v>
      </c>
    </row>
    <row r="17" spans="1:4">
      <c r="A17" s="4" t="s">
        <v>1088</v>
      </c>
      <c r="B17" s="4" t="s">
        <v>1091</v>
      </c>
    </row>
    <row r="18" spans="1:4">
      <c r="A18" s="4" t="s">
        <v>1092</v>
      </c>
    </row>
    <row r="19" spans="1:4">
      <c r="A19" s="3" t="s">
        <v>1000</v>
      </c>
    </row>
    <row r="20" spans="1:4">
      <c r="A20" s="4" t="s">
        <v>1093</v>
      </c>
      <c r="B20" s="4" t="s">
        <v>1094</v>
      </c>
    </row>
    <row r="21" spans="1:4">
      <c r="A21" s="4" t="s">
        <v>1095</v>
      </c>
      <c r="B21" s="4" t="s">
        <v>1096</v>
      </c>
    </row>
    <row r="22" spans="1:4">
      <c r="A22" s="4" t="s">
        <v>1097</v>
      </c>
      <c r="B22" s="6" t="n">
        <v>31</v>
      </c>
      <c r="C22" s="5" t="n">
        <v>32</v>
      </c>
    </row>
    <row r="23" spans="1:4">
      <c r="A23" s="4" t="s">
        <v>1098</v>
      </c>
      <c r="B23" s="5" t="n">
        <v>31</v>
      </c>
      <c r="C23" s="5" t="n">
        <v>32</v>
      </c>
    </row>
    <row r="24" spans="1:4">
      <c r="A24" s="4" t="s">
        <v>1099</v>
      </c>
      <c r="B24" s="5" t="n">
        <v>1</v>
      </c>
      <c r="C24" s="6" t="n">
        <v>1</v>
      </c>
    </row>
    <row r="25" spans="1:4">
      <c r="A25" s="4" t="s">
        <v>1100</v>
      </c>
      <c r="B25" s="6" t="n">
        <v>1</v>
      </c>
      <c r="D25" s="6" t="n">
        <v>1</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1</v>
      </c>
      <c r="B1" s="2" t="s">
        <v>1</v>
      </c>
    </row>
    <row r="2" spans="1:5">
      <c r="B2" s="2" t="s">
        <v>76</v>
      </c>
      <c r="C2" s="2" t="s">
        <v>77</v>
      </c>
      <c r="D2" s="2" t="s">
        <v>78</v>
      </c>
      <c r="E2" s="2" t="s">
        <v>1102</v>
      </c>
    </row>
    <row r="3" spans="1:5">
      <c r="A3" s="3" t="s">
        <v>1000</v>
      </c>
    </row>
    <row r="4" spans="1:5">
      <c r="A4" s="4" t="s">
        <v>165</v>
      </c>
      <c r="B4" s="6" t="n">
        <v>138</v>
      </c>
      <c r="C4" s="6" t="n">
        <v>114</v>
      </c>
      <c r="D4" s="6" t="n">
        <v>111</v>
      </c>
      <c r="E4" s="6" t="n">
        <v>162</v>
      </c>
    </row>
    <row r="5" spans="1:5">
      <c r="A5" s="4" t="s">
        <v>1103</v>
      </c>
      <c r="B5" s="5" t="n">
        <v>1858</v>
      </c>
      <c r="C5" s="5" t="n">
        <v>1829</v>
      </c>
    </row>
    <row r="6" spans="1:5">
      <c r="A6" s="4" t="s">
        <v>1104</v>
      </c>
    </row>
    <row r="7" spans="1:5">
      <c r="A7" s="3" t="s">
        <v>1000</v>
      </c>
    </row>
    <row r="8" spans="1:5">
      <c r="A8" s="4" t="s">
        <v>1103</v>
      </c>
      <c r="B8" s="5" t="n">
        <v>215</v>
      </c>
      <c r="C8" s="5" t="n">
        <v>181</v>
      </c>
    </row>
    <row r="9" spans="1:5">
      <c r="A9" s="4" t="s">
        <v>1105</v>
      </c>
    </row>
    <row r="10" spans="1:5">
      <c r="A10" s="3" t="s">
        <v>1000</v>
      </c>
    </row>
    <row r="11" spans="1:5">
      <c r="A11" s="4" t="s">
        <v>1103</v>
      </c>
      <c r="B11" s="5" t="n">
        <v>108</v>
      </c>
      <c r="C11" s="5" t="n">
        <v>93</v>
      </c>
    </row>
    <row r="12" spans="1:5">
      <c r="A12" s="4" t="s">
        <v>1106</v>
      </c>
    </row>
    <row r="13" spans="1:5">
      <c r="A13" s="3" t="s">
        <v>1000</v>
      </c>
    </row>
    <row r="14" spans="1:5">
      <c r="A14" s="4" t="s">
        <v>1103</v>
      </c>
      <c r="B14" s="5" t="n">
        <v>39</v>
      </c>
      <c r="C14" s="5" t="n">
        <v>37</v>
      </c>
    </row>
    <row r="15" spans="1:5">
      <c r="A15" s="4" t="s">
        <v>1107</v>
      </c>
    </row>
    <row r="16" spans="1:5">
      <c r="A16" s="3" t="s">
        <v>1000</v>
      </c>
    </row>
    <row r="17" spans="1:5">
      <c r="A17" s="4" t="s">
        <v>1103</v>
      </c>
      <c r="B17" s="5" t="n">
        <v>45</v>
      </c>
      <c r="C17" s="5" t="n">
        <v>35</v>
      </c>
    </row>
    <row r="18" spans="1:5">
      <c r="A18" s="4" t="s">
        <v>1108</v>
      </c>
    </row>
    <row r="19" spans="1:5">
      <c r="A19" s="3" t="s">
        <v>1000</v>
      </c>
    </row>
    <row r="20" spans="1:5">
      <c r="A20" s="4" t="s">
        <v>165</v>
      </c>
      <c r="B20" s="6" t="n">
        <v>138</v>
      </c>
      <c r="C20" s="6" t="n">
        <v>114</v>
      </c>
    </row>
    <row r="21" spans="1:5">
      <c r="A21" s="4" t="s">
        <v>1109</v>
      </c>
    </row>
    <row r="22" spans="1:5">
      <c r="A22" s="3" t="s">
        <v>1000</v>
      </c>
    </row>
    <row r="23" spans="1:5">
      <c r="A23" s="4" t="s">
        <v>1110</v>
      </c>
      <c r="B23" s="4" t="s">
        <v>1111</v>
      </c>
      <c r="C23" s="4" t="s">
        <v>1111</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2</v>
      </c>
      <c r="B1" s="2" t="s">
        <v>1</v>
      </c>
    </row>
    <row r="2" spans="1:3">
      <c r="B2" s="2" t="s">
        <v>76</v>
      </c>
      <c r="C2" s="2" t="s">
        <v>77</v>
      </c>
    </row>
    <row r="3" spans="1:3">
      <c r="A3" s="3" t="s">
        <v>1113</v>
      </c>
    </row>
    <row r="4" spans="1:3">
      <c r="A4" s="4" t="s">
        <v>1114</v>
      </c>
      <c r="B4" s="6" t="n">
        <v>-2496</v>
      </c>
      <c r="C4" s="6" t="n">
        <v>-2623</v>
      </c>
    </row>
    <row r="5" spans="1:3">
      <c r="A5" s="4" t="s">
        <v>1115</v>
      </c>
    </row>
    <row r="6" spans="1:3">
      <c r="A6" s="3" t="s">
        <v>1113</v>
      </c>
    </row>
    <row r="7" spans="1:3">
      <c r="A7" s="4" t="s">
        <v>1114</v>
      </c>
      <c r="B7" s="6" t="n">
        <v>-466</v>
      </c>
      <c r="C7" s="5" t="n">
        <v>-494</v>
      </c>
    </row>
    <row r="8" spans="1:3">
      <c r="A8" s="4" t="s">
        <v>1116</v>
      </c>
      <c r="B8" s="4" t="s">
        <v>658</v>
      </c>
    </row>
    <row r="9" spans="1:3">
      <c r="A9" s="4" t="s">
        <v>1117</v>
      </c>
      <c r="B9" s="4" t="s">
        <v>1118</v>
      </c>
    </row>
    <row r="10" spans="1:3">
      <c r="A10" s="4" t="s">
        <v>1119</v>
      </c>
    </row>
    <row r="11" spans="1:3">
      <c r="A11" s="3" t="s">
        <v>1113</v>
      </c>
    </row>
    <row r="12" spans="1:3">
      <c r="A12" s="4" t="s">
        <v>1114</v>
      </c>
      <c r="B12" s="6" t="n">
        <v>-423</v>
      </c>
      <c r="C12" s="5" t="n">
        <v>-449</v>
      </c>
    </row>
    <row r="13" spans="1:3">
      <c r="A13" s="4" t="s">
        <v>1116</v>
      </c>
      <c r="B13" s="4" t="s">
        <v>1120</v>
      </c>
    </row>
    <row r="14" spans="1:3">
      <c r="A14" s="4" t="s">
        <v>1117</v>
      </c>
      <c r="B14" s="4" t="s">
        <v>1121</v>
      </c>
    </row>
    <row r="15" spans="1:3">
      <c r="A15" s="4" t="s">
        <v>1122</v>
      </c>
    </row>
    <row r="16" spans="1:3">
      <c r="A16" s="3" t="s">
        <v>1113</v>
      </c>
    </row>
    <row r="17" spans="1:3">
      <c r="A17" s="4" t="s">
        <v>1114</v>
      </c>
      <c r="B17" s="6" t="n">
        <v>-528</v>
      </c>
      <c r="C17" s="5" t="n">
        <v>-549</v>
      </c>
    </row>
    <row r="18" spans="1:3">
      <c r="A18" s="4" t="s">
        <v>1116</v>
      </c>
      <c r="B18" s="4" t="s">
        <v>1123</v>
      </c>
    </row>
    <row r="19" spans="1:3">
      <c r="A19" s="4" t="s">
        <v>1117</v>
      </c>
      <c r="B19" s="4" t="s">
        <v>1124</v>
      </c>
    </row>
    <row r="20" spans="1:3">
      <c r="A20" s="4" t="s">
        <v>1125</v>
      </c>
    </row>
    <row r="21" spans="1:3">
      <c r="A21" s="3" t="s">
        <v>1113</v>
      </c>
    </row>
    <row r="22" spans="1:3">
      <c r="A22" s="4" t="s">
        <v>1114</v>
      </c>
      <c r="B22" s="6" t="n">
        <v>-423</v>
      </c>
      <c r="C22" s="5" t="n">
        <v>-449</v>
      </c>
    </row>
    <row r="23" spans="1:3">
      <c r="A23" s="4" t="s">
        <v>1116</v>
      </c>
      <c r="B23" s="4" t="s">
        <v>1096</v>
      </c>
    </row>
    <row r="24" spans="1:3">
      <c r="A24" s="4" t="s">
        <v>1117</v>
      </c>
      <c r="B24" s="4" t="s">
        <v>1126</v>
      </c>
    </row>
    <row r="25" spans="1:3">
      <c r="A25" s="4" t="s">
        <v>1127</v>
      </c>
    </row>
    <row r="26" spans="1:3">
      <c r="A26" s="3" t="s">
        <v>1113</v>
      </c>
    </row>
    <row r="27" spans="1:3">
      <c r="A27" s="4" t="s">
        <v>1114</v>
      </c>
      <c r="B27" s="6" t="n">
        <v>-505</v>
      </c>
      <c r="C27" s="5" t="n">
        <v>-525</v>
      </c>
    </row>
    <row r="28" spans="1:3">
      <c r="A28" s="4" t="s">
        <v>1116</v>
      </c>
      <c r="B28" s="4" t="s">
        <v>1128</v>
      </c>
    </row>
    <row r="29" spans="1:3">
      <c r="A29" s="4" t="s">
        <v>1117</v>
      </c>
      <c r="B29" s="4" t="s">
        <v>1129</v>
      </c>
    </row>
    <row r="30" spans="1:3">
      <c r="A30" s="4" t="s">
        <v>1130</v>
      </c>
    </row>
    <row r="31" spans="1:3">
      <c r="A31" s="3" t="s">
        <v>1113</v>
      </c>
    </row>
    <row r="32" spans="1:3">
      <c r="A32" s="4" t="s">
        <v>1114</v>
      </c>
      <c r="B32" s="6" t="n">
        <v>-151</v>
      </c>
      <c r="C32" s="6" t="n">
        <v>-157</v>
      </c>
    </row>
    <row r="33" spans="1:3">
      <c r="A33" s="4" t="s">
        <v>1116</v>
      </c>
      <c r="B33" s="4" t="s">
        <v>1131</v>
      </c>
    </row>
    <row r="34" spans="1:3">
      <c r="A34" s="4" t="s">
        <v>1117</v>
      </c>
      <c r="B34" s="4" t="s">
        <v>1132</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76</v>
      </c>
      <c r="C2" s="2" t="s">
        <v>77</v>
      </c>
      <c r="D2" s="2" t="s">
        <v>78</v>
      </c>
    </row>
    <row r="3" spans="1:4">
      <c r="A3" s="3" t="s">
        <v>1113</v>
      </c>
    </row>
    <row r="4" spans="1:4">
      <c r="A4" s="4" t="s">
        <v>1134</v>
      </c>
      <c r="B4" s="6" t="n">
        <v>-1</v>
      </c>
      <c r="D4" s="6" t="n">
        <v>-1</v>
      </c>
    </row>
    <row r="5" spans="1:4">
      <c r="A5" s="4" t="s">
        <v>1135</v>
      </c>
      <c r="B5" s="5" t="n">
        <v>1</v>
      </c>
      <c r="C5" s="6" t="n">
        <v>-1</v>
      </c>
      <c r="D5" s="5" t="n">
        <v>1</v>
      </c>
    </row>
    <row r="6" spans="1:4">
      <c r="A6" s="4" t="s">
        <v>1136</v>
      </c>
      <c r="C6" s="5" t="n">
        <v>-1</v>
      </c>
    </row>
    <row r="7" spans="1:4">
      <c r="A7" s="4" t="s">
        <v>1137</v>
      </c>
      <c r="B7" s="5" t="n">
        <v>-2500</v>
      </c>
      <c r="C7" s="5" t="n">
        <v>-2628</v>
      </c>
      <c r="D7" s="5" t="n">
        <v>-2064</v>
      </c>
    </row>
    <row r="8" spans="1:4">
      <c r="A8" s="4" t="s">
        <v>1138</v>
      </c>
    </row>
    <row r="9" spans="1:4">
      <c r="A9" s="3" t="s">
        <v>1113</v>
      </c>
    </row>
    <row r="10" spans="1:4">
      <c r="A10" s="4" t="s">
        <v>1134</v>
      </c>
      <c r="B10" s="5" t="n">
        <v>13</v>
      </c>
      <c r="C10" s="5" t="n">
        <v>12</v>
      </c>
      <c r="D10" s="5" t="n">
        <v>16</v>
      </c>
    </row>
    <row r="11" spans="1:4">
      <c r="A11" s="4" t="s">
        <v>1135</v>
      </c>
      <c r="B11" s="5" t="n">
        <v>-26</v>
      </c>
      <c r="D11" s="5" t="n">
        <v>-1</v>
      </c>
    </row>
    <row r="12" spans="1:4">
      <c r="A12" s="4" t="s">
        <v>1139</v>
      </c>
      <c r="C12" s="5" t="n">
        <v>1</v>
      </c>
      <c r="D12" s="5" t="n">
        <v>-1</v>
      </c>
    </row>
    <row r="13" spans="1:4">
      <c r="A13" s="4" t="s">
        <v>1136</v>
      </c>
      <c r="B13" s="5" t="n">
        <v>-13</v>
      </c>
      <c r="C13" s="5" t="n">
        <v>13</v>
      </c>
      <c r="D13" s="5" t="n">
        <v>12</v>
      </c>
    </row>
    <row r="14" spans="1:4">
      <c r="A14" s="4" t="s">
        <v>1137</v>
      </c>
      <c r="B14" s="5" t="n">
        <v>-699</v>
      </c>
      <c r="C14" s="5" t="n">
        <v>-701</v>
      </c>
      <c r="D14" s="5" t="n">
        <v>-147</v>
      </c>
    </row>
    <row r="15" spans="1:4">
      <c r="A15" s="4" t="s">
        <v>1140</v>
      </c>
      <c r="D15" s="5" t="n">
        <v>-2</v>
      </c>
    </row>
    <row r="16" spans="1:4">
      <c r="A16" s="4" t="s">
        <v>1141</v>
      </c>
    </row>
    <row r="17" spans="1:4">
      <c r="A17" s="3" t="s">
        <v>1113</v>
      </c>
    </row>
    <row r="18" spans="1:4">
      <c r="A18" s="4" t="s">
        <v>1134</v>
      </c>
      <c r="B18" s="5" t="n">
        <v>-14</v>
      </c>
      <c r="C18" s="5" t="n">
        <v>-12</v>
      </c>
      <c r="D18" s="5" t="n">
        <v>-16</v>
      </c>
    </row>
    <row r="19" spans="1:4">
      <c r="A19" s="4" t="s">
        <v>1135</v>
      </c>
      <c r="B19" s="5" t="n">
        <v>27</v>
      </c>
      <c r="C19" s="5" t="n">
        <v>-1</v>
      </c>
      <c r="D19" s="5" t="n">
        <v>1</v>
      </c>
    </row>
    <row r="20" spans="1:4">
      <c r="A20" s="4" t="s">
        <v>1139</v>
      </c>
      <c r="C20" s="5" t="n">
        <v>-1</v>
      </c>
      <c r="D20" s="5" t="n">
        <v>1</v>
      </c>
    </row>
    <row r="21" spans="1:4">
      <c r="A21" s="4" t="s">
        <v>1136</v>
      </c>
      <c r="B21" s="5" t="n">
        <v>13</v>
      </c>
      <c r="C21" s="5" t="n">
        <v>-14</v>
      </c>
      <c r="D21" s="5" t="n">
        <v>-12</v>
      </c>
    </row>
    <row r="22" spans="1:4">
      <c r="A22" s="4" t="s">
        <v>1137</v>
      </c>
      <c r="B22" s="5" t="n">
        <v>13</v>
      </c>
      <c r="C22" s="5" t="n">
        <v>-14</v>
      </c>
      <c r="D22" s="5" t="n">
        <v>-12</v>
      </c>
    </row>
    <row r="23" spans="1:4">
      <c r="A23" s="4" t="s">
        <v>1140</v>
      </c>
      <c r="D23" s="5" t="n">
        <v>2</v>
      </c>
    </row>
    <row r="24" spans="1:4">
      <c r="A24" s="4" t="s">
        <v>1142</v>
      </c>
    </row>
    <row r="25" spans="1:4">
      <c r="A25" s="3" t="s">
        <v>1113</v>
      </c>
    </row>
    <row r="26" spans="1:4">
      <c r="A26" s="4" t="s">
        <v>1134</v>
      </c>
      <c r="B26" s="5" t="n">
        <v>-1</v>
      </c>
    </row>
    <row r="27" spans="1:4">
      <c r="A27" s="4" t="s">
        <v>1135</v>
      </c>
      <c r="B27" s="5" t="n">
        <v>1</v>
      </c>
      <c r="C27" s="5" t="n">
        <v>-1</v>
      </c>
    </row>
    <row r="28" spans="1:4">
      <c r="A28" s="4" t="s">
        <v>1136</v>
      </c>
      <c r="C28" s="5" t="n">
        <v>-1</v>
      </c>
    </row>
    <row r="29" spans="1:4">
      <c r="A29" s="4" t="s">
        <v>1137</v>
      </c>
      <c r="B29" s="5" t="n">
        <v>-686</v>
      </c>
      <c r="C29" s="5" t="n">
        <v>-715</v>
      </c>
      <c r="D29" s="5" t="n">
        <v>-159</v>
      </c>
    </row>
    <row r="30" spans="1:4">
      <c r="A30" s="4" t="s">
        <v>1143</v>
      </c>
    </row>
    <row r="31" spans="1:4">
      <c r="A31" s="3" t="s">
        <v>1113</v>
      </c>
    </row>
    <row r="32" spans="1:4">
      <c r="A32" s="4" t="s">
        <v>1134</v>
      </c>
      <c r="B32" s="5" t="n">
        <v>-39</v>
      </c>
      <c r="C32" s="5" t="n">
        <v>-17</v>
      </c>
      <c r="D32" s="5" t="n">
        <v>-33</v>
      </c>
    </row>
    <row r="33" spans="1:4">
      <c r="A33" s="4" t="s">
        <v>1135</v>
      </c>
      <c r="B33" s="5" t="n">
        <v>-2</v>
      </c>
      <c r="C33" s="5" t="n">
        <v>-21</v>
      </c>
      <c r="D33" s="5" t="n">
        <v>17</v>
      </c>
    </row>
    <row r="34" spans="1:4">
      <c r="A34" s="4" t="s">
        <v>1139</v>
      </c>
      <c r="B34" s="5" t="n">
        <v>2</v>
      </c>
      <c r="C34" s="5" t="n">
        <v>-1</v>
      </c>
      <c r="D34" s="5" t="n">
        <v>-1</v>
      </c>
    </row>
    <row r="35" spans="1:4">
      <c r="A35" s="4" t="s">
        <v>1136</v>
      </c>
      <c r="B35" s="5" t="n">
        <v>-39</v>
      </c>
      <c r="C35" s="5" t="n">
        <v>-39</v>
      </c>
      <c r="D35" s="5" t="n">
        <v>-17</v>
      </c>
    </row>
    <row r="36" spans="1:4">
      <c r="A36" s="4" t="s">
        <v>1137</v>
      </c>
      <c r="B36" s="5" t="n">
        <v>-1853</v>
      </c>
      <c r="C36" s="5" t="n">
        <v>-1952</v>
      </c>
      <c r="D36" s="5" t="n">
        <v>-1922</v>
      </c>
    </row>
    <row r="37" spans="1:4">
      <c r="A37" s="4" t="s">
        <v>1144</v>
      </c>
    </row>
    <row r="38" spans="1:4">
      <c r="A38" s="3" t="s">
        <v>1113</v>
      </c>
    </row>
    <row r="39" spans="1:4">
      <c r="A39" s="4" t="s">
        <v>1134</v>
      </c>
      <c r="B39" s="5" t="n">
        <v>39</v>
      </c>
      <c r="C39" s="5" t="n">
        <v>17</v>
      </c>
      <c r="D39" s="5" t="n">
        <v>32</v>
      </c>
    </row>
    <row r="40" spans="1:4">
      <c r="A40" s="4" t="s">
        <v>1135</v>
      </c>
      <c r="B40" s="5" t="n">
        <v>2</v>
      </c>
      <c r="C40" s="5" t="n">
        <v>21</v>
      </c>
      <c r="D40" s="5" t="n">
        <v>-16</v>
      </c>
    </row>
    <row r="41" spans="1:4">
      <c r="A41" s="4" t="s">
        <v>1139</v>
      </c>
      <c r="B41" s="5" t="n">
        <v>-2</v>
      </c>
      <c r="C41" s="5" t="n">
        <v>1</v>
      </c>
      <c r="D41" s="5" t="n">
        <v>1</v>
      </c>
    </row>
    <row r="42" spans="1:4">
      <c r="A42" s="4" t="s">
        <v>1136</v>
      </c>
      <c r="B42" s="5" t="n">
        <v>39</v>
      </c>
      <c r="C42" s="5" t="n">
        <v>39</v>
      </c>
      <c r="D42" s="5" t="n">
        <v>17</v>
      </c>
    </row>
    <row r="43" spans="1:4">
      <c r="A43" s="4" t="s">
        <v>1137</v>
      </c>
      <c r="B43" s="5" t="n">
        <v>39</v>
      </c>
      <c r="C43" s="5" t="n">
        <v>39</v>
      </c>
      <c r="D43" s="5" t="n">
        <v>17</v>
      </c>
    </row>
    <row r="44" spans="1:4">
      <c r="A44" s="4" t="s">
        <v>1145</v>
      </c>
    </row>
    <row r="45" spans="1:4">
      <c r="A45" s="3" t="s">
        <v>1113</v>
      </c>
    </row>
    <row r="46" spans="1:4">
      <c r="A46" s="4" t="s">
        <v>1134</v>
      </c>
      <c r="B46" s="5" t="n">
        <v>-26</v>
      </c>
      <c r="C46" s="5" t="n">
        <v>-5</v>
      </c>
      <c r="D46" s="5" t="n">
        <v>-17</v>
      </c>
    </row>
    <row r="47" spans="1:4">
      <c r="A47" s="4" t="s">
        <v>1135</v>
      </c>
      <c r="B47" s="5" t="n">
        <v>-28</v>
      </c>
      <c r="C47" s="5" t="n">
        <v>-21</v>
      </c>
      <c r="D47" s="5" t="n">
        <v>16</v>
      </c>
    </row>
    <row r="48" spans="1:4">
      <c r="A48" s="4" t="s">
        <v>1139</v>
      </c>
      <c r="B48" s="5" t="n">
        <v>2</v>
      </c>
      <c r="D48" s="5" t="n">
        <v>-2</v>
      </c>
    </row>
    <row r="49" spans="1:4">
      <c r="A49" s="4" t="s">
        <v>1136</v>
      </c>
      <c r="B49" s="5" t="n">
        <v>-52</v>
      </c>
      <c r="C49" s="5" t="n">
        <v>-26</v>
      </c>
      <c r="D49" s="5" t="n">
        <v>-5</v>
      </c>
    </row>
    <row r="50" spans="1:4">
      <c r="A50" s="4" t="s">
        <v>1137</v>
      </c>
      <c r="B50" s="5" t="n">
        <v>-2552</v>
      </c>
      <c r="C50" s="5" t="n">
        <v>-2653</v>
      </c>
      <c r="D50" s="5" t="n">
        <v>-2069</v>
      </c>
    </row>
    <row r="51" spans="1:4">
      <c r="A51" s="4" t="s">
        <v>1140</v>
      </c>
      <c r="D51" s="5" t="n">
        <v>-2</v>
      </c>
    </row>
    <row r="52" spans="1:4">
      <c r="A52" s="4" t="s">
        <v>1146</v>
      </c>
    </row>
    <row r="53" spans="1:4">
      <c r="A53" s="3" t="s">
        <v>1113</v>
      </c>
    </row>
    <row r="54" spans="1:4">
      <c r="A54" s="4" t="s">
        <v>1134</v>
      </c>
      <c r="D54" s="5" t="n">
        <v>-1</v>
      </c>
    </row>
    <row r="55" spans="1:4">
      <c r="A55" s="4" t="s">
        <v>1135</v>
      </c>
      <c r="D55" s="5" t="n">
        <v>1</v>
      </c>
    </row>
    <row r="56" spans="1:4">
      <c r="A56" s="4" t="s">
        <v>1137</v>
      </c>
      <c r="B56" s="5" t="n">
        <v>-1814</v>
      </c>
      <c r="C56" s="5" t="n">
        <v>-1913</v>
      </c>
      <c r="D56" s="5" t="n">
        <v>-1905</v>
      </c>
    </row>
    <row r="57" spans="1:4">
      <c r="A57" s="4" t="s">
        <v>1147</v>
      </c>
    </row>
    <row r="58" spans="1:4">
      <c r="A58" s="3" t="s">
        <v>1113</v>
      </c>
    </row>
    <row r="59" spans="1:4">
      <c r="A59" s="4" t="s">
        <v>1134</v>
      </c>
      <c r="B59" s="5" t="n">
        <v>25</v>
      </c>
      <c r="C59" s="5" t="n">
        <v>5</v>
      </c>
      <c r="D59" s="5" t="n">
        <v>16</v>
      </c>
    </row>
    <row r="60" spans="1:4">
      <c r="A60" s="4" t="s">
        <v>1135</v>
      </c>
      <c r="B60" s="5" t="n">
        <v>29</v>
      </c>
      <c r="C60" s="5" t="n">
        <v>20</v>
      </c>
      <c r="D60" s="5" t="n">
        <v>-15</v>
      </c>
    </row>
    <row r="61" spans="1:4">
      <c r="A61" s="4" t="s">
        <v>1139</v>
      </c>
      <c r="B61" s="5" t="n">
        <v>-2</v>
      </c>
      <c r="D61" s="5" t="n">
        <v>2</v>
      </c>
    </row>
    <row r="62" spans="1:4">
      <c r="A62" s="4" t="s">
        <v>1136</v>
      </c>
      <c r="B62" s="5" t="n">
        <v>52</v>
      </c>
      <c r="C62" s="5" t="n">
        <v>25</v>
      </c>
      <c r="D62" s="5" t="n">
        <v>5</v>
      </c>
    </row>
    <row r="63" spans="1:4">
      <c r="A63" s="4" t="s">
        <v>1137</v>
      </c>
      <c r="B63" s="6" t="n">
        <v>52</v>
      </c>
      <c r="C63" s="6" t="n">
        <v>25</v>
      </c>
      <c r="D63" s="5" t="n">
        <v>5</v>
      </c>
    </row>
    <row r="64" spans="1:4">
      <c r="A64" s="4" t="s">
        <v>1140</v>
      </c>
      <c r="D64" s="6" t="n">
        <v>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76</v>
      </c>
      <c r="C1" s="2" t="s">
        <v>77</v>
      </c>
    </row>
    <row r="2" spans="1:3">
      <c r="A2" s="3" t="s">
        <v>1000</v>
      </c>
    </row>
    <row r="3" spans="1:3">
      <c r="A3" s="4" t="s">
        <v>1149</v>
      </c>
      <c r="B3" s="6" t="n">
        <v>62</v>
      </c>
    </row>
    <row r="4" spans="1:3">
      <c r="A4" s="4" t="s">
        <v>1150</v>
      </c>
    </row>
    <row r="5" spans="1:3">
      <c r="A5" s="3" t="s">
        <v>1000</v>
      </c>
    </row>
    <row r="6" spans="1:3">
      <c r="A6" s="4" t="s">
        <v>1151</v>
      </c>
      <c r="B6" s="5" t="n">
        <v>19</v>
      </c>
      <c r="C6" s="6" t="n">
        <v>23</v>
      </c>
    </row>
    <row r="7" spans="1:3">
      <c r="A7" s="4" t="s">
        <v>1152</v>
      </c>
      <c r="B7" s="6" t="n">
        <v>3</v>
      </c>
      <c r="C7" s="6" t="n">
        <v>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3"/>
  </cols>
  <sheetData>
    <row r="1" spans="1:5">
      <c r="A1" s="1" t="s">
        <v>1153</v>
      </c>
      <c r="B1" s="2" t="s">
        <v>1</v>
      </c>
    </row>
    <row r="2" spans="1:5">
      <c r="B2" s="2" t="s">
        <v>711</v>
      </c>
      <c r="C2" s="2" t="s">
        <v>490</v>
      </c>
      <c r="D2" s="2" t="s">
        <v>1154</v>
      </c>
      <c r="E2" s="2" t="s">
        <v>1155</v>
      </c>
    </row>
    <row r="3" spans="1:5">
      <c r="A3" s="3" t="s">
        <v>256</v>
      </c>
    </row>
    <row r="4" spans="1:5">
      <c r="A4" s="4" t="s">
        <v>1156</v>
      </c>
      <c r="D4" s="12" t="n">
        <v>600</v>
      </c>
      <c r="E4" s="13" t="n">
        <v>275</v>
      </c>
    </row>
    <row r="5" spans="1:5">
      <c r="A5" s="4" t="s">
        <v>1157</v>
      </c>
      <c r="B5" s="6" t="n">
        <v>0</v>
      </c>
      <c r="C5" s="6" t="n">
        <v>8</v>
      </c>
    </row>
    <row r="6" spans="1:5">
      <c r="A6" s="4" t="s">
        <v>1158</v>
      </c>
      <c r="B6" s="5" t="n">
        <v>35</v>
      </c>
      <c r="C6" s="5" t="n">
        <v>20</v>
      </c>
    </row>
    <row r="7" spans="1:5">
      <c r="A7" s="4" t="s">
        <v>1159</v>
      </c>
      <c r="B7" s="5" t="n">
        <v>0</v>
      </c>
      <c r="C7" s="5" t="n">
        <v>3</v>
      </c>
    </row>
    <row r="8" spans="1:5">
      <c r="A8" s="4" t="s">
        <v>1160</v>
      </c>
      <c r="B8" s="6" t="n">
        <v>6</v>
      </c>
      <c r="C8" s="6" t="n">
        <v>3</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76</v>
      </c>
      <c r="C2" s="2" t="s">
        <v>77</v>
      </c>
      <c r="D2" s="2" t="s">
        <v>78</v>
      </c>
    </row>
    <row r="3" spans="1:4">
      <c r="A3" s="3" t="s">
        <v>1000</v>
      </c>
    </row>
    <row r="4" spans="1:4">
      <c r="A4" s="4" t="s">
        <v>1162</v>
      </c>
      <c r="B4" s="6" t="n">
        <v>-44</v>
      </c>
      <c r="C4" s="6" t="n">
        <v>-2</v>
      </c>
    </row>
    <row r="5" spans="1:4">
      <c r="A5" s="4" t="s">
        <v>1163</v>
      </c>
      <c r="B5" s="5" t="n">
        <v>16</v>
      </c>
      <c r="C5" s="5" t="n">
        <v>-59</v>
      </c>
      <c r="D5" s="6" t="n">
        <v>137</v>
      </c>
    </row>
    <row r="6" spans="1:4">
      <c r="A6" s="4" t="s">
        <v>110</v>
      </c>
      <c r="B6" s="5" t="n">
        <v>35</v>
      </c>
      <c r="C6" s="5" t="n">
        <v>17</v>
      </c>
      <c r="D6" s="5" t="n">
        <v>25</v>
      </c>
    </row>
    <row r="7" spans="1:4">
      <c r="A7" s="4" t="s">
        <v>1164</v>
      </c>
      <c r="B7" s="5" t="n">
        <v>7</v>
      </c>
      <c r="C7" s="5" t="n">
        <v>-44</v>
      </c>
      <c r="D7" s="5" t="n">
        <v>-2</v>
      </c>
    </row>
    <row r="8" spans="1:4">
      <c r="A8" s="4" t="s">
        <v>1165</v>
      </c>
    </row>
    <row r="9" spans="1:4">
      <c r="A9" s="3" t="s">
        <v>1000</v>
      </c>
    </row>
    <row r="10" spans="1:4">
      <c r="A10" s="4" t="s">
        <v>1162</v>
      </c>
      <c r="B10" s="5" t="n">
        <v>1</v>
      </c>
      <c r="C10" s="5" t="n">
        <v>5</v>
      </c>
    </row>
    <row r="11" spans="1:4">
      <c r="A11" s="4" t="s">
        <v>1166</v>
      </c>
      <c r="C11" s="5" t="n">
        <v>-1</v>
      </c>
    </row>
    <row r="12" spans="1:4">
      <c r="A12" s="4" t="s">
        <v>1163</v>
      </c>
      <c r="B12" s="5" t="n">
        <v>-1</v>
      </c>
    </row>
    <row r="13" spans="1:4">
      <c r="A13" s="4" t="s">
        <v>110</v>
      </c>
      <c r="C13" s="5" t="n">
        <v>-3</v>
      </c>
    </row>
    <row r="14" spans="1:4">
      <c r="A14" s="4" t="s">
        <v>1164</v>
      </c>
      <c r="C14" s="5" t="n">
        <v>1</v>
      </c>
      <c r="D14" s="5" t="n">
        <v>5</v>
      </c>
    </row>
    <row r="15" spans="1:4">
      <c r="A15" s="4" t="s">
        <v>1167</v>
      </c>
    </row>
    <row r="16" spans="1:4">
      <c r="A16" s="3" t="s">
        <v>1000</v>
      </c>
    </row>
    <row r="17" spans="1:4">
      <c r="A17" s="4" t="s">
        <v>1162</v>
      </c>
      <c r="B17" s="5" t="n">
        <v>-7</v>
      </c>
    </row>
    <row r="18" spans="1:4">
      <c r="A18" s="4" t="s">
        <v>1166</v>
      </c>
      <c r="C18" s="5" t="n">
        <v>1</v>
      </c>
    </row>
    <row r="19" spans="1:4">
      <c r="A19" s="4" t="s">
        <v>1163</v>
      </c>
      <c r="C19" s="5" t="n">
        <v>-8</v>
      </c>
    </row>
    <row r="20" spans="1:4">
      <c r="A20" s="4" t="s">
        <v>1164</v>
      </c>
      <c r="B20" s="5" t="n">
        <v>-7</v>
      </c>
      <c r="C20" s="5" t="n">
        <v>-7</v>
      </c>
    </row>
    <row r="21" spans="1:4">
      <c r="A21" s="4" t="s">
        <v>1168</v>
      </c>
    </row>
    <row r="22" spans="1:4">
      <c r="A22" s="3" t="s">
        <v>1000</v>
      </c>
    </row>
    <row r="23" spans="1:4">
      <c r="A23" s="4" t="s">
        <v>1162</v>
      </c>
      <c r="B23" s="5" t="n">
        <v>-38</v>
      </c>
      <c r="C23" s="5" t="n">
        <v>-7</v>
      </c>
    </row>
    <row r="24" spans="1:4">
      <c r="A24" s="4" t="s">
        <v>1163</v>
      </c>
      <c r="B24" s="5" t="n">
        <v>17</v>
      </c>
      <c r="C24" s="5" t="n">
        <v>-51</v>
      </c>
    </row>
    <row r="25" spans="1:4">
      <c r="A25" s="4" t="s">
        <v>110</v>
      </c>
      <c r="B25" s="5" t="n">
        <v>35</v>
      </c>
      <c r="C25" s="5" t="n">
        <v>20</v>
      </c>
    </row>
    <row r="26" spans="1:4">
      <c r="A26" s="4" t="s">
        <v>1164</v>
      </c>
      <c r="B26" s="6" t="n">
        <v>14</v>
      </c>
      <c r="C26" s="6" t="n">
        <v>-38</v>
      </c>
      <c r="D26" s="6" t="n">
        <v>-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1169</v>
      </c>
      <c r="B1" s="2" t="s">
        <v>711</v>
      </c>
    </row>
    <row r="2" spans="1:2">
      <c r="A2" s="3" t="s">
        <v>1000</v>
      </c>
    </row>
    <row r="3" spans="1:2">
      <c r="A3" s="4" t="s">
        <v>1170</v>
      </c>
      <c r="B3" s="6" t="n">
        <v>12</v>
      </c>
    </row>
    <row r="4" spans="1:2">
      <c r="A4" s="4" t="s">
        <v>1021</v>
      </c>
    </row>
    <row r="5" spans="1:2">
      <c r="A5" s="3" t="s">
        <v>1000</v>
      </c>
    </row>
    <row r="6" spans="1:2">
      <c r="A6" s="4" t="s">
        <v>1170</v>
      </c>
      <c r="B6" s="5" t="n">
        <v>5</v>
      </c>
    </row>
    <row r="7" spans="1:2">
      <c r="A7" s="4" t="s">
        <v>1023</v>
      </c>
    </row>
    <row r="8" spans="1:2">
      <c r="A8" s="3" t="s">
        <v>1000</v>
      </c>
    </row>
    <row r="9" spans="1:2">
      <c r="A9" s="4" t="s">
        <v>1170</v>
      </c>
      <c r="B9" s="5" t="n">
        <v>2</v>
      </c>
    </row>
    <row r="10" spans="1:2">
      <c r="A10" s="4" t="s">
        <v>1025</v>
      </c>
    </row>
    <row r="11" spans="1:2">
      <c r="A11" s="3" t="s">
        <v>1000</v>
      </c>
    </row>
    <row r="12" spans="1:2">
      <c r="A12" s="4" t="s">
        <v>1170</v>
      </c>
      <c r="B12" s="5" t="n">
        <v>4</v>
      </c>
    </row>
    <row r="13" spans="1:2">
      <c r="A13" s="4" t="s">
        <v>1027</v>
      </c>
    </row>
    <row r="14" spans="1:2">
      <c r="A14" s="3" t="s">
        <v>1000</v>
      </c>
    </row>
    <row r="15" spans="1:2">
      <c r="A15" s="4" t="s">
        <v>1170</v>
      </c>
      <c r="B15" s="5" t="n">
        <v>1</v>
      </c>
    </row>
    <row r="16" spans="1:2">
      <c r="A16" s="4" t="s">
        <v>1168</v>
      </c>
    </row>
    <row r="17" spans="1:2">
      <c r="A17" s="3" t="s">
        <v>1000</v>
      </c>
    </row>
    <row r="18" spans="1:2">
      <c r="A18" s="4" t="s">
        <v>1170</v>
      </c>
      <c r="B18" s="5" t="n">
        <v>14</v>
      </c>
    </row>
    <row r="19" spans="1:2">
      <c r="A19" s="4" t="s">
        <v>1171</v>
      </c>
    </row>
    <row r="20" spans="1:2">
      <c r="A20" s="3" t="s">
        <v>1000</v>
      </c>
    </row>
    <row r="21" spans="1:2">
      <c r="A21" s="4" t="s">
        <v>1170</v>
      </c>
      <c r="B21" s="5" t="n">
        <v>7</v>
      </c>
    </row>
    <row r="22" spans="1:2">
      <c r="A22" s="4" t="s">
        <v>1172</v>
      </c>
    </row>
    <row r="23" spans="1:2">
      <c r="A23" s="3" t="s">
        <v>1000</v>
      </c>
    </row>
    <row r="24" spans="1:2">
      <c r="A24" s="4" t="s">
        <v>1170</v>
      </c>
      <c r="B24" s="5" t="n">
        <v>2</v>
      </c>
    </row>
    <row r="25" spans="1:2">
      <c r="A25" s="4" t="s">
        <v>1173</v>
      </c>
    </row>
    <row r="26" spans="1:2">
      <c r="A26" s="3" t="s">
        <v>1000</v>
      </c>
    </row>
    <row r="27" spans="1:2">
      <c r="A27" s="4" t="s">
        <v>1170</v>
      </c>
      <c r="B27" s="5" t="n">
        <v>4</v>
      </c>
    </row>
    <row r="28" spans="1:2">
      <c r="A28" s="4" t="s">
        <v>1174</v>
      </c>
    </row>
    <row r="29" spans="1:2">
      <c r="A29" s="3" t="s">
        <v>1000</v>
      </c>
    </row>
    <row r="30" spans="1:2">
      <c r="A30" s="4" t="s">
        <v>1170</v>
      </c>
      <c r="B30" s="5" t="n">
        <v>1</v>
      </c>
    </row>
    <row r="31" spans="1:2">
      <c r="A31" s="4" t="s">
        <v>1175</v>
      </c>
    </row>
    <row r="32" spans="1:2">
      <c r="A32" s="3" t="s">
        <v>1000</v>
      </c>
    </row>
    <row r="33" spans="1:2">
      <c r="A33" s="4" t="s">
        <v>1170</v>
      </c>
      <c r="B33" s="5" t="n">
        <v>1151</v>
      </c>
    </row>
    <row r="34" spans="1:2">
      <c r="A34" s="4" t="s">
        <v>1176</v>
      </c>
    </row>
    <row r="35" spans="1:2">
      <c r="A35" s="3" t="s">
        <v>1000</v>
      </c>
    </row>
    <row r="36" spans="1:2">
      <c r="A36" s="4" t="s">
        <v>1170</v>
      </c>
      <c r="B36" s="5" t="n">
        <v>502</v>
      </c>
    </row>
    <row r="37" spans="1:2">
      <c r="A37" s="4" t="s">
        <v>1177</v>
      </c>
    </row>
    <row r="38" spans="1:2">
      <c r="A38" s="3" t="s">
        <v>1000</v>
      </c>
    </row>
    <row r="39" spans="1:2">
      <c r="A39" s="4" t="s">
        <v>1170</v>
      </c>
      <c r="B39" s="5" t="n">
        <v>394</v>
      </c>
    </row>
    <row r="40" spans="1:2">
      <c r="A40" s="4" t="s">
        <v>1178</v>
      </c>
    </row>
    <row r="41" spans="1:2">
      <c r="A41" s="3" t="s">
        <v>1000</v>
      </c>
    </row>
    <row r="42" spans="1:2">
      <c r="A42" s="4" t="s">
        <v>1170</v>
      </c>
      <c r="B42" s="5" t="n">
        <v>221</v>
      </c>
    </row>
    <row r="43" spans="1:2">
      <c r="A43" s="4" t="s">
        <v>1179</v>
      </c>
    </row>
    <row r="44" spans="1:2">
      <c r="A44" s="3" t="s">
        <v>1000</v>
      </c>
    </row>
    <row r="45" spans="1:2">
      <c r="A45" s="4" t="s">
        <v>1170</v>
      </c>
      <c r="B45" s="6" t="n">
        <v>3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76</v>
      </c>
      <c r="C1" s="2" t="s">
        <v>77</v>
      </c>
    </row>
    <row r="2" spans="1:3">
      <c r="A2" s="3" t="s">
        <v>258</v>
      </c>
    </row>
    <row r="3" spans="1:3">
      <c r="A3" s="4" t="s">
        <v>1181</v>
      </c>
      <c r="B3" s="6" t="n">
        <v>2</v>
      </c>
      <c r="C3" s="6" t="n">
        <v>2</v>
      </c>
    </row>
    <row r="4" spans="1:3">
      <c r="A4" s="4" t="s">
        <v>1182</v>
      </c>
      <c r="B4" s="5" t="n">
        <v>181</v>
      </c>
      <c r="C4" s="5" t="n">
        <v>171</v>
      </c>
    </row>
    <row r="5" spans="1:3">
      <c r="A5" s="4" t="s">
        <v>1183</v>
      </c>
      <c r="B5" s="5" t="n">
        <v>34</v>
      </c>
      <c r="C5" s="5" t="n">
        <v>39</v>
      </c>
    </row>
    <row r="6" spans="1:3">
      <c r="A6" s="4" t="s">
        <v>189</v>
      </c>
      <c r="B6" s="6" t="n">
        <v>217</v>
      </c>
      <c r="C6" s="6" t="n">
        <v>21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4</v>
      </c>
      <c r="B1" s="2" t="s">
        <v>76</v>
      </c>
      <c r="C1" s="2" t="s">
        <v>77</v>
      </c>
      <c r="D1" s="2" t="s">
        <v>78</v>
      </c>
    </row>
    <row r="2" spans="1:4">
      <c r="A2" s="3" t="s">
        <v>260</v>
      </c>
    </row>
    <row r="3" spans="1:4">
      <c r="A3" s="4" t="s">
        <v>1103</v>
      </c>
      <c r="B3" s="6" t="n">
        <v>1858</v>
      </c>
      <c r="C3" s="6" t="n">
        <v>1829</v>
      </c>
    </row>
    <row r="4" spans="1:4">
      <c r="A4" s="4" t="s">
        <v>1185</v>
      </c>
      <c r="B4" s="5" t="n">
        <v>-88</v>
      </c>
      <c r="C4" s="5" t="n">
        <v>-87</v>
      </c>
      <c r="D4" s="6" t="n">
        <v>-79</v>
      </c>
    </row>
    <row r="5" spans="1:4">
      <c r="A5" s="4" t="s">
        <v>1186</v>
      </c>
      <c r="B5" s="5" t="n">
        <v>1770</v>
      </c>
      <c r="C5" s="5" t="n">
        <v>1742</v>
      </c>
    </row>
    <row r="6" spans="1:4">
      <c r="A6" s="4" t="s">
        <v>1187</v>
      </c>
      <c r="B6" s="5" t="n">
        <v>236</v>
      </c>
      <c r="C6" s="5" t="n">
        <v>224</v>
      </c>
    </row>
    <row r="7" spans="1:4">
      <c r="A7" s="4" t="s">
        <v>1188</v>
      </c>
      <c r="B7" s="5" t="n">
        <v>28</v>
      </c>
    </row>
    <row r="8" spans="1:4">
      <c r="A8" s="4" t="s">
        <v>1189</v>
      </c>
      <c r="B8" s="5" t="n">
        <v>33</v>
      </c>
      <c r="C8" s="5" t="n">
        <v>49</v>
      </c>
    </row>
    <row r="9" spans="1:4">
      <c r="A9" s="4" t="s">
        <v>189</v>
      </c>
      <c r="B9" s="6" t="n">
        <v>2067</v>
      </c>
      <c r="C9" s="6" t="n">
        <v>201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9</v>
      </c>
      <c r="B1" s="2" t="s">
        <v>1</v>
      </c>
    </row>
    <row r="2" spans="1:2">
      <c r="B2" s="2" t="s">
        <v>76</v>
      </c>
    </row>
    <row r="3" spans="1:2">
      <c r="A3" s="3" t="s">
        <v>228</v>
      </c>
    </row>
    <row r="4" spans="1:2">
      <c r="A4" s="4" t="s">
        <v>89</v>
      </c>
      <c r="B4" s="4" t="s">
        <v>22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0</v>
      </c>
      <c r="B1" s="2" t="s">
        <v>1</v>
      </c>
    </row>
    <row r="2" spans="1:3">
      <c r="B2" s="2" t="s">
        <v>76</v>
      </c>
      <c r="C2" s="2" t="s">
        <v>77</v>
      </c>
    </row>
    <row r="3" spans="1:3">
      <c r="A3" s="3" t="s">
        <v>260</v>
      </c>
    </row>
    <row r="4" spans="1:3">
      <c r="A4" s="4" t="s">
        <v>147</v>
      </c>
      <c r="B4" s="6" t="n">
        <v>87</v>
      </c>
      <c r="C4" s="6" t="n">
        <v>79</v>
      </c>
    </row>
    <row r="5" spans="1:3">
      <c r="A5" s="4" t="s">
        <v>949</v>
      </c>
      <c r="B5" s="5" t="n">
        <v>8</v>
      </c>
      <c r="C5" s="5" t="n">
        <v>14</v>
      </c>
    </row>
    <row r="6" spans="1:3">
      <c r="A6" s="4" t="s">
        <v>1191</v>
      </c>
      <c r="B6" s="5" t="n">
        <v>-4</v>
      </c>
      <c r="C6" s="5" t="n">
        <v>-8</v>
      </c>
    </row>
    <row r="7" spans="1:3">
      <c r="A7" s="4" t="s">
        <v>148</v>
      </c>
      <c r="B7" s="5" t="n">
        <v>-3</v>
      </c>
      <c r="C7" s="5" t="n">
        <v>2</v>
      </c>
    </row>
    <row r="8" spans="1:3">
      <c r="A8" s="4" t="s">
        <v>149</v>
      </c>
      <c r="B8" s="6" t="n">
        <v>88</v>
      </c>
      <c r="C8" s="6" t="n">
        <v>87</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2</v>
      </c>
      <c r="B1" s="2" t="s">
        <v>76</v>
      </c>
      <c r="C1" s="2" t="s">
        <v>77</v>
      </c>
    </row>
    <row r="2" spans="1:3">
      <c r="A2" s="3" t="s">
        <v>262</v>
      </c>
    </row>
    <row r="3" spans="1:3">
      <c r="A3" s="4" t="s">
        <v>1193</v>
      </c>
      <c r="B3" s="6" t="n">
        <v>173</v>
      </c>
      <c r="C3" s="6" t="n">
        <v>187</v>
      </c>
    </row>
    <row r="4" spans="1:3">
      <c r="A4" s="4" t="s">
        <v>1194</v>
      </c>
      <c r="B4" s="5" t="n">
        <v>684</v>
      </c>
      <c r="C4" s="5" t="n">
        <v>711</v>
      </c>
    </row>
    <row r="5" spans="1:3">
      <c r="A5" s="4" t="s">
        <v>1195</v>
      </c>
      <c r="B5" s="5" t="n">
        <v>129</v>
      </c>
      <c r="C5" s="5" t="n">
        <v>127</v>
      </c>
    </row>
    <row r="6" spans="1:3">
      <c r="A6" s="4" t="s">
        <v>176</v>
      </c>
      <c r="B6" s="5" t="n">
        <v>422</v>
      </c>
      <c r="C6" s="5" t="n">
        <v>407</v>
      </c>
    </row>
    <row r="7" spans="1:3">
      <c r="A7" s="4" t="s">
        <v>1196</v>
      </c>
      <c r="B7" s="5" t="n">
        <v>2071</v>
      </c>
      <c r="C7" s="5" t="n">
        <v>2000</v>
      </c>
    </row>
    <row r="8" spans="1:3">
      <c r="A8" s="4" t="s">
        <v>189</v>
      </c>
      <c r="B8" s="6" t="n">
        <v>3479</v>
      </c>
      <c r="C8" s="6" t="n">
        <v>343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7</v>
      </c>
      <c r="B1" s="2" t="s">
        <v>76</v>
      </c>
      <c r="C1" s="2" t="s">
        <v>77</v>
      </c>
    </row>
    <row r="2" spans="1:3">
      <c r="A2" s="3" t="s">
        <v>1198</v>
      </c>
    </row>
    <row r="3" spans="1:3">
      <c r="A3" s="4" t="s">
        <v>189</v>
      </c>
      <c r="B3" s="6" t="n">
        <v>6414</v>
      </c>
      <c r="C3" s="6" t="n">
        <v>6365</v>
      </c>
    </row>
    <row r="4" spans="1:3">
      <c r="A4" s="4" t="s">
        <v>1199</v>
      </c>
    </row>
    <row r="5" spans="1:3">
      <c r="A5" s="3" t="s">
        <v>1198</v>
      </c>
    </row>
    <row r="6" spans="1:3">
      <c r="A6" s="4" t="s">
        <v>189</v>
      </c>
      <c r="B6" s="5" t="n">
        <v>779</v>
      </c>
      <c r="C6" s="5" t="n">
        <v>686</v>
      </c>
    </row>
    <row r="7" spans="1:3">
      <c r="A7" s="4" t="s">
        <v>1200</v>
      </c>
    </row>
    <row r="8" spans="1:3">
      <c r="A8" s="3" t="s">
        <v>1198</v>
      </c>
    </row>
    <row r="9" spans="1:3">
      <c r="A9" s="4" t="s">
        <v>189</v>
      </c>
      <c r="B9" s="5" t="n">
        <v>2508</v>
      </c>
      <c r="C9" s="5" t="n">
        <v>2422</v>
      </c>
    </row>
    <row r="10" spans="1:3">
      <c r="A10" s="4" t="s">
        <v>1201</v>
      </c>
    </row>
    <row r="11" spans="1:3">
      <c r="A11" s="3" t="s">
        <v>1198</v>
      </c>
    </row>
    <row r="12" spans="1:3">
      <c r="A12" s="4" t="s">
        <v>189</v>
      </c>
      <c r="B12" s="5" t="n">
        <v>342</v>
      </c>
      <c r="C12" s="5" t="n">
        <v>360</v>
      </c>
    </row>
    <row r="13" spans="1:3">
      <c r="A13" s="4" t="s">
        <v>1202</v>
      </c>
    </row>
    <row r="14" spans="1:3">
      <c r="A14" s="3" t="s">
        <v>1198</v>
      </c>
    </row>
    <row r="15" spans="1:3">
      <c r="A15" s="4" t="s">
        <v>189</v>
      </c>
      <c r="B15" s="5" t="n">
        <v>2552</v>
      </c>
      <c r="C15" s="5" t="n">
        <v>2652</v>
      </c>
    </row>
    <row r="16" spans="1:3">
      <c r="A16" s="4" t="s">
        <v>1203</v>
      </c>
    </row>
    <row r="17" spans="1:3">
      <c r="A17" s="3" t="s">
        <v>1198</v>
      </c>
    </row>
    <row r="18" spans="1:3">
      <c r="A18" s="4" t="s">
        <v>189</v>
      </c>
      <c r="B18" s="5" t="n">
        <v>233</v>
      </c>
      <c r="C18" s="5" t="n">
        <v>245</v>
      </c>
    </row>
    <row r="19" spans="1:3">
      <c r="A19" s="4" t="s">
        <v>1021</v>
      </c>
    </row>
    <row r="20" spans="1:3">
      <c r="A20" s="3" t="s">
        <v>1198</v>
      </c>
    </row>
    <row r="21" spans="1:3">
      <c r="A21" s="4" t="s">
        <v>189</v>
      </c>
      <c r="B21" s="5" t="n">
        <v>2060</v>
      </c>
      <c r="C21" s="5" t="n">
        <v>1392</v>
      </c>
    </row>
    <row r="22" spans="1:3">
      <c r="A22" s="4" t="s">
        <v>1204</v>
      </c>
    </row>
    <row r="23" spans="1:3">
      <c r="A23" s="3" t="s">
        <v>1198</v>
      </c>
    </row>
    <row r="24" spans="1:3">
      <c r="A24" s="4" t="s">
        <v>189</v>
      </c>
      <c r="B24" s="5" t="n">
        <v>779</v>
      </c>
      <c r="C24" s="5" t="n">
        <v>686</v>
      </c>
    </row>
    <row r="25" spans="1:3">
      <c r="A25" s="4" t="s">
        <v>1205</v>
      </c>
    </row>
    <row r="26" spans="1:3">
      <c r="A26" s="3" t="s">
        <v>1198</v>
      </c>
    </row>
    <row r="27" spans="1:3">
      <c r="A27" s="4" t="s">
        <v>189</v>
      </c>
      <c r="B27" s="5" t="n">
        <v>716</v>
      </c>
      <c r="C27" s="5" t="n">
        <v>614</v>
      </c>
    </row>
    <row r="28" spans="1:3">
      <c r="A28" s="4" t="s">
        <v>1206</v>
      </c>
    </row>
    <row r="29" spans="1:3">
      <c r="A29" s="3" t="s">
        <v>1198</v>
      </c>
    </row>
    <row r="30" spans="1:3">
      <c r="A30" s="4" t="s">
        <v>189</v>
      </c>
      <c r="B30" s="5" t="n">
        <v>93</v>
      </c>
      <c r="C30" s="5" t="n">
        <v>92</v>
      </c>
    </row>
    <row r="31" spans="1:3">
      <c r="A31" s="4" t="s">
        <v>1207</v>
      </c>
    </row>
    <row r="32" spans="1:3">
      <c r="A32" s="3" t="s">
        <v>1198</v>
      </c>
    </row>
    <row r="33" spans="1:3">
      <c r="A33" s="4" t="s">
        <v>189</v>
      </c>
      <c r="B33" s="5" t="n">
        <v>472</v>
      </c>
    </row>
    <row r="34" spans="1:3">
      <c r="A34" s="4" t="s">
        <v>1208</v>
      </c>
    </row>
    <row r="35" spans="1:3">
      <c r="A35" s="3" t="s">
        <v>1198</v>
      </c>
    </row>
    <row r="36" spans="1:3">
      <c r="A36" s="4" t="s">
        <v>189</v>
      </c>
      <c r="B36" s="5" t="n">
        <v>4354</v>
      </c>
      <c r="C36" s="5" t="n">
        <v>4973</v>
      </c>
    </row>
    <row r="37" spans="1:3">
      <c r="A37" s="4" t="s">
        <v>1209</v>
      </c>
    </row>
    <row r="38" spans="1:3">
      <c r="A38" s="3" t="s">
        <v>1198</v>
      </c>
    </row>
    <row r="39" spans="1:3">
      <c r="A39" s="4" t="s">
        <v>189</v>
      </c>
      <c r="B39" s="5" t="n">
        <v>1792</v>
      </c>
      <c r="C39" s="5" t="n">
        <v>1808</v>
      </c>
    </row>
    <row r="40" spans="1:3">
      <c r="A40" s="4" t="s">
        <v>1210</v>
      </c>
    </row>
    <row r="41" spans="1:3">
      <c r="A41" s="3" t="s">
        <v>1198</v>
      </c>
    </row>
    <row r="42" spans="1:3">
      <c r="A42" s="4" t="s">
        <v>189</v>
      </c>
      <c r="B42" s="5" t="n">
        <v>249</v>
      </c>
      <c r="C42" s="5" t="n">
        <v>268</v>
      </c>
    </row>
    <row r="43" spans="1:3">
      <c r="A43" s="4" t="s">
        <v>1211</v>
      </c>
    </row>
    <row r="44" spans="1:3">
      <c r="A44" s="3" t="s">
        <v>1198</v>
      </c>
    </row>
    <row r="45" spans="1:3">
      <c r="A45" s="4" t="s">
        <v>189</v>
      </c>
      <c r="B45" s="5" t="n">
        <v>2080</v>
      </c>
      <c r="C45" s="5" t="n">
        <v>2652</v>
      </c>
    </row>
    <row r="46" spans="1:3">
      <c r="A46" s="4" t="s">
        <v>1212</v>
      </c>
    </row>
    <row r="47" spans="1:3">
      <c r="A47" s="3" t="s">
        <v>1198</v>
      </c>
    </row>
    <row r="48" spans="1:3">
      <c r="A48" s="4" t="s">
        <v>189</v>
      </c>
      <c r="B48" s="6" t="n">
        <v>233</v>
      </c>
      <c r="C48" s="6" t="n">
        <v>24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13</v>
      </c>
      <c r="B1" s="2" t="s">
        <v>1</v>
      </c>
    </row>
    <row r="2" spans="1:6">
      <c r="B2" s="2" t="s">
        <v>711</v>
      </c>
      <c r="C2" s="2" t="s">
        <v>490</v>
      </c>
      <c r="D2" s="2" t="s">
        <v>999</v>
      </c>
      <c r="E2" s="2" t="s">
        <v>1214</v>
      </c>
      <c r="F2" s="2" t="s">
        <v>1215</v>
      </c>
    </row>
    <row r="3" spans="1:6">
      <c r="A3" s="3" t="s">
        <v>1198</v>
      </c>
    </row>
    <row r="4" spans="1:6">
      <c r="A4" s="4" t="s">
        <v>1216</v>
      </c>
      <c r="B4" s="6" t="n">
        <v>3491</v>
      </c>
      <c r="C4" s="6" t="n">
        <v>3254</v>
      </c>
    </row>
    <row r="5" spans="1:6">
      <c r="A5" s="4" t="s">
        <v>1217</v>
      </c>
      <c r="B5" s="4" t="s">
        <v>621</v>
      </c>
    </row>
    <row r="6" spans="1:6">
      <c r="A6" s="4" t="s">
        <v>1002</v>
      </c>
      <c r="B6" s="6" t="n">
        <v>2262</v>
      </c>
      <c r="D6" s="11" t="n">
        <v>3000</v>
      </c>
    </row>
    <row r="7" spans="1:6">
      <c r="A7" s="4" t="s">
        <v>1218</v>
      </c>
      <c r="B7" s="5" t="n">
        <v>525</v>
      </c>
      <c r="C7" s="5" t="n">
        <v>544</v>
      </c>
      <c r="E7" s="12" t="n">
        <v>600</v>
      </c>
      <c r="F7" s="12" t="n">
        <v>600</v>
      </c>
    </row>
    <row r="8" spans="1:6">
      <c r="A8" s="4" t="s">
        <v>1219</v>
      </c>
      <c r="B8" s="5" t="n">
        <v>21</v>
      </c>
      <c r="C8" s="5" t="n">
        <v>19</v>
      </c>
    </row>
    <row r="9" spans="1:6">
      <c r="A9" s="4" t="s">
        <v>1202</v>
      </c>
    </row>
    <row r="10" spans="1:6">
      <c r="A10" s="3" t="s">
        <v>1198</v>
      </c>
    </row>
    <row r="11" spans="1:6">
      <c r="A11" s="4" t="s">
        <v>1220</v>
      </c>
      <c r="B11" s="5" t="n">
        <v>2629</v>
      </c>
      <c r="C11" s="5" t="n">
        <v>2742</v>
      </c>
    </row>
    <row r="12" spans="1:6">
      <c r="A12" s="4" t="s">
        <v>1203</v>
      </c>
    </row>
    <row r="13" spans="1:6">
      <c r="A13" s="3" t="s">
        <v>1198</v>
      </c>
    </row>
    <row r="14" spans="1:6">
      <c r="A14" s="4" t="s">
        <v>1220</v>
      </c>
      <c r="B14" s="6" t="n">
        <v>276</v>
      </c>
      <c r="C14" s="6" t="n">
        <v>283</v>
      </c>
    </row>
    <row r="15" spans="1:6">
      <c r="A15" s="4" t="s">
        <v>1221</v>
      </c>
    </row>
    <row r="16" spans="1:6">
      <c r="A16" s="3" t="s">
        <v>1198</v>
      </c>
    </row>
    <row r="17" spans="1:6">
      <c r="A17" s="4" t="s">
        <v>1222</v>
      </c>
      <c r="D17" s="5" t="n">
        <v>31</v>
      </c>
    </row>
    <row r="18" spans="1:6">
      <c r="A18" s="4" t="s">
        <v>1223</v>
      </c>
      <c r="B18" s="4" t="s">
        <v>1224</v>
      </c>
    </row>
    <row r="19" spans="1:6">
      <c r="A19" s="4" t="s">
        <v>1225</v>
      </c>
    </row>
    <row r="20" spans="1:6">
      <c r="A20" s="3" t="s">
        <v>1198</v>
      </c>
    </row>
    <row r="21" spans="1:6">
      <c r="A21" s="4" t="s">
        <v>1222</v>
      </c>
      <c r="D21" s="5" t="n">
        <v>1219</v>
      </c>
    </row>
    <row r="22" spans="1:6">
      <c r="A22" s="4" t="s">
        <v>1223</v>
      </c>
      <c r="B22" s="4" t="s">
        <v>1226</v>
      </c>
    </row>
    <row r="23" spans="1:6">
      <c r="A23" s="4" t="s">
        <v>1227</v>
      </c>
    </row>
    <row r="24" spans="1:6">
      <c r="A24" s="3" t="s">
        <v>1198</v>
      </c>
    </row>
    <row r="25" spans="1:6">
      <c r="A25" s="4" t="s">
        <v>1222</v>
      </c>
      <c r="D25" s="5" t="n">
        <v>44</v>
      </c>
    </row>
    <row r="26" spans="1:6">
      <c r="A26" s="4" t="s">
        <v>1223</v>
      </c>
      <c r="B26" s="4" t="s">
        <v>1228</v>
      </c>
    </row>
    <row r="27" spans="1:6">
      <c r="A27" s="4" t="s">
        <v>1229</v>
      </c>
    </row>
    <row r="28" spans="1:6">
      <c r="A28" s="3" t="s">
        <v>1198</v>
      </c>
    </row>
    <row r="29" spans="1:6">
      <c r="A29" s="4" t="s">
        <v>1222</v>
      </c>
      <c r="D29" s="11" t="n">
        <v>1706</v>
      </c>
    </row>
    <row r="30" spans="1:6">
      <c r="A30" s="4" t="s">
        <v>1223</v>
      </c>
      <c r="B30" s="4" t="s">
        <v>1230</v>
      </c>
    </row>
  </sheetData>
  <mergeCells count="3">
    <mergeCell ref="A1:A2"/>
    <mergeCell ref="B1:C1"/>
    <mergeCell ref="D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1</v>
      </c>
      <c r="B1" s="2" t="s">
        <v>76</v>
      </c>
      <c r="C1" s="2" t="s">
        <v>77</v>
      </c>
    </row>
    <row r="2" spans="1:3">
      <c r="A2" s="3" t="s">
        <v>1198</v>
      </c>
    </row>
    <row r="3" spans="1:3">
      <c r="A3" s="4" t="s">
        <v>1232</v>
      </c>
      <c r="B3" s="6" t="n">
        <v>779</v>
      </c>
      <c r="C3" s="6" t="n">
        <v>686</v>
      </c>
    </row>
    <row r="4" spans="1:3">
      <c r="A4" s="4" t="s">
        <v>1218</v>
      </c>
      <c r="B4" s="5" t="n">
        <v>5293</v>
      </c>
      <c r="C4" s="5" t="n">
        <v>5319</v>
      </c>
    </row>
    <row r="5" spans="1:3">
      <c r="A5" s="4" t="s">
        <v>1233</v>
      </c>
      <c r="B5" s="5" t="n">
        <v>342</v>
      </c>
      <c r="C5" s="5" t="n">
        <v>360</v>
      </c>
    </row>
    <row r="6" spans="1:3">
      <c r="A6" s="4" t="s">
        <v>189</v>
      </c>
      <c r="B6" s="5" t="n">
        <v>6414</v>
      </c>
      <c r="C6" s="5" t="n">
        <v>6365</v>
      </c>
    </row>
    <row r="7" spans="1:3">
      <c r="A7" s="4" t="s">
        <v>1021</v>
      </c>
    </row>
    <row r="8" spans="1:3">
      <c r="A8" s="3" t="s">
        <v>1198</v>
      </c>
    </row>
    <row r="9" spans="1:3">
      <c r="A9" s="4" t="s">
        <v>1232</v>
      </c>
      <c r="B9" s="5" t="n">
        <v>779</v>
      </c>
      <c r="C9" s="5" t="n">
        <v>686</v>
      </c>
    </row>
    <row r="10" spans="1:3">
      <c r="A10" s="4" t="s">
        <v>1218</v>
      </c>
      <c r="B10" s="5" t="n">
        <v>1188</v>
      </c>
      <c r="C10" s="5" t="n">
        <v>614</v>
      </c>
    </row>
    <row r="11" spans="1:3">
      <c r="A11" s="4" t="s">
        <v>1233</v>
      </c>
      <c r="B11" s="5" t="n">
        <v>93</v>
      </c>
      <c r="C11" s="5" t="n">
        <v>92</v>
      </c>
    </row>
    <row r="12" spans="1:3">
      <c r="A12" s="4" t="s">
        <v>189</v>
      </c>
      <c r="B12" s="5" t="n">
        <v>2060</v>
      </c>
      <c r="C12" s="5" t="n">
        <v>1392</v>
      </c>
    </row>
    <row r="13" spans="1:3">
      <c r="A13" s="4" t="s">
        <v>1023</v>
      </c>
    </row>
    <row r="14" spans="1:3">
      <c r="A14" s="3" t="s">
        <v>1198</v>
      </c>
    </row>
    <row r="15" spans="1:3">
      <c r="A15" s="4" t="s">
        <v>1232</v>
      </c>
      <c r="B15" s="5" t="n">
        <v>0</v>
      </c>
      <c r="C15" s="5" t="n">
        <v>0</v>
      </c>
    </row>
    <row r="16" spans="1:3">
      <c r="A16" s="4" t="s">
        <v>1218</v>
      </c>
      <c r="B16" s="5" t="n">
        <v>425</v>
      </c>
      <c r="C16" s="5" t="n">
        <v>508</v>
      </c>
    </row>
    <row r="17" spans="1:3">
      <c r="A17" s="4" t="s">
        <v>1233</v>
      </c>
      <c r="B17" s="5" t="n">
        <v>87</v>
      </c>
      <c r="C17" s="5" t="n">
        <v>87</v>
      </c>
    </row>
    <row r="18" spans="1:3">
      <c r="A18" s="4" t="s">
        <v>189</v>
      </c>
      <c r="B18" s="5" t="n">
        <v>512</v>
      </c>
      <c r="C18" s="5" t="n">
        <v>595</v>
      </c>
    </row>
    <row r="19" spans="1:3">
      <c r="A19" s="4" t="s">
        <v>1025</v>
      </c>
    </row>
    <row r="20" spans="1:3">
      <c r="A20" s="3" t="s">
        <v>1198</v>
      </c>
    </row>
    <row r="21" spans="1:3">
      <c r="A21" s="4" t="s">
        <v>1232</v>
      </c>
      <c r="B21" s="5" t="n">
        <v>0</v>
      </c>
      <c r="C21" s="5" t="n">
        <v>0</v>
      </c>
    </row>
    <row r="22" spans="1:3">
      <c r="A22" s="4" t="s">
        <v>1218</v>
      </c>
      <c r="B22" s="5" t="n">
        <v>33</v>
      </c>
      <c r="C22" s="5" t="n">
        <v>451</v>
      </c>
    </row>
    <row r="23" spans="1:3">
      <c r="A23" s="4" t="s">
        <v>1233</v>
      </c>
      <c r="B23" s="5" t="n">
        <v>57</v>
      </c>
      <c r="C23" s="5" t="n">
        <v>70</v>
      </c>
    </row>
    <row r="24" spans="1:3">
      <c r="A24" s="4" t="s">
        <v>189</v>
      </c>
      <c r="B24" s="5" t="n">
        <v>90</v>
      </c>
      <c r="C24" s="5" t="n">
        <v>521</v>
      </c>
    </row>
    <row r="25" spans="1:3">
      <c r="A25" s="4" t="s">
        <v>1027</v>
      </c>
    </row>
    <row r="26" spans="1:3">
      <c r="A26" s="3" t="s">
        <v>1198</v>
      </c>
    </row>
    <row r="27" spans="1:3">
      <c r="A27" s="4" t="s">
        <v>1232</v>
      </c>
      <c r="B27" s="5" t="n">
        <v>0</v>
      </c>
      <c r="C27" s="5" t="n">
        <v>0</v>
      </c>
    </row>
    <row r="28" spans="1:3">
      <c r="A28" s="4" t="s">
        <v>1218</v>
      </c>
      <c r="B28" s="5" t="n">
        <v>658</v>
      </c>
      <c r="C28" s="5" t="n">
        <v>688</v>
      </c>
    </row>
    <row r="29" spans="1:3">
      <c r="A29" s="4" t="s">
        <v>1233</v>
      </c>
      <c r="B29" s="5" t="n">
        <v>47</v>
      </c>
      <c r="C29" s="5" t="n">
        <v>42</v>
      </c>
    </row>
    <row r="30" spans="1:3">
      <c r="A30" s="4" t="s">
        <v>189</v>
      </c>
      <c r="B30" s="5" t="n">
        <v>705</v>
      </c>
      <c r="C30" s="5" t="n">
        <v>730</v>
      </c>
    </row>
    <row r="31" spans="1:3">
      <c r="A31" s="4" t="s">
        <v>1029</v>
      </c>
    </row>
    <row r="32" spans="1:3">
      <c r="A32" s="3" t="s">
        <v>1198</v>
      </c>
    </row>
    <row r="33" spans="1:3">
      <c r="A33" s="4" t="s">
        <v>1232</v>
      </c>
      <c r="B33" s="5" t="n">
        <v>0</v>
      </c>
      <c r="C33" s="5" t="n">
        <v>0</v>
      </c>
    </row>
    <row r="34" spans="1:3">
      <c r="A34" s="4" t="s">
        <v>1218</v>
      </c>
      <c r="B34" s="5" t="n">
        <v>433</v>
      </c>
      <c r="C34" s="5" t="n">
        <v>669</v>
      </c>
    </row>
    <row r="35" spans="1:3">
      <c r="A35" s="4" t="s">
        <v>1233</v>
      </c>
      <c r="B35" s="5" t="n">
        <v>29</v>
      </c>
      <c r="C35" s="5" t="n">
        <v>27</v>
      </c>
    </row>
    <row r="36" spans="1:3">
      <c r="A36" s="4" t="s">
        <v>189</v>
      </c>
      <c r="B36" s="5" t="n">
        <v>462</v>
      </c>
      <c r="C36" s="5" t="n">
        <v>696</v>
      </c>
    </row>
    <row r="37" spans="1:3">
      <c r="A37" s="4" t="s">
        <v>1031</v>
      </c>
    </row>
    <row r="38" spans="1:3">
      <c r="A38" s="3" t="s">
        <v>1198</v>
      </c>
    </row>
    <row r="39" spans="1:3">
      <c r="A39" s="4" t="s">
        <v>1232</v>
      </c>
      <c r="B39" s="5" t="n">
        <v>0</v>
      </c>
      <c r="C39" s="5" t="n">
        <v>0</v>
      </c>
    </row>
    <row r="40" spans="1:3">
      <c r="A40" s="4" t="s">
        <v>1218</v>
      </c>
      <c r="B40" s="5" t="n">
        <v>2556</v>
      </c>
      <c r="C40" s="5" t="n">
        <v>2389</v>
      </c>
    </row>
    <row r="41" spans="1:3">
      <c r="A41" s="4" t="s">
        <v>1233</v>
      </c>
      <c r="B41" s="5" t="n">
        <v>29</v>
      </c>
      <c r="C41" s="5" t="n">
        <v>42</v>
      </c>
    </row>
    <row r="42" spans="1:3">
      <c r="A42" s="4" t="s">
        <v>189</v>
      </c>
      <c r="B42" s="5" t="n">
        <v>2585</v>
      </c>
      <c r="C42" s="5" t="n">
        <v>2431</v>
      </c>
    </row>
    <row r="43" spans="1:3">
      <c r="A43" s="4" t="s">
        <v>1208</v>
      </c>
    </row>
    <row r="44" spans="1:3">
      <c r="A44" s="3" t="s">
        <v>1198</v>
      </c>
    </row>
    <row r="45" spans="1:3">
      <c r="A45" s="4" t="s">
        <v>1232</v>
      </c>
      <c r="B45" s="5" t="n">
        <v>0</v>
      </c>
      <c r="C45" s="5" t="n">
        <v>0</v>
      </c>
    </row>
    <row r="46" spans="1:3">
      <c r="A46" s="4" t="s">
        <v>1218</v>
      </c>
      <c r="B46" s="5" t="n">
        <v>4105</v>
      </c>
      <c r="C46" s="5" t="n">
        <v>4705</v>
      </c>
    </row>
    <row r="47" spans="1:3">
      <c r="A47" s="4" t="s">
        <v>1233</v>
      </c>
      <c r="B47" s="5" t="n">
        <v>249</v>
      </c>
      <c r="C47" s="5" t="n">
        <v>268</v>
      </c>
    </row>
    <row r="48" spans="1:3">
      <c r="A48" s="4" t="s">
        <v>189</v>
      </c>
      <c r="B48" s="6" t="n">
        <v>4354</v>
      </c>
      <c r="C48" s="6" t="n">
        <v>497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4</v>
      </c>
      <c r="B1" s="2" t="s">
        <v>76</v>
      </c>
      <c r="C1" s="2" t="s">
        <v>77</v>
      </c>
    </row>
    <row r="2" spans="1:3">
      <c r="A2" s="3" t="s">
        <v>1198</v>
      </c>
    </row>
    <row r="3" spans="1:3">
      <c r="A3" s="4" t="s">
        <v>1232</v>
      </c>
      <c r="B3" s="6" t="n">
        <v>779</v>
      </c>
      <c r="C3" s="6" t="n">
        <v>686</v>
      </c>
    </row>
    <row r="4" spans="1:3">
      <c r="A4" s="4" t="s">
        <v>1218</v>
      </c>
      <c r="B4" s="5" t="n">
        <v>5293</v>
      </c>
      <c r="C4" s="5" t="n">
        <v>5319</v>
      </c>
    </row>
    <row r="5" spans="1:3">
      <c r="A5" s="4" t="s">
        <v>1233</v>
      </c>
      <c r="B5" s="5" t="n">
        <v>342</v>
      </c>
      <c r="C5" s="5" t="n">
        <v>360</v>
      </c>
    </row>
    <row r="6" spans="1:3">
      <c r="A6" s="4" t="s">
        <v>189</v>
      </c>
      <c r="B6" s="5" t="n">
        <v>6414</v>
      </c>
      <c r="C6" s="5" t="n">
        <v>6365</v>
      </c>
    </row>
    <row r="7" spans="1:3">
      <c r="A7" s="4" t="s">
        <v>1235</v>
      </c>
    </row>
    <row r="8" spans="1:3">
      <c r="A8" s="3" t="s">
        <v>1198</v>
      </c>
    </row>
    <row r="9" spans="1:3">
      <c r="A9" s="4" t="s">
        <v>1232</v>
      </c>
      <c r="B9" s="5" t="n">
        <v>309</v>
      </c>
      <c r="C9" s="5" t="n">
        <v>19</v>
      </c>
    </row>
    <row r="10" spans="1:3">
      <c r="A10" s="4" t="s">
        <v>1218</v>
      </c>
      <c r="B10" s="5" t="n">
        <v>2915</v>
      </c>
      <c r="C10" s="5" t="n">
        <v>2493</v>
      </c>
    </row>
    <row r="11" spans="1:3">
      <c r="A11" s="4" t="s">
        <v>1233</v>
      </c>
      <c r="B11" s="5" t="n">
        <v>168</v>
      </c>
      <c r="C11" s="5" t="n">
        <v>177</v>
      </c>
    </row>
    <row r="12" spans="1:3">
      <c r="A12" s="4" t="s">
        <v>189</v>
      </c>
      <c r="B12" s="5" t="n">
        <v>3392</v>
      </c>
      <c r="C12" s="5" t="n">
        <v>2689</v>
      </c>
    </row>
    <row r="13" spans="1:3">
      <c r="A13" s="4" t="s">
        <v>1236</v>
      </c>
    </row>
    <row r="14" spans="1:3">
      <c r="A14" s="3" t="s">
        <v>1198</v>
      </c>
    </row>
    <row r="15" spans="1:3">
      <c r="A15" s="4" t="s">
        <v>1232</v>
      </c>
      <c r="C15" s="5" t="n">
        <v>317</v>
      </c>
    </row>
    <row r="16" spans="1:3">
      <c r="A16" s="4" t="s">
        <v>1218</v>
      </c>
      <c r="C16" s="5" t="n">
        <v>300</v>
      </c>
    </row>
    <row r="17" spans="1:3">
      <c r="A17" s="4" t="s">
        <v>1233</v>
      </c>
      <c r="B17" s="5" t="n">
        <v>71</v>
      </c>
      <c r="C17" s="5" t="n">
        <v>66</v>
      </c>
    </row>
    <row r="18" spans="1:3">
      <c r="A18" s="4" t="s">
        <v>189</v>
      </c>
      <c r="B18" s="5" t="n">
        <v>71</v>
      </c>
      <c r="C18" s="5" t="n">
        <v>683</v>
      </c>
    </row>
    <row r="19" spans="1:3">
      <c r="A19" s="4" t="s">
        <v>1237</v>
      </c>
    </row>
    <row r="20" spans="1:3">
      <c r="A20" s="3" t="s">
        <v>1198</v>
      </c>
    </row>
    <row r="21" spans="1:3">
      <c r="A21" s="4" t="s">
        <v>1232</v>
      </c>
      <c r="B21" s="5" t="n">
        <v>423</v>
      </c>
      <c r="C21" s="5" t="n">
        <v>318</v>
      </c>
    </row>
    <row r="22" spans="1:3">
      <c r="A22" s="4" t="s">
        <v>1218</v>
      </c>
      <c r="B22" s="5" t="n">
        <v>2378</v>
      </c>
      <c r="C22" s="5" t="n">
        <v>2526</v>
      </c>
    </row>
    <row r="23" spans="1:3">
      <c r="A23" s="4" t="s">
        <v>1233</v>
      </c>
      <c r="B23" s="5" t="n">
        <v>70</v>
      </c>
      <c r="C23" s="5" t="n">
        <v>85</v>
      </c>
    </row>
    <row r="24" spans="1:3">
      <c r="A24" s="4" t="s">
        <v>189</v>
      </c>
      <c r="B24" s="5" t="n">
        <v>2871</v>
      </c>
      <c r="C24" s="5" t="n">
        <v>2929</v>
      </c>
    </row>
    <row r="25" spans="1:3">
      <c r="A25" s="4" t="s">
        <v>1238</v>
      </c>
    </row>
    <row r="26" spans="1:3">
      <c r="A26" s="3" t="s">
        <v>1198</v>
      </c>
    </row>
    <row r="27" spans="1:3">
      <c r="A27" s="4" t="s">
        <v>1232</v>
      </c>
      <c r="B27" s="5" t="n">
        <v>47</v>
      </c>
      <c r="C27" s="5" t="n">
        <v>32</v>
      </c>
    </row>
    <row r="28" spans="1:3">
      <c r="A28" s="4" t="s">
        <v>1233</v>
      </c>
      <c r="B28" s="5" t="n">
        <v>33</v>
      </c>
      <c r="C28" s="5" t="n">
        <v>32</v>
      </c>
    </row>
    <row r="29" spans="1:3">
      <c r="A29" s="4" t="s">
        <v>189</v>
      </c>
      <c r="B29" s="6" t="n">
        <v>80</v>
      </c>
      <c r="C29" s="6" t="n">
        <v>64</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76</v>
      </c>
      <c r="C2" s="2" t="s">
        <v>77</v>
      </c>
      <c r="D2" s="2" t="s">
        <v>78</v>
      </c>
    </row>
    <row r="3" spans="1:4">
      <c r="A3" s="3" t="s">
        <v>1240</v>
      </c>
    </row>
    <row r="4" spans="1:4">
      <c r="A4" s="4" t="s">
        <v>147</v>
      </c>
      <c r="B4" s="6" t="n">
        <v>263</v>
      </c>
      <c r="C4" s="6" t="n">
        <v>287</v>
      </c>
    </row>
    <row r="5" spans="1:4">
      <c r="A5" s="4" t="s">
        <v>948</v>
      </c>
      <c r="B5" s="5" t="n">
        <v>62</v>
      </c>
      <c r="C5" s="5" t="n">
        <v>31</v>
      </c>
    </row>
    <row r="6" spans="1:4">
      <c r="A6" s="4" t="s">
        <v>123</v>
      </c>
      <c r="B6" s="5" t="n">
        <v>4</v>
      </c>
      <c r="C6" s="5" t="n">
        <v>12</v>
      </c>
    </row>
    <row r="7" spans="1:4">
      <c r="A7" s="4" t="s">
        <v>1241</v>
      </c>
      <c r="B7" s="5" t="n">
        <v>29</v>
      </c>
      <c r="C7" s="5" t="n">
        <v>13</v>
      </c>
    </row>
    <row r="8" spans="1:4">
      <c r="A8" s="4" t="s">
        <v>968</v>
      </c>
      <c r="B8" s="5" t="n">
        <v>-3</v>
      </c>
      <c r="C8" s="5" t="n">
        <v>-10</v>
      </c>
    </row>
    <row r="9" spans="1:4">
      <c r="A9" s="4" t="s">
        <v>975</v>
      </c>
      <c r="B9" s="5" t="n">
        <v>-82</v>
      </c>
      <c r="C9" s="5" t="n">
        <v>-77</v>
      </c>
      <c r="D9" s="6" t="n">
        <v>-75</v>
      </c>
    </row>
    <row r="10" spans="1:4">
      <c r="A10" s="4" t="s">
        <v>148</v>
      </c>
      <c r="B10" s="5" t="n">
        <v>-9</v>
      </c>
      <c r="C10" s="5" t="n">
        <v>7</v>
      </c>
    </row>
    <row r="11" spans="1:4">
      <c r="A11" s="4" t="s">
        <v>149</v>
      </c>
      <c r="B11" s="5" t="n">
        <v>264</v>
      </c>
      <c r="C11" s="5" t="n">
        <v>263</v>
      </c>
      <c r="D11" s="5" t="n">
        <v>287</v>
      </c>
    </row>
    <row r="12" spans="1:4">
      <c r="A12" s="4" t="s">
        <v>1242</v>
      </c>
    </row>
    <row r="13" spans="1:4">
      <c r="A13" s="3" t="s">
        <v>1240</v>
      </c>
    </row>
    <row r="14" spans="1:4">
      <c r="A14" s="4" t="s">
        <v>147</v>
      </c>
      <c r="B14" s="5" t="n">
        <v>246</v>
      </c>
      <c r="C14" s="5" t="n">
        <v>264</v>
      </c>
    </row>
    <row r="15" spans="1:4">
      <c r="A15" s="4" t="s">
        <v>948</v>
      </c>
      <c r="B15" s="5" t="n">
        <v>57</v>
      </c>
      <c r="C15" s="5" t="n">
        <v>26</v>
      </c>
    </row>
    <row r="16" spans="1:4">
      <c r="A16" s="4" t="s">
        <v>123</v>
      </c>
      <c r="B16" s="5" t="n">
        <v>4</v>
      </c>
      <c r="C16" s="5" t="n">
        <v>7</v>
      </c>
    </row>
    <row r="17" spans="1:4">
      <c r="A17" s="4" t="s">
        <v>1241</v>
      </c>
      <c r="B17" s="5" t="n">
        <v>29</v>
      </c>
      <c r="C17" s="5" t="n">
        <v>13</v>
      </c>
    </row>
    <row r="18" spans="1:4">
      <c r="A18" s="4" t="s">
        <v>968</v>
      </c>
      <c r="B18" s="5" t="n">
        <v>-2</v>
      </c>
      <c r="C18" s="5" t="n">
        <v>-2</v>
      </c>
    </row>
    <row r="19" spans="1:4">
      <c r="A19" s="4" t="s">
        <v>975</v>
      </c>
      <c r="B19" s="5" t="n">
        <v>-74</v>
      </c>
      <c r="C19" s="5" t="n">
        <v>-68</v>
      </c>
    </row>
    <row r="20" spans="1:4">
      <c r="A20" s="4" t="s">
        <v>148</v>
      </c>
      <c r="B20" s="5" t="n">
        <v>-9</v>
      </c>
      <c r="C20" s="5" t="n">
        <v>6</v>
      </c>
    </row>
    <row r="21" spans="1:4">
      <c r="A21" s="4" t="s">
        <v>149</v>
      </c>
      <c r="B21" s="5" t="n">
        <v>251</v>
      </c>
      <c r="C21" s="5" t="n">
        <v>246</v>
      </c>
      <c r="D21" s="5" t="n">
        <v>264</v>
      </c>
    </row>
    <row r="22" spans="1:4">
      <c r="A22" s="4" t="s">
        <v>1243</v>
      </c>
    </row>
    <row r="23" spans="1:4">
      <c r="A23" s="3" t="s">
        <v>1240</v>
      </c>
    </row>
    <row r="24" spans="1:4">
      <c r="A24" s="4" t="s">
        <v>147</v>
      </c>
      <c r="B24" s="5" t="n">
        <v>17</v>
      </c>
      <c r="C24" s="5" t="n">
        <v>23</v>
      </c>
    </row>
    <row r="25" spans="1:4">
      <c r="A25" s="4" t="s">
        <v>948</v>
      </c>
      <c r="B25" s="5" t="n">
        <v>5</v>
      </c>
      <c r="C25" s="5" t="n">
        <v>5</v>
      </c>
    </row>
    <row r="26" spans="1:4">
      <c r="A26" s="4" t="s">
        <v>123</v>
      </c>
      <c r="C26" s="5" t="n">
        <v>5</v>
      </c>
    </row>
    <row r="27" spans="1:4">
      <c r="A27" s="4" t="s">
        <v>968</v>
      </c>
      <c r="B27" s="5" t="n">
        <v>-1</v>
      </c>
      <c r="C27" s="5" t="n">
        <v>-8</v>
      </c>
    </row>
    <row r="28" spans="1:4">
      <c r="A28" s="4" t="s">
        <v>975</v>
      </c>
      <c r="B28" s="5" t="n">
        <v>-8</v>
      </c>
      <c r="C28" s="5" t="n">
        <v>-9</v>
      </c>
    </row>
    <row r="29" spans="1:4">
      <c r="A29" s="4" t="s">
        <v>148</v>
      </c>
      <c r="C29" s="5" t="n">
        <v>1</v>
      </c>
    </row>
    <row r="30" spans="1:4">
      <c r="A30" s="4" t="s">
        <v>149</v>
      </c>
      <c r="B30" s="6" t="n">
        <v>13</v>
      </c>
      <c r="C30" s="6" t="n">
        <v>17</v>
      </c>
      <c r="D30" s="6" t="n">
        <v>23</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4</v>
      </c>
      <c r="B1" s="2" t="s">
        <v>76</v>
      </c>
      <c r="C1" s="2" t="s">
        <v>77</v>
      </c>
    </row>
    <row r="2" spans="1:3">
      <c r="A2" s="3" t="s">
        <v>1245</v>
      </c>
    </row>
    <row r="3" spans="1:3">
      <c r="A3" s="4" t="s">
        <v>1246</v>
      </c>
      <c r="B3" s="6" t="n">
        <v>-342</v>
      </c>
      <c r="C3" s="6" t="n">
        <v>-360</v>
      </c>
    </row>
    <row r="4" spans="1:3">
      <c r="A4" s="4" t="s">
        <v>1242</v>
      </c>
    </row>
    <row r="5" spans="1:3">
      <c r="A5" s="3" t="s">
        <v>1245</v>
      </c>
    </row>
    <row r="6" spans="1:3">
      <c r="A6" s="4" t="s">
        <v>1247</v>
      </c>
      <c r="B6" s="5" t="n">
        <v>-87</v>
      </c>
      <c r="C6" s="5" t="n">
        <v>-83</v>
      </c>
    </row>
    <row r="7" spans="1:3">
      <c r="A7" s="4" t="s">
        <v>1248</v>
      </c>
      <c r="B7" s="5" t="n">
        <v>-242</v>
      </c>
      <c r="C7" s="5" t="n">
        <v>-260</v>
      </c>
    </row>
    <row r="8" spans="1:3">
      <c r="A8" s="4" t="s">
        <v>1243</v>
      </c>
    </row>
    <row r="9" spans="1:3">
      <c r="A9" s="3" t="s">
        <v>1245</v>
      </c>
    </row>
    <row r="10" spans="1:3">
      <c r="A10" s="4" t="s">
        <v>1247</v>
      </c>
      <c r="B10" s="5" t="n">
        <v>-6</v>
      </c>
      <c r="C10" s="5" t="n">
        <v>-9</v>
      </c>
    </row>
    <row r="11" spans="1:3">
      <c r="A11" s="4" t="s">
        <v>1248</v>
      </c>
      <c r="B11" s="6" t="n">
        <v>-7</v>
      </c>
      <c r="C11" s="6" t="n">
        <v>-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49</v>
      </c>
      <c r="B1" s="2" t="s">
        <v>1</v>
      </c>
    </row>
    <row r="2" spans="1:4">
      <c r="B2" s="2" t="s">
        <v>76</v>
      </c>
      <c r="C2" s="2" t="s">
        <v>77</v>
      </c>
      <c r="D2" s="2" t="s">
        <v>78</v>
      </c>
    </row>
    <row r="3" spans="1:4">
      <c r="A3" s="3" t="s">
        <v>267</v>
      </c>
    </row>
    <row r="4" spans="1:4">
      <c r="A4" s="4" t="s">
        <v>1250</v>
      </c>
      <c r="B4" s="6" t="n">
        <v>15</v>
      </c>
      <c r="C4" s="6" t="n">
        <v>14</v>
      </c>
      <c r="D4" s="6" t="n">
        <v>17</v>
      </c>
    </row>
    <row r="5" spans="1:4">
      <c r="A5" s="4" t="s">
        <v>1251</v>
      </c>
      <c r="B5" s="6" t="n">
        <v>9</v>
      </c>
      <c r="C5" s="6" t="n">
        <v>4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76</v>
      </c>
      <c r="C1" s="2" t="s">
        <v>77</v>
      </c>
    </row>
    <row r="2" spans="1:3">
      <c r="A2" s="3" t="s">
        <v>267</v>
      </c>
    </row>
    <row r="3" spans="1:3">
      <c r="A3" s="4" t="s">
        <v>1189</v>
      </c>
      <c r="B3" s="6" t="n">
        <v>33</v>
      </c>
      <c r="C3" s="6" t="n">
        <v>4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90</v>
      </c>
      <c r="B1" s="2" t="s">
        <v>1</v>
      </c>
    </row>
    <row r="2" spans="1:2">
      <c r="B2" s="2" t="s">
        <v>76</v>
      </c>
    </row>
    <row r="3" spans="1:2">
      <c r="A3" s="3" t="s">
        <v>230</v>
      </c>
    </row>
    <row r="4" spans="1:2">
      <c r="A4" s="4" t="s">
        <v>90</v>
      </c>
      <c r="B4" s="4" t="s">
        <v>23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3</v>
      </c>
      <c r="B1" s="2" t="s">
        <v>1</v>
      </c>
    </row>
    <row r="2" spans="1:3">
      <c r="B2" s="2" t="s">
        <v>76</v>
      </c>
      <c r="C2" s="2" t="s">
        <v>77</v>
      </c>
    </row>
    <row r="3" spans="1:3">
      <c r="A3" s="3" t="s">
        <v>1254</v>
      </c>
    </row>
    <row r="4" spans="1:3">
      <c r="A4" s="4" t="s">
        <v>147</v>
      </c>
      <c r="B4" s="6" t="n">
        <v>290</v>
      </c>
    </row>
    <row r="5" spans="1:3">
      <c r="A5" s="4" t="s">
        <v>149</v>
      </c>
      <c r="B5" s="6" t="n">
        <v>286</v>
      </c>
      <c r="C5" s="6" t="n">
        <v>290</v>
      </c>
    </row>
    <row r="6" spans="1:3">
      <c r="A6" s="4" t="s">
        <v>597</v>
      </c>
    </row>
    <row r="7" spans="1:3">
      <c r="A7" s="3" t="s">
        <v>1254</v>
      </c>
    </row>
    <row r="8" spans="1:3">
      <c r="A8" s="4" t="s">
        <v>147</v>
      </c>
      <c r="B8" s="5" t="n">
        <v>2011043101</v>
      </c>
      <c r="C8" s="5" t="n">
        <v>1123682106</v>
      </c>
    </row>
    <row r="9" spans="1:3">
      <c r="A9" s="4" t="s">
        <v>1255</v>
      </c>
      <c r="B9" s="5" t="n">
        <v>3059558</v>
      </c>
      <c r="C9" s="5" t="n">
        <v>1580885</v>
      </c>
    </row>
    <row r="10" spans="1:3">
      <c r="A10" s="4" t="s">
        <v>1256</v>
      </c>
      <c r="B10" s="5" t="n">
        <v>1</v>
      </c>
    </row>
    <row r="11" spans="1:3">
      <c r="A11" s="4" t="s">
        <v>1257</v>
      </c>
      <c r="B11" s="5" t="n">
        <v>0</v>
      </c>
      <c r="C11" s="5" t="n">
        <v>930780110</v>
      </c>
    </row>
    <row r="12" spans="1:3">
      <c r="A12" s="4" t="s">
        <v>200</v>
      </c>
      <c r="B12" s="5" t="n">
        <v>-33300001</v>
      </c>
      <c r="C12" s="5" t="n">
        <v>-45000000</v>
      </c>
    </row>
    <row r="13" spans="1:3">
      <c r="A13" s="4" t="s">
        <v>149</v>
      </c>
      <c r="B13" s="5" t="n">
        <v>1980802659</v>
      </c>
      <c r="C13" s="5" t="n">
        <v>2011043101</v>
      </c>
    </row>
    <row r="14" spans="1:3">
      <c r="A14" s="4" t="s">
        <v>147</v>
      </c>
      <c r="B14" s="6" t="n">
        <v>290</v>
      </c>
      <c r="C14" s="6" t="n">
        <v>162</v>
      </c>
    </row>
    <row r="15" spans="1:3">
      <c r="A15" s="4" t="s">
        <v>1255</v>
      </c>
      <c r="B15" s="5" t="n">
        <v>1</v>
      </c>
    </row>
    <row r="16" spans="1:3">
      <c r="A16" s="4" t="s">
        <v>1257</v>
      </c>
      <c r="C16" s="5" t="n">
        <v>134</v>
      </c>
    </row>
    <row r="17" spans="1:3">
      <c r="A17" s="4" t="s">
        <v>200</v>
      </c>
      <c r="B17" s="5" t="n">
        <v>-5</v>
      </c>
      <c r="C17" s="5" t="n">
        <v>-6</v>
      </c>
    </row>
    <row r="18" spans="1:3">
      <c r="A18" s="4" t="s">
        <v>149</v>
      </c>
      <c r="B18" s="6" t="n">
        <v>286</v>
      </c>
      <c r="C18" s="6" t="n">
        <v>290</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1258</v>
      </c>
      <c r="B1" s="2" t="s">
        <v>1259</v>
      </c>
      <c r="C1" s="2" t="s">
        <v>1260</v>
      </c>
      <c r="D1" s="2" t="s">
        <v>76</v>
      </c>
      <c r="E1" s="2" t="s">
        <v>77</v>
      </c>
      <c r="F1" s="2" t="s">
        <v>78</v>
      </c>
    </row>
    <row r="2" spans="1:6">
      <c r="A2" s="3" t="s">
        <v>1254</v>
      </c>
    </row>
    <row r="3" spans="1:6">
      <c r="A3" s="4" t="s">
        <v>1261</v>
      </c>
      <c r="D3" s="6" t="n">
        <v>37000000</v>
      </c>
      <c r="E3" s="6" t="n">
        <v>43000000</v>
      </c>
      <c r="F3" s="6" t="n">
        <v>39000000</v>
      </c>
    </row>
    <row r="4" spans="1:6">
      <c r="A4" s="4" t="s">
        <v>1262</v>
      </c>
      <c r="D4" s="5" t="n">
        <v>94000000</v>
      </c>
      <c r="E4" s="6" t="n">
        <v>90000000</v>
      </c>
      <c r="F4" s="6" t="n">
        <v>82000000</v>
      </c>
    </row>
    <row r="5" spans="1:6">
      <c r="A5" s="4" t="s">
        <v>1263</v>
      </c>
      <c r="B5" s="6" t="n">
        <v>100000000</v>
      </c>
    </row>
    <row r="6" spans="1:6">
      <c r="A6" s="4" t="s">
        <v>890</v>
      </c>
    </row>
    <row r="7" spans="1:6">
      <c r="A7" s="3" t="s">
        <v>1254</v>
      </c>
    </row>
    <row r="8" spans="1:6">
      <c r="A8" s="4" t="s">
        <v>1264</v>
      </c>
      <c r="D8" s="5" t="n">
        <v>4000000000</v>
      </c>
    </row>
    <row r="9" spans="1:6">
      <c r="A9" s="4" t="s">
        <v>1265</v>
      </c>
      <c r="D9" s="6" t="n">
        <v>4000000000</v>
      </c>
    </row>
    <row r="10" spans="1:6">
      <c r="A10" s="4" t="s">
        <v>1266</v>
      </c>
      <c r="E10" s="5" t="n">
        <v>930780110</v>
      </c>
    </row>
    <row r="11" spans="1:6">
      <c r="A11" s="4" t="s">
        <v>1267</v>
      </c>
    </row>
    <row r="12" spans="1:6">
      <c r="A12" s="3" t="s">
        <v>1254</v>
      </c>
    </row>
    <row r="13" spans="1:6">
      <c r="A13" s="4" t="s">
        <v>1268</v>
      </c>
      <c r="E13" s="5" t="n">
        <v>17500000</v>
      </c>
    </row>
    <row r="14" spans="1:6">
      <c r="A14" s="4" t="s">
        <v>597</v>
      </c>
    </row>
    <row r="15" spans="1:6">
      <c r="A15" s="3" t="s">
        <v>1254</v>
      </c>
    </row>
    <row r="16" spans="1:6">
      <c r="A16" s="4" t="s">
        <v>141</v>
      </c>
      <c r="C16" s="5" t="n">
        <v>5000000</v>
      </c>
    </row>
    <row r="17" spans="1:6">
      <c r="A17" s="4" t="s">
        <v>1269</v>
      </c>
      <c r="D17" s="5" t="n">
        <v>2200000</v>
      </c>
    </row>
    <row r="18" spans="1:6">
      <c r="A18" s="4" t="s">
        <v>1270</v>
      </c>
      <c r="D18" s="5" t="n">
        <v>6753010</v>
      </c>
      <c r="E18" s="5" t="n">
        <v>7130366</v>
      </c>
      <c r="F18" s="5" t="n">
        <v>3493817</v>
      </c>
    </row>
    <row r="19" spans="1:6">
      <c r="A19" s="4" t="s">
        <v>183</v>
      </c>
      <c r="D19" s="5" t="n">
        <v>42267027</v>
      </c>
      <c r="E19" s="5" t="n">
        <v>42023020</v>
      </c>
      <c r="F19" s="5" t="n">
        <v>60077786</v>
      </c>
    </row>
    <row r="20" spans="1:6">
      <c r="A20" s="4" t="s">
        <v>1271</v>
      </c>
      <c r="D20" s="5" t="n">
        <v>33300000</v>
      </c>
      <c r="E20" s="5" t="n">
        <v>45000000</v>
      </c>
    </row>
    <row r="21" spans="1:6">
      <c r="A21" s="4" t="s">
        <v>1272</v>
      </c>
      <c r="B21" s="6" t="n">
        <v>100000000</v>
      </c>
    </row>
    <row r="22" spans="1:6">
      <c r="A22" s="4" t="s">
        <v>1273</v>
      </c>
    </row>
    <row r="23" spans="1:6">
      <c r="A23" s="3" t="s">
        <v>1254</v>
      </c>
    </row>
    <row r="24" spans="1:6">
      <c r="A24" s="4" t="s">
        <v>141</v>
      </c>
      <c r="D24" s="5" t="n">
        <v>33500000</v>
      </c>
      <c r="E24" s="5" t="n">
        <v>26900000</v>
      </c>
      <c r="F24" s="5" t="n">
        <v>23100000</v>
      </c>
    </row>
    <row r="25" spans="1:6">
      <c r="A25" s="4" t="s">
        <v>1274</v>
      </c>
      <c r="D25" s="14" t="n">
        <v>17.89</v>
      </c>
    </row>
    <row r="26" spans="1:6">
      <c r="A26" s="4" t="s">
        <v>1275</v>
      </c>
      <c r="D26" s="6" t="n">
        <v>600000000</v>
      </c>
      <c r="E26" s="6" t="n">
        <v>700000000</v>
      </c>
    </row>
    <row r="27" spans="1:6">
      <c r="A27" s="4" t="s">
        <v>1271</v>
      </c>
      <c r="D27" s="5" t="n">
        <v>333000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76</v>
      </c>
      <c r="B1" s="2" t="s">
        <v>1277</v>
      </c>
      <c r="C1" s="2" t="s">
        <v>1</v>
      </c>
    </row>
    <row r="2" spans="1:5">
      <c r="B2" s="2" t="s">
        <v>1260</v>
      </c>
      <c r="C2" s="2" t="s">
        <v>76</v>
      </c>
      <c r="D2" s="2" t="s">
        <v>77</v>
      </c>
      <c r="E2" s="2" t="s">
        <v>78</v>
      </c>
    </row>
    <row r="3" spans="1:5">
      <c r="A3" s="3" t="s">
        <v>1254</v>
      </c>
    </row>
    <row r="4" spans="1:5">
      <c r="A4" s="4" t="s">
        <v>147</v>
      </c>
      <c r="B4" s="5" t="n">
        <v>2011000000</v>
      </c>
      <c r="C4" s="5" t="n">
        <v>2011000000</v>
      </c>
    </row>
    <row r="5" spans="1:5">
      <c r="A5" s="4" t="s">
        <v>1255</v>
      </c>
      <c r="C5" s="5" t="n">
        <v>3059558</v>
      </c>
      <c r="D5" s="5" t="n">
        <v>1580885</v>
      </c>
    </row>
    <row r="6" spans="1:5">
      <c r="A6" s="4" t="s">
        <v>1257</v>
      </c>
      <c r="C6" s="5" t="n">
        <v>0</v>
      </c>
      <c r="D6" s="5" t="n">
        <v>930780110</v>
      </c>
    </row>
    <row r="7" spans="1:5">
      <c r="A7" s="4" t="s">
        <v>141</v>
      </c>
      <c r="C7" s="5" t="n">
        <v>0</v>
      </c>
    </row>
    <row r="8" spans="1:5">
      <c r="A8" s="4" t="s">
        <v>1278</v>
      </c>
      <c r="C8" s="5" t="n">
        <v>0</v>
      </c>
    </row>
    <row r="9" spans="1:5">
      <c r="A9" s="4" t="s">
        <v>200</v>
      </c>
      <c r="C9" s="5" t="n">
        <v>-33300001</v>
      </c>
      <c r="D9" s="5" t="n">
        <v>-45000000</v>
      </c>
    </row>
    <row r="10" spans="1:5">
      <c r="A10" s="4" t="s">
        <v>149</v>
      </c>
      <c r="C10" s="5" t="n">
        <v>1980800000</v>
      </c>
      <c r="D10" s="5" t="n">
        <v>2011000000</v>
      </c>
    </row>
    <row r="11" spans="1:5">
      <c r="A11" s="4" t="s">
        <v>1279</v>
      </c>
      <c r="C11" s="5" t="n">
        <v>0</v>
      </c>
    </row>
    <row r="12" spans="1:5">
      <c r="A12" s="4" t="s">
        <v>141</v>
      </c>
      <c r="B12" s="5" t="n">
        <v>-5000000</v>
      </c>
    </row>
    <row r="13" spans="1:5">
      <c r="A13" s="4" t="s">
        <v>1271</v>
      </c>
      <c r="C13" s="5" t="n">
        <v>33300000</v>
      </c>
      <c r="D13" s="5" t="n">
        <v>45000000</v>
      </c>
    </row>
    <row r="14" spans="1:5">
      <c r="A14" s="4" t="s">
        <v>192</v>
      </c>
    </row>
    <row r="15" spans="1:5">
      <c r="A15" s="3" t="s">
        <v>1254</v>
      </c>
    </row>
    <row r="16" spans="1:5">
      <c r="A16" s="4" t="s">
        <v>1280</v>
      </c>
      <c r="B16" s="5" t="n">
        <v>-49100000</v>
      </c>
      <c r="C16" s="5" t="n">
        <v>-49100000</v>
      </c>
    </row>
    <row r="17" spans="1:5">
      <c r="A17" s="4" t="s">
        <v>1278</v>
      </c>
      <c r="C17" s="5" t="n">
        <v>400000</v>
      </c>
    </row>
    <row r="18" spans="1:5">
      <c r="A18" s="4" t="s">
        <v>1279</v>
      </c>
      <c r="C18" s="5" t="n">
        <v>-400000</v>
      </c>
    </row>
    <row r="19" spans="1:5">
      <c r="A19" s="4" t="s">
        <v>1281</v>
      </c>
      <c r="C19" s="5" t="n">
        <v>0</v>
      </c>
    </row>
    <row r="20" spans="1:5">
      <c r="A20" s="4" t="s">
        <v>1257</v>
      </c>
      <c r="C20" s="5" t="n">
        <v>0</v>
      </c>
    </row>
    <row r="21" spans="1:5">
      <c r="A21" s="4" t="s">
        <v>141</v>
      </c>
      <c r="C21" s="5" t="n">
        <v>-33500000</v>
      </c>
      <c r="D21" s="5" t="n">
        <v>-26900000</v>
      </c>
      <c r="E21" s="5" t="n">
        <v>-23100000</v>
      </c>
    </row>
    <row r="22" spans="1:5">
      <c r="A22" s="4" t="s">
        <v>1271</v>
      </c>
      <c r="C22" s="5" t="n">
        <v>33300000</v>
      </c>
    </row>
    <row r="23" spans="1:5">
      <c r="A23" s="4" t="s">
        <v>1282</v>
      </c>
      <c r="C23" s="5" t="n">
        <v>-48900000</v>
      </c>
      <c r="D23" s="5" t="n">
        <v>-49100000</v>
      </c>
    </row>
    <row r="24" spans="1:5">
      <c r="A24" s="4" t="s">
        <v>190</v>
      </c>
    </row>
    <row r="25" spans="1:5">
      <c r="A25" s="3" t="s">
        <v>1254</v>
      </c>
    </row>
    <row r="26" spans="1:5">
      <c r="A26" s="4" t="s">
        <v>147</v>
      </c>
      <c r="B26" s="5" t="n">
        <v>1961900000</v>
      </c>
      <c r="C26" s="5" t="n">
        <v>1961900000</v>
      </c>
      <c r="D26" s="5" t="n">
        <v>1060100000</v>
      </c>
    </row>
    <row r="27" spans="1:5">
      <c r="A27" s="4" t="s">
        <v>1255</v>
      </c>
      <c r="C27" s="5" t="n">
        <v>3100000</v>
      </c>
      <c r="D27" s="5" t="n">
        <v>1600000</v>
      </c>
    </row>
    <row r="28" spans="1:5">
      <c r="A28" s="4" t="s">
        <v>1278</v>
      </c>
      <c r="C28" s="5" t="n">
        <v>400000</v>
      </c>
      <c r="D28" s="5" t="n">
        <v>-200000</v>
      </c>
    </row>
    <row r="29" spans="1:5">
      <c r="A29" s="4" t="s">
        <v>200</v>
      </c>
      <c r="D29" s="5" t="n">
        <v>0</v>
      </c>
    </row>
    <row r="30" spans="1:5">
      <c r="A30" s="4" t="s">
        <v>1279</v>
      </c>
      <c r="C30" s="5" t="n">
        <v>-400000</v>
      </c>
      <c r="D30" s="5" t="n">
        <v>200000</v>
      </c>
    </row>
    <row r="31" spans="1:5">
      <c r="A31" s="4" t="s">
        <v>141</v>
      </c>
      <c r="C31" s="5" t="n">
        <v>-33500000</v>
      </c>
      <c r="D31" s="5" t="n">
        <v>-26900000</v>
      </c>
    </row>
    <row r="32" spans="1:5">
      <c r="A32" s="4" t="s">
        <v>1271</v>
      </c>
      <c r="C32" s="5" t="n">
        <v>0</v>
      </c>
    </row>
    <row r="33" spans="1:5">
      <c r="A33" s="4" t="s">
        <v>1257</v>
      </c>
      <c r="C33" s="5" t="n">
        <v>0</v>
      </c>
      <c r="D33" s="5" t="n">
        <v>927300000</v>
      </c>
    </row>
    <row r="34" spans="1:5">
      <c r="A34" s="4" t="s">
        <v>149</v>
      </c>
      <c r="C34" s="5" t="n">
        <v>1931900000</v>
      </c>
      <c r="D34" s="5" t="n">
        <v>1961900000</v>
      </c>
      <c r="E34" s="5" t="n">
        <v>1060100000</v>
      </c>
    </row>
  </sheetData>
  <mergeCells count="2">
    <mergeCell ref="A1:A2"/>
    <mergeCell ref="C1:E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83</v>
      </c>
      <c r="B1" s="2" t="s">
        <v>1</v>
      </c>
    </row>
    <row r="2" spans="1:4">
      <c r="B2" s="2" t="s">
        <v>76</v>
      </c>
      <c r="C2" s="2" t="s">
        <v>77</v>
      </c>
      <c r="D2" s="2" t="s">
        <v>78</v>
      </c>
    </row>
    <row r="3" spans="1:4">
      <c r="A3" s="3" t="s">
        <v>1284</v>
      </c>
    </row>
    <row r="4" spans="1:4">
      <c r="A4" s="4" t="s">
        <v>97</v>
      </c>
      <c r="B4" s="6" t="n">
        <v>1505</v>
      </c>
      <c r="C4" s="6" t="n">
        <v>1422</v>
      </c>
      <c r="D4" s="6" t="n">
        <v>1648</v>
      </c>
    </row>
    <row r="5" spans="1:4">
      <c r="A5" s="4" t="s">
        <v>198</v>
      </c>
      <c r="B5" s="5" t="n">
        <v>-851</v>
      </c>
      <c r="C5" s="5" t="n">
        <v>-804</v>
      </c>
      <c r="D5" s="5" t="n">
        <v>-772</v>
      </c>
    </row>
    <row r="6" spans="1:4">
      <c r="A6" s="4" t="s">
        <v>104</v>
      </c>
      <c r="B6" s="5" t="n">
        <v>-137</v>
      </c>
      <c r="C6" s="5" t="n">
        <v>-91</v>
      </c>
      <c r="D6" s="5" t="n">
        <v>233</v>
      </c>
    </row>
    <row r="7" spans="1:4">
      <c r="A7" s="4" t="s">
        <v>109</v>
      </c>
      <c r="B7" s="5" t="n">
        <v>16</v>
      </c>
      <c r="C7" s="5" t="n">
        <v>-59</v>
      </c>
      <c r="D7" s="5" t="n">
        <v>137</v>
      </c>
    </row>
    <row r="8" spans="1:4">
      <c r="A8" s="4" t="s">
        <v>110</v>
      </c>
      <c r="B8" s="5" t="n">
        <v>35</v>
      </c>
      <c r="C8" s="5" t="n">
        <v>17</v>
      </c>
      <c r="D8" s="5" t="n">
        <v>25</v>
      </c>
    </row>
    <row r="9" spans="1:4">
      <c r="A9" s="4" t="s">
        <v>1285</v>
      </c>
      <c r="B9" s="5" t="n">
        <v>15</v>
      </c>
      <c r="C9" s="5" t="n">
        <v>24</v>
      </c>
      <c r="D9" s="5" t="n">
        <v>-89</v>
      </c>
    </row>
    <row r="10" spans="1:4">
      <c r="A10" s="4" t="s">
        <v>201</v>
      </c>
      <c r="B10" s="5" t="n">
        <v>33</v>
      </c>
      <c r="C10" s="5" t="n">
        <v>35</v>
      </c>
      <c r="D10" s="5" t="n">
        <v>42</v>
      </c>
    </row>
    <row r="11" spans="1:4">
      <c r="A11" s="4" t="s">
        <v>1286</v>
      </c>
      <c r="B11" s="5" t="n">
        <v>0</v>
      </c>
    </row>
    <row r="12" spans="1:4">
      <c r="A12" s="4" t="s">
        <v>1287</v>
      </c>
      <c r="B12" s="5" t="n">
        <v>0</v>
      </c>
    </row>
    <row r="13" spans="1:4">
      <c r="A13" s="4" t="s">
        <v>199</v>
      </c>
      <c r="B13" s="5" t="n">
        <v>-29</v>
      </c>
      <c r="C13" s="5" t="n">
        <v>-21</v>
      </c>
      <c r="D13" s="5" t="n">
        <v>-32</v>
      </c>
    </row>
    <row r="14" spans="1:4">
      <c r="A14" s="4" t="s">
        <v>200</v>
      </c>
      <c r="B14" s="5" t="n">
        <v>0</v>
      </c>
      <c r="C14" s="5" t="n">
        <v>0</v>
      </c>
      <c r="D14" s="5" t="n">
        <v>0</v>
      </c>
    </row>
    <row r="15" spans="1:4">
      <c r="A15" s="4" t="s">
        <v>202</v>
      </c>
      <c r="B15" s="5" t="n">
        <v>0</v>
      </c>
      <c r="C15" s="5" t="n">
        <v>0</v>
      </c>
      <c r="D15" s="5" t="n">
        <v>0</v>
      </c>
    </row>
    <row r="16" spans="1:4">
      <c r="A16" s="4" t="s">
        <v>209</v>
      </c>
      <c r="B16" s="5" t="n">
        <v>-103</v>
      </c>
    </row>
    <row r="17" spans="1:4">
      <c r="A17" s="4" t="s">
        <v>1288</v>
      </c>
    </row>
    <row r="18" spans="1:4">
      <c r="A18" s="3" t="s">
        <v>1284</v>
      </c>
    </row>
    <row r="19" spans="1:4">
      <c r="A19" s="4" t="s">
        <v>1289</v>
      </c>
      <c r="B19" s="5" t="n">
        <v>-36</v>
      </c>
    </row>
    <row r="20" spans="1:4">
      <c r="A20" s="4" t="s">
        <v>109</v>
      </c>
      <c r="B20" s="5" t="n">
        <v>16</v>
      </c>
    </row>
    <row r="21" spans="1:4">
      <c r="A21" s="4" t="s">
        <v>110</v>
      </c>
      <c r="B21" s="5" t="n">
        <v>35</v>
      </c>
    </row>
    <row r="22" spans="1:4">
      <c r="A22" s="4" t="s">
        <v>1285</v>
      </c>
      <c r="B22" s="5" t="n">
        <v>-8</v>
      </c>
    </row>
    <row r="23" spans="1:4">
      <c r="A23" s="4" t="s">
        <v>1290</v>
      </c>
      <c r="B23" s="5" t="n">
        <v>7</v>
      </c>
      <c r="C23" s="5" t="n">
        <v>-36</v>
      </c>
    </row>
    <row r="24" spans="1:4">
      <c r="A24" s="4" t="s">
        <v>1291</v>
      </c>
    </row>
    <row r="25" spans="1:4">
      <c r="A25" s="3" t="s">
        <v>1284</v>
      </c>
    </row>
    <row r="26" spans="1:4">
      <c r="A26" s="4" t="s">
        <v>1289</v>
      </c>
      <c r="B26" s="5" t="n">
        <v>1020</v>
      </c>
    </row>
    <row r="27" spans="1:4">
      <c r="A27" s="4" t="s">
        <v>97</v>
      </c>
      <c r="B27" s="5" t="n">
        <v>1505</v>
      </c>
    </row>
    <row r="28" spans="1:4">
      <c r="A28" s="4" t="s">
        <v>198</v>
      </c>
      <c r="B28" s="5" t="n">
        <v>-842</v>
      </c>
    </row>
    <row r="29" spans="1:4">
      <c r="A29" s="4" t="s">
        <v>104</v>
      </c>
      <c r="B29" s="5" t="n">
        <v>-137</v>
      </c>
    </row>
    <row r="30" spans="1:4">
      <c r="A30" s="4" t="s">
        <v>1285</v>
      </c>
      <c r="B30" s="5" t="n">
        <v>22</v>
      </c>
    </row>
    <row r="31" spans="1:4">
      <c r="A31" s="4" t="s">
        <v>201</v>
      </c>
      <c r="B31" s="5" t="n">
        <v>33</v>
      </c>
    </row>
    <row r="32" spans="1:4">
      <c r="A32" s="4" t="s">
        <v>1286</v>
      </c>
      <c r="B32" s="5" t="n">
        <v>-4000</v>
      </c>
    </row>
    <row r="33" spans="1:4">
      <c r="A33" s="4" t="s">
        <v>1287</v>
      </c>
      <c r="B33" s="5" t="n">
        <v>4000</v>
      </c>
    </row>
    <row r="34" spans="1:4">
      <c r="A34" s="4" t="s">
        <v>200</v>
      </c>
      <c r="B34" s="5" t="n">
        <v>-499</v>
      </c>
    </row>
    <row r="35" spans="1:4">
      <c r="A35" s="4" t="s">
        <v>202</v>
      </c>
      <c r="B35" s="5" t="n">
        <v>-33</v>
      </c>
    </row>
    <row r="36" spans="1:4">
      <c r="A36" s="4" t="s">
        <v>209</v>
      </c>
      <c r="B36" s="5" t="n">
        <v>-103</v>
      </c>
    </row>
    <row r="37" spans="1:4">
      <c r="A37" s="4" t="s">
        <v>1292</v>
      </c>
      <c r="B37" s="5" t="n">
        <v>5</v>
      </c>
    </row>
    <row r="38" spans="1:4">
      <c r="A38" s="4" t="s">
        <v>1290</v>
      </c>
      <c r="B38" s="5" t="n">
        <v>972</v>
      </c>
      <c r="C38" s="5" t="n">
        <v>1020</v>
      </c>
    </row>
    <row r="39" spans="1:4">
      <c r="A39" s="4" t="s">
        <v>194</v>
      </c>
    </row>
    <row r="40" spans="1:4">
      <c r="A40" s="3" t="s">
        <v>1284</v>
      </c>
    </row>
    <row r="41" spans="1:4">
      <c r="A41" s="4" t="s">
        <v>1289</v>
      </c>
      <c r="B41" s="5" t="n">
        <v>984</v>
      </c>
      <c r="C41" s="5" t="n">
        <v>425</v>
      </c>
    </row>
    <row r="42" spans="1:4">
      <c r="A42" s="4" t="s">
        <v>97</v>
      </c>
      <c r="B42" s="5" t="n">
        <v>1505</v>
      </c>
      <c r="C42" s="5" t="n">
        <v>1422</v>
      </c>
    </row>
    <row r="43" spans="1:4">
      <c r="A43" s="4" t="s">
        <v>198</v>
      </c>
      <c r="B43" s="5" t="n">
        <v>-842</v>
      </c>
      <c r="C43" s="5" t="n">
        <v>-796</v>
      </c>
    </row>
    <row r="44" spans="1:4">
      <c r="A44" s="4" t="s">
        <v>104</v>
      </c>
      <c r="B44" s="5" t="n">
        <v>-137</v>
      </c>
      <c r="C44" s="5" t="n">
        <v>-91</v>
      </c>
    </row>
    <row r="45" spans="1:4">
      <c r="A45" s="4" t="s">
        <v>109</v>
      </c>
      <c r="B45" s="5" t="n">
        <v>16</v>
      </c>
      <c r="C45" s="5" t="n">
        <v>-59</v>
      </c>
    </row>
    <row r="46" spans="1:4">
      <c r="A46" s="4" t="s">
        <v>110</v>
      </c>
      <c r="B46" s="5" t="n">
        <v>35</v>
      </c>
      <c r="C46" s="5" t="n">
        <v>17</v>
      </c>
    </row>
    <row r="47" spans="1:4">
      <c r="A47" s="4" t="s">
        <v>1285</v>
      </c>
      <c r="B47" s="5" t="n">
        <v>15</v>
      </c>
      <c r="C47" s="5" t="n">
        <v>24</v>
      </c>
    </row>
    <row r="48" spans="1:4">
      <c r="A48" s="4" t="s">
        <v>201</v>
      </c>
      <c r="B48" s="5" t="n">
        <v>33</v>
      </c>
      <c r="C48" s="5" t="n">
        <v>35</v>
      </c>
    </row>
    <row r="49" spans="1:4">
      <c r="A49" s="4" t="s">
        <v>1286</v>
      </c>
      <c r="B49" s="5" t="n">
        <v>-4000</v>
      </c>
    </row>
    <row r="50" spans="1:4">
      <c r="A50" s="4" t="s">
        <v>1287</v>
      </c>
      <c r="B50" s="5" t="n">
        <v>4000</v>
      </c>
    </row>
    <row r="51" spans="1:4">
      <c r="A51" s="4" t="s">
        <v>199</v>
      </c>
      <c r="C51" s="5" t="n">
        <v>-227</v>
      </c>
    </row>
    <row r="52" spans="1:4">
      <c r="A52" s="4" t="s">
        <v>200</v>
      </c>
      <c r="B52" s="5" t="n">
        <v>-499</v>
      </c>
      <c r="C52" s="5" t="n">
        <v>262</v>
      </c>
    </row>
    <row r="53" spans="1:4">
      <c r="A53" s="4" t="s">
        <v>202</v>
      </c>
      <c r="B53" s="5" t="n">
        <v>-33</v>
      </c>
      <c r="C53" s="5" t="n">
        <v>-35</v>
      </c>
    </row>
    <row r="54" spans="1:4">
      <c r="A54" s="4" t="s">
        <v>209</v>
      </c>
      <c r="B54" s="5" t="n">
        <v>-103</v>
      </c>
    </row>
    <row r="55" spans="1:4">
      <c r="A55" s="4" t="s">
        <v>1292</v>
      </c>
      <c r="B55" s="5" t="n">
        <v>5</v>
      </c>
    </row>
    <row r="56" spans="1:4">
      <c r="A56" s="4" t="s">
        <v>148</v>
      </c>
      <c r="C56" s="5" t="n">
        <v>7</v>
      </c>
    </row>
    <row r="57" spans="1:4">
      <c r="A57" s="4" t="s">
        <v>1290</v>
      </c>
      <c r="B57" s="6" t="n">
        <v>979</v>
      </c>
      <c r="C57" s="6" t="n">
        <v>984</v>
      </c>
      <c r="D57" s="6" t="n">
        <v>425</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93</v>
      </c>
      <c r="B1" s="2" t="s">
        <v>1</v>
      </c>
    </row>
    <row r="2" spans="1:4">
      <c r="B2" s="2" t="s">
        <v>76</v>
      </c>
      <c r="C2" s="2" t="s">
        <v>77</v>
      </c>
      <c r="D2" s="2" t="s">
        <v>78</v>
      </c>
    </row>
    <row r="3" spans="1:4">
      <c r="A3" s="3" t="s">
        <v>1294</v>
      </c>
    </row>
    <row r="4" spans="1:4">
      <c r="A4" s="4" t="s">
        <v>1295</v>
      </c>
      <c r="B4" s="6" t="n">
        <v>0</v>
      </c>
      <c r="C4" s="6" t="n">
        <v>0</v>
      </c>
      <c r="D4" s="6" t="n">
        <v>2460</v>
      </c>
    </row>
    <row r="5" spans="1:4">
      <c r="A5" s="4" t="s">
        <v>1296</v>
      </c>
      <c r="B5" s="5" t="n">
        <v>0</v>
      </c>
    </row>
    <row r="6" spans="1:4">
      <c r="A6" s="4" t="s">
        <v>1297</v>
      </c>
      <c r="C6" s="5" t="n">
        <v>0</v>
      </c>
      <c r="D6" s="5" t="n">
        <v>2804358</v>
      </c>
    </row>
    <row r="7" spans="1:4">
      <c r="A7" s="4" t="s">
        <v>1298</v>
      </c>
    </row>
    <row r="8" spans="1:4">
      <c r="A8" s="3" t="s">
        <v>1294</v>
      </c>
    </row>
    <row r="9" spans="1:4">
      <c r="A9" s="4" t="s">
        <v>1299</v>
      </c>
      <c r="B9" s="5" t="n">
        <v>4000000</v>
      </c>
      <c r="C9" s="5" t="n">
        <v>3000000</v>
      </c>
      <c r="D9" s="5" t="n">
        <v>16000000</v>
      </c>
    </row>
    <row r="10" spans="1:4">
      <c r="A10" s="4" t="s">
        <v>1300</v>
      </c>
      <c r="B10" s="5" t="n">
        <v>100000</v>
      </c>
      <c r="C10" s="5" t="n">
        <v>100000</v>
      </c>
      <c r="D10" s="5" t="n">
        <v>100000</v>
      </c>
    </row>
    <row r="11" spans="1:4">
      <c r="A11" s="4" t="s">
        <v>1301</v>
      </c>
      <c r="B11" s="5" t="n">
        <v>5000000</v>
      </c>
      <c r="C11" s="5" t="n">
        <v>2000000</v>
      </c>
      <c r="D11" s="5" t="n">
        <v>2000000</v>
      </c>
    </row>
    <row r="12" spans="1:4">
      <c r="A12" s="4" t="s">
        <v>1302</v>
      </c>
      <c r="B12" s="6" t="n">
        <v>500000</v>
      </c>
      <c r="C12" s="6" t="n">
        <v>900000</v>
      </c>
      <c r="D12" s="6" t="n">
        <v>100000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76</v>
      </c>
      <c r="C2" s="2" t="s">
        <v>77</v>
      </c>
      <c r="D2" s="2" t="s">
        <v>78</v>
      </c>
    </row>
    <row r="3" spans="1:4">
      <c r="A3" s="3" t="s">
        <v>275</v>
      </c>
    </row>
    <row r="4" spans="1:4">
      <c r="A4" s="4" t="s">
        <v>1304</v>
      </c>
      <c r="B4" s="6" t="n">
        <v>7</v>
      </c>
      <c r="C4" s="6" t="n">
        <v>7</v>
      </c>
      <c r="D4" s="6" t="n">
        <v>5</v>
      </c>
    </row>
    <row r="5" spans="1:4">
      <c r="A5" s="4" t="s">
        <v>1305</v>
      </c>
      <c r="B5" s="5" t="n">
        <v>1</v>
      </c>
      <c r="C5" s="5" t="n">
        <v>1</v>
      </c>
      <c r="D5" s="5" t="n">
        <v>1</v>
      </c>
    </row>
    <row r="6" spans="1:4">
      <c r="A6" s="4" t="s">
        <v>300</v>
      </c>
      <c r="B6" s="5" t="n">
        <v>7</v>
      </c>
      <c r="C6" s="5" t="n">
        <v>7</v>
      </c>
      <c r="D6" s="5" t="n">
        <v>8</v>
      </c>
    </row>
    <row r="7" spans="1:4">
      <c r="A7" s="4" t="s">
        <v>189</v>
      </c>
      <c r="B7" s="6" t="n">
        <v>15</v>
      </c>
      <c r="C7" s="6" t="n">
        <v>15</v>
      </c>
      <c r="D7" s="6" t="n">
        <v>14</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76</v>
      </c>
      <c r="C2" s="2" t="s">
        <v>77</v>
      </c>
      <c r="D2" s="2" t="s">
        <v>78</v>
      </c>
    </row>
    <row r="3" spans="1:4">
      <c r="A3" s="3" t="s">
        <v>275</v>
      </c>
    </row>
    <row r="4" spans="1:4">
      <c r="A4" s="4" t="s">
        <v>1307</v>
      </c>
      <c r="B4" s="6" t="n">
        <v>1984</v>
      </c>
      <c r="C4" s="6" t="n">
        <v>1935</v>
      </c>
      <c r="D4" s="6" t="n">
        <v>1889</v>
      </c>
    </row>
    <row r="5" spans="1:4">
      <c r="A5" s="4" t="s">
        <v>1308</v>
      </c>
      <c r="B5" s="5" t="n">
        <v>101</v>
      </c>
      <c r="C5" s="5" t="n">
        <v>99</v>
      </c>
      <c r="D5" s="5" t="n">
        <v>101</v>
      </c>
    </row>
    <row r="6" spans="1:4">
      <c r="A6" s="4" t="s">
        <v>1309</v>
      </c>
      <c r="B6" s="5" t="n">
        <v>3038</v>
      </c>
      <c r="C6" s="5" t="n">
        <v>3033</v>
      </c>
      <c r="D6" s="5" t="n">
        <v>1964</v>
      </c>
    </row>
    <row r="7" spans="1:4">
      <c r="A7" s="4" t="s">
        <v>1310</v>
      </c>
      <c r="B7" s="5" t="n">
        <v>7343</v>
      </c>
      <c r="C7" s="5" t="n">
        <v>7003</v>
      </c>
      <c r="D7" s="5" t="n">
        <v>8205</v>
      </c>
    </row>
    <row r="8" spans="1:4">
      <c r="A8" s="4" t="s">
        <v>1311</v>
      </c>
      <c r="B8" s="5" t="n">
        <v>725</v>
      </c>
      <c r="C8" s="5" t="n">
        <v>741</v>
      </c>
      <c r="D8" s="5" t="n">
        <v>983</v>
      </c>
    </row>
    <row r="9" spans="1:4">
      <c r="A9" s="4" t="s">
        <v>1312</v>
      </c>
      <c r="B9" s="6" t="n">
        <v>13191</v>
      </c>
      <c r="C9" s="6" t="n">
        <v>12811</v>
      </c>
      <c r="D9" s="6" t="n">
        <v>13142</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3</v>
      </c>
      <c r="B1" s="2" t="s">
        <v>1</v>
      </c>
    </row>
    <row r="2" spans="1:4">
      <c r="B2" s="2" t="s">
        <v>76</v>
      </c>
      <c r="C2" s="2" t="s">
        <v>77</v>
      </c>
      <c r="D2" s="2" t="s">
        <v>78</v>
      </c>
    </row>
    <row r="3" spans="1:4">
      <c r="A3" s="3" t="s">
        <v>275</v>
      </c>
    </row>
    <row r="4" spans="1:4">
      <c r="A4" s="4" t="s">
        <v>1314</v>
      </c>
      <c r="B4" s="6" t="n">
        <v>1569</v>
      </c>
      <c r="C4" s="6" t="n">
        <v>1634</v>
      </c>
      <c r="D4" s="6" t="n">
        <v>1396</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582"/>
  <sheetViews>
    <sheetView workbookViewId="0">
      <selection activeCell="A1" sqref="A1"/>
    </sheetView>
  </sheetViews>
  <sheetFormatPr baseColWidth="8" defaultRowHeight="15" outlineLevelCol="0"/>
  <cols>
    <col customWidth="1" max="1" min="1" width="80"/>
    <col customWidth="1" max="2" min="2" width="80"/>
  </cols>
  <sheetData>
    <row r="1" spans="1:2">
      <c r="A1" s="1" t="s">
        <v>1315</v>
      </c>
      <c r="B1" s="2" t="s">
        <v>1</v>
      </c>
    </row>
    <row r="2" spans="1:2">
      <c r="B2" s="2" t="s">
        <v>76</v>
      </c>
    </row>
    <row r="3" spans="1:2">
      <c r="A3" s="4" t="s">
        <v>1316</v>
      </c>
    </row>
    <row r="4" spans="1:2">
      <c r="A4" s="3" t="s">
        <v>1294</v>
      </c>
    </row>
    <row r="5" spans="1:2">
      <c r="A5" s="4" t="s">
        <v>1317</v>
      </c>
      <c r="B5" s="4" t="s">
        <v>1318</v>
      </c>
    </row>
    <row r="6" spans="1:2">
      <c r="A6" s="4" t="s">
        <v>1319</v>
      </c>
      <c r="B6" s="4" t="s">
        <v>621</v>
      </c>
    </row>
    <row r="7" spans="1:2">
      <c r="A7" s="4" t="s">
        <v>1320</v>
      </c>
      <c r="B7" s="4" t="s">
        <v>1321</v>
      </c>
    </row>
    <row r="8" spans="1:2">
      <c r="A8" s="4" t="s">
        <v>1322</v>
      </c>
    </row>
    <row r="9" spans="1:2">
      <c r="A9" s="3" t="s">
        <v>1294</v>
      </c>
    </row>
    <row r="10" spans="1:2">
      <c r="A10" s="4" t="s">
        <v>1317</v>
      </c>
      <c r="B10" s="4" t="s">
        <v>1323</v>
      </c>
    </row>
    <row r="11" spans="1:2">
      <c r="A11" s="4" t="s">
        <v>1319</v>
      </c>
      <c r="B11" s="4" t="s">
        <v>1324</v>
      </c>
    </row>
    <row r="12" spans="1:2">
      <c r="A12" s="4" t="s">
        <v>1320</v>
      </c>
      <c r="B12" s="4" t="s">
        <v>1325</v>
      </c>
    </row>
    <row r="13" spans="1:2">
      <c r="A13" s="4" t="s">
        <v>1326</v>
      </c>
    </row>
    <row r="14" spans="1:2">
      <c r="A14" s="3" t="s">
        <v>1294</v>
      </c>
    </row>
    <row r="15" spans="1:2">
      <c r="A15" s="4" t="s">
        <v>1317</v>
      </c>
      <c r="B15" s="4" t="s">
        <v>1327</v>
      </c>
    </row>
    <row r="16" spans="1:2">
      <c r="A16" s="4" t="s">
        <v>1319</v>
      </c>
      <c r="B16" s="4" t="s">
        <v>621</v>
      </c>
    </row>
    <row r="17" spans="1:2">
      <c r="A17" s="4" t="s">
        <v>1320</v>
      </c>
      <c r="B17" s="4" t="s">
        <v>1328</v>
      </c>
    </row>
    <row r="18" spans="1:2">
      <c r="A18" s="4" t="s">
        <v>1329</v>
      </c>
    </row>
    <row r="19" spans="1:2">
      <c r="A19" s="3" t="s">
        <v>1294</v>
      </c>
    </row>
    <row r="20" spans="1:2">
      <c r="A20" s="4" t="s">
        <v>1317</v>
      </c>
      <c r="B20" s="4" t="s">
        <v>1330</v>
      </c>
    </row>
    <row r="21" spans="1:2">
      <c r="A21" s="4" t="s">
        <v>1319</v>
      </c>
      <c r="B21" s="4" t="s">
        <v>621</v>
      </c>
    </row>
    <row r="22" spans="1:2">
      <c r="A22" s="4" t="s">
        <v>1320</v>
      </c>
      <c r="B22" s="4" t="s">
        <v>1331</v>
      </c>
    </row>
    <row r="23" spans="1:2">
      <c r="A23" s="4" t="s">
        <v>1332</v>
      </c>
    </row>
    <row r="24" spans="1:2">
      <c r="A24" s="3" t="s">
        <v>1294</v>
      </c>
    </row>
    <row r="25" spans="1:2">
      <c r="A25" s="4" t="s">
        <v>1317</v>
      </c>
      <c r="B25" s="4" t="s">
        <v>1333</v>
      </c>
    </row>
    <row r="26" spans="1:2">
      <c r="A26" s="4" t="s">
        <v>1319</v>
      </c>
      <c r="B26" s="4" t="s">
        <v>621</v>
      </c>
    </row>
    <row r="27" spans="1:2">
      <c r="A27" s="4" t="s">
        <v>1320</v>
      </c>
      <c r="B27" s="4" t="s">
        <v>1321</v>
      </c>
    </row>
    <row r="28" spans="1:2">
      <c r="A28" s="4" t="s">
        <v>1334</v>
      </c>
    </row>
    <row r="29" spans="1:2">
      <c r="A29" s="3" t="s">
        <v>1294</v>
      </c>
    </row>
    <row r="30" spans="1:2">
      <c r="A30" s="4" t="s">
        <v>1317</v>
      </c>
      <c r="B30" s="4" t="s">
        <v>1335</v>
      </c>
    </row>
    <row r="31" spans="1:2">
      <c r="A31" s="4" t="s">
        <v>1319</v>
      </c>
      <c r="B31" s="4" t="s">
        <v>621</v>
      </c>
    </row>
    <row r="32" spans="1:2">
      <c r="A32" s="4" t="s">
        <v>1320</v>
      </c>
      <c r="B32" s="4" t="s">
        <v>1321</v>
      </c>
    </row>
    <row r="33" spans="1:2">
      <c r="A33" s="4" t="s">
        <v>1336</v>
      </c>
    </row>
    <row r="34" spans="1:2">
      <c r="A34" s="3" t="s">
        <v>1294</v>
      </c>
    </row>
    <row r="35" spans="1:2">
      <c r="A35" s="4" t="s">
        <v>1317</v>
      </c>
      <c r="B35" s="4" t="s">
        <v>1337</v>
      </c>
    </row>
    <row r="36" spans="1:2">
      <c r="A36" s="4" t="s">
        <v>1319</v>
      </c>
      <c r="B36" s="4" t="s">
        <v>621</v>
      </c>
    </row>
    <row r="37" spans="1:2">
      <c r="A37" s="4" t="s">
        <v>1320</v>
      </c>
      <c r="B37" s="4" t="s">
        <v>1321</v>
      </c>
    </row>
    <row r="38" spans="1:2">
      <c r="A38" s="4" t="s">
        <v>1338</v>
      </c>
    </row>
    <row r="39" spans="1:2">
      <c r="A39" s="3" t="s">
        <v>1294</v>
      </c>
    </row>
    <row r="40" spans="1:2">
      <c r="A40" s="4" t="s">
        <v>1317</v>
      </c>
      <c r="B40" s="4" t="s">
        <v>1339</v>
      </c>
    </row>
    <row r="41" spans="1:2">
      <c r="A41" s="4" t="s">
        <v>1319</v>
      </c>
      <c r="B41" s="4" t="s">
        <v>621</v>
      </c>
    </row>
    <row r="42" spans="1:2">
      <c r="A42" s="4" t="s">
        <v>1320</v>
      </c>
      <c r="B42" s="4" t="s">
        <v>1321</v>
      </c>
    </row>
    <row r="43" spans="1:2">
      <c r="A43" s="4" t="s">
        <v>1340</v>
      </c>
    </row>
    <row r="44" spans="1:2">
      <c r="A44" s="3" t="s">
        <v>1294</v>
      </c>
    </row>
    <row r="45" spans="1:2">
      <c r="A45" s="4" t="s">
        <v>1317</v>
      </c>
      <c r="B45" s="4" t="s">
        <v>1341</v>
      </c>
    </row>
    <row r="46" spans="1:2">
      <c r="A46" s="4" t="s">
        <v>1319</v>
      </c>
      <c r="B46" s="4" t="s">
        <v>621</v>
      </c>
    </row>
    <row r="47" spans="1:2">
      <c r="A47" s="4" t="s">
        <v>1320</v>
      </c>
      <c r="B47" s="4" t="s">
        <v>1342</v>
      </c>
    </row>
    <row r="48" spans="1:2">
      <c r="A48" s="4" t="s">
        <v>1343</v>
      </c>
    </row>
    <row r="49" spans="1:2">
      <c r="A49" s="3" t="s">
        <v>1294</v>
      </c>
    </row>
    <row r="50" spans="1:2">
      <c r="A50" s="4" t="s">
        <v>1317</v>
      </c>
      <c r="B50" s="4" t="s">
        <v>1344</v>
      </c>
    </row>
    <row r="51" spans="1:2">
      <c r="A51" s="4" t="s">
        <v>1319</v>
      </c>
      <c r="B51" s="4" t="s">
        <v>621</v>
      </c>
    </row>
    <row r="52" spans="1:2">
      <c r="A52" s="4" t="s">
        <v>1320</v>
      </c>
      <c r="B52" s="4" t="s">
        <v>1342</v>
      </c>
    </row>
    <row r="53" spans="1:2">
      <c r="A53" s="4" t="s">
        <v>1345</v>
      </c>
    </row>
    <row r="54" spans="1:2">
      <c r="A54" s="3" t="s">
        <v>1294</v>
      </c>
    </row>
    <row r="55" spans="1:2">
      <c r="A55" s="4" t="s">
        <v>1317</v>
      </c>
      <c r="B55" s="4" t="s">
        <v>1346</v>
      </c>
    </row>
    <row r="56" spans="1:2">
      <c r="A56" s="4" t="s">
        <v>1319</v>
      </c>
      <c r="B56" s="4" t="s">
        <v>621</v>
      </c>
    </row>
    <row r="57" spans="1:2">
      <c r="A57" s="4" t="s">
        <v>1320</v>
      </c>
      <c r="B57" s="4" t="s">
        <v>1347</v>
      </c>
    </row>
    <row r="58" spans="1:2">
      <c r="A58" s="4" t="s">
        <v>1348</v>
      </c>
    </row>
    <row r="59" spans="1:2">
      <c r="A59" s="3" t="s">
        <v>1294</v>
      </c>
    </row>
    <row r="60" spans="1:2">
      <c r="A60" s="4" t="s">
        <v>1317</v>
      </c>
      <c r="B60" s="4" t="s">
        <v>1349</v>
      </c>
    </row>
    <row r="61" spans="1:2">
      <c r="A61" s="4" t="s">
        <v>1319</v>
      </c>
      <c r="B61" s="4" t="s">
        <v>621</v>
      </c>
    </row>
    <row r="62" spans="1:2">
      <c r="A62" s="4" t="s">
        <v>1320</v>
      </c>
      <c r="B62" s="4" t="s">
        <v>1350</v>
      </c>
    </row>
    <row r="63" spans="1:2">
      <c r="A63" s="4" t="s">
        <v>1351</v>
      </c>
    </row>
    <row r="64" spans="1:2">
      <c r="A64" s="3" t="s">
        <v>1294</v>
      </c>
    </row>
    <row r="65" spans="1:2">
      <c r="A65" s="4" t="s">
        <v>1317</v>
      </c>
      <c r="B65" s="4" t="s">
        <v>1352</v>
      </c>
    </row>
    <row r="66" spans="1:2">
      <c r="A66" s="4" t="s">
        <v>1319</v>
      </c>
      <c r="B66" s="4" t="s">
        <v>621</v>
      </c>
    </row>
    <row r="67" spans="1:2">
      <c r="A67" s="4" t="s">
        <v>1320</v>
      </c>
      <c r="B67" s="4" t="s">
        <v>1350</v>
      </c>
    </row>
    <row r="68" spans="1:2">
      <c r="A68" s="4" t="s">
        <v>1353</v>
      </c>
    </row>
    <row r="69" spans="1:2">
      <c r="A69" s="3" t="s">
        <v>1294</v>
      </c>
    </row>
    <row r="70" spans="1:2">
      <c r="A70" s="4" t="s">
        <v>1317</v>
      </c>
      <c r="B70" s="4" t="s">
        <v>1354</v>
      </c>
    </row>
    <row r="71" spans="1:2">
      <c r="A71" s="4" t="s">
        <v>1319</v>
      </c>
      <c r="B71" s="4" t="s">
        <v>621</v>
      </c>
    </row>
    <row r="72" spans="1:2">
      <c r="A72" s="4" t="s">
        <v>1320</v>
      </c>
      <c r="B72" s="4" t="s">
        <v>1347</v>
      </c>
    </row>
    <row r="73" spans="1:2">
      <c r="A73" s="4" t="s">
        <v>1355</v>
      </c>
    </row>
    <row r="74" spans="1:2">
      <c r="A74" s="3" t="s">
        <v>1294</v>
      </c>
    </row>
    <row r="75" spans="1:2">
      <c r="A75" s="4" t="s">
        <v>1317</v>
      </c>
      <c r="B75" s="4" t="s">
        <v>1356</v>
      </c>
    </row>
    <row r="76" spans="1:2">
      <c r="A76" s="4" t="s">
        <v>1319</v>
      </c>
      <c r="B76" s="4" t="s">
        <v>621</v>
      </c>
    </row>
    <row r="77" spans="1:2">
      <c r="A77" s="4" t="s">
        <v>1320</v>
      </c>
      <c r="B77" s="4" t="s">
        <v>1357</v>
      </c>
    </row>
    <row r="78" spans="1:2">
      <c r="A78" s="4" t="s">
        <v>1358</v>
      </c>
    </row>
    <row r="79" spans="1:2">
      <c r="A79" s="3" t="s">
        <v>1294</v>
      </c>
    </row>
    <row r="80" spans="1:2">
      <c r="A80" s="4" t="s">
        <v>1317</v>
      </c>
      <c r="B80" s="4" t="s">
        <v>1359</v>
      </c>
    </row>
    <row r="81" spans="1:2">
      <c r="A81" s="4" t="s">
        <v>1319</v>
      </c>
      <c r="B81" s="4" t="s">
        <v>621</v>
      </c>
    </row>
    <row r="82" spans="1:2">
      <c r="A82" s="4" t="s">
        <v>1320</v>
      </c>
      <c r="B82" s="4" t="s">
        <v>1347</v>
      </c>
    </row>
    <row r="83" spans="1:2">
      <c r="A83" s="4" t="s">
        <v>1360</v>
      </c>
    </row>
    <row r="84" spans="1:2">
      <c r="A84" s="3" t="s">
        <v>1294</v>
      </c>
    </row>
    <row r="85" spans="1:2">
      <c r="A85" s="4" t="s">
        <v>1317</v>
      </c>
      <c r="B85" s="4" t="s">
        <v>1361</v>
      </c>
    </row>
    <row r="86" spans="1:2">
      <c r="A86" s="4" t="s">
        <v>1319</v>
      </c>
      <c r="B86" s="4" t="s">
        <v>621</v>
      </c>
    </row>
    <row r="87" spans="1:2">
      <c r="A87" s="4" t="s">
        <v>1320</v>
      </c>
      <c r="B87" s="4" t="s">
        <v>1357</v>
      </c>
    </row>
    <row r="88" spans="1:2">
      <c r="A88" s="4" t="s">
        <v>1362</v>
      </c>
    </row>
    <row r="89" spans="1:2">
      <c r="A89" s="3" t="s">
        <v>1294</v>
      </c>
    </row>
    <row r="90" spans="1:2">
      <c r="A90" s="4" t="s">
        <v>1317</v>
      </c>
      <c r="B90" s="4" t="s">
        <v>1363</v>
      </c>
    </row>
    <row r="91" spans="1:2">
      <c r="A91" s="4" t="s">
        <v>1319</v>
      </c>
      <c r="B91" s="4" t="s">
        <v>621</v>
      </c>
    </row>
    <row r="92" spans="1:2">
      <c r="A92" s="4" t="s">
        <v>1320</v>
      </c>
      <c r="B92" s="4" t="s">
        <v>1357</v>
      </c>
    </row>
    <row r="93" spans="1:2">
      <c r="A93" s="4" t="s">
        <v>1364</v>
      </c>
    </row>
    <row r="94" spans="1:2">
      <c r="A94" s="3" t="s">
        <v>1294</v>
      </c>
    </row>
    <row r="95" spans="1:2">
      <c r="A95" s="4" t="s">
        <v>1317</v>
      </c>
      <c r="B95" s="4" t="s">
        <v>1365</v>
      </c>
    </row>
    <row r="96" spans="1:2">
      <c r="A96" s="4" t="s">
        <v>1319</v>
      </c>
      <c r="B96" s="4" t="s">
        <v>621</v>
      </c>
    </row>
    <row r="97" spans="1:2">
      <c r="A97" s="4" t="s">
        <v>1320</v>
      </c>
      <c r="B97" s="4" t="s">
        <v>1366</v>
      </c>
    </row>
    <row r="98" spans="1:2">
      <c r="A98" s="4" t="s">
        <v>1367</v>
      </c>
    </row>
    <row r="99" spans="1:2">
      <c r="A99" s="3" t="s">
        <v>1294</v>
      </c>
    </row>
    <row r="100" spans="1:2">
      <c r="A100" s="4" t="s">
        <v>1317</v>
      </c>
      <c r="B100" s="4" t="s">
        <v>1368</v>
      </c>
    </row>
    <row r="101" spans="1:2">
      <c r="A101" s="4" t="s">
        <v>1319</v>
      </c>
      <c r="B101" s="4" t="s">
        <v>621</v>
      </c>
    </row>
    <row r="102" spans="1:2">
      <c r="A102" s="4" t="s">
        <v>1320</v>
      </c>
      <c r="B102" s="4" t="s">
        <v>1369</v>
      </c>
    </row>
    <row r="103" spans="1:2">
      <c r="A103" s="4" t="s">
        <v>1370</v>
      </c>
    </row>
    <row r="104" spans="1:2">
      <c r="A104" s="3" t="s">
        <v>1294</v>
      </c>
    </row>
    <row r="105" spans="1:2">
      <c r="A105" s="4" t="s">
        <v>1317</v>
      </c>
      <c r="B105" s="4" t="s">
        <v>1371</v>
      </c>
    </row>
    <row r="106" spans="1:2">
      <c r="A106" s="4" t="s">
        <v>1319</v>
      </c>
      <c r="B106" s="4" t="s">
        <v>621</v>
      </c>
    </row>
    <row r="107" spans="1:2">
      <c r="A107" s="4" t="s">
        <v>1320</v>
      </c>
      <c r="B107" s="4" t="s">
        <v>1372</v>
      </c>
    </row>
    <row r="108" spans="1:2">
      <c r="A108" s="4" t="s">
        <v>1373</v>
      </c>
    </row>
    <row r="109" spans="1:2">
      <c r="A109" s="3" t="s">
        <v>1294</v>
      </c>
    </row>
    <row r="110" spans="1:2">
      <c r="A110" s="4" t="s">
        <v>1317</v>
      </c>
      <c r="B110" s="4" t="s">
        <v>1374</v>
      </c>
    </row>
    <row r="111" spans="1:2">
      <c r="A111" s="4" t="s">
        <v>1319</v>
      </c>
      <c r="B111" s="4" t="s">
        <v>621</v>
      </c>
    </row>
    <row r="112" spans="1:2">
      <c r="A112" s="4" t="s">
        <v>1320</v>
      </c>
      <c r="B112" s="4" t="s">
        <v>1375</v>
      </c>
    </row>
    <row r="113" spans="1:2">
      <c r="A113" s="4" t="s">
        <v>1376</v>
      </c>
    </row>
    <row r="114" spans="1:2">
      <c r="A114" s="3" t="s">
        <v>1294</v>
      </c>
    </row>
    <row r="115" spans="1:2">
      <c r="A115" s="4" t="s">
        <v>1317</v>
      </c>
      <c r="B115" s="4" t="s">
        <v>1377</v>
      </c>
    </row>
    <row r="116" spans="1:2">
      <c r="A116" s="4" t="s">
        <v>1319</v>
      </c>
      <c r="B116" s="4" t="s">
        <v>621</v>
      </c>
    </row>
    <row r="117" spans="1:2">
      <c r="A117" s="4" t="s">
        <v>1320</v>
      </c>
      <c r="B117" s="4" t="s">
        <v>1378</v>
      </c>
    </row>
    <row r="118" spans="1:2">
      <c r="A118" s="4" t="s">
        <v>1379</v>
      </c>
    </row>
    <row r="119" spans="1:2">
      <c r="A119" s="3" t="s">
        <v>1294</v>
      </c>
    </row>
    <row r="120" spans="1:2">
      <c r="A120" s="4" t="s">
        <v>1317</v>
      </c>
      <c r="B120" s="4" t="s">
        <v>1380</v>
      </c>
    </row>
    <row r="121" spans="1:2">
      <c r="A121" s="4" t="s">
        <v>1319</v>
      </c>
      <c r="B121" s="4" t="s">
        <v>621</v>
      </c>
    </row>
    <row r="122" spans="1:2">
      <c r="A122" s="4" t="s">
        <v>1320</v>
      </c>
      <c r="B122" s="4" t="s">
        <v>1381</v>
      </c>
    </row>
    <row r="123" spans="1:2">
      <c r="A123" s="4" t="s">
        <v>1382</v>
      </c>
    </row>
    <row r="124" spans="1:2">
      <c r="A124" s="3" t="s">
        <v>1294</v>
      </c>
    </row>
    <row r="125" spans="1:2">
      <c r="A125" s="4" t="s">
        <v>1317</v>
      </c>
      <c r="B125" s="4" t="s">
        <v>1383</v>
      </c>
    </row>
    <row r="126" spans="1:2">
      <c r="A126" s="4" t="s">
        <v>1319</v>
      </c>
      <c r="B126" s="4" t="s">
        <v>1384</v>
      </c>
    </row>
    <row r="127" spans="1:2">
      <c r="A127" s="4" t="s">
        <v>1320</v>
      </c>
      <c r="B127" s="4" t="s">
        <v>1385</v>
      </c>
    </row>
    <row r="128" spans="1:2">
      <c r="A128" s="4" t="s">
        <v>1386</v>
      </c>
    </row>
    <row r="129" spans="1:2">
      <c r="A129" s="3" t="s">
        <v>1294</v>
      </c>
    </row>
    <row r="130" spans="1:2">
      <c r="A130" s="4" t="s">
        <v>1317</v>
      </c>
      <c r="B130" s="4" t="s">
        <v>1387</v>
      </c>
    </row>
    <row r="131" spans="1:2">
      <c r="A131" s="4" t="s">
        <v>1319</v>
      </c>
      <c r="B131" s="4" t="s">
        <v>621</v>
      </c>
    </row>
    <row r="132" spans="1:2">
      <c r="A132" s="4" t="s">
        <v>1320</v>
      </c>
      <c r="B132" s="4" t="s">
        <v>1381</v>
      </c>
    </row>
    <row r="133" spans="1:2">
      <c r="A133" s="4" t="s">
        <v>1388</v>
      </c>
    </row>
    <row r="134" spans="1:2">
      <c r="A134" s="3" t="s">
        <v>1294</v>
      </c>
    </row>
    <row r="135" spans="1:2">
      <c r="A135" s="4" t="s">
        <v>1317</v>
      </c>
      <c r="B135" s="4" t="s">
        <v>1389</v>
      </c>
    </row>
    <row r="136" spans="1:2">
      <c r="A136" s="4" t="s">
        <v>1319</v>
      </c>
      <c r="B136" s="4" t="s">
        <v>621</v>
      </c>
    </row>
    <row r="137" spans="1:2">
      <c r="A137" s="4" t="s">
        <v>1320</v>
      </c>
      <c r="B137" s="4" t="s">
        <v>1390</v>
      </c>
    </row>
    <row r="138" spans="1:2">
      <c r="A138" s="4" t="s">
        <v>1391</v>
      </c>
    </row>
    <row r="139" spans="1:2">
      <c r="A139" s="3" t="s">
        <v>1294</v>
      </c>
    </row>
    <row r="140" spans="1:2">
      <c r="A140" s="4" t="s">
        <v>1317</v>
      </c>
      <c r="B140" s="4" t="s">
        <v>1392</v>
      </c>
    </row>
    <row r="141" spans="1:2">
      <c r="A141" s="4" t="s">
        <v>1319</v>
      </c>
      <c r="B141" s="4" t="s">
        <v>621</v>
      </c>
    </row>
    <row r="142" spans="1:2">
      <c r="A142" s="4" t="s">
        <v>1320</v>
      </c>
      <c r="B142" s="4" t="s">
        <v>1393</v>
      </c>
    </row>
    <row r="143" spans="1:2">
      <c r="A143" s="4" t="s">
        <v>1394</v>
      </c>
    </row>
    <row r="144" spans="1:2">
      <c r="A144" s="3" t="s">
        <v>1294</v>
      </c>
    </row>
    <row r="145" spans="1:2">
      <c r="A145" s="4" t="s">
        <v>1317</v>
      </c>
      <c r="B145" s="4" t="s">
        <v>1395</v>
      </c>
    </row>
    <row r="146" spans="1:2">
      <c r="A146" s="4" t="s">
        <v>1319</v>
      </c>
      <c r="B146" s="4" t="s">
        <v>621</v>
      </c>
    </row>
    <row r="147" spans="1:2">
      <c r="A147" s="4" t="s">
        <v>1320</v>
      </c>
      <c r="B147" s="4" t="s">
        <v>1396</v>
      </c>
    </row>
    <row r="148" spans="1:2">
      <c r="A148" s="4" t="s">
        <v>1397</v>
      </c>
    </row>
    <row r="149" spans="1:2">
      <c r="A149" s="3" t="s">
        <v>1294</v>
      </c>
    </row>
    <row r="150" spans="1:2">
      <c r="A150" s="4" t="s">
        <v>1317</v>
      </c>
      <c r="B150" s="4" t="s">
        <v>1398</v>
      </c>
    </row>
    <row r="151" spans="1:2">
      <c r="A151" s="4" t="s">
        <v>1319</v>
      </c>
      <c r="B151" s="4" t="s">
        <v>621</v>
      </c>
    </row>
    <row r="152" spans="1:2">
      <c r="A152" s="4" t="s">
        <v>1320</v>
      </c>
      <c r="B152" s="4" t="s">
        <v>1399</v>
      </c>
    </row>
    <row r="153" spans="1:2">
      <c r="A153" s="4" t="s">
        <v>1400</v>
      </c>
    </row>
    <row r="154" spans="1:2">
      <c r="A154" s="3" t="s">
        <v>1294</v>
      </c>
    </row>
    <row r="155" spans="1:2">
      <c r="A155" s="4" t="s">
        <v>1317</v>
      </c>
      <c r="B155" s="4" t="s">
        <v>1401</v>
      </c>
    </row>
    <row r="156" spans="1:2">
      <c r="A156" s="4" t="s">
        <v>1319</v>
      </c>
      <c r="B156" s="4" t="s">
        <v>621</v>
      </c>
    </row>
    <row r="157" spans="1:2">
      <c r="A157" s="4" t="s">
        <v>1320</v>
      </c>
      <c r="B157" s="4" t="s">
        <v>1402</v>
      </c>
    </row>
    <row r="158" spans="1:2">
      <c r="A158" s="4" t="s">
        <v>1403</v>
      </c>
    </row>
    <row r="159" spans="1:2">
      <c r="A159" s="3" t="s">
        <v>1294</v>
      </c>
    </row>
    <row r="160" spans="1:2">
      <c r="A160" s="4" t="s">
        <v>1317</v>
      </c>
      <c r="B160" s="4" t="s">
        <v>1404</v>
      </c>
    </row>
    <row r="161" spans="1:2">
      <c r="A161" s="4" t="s">
        <v>1319</v>
      </c>
      <c r="B161" s="4" t="s">
        <v>1405</v>
      </c>
    </row>
    <row r="162" spans="1:2">
      <c r="A162" s="4" t="s">
        <v>1320</v>
      </c>
      <c r="B162" s="4" t="s">
        <v>1406</v>
      </c>
    </row>
    <row r="163" spans="1:2">
      <c r="A163" s="4" t="s">
        <v>1407</v>
      </c>
    </row>
    <row r="164" spans="1:2">
      <c r="A164" s="3" t="s">
        <v>1294</v>
      </c>
    </row>
    <row r="165" spans="1:2">
      <c r="A165" s="4" t="s">
        <v>1317</v>
      </c>
      <c r="B165" s="4" t="s">
        <v>1408</v>
      </c>
    </row>
    <row r="166" spans="1:2">
      <c r="A166" s="4" t="s">
        <v>1319</v>
      </c>
      <c r="B166" s="4" t="s">
        <v>778</v>
      </c>
    </row>
    <row r="167" spans="1:2">
      <c r="A167" s="4" t="s">
        <v>1320</v>
      </c>
      <c r="B167" s="4" t="s">
        <v>1409</v>
      </c>
    </row>
    <row r="168" spans="1:2">
      <c r="A168" s="4" t="s">
        <v>1410</v>
      </c>
    </row>
    <row r="169" spans="1:2">
      <c r="A169" s="3" t="s">
        <v>1294</v>
      </c>
    </row>
    <row r="170" spans="1:2">
      <c r="A170" s="4" t="s">
        <v>1317</v>
      </c>
      <c r="B170" s="4" t="s">
        <v>1411</v>
      </c>
    </row>
    <row r="171" spans="1:2">
      <c r="A171" s="4" t="s">
        <v>1319</v>
      </c>
      <c r="B171" s="4" t="s">
        <v>1324</v>
      </c>
    </row>
    <row r="172" spans="1:2">
      <c r="A172" s="4" t="s">
        <v>1320</v>
      </c>
      <c r="B172" s="4" t="s">
        <v>1412</v>
      </c>
    </row>
    <row r="173" spans="1:2">
      <c r="A173" s="4" t="s">
        <v>1413</v>
      </c>
    </row>
    <row r="174" spans="1:2">
      <c r="A174" s="3" t="s">
        <v>1294</v>
      </c>
    </row>
    <row r="175" spans="1:2">
      <c r="A175" s="4" t="s">
        <v>1317</v>
      </c>
      <c r="B175" s="4" t="s">
        <v>1414</v>
      </c>
    </row>
    <row r="176" spans="1:2">
      <c r="A176" s="4" t="s">
        <v>1319</v>
      </c>
      <c r="B176" s="4" t="s">
        <v>621</v>
      </c>
    </row>
    <row r="177" spans="1:2">
      <c r="A177" s="4" t="s">
        <v>1320</v>
      </c>
      <c r="B177" s="4" t="s">
        <v>1415</v>
      </c>
    </row>
    <row r="178" spans="1:2">
      <c r="A178" s="4" t="s">
        <v>1416</v>
      </c>
    </row>
    <row r="179" spans="1:2">
      <c r="A179" s="3" t="s">
        <v>1294</v>
      </c>
    </row>
    <row r="180" spans="1:2">
      <c r="A180" s="4" t="s">
        <v>1317</v>
      </c>
      <c r="B180" s="4" t="s">
        <v>1417</v>
      </c>
    </row>
    <row r="181" spans="1:2">
      <c r="A181" s="4" t="s">
        <v>1319</v>
      </c>
      <c r="B181" s="4" t="s">
        <v>621</v>
      </c>
    </row>
    <row r="182" spans="1:2">
      <c r="A182" s="4" t="s">
        <v>1320</v>
      </c>
      <c r="B182" s="4" t="s">
        <v>1418</v>
      </c>
    </row>
    <row r="183" spans="1:2">
      <c r="A183" s="4" t="s">
        <v>1419</v>
      </c>
    </row>
    <row r="184" spans="1:2">
      <c r="A184" s="3" t="s">
        <v>1294</v>
      </c>
    </row>
    <row r="185" spans="1:2">
      <c r="A185" s="4" t="s">
        <v>1317</v>
      </c>
      <c r="B185" s="4" t="s">
        <v>1420</v>
      </c>
    </row>
    <row r="186" spans="1:2">
      <c r="A186" s="4" t="s">
        <v>1319</v>
      </c>
      <c r="B186" s="4" t="s">
        <v>621</v>
      </c>
    </row>
    <row r="187" spans="1:2">
      <c r="A187" s="4" t="s">
        <v>1320</v>
      </c>
      <c r="B187" s="4" t="s">
        <v>1421</v>
      </c>
    </row>
    <row r="188" spans="1:2">
      <c r="A188" s="4" t="s">
        <v>1422</v>
      </c>
    </row>
    <row r="189" spans="1:2">
      <c r="A189" s="3" t="s">
        <v>1294</v>
      </c>
    </row>
    <row r="190" spans="1:2">
      <c r="A190" s="4" t="s">
        <v>1317</v>
      </c>
      <c r="B190" s="4" t="s">
        <v>1423</v>
      </c>
    </row>
    <row r="191" spans="1:2">
      <c r="A191" s="4" t="s">
        <v>1319</v>
      </c>
      <c r="B191" s="4" t="s">
        <v>1324</v>
      </c>
    </row>
    <row r="192" spans="1:2">
      <c r="A192" s="4" t="s">
        <v>1320</v>
      </c>
      <c r="B192" s="4" t="s">
        <v>1424</v>
      </c>
    </row>
    <row r="193" spans="1:2">
      <c r="A193" s="4" t="s">
        <v>1425</v>
      </c>
    </row>
    <row r="194" spans="1:2">
      <c r="A194" s="3" t="s">
        <v>1294</v>
      </c>
    </row>
    <row r="195" spans="1:2">
      <c r="A195" s="4" t="s">
        <v>1317</v>
      </c>
      <c r="B195" s="4" t="s">
        <v>1426</v>
      </c>
    </row>
    <row r="196" spans="1:2">
      <c r="A196" s="4" t="s">
        <v>1319</v>
      </c>
      <c r="B196" s="4" t="s">
        <v>621</v>
      </c>
    </row>
    <row r="197" spans="1:2">
      <c r="A197" s="4" t="s">
        <v>1320</v>
      </c>
      <c r="B197" s="4" t="s">
        <v>1427</v>
      </c>
    </row>
    <row r="198" spans="1:2">
      <c r="A198" s="4" t="s">
        <v>1428</v>
      </c>
    </row>
    <row r="199" spans="1:2">
      <c r="A199" s="3" t="s">
        <v>1294</v>
      </c>
    </row>
    <row r="200" spans="1:2">
      <c r="A200" s="4" t="s">
        <v>1317</v>
      </c>
      <c r="B200" s="4" t="s">
        <v>1429</v>
      </c>
    </row>
    <row r="201" spans="1:2">
      <c r="A201" s="4" t="s">
        <v>1319</v>
      </c>
      <c r="B201" s="4" t="s">
        <v>621</v>
      </c>
    </row>
    <row r="202" spans="1:2">
      <c r="A202" s="4" t="s">
        <v>1320</v>
      </c>
      <c r="B202" s="4" t="s">
        <v>1430</v>
      </c>
    </row>
    <row r="203" spans="1:2">
      <c r="A203" s="4" t="s">
        <v>1431</v>
      </c>
    </row>
    <row r="204" spans="1:2">
      <c r="A204" s="3" t="s">
        <v>1294</v>
      </c>
    </row>
    <row r="205" spans="1:2">
      <c r="A205" s="4" t="s">
        <v>1317</v>
      </c>
      <c r="B205" s="4" t="s">
        <v>1432</v>
      </c>
    </row>
    <row r="206" spans="1:2">
      <c r="A206" s="4" t="s">
        <v>1319</v>
      </c>
      <c r="B206" s="4" t="s">
        <v>621</v>
      </c>
    </row>
    <row r="207" spans="1:2">
      <c r="A207" s="4" t="s">
        <v>1320</v>
      </c>
      <c r="B207" s="4" t="s">
        <v>1433</v>
      </c>
    </row>
    <row r="208" spans="1:2">
      <c r="A208" s="4" t="s">
        <v>1434</v>
      </c>
    </row>
    <row r="209" spans="1:2">
      <c r="A209" s="3" t="s">
        <v>1294</v>
      </c>
    </row>
    <row r="210" spans="1:2">
      <c r="A210" s="4" t="s">
        <v>1317</v>
      </c>
      <c r="B210" s="4" t="s">
        <v>1435</v>
      </c>
    </row>
    <row r="211" spans="1:2">
      <c r="A211" s="4" t="s">
        <v>1319</v>
      </c>
      <c r="B211" s="4" t="s">
        <v>621</v>
      </c>
    </row>
    <row r="212" spans="1:2">
      <c r="A212" s="4" t="s">
        <v>1320</v>
      </c>
      <c r="B212" s="4" t="s">
        <v>1436</v>
      </c>
    </row>
    <row r="213" spans="1:2">
      <c r="A213" s="4" t="s">
        <v>1437</v>
      </c>
    </row>
    <row r="214" spans="1:2">
      <c r="A214" s="3" t="s">
        <v>1294</v>
      </c>
    </row>
    <row r="215" spans="1:2">
      <c r="A215" s="4" t="s">
        <v>1317</v>
      </c>
      <c r="B215" s="4" t="s">
        <v>1438</v>
      </c>
    </row>
    <row r="216" spans="1:2">
      <c r="A216" s="4" t="s">
        <v>1319</v>
      </c>
      <c r="B216" s="4" t="s">
        <v>621</v>
      </c>
    </row>
    <row r="217" spans="1:2">
      <c r="A217" s="4" t="s">
        <v>1320</v>
      </c>
      <c r="B217" s="4" t="s">
        <v>1439</v>
      </c>
    </row>
    <row r="218" spans="1:2">
      <c r="A218" s="4" t="s">
        <v>1440</v>
      </c>
    </row>
    <row r="219" spans="1:2">
      <c r="A219" s="3" t="s">
        <v>1294</v>
      </c>
    </row>
    <row r="220" spans="1:2">
      <c r="A220" s="4" t="s">
        <v>1317</v>
      </c>
      <c r="B220" s="4" t="s">
        <v>1441</v>
      </c>
    </row>
    <row r="221" spans="1:2">
      <c r="A221" s="4" t="s">
        <v>1319</v>
      </c>
      <c r="B221" s="4" t="s">
        <v>621</v>
      </c>
    </row>
    <row r="222" spans="1:2">
      <c r="A222" s="4" t="s">
        <v>1320</v>
      </c>
      <c r="B222" s="4" t="s">
        <v>1442</v>
      </c>
    </row>
    <row r="223" spans="1:2">
      <c r="A223" s="4" t="s">
        <v>1443</v>
      </c>
    </row>
    <row r="224" spans="1:2">
      <c r="A224" s="3" t="s">
        <v>1294</v>
      </c>
    </row>
    <row r="225" spans="1:2">
      <c r="A225" s="4" t="s">
        <v>1317</v>
      </c>
      <c r="B225" s="4" t="s">
        <v>1444</v>
      </c>
    </row>
    <row r="226" spans="1:2">
      <c r="A226" s="4" t="s">
        <v>1319</v>
      </c>
      <c r="B226" s="4" t="s">
        <v>1405</v>
      </c>
    </row>
    <row r="227" spans="1:2">
      <c r="A227" s="4" t="s">
        <v>1320</v>
      </c>
      <c r="B227" s="4" t="s">
        <v>1445</v>
      </c>
    </row>
    <row r="228" spans="1:2">
      <c r="A228" s="4" t="s">
        <v>1446</v>
      </c>
    </row>
    <row r="229" spans="1:2">
      <c r="A229" s="3" t="s">
        <v>1294</v>
      </c>
    </row>
    <row r="230" spans="1:2">
      <c r="A230" s="4" t="s">
        <v>1317</v>
      </c>
      <c r="B230" s="4" t="s">
        <v>1447</v>
      </c>
    </row>
    <row r="231" spans="1:2">
      <c r="A231" s="4" t="s">
        <v>1319</v>
      </c>
      <c r="B231" s="4" t="s">
        <v>1405</v>
      </c>
    </row>
    <row r="232" spans="1:2">
      <c r="A232" s="4" t="s">
        <v>1320</v>
      </c>
      <c r="B232" s="4" t="s">
        <v>1439</v>
      </c>
    </row>
    <row r="233" spans="1:2">
      <c r="A233" s="4" t="s">
        <v>1448</v>
      </c>
    </row>
    <row r="234" spans="1:2">
      <c r="A234" s="3" t="s">
        <v>1294</v>
      </c>
    </row>
    <row r="235" spans="1:2">
      <c r="A235" s="4" t="s">
        <v>1317</v>
      </c>
      <c r="B235" s="4" t="s">
        <v>1449</v>
      </c>
    </row>
    <row r="236" spans="1:2">
      <c r="A236" s="4" t="s">
        <v>1319</v>
      </c>
      <c r="B236" s="4" t="s">
        <v>1450</v>
      </c>
    </row>
    <row r="237" spans="1:2">
      <c r="A237" s="4" t="s">
        <v>1320</v>
      </c>
      <c r="B237" s="4" t="s">
        <v>1451</v>
      </c>
    </row>
    <row r="238" spans="1:2">
      <c r="A238" s="4" t="s">
        <v>1452</v>
      </c>
    </row>
    <row r="239" spans="1:2">
      <c r="A239" s="3" t="s">
        <v>1294</v>
      </c>
    </row>
    <row r="240" spans="1:2">
      <c r="A240" s="4" t="s">
        <v>1317</v>
      </c>
      <c r="B240" s="4" t="s">
        <v>1453</v>
      </c>
    </row>
    <row r="241" spans="1:2">
      <c r="A241" s="4" t="s">
        <v>1319</v>
      </c>
      <c r="B241" s="4" t="s">
        <v>1454</v>
      </c>
    </row>
    <row r="242" spans="1:2">
      <c r="A242" s="4" t="s">
        <v>1320</v>
      </c>
      <c r="B242" s="4" t="s">
        <v>1439</v>
      </c>
    </row>
    <row r="243" spans="1:2">
      <c r="A243" s="4" t="s">
        <v>1455</v>
      </c>
    </row>
    <row r="244" spans="1:2">
      <c r="A244" s="3" t="s">
        <v>1294</v>
      </c>
    </row>
    <row r="245" spans="1:2">
      <c r="A245" s="4" t="s">
        <v>1317</v>
      </c>
      <c r="B245" s="4" t="s">
        <v>1456</v>
      </c>
    </row>
    <row r="246" spans="1:2">
      <c r="A246" s="4" t="s">
        <v>1319</v>
      </c>
      <c r="B246" s="4" t="s">
        <v>1457</v>
      </c>
    </row>
    <row r="247" spans="1:2">
      <c r="A247" s="4" t="s">
        <v>1320</v>
      </c>
      <c r="B247" s="4" t="s">
        <v>1458</v>
      </c>
    </row>
    <row r="248" spans="1:2">
      <c r="A248" s="4" t="s">
        <v>1459</v>
      </c>
    </row>
    <row r="249" spans="1:2">
      <c r="A249" s="3" t="s">
        <v>1294</v>
      </c>
    </row>
    <row r="250" spans="1:2">
      <c r="A250" s="4" t="s">
        <v>1317</v>
      </c>
      <c r="B250" s="4" t="s">
        <v>1460</v>
      </c>
    </row>
    <row r="251" spans="1:2">
      <c r="A251" s="4" t="s">
        <v>1319</v>
      </c>
      <c r="B251" s="4" t="s">
        <v>1461</v>
      </c>
    </row>
    <row r="252" spans="1:2">
      <c r="A252" s="4" t="s">
        <v>1320</v>
      </c>
      <c r="B252" s="4" t="s">
        <v>1439</v>
      </c>
    </row>
    <row r="253" spans="1:2">
      <c r="A253" s="4" t="s">
        <v>1462</v>
      </c>
    </row>
    <row r="254" spans="1:2">
      <c r="A254" s="3" t="s">
        <v>1294</v>
      </c>
    </row>
    <row r="255" spans="1:2">
      <c r="A255" s="4" t="s">
        <v>1317</v>
      </c>
      <c r="B255" s="4" t="s">
        <v>1463</v>
      </c>
    </row>
    <row r="256" spans="1:2">
      <c r="A256" s="4" t="s">
        <v>1319</v>
      </c>
      <c r="B256" s="4" t="s">
        <v>621</v>
      </c>
    </row>
    <row r="257" spans="1:2">
      <c r="A257" s="4" t="s">
        <v>1320</v>
      </c>
      <c r="B257" s="4" t="s">
        <v>1451</v>
      </c>
    </row>
    <row r="258" spans="1:2">
      <c r="A258" s="4" t="s">
        <v>1464</v>
      </c>
    </row>
    <row r="259" spans="1:2">
      <c r="A259" s="3" t="s">
        <v>1294</v>
      </c>
    </row>
    <row r="260" spans="1:2">
      <c r="A260" s="4" t="s">
        <v>1317</v>
      </c>
      <c r="B260" s="4" t="s">
        <v>1465</v>
      </c>
    </row>
    <row r="261" spans="1:2">
      <c r="A261" s="4" t="s">
        <v>1319</v>
      </c>
      <c r="B261" s="4" t="s">
        <v>621</v>
      </c>
    </row>
    <row r="262" spans="1:2">
      <c r="A262" s="4" t="s">
        <v>1320</v>
      </c>
      <c r="B262" s="4" t="s">
        <v>1466</v>
      </c>
    </row>
    <row r="263" spans="1:2">
      <c r="A263" s="4" t="s">
        <v>1467</v>
      </c>
    </row>
    <row r="264" spans="1:2">
      <c r="A264" s="3" t="s">
        <v>1294</v>
      </c>
    </row>
    <row r="265" spans="1:2">
      <c r="A265" s="4" t="s">
        <v>1317</v>
      </c>
      <c r="B265" s="4" t="s">
        <v>1468</v>
      </c>
    </row>
    <row r="266" spans="1:2">
      <c r="A266" s="4" t="s">
        <v>1319</v>
      </c>
      <c r="B266" s="4" t="s">
        <v>1469</v>
      </c>
    </row>
    <row r="267" spans="1:2">
      <c r="A267" s="4" t="s">
        <v>1320</v>
      </c>
      <c r="B267" s="4" t="s">
        <v>1470</v>
      </c>
    </row>
    <row r="268" spans="1:2">
      <c r="A268" s="4" t="s">
        <v>1471</v>
      </c>
    </row>
    <row r="269" spans="1:2">
      <c r="A269" s="3" t="s">
        <v>1294</v>
      </c>
    </row>
    <row r="270" spans="1:2">
      <c r="A270" s="4" t="s">
        <v>1317</v>
      </c>
      <c r="B270" s="4" t="s">
        <v>1472</v>
      </c>
    </row>
    <row r="271" spans="1:2">
      <c r="A271" s="4" t="s">
        <v>1319</v>
      </c>
      <c r="B271" s="4" t="s">
        <v>621</v>
      </c>
    </row>
    <row r="272" spans="1:2">
      <c r="A272" s="4" t="s">
        <v>1320</v>
      </c>
      <c r="B272" s="4" t="s">
        <v>1473</v>
      </c>
    </row>
    <row r="273" spans="1:2">
      <c r="A273" s="4" t="s">
        <v>1474</v>
      </c>
    </row>
    <row r="274" spans="1:2">
      <c r="A274" s="3" t="s">
        <v>1294</v>
      </c>
    </row>
    <row r="275" spans="1:2">
      <c r="A275" s="4" t="s">
        <v>1317</v>
      </c>
      <c r="B275" s="4" t="s">
        <v>1475</v>
      </c>
    </row>
    <row r="276" spans="1:2">
      <c r="A276" s="4" t="s">
        <v>1319</v>
      </c>
      <c r="B276" s="4" t="s">
        <v>621</v>
      </c>
    </row>
    <row r="277" spans="1:2">
      <c r="A277" s="4" t="s">
        <v>1320</v>
      </c>
      <c r="B277" s="4" t="s">
        <v>1476</v>
      </c>
    </row>
    <row r="278" spans="1:2">
      <c r="A278" s="4" t="s">
        <v>1477</v>
      </c>
    </row>
    <row r="279" spans="1:2">
      <c r="A279" s="3" t="s">
        <v>1294</v>
      </c>
    </row>
    <row r="280" spans="1:2">
      <c r="A280" s="4" t="s">
        <v>1317</v>
      </c>
      <c r="B280" s="4" t="s">
        <v>1478</v>
      </c>
    </row>
    <row r="281" spans="1:2">
      <c r="A281" s="4" t="s">
        <v>1319</v>
      </c>
      <c r="B281" s="4" t="s">
        <v>621</v>
      </c>
    </row>
    <row r="282" spans="1:2">
      <c r="A282" s="4" t="s">
        <v>1320</v>
      </c>
      <c r="B282" s="4" t="s">
        <v>1479</v>
      </c>
    </row>
    <row r="283" spans="1:2">
      <c r="A283" s="4" t="s">
        <v>1480</v>
      </c>
    </row>
    <row r="284" spans="1:2">
      <c r="A284" s="3" t="s">
        <v>1294</v>
      </c>
    </row>
    <row r="285" spans="1:2">
      <c r="A285" s="4" t="s">
        <v>1317</v>
      </c>
      <c r="B285" s="4" t="s">
        <v>1481</v>
      </c>
    </row>
    <row r="286" spans="1:2">
      <c r="A286" s="4" t="s">
        <v>1319</v>
      </c>
      <c r="B286" s="4" t="s">
        <v>621</v>
      </c>
    </row>
    <row r="287" spans="1:2">
      <c r="A287" s="4" t="s">
        <v>1320</v>
      </c>
      <c r="B287" s="4" t="s">
        <v>1482</v>
      </c>
    </row>
    <row r="288" spans="1:2">
      <c r="A288" s="4" t="s">
        <v>1483</v>
      </c>
    </row>
    <row r="289" spans="1:2">
      <c r="A289" s="3" t="s">
        <v>1294</v>
      </c>
    </row>
    <row r="290" spans="1:2">
      <c r="A290" s="4" t="s">
        <v>1317</v>
      </c>
      <c r="B290" s="4" t="s">
        <v>1484</v>
      </c>
    </row>
    <row r="291" spans="1:2">
      <c r="A291" s="4" t="s">
        <v>1319</v>
      </c>
      <c r="B291" s="4" t="s">
        <v>621</v>
      </c>
    </row>
    <row r="292" spans="1:2">
      <c r="A292" s="4" t="s">
        <v>1320</v>
      </c>
      <c r="B292" s="4" t="s">
        <v>1485</v>
      </c>
    </row>
    <row r="293" spans="1:2">
      <c r="A293" s="4" t="s">
        <v>1486</v>
      </c>
    </row>
    <row r="294" spans="1:2">
      <c r="A294" s="3" t="s">
        <v>1294</v>
      </c>
    </row>
    <row r="295" spans="1:2">
      <c r="A295" s="4" t="s">
        <v>1317</v>
      </c>
      <c r="B295" s="4" t="s">
        <v>1487</v>
      </c>
    </row>
    <row r="296" spans="1:2">
      <c r="A296" s="4" t="s">
        <v>1319</v>
      </c>
      <c r="B296" s="4" t="s">
        <v>621</v>
      </c>
    </row>
    <row r="297" spans="1:2">
      <c r="A297" s="4" t="s">
        <v>1320</v>
      </c>
      <c r="B297" s="4" t="s">
        <v>1488</v>
      </c>
    </row>
    <row r="298" spans="1:2">
      <c r="A298" s="4" t="s">
        <v>1489</v>
      </c>
    </row>
    <row r="299" spans="1:2">
      <c r="A299" s="3" t="s">
        <v>1294</v>
      </c>
    </row>
    <row r="300" spans="1:2">
      <c r="A300" s="4" t="s">
        <v>1317</v>
      </c>
      <c r="B300" s="4" t="s">
        <v>1490</v>
      </c>
    </row>
    <row r="301" spans="1:2">
      <c r="A301" s="4" t="s">
        <v>1319</v>
      </c>
      <c r="B301" s="4" t="s">
        <v>621</v>
      </c>
    </row>
    <row r="302" spans="1:2">
      <c r="A302" s="4" t="s">
        <v>1320</v>
      </c>
      <c r="B302" s="4" t="s">
        <v>1488</v>
      </c>
    </row>
    <row r="303" spans="1:2">
      <c r="A303" s="4" t="s">
        <v>1491</v>
      </c>
    </row>
    <row r="304" spans="1:2">
      <c r="A304" s="3" t="s">
        <v>1294</v>
      </c>
    </row>
    <row r="305" spans="1:2">
      <c r="A305" s="4" t="s">
        <v>1317</v>
      </c>
      <c r="B305" s="4" t="s">
        <v>1492</v>
      </c>
    </row>
    <row r="306" spans="1:2">
      <c r="A306" s="4" t="s">
        <v>1319</v>
      </c>
      <c r="B306" s="4" t="s">
        <v>621</v>
      </c>
    </row>
    <row r="307" spans="1:2">
      <c r="A307" s="4" t="s">
        <v>1320</v>
      </c>
      <c r="B307" s="4" t="s">
        <v>1493</v>
      </c>
    </row>
    <row r="308" spans="1:2">
      <c r="A308" s="4" t="s">
        <v>1494</v>
      </c>
    </row>
    <row r="309" spans="1:2">
      <c r="A309" s="3" t="s">
        <v>1294</v>
      </c>
    </row>
    <row r="310" spans="1:2">
      <c r="A310" s="4" t="s">
        <v>1317</v>
      </c>
      <c r="B310" s="4" t="s">
        <v>1495</v>
      </c>
    </row>
    <row r="311" spans="1:2">
      <c r="A311" s="4" t="s">
        <v>1319</v>
      </c>
      <c r="B311" s="4" t="s">
        <v>621</v>
      </c>
    </row>
    <row r="312" spans="1:2">
      <c r="A312" s="4" t="s">
        <v>1320</v>
      </c>
      <c r="B312" s="4" t="s">
        <v>1496</v>
      </c>
    </row>
    <row r="313" spans="1:2">
      <c r="A313" s="4" t="s">
        <v>1497</v>
      </c>
    </row>
    <row r="314" spans="1:2">
      <c r="A314" s="3" t="s">
        <v>1294</v>
      </c>
    </row>
    <row r="315" spans="1:2">
      <c r="A315" s="4" t="s">
        <v>1317</v>
      </c>
      <c r="B315" s="4" t="s">
        <v>1498</v>
      </c>
    </row>
    <row r="316" spans="1:2">
      <c r="A316" s="4" t="s">
        <v>1319</v>
      </c>
      <c r="B316" s="4" t="s">
        <v>1499</v>
      </c>
    </row>
    <row r="317" spans="1:2">
      <c r="A317" s="4" t="s">
        <v>1320</v>
      </c>
      <c r="B317" s="4" t="s">
        <v>1500</v>
      </c>
    </row>
    <row r="318" spans="1:2">
      <c r="A318" s="4" t="s">
        <v>1501</v>
      </c>
    </row>
    <row r="319" spans="1:2">
      <c r="A319" s="3" t="s">
        <v>1294</v>
      </c>
    </row>
    <row r="320" spans="1:2">
      <c r="A320" s="4" t="s">
        <v>1317</v>
      </c>
      <c r="B320" s="4" t="s">
        <v>1502</v>
      </c>
    </row>
    <row r="321" spans="1:2">
      <c r="A321" s="4" t="s">
        <v>1319</v>
      </c>
      <c r="B321" s="4" t="s">
        <v>621</v>
      </c>
    </row>
    <row r="322" spans="1:2">
      <c r="A322" s="4" t="s">
        <v>1320</v>
      </c>
      <c r="B322" s="4" t="s">
        <v>1500</v>
      </c>
    </row>
    <row r="323" spans="1:2">
      <c r="A323" s="4" t="s">
        <v>1503</v>
      </c>
    </row>
    <row r="324" spans="1:2">
      <c r="A324" s="3" t="s">
        <v>1294</v>
      </c>
    </row>
    <row r="325" spans="1:2">
      <c r="A325" s="4" t="s">
        <v>1317</v>
      </c>
      <c r="B325" s="4" t="s">
        <v>1504</v>
      </c>
    </row>
    <row r="326" spans="1:2">
      <c r="A326" s="4" t="s">
        <v>1319</v>
      </c>
      <c r="B326" s="4" t="s">
        <v>621</v>
      </c>
    </row>
    <row r="327" spans="1:2">
      <c r="A327" s="4" t="s">
        <v>1320</v>
      </c>
      <c r="B327" s="4" t="s">
        <v>1505</v>
      </c>
    </row>
    <row r="328" spans="1:2">
      <c r="A328" s="4" t="s">
        <v>1506</v>
      </c>
    </row>
    <row r="329" spans="1:2">
      <c r="A329" s="3" t="s">
        <v>1294</v>
      </c>
    </row>
    <row r="330" spans="1:2">
      <c r="A330" s="4" t="s">
        <v>1317</v>
      </c>
      <c r="B330" s="4" t="s">
        <v>1507</v>
      </c>
    </row>
    <row r="331" spans="1:2">
      <c r="A331" s="4" t="s">
        <v>1319</v>
      </c>
      <c r="B331" s="4" t="s">
        <v>621</v>
      </c>
    </row>
    <row r="332" spans="1:2">
      <c r="A332" s="4" t="s">
        <v>1320</v>
      </c>
      <c r="B332" s="4" t="s">
        <v>1500</v>
      </c>
    </row>
    <row r="333" spans="1:2">
      <c r="A333" s="4" t="s">
        <v>1508</v>
      </c>
    </row>
    <row r="334" spans="1:2">
      <c r="A334" s="3" t="s">
        <v>1294</v>
      </c>
    </row>
    <row r="335" spans="1:2">
      <c r="A335" s="4" t="s">
        <v>1317</v>
      </c>
      <c r="B335" s="4" t="s">
        <v>1509</v>
      </c>
    </row>
    <row r="336" spans="1:2">
      <c r="A336" s="4" t="s">
        <v>1319</v>
      </c>
      <c r="B336" s="4" t="s">
        <v>621</v>
      </c>
    </row>
    <row r="337" spans="1:2">
      <c r="A337" s="4" t="s">
        <v>1320</v>
      </c>
      <c r="B337" s="4" t="s">
        <v>1510</v>
      </c>
    </row>
    <row r="338" spans="1:2">
      <c r="A338" s="4" t="s">
        <v>1511</v>
      </c>
    </row>
    <row r="339" spans="1:2">
      <c r="A339" s="3" t="s">
        <v>1294</v>
      </c>
    </row>
    <row r="340" spans="1:2">
      <c r="A340" s="4" t="s">
        <v>1317</v>
      </c>
      <c r="B340" s="4" t="s">
        <v>1512</v>
      </c>
    </row>
    <row r="341" spans="1:2">
      <c r="A341" s="4" t="s">
        <v>1319</v>
      </c>
      <c r="B341" s="4" t="s">
        <v>621</v>
      </c>
    </row>
    <row r="342" spans="1:2">
      <c r="A342" s="4" t="s">
        <v>1320</v>
      </c>
      <c r="B342" s="4" t="s">
        <v>1500</v>
      </c>
    </row>
    <row r="343" spans="1:2">
      <c r="A343" s="4" t="s">
        <v>1513</v>
      </c>
    </row>
    <row r="344" spans="1:2">
      <c r="A344" s="3" t="s">
        <v>1294</v>
      </c>
    </row>
    <row r="345" spans="1:2">
      <c r="A345" s="4" t="s">
        <v>1317</v>
      </c>
      <c r="B345" s="4" t="s">
        <v>1514</v>
      </c>
    </row>
    <row r="346" spans="1:2">
      <c r="A346" s="4" t="s">
        <v>1319</v>
      </c>
      <c r="B346" s="4" t="s">
        <v>621</v>
      </c>
    </row>
    <row r="347" spans="1:2">
      <c r="A347" s="4" t="s">
        <v>1320</v>
      </c>
      <c r="B347" s="4" t="s">
        <v>1500</v>
      </c>
    </row>
    <row r="348" spans="1:2">
      <c r="A348" s="4" t="s">
        <v>1515</v>
      </c>
    </row>
    <row r="349" spans="1:2">
      <c r="A349" s="3" t="s">
        <v>1294</v>
      </c>
    </row>
    <row r="350" spans="1:2">
      <c r="A350" s="4" t="s">
        <v>1317</v>
      </c>
      <c r="B350" s="4" t="s">
        <v>1516</v>
      </c>
    </row>
    <row r="351" spans="1:2">
      <c r="A351" s="4" t="s">
        <v>1319</v>
      </c>
      <c r="B351" s="4" t="s">
        <v>621</v>
      </c>
    </row>
    <row r="352" spans="1:2">
      <c r="A352" s="4" t="s">
        <v>1320</v>
      </c>
      <c r="B352" s="4" t="s">
        <v>1517</v>
      </c>
    </row>
    <row r="353" spans="1:2">
      <c r="A353" s="4" t="s">
        <v>1518</v>
      </c>
    </row>
    <row r="354" spans="1:2">
      <c r="A354" s="3" t="s">
        <v>1294</v>
      </c>
    </row>
    <row r="355" spans="1:2">
      <c r="A355" s="4" t="s">
        <v>1317</v>
      </c>
      <c r="B355" s="4" t="s">
        <v>1519</v>
      </c>
    </row>
    <row r="356" spans="1:2">
      <c r="A356" s="4" t="s">
        <v>1319</v>
      </c>
      <c r="B356" s="4" t="s">
        <v>621</v>
      </c>
    </row>
    <row r="357" spans="1:2">
      <c r="A357" s="4" t="s">
        <v>1320</v>
      </c>
      <c r="B357" s="4" t="s">
        <v>1505</v>
      </c>
    </row>
    <row r="358" spans="1:2">
      <c r="A358" s="4" t="s">
        <v>1520</v>
      </c>
    </row>
    <row r="359" spans="1:2">
      <c r="A359" s="3" t="s">
        <v>1294</v>
      </c>
    </row>
    <row r="360" spans="1:2">
      <c r="A360" s="4" t="s">
        <v>1317</v>
      </c>
      <c r="B360" s="4" t="s">
        <v>1521</v>
      </c>
    </row>
    <row r="361" spans="1:2">
      <c r="A361" s="4" t="s">
        <v>1319</v>
      </c>
      <c r="B361" s="4" t="s">
        <v>621</v>
      </c>
    </row>
    <row r="362" spans="1:2">
      <c r="A362" s="4" t="s">
        <v>1320</v>
      </c>
      <c r="B362" s="4" t="s">
        <v>1517</v>
      </c>
    </row>
    <row r="363" spans="1:2">
      <c r="A363" s="4" t="s">
        <v>1522</v>
      </c>
    </row>
    <row r="364" spans="1:2">
      <c r="A364" s="3" t="s">
        <v>1294</v>
      </c>
    </row>
    <row r="365" spans="1:2">
      <c r="A365" s="4" t="s">
        <v>1317</v>
      </c>
      <c r="B365" s="4" t="s">
        <v>1523</v>
      </c>
    </row>
    <row r="366" spans="1:2">
      <c r="A366" s="4" t="s">
        <v>1319</v>
      </c>
      <c r="B366" s="4" t="s">
        <v>621</v>
      </c>
    </row>
    <row r="367" spans="1:2">
      <c r="A367" s="4" t="s">
        <v>1320</v>
      </c>
      <c r="B367" s="4" t="s">
        <v>1505</v>
      </c>
    </row>
    <row r="368" spans="1:2">
      <c r="A368" s="4" t="s">
        <v>1524</v>
      </c>
    </row>
    <row r="369" spans="1:2">
      <c r="A369" s="3" t="s">
        <v>1294</v>
      </c>
    </row>
    <row r="370" spans="1:2">
      <c r="A370" s="4" t="s">
        <v>1317</v>
      </c>
      <c r="B370" s="4" t="s">
        <v>1525</v>
      </c>
    </row>
    <row r="371" spans="1:2">
      <c r="A371" s="4" t="s">
        <v>1319</v>
      </c>
      <c r="B371" s="4" t="s">
        <v>621</v>
      </c>
    </row>
    <row r="372" spans="1:2">
      <c r="A372" s="4" t="s">
        <v>1320</v>
      </c>
      <c r="B372" s="4" t="s">
        <v>1517</v>
      </c>
    </row>
    <row r="373" spans="1:2">
      <c r="A373" s="4" t="s">
        <v>1526</v>
      </c>
    </row>
    <row r="374" spans="1:2">
      <c r="A374" s="3" t="s">
        <v>1294</v>
      </c>
    </row>
    <row r="375" spans="1:2">
      <c r="A375" s="4" t="s">
        <v>1317</v>
      </c>
      <c r="B375" s="4" t="s">
        <v>1527</v>
      </c>
    </row>
    <row r="376" spans="1:2">
      <c r="A376" s="4" t="s">
        <v>1319</v>
      </c>
      <c r="B376" s="4" t="s">
        <v>621</v>
      </c>
    </row>
    <row r="377" spans="1:2">
      <c r="A377" s="4" t="s">
        <v>1320</v>
      </c>
      <c r="B377" s="4" t="s">
        <v>1496</v>
      </c>
    </row>
    <row r="378" spans="1:2">
      <c r="A378" s="4" t="s">
        <v>1528</v>
      </c>
    </row>
    <row r="379" spans="1:2">
      <c r="A379" s="3" t="s">
        <v>1294</v>
      </c>
    </row>
    <row r="380" spans="1:2">
      <c r="A380" s="4" t="s">
        <v>1317</v>
      </c>
      <c r="B380" s="4" t="s">
        <v>1529</v>
      </c>
    </row>
    <row r="381" spans="1:2">
      <c r="A381" s="4" t="s">
        <v>1319</v>
      </c>
      <c r="B381" s="4" t="s">
        <v>1461</v>
      </c>
    </row>
    <row r="382" spans="1:2">
      <c r="A382" s="4" t="s">
        <v>1320</v>
      </c>
      <c r="B382" s="4" t="s">
        <v>1530</v>
      </c>
    </row>
    <row r="383" spans="1:2">
      <c r="A383" s="4" t="s">
        <v>1531</v>
      </c>
    </row>
    <row r="384" spans="1:2">
      <c r="A384" s="3" t="s">
        <v>1294</v>
      </c>
    </row>
    <row r="385" spans="1:2">
      <c r="A385" s="4" t="s">
        <v>1317</v>
      </c>
      <c r="B385" s="4" t="s">
        <v>1532</v>
      </c>
    </row>
    <row r="386" spans="1:2">
      <c r="A386" s="4" t="s">
        <v>1319</v>
      </c>
      <c r="B386" s="4" t="s">
        <v>621</v>
      </c>
    </row>
    <row r="387" spans="1:2">
      <c r="A387" s="4" t="s">
        <v>1320</v>
      </c>
      <c r="B387" s="4" t="s">
        <v>1533</v>
      </c>
    </row>
    <row r="388" spans="1:2">
      <c r="A388" s="4" t="s">
        <v>1534</v>
      </c>
    </row>
    <row r="389" spans="1:2">
      <c r="A389" s="3" t="s">
        <v>1294</v>
      </c>
    </row>
    <row r="390" spans="1:2">
      <c r="A390" s="4" t="s">
        <v>1317</v>
      </c>
      <c r="B390" s="4" t="s">
        <v>1535</v>
      </c>
    </row>
    <row r="391" spans="1:2">
      <c r="A391" s="4" t="s">
        <v>1319</v>
      </c>
      <c r="B391" s="4" t="s">
        <v>621</v>
      </c>
    </row>
    <row r="392" spans="1:2">
      <c r="A392" s="4" t="s">
        <v>1320</v>
      </c>
      <c r="B392" s="4" t="s">
        <v>1533</v>
      </c>
    </row>
    <row r="393" spans="1:2">
      <c r="A393" s="4" t="s">
        <v>1536</v>
      </c>
    </row>
    <row r="394" spans="1:2">
      <c r="A394" s="3" t="s">
        <v>1294</v>
      </c>
    </row>
    <row r="395" spans="1:2">
      <c r="A395" s="4" t="s">
        <v>1317</v>
      </c>
      <c r="B395" s="4" t="s">
        <v>1537</v>
      </c>
    </row>
    <row r="396" spans="1:2">
      <c r="A396" s="4" t="s">
        <v>1319</v>
      </c>
      <c r="B396" s="4" t="s">
        <v>621</v>
      </c>
    </row>
    <row r="397" spans="1:2">
      <c r="A397" s="4" t="s">
        <v>1320</v>
      </c>
      <c r="B397" s="4" t="s">
        <v>1538</v>
      </c>
    </row>
    <row r="398" spans="1:2">
      <c r="A398" s="4" t="s">
        <v>1539</v>
      </c>
    </row>
    <row r="399" spans="1:2">
      <c r="A399" s="3" t="s">
        <v>1294</v>
      </c>
    </row>
    <row r="400" spans="1:2">
      <c r="A400" s="4" t="s">
        <v>1317</v>
      </c>
      <c r="B400" s="4" t="s">
        <v>1540</v>
      </c>
    </row>
    <row r="401" spans="1:2">
      <c r="A401" s="4" t="s">
        <v>1319</v>
      </c>
      <c r="B401" s="4" t="s">
        <v>621</v>
      </c>
    </row>
    <row r="402" spans="1:2">
      <c r="A402" s="4" t="s">
        <v>1320</v>
      </c>
      <c r="B402" s="4" t="s">
        <v>1541</v>
      </c>
    </row>
    <row r="403" spans="1:2">
      <c r="A403" s="4" t="s">
        <v>1542</v>
      </c>
    </row>
    <row r="404" spans="1:2">
      <c r="A404" s="3" t="s">
        <v>1294</v>
      </c>
    </row>
    <row r="405" spans="1:2">
      <c r="A405" s="4" t="s">
        <v>1317</v>
      </c>
      <c r="B405" s="4" t="s">
        <v>1543</v>
      </c>
    </row>
    <row r="406" spans="1:2">
      <c r="A406" s="4" t="s">
        <v>1319</v>
      </c>
      <c r="B406" s="4" t="s">
        <v>621</v>
      </c>
    </row>
    <row r="407" spans="1:2">
      <c r="A407" s="4" t="s">
        <v>1320</v>
      </c>
      <c r="B407" s="4" t="s">
        <v>1544</v>
      </c>
    </row>
    <row r="408" spans="1:2">
      <c r="A408" s="4" t="s">
        <v>1545</v>
      </c>
    </row>
    <row r="409" spans="1:2">
      <c r="A409" s="3" t="s">
        <v>1294</v>
      </c>
    </row>
    <row r="410" spans="1:2">
      <c r="A410" s="4" t="s">
        <v>1317</v>
      </c>
      <c r="B410" s="4" t="s">
        <v>1546</v>
      </c>
    </row>
    <row r="411" spans="1:2">
      <c r="A411" s="4" t="s">
        <v>1319</v>
      </c>
      <c r="B411" s="4" t="s">
        <v>621</v>
      </c>
    </row>
    <row r="412" spans="1:2">
      <c r="A412" s="4" t="s">
        <v>1320</v>
      </c>
      <c r="B412" s="4" t="s">
        <v>1547</v>
      </c>
    </row>
    <row r="413" spans="1:2">
      <c r="A413" s="4" t="s">
        <v>1548</v>
      </c>
    </row>
    <row r="414" spans="1:2">
      <c r="A414" s="3" t="s">
        <v>1294</v>
      </c>
    </row>
    <row r="415" spans="1:2">
      <c r="A415" s="4" t="s">
        <v>1317</v>
      </c>
      <c r="B415" s="4" t="s">
        <v>1549</v>
      </c>
    </row>
    <row r="416" spans="1:2">
      <c r="A416" s="4" t="s">
        <v>1319</v>
      </c>
      <c r="B416" s="4" t="s">
        <v>621</v>
      </c>
    </row>
    <row r="417" spans="1:2">
      <c r="A417" s="4" t="s">
        <v>1320</v>
      </c>
      <c r="B417" s="4" t="s">
        <v>1544</v>
      </c>
    </row>
    <row r="418" spans="1:2">
      <c r="A418" s="4" t="s">
        <v>1550</v>
      </c>
    </row>
    <row r="419" spans="1:2">
      <c r="A419" s="3" t="s">
        <v>1294</v>
      </c>
    </row>
    <row r="420" spans="1:2">
      <c r="A420" s="4" t="s">
        <v>1317</v>
      </c>
      <c r="B420" s="4" t="s">
        <v>1551</v>
      </c>
    </row>
    <row r="421" spans="1:2">
      <c r="A421" s="4" t="s">
        <v>1319</v>
      </c>
      <c r="B421" s="4" t="s">
        <v>621</v>
      </c>
    </row>
    <row r="422" spans="1:2">
      <c r="A422" s="4" t="s">
        <v>1320</v>
      </c>
      <c r="B422" s="4" t="s">
        <v>1533</v>
      </c>
    </row>
    <row r="423" spans="1:2">
      <c r="A423" s="4" t="s">
        <v>1552</v>
      </c>
    </row>
    <row r="424" spans="1:2">
      <c r="A424" s="3" t="s">
        <v>1294</v>
      </c>
    </row>
    <row r="425" spans="1:2">
      <c r="A425" s="4" t="s">
        <v>1317</v>
      </c>
      <c r="B425" s="4" t="s">
        <v>1553</v>
      </c>
    </row>
    <row r="426" spans="1:2">
      <c r="A426" s="4" t="s">
        <v>1319</v>
      </c>
      <c r="B426" s="4" t="s">
        <v>621</v>
      </c>
    </row>
    <row r="427" spans="1:2">
      <c r="A427" s="4" t="s">
        <v>1320</v>
      </c>
      <c r="B427" s="4" t="s">
        <v>1533</v>
      </c>
    </row>
    <row r="428" spans="1:2">
      <c r="A428" s="4" t="s">
        <v>1554</v>
      </c>
    </row>
    <row r="429" spans="1:2">
      <c r="A429" s="3" t="s">
        <v>1294</v>
      </c>
    </row>
    <row r="430" spans="1:2">
      <c r="A430" s="4" t="s">
        <v>1317</v>
      </c>
      <c r="B430" s="4" t="s">
        <v>1555</v>
      </c>
    </row>
    <row r="431" spans="1:2">
      <c r="A431" s="4" t="s">
        <v>1319</v>
      </c>
      <c r="B431" s="4" t="s">
        <v>621</v>
      </c>
    </row>
    <row r="432" spans="1:2">
      <c r="A432" s="4" t="s">
        <v>1320</v>
      </c>
      <c r="B432" s="4" t="s">
        <v>1556</v>
      </c>
    </row>
    <row r="433" spans="1:2">
      <c r="A433" s="4" t="s">
        <v>1557</v>
      </c>
    </row>
    <row r="434" spans="1:2">
      <c r="A434" s="3" t="s">
        <v>1294</v>
      </c>
    </row>
    <row r="435" spans="1:2">
      <c r="A435" s="4" t="s">
        <v>1317</v>
      </c>
      <c r="B435" s="4" t="s">
        <v>1558</v>
      </c>
    </row>
    <row r="436" spans="1:2">
      <c r="A436" s="4" t="s">
        <v>1319</v>
      </c>
      <c r="B436" s="4" t="s">
        <v>621</v>
      </c>
    </row>
    <row r="437" spans="1:2">
      <c r="A437" s="4" t="s">
        <v>1320</v>
      </c>
      <c r="B437" s="4" t="s">
        <v>1559</v>
      </c>
    </row>
    <row r="438" spans="1:2">
      <c r="A438" s="4" t="s">
        <v>1560</v>
      </c>
    </row>
    <row r="439" spans="1:2">
      <c r="A439" s="3" t="s">
        <v>1294</v>
      </c>
    </row>
    <row r="440" spans="1:2">
      <c r="A440" s="4" t="s">
        <v>1317</v>
      </c>
      <c r="B440" s="4" t="s">
        <v>1561</v>
      </c>
    </row>
    <row r="441" spans="1:2">
      <c r="A441" s="4" t="s">
        <v>1319</v>
      </c>
      <c r="B441" s="4" t="s">
        <v>621</v>
      </c>
    </row>
    <row r="442" spans="1:2">
      <c r="A442" s="4" t="s">
        <v>1320</v>
      </c>
      <c r="B442" s="4" t="s">
        <v>1562</v>
      </c>
    </row>
    <row r="443" spans="1:2">
      <c r="A443" s="4" t="s">
        <v>1563</v>
      </c>
    </row>
    <row r="444" spans="1:2">
      <c r="A444" s="3" t="s">
        <v>1294</v>
      </c>
    </row>
    <row r="445" spans="1:2">
      <c r="A445" s="4" t="s">
        <v>1317</v>
      </c>
      <c r="B445" s="4" t="s">
        <v>1564</v>
      </c>
    </row>
    <row r="446" spans="1:2">
      <c r="A446" s="4" t="s">
        <v>1319</v>
      </c>
      <c r="B446" s="4" t="s">
        <v>621</v>
      </c>
    </row>
    <row r="447" spans="1:2">
      <c r="A447" s="4" t="s">
        <v>1320</v>
      </c>
      <c r="B447" s="4" t="s">
        <v>1565</v>
      </c>
    </row>
    <row r="448" spans="1:2">
      <c r="A448" s="4" t="s">
        <v>1566</v>
      </c>
    </row>
    <row r="449" spans="1:2">
      <c r="A449" s="3" t="s">
        <v>1294</v>
      </c>
    </row>
    <row r="450" spans="1:2">
      <c r="A450" s="4" t="s">
        <v>1317</v>
      </c>
      <c r="B450" s="4" t="s">
        <v>1567</v>
      </c>
    </row>
    <row r="451" spans="1:2">
      <c r="A451" s="4" t="s">
        <v>1319</v>
      </c>
      <c r="B451" s="4" t="s">
        <v>1450</v>
      </c>
    </row>
    <row r="452" spans="1:2">
      <c r="A452" s="4" t="s">
        <v>1320</v>
      </c>
      <c r="B452" s="4" t="s">
        <v>1562</v>
      </c>
    </row>
    <row r="453" spans="1:2">
      <c r="A453" s="4" t="s">
        <v>1568</v>
      </c>
    </row>
    <row r="454" spans="1:2">
      <c r="A454" s="3" t="s">
        <v>1294</v>
      </c>
    </row>
    <row r="455" spans="1:2">
      <c r="A455" s="4" t="s">
        <v>1317</v>
      </c>
      <c r="B455" s="4" t="s">
        <v>1569</v>
      </c>
    </row>
    <row r="456" spans="1:2">
      <c r="A456" s="4" t="s">
        <v>1319</v>
      </c>
      <c r="B456" s="4" t="s">
        <v>621</v>
      </c>
    </row>
    <row r="457" spans="1:2">
      <c r="A457" s="4" t="s">
        <v>1320</v>
      </c>
      <c r="B457" s="4" t="s">
        <v>1570</v>
      </c>
    </row>
    <row r="458" spans="1:2">
      <c r="A458" s="4" t="s">
        <v>1571</v>
      </c>
    </row>
    <row r="459" spans="1:2">
      <c r="A459" s="3" t="s">
        <v>1294</v>
      </c>
    </row>
    <row r="460" spans="1:2">
      <c r="A460" s="4" t="s">
        <v>1317</v>
      </c>
      <c r="B460" s="4" t="s">
        <v>1572</v>
      </c>
    </row>
    <row r="461" spans="1:2">
      <c r="A461" s="4" t="s">
        <v>1319</v>
      </c>
      <c r="B461" s="4" t="s">
        <v>1384</v>
      </c>
    </row>
    <row r="462" spans="1:2">
      <c r="A462" s="4" t="s">
        <v>1320</v>
      </c>
      <c r="B462" s="4" t="s">
        <v>1573</v>
      </c>
    </row>
    <row r="463" spans="1:2">
      <c r="A463" s="4" t="s">
        <v>1574</v>
      </c>
    </row>
    <row r="464" spans="1:2">
      <c r="A464" s="3" t="s">
        <v>1294</v>
      </c>
    </row>
    <row r="465" spans="1:2">
      <c r="A465" s="4" t="s">
        <v>1317</v>
      </c>
      <c r="B465" s="4" t="s">
        <v>1575</v>
      </c>
    </row>
    <row r="466" spans="1:2">
      <c r="A466" s="4" t="s">
        <v>1319</v>
      </c>
      <c r="B466" s="4" t="s">
        <v>621</v>
      </c>
    </row>
    <row r="467" spans="1:2">
      <c r="A467" s="4" t="s">
        <v>1320</v>
      </c>
      <c r="B467" s="4" t="s">
        <v>1562</v>
      </c>
    </row>
    <row r="468" spans="1:2">
      <c r="A468" s="4" t="s">
        <v>1576</v>
      </c>
    </row>
    <row r="469" spans="1:2">
      <c r="A469" s="3" t="s">
        <v>1294</v>
      </c>
    </row>
    <row r="470" spans="1:2">
      <c r="A470" s="4" t="s">
        <v>1317</v>
      </c>
      <c r="B470" s="4" t="s">
        <v>1577</v>
      </c>
    </row>
    <row r="471" spans="1:2">
      <c r="A471" s="4" t="s">
        <v>1319</v>
      </c>
      <c r="B471" s="4" t="s">
        <v>621</v>
      </c>
    </row>
    <row r="472" spans="1:2">
      <c r="A472" s="4" t="s">
        <v>1320</v>
      </c>
      <c r="B472" s="4" t="s">
        <v>1578</v>
      </c>
    </row>
    <row r="473" spans="1:2">
      <c r="A473" s="4" t="s">
        <v>1579</v>
      </c>
    </row>
    <row r="474" spans="1:2">
      <c r="A474" s="3" t="s">
        <v>1294</v>
      </c>
    </row>
    <row r="475" spans="1:2">
      <c r="A475" s="4" t="s">
        <v>1317</v>
      </c>
      <c r="B475" s="4" t="s">
        <v>1580</v>
      </c>
    </row>
    <row r="476" spans="1:2">
      <c r="A476" s="4" t="s">
        <v>1319</v>
      </c>
      <c r="B476" s="4" t="s">
        <v>778</v>
      </c>
    </row>
    <row r="477" spans="1:2">
      <c r="A477" s="4" t="s">
        <v>1320</v>
      </c>
      <c r="B477" s="4" t="s">
        <v>1581</v>
      </c>
    </row>
    <row r="478" spans="1:2">
      <c r="A478" s="4" t="s">
        <v>1582</v>
      </c>
    </row>
    <row r="479" spans="1:2">
      <c r="A479" s="3" t="s">
        <v>1294</v>
      </c>
    </row>
    <row r="480" spans="1:2">
      <c r="A480" s="4" t="s">
        <v>1317</v>
      </c>
      <c r="B480" s="4" t="s">
        <v>1583</v>
      </c>
    </row>
    <row r="481" spans="1:2">
      <c r="A481" s="4" t="s">
        <v>1319</v>
      </c>
      <c r="B481" s="4" t="s">
        <v>1461</v>
      </c>
    </row>
    <row r="482" spans="1:2">
      <c r="A482" s="4" t="s">
        <v>1320</v>
      </c>
      <c r="B482" s="4" t="s">
        <v>1581</v>
      </c>
    </row>
    <row r="483" spans="1:2">
      <c r="A483" s="4" t="s">
        <v>1584</v>
      </c>
    </row>
    <row r="484" spans="1:2">
      <c r="A484" s="3" t="s">
        <v>1294</v>
      </c>
    </row>
    <row r="485" spans="1:2">
      <c r="A485" s="4" t="s">
        <v>1317</v>
      </c>
      <c r="B485" s="4" t="s">
        <v>1585</v>
      </c>
    </row>
    <row r="486" spans="1:2">
      <c r="A486" s="4" t="s">
        <v>1319</v>
      </c>
      <c r="B486" s="4" t="s">
        <v>621</v>
      </c>
    </row>
    <row r="487" spans="1:2">
      <c r="A487" s="4" t="s">
        <v>1320</v>
      </c>
      <c r="B487" s="4" t="s">
        <v>1586</v>
      </c>
    </row>
    <row r="488" spans="1:2">
      <c r="A488" s="4" t="s">
        <v>1587</v>
      </c>
    </row>
    <row r="489" spans="1:2">
      <c r="A489" s="3" t="s">
        <v>1294</v>
      </c>
    </row>
    <row r="490" spans="1:2">
      <c r="A490" s="4" t="s">
        <v>1317</v>
      </c>
      <c r="B490" s="4" t="s">
        <v>1588</v>
      </c>
    </row>
    <row r="491" spans="1:2">
      <c r="A491" s="4" t="s">
        <v>1319</v>
      </c>
      <c r="B491" s="4" t="s">
        <v>621</v>
      </c>
    </row>
    <row r="492" spans="1:2">
      <c r="A492" s="4" t="s">
        <v>1320</v>
      </c>
      <c r="B492" s="4" t="s">
        <v>1589</v>
      </c>
    </row>
    <row r="493" spans="1:2">
      <c r="A493" s="4" t="s">
        <v>1590</v>
      </c>
    </row>
    <row r="494" spans="1:2">
      <c r="A494" s="3" t="s">
        <v>1294</v>
      </c>
    </row>
    <row r="495" spans="1:2">
      <c r="A495" s="4" t="s">
        <v>1317</v>
      </c>
      <c r="B495" s="4" t="s">
        <v>1591</v>
      </c>
    </row>
    <row r="496" spans="1:2">
      <c r="A496" s="4" t="s">
        <v>1319</v>
      </c>
      <c r="B496" s="4" t="s">
        <v>621</v>
      </c>
    </row>
    <row r="497" spans="1:2">
      <c r="A497" s="4" t="s">
        <v>1320</v>
      </c>
      <c r="B497" s="4" t="s">
        <v>1592</v>
      </c>
    </row>
    <row r="498" spans="1:2">
      <c r="A498" s="4" t="s">
        <v>1593</v>
      </c>
    </row>
    <row r="499" spans="1:2">
      <c r="A499" s="3" t="s">
        <v>1294</v>
      </c>
    </row>
    <row r="500" spans="1:2">
      <c r="A500" s="4" t="s">
        <v>1317</v>
      </c>
      <c r="B500" s="4" t="s">
        <v>1594</v>
      </c>
    </row>
    <row r="501" spans="1:2">
      <c r="A501" s="4" t="s">
        <v>1319</v>
      </c>
      <c r="B501" s="4" t="s">
        <v>621</v>
      </c>
    </row>
    <row r="502" spans="1:2">
      <c r="A502" s="4" t="s">
        <v>1320</v>
      </c>
      <c r="B502" s="4" t="s">
        <v>1595</v>
      </c>
    </row>
    <row r="503" spans="1:2">
      <c r="A503" s="4" t="s">
        <v>1596</v>
      </c>
    </row>
    <row r="504" spans="1:2">
      <c r="A504" s="3" t="s">
        <v>1294</v>
      </c>
    </row>
    <row r="505" spans="1:2">
      <c r="A505" s="4" t="s">
        <v>1317</v>
      </c>
      <c r="B505" s="4" t="s">
        <v>1597</v>
      </c>
    </row>
    <row r="506" spans="1:2">
      <c r="A506" s="4" t="s">
        <v>1319</v>
      </c>
      <c r="B506" s="4" t="s">
        <v>1598</v>
      </c>
    </row>
    <row r="507" spans="1:2">
      <c r="A507" s="4" t="s">
        <v>1320</v>
      </c>
      <c r="B507" s="4" t="s">
        <v>1589</v>
      </c>
    </row>
    <row r="508" spans="1:2">
      <c r="A508" s="4" t="s">
        <v>1599</v>
      </c>
    </row>
    <row r="509" spans="1:2">
      <c r="A509" s="3" t="s">
        <v>1294</v>
      </c>
    </row>
    <row r="510" spans="1:2">
      <c r="A510" s="4" t="s">
        <v>1317</v>
      </c>
      <c r="B510" s="4" t="s">
        <v>1600</v>
      </c>
    </row>
    <row r="511" spans="1:2">
      <c r="A511" s="4" t="s">
        <v>1319</v>
      </c>
      <c r="B511" s="4" t="s">
        <v>1601</v>
      </c>
    </row>
    <row r="512" spans="1:2">
      <c r="A512" s="4" t="s">
        <v>1320</v>
      </c>
      <c r="B512" s="4" t="s">
        <v>1602</v>
      </c>
    </row>
    <row r="513" spans="1:2">
      <c r="A513" s="4" t="s">
        <v>1603</v>
      </c>
    </row>
    <row r="514" spans="1:2">
      <c r="A514" s="3" t="s">
        <v>1294</v>
      </c>
    </row>
    <row r="515" spans="1:2">
      <c r="A515" s="4" t="s">
        <v>1317</v>
      </c>
      <c r="B515" s="4" t="s">
        <v>1604</v>
      </c>
    </row>
    <row r="516" spans="1:2">
      <c r="A516" s="4" t="s">
        <v>1319</v>
      </c>
      <c r="B516" s="4" t="s">
        <v>621</v>
      </c>
    </row>
    <row r="517" spans="1:2">
      <c r="A517" s="4" t="s">
        <v>1320</v>
      </c>
      <c r="B517" s="4" t="s">
        <v>1595</v>
      </c>
    </row>
    <row r="518" spans="1:2">
      <c r="A518" s="4" t="s">
        <v>1605</v>
      </c>
    </row>
    <row r="519" spans="1:2">
      <c r="A519" s="3" t="s">
        <v>1294</v>
      </c>
    </row>
    <row r="520" spans="1:2">
      <c r="A520" s="4" t="s">
        <v>1317</v>
      </c>
      <c r="B520" s="4" t="s">
        <v>1606</v>
      </c>
    </row>
    <row r="521" spans="1:2">
      <c r="A521" s="4" t="s">
        <v>1319</v>
      </c>
      <c r="B521" s="4" t="s">
        <v>1598</v>
      </c>
    </row>
    <row r="522" spans="1:2">
      <c r="A522" s="4" t="s">
        <v>1320</v>
      </c>
      <c r="B522" s="4" t="s">
        <v>1607</v>
      </c>
    </row>
    <row r="523" spans="1:2">
      <c r="A523" s="4" t="s">
        <v>1608</v>
      </c>
    </row>
    <row r="524" spans="1:2">
      <c r="A524" s="3" t="s">
        <v>1294</v>
      </c>
    </row>
    <row r="525" spans="1:2">
      <c r="A525" s="4" t="s">
        <v>1317</v>
      </c>
      <c r="B525" s="4" t="s">
        <v>1606</v>
      </c>
    </row>
    <row r="526" spans="1:2">
      <c r="A526" s="4" t="s">
        <v>1319</v>
      </c>
      <c r="B526" s="4" t="s">
        <v>1598</v>
      </c>
    </row>
    <row r="527" spans="1:2">
      <c r="A527" s="4" t="s">
        <v>1320</v>
      </c>
      <c r="B527" s="4" t="s">
        <v>1609</v>
      </c>
    </row>
    <row r="528" spans="1:2">
      <c r="A528" s="4" t="s">
        <v>1610</v>
      </c>
    </row>
    <row r="529" spans="1:2">
      <c r="A529" s="3" t="s">
        <v>1294</v>
      </c>
    </row>
    <row r="530" spans="1:2">
      <c r="A530" s="4" t="s">
        <v>1317</v>
      </c>
      <c r="B530" s="4" t="s">
        <v>1611</v>
      </c>
    </row>
    <row r="531" spans="1:2">
      <c r="A531" s="4" t="s">
        <v>1319</v>
      </c>
      <c r="B531" s="4" t="s">
        <v>1461</v>
      </c>
    </row>
    <row r="532" spans="1:2">
      <c r="A532" s="4" t="s">
        <v>1320</v>
      </c>
      <c r="B532" s="4" t="s">
        <v>1607</v>
      </c>
    </row>
    <row r="533" spans="1:2">
      <c r="A533" s="4" t="s">
        <v>1612</v>
      </c>
    </row>
    <row r="534" spans="1:2">
      <c r="A534" s="3" t="s">
        <v>1294</v>
      </c>
    </row>
    <row r="535" spans="1:2">
      <c r="A535" s="4" t="s">
        <v>1317</v>
      </c>
      <c r="B535" s="4" t="s">
        <v>1613</v>
      </c>
    </row>
    <row r="536" spans="1:2">
      <c r="A536" s="4" t="s">
        <v>1319</v>
      </c>
      <c r="B536" s="4" t="s">
        <v>621</v>
      </c>
    </row>
    <row r="537" spans="1:2">
      <c r="A537" s="4" t="s">
        <v>1320</v>
      </c>
      <c r="B537" s="4" t="s">
        <v>1614</v>
      </c>
    </row>
    <row r="538" spans="1:2">
      <c r="A538" s="4" t="s">
        <v>1615</v>
      </c>
    </row>
    <row r="539" spans="1:2">
      <c r="A539" s="3" t="s">
        <v>1294</v>
      </c>
    </row>
    <row r="540" spans="1:2">
      <c r="A540" s="4" t="s">
        <v>1317</v>
      </c>
      <c r="B540" s="4" t="s">
        <v>1616</v>
      </c>
    </row>
    <row r="541" spans="1:2">
      <c r="A541" s="4" t="s">
        <v>1319</v>
      </c>
      <c r="B541" s="4" t="s">
        <v>621</v>
      </c>
    </row>
    <row r="542" spans="1:2">
      <c r="A542" s="4" t="s">
        <v>1320</v>
      </c>
      <c r="B542" s="4" t="s">
        <v>1617</v>
      </c>
    </row>
    <row r="543" spans="1:2">
      <c r="A543" s="4" t="s">
        <v>1618</v>
      </c>
    </row>
    <row r="544" spans="1:2">
      <c r="A544" s="3" t="s">
        <v>1294</v>
      </c>
    </row>
    <row r="545" spans="1:2">
      <c r="A545" s="4" t="s">
        <v>1317</v>
      </c>
      <c r="B545" s="4" t="s">
        <v>1619</v>
      </c>
    </row>
    <row r="546" spans="1:2">
      <c r="A546" s="4" t="s">
        <v>1319</v>
      </c>
      <c r="B546" s="4" t="s">
        <v>621</v>
      </c>
    </row>
    <row r="547" spans="1:2">
      <c r="A547" s="4" t="s">
        <v>1320</v>
      </c>
      <c r="B547" s="4" t="s">
        <v>1617</v>
      </c>
    </row>
    <row r="548" spans="1:2">
      <c r="A548" s="4" t="s">
        <v>1620</v>
      </c>
    </row>
    <row r="549" spans="1:2">
      <c r="A549" s="3" t="s">
        <v>1294</v>
      </c>
    </row>
    <row r="550" spans="1:2">
      <c r="A550" s="4" t="s">
        <v>1317</v>
      </c>
      <c r="B550" s="4" t="s">
        <v>1621</v>
      </c>
    </row>
    <row r="551" spans="1:2">
      <c r="A551" s="4" t="s">
        <v>1319</v>
      </c>
      <c r="B551" s="4" t="s">
        <v>621</v>
      </c>
    </row>
    <row r="552" spans="1:2">
      <c r="A552" s="4" t="s">
        <v>1320</v>
      </c>
      <c r="B552" s="4" t="s">
        <v>1622</v>
      </c>
    </row>
    <row r="553" spans="1:2">
      <c r="A553" s="4" t="s">
        <v>1623</v>
      </c>
    </row>
    <row r="554" spans="1:2">
      <c r="A554" s="3" t="s">
        <v>1294</v>
      </c>
    </row>
    <row r="555" spans="1:2">
      <c r="A555" s="4" t="s">
        <v>1317</v>
      </c>
      <c r="B555" s="4" t="s">
        <v>1624</v>
      </c>
    </row>
    <row r="556" spans="1:2">
      <c r="A556" s="4" t="s">
        <v>1319</v>
      </c>
      <c r="B556" s="4" t="s">
        <v>621</v>
      </c>
    </row>
    <row r="557" spans="1:2">
      <c r="A557" s="4" t="s">
        <v>1320</v>
      </c>
      <c r="B557" s="4" t="s">
        <v>1622</v>
      </c>
    </row>
    <row r="558" spans="1:2">
      <c r="A558" s="4" t="s">
        <v>1625</v>
      </c>
    </row>
    <row r="559" spans="1:2">
      <c r="A559" s="3" t="s">
        <v>1294</v>
      </c>
    </row>
    <row r="560" spans="1:2">
      <c r="A560" s="4" t="s">
        <v>1317</v>
      </c>
      <c r="B560" s="4" t="s">
        <v>1626</v>
      </c>
    </row>
    <row r="561" spans="1:2">
      <c r="A561" s="4" t="s">
        <v>1319</v>
      </c>
      <c r="B561" s="4" t="s">
        <v>621</v>
      </c>
    </row>
    <row r="562" spans="1:2">
      <c r="A562" s="4" t="s">
        <v>1320</v>
      </c>
      <c r="B562" s="4" t="s">
        <v>1627</v>
      </c>
    </row>
    <row r="563" spans="1:2">
      <c r="A563" s="4" t="s">
        <v>1628</v>
      </c>
    </row>
    <row r="564" spans="1:2">
      <c r="A564" s="3" t="s">
        <v>1294</v>
      </c>
    </row>
    <row r="565" spans="1:2">
      <c r="A565" s="4" t="s">
        <v>1317</v>
      </c>
      <c r="B565" s="4" t="s">
        <v>1629</v>
      </c>
    </row>
    <row r="566" spans="1:2">
      <c r="A566" s="4" t="s">
        <v>1319</v>
      </c>
      <c r="B566" s="4" t="s">
        <v>621</v>
      </c>
    </row>
    <row r="567" spans="1:2">
      <c r="A567" s="4" t="s">
        <v>1320</v>
      </c>
      <c r="B567" s="4" t="s">
        <v>1630</v>
      </c>
    </row>
    <row r="568" spans="1:2">
      <c r="A568" s="4" t="s">
        <v>1631</v>
      </c>
    </row>
    <row r="569" spans="1:2">
      <c r="A569" s="3" t="s">
        <v>1294</v>
      </c>
    </row>
    <row r="570" spans="1:2">
      <c r="A570" s="4" t="s">
        <v>1317</v>
      </c>
      <c r="B570" s="4" t="s">
        <v>1632</v>
      </c>
    </row>
    <row r="571" spans="1:2">
      <c r="A571" s="4" t="s">
        <v>1319</v>
      </c>
      <c r="B571" s="4" t="s">
        <v>621</v>
      </c>
    </row>
    <row r="572" spans="1:2">
      <c r="A572" s="4" t="s">
        <v>1320</v>
      </c>
      <c r="B572" s="4" t="s">
        <v>1633</v>
      </c>
    </row>
    <row r="573" spans="1:2">
      <c r="A573" s="4" t="s">
        <v>1634</v>
      </c>
    </row>
    <row r="574" spans="1:2">
      <c r="A574" s="3" t="s">
        <v>1294</v>
      </c>
    </row>
    <row r="575" spans="1:2">
      <c r="A575" s="4" t="s">
        <v>1317</v>
      </c>
      <c r="B575" s="4" t="s">
        <v>1635</v>
      </c>
    </row>
    <row r="576" spans="1:2">
      <c r="A576" s="4" t="s">
        <v>1319</v>
      </c>
      <c r="B576" s="4" t="s">
        <v>621</v>
      </c>
    </row>
    <row r="577" spans="1:2">
      <c r="A577" s="4" t="s">
        <v>1320</v>
      </c>
      <c r="B577" s="4" t="s">
        <v>1630</v>
      </c>
    </row>
    <row r="578" spans="1:2">
      <c r="A578" s="4" t="s">
        <v>1636</v>
      </c>
    </row>
    <row r="579" spans="1:2">
      <c r="A579" s="3" t="s">
        <v>1294</v>
      </c>
    </row>
    <row r="580" spans="1:2">
      <c r="A580" s="4" t="s">
        <v>1317</v>
      </c>
      <c r="B580" s="4" t="s">
        <v>1637</v>
      </c>
    </row>
    <row r="581" spans="1:2">
      <c r="A581" s="4" t="s">
        <v>1319</v>
      </c>
      <c r="B581" s="4" t="s">
        <v>621</v>
      </c>
    </row>
    <row r="582" spans="1:2">
      <c r="A582" s="4" t="s">
        <v>1320</v>
      </c>
      <c r="B582" s="4" t="s">
        <v>1630</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717"/>
  <sheetViews>
    <sheetView workbookViewId="0">
      <selection activeCell="A1" sqref="A1"/>
    </sheetView>
  </sheetViews>
  <sheetFormatPr baseColWidth="8" defaultRowHeight="15" outlineLevelCol="0"/>
  <cols>
    <col customWidth="1" max="1" min="1" width="80"/>
    <col customWidth="1" max="2" min="2" width="80"/>
  </cols>
  <sheetData>
    <row r="1" spans="1:2">
      <c r="A1" s="1" t="s">
        <v>1638</v>
      </c>
      <c r="B1" s="2" t="s">
        <v>1</v>
      </c>
    </row>
    <row r="2" spans="1:2">
      <c r="B2" s="2" t="s">
        <v>76</v>
      </c>
    </row>
    <row r="3" spans="1:2">
      <c r="A3" s="4" t="s">
        <v>1639</v>
      </c>
    </row>
    <row r="4" spans="1:2">
      <c r="A4" s="3" t="s">
        <v>1294</v>
      </c>
    </row>
    <row r="5" spans="1:2">
      <c r="A5" s="4" t="s">
        <v>1317</v>
      </c>
      <c r="B5" s="4" t="s">
        <v>1640</v>
      </c>
    </row>
    <row r="6" spans="1:2">
      <c r="A6" s="4" t="s">
        <v>1319</v>
      </c>
      <c r="B6" s="4" t="s">
        <v>621</v>
      </c>
    </row>
    <row r="7" spans="1:2">
      <c r="A7" s="4" t="s">
        <v>1320</v>
      </c>
      <c r="B7" s="4" t="s">
        <v>1641</v>
      </c>
    </row>
    <row r="8" spans="1:2">
      <c r="A8" s="4" t="s">
        <v>1642</v>
      </c>
    </row>
    <row r="9" spans="1:2">
      <c r="A9" s="3" t="s">
        <v>1294</v>
      </c>
    </row>
    <row r="10" spans="1:2">
      <c r="A10" s="4" t="s">
        <v>1317</v>
      </c>
      <c r="B10" s="4" t="s">
        <v>1643</v>
      </c>
    </row>
    <row r="11" spans="1:2">
      <c r="A11" s="4" t="s">
        <v>1319</v>
      </c>
      <c r="B11" s="4" t="s">
        <v>621</v>
      </c>
    </row>
    <row r="12" spans="1:2">
      <c r="A12" s="4" t="s">
        <v>1320</v>
      </c>
      <c r="B12" s="4" t="s">
        <v>1644</v>
      </c>
    </row>
    <row r="13" spans="1:2">
      <c r="A13" s="4" t="s">
        <v>1645</v>
      </c>
    </row>
    <row r="14" spans="1:2">
      <c r="A14" s="3" t="s">
        <v>1294</v>
      </c>
    </row>
    <row r="15" spans="1:2">
      <c r="A15" s="4" t="s">
        <v>1317</v>
      </c>
      <c r="B15" s="4" t="s">
        <v>1646</v>
      </c>
    </row>
    <row r="16" spans="1:2">
      <c r="A16" s="4" t="s">
        <v>1319</v>
      </c>
      <c r="B16" s="4" t="s">
        <v>621</v>
      </c>
    </row>
    <row r="17" spans="1:2">
      <c r="A17" s="4" t="s">
        <v>1320</v>
      </c>
      <c r="B17" s="4" t="s">
        <v>1647</v>
      </c>
    </row>
    <row r="18" spans="1:2">
      <c r="A18" s="4" t="s">
        <v>1648</v>
      </c>
    </row>
    <row r="19" spans="1:2">
      <c r="A19" s="3" t="s">
        <v>1294</v>
      </c>
    </row>
    <row r="20" spans="1:2">
      <c r="A20" s="4" t="s">
        <v>1317</v>
      </c>
      <c r="B20" s="4" t="s">
        <v>1649</v>
      </c>
    </row>
    <row r="21" spans="1:2">
      <c r="A21" s="4" t="s">
        <v>1319</v>
      </c>
      <c r="B21" s="4" t="s">
        <v>621</v>
      </c>
    </row>
    <row r="22" spans="1:2">
      <c r="A22" s="4" t="s">
        <v>1320</v>
      </c>
      <c r="B22" s="4" t="s">
        <v>1650</v>
      </c>
    </row>
    <row r="23" spans="1:2">
      <c r="A23" s="4" t="s">
        <v>1651</v>
      </c>
    </row>
    <row r="24" spans="1:2">
      <c r="A24" s="3" t="s">
        <v>1294</v>
      </c>
    </row>
    <row r="25" spans="1:2">
      <c r="A25" s="4" t="s">
        <v>1317</v>
      </c>
      <c r="B25" s="4" t="s">
        <v>1652</v>
      </c>
    </row>
    <row r="26" spans="1:2">
      <c r="A26" s="4" t="s">
        <v>1319</v>
      </c>
      <c r="B26" s="4" t="s">
        <v>621</v>
      </c>
    </row>
    <row r="27" spans="1:2">
      <c r="A27" s="4" t="s">
        <v>1320</v>
      </c>
      <c r="B27" s="4" t="s">
        <v>1653</v>
      </c>
    </row>
    <row r="28" spans="1:2">
      <c r="A28" s="4" t="s">
        <v>1654</v>
      </c>
    </row>
    <row r="29" spans="1:2">
      <c r="A29" s="3" t="s">
        <v>1294</v>
      </c>
    </row>
    <row r="30" spans="1:2">
      <c r="A30" s="4" t="s">
        <v>1317</v>
      </c>
      <c r="B30" s="4" t="s">
        <v>1655</v>
      </c>
    </row>
    <row r="31" spans="1:2">
      <c r="A31" s="4" t="s">
        <v>1319</v>
      </c>
      <c r="B31" s="4" t="s">
        <v>621</v>
      </c>
    </row>
    <row r="32" spans="1:2">
      <c r="A32" s="4" t="s">
        <v>1320</v>
      </c>
      <c r="B32" s="4" t="s">
        <v>1656</v>
      </c>
    </row>
    <row r="33" spans="1:2">
      <c r="A33" s="4" t="s">
        <v>1657</v>
      </c>
    </row>
    <row r="34" spans="1:2">
      <c r="A34" s="3" t="s">
        <v>1294</v>
      </c>
    </row>
    <row r="35" spans="1:2">
      <c r="A35" s="4" t="s">
        <v>1317</v>
      </c>
      <c r="B35" s="4" t="s">
        <v>1658</v>
      </c>
    </row>
    <row r="36" spans="1:2">
      <c r="A36" s="4" t="s">
        <v>1319</v>
      </c>
      <c r="B36" s="4" t="s">
        <v>621</v>
      </c>
    </row>
    <row r="37" spans="1:2">
      <c r="A37" s="4" t="s">
        <v>1320</v>
      </c>
      <c r="B37" s="4" t="s">
        <v>1659</v>
      </c>
    </row>
    <row r="38" spans="1:2">
      <c r="A38" s="4" t="s">
        <v>1660</v>
      </c>
    </row>
    <row r="39" spans="1:2">
      <c r="A39" s="3" t="s">
        <v>1294</v>
      </c>
    </row>
    <row r="40" spans="1:2">
      <c r="A40" s="4" t="s">
        <v>1317</v>
      </c>
      <c r="B40" s="4" t="s">
        <v>1661</v>
      </c>
    </row>
    <row r="41" spans="1:2">
      <c r="A41" s="4" t="s">
        <v>1319</v>
      </c>
      <c r="B41" s="4" t="s">
        <v>621</v>
      </c>
    </row>
    <row r="42" spans="1:2">
      <c r="A42" s="4" t="s">
        <v>1320</v>
      </c>
      <c r="B42" s="4" t="s">
        <v>1662</v>
      </c>
    </row>
    <row r="43" spans="1:2">
      <c r="A43" s="4" t="s">
        <v>1663</v>
      </c>
    </row>
    <row r="44" spans="1:2">
      <c r="A44" s="3" t="s">
        <v>1294</v>
      </c>
    </row>
    <row r="45" spans="1:2">
      <c r="A45" s="4" t="s">
        <v>1317</v>
      </c>
      <c r="B45" s="4" t="s">
        <v>1664</v>
      </c>
    </row>
    <row r="46" spans="1:2">
      <c r="A46" s="4" t="s">
        <v>1319</v>
      </c>
      <c r="B46" s="4" t="s">
        <v>621</v>
      </c>
    </row>
    <row r="47" spans="1:2">
      <c r="A47" s="4" t="s">
        <v>1320</v>
      </c>
      <c r="B47" s="4" t="s">
        <v>1665</v>
      </c>
    </row>
    <row r="48" spans="1:2">
      <c r="A48" s="4" t="s">
        <v>1666</v>
      </c>
    </row>
    <row r="49" spans="1:2">
      <c r="A49" s="3" t="s">
        <v>1294</v>
      </c>
    </row>
    <row r="50" spans="1:2">
      <c r="A50" s="4" t="s">
        <v>1317</v>
      </c>
      <c r="B50" s="4" t="s">
        <v>1667</v>
      </c>
    </row>
    <row r="51" spans="1:2">
      <c r="A51" s="4" t="s">
        <v>1319</v>
      </c>
      <c r="B51" s="4" t="s">
        <v>621</v>
      </c>
    </row>
    <row r="52" spans="1:2">
      <c r="A52" s="4" t="s">
        <v>1320</v>
      </c>
      <c r="B52" s="4" t="s">
        <v>1668</v>
      </c>
    </row>
    <row r="53" spans="1:2">
      <c r="A53" s="4" t="s">
        <v>1669</v>
      </c>
    </row>
    <row r="54" spans="1:2">
      <c r="A54" s="3" t="s">
        <v>1294</v>
      </c>
    </row>
    <row r="55" spans="1:2">
      <c r="A55" s="4" t="s">
        <v>1317</v>
      </c>
      <c r="B55" s="4" t="s">
        <v>1670</v>
      </c>
    </row>
    <row r="56" spans="1:2">
      <c r="A56" s="4" t="s">
        <v>1319</v>
      </c>
      <c r="B56" s="4" t="s">
        <v>1457</v>
      </c>
    </row>
    <row r="57" spans="1:2">
      <c r="A57" s="4" t="s">
        <v>1320</v>
      </c>
      <c r="B57" s="4" t="s">
        <v>1671</v>
      </c>
    </row>
    <row r="58" spans="1:2">
      <c r="A58" s="4" t="s">
        <v>1672</v>
      </c>
    </row>
    <row r="59" spans="1:2">
      <c r="A59" s="3" t="s">
        <v>1294</v>
      </c>
    </row>
    <row r="60" spans="1:2">
      <c r="A60" s="4" t="s">
        <v>1317</v>
      </c>
      <c r="B60" s="4" t="s">
        <v>1673</v>
      </c>
    </row>
    <row r="61" spans="1:2">
      <c r="A61" s="4" t="s">
        <v>1319</v>
      </c>
      <c r="B61" s="4" t="s">
        <v>1598</v>
      </c>
    </row>
    <row r="62" spans="1:2">
      <c r="A62" s="4" t="s">
        <v>1320</v>
      </c>
      <c r="B62" s="4" t="s">
        <v>1668</v>
      </c>
    </row>
    <row r="63" spans="1:2">
      <c r="A63" s="4" t="s">
        <v>1674</v>
      </c>
    </row>
    <row r="64" spans="1:2">
      <c r="A64" s="3" t="s">
        <v>1294</v>
      </c>
    </row>
    <row r="65" spans="1:2">
      <c r="A65" s="4" t="s">
        <v>1317</v>
      </c>
      <c r="B65" s="4" t="s">
        <v>1675</v>
      </c>
    </row>
    <row r="66" spans="1:2">
      <c r="A66" s="4" t="s">
        <v>1319</v>
      </c>
      <c r="B66" s="4" t="s">
        <v>621</v>
      </c>
    </row>
    <row r="67" spans="1:2">
      <c r="A67" s="4" t="s">
        <v>1320</v>
      </c>
      <c r="B67" s="4" t="s">
        <v>1676</v>
      </c>
    </row>
    <row r="68" spans="1:2">
      <c r="A68" s="4" t="s">
        <v>1677</v>
      </c>
    </row>
    <row r="69" spans="1:2">
      <c r="A69" s="3" t="s">
        <v>1294</v>
      </c>
    </row>
    <row r="70" spans="1:2">
      <c r="A70" s="4" t="s">
        <v>1317</v>
      </c>
      <c r="B70" s="4" t="s">
        <v>1678</v>
      </c>
    </row>
    <row r="71" spans="1:2">
      <c r="A71" s="4" t="s">
        <v>1319</v>
      </c>
      <c r="B71" s="4" t="s">
        <v>621</v>
      </c>
    </row>
    <row r="72" spans="1:2">
      <c r="A72" s="4" t="s">
        <v>1320</v>
      </c>
      <c r="B72" s="4" t="s">
        <v>1676</v>
      </c>
    </row>
    <row r="73" spans="1:2">
      <c r="A73" s="4" t="s">
        <v>1679</v>
      </c>
    </row>
    <row r="74" spans="1:2">
      <c r="A74" s="3" t="s">
        <v>1294</v>
      </c>
    </row>
    <row r="75" spans="1:2">
      <c r="A75" s="4" t="s">
        <v>1317</v>
      </c>
      <c r="B75" s="4" t="s">
        <v>1680</v>
      </c>
    </row>
    <row r="76" spans="1:2">
      <c r="A76" s="4" t="s">
        <v>1319</v>
      </c>
      <c r="B76" s="4" t="s">
        <v>621</v>
      </c>
    </row>
    <row r="77" spans="1:2">
      <c r="A77" s="4" t="s">
        <v>1320</v>
      </c>
      <c r="B77" s="4" t="s">
        <v>1681</v>
      </c>
    </row>
    <row r="78" spans="1:2">
      <c r="A78" s="4" t="s">
        <v>1682</v>
      </c>
    </row>
    <row r="79" spans="1:2">
      <c r="A79" s="3" t="s">
        <v>1294</v>
      </c>
    </row>
    <row r="80" spans="1:2">
      <c r="A80" s="4" t="s">
        <v>1317</v>
      </c>
      <c r="B80" s="4" t="s">
        <v>1683</v>
      </c>
    </row>
    <row r="81" spans="1:2">
      <c r="A81" s="4" t="s">
        <v>1319</v>
      </c>
      <c r="B81" s="4" t="s">
        <v>621</v>
      </c>
    </row>
    <row r="82" spans="1:2">
      <c r="A82" s="4" t="s">
        <v>1320</v>
      </c>
      <c r="B82" s="4" t="s">
        <v>1681</v>
      </c>
    </row>
    <row r="83" spans="1:2">
      <c r="A83" s="4" t="s">
        <v>1684</v>
      </c>
    </row>
    <row r="84" spans="1:2">
      <c r="A84" s="3" t="s">
        <v>1294</v>
      </c>
    </row>
    <row r="85" spans="1:2">
      <c r="A85" s="4" t="s">
        <v>1317</v>
      </c>
      <c r="B85" s="4" t="s">
        <v>1685</v>
      </c>
    </row>
    <row r="86" spans="1:2">
      <c r="A86" s="4" t="s">
        <v>1319</v>
      </c>
      <c r="B86" s="4" t="s">
        <v>621</v>
      </c>
    </row>
    <row r="87" spans="1:2">
      <c r="A87" s="4" t="s">
        <v>1320</v>
      </c>
      <c r="B87" s="4" t="s">
        <v>1686</v>
      </c>
    </row>
    <row r="88" spans="1:2">
      <c r="A88" s="4" t="s">
        <v>1687</v>
      </c>
    </row>
    <row r="89" spans="1:2">
      <c r="A89" s="3" t="s">
        <v>1294</v>
      </c>
    </row>
    <row r="90" spans="1:2">
      <c r="A90" s="4" t="s">
        <v>1317</v>
      </c>
      <c r="B90" s="4" t="s">
        <v>1688</v>
      </c>
    </row>
    <row r="91" spans="1:2">
      <c r="A91" s="4" t="s">
        <v>1319</v>
      </c>
      <c r="B91" s="4" t="s">
        <v>621</v>
      </c>
    </row>
    <row r="92" spans="1:2">
      <c r="A92" s="4" t="s">
        <v>1320</v>
      </c>
      <c r="B92" s="4" t="s">
        <v>1689</v>
      </c>
    </row>
    <row r="93" spans="1:2">
      <c r="A93" s="4" t="s">
        <v>1690</v>
      </c>
    </row>
    <row r="94" spans="1:2">
      <c r="A94" s="3" t="s">
        <v>1294</v>
      </c>
    </row>
    <row r="95" spans="1:2">
      <c r="A95" s="4" t="s">
        <v>1317</v>
      </c>
      <c r="B95" s="4" t="s">
        <v>1691</v>
      </c>
    </row>
    <row r="96" spans="1:2">
      <c r="A96" s="4" t="s">
        <v>1319</v>
      </c>
      <c r="B96" s="4" t="s">
        <v>621</v>
      </c>
    </row>
    <row r="97" spans="1:2">
      <c r="A97" s="4" t="s">
        <v>1320</v>
      </c>
      <c r="B97" s="4" t="s">
        <v>1692</v>
      </c>
    </row>
    <row r="98" spans="1:2">
      <c r="A98" s="4" t="s">
        <v>1693</v>
      </c>
    </row>
    <row r="99" spans="1:2">
      <c r="A99" s="3" t="s">
        <v>1294</v>
      </c>
    </row>
    <row r="100" spans="1:2">
      <c r="A100" s="4" t="s">
        <v>1317</v>
      </c>
      <c r="B100" s="4" t="s">
        <v>1694</v>
      </c>
    </row>
    <row r="101" spans="1:2">
      <c r="A101" s="4" t="s">
        <v>1319</v>
      </c>
      <c r="B101" s="4" t="s">
        <v>1695</v>
      </c>
    </row>
    <row r="102" spans="1:2">
      <c r="A102" s="4" t="s">
        <v>1320</v>
      </c>
      <c r="B102" s="4" t="s">
        <v>1696</v>
      </c>
    </row>
    <row r="103" spans="1:2">
      <c r="A103" s="4" t="s">
        <v>1697</v>
      </c>
    </row>
    <row r="104" spans="1:2">
      <c r="A104" s="3" t="s">
        <v>1294</v>
      </c>
    </row>
    <row r="105" spans="1:2">
      <c r="A105" s="4" t="s">
        <v>1317</v>
      </c>
      <c r="B105" s="4" t="s">
        <v>1698</v>
      </c>
    </row>
    <row r="106" spans="1:2">
      <c r="A106" s="4" t="s">
        <v>1319</v>
      </c>
      <c r="B106" s="4" t="s">
        <v>621</v>
      </c>
    </row>
    <row r="107" spans="1:2">
      <c r="A107" s="4" t="s">
        <v>1320</v>
      </c>
      <c r="B107" s="4" t="s">
        <v>1699</v>
      </c>
    </row>
    <row r="108" spans="1:2">
      <c r="A108" s="4" t="s">
        <v>1700</v>
      </c>
    </row>
    <row r="109" spans="1:2">
      <c r="A109" s="3" t="s">
        <v>1294</v>
      </c>
    </row>
    <row r="110" spans="1:2">
      <c r="A110" s="4" t="s">
        <v>1317</v>
      </c>
      <c r="B110" s="4" t="s">
        <v>1701</v>
      </c>
    </row>
    <row r="111" spans="1:2">
      <c r="A111" s="4" t="s">
        <v>1319</v>
      </c>
      <c r="B111" s="4" t="s">
        <v>621</v>
      </c>
    </row>
    <row r="112" spans="1:2">
      <c r="A112" s="4" t="s">
        <v>1320</v>
      </c>
      <c r="B112" s="4" t="s">
        <v>1702</v>
      </c>
    </row>
    <row r="113" spans="1:2">
      <c r="A113" s="4" t="s">
        <v>1703</v>
      </c>
    </row>
    <row r="114" spans="1:2">
      <c r="A114" s="3" t="s">
        <v>1294</v>
      </c>
    </row>
    <row r="115" spans="1:2">
      <c r="A115" s="4" t="s">
        <v>1317</v>
      </c>
      <c r="B115" s="4" t="s">
        <v>1704</v>
      </c>
    </row>
    <row r="116" spans="1:2">
      <c r="A116" s="4" t="s">
        <v>1319</v>
      </c>
      <c r="B116" s="4" t="s">
        <v>621</v>
      </c>
    </row>
    <row r="117" spans="1:2">
      <c r="A117" s="4" t="s">
        <v>1320</v>
      </c>
      <c r="B117" s="4" t="s">
        <v>1702</v>
      </c>
    </row>
    <row r="118" spans="1:2">
      <c r="A118" s="4" t="s">
        <v>1705</v>
      </c>
    </row>
    <row r="119" spans="1:2">
      <c r="A119" s="3" t="s">
        <v>1294</v>
      </c>
    </row>
    <row r="120" spans="1:2">
      <c r="A120" s="4" t="s">
        <v>1317</v>
      </c>
      <c r="B120" s="4" t="s">
        <v>1706</v>
      </c>
    </row>
    <row r="121" spans="1:2">
      <c r="A121" s="4" t="s">
        <v>1319</v>
      </c>
      <c r="B121" s="4" t="s">
        <v>621</v>
      </c>
    </row>
    <row r="122" spans="1:2">
      <c r="A122" s="4" t="s">
        <v>1320</v>
      </c>
      <c r="B122" s="4" t="s">
        <v>1702</v>
      </c>
    </row>
    <row r="123" spans="1:2">
      <c r="A123" s="4" t="s">
        <v>1707</v>
      </c>
    </row>
    <row r="124" spans="1:2">
      <c r="A124" s="3" t="s">
        <v>1294</v>
      </c>
    </row>
    <row r="125" spans="1:2">
      <c r="A125" s="4" t="s">
        <v>1317</v>
      </c>
      <c r="B125" s="4" t="s">
        <v>1708</v>
      </c>
    </row>
    <row r="126" spans="1:2">
      <c r="A126" s="4" t="s">
        <v>1319</v>
      </c>
      <c r="B126" s="4" t="s">
        <v>1709</v>
      </c>
    </row>
    <row r="127" spans="1:2">
      <c r="A127" s="4" t="s">
        <v>1320</v>
      </c>
      <c r="B127" s="4" t="s">
        <v>1710</v>
      </c>
    </row>
    <row r="128" spans="1:2">
      <c r="A128" s="4" t="s">
        <v>1711</v>
      </c>
    </row>
    <row r="129" spans="1:2">
      <c r="A129" s="3" t="s">
        <v>1294</v>
      </c>
    </row>
    <row r="130" spans="1:2">
      <c r="A130" s="4" t="s">
        <v>1317</v>
      </c>
      <c r="B130" s="4" t="s">
        <v>1712</v>
      </c>
    </row>
    <row r="131" spans="1:2">
      <c r="A131" s="4" t="s">
        <v>1319</v>
      </c>
      <c r="B131" s="4" t="s">
        <v>621</v>
      </c>
    </row>
    <row r="132" spans="1:2">
      <c r="A132" s="4" t="s">
        <v>1320</v>
      </c>
      <c r="B132" s="4" t="s">
        <v>1713</v>
      </c>
    </row>
    <row r="133" spans="1:2">
      <c r="A133" s="4" t="s">
        <v>1714</v>
      </c>
    </row>
    <row r="134" spans="1:2">
      <c r="A134" s="3" t="s">
        <v>1294</v>
      </c>
    </row>
    <row r="135" spans="1:2">
      <c r="A135" s="4" t="s">
        <v>1317</v>
      </c>
      <c r="B135" s="4" t="s">
        <v>1715</v>
      </c>
    </row>
    <row r="136" spans="1:2">
      <c r="A136" s="4" t="s">
        <v>1319</v>
      </c>
      <c r="B136" s="4" t="s">
        <v>621</v>
      </c>
    </row>
    <row r="137" spans="1:2">
      <c r="A137" s="4" t="s">
        <v>1320</v>
      </c>
      <c r="B137" s="4" t="s">
        <v>1716</v>
      </c>
    </row>
    <row r="138" spans="1:2">
      <c r="A138" s="4" t="s">
        <v>1717</v>
      </c>
    </row>
    <row r="139" spans="1:2">
      <c r="A139" s="3" t="s">
        <v>1294</v>
      </c>
    </row>
    <row r="140" spans="1:2">
      <c r="A140" s="4" t="s">
        <v>1317</v>
      </c>
      <c r="B140" s="4" t="s">
        <v>1718</v>
      </c>
    </row>
    <row r="141" spans="1:2">
      <c r="A141" s="4" t="s">
        <v>1319</v>
      </c>
      <c r="B141" s="4" t="s">
        <v>1461</v>
      </c>
    </row>
    <row r="142" spans="1:2">
      <c r="A142" s="4" t="s">
        <v>1320</v>
      </c>
      <c r="B142" s="4" t="s">
        <v>1719</v>
      </c>
    </row>
    <row r="143" spans="1:2">
      <c r="A143" s="4" t="s">
        <v>1720</v>
      </c>
    </row>
    <row r="144" spans="1:2">
      <c r="A144" s="3" t="s">
        <v>1294</v>
      </c>
    </row>
    <row r="145" spans="1:2">
      <c r="A145" s="4" t="s">
        <v>1317</v>
      </c>
      <c r="B145" s="4" t="s">
        <v>1721</v>
      </c>
    </row>
    <row r="146" spans="1:2">
      <c r="A146" s="4" t="s">
        <v>1319</v>
      </c>
      <c r="B146" s="4" t="s">
        <v>621</v>
      </c>
    </row>
    <row r="147" spans="1:2">
      <c r="A147" s="4" t="s">
        <v>1320</v>
      </c>
      <c r="B147" s="4" t="s">
        <v>1722</v>
      </c>
    </row>
    <row r="148" spans="1:2">
      <c r="A148" s="4" t="s">
        <v>1723</v>
      </c>
    </row>
    <row r="149" spans="1:2">
      <c r="A149" s="3" t="s">
        <v>1294</v>
      </c>
    </row>
    <row r="150" spans="1:2">
      <c r="A150" s="4" t="s">
        <v>1317</v>
      </c>
      <c r="B150" s="4" t="s">
        <v>1724</v>
      </c>
    </row>
    <row r="151" spans="1:2">
      <c r="A151" s="4" t="s">
        <v>1319</v>
      </c>
      <c r="B151" s="4" t="s">
        <v>1695</v>
      </c>
    </row>
    <row r="152" spans="1:2">
      <c r="A152" s="4" t="s">
        <v>1320</v>
      </c>
      <c r="B152" s="4" t="s">
        <v>1725</v>
      </c>
    </row>
    <row r="153" spans="1:2">
      <c r="A153" s="4" t="s">
        <v>1726</v>
      </c>
    </row>
    <row r="154" spans="1:2">
      <c r="A154" s="3" t="s">
        <v>1294</v>
      </c>
    </row>
    <row r="155" spans="1:2">
      <c r="A155" s="4" t="s">
        <v>1317</v>
      </c>
      <c r="B155" s="4" t="s">
        <v>1727</v>
      </c>
    </row>
    <row r="156" spans="1:2">
      <c r="A156" s="4" t="s">
        <v>1319</v>
      </c>
      <c r="B156" s="4" t="s">
        <v>621</v>
      </c>
    </row>
    <row r="157" spans="1:2">
      <c r="A157" s="4" t="s">
        <v>1320</v>
      </c>
      <c r="B157" s="4" t="s">
        <v>1728</v>
      </c>
    </row>
    <row r="158" spans="1:2">
      <c r="A158" s="4" t="s">
        <v>1729</v>
      </c>
    </row>
    <row r="159" spans="1:2">
      <c r="A159" s="3" t="s">
        <v>1294</v>
      </c>
    </row>
    <row r="160" spans="1:2">
      <c r="A160" s="4" t="s">
        <v>1317</v>
      </c>
      <c r="B160" s="4" t="s">
        <v>1730</v>
      </c>
    </row>
    <row r="161" spans="1:2">
      <c r="A161" s="4" t="s">
        <v>1319</v>
      </c>
      <c r="B161" s="4" t="s">
        <v>621</v>
      </c>
    </row>
    <row r="162" spans="1:2">
      <c r="A162" s="4" t="s">
        <v>1320</v>
      </c>
      <c r="B162" s="4" t="s">
        <v>1731</v>
      </c>
    </row>
    <row r="163" spans="1:2">
      <c r="A163" s="4" t="s">
        <v>1732</v>
      </c>
    </row>
    <row r="164" spans="1:2">
      <c r="A164" s="3" t="s">
        <v>1294</v>
      </c>
    </row>
    <row r="165" spans="1:2">
      <c r="A165" s="4" t="s">
        <v>1317</v>
      </c>
      <c r="B165" s="4" t="s">
        <v>1733</v>
      </c>
    </row>
    <row r="166" spans="1:2">
      <c r="A166" s="4" t="s">
        <v>1319</v>
      </c>
      <c r="B166" s="4" t="s">
        <v>621</v>
      </c>
    </row>
    <row r="167" spans="1:2">
      <c r="A167" s="4" t="s">
        <v>1320</v>
      </c>
      <c r="B167" s="4" t="s">
        <v>1722</v>
      </c>
    </row>
    <row r="168" spans="1:2">
      <c r="A168" s="4" t="s">
        <v>1734</v>
      </c>
    </row>
    <row r="169" spans="1:2">
      <c r="A169" s="3" t="s">
        <v>1294</v>
      </c>
    </row>
    <row r="170" spans="1:2">
      <c r="A170" s="4" t="s">
        <v>1317</v>
      </c>
      <c r="B170" s="4" t="s">
        <v>1735</v>
      </c>
    </row>
    <row r="171" spans="1:2">
      <c r="A171" s="4" t="s">
        <v>1319</v>
      </c>
      <c r="B171" s="4" t="s">
        <v>621</v>
      </c>
    </row>
    <row r="172" spans="1:2">
      <c r="A172" s="4" t="s">
        <v>1320</v>
      </c>
      <c r="B172" s="4" t="s">
        <v>1725</v>
      </c>
    </row>
    <row r="173" spans="1:2">
      <c r="A173" s="4" t="s">
        <v>1736</v>
      </c>
    </row>
    <row r="174" spans="1:2">
      <c r="A174" s="3" t="s">
        <v>1294</v>
      </c>
    </row>
    <row r="175" spans="1:2">
      <c r="A175" s="4" t="s">
        <v>1317</v>
      </c>
      <c r="B175" s="4" t="s">
        <v>1737</v>
      </c>
    </row>
    <row r="176" spans="1:2">
      <c r="A176" s="4" t="s">
        <v>1319</v>
      </c>
      <c r="B176" s="4" t="s">
        <v>621</v>
      </c>
    </row>
    <row r="177" spans="1:2">
      <c r="A177" s="4" t="s">
        <v>1320</v>
      </c>
      <c r="B177" s="4" t="s">
        <v>1738</v>
      </c>
    </row>
    <row r="178" spans="1:2">
      <c r="A178" s="4" t="s">
        <v>1739</v>
      </c>
    </row>
    <row r="179" spans="1:2">
      <c r="A179" s="3" t="s">
        <v>1294</v>
      </c>
    </row>
    <row r="180" spans="1:2">
      <c r="A180" s="4" t="s">
        <v>1317</v>
      </c>
      <c r="B180" s="4" t="s">
        <v>1740</v>
      </c>
    </row>
    <row r="181" spans="1:2">
      <c r="A181" s="4" t="s">
        <v>1319</v>
      </c>
      <c r="B181" s="4" t="s">
        <v>621</v>
      </c>
    </row>
    <row r="182" spans="1:2">
      <c r="A182" s="4" t="s">
        <v>1320</v>
      </c>
      <c r="B182" s="4" t="s">
        <v>1741</v>
      </c>
    </row>
    <row r="183" spans="1:2">
      <c r="A183" s="4" t="s">
        <v>1742</v>
      </c>
    </row>
    <row r="184" spans="1:2">
      <c r="A184" s="3" t="s">
        <v>1294</v>
      </c>
    </row>
    <row r="185" spans="1:2">
      <c r="A185" s="4" t="s">
        <v>1317</v>
      </c>
      <c r="B185" s="4" t="s">
        <v>1743</v>
      </c>
    </row>
    <row r="186" spans="1:2">
      <c r="A186" s="4" t="s">
        <v>1319</v>
      </c>
      <c r="B186" s="4" t="s">
        <v>621</v>
      </c>
    </row>
    <row r="187" spans="1:2">
      <c r="A187" s="4" t="s">
        <v>1320</v>
      </c>
      <c r="B187" s="4" t="s">
        <v>1744</v>
      </c>
    </row>
    <row r="188" spans="1:2">
      <c r="A188" s="4" t="s">
        <v>1745</v>
      </c>
    </row>
    <row r="189" spans="1:2">
      <c r="A189" s="3" t="s">
        <v>1294</v>
      </c>
    </row>
    <row r="190" spans="1:2">
      <c r="A190" s="4" t="s">
        <v>1317</v>
      </c>
      <c r="B190" s="4" t="s">
        <v>1746</v>
      </c>
    </row>
    <row r="191" spans="1:2">
      <c r="A191" s="4" t="s">
        <v>1319</v>
      </c>
      <c r="B191" s="4" t="s">
        <v>1747</v>
      </c>
    </row>
    <row r="192" spans="1:2">
      <c r="A192" s="4" t="s">
        <v>1320</v>
      </c>
      <c r="B192" s="4" t="s">
        <v>1748</v>
      </c>
    </row>
    <row r="193" spans="1:2">
      <c r="A193" s="4" t="s">
        <v>1749</v>
      </c>
    </row>
    <row r="194" spans="1:2">
      <c r="A194" s="3" t="s">
        <v>1294</v>
      </c>
    </row>
    <row r="195" spans="1:2">
      <c r="A195" s="4" t="s">
        <v>1317</v>
      </c>
      <c r="B195" s="4" t="s">
        <v>1750</v>
      </c>
    </row>
    <row r="196" spans="1:2">
      <c r="A196" s="4" t="s">
        <v>1319</v>
      </c>
      <c r="B196" s="4" t="s">
        <v>1747</v>
      </c>
    </row>
    <row r="197" spans="1:2">
      <c r="A197" s="4" t="s">
        <v>1320</v>
      </c>
      <c r="B197" s="4" t="s">
        <v>1748</v>
      </c>
    </row>
    <row r="198" spans="1:2">
      <c r="A198" s="4" t="s">
        <v>1751</v>
      </c>
    </row>
    <row r="199" spans="1:2">
      <c r="A199" s="3" t="s">
        <v>1294</v>
      </c>
    </row>
    <row r="200" spans="1:2">
      <c r="A200" s="4" t="s">
        <v>1317</v>
      </c>
      <c r="B200" s="4" t="s">
        <v>1752</v>
      </c>
    </row>
    <row r="201" spans="1:2">
      <c r="A201" s="4" t="s">
        <v>1319</v>
      </c>
      <c r="B201" s="4" t="s">
        <v>1747</v>
      </c>
    </row>
    <row r="202" spans="1:2">
      <c r="A202" s="4" t="s">
        <v>1320</v>
      </c>
      <c r="B202" s="4" t="s">
        <v>1748</v>
      </c>
    </row>
    <row r="203" spans="1:2">
      <c r="A203" s="4" t="s">
        <v>1751</v>
      </c>
    </row>
    <row r="204" spans="1:2">
      <c r="A204" s="3" t="s">
        <v>1294</v>
      </c>
    </row>
    <row r="205" spans="1:2">
      <c r="A205" s="4" t="s">
        <v>1317</v>
      </c>
      <c r="B205" s="4" t="s">
        <v>1753</v>
      </c>
    </row>
    <row r="206" spans="1:2">
      <c r="A206" s="4" t="s">
        <v>1319</v>
      </c>
      <c r="B206" s="4" t="s">
        <v>1747</v>
      </c>
    </row>
    <row r="207" spans="1:2">
      <c r="A207" s="4" t="s">
        <v>1320</v>
      </c>
      <c r="B207" s="4" t="s">
        <v>1748</v>
      </c>
    </row>
    <row r="208" spans="1:2">
      <c r="A208" s="4" t="s">
        <v>1754</v>
      </c>
    </row>
    <row r="209" spans="1:2">
      <c r="A209" s="3" t="s">
        <v>1294</v>
      </c>
    </row>
    <row r="210" spans="1:2">
      <c r="A210" s="4" t="s">
        <v>1317</v>
      </c>
      <c r="B210" s="4" t="s">
        <v>1755</v>
      </c>
    </row>
    <row r="211" spans="1:2">
      <c r="A211" s="4" t="s">
        <v>1319</v>
      </c>
      <c r="B211" s="4" t="s">
        <v>1747</v>
      </c>
    </row>
    <row r="212" spans="1:2">
      <c r="A212" s="4" t="s">
        <v>1320</v>
      </c>
      <c r="B212" s="4" t="s">
        <v>1748</v>
      </c>
    </row>
    <row r="213" spans="1:2">
      <c r="A213" s="4" t="s">
        <v>1756</v>
      </c>
    </row>
    <row r="214" spans="1:2">
      <c r="A214" s="3" t="s">
        <v>1294</v>
      </c>
    </row>
    <row r="215" spans="1:2">
      <c r="A215" s="4" t="s">
        <v>1317</v>
      </c>
      <c r="B215" s="4" t="s">
        <v>1757</v>
      </c>
    </row>
    <row r="216" spans="1:2">
      <c r="A216" s="4" t="s">
        <v>1319</v>
      </c>
      <c r="B216" s="4" t="s">
        <v>1747</v>
      </c>
    </row>
    <row r="217" spans="1:2">
      <c r="A217" s="4" t="s">
        <v>1320</v>
      </c>
      <c r="B217" s="4" t="s">
        <v>1748</v>
      </c>
    </row>
    <row r="218" spans="1:2">
      <c r="A218" s="4" t="s">
        <v>1758</v>
      </c>
    </row>
    <row r="219" spans="1:2">
      <c r="A219" s="3" t="s">
        <v>1294</v>
      </c>
    </row>
    <row r="220" spans="1:2">
      <c r="A220" s="4" t="s">
        <v>1317</v>
      </c>
      <c r="B220" s="4" t="s">
        <v>1759</v>
      </c>
    </row>
    <row r="221" spans="1:2">
      <c r="A221" s="4" t="s">
        <v>1319</v>
      </c>
      <c r="B221" s="4" t="s">
        <v>621</v>
      </c>
    </row>
    <row r="222" spans="1:2">
      <c r="A222" s="4" t="s">
        <v>1320</v>
      </c>
      <c r="B222" s="4" t="s">
        <v>1748</v>
      </c>
    </row>
    <row r="223" spans="1:2">
      <c r="A223" s="4" t="s">
        <v>1760</v>
      </c>
    </row>
    <row r="224" spans="1:2">
      <c r="A224" s="3" t="s">
        <v>1294</v>
      </c>
    </row>
    <row r="225" spans="1:2">
      <c r="A225" s="4" t="s">
        <v>1317</v>
      </c>
      <c r="B225" s="4" t="s">
        <v>1761</v>
      </c>
    </row>
    <row r="226" spans="1:2">
      <c r="A226" s="4" t="s">
        <v>1319</v>
      </c>
      <c r="B226" s="4" t="s">
        <v>1762</v>
      </c>
    </row>
    <row r="227" spans="1:2">
      <c r="A227" s="4" t="s">
        <v>1320</v>
      </c>
      <c r="B227" s="4" t="s">
        <v>1748</v>
      </c>
    </row>
    <row r="228" spans="1:2">
      <c r="A228" s="4" t="s">
        <v>1763</v>
      </c>
    </row>
    <row r="229" spans="1:2">
      <c r="A229" s="3" t="s">
        <v>1294</v>
      </c>
    </row>
    <row r="230" spans="1:2">
      <c r="A230" s="4" t="s">
        <v>1317</v>
      </c>
      <c r="B230" s="4" t="s">
        <v>1764</v>
      </c>
    </row>
    <row r="231" spans="1:2">
      <c r="A231" s="4" t="s">
        <v>1319</v>
      </c>
      <c r="B231" s="4" t="s">
        <v>1762</v>
      </c>
    </row>
    <row r="232" spans="1:2">
      <c r="A232" s="4" t="s">
        <v>1320</v>
      </c>
      <c r="B232" s="4" t="s">
        <v>1748</v>
      </c>
    </row>
    <row r="233" spans="1:2">
      <c r="A233" s="4" t="s">
        <v>1765</v>
      </c>
    </row>
    <row r="234" spans="1:2">
      <c r="A234" s="3" t="s">
        <v>1294</v>
      </c>
    </row>
    <row r="235" spans="1:2">
      <c r="A235" s="4" t="s">
        <v>1317</v>
      </c>
      <c r="B235" s="4" t="s">
        <v>1766</v>
      </c>
    </row>
    <row r="236" spans="1:2">
      <c r="A236" s="4" t="s">
        <v>1319</v>
      </c>
      <c r="B236" s="4" t="s">
        <v>1762</v>
      </c>
    </row>
    <row r="237" spans="1:2">
      <c r="A237" s="4" t="s">
        <v>1320</v>
      </c>
      <c r="B237" s="4" t="s">
        <v>1748</v>
      </c>
    </row>
    <row r="238" spans="1:2">
      <c r="A238" s="4" t="s">
        <v>1767</v>
      </c>
    </row>
    <row r="239" spans="1:2">
      <c r="A239" s="3" t="s">
        <v>1294</v>
      </c>
    </row>
    <row r="240" spans="1:2">
      <c r="A240" s="4" t="s">
        <v>1317</v>
      </c>
      <c r="B240" s="4" t="s">
        <v>1768</v>
      </c>
    </row>
    <row r="241" spans="1:2">
      <c r="A241" s="4" t="s">
        <v>1319</v>
      </c>
      <c r="B241" s="4" t="s">
        <v>1762</v>
      </c>
    </row>
    <row r="242" spans="1:2">
      <c r="A242" s="4" t="s">
        <v>1320</v>
      </c>
      <c r="B242" s="4" t="s">
        <v>1748</v>
      </c>
    </row>
    <row r="243" spans="1:2">
      <c r="A243" s="4" t="s">
        <v>1769</v>
      </c>
    </row>
    <row r="244" spans="1:2">
      <c r="A244" s="3" t="s">
        <v>1294</v>
      </c>
    </row>
    <row r="245" spans="1:2">
      <c r="A245" s="4" t="s">
        <v>1317</v>
      </c>
      <c r="B245" s="4" t="s">
        <v>1770</v>
      </c>
    </row>
    <row r="246" spans="1:2">
      <c r="A246" s="4" t="s">
        <v>1319</v>
      </c>
      <c r="B246" s="4" t="s">
        <v>1747</v>
      </c>
    </row>
    <row r="247" spans="1:2">
      <c r="A247" s="4" t="s">
        <v>1320</v>
      </c>
      <c r="B247" s="4" t="s">
        <v>1748</v>
      </c>
    </row>
    <row r="248" spans="1:2">
      <c r="A248" s="4" t="s">
        <v>1771</v>
      </c>
    </row>
    <row r="249" spans="1:2">
      <c r="A249" s="3" t="s">
        <v>1294</v>
      </c>
    </row>
    <row r="250" spans="1:2">
      <c r="A250" s="4" t="s">
        <v>1317</v>
      </c>
      <c r="B250" s="4" t="s">
        <v>1772</v>
      </c>
    </row>
    <row r="251" spans="1:2">
      <c r="A251" s="4" t="s">
        <v>1319</v>
      </c>
      <c r="B251" s="4" t="s">
        <v>621</v>
      </c>
    </row>
    <row r="252" spans="1:2">
      <c r="A252" s="4" t="s">
        <v>1320</v>
      </c>
      <c r="B252" s="4" t="s">
        <v>1773</v>
      </c>
    </row>
    <row r="253" spans="1:2">
      <c r="A253" s="4" t="s">
        <v>1774</v>
      </c>
    </row>
    <row r="254" spans="1:2">
      <c r="A254" s="3" t="s">
        <v>1294</v>
      </c>
    </row>
    <row r="255" spans="1:2">
      <c r="A255" s="4" t="s">
        <v>1317</v>
      </c>
      <c r="B255" s="4" t="s">
        <v>1775</v>
      </c>
    </row>
    <row r="256" spans="1:2">
      <c r="A256" s="4" t="s">
        <v>1319</v>
      </c>
      <c r="B256" s="4" t="s">
        <v>621</v>
      </c>
    </row>
    <row r="257" spans="1:2">
      <c r="A257" s="4" t="s">
        <v>1320</v>
      </c>
      <c r="B257" s="4" t="s">
        <v>1776</v>
      </c>
    </row>
    <row r="258" spans="1:2">
      <c r="A258" s="4" t="s">
        <v>1777</v>
      </c>
    </row>
    <row r="259" spans="1:2">
      <c r="A259" s="3" t="s">
        <v>1294</v>
      </c>
    </row>
    <row r="260" spans="1:2">
      <c r="A260" s="4" t="s">
        <v>1317</v>
      </c>
      <c r="B260" s="4" t="s">
        <v>1778</v>
      </c>
    </row>
    <row r="261" spans="1:2">
      <c r="A261" s="4" t="s">
        <v>1319</v>
      </c>
      <c r="B261" s="4" t="s">
        <v>621</v>
      </c>
    </row>
    <row r="262" spans="1:2">
      <c r="A262" s="4" t="s">
        <v>1320</v>
      </c>
      <c r="B262" s="4" t="s">
        <v>1779</v>
      </c>
    </row>
    <row r="263" spans="1:2">
      <c r="A263" s="4" t="s">
        <v>1780</v>
      </c>
    </row>
    <row r="264" spans="1:2">
      <c r="A264" s="3" t="s">
        <v>1294</v>
      </c>
    </row>
    <row r="265" spans="1:2">
      <c r="A265" s="4" t="s">
        <v>1317</v>
      </c>
      <c r="B265" s="4" t="s">
        <v>1781</v>
      </c>
    </row>
    <row r="266" spans="1:2">
      <c r="A266" s="4" t="s">
        <v>1319</v>
      </c>
      <c r="B266" s="4" t="s">
        <v>621</v>
      </c>
    </row>
    <row r="267" spans="1:2">
      <c r="A267" s="4" t="s">
        <v>1320</v>
      </c>
      <c r="B267" s="4" t="s">
        <v>1776</v>
      </c>
    </row>
    <row r="268" spans="1:2">
      <c r="A268" s="4" t="s">
        <v>1782</v>
      </c>
    </row>
    <row r="269" spans="1:2">
      <c r="A269" s="3" t="s">
        <v>1294</v>
      </c>
    </row>
    <row r="270" spans="1:2">
      <c r="A270" s="4" t="s">
        <v>1317</v>
      </c>
      <c r="B270" s="4" t="s">
        <v>1783</v>
      </c>
    </row>
    <row r="271" spans="1:2">
      <c r="A271" s="4" t="s">
        <v>1319</v>
      </c>
      <c r="B271" s="4" t="s">
        <v>621</v>
      </c>
    </row>
    <row r="272" spans="1:2">
      <c r="A272" s="4" t="s">
        <v>1320</v>
      </c>
      <c r="B272" s="4" t="s">
        <v>1776</v>
      </c>
    </row>
    <row r="273" spans="1:2">
      <c r="A273" s="4" t="s">
        <v>1784</v>
      </c>
    </row>
    <row r="274" spans="1:2">
      <c r="A274" s="3" t="s">
        <v>1294</v>
      </c>
    </row>
    <row r="275" spans="1:2">
      <c r="A275" s="4" t="s">
        <v>1317</v>
      </c>
      <c r="B275" s="4" t="s">
        <v>1785</v>
      </c>
    </row>
    <row r="276" spans="1:2">
      <c r="A276" s="4" t="s">
        <v>1319</v>
      </c>
      <c r="B276" s="4" t="s">
        <v>621</v>
      </c>
    </row>
    <row r="277" spans="1:2">
      <c r="A277" s="4" t="s">
        <v>1320</v>
      </c>
      <c r="B277" s="4" t="s">
        <v>1786</v>
      </c>
    </row>
    <row r="278" spans="1:2">
      <c r="A278" s="4" t="s">
        <v>1787</v>
      </c>
    </row>
    <row r="279" spans="1:2">
      <c r="A279" s="3" t="s">
        <v>1294</v>
      </c>
    </row>
    <row r="280" spans="1:2">
      <c r="A280" s="4" t="s">
        <v>1317</v>
      </c>
      <c r="B280" s="4" t="s">
        <v>1788</v>
      </c>
    </row>
    <row r="281" spans="1:2">
      <c r="A281" s="4" t="s">
        <v>1319</v>
      </c>
      <c r="B281" s="4" t="s">
        <v>1324</v>
      </c>
    </row>
    <row r="282" spans="1:2">
      <c r="A282" s="4" t="s">
        <v>1320</v>
      </c>
      <c r="B282" s="4" t="s">
        <v>1789</v>
      </c>
    </row>
    <row r="283" spans="1:2">
      <c r="A283" s="4" t="s">
        <v>1790</v>
      </c>
    </row>
    <row r="284" spans="1:2">
      <c r="A284" s="3" t="s">
        <v>1294</v>
      </c>
    </row>
    <row r="285" spans="1:2">
      <c r="A285" s="4" t="s">
        <v>1317</v>
      </c>
      <c r="B285" s="4" t="s">
        <v>1791</v>
      </c>
    </row>
    <row r="286" spans="1:2">
      <c r="A286" s="4" t="s">
        <v>1319</v>
      </c>
      <c r="B286" s="4" t="s">
        <v>1324</v>
      </c>
    </row>
    <row r="287" spans="1:2">
      <c r="A287" s="4" t="s">
        <v>1320</v>
      </c>
      <c r="B287" s="4" t="s">
        <v>1792</v>
      </c>
    </row>
    <row r="288" spans="1:2">
      <c r="A288" s="4" t="s">
        <v>1793</v>
      </c>
    </row>
    <row r="289" spans="1:2">
      <c r="A289" s="3" t="s">
        <v>1294</v>
      </c>
    </row>
    <row r="290" spans="1:2">
      <c r="A290" s="4" t="s">
        <v>1317</v>
      </c>
      <c r="B290" s="4" t="s">
        <v>1791</v>
      </c>
    </row>
    <row r="291" spans="1:2">
      <c r="A291" s="4" t="s">
        <v>1319</v>
      </c>
      <c r="B291" s="4" t="s">
        <v>1324</v>
      </c>
    </row>
    <row r="292" spans="1:2">
      <c r="A292" s="4" t="s">
        <v>1320</v>
      </c>
      <c r="B292" s="4" t="s">
        <v>1794</v>
      </c>
    </row>
    <row r="293" spans="1:2">
      <c r="A293" s="4" t="s">
        <v>1795</v>
      </c>
    </row>
    <row r="294" spans="1:2">
      <c r="A294" s="3" t="s">
        <v>1294</v>
      </c>
    </row>
    <row r="295" spans="1:2">
      <c r="A295" s="4" t="s">
        <v>1317</v>
      </c>
      <c r="B295" s="4" t="s">
        <v>1796</v>
      </c>
    </row>
    <row r="296" spans="1:2">
      <c r="A296" s="4" t="s">
        <v>1319</v>
      </c>
      <c r="B296" s="4" t="s">
        <v>621</v>
      </c>
    </row>
    <row r="297" spans="1:2">
      <c r="A297" s="4" t="s">
        <v>1320</v>
      </c>
      <c r="B297" s="4" t="s">
        <v>1797</v>
      </c>
    </row>
    <row r="298" spans="1:2">
      <c r="A298" s="4" t="s">
        <v>1798</v>
      </c>
    </row>
    <row r="299" spans="1:2">
      <c r="A299" s="3" t="s">
        <v>1294</v>
      </c>
    </row>
    <row r="300" spans="1:2">
      <c r="A300" s="4" t="s">
        <v>1317</v>
      </c>
      <c r="B300" s="4" t="s">
        <v>1799</v>
      </c>
    </row>
    <row r="301" spans="1:2">
      <c r="A301" s="4" t="s">
        <v>1319</v>
      </c>
      <c r="B301" s="4" t="s">
        <v>621</v>
      </c>
    </row>
    <row r="302" spans="1:2">
      <c r="A302" s="4" t="s">
        <v>1320</v>
      </c>
      <c r="B302" s="4" t="s">
        <v>1800</v>
      </c>
    </row>
    <row r="303" spans="1:2">
      <c r="A303" s="4" t="s">
        <v>1801</v>
      </c>
    </row>
    <row r="304" spans="1:2">
      <c r="A304" s="3" t="s">
        <v>1294</v>
      </c>
    </row>
    <row r="305" spans="1:2">
      <c r="A305" s="4" t="s">
        <v>1317</v>
      </c>
      <c r="B305" s="4" t="s">
        <v>1802</v>
      </c>
    </row>
    <row r="306" spans="1:2">
      <c r="A306" s="4" t="s">
        <v>1319</v>
      </c>
      <c r="B306" s="4" t="s">
        <v>621</v>
      </c>
    </row>
    <row r="307" spans="1:2">
      <c r="A307" s="4" t="s">
        <v>1320</v>
      </c>
      <c r="B307" s="4" t="s">
        <v>1800</v>
      </c>
    </row>
    <row r="308" spans="1:2">
      <c r="A308" s="4" t="s">
        <v>1803</v>
      </c>
    </row>
    <row r="309" spans="1:2">
      <c r="A309" s="3" t="s">
        <v>1294</v>
      </c>
    </row>
    <row r="310" spans="1:2">
      <c r="A310" s="4" t="s">
        <v>1317</v>
      </c>
      <c r="B310" s="4" t="s">
        <v>1804</v>
      </c>
    </row>
    <row r="311" spans="1:2">
      <c r="A311" s="4" t="s">
        <v>1319</v>
      </c>
      <c r="B311" s="4" t="s">
        <v>621</v>
      </c>
    </row>
    <row r="312" spans="1:2">
      <c r="A312" s="4" t="s">
        <v>1320</v>
      </c>
      <c r="B312" s="4" t="s">
        <v>1800</v>
      </c>
    </row>
    <row r="313" spans="1:2">
      <c r="A313" s="4" t="s">
        <v>1805</v>
      </c>
    </row>
    <row r="314" spans="1:2">
      <c r="A314" s="3" t="s">
        <v>1294</v>
      </c>
    </row>
    <row r="315" spans="1:2">
      <c r="A315" s="4" t="s">
        <v>1317</v>
      </c>
      <c r="B315" s="4" t="s">
        <v>1806</v>
      </c>
    </row>
    <row r="316" spans="1:2">
      <c r="A316" s="4" t="s">
        <v>1319</v>
      </c>
      <c r="B316" s="4" t="s">
        <v>621</v>
      </c>
    </row>
    <row r="317" spans="1:2">
      <c r="A317" s="4" t="s">
        <v>1320</v>
      </c>
      <c r="B317" s="4" t="s">
        <v>1800</v>
      </c>
    </row>
    <row r="318" spans="1:2">
      <c r="A318" s="4" t="s">
        <v>1807</v>
      </c>
    </row>
    <row r="319" spans="1:2">
      <c r="A319" s="3" t="s">
        <v>1294</v>
      </c>
    </row>
    <row r="320" spans="1:2">
      <c r="A320" s="4" t="s">
        <v>1317</v>
      </c>
      <c r="B320" s="4" t="s">
        <v>1808</v>
      </c>
    </row>
    <row r="321" spans="1:2">
      <c r="A321" s="4" t="s">
        <v>1319</v>
      </c>
      <c r="B321" s="4" t="s">
        <v>621</v>
      </c>
    </row>
    <row r="322" spans="1:2">
      <c r="A322" s="4" t="s">
        <v>1320</v>
      </c>
      <c r="B322" s="4" t="s">
        <v>1809</v>
      </c>
    </row>
    <row r="323" spans="1:2">
      <c r="A323" s="4" t="s">
        <v>1810</v>
      </c>
    </row>
    <row r="324" spans="1:2">
      <c r="A324" s="3" t="s">
        <v>1294</v>
      </c>
    </row>
    <row r="325" spans="1:2">
      <c r="A325" s="4" t="s">
        <v>1317</v>
      </c>
      <c r="B325" s="4" t="s">
        <v>1811</v>
      </c>
    </row>
    <row r="326" spans="1:2">
      <c r="A326" s="4" t="s">
        <v>1319</v>
      </c>
      <c r="B326" s="4" t="s">
        <v>1324</v>
      </c>
    </row>
    <row r="327" spans="1:2">
      <c r="A327" s="4" t="s">
        <v>1320</v>
      </c>
      <c r="B327" s="4" t="s">
        <v>1812</v>
      </c>
    </row>
    <row r="328" spans="1:2">
      <c r="A328" s="4" t="s">
        <v>1813</v>
      </c>
    </row>
    <row r="329" spans="1:2">
      <c r="A329" s="3" t="s">
        <v>1294</v>
      </c>
    </row>
    <row r="330" spans="1:2">
      <c r="A330" s="4" t="s">
        <v>1317</v>
      </c>
      <c r="B330" s="4" t="s">
        <v>1814</v>
      </c>
    </row>
    <row r="331" spans="1:2">
      <c r="A331" s="4" t="s">
        <v>1319</v>
      </c>
      <c r="B331" s="4" t="s">
        <v>1815</v>
      </c>
    </row>
    <row r="332" spans="1:2">
      <c r="A332" s="4" t="s">
        <v>1320</v>
      </c>
      <c r="B332" s="4" t="s">
        <v>1816</v>
      </c>
    </row>
    <row r="333" spans="1:2">
      <c r="A333" s="4" t="s">
        <v>1817</v>
      </c>
    </row>
    <row r="334" spans="1:2">
      <c r="A334" s="3" t="s">
        <v>1294</v>
      </c>
    </row>
    <row r="335" spans="1:2">
      <c r="A335" s="4" t="s">
        <v>1317</v>
      </c>
      <c r="B335" s="4" t="s">
        <v>1818</v>
      </c>
    </row>
    <row r="336" spans="1:2">
      <c r="A336" s="4" t="s">
        <v>1319</v>
      </c>
      <c r="B336" s="4" t="s">
        <v>621</v>
      </c>
    </row>
    <row r="337" spans="1:2">
      <c r="A337" s="4" t="s">
        <v>1320</v>
      </c>
      <c r="B337" s="4" t="s">
        <v>1800</v>
      </c>
    </row>
    <row r="338" spans="1:2">
      <c r="A338" s="4" t="s">
        <v>1819</v>
      </c>
    </row>
    <row r="339" spans="1:2">
      <c r="A339" s="3" t="s">
        <v>1294</v>
      </c>
    </row>
    <row r="340" spans="1:2">
      <c r="A340" s="4" t="s">
        <v>1317</v>
      </c>
      <c r="B340" s="4" t="s">
        <v>1820</v>
      </c>
    </row>
    <row r="341" spans="1:2">
      <c r="A341" s="4" t="s">
        <v>1319</v>
      </c>
      <c r="B341" s="4" t="s">
        <v>621</v>
      </c>
    </row>
    <row r="342" spans="1:2">
      <c r="A342" s="4" t="s">
        <v>1320</v>
      </c>
      <c r="B342" s="4" t="s">
        <v>1800</v>
      </c>
    </row>
    <row r="343" spans="1:2">
      <c r="A343" s="4" t="s">
        <v>1821</v>
      </c>
    </row>
    <row r="344" spans="1:2">
      <c r="A344" s="3" t="s">
        <v>1294</v>
      </c>
    </row>
    <row r="345" spans="1:2">
      <c r="A345" s="4" t="s">
        <v>1317</v>
      </c>
      <c r="B345" s="4" t="s">
        <v>1822</v>
      </c>
    </row>
    <row r="346" spans="1:2">
      <c r="A346" s="4" t="s">
        <v>1319</v>
      </c>
      <c r="B346" s="4" t="s">
        <v>621</v>
      </c>
    </row>
    <row r="347" spans="1:2">
      <c r="A347" s="4" t="s">
        <v>1320</v>
      </c>
      <c r="B347" s="4" t="s">
        <v>1800</v>
      </c>
    </row>
    <row r="348" spans="1:2">
      <c r="A348" s="4" t="s">
        <v>1823</v>
      </c>
    </row>
    <row r="349" spans="1:2">
      <c r="A349" s="3" t="s">
        <v>1294</v>
      </c>
    </row>
    <row r="350" spans="1:2">
      <c r="A350" s="4" t="s">
        <v>1317</v>
      </c>
      <c r="B350" s="4" t="s">
        <v>1824</v>
      </c>
    </row>
    <row r="351" spans="1:2">
      <c r="A351" s="4" t="s">
        <v>1319</v>
      </c>
      <c r="B351" s="4" t="s">
        <v>621</v>
      </c>
    </row>
    <row r="352" spans="1:2">
      <c r="A352" s="4" t="s">
        <v>1320</v>
      </c>
      <c r="B352" s="4" t="s">
        <v>1800</v>
      </c>
    </row>
    <row r="353" spans="1:2">
      <c r="A353" s="4" t="s">
        <v>1825</v>
      </c>
    </row>
    <row r="354" spans="1:2">
      <c r="A354" s="3" t="s">
        <v>1294</v>
      </c>
    </row>
    <row r="355" spans="1:2">
      <c r="A355" s="4" t="s">
        <v>1317</v>
      </c>
      <c r="B355" s="4" t="s">
        <v>1826</v>
      </c>
    </row>
    <row r="356" spans="1:2">
      <c r="A356" s="4" t="s">
        <v>1319</v>
      </c>
      <c r="B356" s="4" t="s">
        <v>621</v>
      </c>
    </row>
    <row r="357" spans="1:2">
      <c r="A357" s="4" t="s">
        <v>1320</v>
      </c>
      <c r="B357" s="4" t="s">
        <v>1800</v>
      </c>
    </row>
    <row r="358" spans="1:2">
      <c r="A358" s="4" t="s">
        <v>1827</v>
      </c>
    </row>
    <row r="359" spans="1:2">
      <c r="A359" s="3" t="s">
        <v>1294</v>
      </c>
    </row>
    <row r="360" spans="1:2">
      <c r="A360" s="4" t="s">
        <v>1317</v>
      </c>
      <c r="B360" s="4" t="s">
        <v>1828</v>
      </c>
    </row>
    <row r="361" spans="1:2">
      <c r="A361" s="4" t="s">
        <v>1319</v>
      </c>
      <c r="B361" s="4" t="s">
        <v>621</v>
      </c>
    </row>
    <row r="362" spans="1:2">
      <c r="A362" s="4" t="s">
        <v>1320</v>
      </c>
      <c r="B362" s="4" t="s">
        <v>1829</v>
      </c>
    </row>
    <row r="363" spans="1:2">
      <c r="A363" s="4" t="s">
        <v>1830</v>
      </c>
    </row>
    <row r="364" spans="1:2">
      <c r="A364" s="3" t="s">
        <v>1294</v>
      </c>
    </row>
    <row r="365" spans="1:2">
      <c r="A365" s="4" t="s">
        <v>1317</v>
      </c>
      <c r="B365" s="4" t="s">
        <v>1831</v>
      </c>
    </row>
    <row r="366" spans="1:2">
      <c r="A366" s="4" t="s">
        <v>1319</v>
      </c>
      <c r="B366" s="4" t="s">
        <v>621</v>
      </c>
    </row>
    <row r="367" spans="1:2">
      <c r="A367" s="4" t="s">
        <v>1320</v>
      </c>
      <c r="B367" s="4" t="s">
        <v>1832</v>
      </c>
    </row>
    <row r="368" spans="1:2">
      <c r="A368" s="4" t="s">
        <v>1833</v>
      </c>
    </row>
    <row r="369" spans="1:2">
      <c r="A369" s="3" t="s">
        <v>1294</v>
      </c>
    </row>
    <row r="370" spans="1:2">
      <c r="A370" s="4" t="s">
        <v>1317</v>
      </c>
      <c r="B370" s="4" t="s">
        <v>1834</v>
      </c>
    </row>
    <row r="371" spans="1:2">
      <c r="A371" s="4" t="s">
        <v>1319</v>
      </c>
      <c r="B371" s="4" t="s">
        <v>621</v>
      </c>
    </row>
    <row r="372" spans="1:2">
      <c r="A372" s="4" t="s">
        <v>1320</v>
      </c>
      <c r="B372" s="4" t="s">
        <v>1835</v>
      </c>
    </row>
    <row r="373" spans="1:2">
      <c r="A373" s="4" t="s">
        <v>1836</v>
      </c>
    </row>
    <row r="374" spans="1:2">
      <c r="A374" s="3" t="s">
        <v>1294</v>
      </c>
    </row>
    <row r="375" spans="1:2">
      <c r="A375" s="4" t="s">
        <v>1317</v>
      </c>
      <c r="B375" s="4" t="s">
        <v>1837</v>
      </c>
    </row>
    <row r="376" spans="1:2">
      <c r="A376" s="4" t="s">
        <v>1319</v>
      </c>
      <c r="B376" s="4" t="s">
        <v>1461</v>
      </c>
    </row>
    <row r="377" spans="1:2">
      <c r="A377" s="4" t="s">
        <v>1320</v>
      </c>
      <c r="B377" s="4" t="s">
        <v>1838</v>
      </c>
    </row>
    <row r="378" spans="1:2">
      <c r="A378" s="4" t="s">
        <v>1839</v>
      </c>
    </row>
    <row r="379" spans="1:2">
      <c r="A379" s="3" t="s">
        <v>1294</v>
      </c>
    </row>
    <row r="380" spans="1:2">
      <c r="A380" s="4" t="s">
        <v>1317</v>
      </c>
      <c r="B380" s="4" t="s">
        <v>1840</v>
      </c>
    </row>
    <row r="381" spans="1:2">
      <c r="A381" s="4" t="s">
        <v>1319</v>
      </c>
      <c r="B381" s="4" t="s">
        <v>621</v>
      </c>
    </row>
    <row r="382" spans="1:2">
      <c r="A382" s="4" t="s">
        <v>1320</v>
      </c>
      <c r="B382" s="4" t="s">
        <v>1841</v>
      </c>
    </row>
    <row r="383" spans="1:2">
      <c r="A383" s="4" t="s">
        <v>1842</v>
      </c>
    </row>
    <row r="384" spans="1:2">
      <c r="A384" s="3" t="s">
        <v>1294</v>
      </c>
    </row>
    <row r="385" spans="1:2">
      <c r="A385" s="4" t="s">
        <v>1317</v>
      </c>
      <c r="B385" s="4" t="s">
        <v>1843</v>
      </c>
    </row>
    <row r="386" spans="1:2">
      <c r="A386" s="4" t="s">
        <v>1319</v>
      </c>
      <c r="B386" s="4" t="s">
        <v>621</v>
      </c>
    </row>
    <row r="387" spans="1:2">
      <c r="A387" s="4" t="s">
        <v>1320</v>
      </c>
      <c r="B387" s="4" t="s">
        <v>1844</v>
      </c>
    </row>
    <row r="388" spans="1:2">
      <c r="A388" s="4" t="s">
        <v>1845</v>
      </c>
    </row>
    <row r="389" spans="1:2">
      <c r="A389" s="3" t="s">
        <v>1294</v>
      </c>
    </row>
    <row r="390" spans="1:2">
      <c r="A390" s="4" t="s">
        <v>1317</v>
      </c>
      <c r="B390" s="4" t="s">
        <v>1846</v>
      </c>
    </row>
    <row r="391" spans="1:2">
      <c r="A391" s="4" t="s">
        <v>1319</v>
      </c>
      <c r="B391" s="4" t="s">
        <v>621</v>
      </c>
    </row>
    <row r="392" spans="1:2">
      <c r="A392" s="4" t="s">
        <v>1320</v>
      </c>
      <c r="B392" s="4" t="s">
        <v>1847</v>
      </c>
    </row>
    <row r="393" spans="1:2">
      <c r="A393" s="4" t="s">
        <v>1848</v>
      </c>
    </row>
    <row r="394" spans="1:2">
      <c r="A394" s="3" t="s">
        <v>1294</v>
      </c>
    </row>
    <row r="395" spans="1:2">
      <c r="A395" s="4" t="s">
        <v>1317</v>
      </c>
      <c r="B395" s="4" t="s">
        <v>1849</v>
      </c>
    </row>
    <row r="396" spans="1:2">
      <c r="A396" s="4" t="s">
        <v>1319</v>
      </c>
      <c r="B396" s="4" t="s">
        <v>1850</v>
      </c>
    </row>
    <row r="397" spans="1:2">
      <c r="A397" s="4" t="s">
        <v>1320</v>
      </c>
      <c r="B397" s="4" t="s">
        <v>1847</v>
      </c>
    </row>
    <row r="398" spans="1:2">
      <c r="A398" s="4" t="s">
        <v>1851</v>
      </c>
    </row>
    <row r="399" spans="1:2">
      <c r="A399" s="3" t="s">
        <v>1294</v>
      </c>
    </row>
    <row r="400" spans="1:2">
      <c r="A400" s="4" t="s">
        <v>1317</v>
      </c>
      <c r="B400" s="4" t="s">
        <v>1852</v>
      </c>
    </row>
    <row r="401" spans="1:2">
      <c r="A401" s="4" t="s">
        <v>1319</v>
      </c>
      <c r="B401" s="4" t="s">
        <v>1850</v>
      </c>
    </row>
    <row r="402" spans="1:2">
      <c r="A402" s="4" t="s">
        <v>1320</v>
      </c>
      <c r="B402" s="4" t="s">
        <v>1847</v>
      </c>
    </row>
    <row r="403" spans="1:2">
      <c r="A403" s="4" t="s">
        <v>1853</v>
      </c>
    </row>
    <row r="404" spans="1:2">
      <c r="A404" s="3" t="s">
        <v>1294</v>
      </c>
    </row>
    <row r="405" spans="1:2">
      <c r="A405" s="4" t="s">
        <v>1317</v>
      </c>
      <c r="B405" s="4" t="s">
        <v>1854</v>
      </c>
    </row>
    <row r="406" spans="1:2">
      <c r="A406" s="4" t="s">
        <v>1319</v>
      </c>
      <c r="B406" s="4" t="s">
        <v>621</v>
      </c>
    </row>
    <row r="407" spans="1:2">
      <c r="A407" s="4" t="s">
        <v>1320</v>
      </c>
      <c r="B407" s="4" t="s">
        <v>1855</v>
      </c>
    </row>
    <row r="408" spans="1:2">
      <c r="A408" s="4" t="s">
        <v>1856</v>
      </c>
    </row>
    <row r="409" spans="1:2">
      <c r="A409" s="3" t="s">
        <v>1294</v>
      </c>
    </row>
    <row r="410" spans="1:2">
      <c r="A410" s="4" t="s">
        <v>1317</v>
      </c>
      <c r="B410" s="4" t="s">
        <v>1857</v>
      </c>
    </row>
    <row r="411" spans="1:2">
      <c r="A411" s="4" t="s">
        <v>1319</v>
      </c>
      <c r="B411" s="4" t="s">
        <v>621</v>
      </c>
    </row>
    <row r="412" spans="1:2">
      <c r="A412" s="4" t="s">
        <v>1320</v>
      </c>
      <c r="B412" s="4" t="s">
        <v>1858</v>
      </c>
    </row>
    <row r="413" spans="1:2">
      <c r="A413" s="4" t="s">
        <v>1859</v>
      </c>
    </row>
    <row r="414" spans="1:2">
      <c r="A414" s="3" t="s">
        <v>1294</v>
      </c>
    </row>
    <row r="415" spans="1:2">
      <c r="A415" s="4" t="s">
        <v>1317</v>
      </c>
      <c r="B415" s="4" t="s">
        <v>1860</v>
      </c>
    </row>
    <row r="416" spans="1:2">
      <c r="A416" s="4" t="s">
        <v>1319</v>
      </c>
      <c r="B416" s="4" t="s">
        <v>1461</v>
      </c>
    </row>
    <row r="417" spans="1:2">
      <c r="A417" s="4" t="s">
        <v>1320</v>
      </c>
      <c r="B417" s="4" t="s">
        <v>1858</v>
      </c>
    </row>
    <row r="418" spans="1:2">
      <c r="A418" s="4" t="s">
        <v>1861</v>
      </c>
    </row>
    <row r="419" spans="1:2">
      <c r="A419" s="3" t="s">
        <v>1294</v>
      </c>
    </row>
    <row r="420" spans="1:2">
      <c r="A420" s="4" t="s">
        <v>1317</v>
      </c>
      <c r="B420" s="4" t="s">
        <v>1862</v>
      </c>
    </row>
    <row r="421" spans="1:2">
      <c r="A421" s="4" t="s">
        <v>1319</v>
      </c>
      <c r="B421" s="4" t="s">
        <v>621</v>
      </c>
    </row>
    <row r="422" spans="1:2">
      <c r="A422" s="4" t="s">
        <v>1320</v>
      </c>
      <c r="B422" s="4" t="s">
        <v>1863</v>
      </c>
    </row>
    <row r="423" spans="1:2">
      <c r="A423" s="4" t="s">
        <v>1864</v>
      </c>
    </row>
    <row r="424" spans="1:2">
      <c r="A424" s="3" t="s">
        <v>1294</v>
      </c>
    </row>
    <row r="425" spans="1:2">
      <c r="A425" s="4" t="s">
        <v>1317</v>
      </c>
      <c r="B425" s="4" t="s">
        <v>1865</v>
      </c>
    </row>
    <row r="426" spans="1:2">
      <c r="A426" s="4" t="s">
        <v>1319</v>
      </c>
      <c r="B426" s="4" t="s">
        <v>1461</v>
      </c>
    </row>
    <row r="427" spans="1:2">
      <c r="A427" s="4" t="s">
        <v>1320</v>
      </c>
      <c r="B427" s="4" t="s">
        <v>1858</v>
      </c>
    </row>
    <row r="428" spans="1:2">
      <c r="A428" s="4" t="s">
        <v>1866</v>
      </c>
    </row>
    <row r="429" spans="1:2">
      <c r="A429" s="3" t="s">
        <v>1294</v>
      </c>
    </row>
    <row r="430" spans="1:2">
      <c r="A430" s="4" t="s">
        <v>1317</v>
      </c>
      <c r="B430" s="4" t="s">
        <v>1867</v>
      </c>
    </row>
    <row r="431" spans="1:2">
      <c r="A431" s="4" t="s">
        <v>1319</v>
      </c>
      <c r="B431" s="4" t="s">
        <v>621</v>
      </c>
    </row>
    <row r="432" spans="1:2">
      <c r="A432" s="4" t="s">
        <v>1320</v>
      </c>
      <c r="B432" s="4" t="s">
        <v>1868</v>
      </c>
    </row>
    <row r="433" spans="1:2">
      <c r="A433" s="4" t="s">
        <v>1869</v>
      </c>
    </row>
    <row r="434" spans="1:2">
      <c r="A434" s="3" t="s">
        <v>1294</v>
      </c>
    </row>
    <row r="435" spans="1:2">
      <c r="A435" s="4" t="s">
        <v>1317</v>
      </c>
      <c r="B435" s="4" t="s">
        <v>1870</v>
      </c>
    </row>
    <row r="436" spans="1:2">
      <c r="A436" s="4" t="s">
        <v>1319</v>
      </c>
      <c r="B436" s="4" t="s">
        <v>621</v>
      </c>
    </row>
    <row r="437" spans="1:2">
      <c r="A437" s="4" t="s">
        <v>1320</v>
      </c>
      <c r="B437" s="4" t="s">
        <v>1868</v>
      </c>
    </row>
    <row r="438" spans="1:2">
      <c r="A438" s="4" t="s">
        <v>1871</v>
      </c>
    </row>
    <row r="439" spans="1:2">
      <c r="A439" s="3" t="s">
        <v>1294</v>
      </c>
    </row>
    <row r="440" spans="1:2">
      <c r="A440" s="4" t="s">
        <v>1317</v>
      </c>
      <c r="B440" s="4" t="s">
        <v>1872</v>
      </c>
    </row>
    <row r="441" spans="1:2">
      <c r="A441" s="4" t="s">
        <v>1319</v>
      </c>
      <c r="B441" s="4" t="s">
        <v>621</v>
      </c>
    </row>
    <row r="442" spans="1:2">
      <c r="A442" s="4" t="s">
        <v>1320</v>
      </c>
      <c r="B442" s="4" t="s">
        <v>1873</v>
      </c>
    </row>
    <row r="443" spans="1:2">
      <c r="A443" s="4" t="s">
        <v>1874</v>
      </c>
    </row>
    <row r="444" spans="1:2">
      <c r="A444" s="3" t="s">
        <v>1294</v>
      </c>
    </row>
    <row r="445" spans="1:2">
      <c r="A445" s="4" t="s">
        <v>1317</v>
      </c>
      <c r="B445" s="4" t="s">
        <v>1875</v>
      </c>
    </row>
    <row r="446" spans="1:2">
      <c r="A446" s="4" t="s">
        <v>1319</v>
      </c>
      <c r="B446" s="4" t="s">
        <v>621</v>
      </c>
    </row>
    <row r="447" spans="1:2">
      <c r="A447" s="4" t="s">
        <v>1320</v>
      </c>
      <c r="B447" s="4" t="s">
        <v>1844</v>
      </c>
    </row>
    <row r="448" spans="1:2">
      <c r="A448" s="4" t="s">
        <v>1876</v>
      </c>
    </row>
    <row r="449" spans="1:2">
      <c r="A449" s="3" t="s">
        <v>1294</v>
      </c>
    </row>
    <row r="450" spans="1:2">
      <c r="A450" s="4" t="s">
        <v>1317</v>
      </c>
      <c r="B450" s="4" t="s">
        <v>1877</v>
      </c>
    </row>
    <row r="451" spans="1:2">
      <c r="A451" s="4" t="s">
        <v>1319</v>
      </c>
      <c r="B451" s="4" t="s">
        <v>621</v>
      </c>
    </row>
    <row r="452" spans="1:2">
      <c r="A452" s="4" t="s">
        <v>1320</v>
      </c>
      <c r="B452" s="4" t="s">
        <v>1844</v>
      </c>
    </row>
    <row r="453" spans="1:2">
      <c r="A453" s="4" t="s">
        <v>1878</v>
      </c>
    </row>
    <row r="454" spans="1:2">
      <c r="A454" s="3" t="s">
        <v>1294</v>
      </c>
    </row>
    <row r="455" spans="1:2">
      <c r="A455" s="4" t="s">
        <v>1317</v>
      </c>
      <c r="B455" s="4" t="s">
        <v>1879</v>
      </c>
    </row>
    <row r="456" spans="1:2">
      <c r="A456" s="4" t="s">
        <v>1319</v>
      </c>
      <c r="B456" s="4" t="s">
        <v>621</v>
      </c>
    </row>
    <row r="457" spans="1:2">
      <c r="A457" s="4" t="s">
        <v>1320</v>
      </c>
      <c r="B457" s="4" t="s">
        <v>1858</v>
      </c>
    </row>
    <row r="458" spans="1:2">
      <c r="A458" s="4" t="s">
        <v>1880</v>
      </c>
    </row>
    <row r="459" spans="1:2">
      <c r="A459" s="3" t="s">
        <v>1294</v>
      </c>
    </row>
    <row r="460" spans="1:2">
      <c r="A460" s="4" t="s">
        <v>1317</v>
      </c>
      <c r="B460" s="4" t="s">
        <v>1881</v>
      </c>
    </row>
    <row r="461" spans="1:2">
      <c r="A461" s="4" t="s">
        <v>1319</v>
      </c>
      <c r="B461" s="4" t="s">
        <v>621</v>
      </c>
    </row>
    <row r="462" spans="1:2">
      <c r="A462" s="4" t="s">
        <v>1320</v>
      </c>
      <c r="B462" s="4" t="s">
        <v>1858</v>
      </c>
    </row>
    <row r="463" spans="1:2">
      <c r="A463" s="4" t="s">
        <v>1882</v>
      </c>
    </row>
    <row r="464" spans="1:2">
      <c r="A464" s="3" t="s">
        <v>1294</v>
      </c>
    </row>
    <row r="465" spans="1:2">
      <c r="A465" s="4" t="s">
        <v>1317</v>
      </c>
      <c r="B465" s="4" t="s">
        <v>1883</v>
      </c>
    </row>
    <row r="466" spans="1:2">
      <c r="A466" s="4" t="s">
        <v>1319</v>
      </c>
      <c r="B466" s="4" t="s">
        <v>621</v>
      </c>
    </row>
    <row r="467" spans="1:2">
      <c r="A467" s="4" t="s">
        <v>1320</v>
      </c>
      <c r="B467" s="4" t="s">
        <v>1858</v>
      </c>
    </row>
    <row r="468" spans="1:2">
      <c r="A468" s="4" t="s">
        <v>1884</v>
      </c>
    </row>
    <row r="469" spans="1:2">
      <c r="A469" s="3" t="s">
        <v>1294</v>
      </c>
    </row>
    <row r="470" spans="1:2">
      <c r="A470" s="4" t="s">
        <v>1317</v>
      </c>
      <c r="B470" s="4" t="s">
        <v>1885</v>
      </c>
    </row>
    <row r="471" spans="1:2">
      <c r="A471" s="4" t="s">
        <v>1319</v>
      </c>
      <c r="B471" s="4" t="s">
        <v>621</v>
      </c>
    </row>
    <row r="472" spans="1:2">
      <c r="A472" s="4" t="s">
        <v>1320</v>
      </c>
      <c r="B472" s="4" t="s">
        <v>1858</v>
      </c>
    </row>
    <row r="473" spans="1:2">
      <c r="A473" s="4" t="s">
        <v>1886</v>
      </c>
    </row>
    <row r="474" spans="1:2">
      <c r="A474" s="3" t="s">
        <v>1294</v>
      </c>
    </row>
    <row r="475" spans="1:2">
      <c r="A475" s="4" t="s">
        <v>1317</v>
      </c>
      <c r="B475" s="4" t="s">
        <v>1887</v>
      </c>
    </row>
    <row r="476" spans="1:2">
      <c r="A476" s="4" t="s">
        <v>1319</v>
      </c>
      <c r="B476" s="4" t="s">
        <v>1888</v>
      </c>
    </row>
    <row r="477" spans="1:2">
      <c r="A477" s="4" t="s">
        <v>1320</v>
      </c>
      <c r="B477" s="4" t="s">
        <v>1844</v>
      </c>
    </row>
    <row r="478" spans="1:2">
      <c r="A478" s="4" t="s">
        <v>1889</v>
      </c>
    </row>
    <row r="479" spans="1:2">
      <c r="A479" s="3" t="s">
        <v>1294</v>
      </c>
    </row>
    <row r="480" spans="1:2">
      <c r="A480" s="4" t="s">
        <v>1317</v>
      </c>
      <c r="B480" s="4" t="s">
        <v>1890</v>
      </c>
    </row>
    <row r="481" spans="1:2">
      <c r="A481" s="4" t="s">
        <v>1319</v>
      </c>
      <c r="B481" s="4" t="s">
        <v>621</v>
      </c>
    </row>
    <row r="482" spans="1:2">
      <c r="A482" s="4" t="s">
        <v>1320</v>
      </c>
      <c r="B482" s="4" t="s">
        <v>1868</v>
      </c>
    </row>
    <row r="483" spans="1:2">
      <c r="A483" s="4" t="s">
        <v>1891</v>
      </c>
    </row>
    <row r="484" spans="1:2">
      <c r="A484" s="3" t="s">
        <v>1294</v>
      </c>
    </row>
    <row r="485" spans="1:2">
      <c r="A485" s="4" t="s">
        <v>1317</v>
      </c>
      <c r="B485" s="4" t="s">
        <v>1892</v>
      </c>
    </row>
    <row r="486" spans="1:2">
      <c r="A486" s="4" t="s">
        <v>1319</v>
      </c>
      <c r="B486" s="4" t="s">
        <v>1695</v>
      </c>
    </row>
    <row r="487" spans="1:2">
      <c r="A487" s="4" t="s">
        <v>1320</v>
      </c>
      <c r="B487" s="4" t="s">
        <v>1844</v>
      </c>
    </row>
    <row r="488" spans="1:2">
      <c r="A488" s="4" t="s">
        <v>1893</v>
      </c>
    </row>
    <row r="489" spans="1:2">
      <c r="A489" s="3" t="s">
        <v>1294</v>
      </c>
    </row>
    <row r="490" spans="1:2">
      <c r="A490" s="4" t="s">
        <v>1317</v>
      </c>
      <c r="B490" s="4" t="s">
        <v>1894</v>
      </c>
    </row>
    <row r="491" spans="1:2">
      <c r="A491" s="4" t="s">
        <v>1319</v>
      </c>
      <c r="B491" s="4" t="s">
        <v>1695</v>
      </c>
    </row>
    <row r="492" spans="1:2">
      <c r="A492" s="4" t="s">
        <v>1320</v>
      </c>
      <c r="B492" s="4" t="s">
        <v>1844</v>
      </c>
    </row>
    <row r="493" spans="1:2">
      <c r="A493" s="4" t="s">
        <v>1895</v>
      </c>
    </row>
    <row r="494" spans="1:2">
      <c r="A494" s="3" t="s">
        <v>1294</v>
      </c>
    </row>
    <row r="495" spans="1:2">
      <c r="A495" s="4" t="s">
        <v>1317</v>
      </c>
      <c r="B495" s="4" t="s">
        <v>1896</v>
      </c>
    </row>
    <row r="496" spans="1:2">
      <c r="A496" s="4" t="s">
        <v>1319</v>
      </c>
      <c r="B496" s="4" t="s">
        <v>621</v>
      </c>
    </row>
    <row r="497" spans="1:2">
      <c r="A497" s="4" t="s">
        <v>1320</v>
      </c>
      <c r="B497" s="4" t="s">
        <v>1897</v>
      </c>
    </row>
    <row r="498" spans="1:2">
      <c r="A498" s="4" t="s">
        <v>1898</v>
      </c>
    </row>
    <row r="499" spans="1:2">
      <c r="A499" s="3" t="s">
        <v>1294</v>
      </c>
    </row>
    <row r="500" spans="1:2">
      <c r="A500" s="4" t="s">
        <v>1317</v>
      </c>
      <c r="B500" s="4" t="s">
        <v>1899</v>
      </c>
    </row>
    <row r="501" spans="1:2">
      <c r="A501" s="4" t="s">
        <v>1319</v>
      </c>
      <c r="B501" s="4" t="s">
        <v>621</v>
      </c>
    </row>
    <row r="502" spans="1:2">
      <c r="A502" s="4" t="s">
        <v>1320</v>
      </c>
      <c r="B502" s="4" t="s">
        <v>1900</v>
      </c>
    </row>
    <row r="503" spans="1:2">
      <c r="A503" s="4" t="s">
        <v>1901</v>
      </c>
    </row>
    <row r="504" spans="1:2">
      <c r="A504" s="3" t="s">
        <v>1294</v>
      </c>
    </row>
    <row r="505" spans="1:2">
      <c r="A505" s="4" t="s">
        <v>1317</v>
      </c>
      <c r="B505" s="4" t="s">
        <v>1902</v>
      </c>
    </row>
    <row r="506" spans="1:2">
      <c r="A506" s="4" t="s">
        <v>1319</v>
      </c>
      <c r="B506" s="4" t="s">
        <v>621</v>
      </c>
    </row>
    <row r="507" spans="1:2">
      <c r="A507" s="4" t="s">
        <v>1320</v>
      </c>
      <c r="B507" s="4" t="s">
        <v>1858</v>
      </c>
    </row>
    <row r="508" spans="1:2">
      <c r="A508" s="4" t="s">
        <v>1903</v>
      </c>
    </row>
    <row r="509" spans="1:2">
      <c r="A509" s="3" t="s">
        <v>1294</v>
      </c>
    </row>
    <row r="510" spans="1:2">
      <c r="A510" s="4" t="s">
        <v>1317</v>
      </c>
      <c r="B510" s="4" t="s">
        <v>1904</v>
      </c>
    </row>
    <row r="511" spans="1:2">
      <c r="A511" s="4" t="s">
        <v>1319</v>
      </c>
      <c r="B511" s="4" t="s">
        <v>621</v>
      </c>
    </row>
    <row r="512" spans="1:2">
      <c r="A512" s="4" t="s">
        <v>1320</v>
      </c>
      <c r="B512" s="4" t="s">
        <v>1858</v>
      </c>
    </row>
    <row r="513" spans="1:2">
      <c r="A513" s="4" t="s">
        <v>1905</v>
      </c>
    </row>
    <row r="514" spans="1:2">
      <c r="A514" s="3" t="s">
        <v>1294</v>
      </c>
    </row>
    <row r="515" spans="1:2">
      <c r="A515" s="4" t="s">
        <v>1317</v>
      </c>
      <c r="B515" s="4" t="s">
        <v>1904</v>
      </c>
    </row>
    <row r="516" spans="1:2">
      <c r="A516" s="4" t="s">
        <v>1319</v>
      </c>
      <c r="B516" s="4" t="s">
        <v>621</v>
      </c>
    </row>
    <row r="517" spans="1:2">
      <c r="A517" s="4" t="s">
        <v>1320</v>
      </c>
      <c r="B517" s="4" t="s">
        <v>1858</v>
      </c>
    </row>
    <row r="518" spans="1:2">
      <c r="A518" s="4" t="s">
        <v>1906</v>
      </c>
    </row>
    <row r="519" spans="1:2">
      <c r="A519" s="3" t="s">
        <v>1294</v>
      </c>
    </row>
    <row r="520" spans="1:2">
      <c r="A520" s="4" t="s">
        <v>1317</v>
      </c>
      <c r="B520" s="4" t="s">
        <v>1904</v>
      </c>
    </row>
    <row r="521" spans="1:2">
      <c r="A521" s="4" t="s">
        <v>1319</v>
      </c>
      <c r="B521" s="4" t="s">
        <v>621</v>
      </c>
    </row>
    <row r="522" spans="1:2">
      <c r="A522" s="4" t="s">
        <v>1320</v>
      </c>
      <c r="B522" s="4" t="s">
        <v>1858</v>
      </c>
    </row>
    <row r="523" spans="1:2">
      <c r="A523" s="4" t="s">
        <v>1907</v>
      </c>
    </row>
    <row r="524" spans="1:2">
      <c r="A524" s="3" t="s">
        <v>1294</v>
      </c>
    </row>
    <row r="525" spans="1:2">
      <c r="A525" s="4" t="s">
        <v>1317</v>
      </c>
      <c r="B525" s="4" t="s">
        <v>1908</v>
      </c>
    </row>
    <row r="526" spans="1:2">
      <c r="A526" s="4" t="s">
        <v>1319</v>
      </c>
      <c r="B526" s="4" t="s">
        <v>621</v>
      </c>
    </row>
    <row r="527" spans="1:2">
      <c r="A527" s="4" t="s">
        <v>1320</v>
      </c>
      <c r="B527" s="4" t="s">
        <v>1858</v>
      </c>
    </row>
    <row r="528" spans="1:2">
      <c r="A528" s="4" t="s">
        <v>1909</v>
      </c>
    </row>
    <row r="529" spans="1:2">
      <c r="A529" s="3" t="s">
        <v>1294</v>
      </c>
    </row>
    <row r="530" spans="1:2">
      <c r="A530" s="4" t="s">
        <v>1317</v>
      </c>
      <c r="B530" s="4" t="s">
        <v>1910</v>
      </c>
    </row>
    <row r="531" spans="1:2">
      <c r="A531" s="4" t="s">
        <v>1319</v>
      </c>
      <c r="B531" s="4" t="s">
        <v>621</v>
      </c>
    </row>
    <row r="532" spans="1:2">
      <c r="A532" s="4" t="s">
        <v>1320</v>
      </c>
      <c r="B532" s="4" t="s">
        <v>1858</v>
      </c>
    </row>
    <row r="533" spans="1:2">
      <c r="A533" s="4" t="s">
        <v>1911</v>
      </c>
    </row>
    <row r="534" spans="1:2">
      <c r="A534" s="3" t="s">
        <v>1294</v>
      </c>
    </row>
    <row r="535" spans="1:2">
      <c r="A535" s="4" t="s">
        <v>1317</v>
      </c>
      <c r="B535" s="4" t="s">
        <v>1910</v>
      </c>
    </row>
    <row r="536" spans="1:2">
      <c r="A536" s="4" t="s">
        <v>1319</v>
      </c>
      <c r="B536" s="4" t="s">
        <v>621</v>
      </c>
    </row>
    <row r="537" spans="1:2">
      <c r="A537" s="4" t="s">
        <v>1320</v>
      </c>
      <c r="B537" s="4" t="s">
        <v>1858</v>
      </c>
    </row>
    <row r="538" spans="1:2">
      <c r="A538" s="4" t="s">
        <v>1912</v>
      </c>
    </row>
    <row r="539" spans="1:2">
      <c r="A539" s="3" t="s">
        <v>1294</v>
      </c>
    </row>
    <row r="540" spans="1:2">
      <c r="A540" s="4" t="s">
        <v>1317</v>
      </c>
      <c r="B540" s="4" t="s">
        <v>1913</v>
      </c>
    </row>
    <row r="541" spans="1:2">
      <c r="A541" s="4" t="s">
        <v>1319</v>
      </c>
      <c r="B541" s="4" t="s">
        <v>621</v>
      </c>
    </row>
    <row r="542" spans="1:2">
      <c r="A542" s="4" t="s">
        <v>1320</v>
      </c>
      <c r="B542" s="4" t="s">
        <v>1858</v>
      </c>
    </row>
    <row r="543" spans="1:2">
      <c r="A543" s="4" t="s">
        <v>1914</v>
      </c>
    </row>
    <row r="544" spans="1:2">
      <c r="A544" s="3" t="s">
        <v>1294</v>
      </c>
    </row>
    <row r="545" spans="1:2">
      <c r="A545" s="4" t="s">
        <v>1317</v>
      </c>
      <c r="B545" s="4" t="s">
        <v>1915</v>
      </c>
    </row>
    <row r="546" spans="1:2">
      <c r="A546" s="4" t="s">
        <v>1319</v>
      </c>
      <c r="B546" s="4" t="s">
        <v>621</v>
      </c>
    </row>
    <row r="547" spans="1:2">
      <c r="A547" s="4" t="s">
        <v>1320</v>
      </c>
      <c r="B547" s="4" t="s">
        <v>1841</v>
      </c>
    </row>
    <row r="548" spans="1:2">
      <c r="A548" s="4" t="s">
        <v>1916</v>
      </c>
    </row>
    <row r="549" spans="1:2">
      <c r="A549" s="3" t="s">
        <v>1294</v>
      </c>
    </row>
    <row r="550" spans="1:2">
      <c r="A550" s="4" t="s">
        <v>1317</v>
      </c>
      <c r="B550" s="4" t="s">
        <v>1917</v>
      </c>
    </row>
    <row r="551" spans="1:2">
      <c r="A551" s="4" t="s">
        <v>1319</v>
      </c>
      <c r="B551" s="4" t="s">
        <v>621</v>
      </c>
    </row>
    <row r="552" spans="1:2">
      <c r="A552" s="4" t="s">
        <v>1320</v>
      </c>
      <c r="B552" s="4" t="s">
        <v>1841</v>
      </c>
    </row>
    <row r="553" spans="1:2">
      <c r="A553" s="4" t="s">
        <v>1918</v>
      </c>
    </row>
    <row r="554" spans="1:2">
      <c r="A554" s="3" t="s">
        <v>1294</v>
      </c>
    </row>
    <row r="555" spans="1:2">
      <c r="A555" s="4" t="s">
        <v>1317</v>
      </c>
      <c r="B555" s="4" t="s">
        <v>1919</v>
      </c>
    </row>
    <row r="556" spans="1:2">
      <c r="A556" s="4" t="s">
        <v>1319</v>
      </c>
      <c r="B556" s="4" t="s">
        <v>621</v>
      </c>
    </row>
    <row r="557" spans="1:2">
      <c r="A557" s="4" t="s">
        <v>1320</v>
      </c>
      <c r="B557" s="4" t="s">
        <v>1863</v>
      </c>
    </row>
    <row r="558" spans="1:2">
      <c r="A558" s="4" t="s">
        <v>1920</v>
      </c>
    </row>
    <row r="559" spans="1:2">
      <c r="A559" s="3" t="s">
        <v>1294</v>
      </c>
    </row>
    <row r="560" spans="1:2">
      <c r="A560" s="4" t="s">
        <v>1317</v>
      </c>
      <c r="B560" s="4" t="s">
        <v>1921</v>
      </c>
    </row>
    <row r="561" spans="1:2">
      <c r="A561" s="4" t="s">
        <v>1319</v>
      </c>
      <c r="B561" s="4" t="s">
        <v>621</v>
      </c>
    </row>
    <row r="562" spans="1:2">
      <c r="A562" s="4" t="s">
        <v>1320</v>
      </c>
      <c r="B562" s="4" t="s">
        <v>1873</v>
      </c>
    </row>
    <row r="563" spans="1:2">
      <c r="A563" s="4" t="s">
        <v>1922</v>
      </c>
    </row>
    <row r="564" spans="1:2">
      <c r="A564" s="3" t="s">
        <v>1294</v>
      </c>
    </row>
    <row r="565" spans="1:2">
      <c r="A565" s="4" t="s">
        <v>1317</v>
      </c>
      <c r="B565" s="4" t="s">
        <v>1923</v>
      </c>
    </row>
    <row r="566" spans="1:2">
      <c r="A566" s="4" t="s">
        <v>1319</v>
      </c>
      <c r="B566" s="4" t="s">
        <v>621</v>
      </c>
    </row>
    <row r="567" spans="1:2">
      <c r="A567" s="4" t="s">
        <v>1320</v>
      </c>
      <c r="B567" s="4" t="s">
        <v>1844</v>
      </c>
    </row>
    <row r="568" spans="1:2">
      <c r="A568" s="4" t="s">
        <v>1924</v>
      </c>
    </row>
    <row r="569" spans="1:2">
      <c r="A569" s="3" t="s">
        <v>1294</v>
      </c>
    </row>
    <row r="570" spans="1:2">
      <c r="A570" s="4" t="s">
        <v>1317</v>
      </c>
      <c r="B570" s="4" t="s">
        <v>1925</v>
      </c>
    </row>
    <row r="571" spans="1:2">
      <c r="A571" s="4" t="s">
        <v>1319</v>
      </c>
      <c r="B571" s="4" t="s">
        <v>621</v>
      </c>
    </row>
    <row r="572" spans="1:2">
      <c r="A572" s="4" t="s">
        <v>1320</v>
      </c>
      <c r="B572" s="4" t="s">
        <v>1844</v>
      </c>
    </row>
    <row r="573" spans="1:2">
      <c r="A573" s="4" t="s">
        <v>1926</v>
      </c>
    </row>
    <row r="574" spans="1:2">
      <c r="A574" s="3" t="s">
        <v>1294</v>
      </c>
    </row>
    <row r="575" spans="1:2">
      <c r="A575" s="4" t="s">
        <v>1317</v>
      </c>
      <c r="B575" s="4" t="s">
        <v>1927</v>
      </c>
    </row>
    <row r="576" spans="1:2">
      <c r="A576" s="4" t="s">
        <v>1319</v>
      </c>
      <c r="B576" s="4" t="s">
        <v>1928</v>
      </c>
    </row>
    <row r="577" spans="1:2">
      <c r="A577" s="4" t="s">
        <v>1320</v>
      </c>
      <c r="B577" s="4" t="s">
        <v>1929</v>
      </c>
    </row>
    <row r="578" spans="1:2">
      <c r="A578" s="4" t="s">
        <v>1930</v>
      </c>
    </row>
    <row r="579" spans="1:2">
      <c r="A579" s="3" t="s">
        <v>1294</v>
      </c>
    </row>
    <row r="580" spans="1:2">
      <c r="A580" s="4" t="s">
        <v>1317</v>
      </c>
      <c r="B580" s="4" t="s">
        <v>1931</v>
      </c>
    </row>
    <row r="581" spans="1:2">
      <c r="A581" s="4" t="s">
        <v>1319</v>
      </c>
      <c r="B581" s="4" t="s">
        <v>621</v>
      </c>
    </row>
    <row r="582" spans="1:2">
      <c r="A582" s="4" t="s">
        <v>1320</v>
      </c>
      <c r="B582" s="4" t="s">
        <v>1858</v>
      </c>
    </row>
    <row r="583" spans="1:2">
      <c r="A583" s="4" t="s">
        <v>1932</v>
      </c>
    </row>
    <row r="584" spans="1:2">
      <c r="A584" s="3" t="s">
        <v>1294</v>
      </c>
    </row>
    <row r="585" spans="1:2">
      <c r="A585" s="4" t="s">
        <v>1317</v>
      </c>
      <c r="B585" s="4" t="s">
        <v>1933</v>
      </c>
    </row>
    <row r="586" spans="1:2">
      <c r="A586" s="4" t="s">
        <v>1319</v>
      </c>
      <c r="B586" s="4" t="s">
        <v>1461</v>
      </c>
    </row>
    <row r="587" spans="1:2">
      <c r="A587" s="4" t="s">
        <v>1320</v>
      </c>
      <c r="B587" s="4" t="s">
        <v>1858</v>
      </c>
    </row>
    <row r="588" spans="1:2">
      <c r="A588" s="4" t="s">
        <v>1934</v>
      </c>
    </row>
    <row r="589" spans="1:2">
      <c r="A589" s="3" t="s">
        <v>1294</v>
      </c>
    </row>
    <row r="590" spans="1:2">
      <c r="A590" s="4" t="s">
        <v>1317</v>
      </c>
      <c r="B590" s="4" t="s">
        <v>1935</v>
      </c>
    </row>
    <row r="591" spans="1:2">
      <c r="A591" s="4" t="s">
        <v>1319</v>
      </c>
      <c r="B591" s="4" t="s">
        <v>1598</v>
      </c>
    </row>
    <row r="592" spans="1:2">
      <c r="A592" s="4" t="s">
        <v>1320</v>
      </c>
      <c r="B592" s="4" t="s">
        <v>1858</v>
      </c>
    </row>
    <row r="593" spans="1:2">
      <c r="A593" s="4" t="s">
        <v>1936</v>
      </c>
    </row>
    <row r="594" spans="1:2">
      <c r="A594" s="3" t="s">
        <v>1294</v>
      </c>
    </row>
    <row r="595" spans="1:2">
      <c r="A595" s="4" t="s">
        <v>1317</v>
      </c>
      <c r="B595" s="4" t="s">
        <v>1937</v>
      </c>
    </row>
    <row r="596" spans="1:2">
      <c r="A596" s="4" t="s">
        <v>1319</v>
      </c>
      <c r="B596" s="4" t="s">
        <v>1938</v>
      </c>
    </row>
    <row r="597" spans="1:2">
      <c r="A597" s="4" t="s">
        <v>1320</v>
      </c>
      <c r="B597" s="4" t="s">
        <v>1939</v>
      </c>
    </row>
    <row r="598" spans="1:2">
      <c r="A598" s="4" t="s">
        <v>1940</v>
      </c>
    </row>
    <row r="599" spans="1:2">
      <c r="A599" s="3" t="s">
        <v>1294</v>
      </c>
    </row>
    <row r="600" spans="1:2">
      <c r="A600" s="4" t="s">
        <v>1317</v>
      </c>
      <c r="B600" s="4" t="s">
        <v>1941</v>
      </c>
    </row>
    <row r="601" spans="1:2">
      <c r="A601" s="4" t="s">
        <v>1319</v>
      </c>
      <c r="B601" s="4" t="s">
        <v>621</v>
      </c>
    </row>
    <row r="602" spans="1:2">
      <c r="A602" s="4" t="s">
        <v>1320</v>
      </c>
      <c r="B602" s="4" t="s">
        <v>1844</v>
      </c>
    </row>
    <row r="603" spans="1:2">
      <c r="A603" s="4" t="s">
        <v>1942</v>
      </c>
    </row>
    <row r="604" spans="1:2">
      <c r="A604" s="3" t="s">
        <v>1294</v>
      </c>
    </row>
    <row r="605" spans="1:2">
      <c r="A605" s="4" t="s">
        <v>1317</v>
      </c>
      <c r="B605" s="4" t="s">
        <v>1943</v>
      </c>
    </row>
    <row r="606" spans="1:2">
      <c r="A606" s="4" t="s">
        <v>1319</v>
      </c>
      <c r="B606" s="4" t="s">
        <v>621</v>
      </c>
    </row>
    <row r="607" spans="1:2">
      <c r="A607" s="4" t="s">
        <v>1320</v>
      </c>
      <c r="B607" s="4" t="s">
        <v>1844</v>
      </c>
    </row>
    <row r="608" spans="1:2">
      <c r="A608" s="4" t="s">
        <v>1944</v>
      </c>
    </row>
    <row r="609" spans="1:2">
      <c r="A609" s="3" t="s">
        <v>1294</v>
      </c>
    </row>
    <row r="610" spans="1:2">
      <c r="A610" s="4" t="s">
        <v>1317</v>
      </c>
      <c r="B610" s="4" t="s">
        <v>1945</v>
      </c>
    </row>
    <row r="611" spans="1:2">
      <c r="A611" s="4" t="s">
        <v>1319</v>
      </c>
      <c r="B611" s="4" t="s">
        <v>621</v>
      </c>
    </row>
    <row r="612" spans="1:2">
      <c r="A612" s="4" t="s">
        <v>1320</v>
      </c>
      <c r="B612" s="4" t="s">
        <v>1844</v>
      </c>
    </row>
    <row r="613" spans="1:2">
      <c r="A613" s="4" t="s">
        <v>1946</v>
      </c>
    </row>
    <row r="614" spans="1:2">
      <c r="A614" s="3" t="s">
        <v>1294</v>
      </c>
    </row>
    <row r="615" spans="1:2">
      <c r="A615" s="4" t="s">
        <v>1317</v>
      </c>
      <c r="B615" s="4" t="s">
        <v>1947</v>
      </c>
    </row>
    <row r="616" spans="1:2">
      <c r="A616" s="4" t="s">
        <v>1319</v>
      </c>
      <c r="B616" s="4" t="s">
        <v>621</v>
      </c>
    </row>
    <row r="617" spans="1:2">
      <c r="A617" s="4" t="s">
        <v>1320</v>
      </c>
      <c r="B617" s="4" t="s">
        <v>1858</v>
      </c>
    </row>
    <row r="618" spans="1:2">
      <c r="A618" s="4" t="s">
        <v>1948</v>
      </c>
    </row>
    <row r="619" spans="1:2">
      <c r="A619" s="3" t="s">
        <v>1294</v>
      </c>
    </row>
    <row r="620" spans="1:2">
      <c r="A620" s="4" t="s">
        <v>1317</v>
      </c>
      <c r="B620" s="4" t="s">
        <v>1949</v>
      </c>
    </row>
    <row r="621" spans="1:2">
      <c r="A621" s="4" t="s">
        <v>1319</v>
      </c>
      <c r="B621" s="4" t="s">
        <v>621</v>
      </c>
    </row>
    <row r="622" spans="1:2">
      <c r="A622" s="4" t="s">
        <v>1320</v>
      </c>
      <c r="B622" s="4" t="s">
        <v>1844</v>
      </c>
    </row>
    <row r="623" spans="1:2">
      <c r="A623" s="4" t="s">
        <v>1950</v>
      </c>
    </row>
    <row r="624" spans="1:2">
      <c r="A624" s="3" t="s">
        <v>1294</v>
      </c>
    </row>
    <row r="625" spans="1:2">
      <c r="A625" s="4" t="s">
        <v>1317</v>
      </c>
      <c r="B625" s="4" t="s">
        <v>1951</v>
      </c>
    </row>
    <row r="626" spans="1:2">
      <c r="A626" s="4" t="s">
        <v>1319</v>
      </c>
      <c r="B626" s="4" t="s">
        <v>621</v>
      </c>
    </row>
    <row r="627" spans="1:2">
      <c r="A627" s="4" t="s">
        <v>1320</v>
      </c>
      <c r="B627" s="4" t="s">
        <v>1841</v>
      </c>
    </row>
    <row r="628" spans="1:2">
      <c r="A628" s="4" t="s">
        <v>1952</v>
      </c>
    </row>
    <row r="629" spans="1:2">
      <c r="A629" s="3" t="s">
        <v>1294</v>
      </c>
    </row>
    <row r="630" spans="1:2">
      <c r="A630" s="4" t="s">
        <v>1317</v>
      </c>
      <c r="B630" s="4" t="s">
        <v>1953</v>
      </c>
    </row>
    <row r="631" spans="1:2">
      <c r="A631" s="4" t="s">
        <v>1319</v>
      </c>
      <c r="B631" s="4" t="s">
        <v>621</v>
      </c>
    </row>
    <row r="632" spans="1:2">
      <c r="A632" s="4" t="s">
        <v>1320</v>
      </c>
      <c r="B632" s="4" t="s">
        <v>1841</v>
      </c>
    </row>
    <row r="633" spans="1:2">
      <c r="A633" s="4" t="s">
        <v>1954</v>
      </c>
    </row>
    <row r="634" spans="1:2">
      <c r="A634" s="3" t="s">
        <v>1294</v>
      </c>
    </row>
    <row r="635" spans="1:2">
      <c r="A635" s="4" t="s">
        <v>1317</v>
      </c>
      <c r="B635" s="4" t="s">
        <v>1955</v>
      </c>
    </row>
    <row r="636" spans="1:2">
      <c r="A636" s="4" t="s">
        <v>1319</v>
      </c>
      <c r="B636" s="4" t="s">
        <v>621</v>
      </c>
    </row>
    <row r="637" spans="1:2">
      <c r="A637" s="4" t="s">
        <v>1320</v>
      </c>
      <c r="B637" s="4" t="s">
        <v>1844</v>
      </c>
    </row>
    <row r="638" spans="1:2">
      <c r="A638" s="4" t="s">
        <v>1956</v>
      </c>
    </row>
    <row r="639" spans="1:2">
      <c r="A639" s="3" t="s">
        <v>1294</v>
      </c>
    </row>
    <row r="640" spans="1:2">
      <c r="A640" s="4" t="s">
        <v>1317</v>
      </c>
      <c r="B640" s="4" t="s">
        <v>1957</v>
      </c>
    </row>
    <row r="641" spans="1:2">
      <c r="A641" s="4" t="s">
        <v>1319</v>
      </c>
      <c r="B641" s="4" t="s">
        <v>621</v>
      </c>
    </row>
    <row r="642" spans="1:2">
      <c r="A642" s="4" t="s">
        <v>1320</v>
      </c>
      <c r="B642" s="4" t="s">
        <v>1858</v>
      </c>
    </row>
    <row r="643" spans="1:2">
      <c r="A643" s="4" t="s">
        <v>1958</v>
      </c>
    </row>
    <row r="644" spans="1:2">
      <c r="A644" s="3" t="s">
        <v>1294</v>
      </c>
    </row>
    <row r="645" spans="1:2">
      <c r="A645" s="4" t="s">
        <v>1317</v>
      </c>
      <c r="B645" s="4" t="s">
        <v>1575</v>
      </c>
    </row>
    <row r="646" spans="1:2">
      <c r="A646" s="4" t="s">
        <v>1319</v>
      </c>
      <c r="B646" s="4" t="s">
        <v>621</v>
      </c>
    </row>
    <row r="647" spans="1:2">
      <c r="A647" s="4" t="s">
        <v>1320</v>
      </c>
      <c r="B647" s="4" t="s">
        <v>1858</v>
      </c>
    </row>
    <row r="648" spans="1:2">
      <c r="A648" s="4" t="s">
        <v>1959</v>
      </c>
    </row>
    <row r="649" spans="1:2">
      <c r="A649" s="3" t="s">
        <v>1294</v>
      </c>
    </row>
    <row r="650" spans="1:2">
      <c r="A650" s="4" t="s">
        <v>1317</v>
      </c>
      <c r="B650" s="4" t="s">
        <v>1960</v>
      </c>
    </row>
    <row r="651" spans="1:2">
      <c r="A651" s="4" t="s">
        <v>1319</v>
      </c>
      <c r="B651" s="4" t="s">
        <v>621</v>
      </c>
    </row>
    <row r="652" spans="1:2">
      <c r="A652" s="4" t="s">
        <v>1320</v>
      </c>
      <c r="B652" s="4" t="s">
        <v>1844</v>
      </c>
    </row>
    <row r="653" spans="1:2">
      <c r="A653" s="4" t="s">
        <v>1961</v>
      </c>
    </row>
    <row r="654" spans="1:2">
      <c r="A654" s="3" t="s">
        <v>1294</v>
      </c>
    </row>
    <row r="655" spans="1:2">
      <c r="A655" s="4" t="s">
        <v>1317</v>
      </c>
      <c r="B655" s="4" t="s">
        <v>1962</v>
      </c>
    </row>
    <row r="656" spans="1:2">
      <c r="A656" s="4" t="s">
        <v>1319</v>
      </c>
      <c r="B656" s="4" t="s">
        <v>621</v>
      </c>
    </row>
    <row r="657" spans="1:2">
      <c r="A657" s="4" t="s">
        <v>1320</v>
      </c>
      <c r="B657" s="4" t="s">
        <v>1844</v>
      </c>
    </row>
    <row r="658" spans="1:2">
      <c r="A658" s="4" t="s">
        <v>1963</v>
      </c>
    </row>
    <row r="659" spans="1:2">
      <c r="A659" s="3" t="s">
        <v>1294</v>
      </c>
    </row>
    <row r="660" spans="1:2">
      <c r="A660" s="4" t="s">
        <v>1317</v>
      </c>
      <c r="B660" s="4" t="s">
        <v>1964</v>
      </c>
    </row>
    <row r="661" spans="1:2">
      <c r="A661" s="4" t="s">
        <v>1319</v>
      </c>
      <c r="B661" s="4" t="s">
        <v>621</v>
      </c>
    </row>
    <row r="662" spans="1:2">
      <c r="A662" s="4" t="s">
        <v>1320</v>
      </c>
      <c r="B662" s="4" t="s">
        <v>1844</v>
      </c>
    </row>
    <row r="663" spans="1:2">
      <c r="A663" s="4" t="s">
        <v>1965</v>
      </c>
    </row>
    <row r="664" spans="1:2">
      <c r="A664" s="3" t="s">
        <v>1294</v>
      </c>
    </row>
    <row r="665" spans="1:2">
      <c r="A665" s="4" t="s">
        <v>1317</v>
      </c>
      <c r="B665" s="4" t="s">
        <v>1966</v>
      </c>
    </row>
    <row r="666" spans="1:2">
      <c r="A666" s="4" t="s">
        <v>1319</v>
      </c>
      <c r="B666" s="4" t="s">
        <v>621</v>
      </c>
    </row>
    <row r="667" spans="1:2">
      <c r="A667" s="4" t="s">
        <v>1320</v>
      </c>
      <c r="B667" s="4" t="s">
        <v>1844</v>
      </c>
    </row>
    <row r="668" spans="1:2">
      <c r="A668" s="4" t="s">
        <v>1967</v>
      </c>
    </row>
    <row r="669" spans="1:2">
      <c r="A669" s="3" t="s">
        <v>1294</v>
      </c>
    </row>
    <row r="670" spans="1:2">
      <c r="A670" s="4" t="s">
        <v>1317</v>
      </c>
      <c r="B670" s="4" t="s">
        <v>1968</v>
      </c>
    </row>
    <row r="671" spans="1:2">
      <c r="A671" s="4" t="s">
        <v>1319</v>
      </c>
      <c r="B671" s="4" t="s">
        <v>621</v>
      </c>
    </row>
    <row r="672" spans="1:2">
      <c r="A672" s="4" t="s">
        <v>1320</v>
      </c>
      <c r="B672" s="4" t="s">
        <v>1844</v>
      </c>
    </row>
    <row r="673" spans="1:2">
      <c r="A673" s="4" t="s">
        <v>1969</v>
      </c>
    </row>
    <row r="674" spans="1:2">
      <c r="A674" s="3" t="s">
        <v>1294</v>
      </c>
    </row>
    <row r="675" spans="1:2">
      <c r="A675" s="4" t="s">
        <v>1317</v>
      </c>
      <c r="B675" s="4" t="s">
        <v>1970</v>
      </c>
    </row>
    <row r="676" spans="1:2">
      <c r="A676" s="4" t="s">
        <v>1319</v>
      </c>
      <c r="B676" s="4" t="s">
        <v>621</v>
      </c>
    </row>
    <row r="677" spans="1:2">
      <c r="A677" s="4" t="s">
        <v>1320</v>
      </c>
      <c r="B677" s="4" t="s">
        <v>1844</v>
      </c>
    </row>
    <row r="678" spans="1:2">
      <c r="A678" s="4" t="s">
        <v>1971</v>
      </c>
    </row>
    <row r="679" spans="1:2">
      <c r="A679" s="3" t="s">
        <v>1294</v>
      </c>
    </row>
    <row r="680" spans="1:2">
      <c r="A680" s="4" t="s">
        <v>1317</v>
      </c>
      <c r="B680" s="4" t="s">
        <v>1972</v>
      </c>
    </row>
    <row r="681" spans="1:2">
      <c r="A681" s="4" t="s">
        <v>1319</v>
      </c>
      <c r="B681" s="4" t="s">
        <v>621</v>
      </c>
    </row>
    <row r="682" spans="1:2">
      <c r="A682" s="4" t="s">
        <v>1320</v>
      </c>
      <c r="B682" s="4" t="s">
        <v>1844</v>
      </c>
    </row>
    <row r="683" spans="1:2">
      <c r="A683" s="4" t="s">
        <v>1973</v>
      </c>
    </row>
    <row r="684" spans="1:2">
      <c r="A684" s="3" t="s">
        <v>1294</v>
      </c>
    </row>
    <row r="685" spans="1:2">
      <c r="A685" s="4" t="s">
        <v>1317</v>
      </c>
      <c r="B685" s="4" t="s">
        <v>1974</v>
      </c>
    </row>
    <row r="686" spans="1:2">
      <c r="A686" s="4" t="s">
        <v>1319</v>
      </c>
      <c r="B686" s="4" t="s">
        <v>621</v>
      </c>
    </row>
    <row r="687" spans="1:2">
      <c r="A687" s="4" t="s">
        <v>1320</v>
      </c>
      <c r="B687" s="4" t="s">
        <v>1844</v>
      </c>
    </row>
    <row r="688" spans="1:2">
      <c r="A688" s="4" t="s">
        <v>1975</v>
      </c>
    </row>
    <row r="689" spans="1:2">
      <c r="A689" s="3" t="s">
        <v>1294</v>
      </c>
    </row>
    <row r="690" spans="1:2">
      <c r="A690" s="4" t="s">
        <v>1317</v>
      </c>
      <c r="B690" s="4" t="s">
        <v>1974</v>
      </c>
    </row>
    <row r="691" spans="1:2">
      <c r="A691" s="4" t="s">
        <v>1319</v>
      </c>
      <c r="B691" s="4" t="s">
        <v>621</v>
      </c>
    </row>
    <row r="692" spans="1:2">
      <c r="A692" s="4" t="s">
        <v>1320</v>
      </c>
      <c r="B692" s="4" t="s">
        <v>1844</v>
      </c>
    </row>
    <row r="693" spans="1:2">
      <c r="A693" s="4" t="s">
        <v>1976</v>
      </c>
    </row>
    <row r="694" spans="1:2">
      <c r="A694" s="3" t="s">
        <v>1294</v>
      </c>
    </row>
    <row r="695" spans="1:2">
      <c r="A695" s="4" t="s">
        <v>1317</v>
      </c>
      <c r="B695" s="4" t="s">
        <v>1977</v>
      </c>
    </row>
    <row r="696" spans="1:2">
      <c r="A696" s="4" t="s">
        <v>1319</v>
      </c>
      <c r="B696" s="4" t="s">
        <v>621</v>
      </c>
    </row>
    <row r="697" spans="1:2">
      <c r="A697" s="4" t="s">
        <v>1320</v>
      </c>
      <c r="B697" s="4" t="s">
        <v>1844</v>
      </c>
    </row>
    <row r="698" spans="1:2">
      <c r="A698" s="4" t="s">
        <v>1978</v>
      </c>
    </row>
    <row r="699" spans="1:2">
      <c r="A699" s="3" t="s">
        <v>1294</v>
      </c>
    </row>
    <row r="700" spans="1:2">
      <c r="A700" s="4" t="s">
        <v>1317</v>
      </c>
      <c r="B700" s="4" t="s">
        <v>1979</v>
      </c>
    </row>
    <row r="701" spans="1:2">
      <c r="A701" s="4" t="s">
        <v>1319</v>
      </c>
      <c r="B701" s="4" t="s">
        <v>621</v>
      </c>
    </row>
    <row r="702" spans="1:2">
      <c r="A702" s="4" t="s">
        <v>1320</v>
      </c>
      <c r="B702" s="4" t="s">
        <v>1844</v>
      </c>
    </row>
    <row r="703" spans="1:2">
      <c r="A703" s="4" t="s">
        <v>1980</v>
      </c>
    </row>
    <row r="704" spans="1:2">
      <c r="A704" s="3" t="s">
        <v>1294</v>
      </c>
    </row>
    <row r="705" spans="1:2">
      <c r="A705" s="4" t="s">
        <v>1317</v>
      </c>
      <c r="B705" s="4" t="s">
        <v>1981</v>
      </c>
    </row>
    <row r="706" spans="1:2">
      <c r="A706" s="4" t="s">
        <v>1319</v>
      </c>
      <c r="B706" s="4" t="s">
        <v>621</v>
      </c>
    </row>
    <row r="707" spans="1:2">
      <c r="A707" s="4" t="s">
        <v>1320</v>
      </c>
      <c r="B707" s="4" t="s">
        <v>1900</v>
      </c>
    </row>
    <row r="708" spans="1:2">
      <c r="A708" s="4" t="s">
        <v>1982</v>
      </c>
    </row>
    <row r="709" spans="1:2">
      <c r="A709" s="3" t="s">
        <v>1294</v>
      </c>
    </row>
    <row r="710" spans="1:2">
      <c r="A710" s="4" t="s">
        <v>1317</v>
      </c>
      <c r="B710" s="4" t="s">
        <v>1983</v>
      </c>
    </row>
    <row r="711" spans="1:2">
      <c r="A711" s="4" t="s">
        <v>1319</v>
      </c>
      <c r="B711" s="4" t="s">
        <v>621</v>
      </c>
    </row>
    <row r="712" spans="1:2">
      <c r="A712" s="4" t="s">
        <v>1320</v>
      </c>
      <c r="B712" s="4" t="s">
        <v>1847</v>
      </c>
    </row>
    <row r="713" spans="1:2">
      <c r="A713" s="4" t="s">
        <v>1984</v>
      </c>
    </row>
    <row r="714" spans="1:2">
      <c r="A714" s="3" t="s">
        <v>1294</v>
      </c>
    </row>
    <row r="715" spans="1:2">
      <c r="A715" s="4" t="s">
        <v>1317</v>
      </c>
      <c r="B715" s="4" t="s">
        <v>1985</v>
      </c>
    </row>
    <row r="716" spans="1:2">
      <c r="A716" s="4" t="s">
        <v>1319</v>
      </c>
      <c r="B716" s="4" t="s">
        <v>621</v>
      </c>
    </row>
    <row r="717" spans="1:2">
      <c r="A717" s="4" t="s">
        <v>1320</v>
      </c>
      <c r="B717" s="4" t="s">
        <v>19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76</v>
      </c>
    </row>
    <row r="3" spans="1:2">
      <c r="A3" s="3" t="s">
        <v>232</v>
      </c>
    </row>
    <row r="4" spans="1:2">
      <c r="A4" s="4" t="s">
        <v>171</v>
      </c>
      <c r="B4" s="4" t="s">
        <v>23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1987</v>
      </c>
      <c r="B1" s="2" t="s">
        <v>1</v>
      </c>
    </row>
    <row r="2" spans="1:2">
      <c r="B2" s="2" t="s">
        <v>1988</v>
      </c>
    </row>
    <row r="3" spans="1:2">
      <c r="A3" s="4" t="s">
        <v>1842</v>
      </c>
    </row>
    <row r="4" spans="1:2">
      <c r="A4" s="3" t="s">
        <v>1294</v>
      </c>
    </row>
    <row r="5" spans="1:2">
      <c r="A5" s="4" t="s">
        <v>1989</v>
      </c>
      <c r="B5" s="8" t="n">
        <v>7.5</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292"/>
  <sheetViews>
    <sheetView workbookViewId="0">
      <selection activeCell="A1" sqref="A1"/>
    </sheetView>
  </sheetViews>
  <sheetFormatPr baseColWidth="8" defaultRowHeight="15" outlineLevelCol="0"/>
  <cols>
    <col customWidth="1" max="1" min="1" width="80"/>
    <col customWidth="1" max="2" min="2" width="80"/>
  </cols>
  <sheetData>
    <row r="1" spans="1:2">
      <c r="A1" s="1" t="s">
        <v>1990</v>
      </c>
      <c r="B1" s="2" t="s">
        <v>1</v>
      </c>
    </row>
    <row r="2" spans="1:2">
      <c r="B2" s="2" t="s">
        <v>76</v>
      </c>
    </row>
    <row r="3" spans="1:2">
      <c r="A3" s="4" t="s">
        <v>1991</v>
      </c>
    </row>
    <row r="4" spans="1:2">
      <c r="A4" s="3" t="s">
        <v>1294</v>
      </c>
    </row>
    <row r="5" spans="1:2">
      <c r="A5" s="4" t="s">
        <v>1317</v>
      </c>
      <c r="B5" s="4" t="s">
        <v>1992</v>
      </c>
    </row>
    <row r="6" spans="1:2">
      <c r="A6" s="4" t="s">
        <v>1319</v>
      </c>
      <c r="B6" s="4" t="s">
        <v>621</v>
      </c>
    </row>
    <row r="7" spans="1:2">
      <c r="A7" s="4" t="s">
        <v>1320</v>
      </c>
      <c r="B7" s="4" t="s">
        <v>1993</v>
      </c>
    </row>
    <row r="8" spans="1:2">
      <c r="A8" s="4" t="s">
        <v>1994</v>
      </c>
    </row>
    <row r="9" spans="1:2">
      <c r="A9" s="3" t="s">
        <v>1294</v>
      </c>
    </row>
    <row r="10" spans="1:2">
      <c r="A10" s="4" t="s">
        <v>1317</v>
      </c>
      <c r="B10" s="4" t="s">
        <v>1995</v>
      </c>
    </row>
    <row r="11" spans="1:2">
      <c r="A11" s="4" t="s">
        <v>1319</v>
      </c>
      <c r="B11" s="4" t="s">
        <v>1996</v>
      </c>
    </row>
    <row r="12" spans="1:2">
      <c r="A12" s="4" t="s">
        <v>1320</v>
      </c>
      <c r="B12" s="4" t="s">
        <v>1997</v>
      </c>
    </row>
    <row r="13" spans="1:2">
      <c r="A13" s="4" t="s">
        <v>1998</v>
      </c>
    </row>
    <row r="14" spans="1:2">
      <c r="A14" s="3" t="s">
        <v>1294</v>
      </c>
    </row>
    <row r="15" spans="1:2">
      <c r="A15" s="4" t="s">
        <v>1317</v>
      </c>
      <c r="B15" s="4" t="s">
        <v>1999</v>
      </c>
    </row>
    <row r="16" spans="1:2">
      <c r="A16" s="4" t="s">
        <v>1319</v>
      </c>
      <c r="B16" s="4" t="s">
        <v>621</v>
      </c>
    </row>
    <row r="17" spans="1:2">
      <c r="A17" s="4" t="s">
        <v>1320</v>
      </c>
      <c r="B17" s="4" t="s">
        <v>1993</v>
      </c>
    </row>
    <row r="18" spans="1:2">
      <c r="A18" s="4" t="s">
        <v>2000</v>
      </c>
    </row>
    <row r="19" spans="1:2">
      <c r="A19" s="3" t="s">
        <v>1294</v>
      </c>
    </row>
    <row r="20" spans="1:2">
      <c r="A20" s="4" t="s">
        <v>1317</v>
      </c>
      <c r="B20" s="4" t="s">
        <v>2001</v>
      </c>
    </row>
    <row r="21" spans="1:2">
      <c r="A21" s="4" t="s">
        <v>1319</v>
      </c>
      <c r="B21" s="4" t="s">
        <v>621</v>
      </c>
    </row>
    <row r="22" spans="1:2">
      <c r="A22" s="4" t="s">
        <v>1320</v>
      </c>
      <c r="B22" s="4" t="s">
        <v>1997</v>
      </c>
    </row>
    <row r="23" spans="1:2">
      <c r="A23" s="4" t="s">
        <v>2002</v>
      </c>
    </row>
    <row r="24" spans="1:2">
      <c r="A24" s="3" t="s">
        <v>1294</v>
      </c>
    </row>
    <row r="25" spans="1:2">
      <c r="A25" s="4" t="s">
        <v>1317</v>
      </c>
      <c r="B25" s="4" t="s">
        <v>2003</v>
      </c>
    </row>
    <row r="26" spans="1:2">
      <c r="A26" s="4" t="s">
        <v>1319</v>
      </c>
      <c r="B26" s="4" t="s">
        <v>621</v>
      </c>
    </row>
    <row r="27" spans="1:2">
      <c r="A27" s="4" t="s">
        <v>1320</v>
      </c>
      <c r="B27" s="4" t="s">
        <v>2004</v>
      </c>
    </row>
    <row r="28" spans="1:2">
      <c r="A28" s="4" t="s">
        <v>2005</v>
      </c>
    </row>
    <row r="29" spans="1:2">
      <c r="A29" s="3" t="s">
        <v>1294</v>
      </c>
    </row>
    <row r="30" spans="1:2">
      <c r="A30" s="4" t="s">
        <v>1317</v>
      </c>
      <c r="B30" s="4" t="s">
        <v>2006</v>
      </c>
    </row>
    <row r="31" spans="1:2">
      <c r="A31" s="4" t="s">
        <v>1319</v>
      </c>
      <c r="B31" s="4" t="s">
        <v>1461</v>
      </c>
    </row>
    <row r="32" spans="1:2">
      <c r="A32" s="4" t="s">
        <v>1320</v>
      </c>
      <c r="B32" s="4" t="s">
        <v>2007</v>
      </c>
    </row>
    <row r="33" spans="1:2">
      <c r="A33" s="4" t="s">
        <v>2008</v>
      </c>
    </row>
    <row r="34" spans="1:2">
      <c r="A34" s="3" t="s">
        <v>1294</v>
      </c>
    </row>
    <row r="35" spans="1:2">
      <c r="A35" s="4" t="s">
        <v>1317</v>
      </c>
      <c r="B35" s="4" t="s">
        <v>2009</v>
      </c>
    </row>
    <row r="36" spans="1:2">
      <c r="A36" s="4" t="s">
        <v>1319</v>
      </c>
      <c r="B36" s="4" t="s">
        <v>621</v>
      </c>
    </row>
    <row r="37" spans="1:2">
      <c r="A37" s="4" t="s">
        <v>1320</v>
      </c>
      <c r="B37" s="4" t="s">
        <v>1997</v>
      </c>
    </row>
    <row r="38" spans="1:2">
      <c r="A38" s="4" t="s">
        <v>2010</v>
      </c>
    </row>
    <row r="39" spans="1:2">
      <c r="A39" s="3" t="s">
        <v>1294</v>
      </c>
    </row>
    <row r="40" spans="1:2">
      <c r="A40" s="4" t="s">
        <v>1317</v>
      </c>
      <c r="B40" s="4" t="s">
        <v>2011</v>
      </c>
    </row>
    <row r="41" spans="1:2">
      <c r="A41" s="4" t="s">
        <v>1319</v>
      </c>
      <c r="B41" s="4" t="s">
        <v>621</v>
      </c>
    </row>
    <row r="42" spans="1:2">
      <c r="A42" s="4" t="s">
        <v>1320</v>
      </c>
      <c r="B42" s="4" t="s">
        <v>1997</v>
      </c>
    </row>
    <row r="43" spans="1:2">
      <c r="A43" s="4" t="s">
        <v>2012</v>
      </c>
    </row>
    <row r="44" spans="1:2">
      <c r="A44" s="3" t="s">
        <v>1294</v>
      </c>
    </row>
    <row r="45" spans="1:2">
      <c r="A45" s="4" t="s">
        <v>1317</v>
      </c>
      <c r="B45" s="4" t="s">
        <v>2013</v>
      </c>
    </row>
    <row r="46" spans="1:2">
      <c r="A46" s="4" t="s">
        <v>1319</v>
      </c>
      <c r="B46" s="4" t="s">
        <v>621</v>
      </c>
    </row>
    <row r="47" spans="1:2">
      <c r="A47" s="4" t="s">
        <v>1320</v>
      </c>
      <c r="B47" s="4" t="s">
        <v>1997</v>
      </c>
    </row>
    <row r="48" spans="1:2">
      <c r="A48" s="4" t="s">
        <v>2014</v>
      </c>
    </row>
    <row r="49" spans="1:2">
      <c r="A49" s="3" t="s">
        <v>1294</v>
      </c>
    </row>
    <row r="50" spans="1:2">
      <c r="A50" s="4" t="s">
        <v>1317</v>
      </c>
      <c r="B50" s="4" t="s">
        <v>2015</v>
      </c>
    </row>
    <row r="51" spans="1:2">
      <c r="A51" s="4" t="s">
        <v>1319</v>
      </c>
      <c r="B51" s="4" t="s">
        <v>621</v>
      </c>
    </row>
    <row r="52" spans="1:2">
      <c r="A52" s="4" t="s">
        <v>1320</v>
      </c>
      <c r="B52" s="4" t="s">
        <v>1997</v>
      </c>
    </row>
    <row r="53" spans="1:2">
      <c r="A53" s="4" t="s">
        <v>2016</v>
      </c>
    </row>
    <row r="54" spans="1:2">
      <c r="A54" s="3" t="s">
        <v>1294</v>
      </c>
    </row>
    <row r="55" spans="1:2">
      <c r="A55" s="4" t="s">
        <v>1317</v>
      </c>
      <c r="B55" s="4" t="s">
        <v>2017</v>
      </c>
    </row>
    <row r="56" spans="1:2">
      <c r="A56" s="4" t="s">
        <v>1319</v>
      </c>
      <c r="B56" s="4" t="s">
        <v>621</v>
      </c>
    </row>
    <row r="57" spans="1:2">
      <c r="A57" s="4" t="s">
        <v>1320</v>
      </c>
      <c r="B57" s="4" t="s">
        <v>2018</v>
      </c>
    </row>
    <row r="58" spans="1:2">
      <c r="A58" s="4" t="s">
        <v>2019</v>
      </c>
    </row>
    <row r="59" spans="1:2">
      <c r="A59" s="3" t="s">
        <v>1294</v>
      </c>
    </row>
    <row r="60" spans="1:2">
      <c r="A60" s="4" t="s">
        <v>1317</v>
      </c>
      <c r="B60" s="4" t="s">
        <v>2020</v>
      </c>
    </row>
    <row r="61" spans="1:2">
      <c r="A61" s="4" t="s">
        <v>1319</v>
      </c>
      <c r="B61" s="4" t="s">
        <v>621</v>
      </c>
    </row>
    <row r="62" spans="1:2">
      <c r="A62" s="4" t="s">
        <v>1320</v>
      </c>
      <c r="B62" s="4" t="s">
        <v>1997</v>
      </c>
    </row>
    <row r="63" spans="1:2">
      <c r="A63" s="4" t="s">
        <v>2021</v>
      </c>
    </row>
    <row r="64" spans="1:2">
      <c r="A64" s="3" t="s">
        <v>1294</v>
      </c>
    </row>
    <row r="65" spans="1:2">
      <c r="A65" s="4" t="s">
        <v>1317</v>
      </c>
      <c r="B65" s="4" t="s">
        <v>2022</v>
      </c>
    </row>
    <row r="66" spans="1:2">
      <c r="A66" s="4" t="s">
        <v>1319</v>
      </c>
      <c r="B66" s="4" t="s">
        <v>621</v>
      </c>
    </row>
    <row r="67" spans="1:2">
      <c r="A67" s="4" t="s">
        <v>1320</v>
      </c>
      <c r="B67" s="4" t="s">
        <v>1997</v>
      </c>
    </row>
    <row r="68" spans="1:2">
      <c r="A68" s="4" t="s">
        <v>2023</v>
      </c>
    </row>
    <row r="69" spans="1:2">
      <c r="A69" s="3" t="s">
        <v>1294</v>
      </c>
    </row>
    <row r="70" spans="1:2">
      <c r="A70" s="4" t="s">
        <v>1317</v>
      </c>
      <c r="B70" s="4" t="s">
        <v>2024</v>
      </c>
    </row>
    <row r="71" spans="1:2">
      <c r="A71" s="4" t="s">
        <v>1319</v>
      </c>
      <c r="B71" s="4" t="s">
        <v>1461</v>
      </c>
    </row>
    <row r="72" spans="1:2">
      <c r="A72" s="4" t="s">
        <v>1320</v>
      </c>
      <c r="B72" s="4" t="s">
        <v>1997</v>
      </c>
    </row>
    <row r="73" spans="1:2">
      <c r="A73" s="4" t="s">
        <v>2025</v>
      </c>
    </row>
    <row r="74" spans="1:2">
      <c r="A74" s="3" t="s">
        <v>1294</v>
      </c>
    </row>
    <row r="75" spans="1:2">
      <c r="A75" s="4" t="s">
        <v>1317</v>
      </c>
      <c r="B75" s="4" t="s">
        <v>2026</v>
      </c>
    </row>
    <row r="76" spans="1:2">
      <c r="A76" s="4" t="s">
        <v>1319</v>
      </c>
      <c r="B76" s="4" t="s">
        <v>621</v>
      </c>
    </row>
    <row r="77" spans="1:2">
      <c r="A77" s="4" t="s">
        <v>1320</v>
      </c>
      <c r="B77" s="4" t="s">
        <v>2018</v>
      </c>
    </row>
    <row r="78" spans="1:2">
      <c r="A78" s="4" t="s">
        <v>2027</v>
      </c>
    </row>
    <row r="79" spans="1:2">
      <c r="A79" s="3" t="s">
        <v>1294</v>
      </c>
    </row>
    <row r="80" spans="1:2">
      <c r="A80" s="4" t="s">
        <v>1317</v>
      </c>
      <c r="B80" s="4" t="s">
        <v>2028</v>
      </c>
    </row>
    <row r="81" spans="1:2">
      <c r="A81" s="4" t="s">
        <v>1319</v>
      </c>
      <c r="B81" s="4" t="s">
        <v>1461</v>
      </c>
    </row>
    <row r="82" spans="1:2">
      <c r="A82" s="4" t="s">
        <v>1320</v>
      </c>
      <c r="B82" s="4" t="s">
        <v>1997</v>
      </c>
    </row>
    <row r="83" spans="1:2">
      <c r="A83" s="4" t="s">
        <v>2029</v>
      </c>
    </row>
    <row r="84" spans="1:2">
      <c r="A84" s="3" t="s">
        <v>1294</v>
      </c>
    </row>
    <row r="85" spans="1:2">
      <c r="A85" s="4" t="s">
        <v>1317</v>
      </c>
      <c r="B85" s="4" t="s">
        <v>2030</v>
      </c>
    </row>
    <row r="86" spans="1:2">
      <c r="A86" s="4" t="s">
        <v>1319</v>
      </c>
      <c r="B86" s="4" t="s">
        <v>621</v>
      </c>
    </row>
    <row r="87" spans="1:2">
      <c r="A87" s="4" t="s">
        <v>1320</v>
      </c>
      <c r="B87" s="4" t="s">
        <v>1997</v>
      </c>
    </row>
    <row r="88" spans="1:2">
      <c r="A88" s="4" t="s">
        <v>2031</v>
      </c>
    </row>
    <row r="89" spans="1:2">
      <c r="A89" s="3" t="s">
        <v>1294</v>
      </c>
    </row>
    <row r="90" spans="1:2">
      <c r="A90" s="4" t="s">
        <v>1317</v>
      </c>
      <c r="B90" s="4" t="s">
        <v>2032</v>
      </c>
    </row>
    <row r="91" spans="1:2">
      <c r="A91" s="4" t="s">
        <v>1319</v>
      </c>
      <c r="B91" s="4" t="s">
        <v>621</v>
      </c>
    </row>
    <row r="92" spans="1:2">
      <c r="A92" s="4" t="s">
        <v>1320</v>
      </c>
      <c r="B92" s="4" t="s">
        <v>1997</v>
      </c>
    </row>
    <row r="93" spans="1:2">
      <c r="A93" s="4" t="s">
        <v>2033</v>
      </c>
    </row>
    <row r="94" spans="1:2">
      <c r="A94" s="3" t="s">
        <v>1294</v>
      </c>
    </row>
    <row r="95" spans="1:2">
      <c r="A95" s="4" t="s">
        <v>1317</v>
      </c>
      <c r="B95" s="4" t="s">
        <v>2034</v>
      </c>
    </row>
    <row r="96" spans="1:2">
      <c r="A96" s="4" t="s">
        <v>1319</v>
      </c>
      <c r="B96" s="4" t="s">
        <v>1695</v>
      </c>
    </row>
    <row r="97" spans="1:2">
      <c r="A97" s="4" t="s">
        <v>1320</v>
      </c>
      <c r="B97" s="4" t="s">
        <v>2035</v>
      </c>
    </row>
    <row r="98" spans="1:2">
      <c r="A98" s="4" t="s">
        <v>2036</v>
      </c>
    </row>
    <row r="99" spans="1:2">
      <c r="A99" s="3" t="s">
        <v>1294</v>
      </c>
    </row>
    <row r="100" spans="1:2">
      <c r="A100" s="4" t="s">
        <v>1317</v>
      </c>
      <c r="B100" s="4" t="s">
        <v>2037</v>
      </c>
    </row>
    <row r="101" spans="1:2">
      <c r="A101" s="4" t="s">
        <v>1319</v>
      </c>
      <c r="B101" s="4" t="s">
        <v>621</v>
      </c>
    </row>
    <row r="102" spans="1:2">
      <c r="A102" s="4" t="s">
        <v>1320</v>
      </c>
      <c r="B102" s="4" t="s">
        <v>2018</v>
      </c>
    </row>
    <row r="103" spans="1:2">
      <c r="A103" s="4" t="s">
        <v>2038</v>
      </c>
    </row>
    <row r="104" spans="1:2">
      <c r="A104" s="3" t="s">
        <v>1294</v>
      </c>
    </row>
    <row r="105" spans="1:2">
      <c r="A105" s="4" t="s">
        <v>1317</v>
      </c>
      <c r="B105" s="4" t="s">
        <v>2039</v>
      </c>
    </row>
    <row r="106" spans="1:2">
      <c r="A106" s="4" t="s">
        <v>1319</v>
      </c>
      <c r="B106" s="4" t="s">
        <v>621</v>
      </c>
    </row>
    <row r="107" spans="1:2">
      <c r="A107" s="4" t="s">
        <v>1320</v>
      </c>
      <c r="B107" s="4" t="s">
        <v>2018</v>
      </c>
    </row>
    <row r="108" spans="1:2">
      <c r="A108" s="4" t="s">
        <v>2040</v>
      </c>
    </row>
    <row r="109" spans="1:2">
      <c r="A109" s="3" t="s">
        <v>1294</v>
      </c>
    </row>
    <row r="110" spans="1:2">
      <c r="A110" s="4" t="s">
        <v>1317</v>
      </c>
      <c r="B110" s="4" t="s">
        <v>2041</v>
      </c>
    </row>
    <row r="111" spans="1:2">
      <c r="A111" s="4" t="s">
        <v>1319</v>
      </c>
      <c r="B111" s="4" t="s">
        <v>621</v>
      </c>
    </row>
    <row r="112" spans="1:2">
      <c r="A112" s="4" t="s">
        <v>1320</v>
      </c>
      <c r="B112" s="4" t="s">
        <v>2042</v>
      </c>
    </row>
    <row r="113" spans="1:2">
      <c r="A113" s="4" t="s">
        <v>2043</v>
      </c>
    </row>
    <row r="114" spans="1:2">
      <c r="A114" s="3" t="s">
        <v>1294</v>
      </c>
    </row>
    <row r="115" spans="1:2">
      <c r="A115" s="4" t="s">
        <v>1317</v>
      </c>
      <c r="B115" s="4" t="s">
        <v>2044</v>
      </c>
    </row>
    <row r="116" spans="1:2">
      <c r="A116" s="4" t="s">
        <v>1319</v>
      </c>
      <c r="B116" s="4" t="s">
        <v>621</v>
      </c>
    </row>
    <row r="117" spans="1:2">
      <c r="A117" s="4" t="s">
        <v>1320</v>
      </c>
      <c r="B117" s="4" t="s">
        <v>2018</v>
      </c>
    </row>
    <row r="118" spans="1:2">
      <c r="A118" s="4" t="s">
        <v>2045</v>
      </c>
    </row>
    <row r="119" spans="1:2">
      <c r="A119" s="3" t="s">
        <v>1294</v>
      </c>
    </row>
    <row r="120" spans="1:2">
      <c r="A120" s="4" t="s">
        <v>1317</v>
      </c>
      <c r="B120" s="4" t="s">
        <v>2046</v>
      </c>
    </row>
    <row r="121" spans="1:2">
      <c r="A121" s="4" t="s">
        <v>1319</v>
      </c>
      <c r="B121" s="4" t="s">
        <v>621</v>
      </c>
    </row>
    <row r="122" spans="1:2">
      <c r="A122" s="4" t="s">
        <v>1320</v>
      </c>
      <c r="B122" s="4" t="s">
        <v>2018</v>
      </c>
    </row>
    <row r="123" spans="1:2">
      <c r="A123" s="4" t="s">
        <v>2047</v>
      </c>
    </row>
    <row r="124" spans="1:2">
      <c r="A124" s="3" t="s">
        <v>1294</v>
      </c>
    </row>
    <row r="125" spans="1:2">
      <c r="A125" s="4" t="s">
        <v>1317</v>
      </c>
      <c r="B125" s="4" t="s">
        <v>2048</v>
      </c>
    </row>
    <row r="126" spans="1:2">
      <c r="A126" s="4" t="s">
        <v>1319</v>
      </c>
      <c r="B126" s="4" t="s">
        <v>621</v>
      </c>
    </row>
    <row r="127" spans="1:2">
      <c r="A127" s="4" t="s">
        <v>1320</v>
      </c>
      <c r="B127" s="4" t="s">
        <v>2018</v>
      </c>
    </row>
    <row r="128" spans="1:2">
      <c r="A128" s="4" t="s">
        <v>2049</v>
      </c>
    </row>
    <row r="129" spans="1:2">
      <c r="A129" s="3" t="s">
        <v>1294</v>
      </c>
    </row>
    <row r="130" spans="1:2">
      <c r="A130" s="4" t="s">
        <v>1317</v>
      </c>
      <c r="B130" s="4" t="s">
        <v>2050</v>
      </c>
    </row>
    <row r="131" spans="1:2">
      <c r="A131" s="4" t="s">
        <v>1319</v>
      </c>
      <c r="B131" s="4" t="s">
        <v>621</v>
      </c>
    </row>
    <row r="132" spans="1:2">
      <c r="A132" s="4" t="s">
        <v>1320</v>
      </c>
      <c r="B132" s="4" t="s">
        <v>2018</v>
      </c>
    </row>
    <row r="133" spans="1:2">
      <c r="A133" s="4" t="s">
        <v>2051</v>
      </c>
    </row>
    <row r="134" spans="1:2">
      <c r="A134" s="3" t="s">
        <v>1294</v>
      </c>
    </row>
    <row r="135" spans="1:2">
      <c r="A135" s="4" t="s">
        <v>1317</v>
      </c>
      <c r="B135" s="4" t="s">
        <v>2052</v>
      </c>
    </row>
    <row r="136" spans="1:2">
      <c r="A136" s="4" t="s">
        <v>1319</v>
      </c>
      <c r="B136" s="4" t="s">
        <v>621</v>
      </c>
    </row>
    <row r="137" spans="1:2">
      <c r="A137" s="4" t="s">
        <v>1320</v>
      </c>
      <c r="B137" s="4" t="s">
        <v>2018</v>
      </c>
    </row>
    <row r="138" spans="1:2">
      <c r="A138" s="4" t="s">
        <v>2053</v>
      </c>
    </row>
    <row r="139" spans="1:2">
      <c r="A139" s="3" t="s">
        <v>1294</v>
      </c>
    </row>
    <row r="140" spans="1:2">
      <c r="A140" s="4" t="s">
        <v>1317</v>
      </c>
      <c r="B140" s="4" t="s">
        <v>2054</v>
      </c>
    </row>
    <row r="141" spans="1:2">
      <c r="A141" s="4" t="s">
        <v>1319</v>
      </c>
      <c r="B141" s="4" t="s">
        <v>621</v>
      </c>
    </row>
    <row r="142" spans="1:2">
      <c r="A142" s="4" t="s">
        <v>1320</v>
      </c>
      <c r="B142" s="4" t="s">
        <v>2055</v>
      </c>
    </row>
    <row r="143" spans="1:2">
      <c r="A143" s="4" t="s">
        <v>2056</v>
      </c>
    </row>
    <row r="144" spans="1:2">
      <c r="A144" s="3" t="s">
        <v>1294</v>
      </c>
    </row>
    <row r="145" spans="1:2">
      <c r="A145" s="4" t="s">
        <v>1317</v>
      </c>
      <c r="B145" s="4" t="s">
        <v>2057</v>
      </c>
    </row>
    <row r="146" spans="1:2">
      <c r="A146" s="4" t="s">
        <v>1319</v>
      </c>
      <c r="B146" s="4" t="s">
        <v>621</v>
      </c>
    </row>
    <row r="147" spans="1:2">
      <c r="A147" s="4" t="s">
        <v>1320</v>
      </c>
      <c r="B147" s="4" t="s">
        <v>2018</v>
      </c>
    </row>
    <row r="148" spans="1:2">
      <c r="A148" s="4" t="s">
        <v>2058</v>
      </c>
    </row>
    <row r="149" spans="1:2">
      <c r="A149" s="3" t="s">
        <v>1294</v>
      </c>
    </row>
    <row r="150" spans="1:2">
      <c r="A150" s="4" t="s">
        <v>1317</v>
      </c>
      <c r="B150" s="4" t="s">
        <v>2059</v>
      </c>
    </row>
    <row r="151" spans="1:2">
      <c r="A151" s="4" t="s">
        <v>1319</v>
      </c>
      <c r="B151" s="4" t="s">
        <v>621</v>
      </c>
    </row>
    <row r="152" spans="1:2">
      <c r="A152" s="4" t="s">
        <v>1320</v>
      </c>
      <c r="B152" s="4" t="s">
        <v>1997</v>
      </c>
    </row>
    <row r="153" spans="1:2">
      <c r="A153" s="4" t="s">
        <v>2060</v>
      </c>
    </row>
    <row r="154" spans="1:2">
      <c r="A154" s="3" t="s">
        <v>1294</v>
      </c>
    </row>
    <row r="155" spans="1:2">
      <c r="A155" s="4" t="s">
        <v>1317</v>
      </c>
      <c r="B155" s="4" t="s">
        <v>2061</v>
      </c>
    </row>
    <row r="156" spans="1:2">
      <c r="A156" s="4" t="s">
        <v>1319</v>
      </c>
      <c r="B156" s="4" t="s">
        <v>621</v>
      </c>
    </row>
    <row r="157" spans="1:2">
      <c r="A157" s="4" t="s">
        <v>1320</v>
      </c>
      <c r="B157" s="4" t="s">
        <v>1997</v>
      </c>
    </row>
    <row r="158" spans="1:2">
      <c r="A158" s="4" t="s">
        <v>2062</v>
      </c>
    </row>
    <row r="159" spans="1:2">
      <c r="A159" s="3" t="s">
        <v>1294</v>
      </c>
    </row>
    <row r="160" spans="1:2">
      <c r="A160" s="4" t="s">
        <v>1317</v>
      </c>
      <c r="B160" s="4" t="s">
        <v>2063</v>
      </c>
    </row>
    <row r="161" spans="1:2">
      <c r="A161" s="4" t="s">
        <v>1319</v>
      </c>
      <c r="B161" s="4" t="s">
        <v>1384</v>
      </c>
    </row>
    <row r="162" spans="1:2">
      <c r="A162" s="4" t="s">
        <v>1320</v>
      </c>
      <c r="B162" s="4" t="s">
        <v>1997</v>
      </c>
    </row>
    <row r="163" spans="1:2">
      <c r="A163" s="4" t="s">
        <v>2064</v>
      </c>
    </row>
    <row r="164" spans="1:2">
      <c r="A164" s="3" t="s">
        <v>1294</v>
      </c>
    </row>
    <row r="165" spans="1:2">
      <c r="A165" s="4" t="s">
        <v>1317</v>
      </c>
      <c r="B165" s="4" t="s">
        <v>2065</v>
      </c>
    </row>
    <row r="166" spans="1:2">
      <c r="A166" s="4" t="s">
        <v>1319</v>
      </c>
      <c r="B166" s="4" t="s">
        <v>621</v>
      </c>
    </row>
    <row r="167" spans="1:2">
      <c r="A167" s="4" t="s">
        <v>1320</v>
      </c>
      <c r="B167" s="4" t="s">
        <v>1997</v>
      </c>
    </row>
    <row r="168" spans="1:2">
      <c r="A168" s="4" t="s">
        <v>2066</v>
      </c>
    </row>
    <row r="169" spans="1:2">
      <c r="A169" s="3" t="s">
        <v>1294</v>
      </c>
    </row>
    <row r="170" spans="1:2">
      <c r="A170" s="4" t="s">
        <v>1317</v>
      </c>
      <c r="B170" s="4" t="s">
        <v>2067</v>
      </c>
    </row>
    <row r="171" spans="1:2">
      <c r="A171" s="4" t="s">
        <v>1319</v>
      </c>
      <c r="B171" s="4" t="s">
        <v>1405</v>
      </c>
    </row>
    <row r="172" spans="1:2">
      <c r="A172" s="4" t="s">
        <v>1320</v>
      </c>
      <c r="B172" s="4" t="s">
        <v>2018</v>
      </c>
    </row>
    <row r="173" spans="1:2">
      <c r="A173" s="4" t="s">
        <v>2068</v>
      </c>
    </row>
    <row r="174" spans="1:2">
      <c r="A174" s="3" t="s">
        <v>1294</v>
      </c>
    </row>
    <row r="175" spans="1:2">
      <c r="A175" s="4" t="s">
        <v>1317</v>
      </c>
      <c r="B175" s="4" t="s">
        <v>2069</v>
      </c>
    </row>
    <row r="176" spans="1:2">
      <c r="A176" s="4" t="s">
        <v>1319</v>
      </c>
      <c r="B176" s="4" t="s">
        <v>621</v>
      </c>
    </row>
    <row r="177" spans="1:2">
      <c r="A177" s="4" t="s">
        <v>1320</v>
      </c>
      <c r="B177" s="4" t="s">
        <v>2018</v>
      </c>
    </row>
    <row r="178" spans="1:2">
      <c r="A178" s="4" t="s">
        <v>2070</v>
      </c>
    </row>
    <row r="179" spans="1:2">
      <c r="A179" s="3" t="s">
        <v>1294</v>
      </c>
    </row>
    <row r="180" spans="1:2">
      <c r="A180" s="4" t="s">
        <v>1317</v>
      </c>
      <c r="B180" s="4" t="s">
        <v>2071</v>
      </c>
    </row>
    <row r="181" spans="1:2">
      <c r="A181" s="4" t="s">
        <v>1319</v>
      </c>
      <c r="B181" s="4" t="s">
        <v>621</v>
      </c>
    </row>
    <row r="182" spans="1:2">
      <c r="A182" s="4" t="s">
        <v>1320</v>
      </c>
      <c r="B182" s="4" t="s">
        <v>1997</v>
      </c>
    </row>
    <row r="183" spans="1:2">
      <c r="A183" s="4" t="s">
        <v>2072</v>
      </c>
    </row>
    <row r="184" spans="1:2">
      <c r="A184" s="3" t="s">
        <v>1294</v>
      </c>
    </row>
    <row r="185" spans="1:2">
      <c r="A185" s="4" t="s">
        <v>1317</v>
      </c>
      <c r="B185" s="4" t="s">
        <v>2073</v>
      </c>
    </row>
    <row r="186" spans="1:2">
      <c r="A186" s="4" t="s">
        <v>1319</v>
      </c>
      <c r="B186" s="4" t="s">
        <v>621</v>
      </c>
    </row>
    <row r="187" spans="1:2">
      <c r="A187" s="4" t="s">
        <v>1320</v>
      </c>
      <c r="B187" s="4" t="s">
        <v>2074</v>
      </c>
    </row>
    <row r="188" spans="1:2">
      <c r="A188" s="4" t="s">
        <v>2075</v>
      </c>
    </row>
    <row r="189" spans="1:2">
      <c r="A189" s="3" t="s">
        <v>1294</v>
      </c>
    </row>
    <row r="190" spans="1:2">
      <c r="A190" s="4" t="s">
        <v>1317</v>
      </c>
      <c r="B190" s="4" t="s">
        <v>2076</v>
      </c>
    </row>
    <row r="191" spans="1:2">
      <c r="A191" s="4" t="s">
        <v>1319</v>
      </c>
      <c r="B191" s="4" t="s">
        <v>621</v>
      </c>
    </row>
    <row r="192" spans="1:2">
      <c r="A192" s="4" t="s">
        <v>1320</v>
      </c>
      <c r="B192" s="4" t="s">
        <v>1997</v>
      </c>
    </row>
    <row r="193" spans="1:2">
      <c r="A193" s="4" t="s">
        <v>2077</v>
      </c>
    </row>
    <row r="194" spans="1:2">
      <c r="A194" s="3" t="s">
        <v>1294</v>
      </c>
    </row>
    <row r="195" spans="1:2">
      <c r="A195" s="4" t="s">
        <v>1317</v>
      </c>
      <c r="B195" s="4" t="s">
        <v>2078</v>
      </c>
    </row>
    <row r="196" spans="1:2">
      <c r="A196" s="4" t="s">
        <v>1319</v>
      </c>
      <c r="B196" s="4" t="s">
        <v>621</v>
      </c>
    </row>
    <row r="197" spans="1:2">
      <c r="A197" s="4" t="s">
        <v>1320</v>
      </c>
      <c r="B197" s="4" t="s">
        <v>2004</v>
      </c>
    </row>
    <row r="198" spans="1:2">
      <c r="A198" s="4" t="s">
        <v>2079</v>
      </c>
    </row>
    <row r="199" spans="1:2">
      <c r="A199" s="3" t="s">
        <v>1294</v>
      </c>
    </row>
    <row r="200" spans="1:2">
      <c r="A200" s="4" t="s">
        <v>1317</v>
      </c>
      <c r="B200" s="4" t="s">
        <v>2080</v>
      </c>
    </row>
    <row r="201" spans="1:2">
      <c r="A201" s="4" t="s">
        <v>1319</v>
      </c>
      <c r="B201" s="4" t="s">
        <v>621</v>
      </c>
    </row>
    <row r="202" spans="1:2">
      <c r="A202" s="4" t="s">
        <v>1320</v>
      </c>
      <c r="B202" s="4" t="s">
        <v>1997</v>
      </c>
    </row>
    <row r="203" spans="1:2">
      <c r="A203" s="4" t="s">
        <v>2081</v>
      </c>
    </row>
    <row r="204" spans="1:2">
      <c r="A204" s="3" t="s">
        <v>1294</v>
      </c>
    </row>
    <row r="205" spans="1:2">
      <c r="A205" s="4" t="s">
        <v>1317</v>
      </c>
      <c r="B205" s="4" t="s">
        <v>2082</v>
      </c>
    </row>
    <row r="206" spans="1:2">
      <c r="A206" s="4" t="s">
        <v>1319</v>
      </c>
      <c r="B206" s="4" t="s">
        <v>621</v>
      </c>
    </row>
    <row r="207" spans="1:2">
      <c r="A207" s="4" t="s">
        <v>1320</v>
      </c>
      <c r="B207" s="4" t="s">
        <v>2018</v>
      </c>
    </row>
    <row r="208" spans="1:2">
      <c r="A208" s="4" t="s">
        <v>2083</v>
      </c>
    </row>
    <row r="209" spans="1:2">
      <c r="A209" s="3" t="s">
        <v>1294</v>
      </c>
    </row>
    <row r="210" spans="1:2">
      <c r="A210" s="4" t="s">
        <v>1317</v>
      </c>
      <c r="B210" s="4" t="s">
        <v>2084</v>
      </c>
    </row>
    <row r="211" spans="1:2">
      <c r="A211" s="4" t="s">
        <v>1319</v>
      </c>
      <c r="B211" s="4" t="s">
        <v>621</v>
      </c>
    </row>
    <row r="212" spans="1:2">
      <c r="A212" s="4" t="s">
        <v>1320</v>
      </c>
      <c r="B212" s="4" t="s">
        <v>1997</v>
      </c>
    </row>
    <row r="213" spans="1:2">
      <c r="A213" s="4" t="s">
        <v>2085</v>
      </c>
    </row>
    <row r="214" spans="1:2">
      <c r="A214" s="3" t="s">
        <v>1294</v>
      </c>
    </row>
    <row r="215" spans="1:2">
      <c r="A215" s="4" t="s">
        <v>1317</v>
      </c>
      <c r="B215" s="4" t="s">
        <v>2086</v>
      </c>
    </row>
    <row r="216" spans="1:2">
      <c r="A216" s="4" t="s">
        <v>1319</v>
      </c>
      <c r="B216" s="4" t="s">
        <v>621</v>
      </c>
    </row>
    <row r="217" spans="1:2">
      <c r="A217" s="4" t="s">
        <v>1320</v>
      </c>
      <c r="B217" s="4" t="s">
        <v>1997</v>
      </c>
    </row>
    <row r="218" spans="1:2">
      <c r="A218" s="4" t="s">
        <v>2087</v>
      </c>
    </row>
    <row r="219" spans="1:2">
      <c r="A219" s="3" t="s">
        <v>1294</v>
      </c>
    </row>
    <row r="220" spans="1:2">
      <c r="A220" s="4" t="s">
        <v>1317</v>
      </c>
      <c r="B220" s="4" t="s">
        <v>2088</v>
      </c>
    </row>
    <row r="221" spans="1:2">
      <c r="A221" s="4" t="s">
        <v>1319</v>
      </c>
      <c r="B221" s="4" t="s">
        <v>621</v>
      </c>
    </row>
    <row r="222" spans="1:2">
      <c r="A222" s="4" t="s">
        <v>1320</v>
      </c>
      <c r="B222" s="4" t="s">
        <v>2004</v>
      </c>
    </row>
    <row r="223" spans="1:2">
      <c r="A223" s="4" t="s">
        <v>2089</v>
      </c>
    </row>
    <row r="224" spans="1:2">
      <c r="A224" s="3" t="s">
        <v>1294</v>
      </c>
    </row>
    <row r="225" spans="1:2">
      <c r="A225" s="4" t="s">
        <v>1317</v>
      </c>
      <c r="B225" s="4" t="s">
        <v>2090</v>
      </c>
    </row>
    <row r="226" spans="1:2">
      <c r="A226" s="4" t="s">
        <v>1319</v>
      </c>
      <c r="B226" s="4" t="s">
        <v>1461</v>
      </c>
    </row>
    <row r="227" spans="1:2">
      <c r="A227" s="4" t="s">
        <v>1320</v>
      </c>
      <c r="B227" s="4" t="s">
        <v>1997</v>
      </c>
    </row>
    <row r="228" spans="1:2">
      <c r="A228" s="4" t="s">
        <v>2091</v>
      </c>
    </row>
    <row r="229" spans="1:2">
      <c r="A229" s="3" t="s">
        <v>1294</v>
      </c>
    </row>
    <row r="230" spans="1:2">
      <c r="A230" s="4" t="s">
        <v>1317</v>
      </c>
      <c r="B230" s="4" t="s">
        <v>2092</v>
      </c>
    </row>
    <row r="231" spans="1:2">
      <c r="A231" s="4" t="s">
        <v>1319</v>
      </c>
      <c r="B231" s="4" t="s">
        <v>621</v>
      </c>
    </row>
    <row r="232" spans="1:2">
      <c r="A232" s="4" t="s">
        <v>1320</v>
      </c>
      <c r="B232" s="4" t="s">
        <v>2004</v>
      </c>
    </row>
    <row r="233" spans="1:2">
      <c r="A233" s="4" t="s">
        <v>2093</v>
      </c>
    </row>
    <row r="234" spans="1:2">
      <c r="A234" s="3" t="s">
        <v>1294</v>
      </c>
    </row>
    <row r="235" spans="1:2">
      <c r="A235" s="4" t="s">
        <v>1317</v>
      </c>
      <c r="B235" s="4" t="s">
        <v>2094</v>
      </c>
    </row>
    <row r="236" spans="1:2">
      <c r="A236" s="4" t="s">
        <v>1319</v>
      </c>
      <c r="B236" s="4" t="s">
        <v>621</v>
      </c>
    </row>
    <row r="237" spans="1:2">
      <c r="A237" s="4" t="s">
        <v>1320</v>
      </c>
      <c r="B237" s="4" t="s">
        <v>2004</v>
      </c>
    </row>
    <row r="238" spans="1:2">
      <c r="A238" s="4" t="s">
        <v>2095</v>
      </c>
    </row>
    <row r="239" spans="1:2">
      <c r="A239" s="3" t="s">
        <v>1294</v>
      </c>
    </row>
    <row r="240" spans="1:2">
      <c r="A240" s="4" t="s">
        <v>1317</v>
      </c>
      <c r="B240" s="4" t="s">
        <v>2096</v>
      </c>
    </row>
    <row r="241" spans="1:2">
      <c r="A241" s="4" t="s">
        <v>1319</v>
      </c>
      <c r="B241" s="4" t="s">
        <v>621</v>
      </c>
    </row>
    <row r="242" spans="1:2">
      <c r="A242" s="4" t="s">
        <v>1320</v>
      </c>
      <c r="B242" s="4" t="s">
        <v>2004</v>
      </c>
    </row>
    <row r="243" spans="1:2">
      <c r="A243" s="4" t="s">
        <v>2097</v>
      </c>
    </row>
    <row r="244" spans="1:2">
      <c r="A244" s="3" t="s">
        <v>1294</v>
      </c>
    </row>
    <row r="245" spans="1:2">
      <c r="A245" s="4" t="s">
        <v>1317</v>
      </c>
      <c r="B245" s="4" t="s">
        <v>2098</v>
      </c>
    </row>
    <row r="246" spans="1:2">
      <c r="A246" s="4" t="s">
        <v>1319</v>
      </c>
      <c r="B246" s="4" t="s">
        <v>621</v>
      </c>
    </row>
    <row r="247" spans="1:2">
      <c r="A247" s="4" t="s">
        <v>1320</v>
      </c>
      <c r="B247" s="4" t="s">
        <v>2004</v>
      </c>
    </row>
    <row r="248" spans="1:2">
      <c r="A248" s="4" t="s">
        <v>2099</v>
      </c>
    </row>
    <row r="249" spans="1:2">
      <c r="A249" s="3" t="s">
        <v>1294</v>
      </c>
    </row>
    <row r="250" spans="1:2">
      <c r="A250" s="4" t="s">
        <v>1317</v>
      </c>
      <c r="B250" s="4" t="s">
        <v>2100</v>
      </c>
    </row>
    <row r="251" spans="1:2">
      <c r="A251" s="4" t="s">
        <v>1319</v>
      </c>
      <c r="B251" s="4" t="s">
        <v>621</v>
      </c>
    </row>
    <row r="252" spans="1:2">
      <c r="A252" s="4" t="s">
        <v>1320</v>
      </c>
      <c r="B252" s="4" t="s">
        <v>2004</v>
      </c>
    </row>
    <row r="253" spans="1:2">
      <c r="A253" s="4" t="s">
        <v>2101</v>
      </c>
    </row>
    <row r="254" spans="1:2">
      <c r="A254" s="3" t="s">
        <v>1294</v>
      </c>
    </row>
    <row r="255" spans="1:2">
      <c r="A255" s="4" t="s">
        <v>1317</v>
      </c>
      <c r="B255" s="4" t="s">
        <v>2102</v>
      </c>
    </row>
    <row r="256" spans="1:2">
      <c r="A256" s="4" t="s">
        <v>1319</v>
      </c>
      <c r="B256" s="4" t="s">
        <v>621</v>
      </c>
    </row>
    <row r="257" spans="1:2">
      <c r="A257" s="4" t="s">
        <v>1320</v>
      </c>
      <c r="B257" s="4" t="s">
        <v>2004</v>
      </c>
    </row>
    <row r="258" spans="1:2">
      <c r="A258" s="4" t="s">
        <v>2103</v>
      </c>
    </row>
    <row r="259" spans="1:2">
      <c r="A259" s="3" t="s">
        <v>1294</v>
      </c>
    </row>
    <row r="260" spans="1:2">
      <c r="A260" s="4" t="s">
        <v>1317</v>
      </c>
      <c r="B260" s="4" t="s">
        <v>2104</v>
      </c>
    </row>
    <row r="261" spans="1:2">
      <c r="A261" s="4" t="s">
        <v>1319</v>
      </c>
      <c r="B261" s="4" t="s">
        <v>621</v>
      </c>
    </row>
    <row r="262" spans="1:2">
      <c r="A262" s="4" t="s">
        <v>1320</v>
      </c>
      <c r="B262" s="4" t="s">
        <v>2004</v>
      </c>
    </row>
    <row r="263" spans="1:2">
      <c r="A263" s="4" t="s">
        <v>2105</v>
      </c>
    </row>
    <row r="264" spans="1:2">
      <c r="A264" s="3" t="s">
        <v>1294</v>
      </c>
    </row>
    <row r="265" spans="1:2">
      <c r="A265" s="4" t="s">
        <v>1317</v>
      </c>
      <c r="B265" s="4" t="s">
        <v>2106</v>
      </c>
    </row>
    <row r="266" spans="1:2">
      <c r="A266" s="4" t="s">
        <v>1319</v>
      </c>
      <c r="B266" s="4" t="s">
        <v>1461</v>
      </c>
    </row>
    <row r="267" spans="1:2">
      <c r="A267" s="4" t="s">
        <v>1320</v>
      </c>
      <c r="B267" s="4" t="s">
        <v>2007</v>
      </c>
    </row>
    <row r="268" spans="1:2">
      <c r="A268" s="4" t="s">
        <v>2107</v>
      </c>
    </row>
    <row r="269" spans="1:2">
      <c r="A269" s="3" t="s">
        <v>1294</v>
      </c>
    </row>
    <row r="270" spans="1:2">
      <c r="A270" s="4" t="s">
        <v>1317</v>
      </c>
      <c r="B270" s="4" t="s">
        <v>2108</v>
      </c>
    </row>
    <row r="271" spans="1:2">
      <c r="A271" s="4" t="s">
        <v>1319</v>
      </c>
      <c r="B271" s="4" t="s">
        <v>621</v>
      </c>
    </row>
    <row r="272" spans="1:2">
      <c r="A272" s="4" t="s">
        <v>1320</v>
      </c>
      <c r="B272" s="4" t="s">
        <v>2018</v>
      </c>
    </row>
    <row r="273" spans="1:2">
      <c r="A273" s="4" t="s">
        <v>2109</v>
      </c>
    </row>
    <row r="274" spans="1:2">
      <c r="A274" s="3" t="s">
        <v>1294</v>
      </c>
    </row>
    <row r="275" spans="1:2">
      <c r="A275" s="4" t="s">
        <v>1317</v>
      </c>
      <c r="B275" s="4" t="s">
        <v>2110</v>
      </c>
    </row>
    <row r="276" spans="1:2">
      <c r="A276" s="4" t="s">
        <v>1319</v>
      </c>
      <c r="B276" s="4" t="s">
        <v>621</v>
      </c>
    </row>
    <row r="277" spans="1:2">
      <c r="A277" s="4" t="s">
        <v>1320</v>
      </c>
      <c r="B277" s="4" t="s">
        <v>2111</v>
      </c>
    </row>
    <row r="278" spans="1:2">
      <c r="A278" s="4" t="s">
        <v>2112</v>
      </c>
    </row>
    <row r="279" spans="1:2">
      <c r="A279" s="3" t="s">
        <v>1294</v>
      </c>
    </row>
    <row r="280" spans="1:2">
      <c r="A280" s="4" t="s">
        <v>1317</v>
      </c>
      <c r="B280" s="4" t="s">
        <v>2113</v>
      </c>
    </row>
    <row r="281" spans="1:2">
      <c r="A281" s="4" t="s">
        <v>1319</v>
      </c>
      <c r="B281" s="4" t="s">
        <v>621</v>
      </c>
    </row>
    <row r="282" spans="1:2">
      <c r="A282" s="4" t="s">
        <v>1320</v>
      </c>
      <c r="B282" s="4" t="s">
        <v>2004</v>
      </c>
    </row>
    <row r="283" spans="1:2">
      <c r="A283" s="4" t="s">
        <v>2114</v>
      </c>
    </row>
    <row r="284" spans="1:2">
      <c r="A284" s="3" t="s">
        <v>1294</v>
      </c>
    </row>
    <row r="285" spans="1:2">
      <c r="A285" s="4" t="s">
        <v>1317</v>
      </c>
      <c r="B285" s="4" t="s">
        <v>2115</v>
      </c>
    </row>
    <row r="286" spans="1:2">
      <c r="A286" s="4" t="s">
        <v>1319</v>
      </c>
      <c r="B286" s="4" t="s">
        <v>621</v>
      </c>
    </row>
    <row r="287" spans="1:2">
      <c r="A287" s="4" t="s">
        <v>1320</v>
      </c>
      <c r="B287" s="4" t="s">
        <v>2111</v>
      </c>
    </row>
    <row r="288" spans="1:2">
      <c r="A288" s="4" t="s">
        <v>2116</v>
      </c>
    </row>
    <row r="289" spans="1:2">
      <c r="A289" s="3" t="s">
        <v>1294</v>
      </c>
    </row>
    <row r="290" spans="1:2">
      <c r="A290" s="4" t="s">
        <v>1317</v>
      </c>
      <c r="B290" s="4" t="s">
        <v>2117</v>
      </c>
    </row>
    <row r="291" spans="1:2">
      <c r="A291" s="4" t="s">
        <v>1319</v>
      </c>
      <c r="B291" s="4" t="s">
        <v>1324</v>
      </c>
    </row>
    <row r="292" spans="1:2">
      <c r="A292" s="4" t="s">
        <v>1320</v>
      </c>
      <c r="B292" s="4" t="s">
        <v>2118</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9</v>
      </c>
      <c r="B1" s="2" t="s">
        <v>1</v>
      </c>
    </row>
    <row r="2" spans="1:4">
      <c r="B2" s="2" t="s">
        <v>76</v>
      </c>
      <c r="C2" s="2" t="s">
        <v>77</v>
      </c>
      <c r="D2" s="2" t="s">
        <v>78</v>
      </c>
    </row>
    <row r="3" spans="1:4">
      <c r="A3" s="4" t="s">
        <v>2120</v>
      </c>
    </row>
    <row r="4" spans="1:4">
      <c r="A4" s="3" t="s">
        <v>2121</v>
      </c>
    </row>
    <row r="5" spans="1:4">
      <c r="A5" s="4" t="s">
        <v>2122</v>
      </c>
      <c r="B5" s="15" t="n">
        <v>1.14</v>
      </c>
      <c r="C5" s="15" t="n">
        <v>1.13</v>
      </c>
      <c r="D5" s="15" t="n">
        <v>1.14</v>
      </c>
    </row>
    <row r="6" spans="1:4">
      <c r="A6" s="4" t="s">
        <v>2123</v>
      </c>
    </row>
    <row r="7" spans="1:4">
      <c r="A7" s="3" t="s">
        <v>2121</v>
      </c>
    </row>
    <row r="8" spans="1:4">
      <c r="A8" s="4" t="s">
        <v>2124</v>
      </c>
      <c r="B8" s="15" t="n">
        <v>1.18</v>
      </c>
      <c r="C8" s="15" t="n">
        <v>1.11</v>
      </c>
    </row>
    <row r="9" spans="1:4">
      <c r="A9" s="4" t="s">
        <v>2125</v>
      </c>
    </row>
    <row r="10" spans="1:4">
      <c r="A10" s="3" t="s">
        <v>2121</v>
      </c>
    </row>
    <row r="11" spans="1:4">
      <c r="A11" s="4" t="s">
        <v>2122</v>
      </c>
      <c r="B11" s="15" t="n">
        <v>1.28</v>
      </c>
      <c r="C11" s="15" t="n">
        <v>1.34</v>
      </c>
      <c r="D11" s="15" t="n">
        <v>1.29</v>
      </c>
    </row>
    <row r="12" spans="1:4">
      <c r="A12" s="4" t="s">
        <v>2126</v>
      </c>
    </row>
    <row r="13" spans="1:4">
      <c r="A13" s="3" t="s">
        <v>2121</v>
      </c>
    </row>
    <row r="14" spans="1:4">
      <c r="A14" s="4" t="s">
        <v>2124</v>
      </c>
      <c r="B14" s="15" t="n">
        <v>1.33</v>
      </c>
      <c r="C14" s="15" t="n">
        <v>1.27</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76</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76</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3</v>
      </c>
      <c r="B1" s="2" t="s">
        <v>1</v>
      </c>
    </row>
    <row r="2" spans="1:2">
      <c r="B2" s="2" t="s">
        <v>76</v>
      </c>
    </row>
    <row r="3" spans="1:2">
      <c r="A3" s="3" t="s">
        <v>240</v>
      </c>
    </row>
    <row r="4" spans="1:2">
      <c r="A4" s="4" t="s">
        <v>123</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76</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5</v>
      </c>
      <c r="B1" s="2" t="s">
        <v>1</v>
      </c>
    </row>
    <row r="2" spans="1:4">
      <c r="B2" s="2" t="s">
        <v>76</v>
      </c>
      <c r="C2" s="2" t="s">
        <v>77</v>
      </c>
      <c r="D2" s="2" t="s">
        <v>78</v>
      </c>
    </row>
    <row r="3" spans="1:4">
      <c r="A3" s="3" t="s">
        <v>79</v>
      </c>
    </row>
    <row r="4" spans="1:4">
      <c r="A4" s="4" t="s">
        <v>80</v>
      </c>
      <c r="B4" s="6" t="n">
        <v>7874</v>
      </c>
      <c r="C4" s="6" t="n">
        <v>7492</v>
      </c>
      <c r="D4" s="6" t="n">
        <v>7341</v>
      </c>
    </row>
    <row r="5" spans="1:4">
      <c r="A5" s="4" t="s">
        <v>81</v>
      </c>
      <c r="B5" s="5" t="n">
        <v>-2755</v>
      </c>
      <c r="C5" s="5" t="n">
        <v>-2644</v>
      </c>
      <c r="D5" s="5" t="n">
        <v>-2628</v>
      </c>
    </row>
    <row r="6" spans="1:4">
      <c r="A6" s="4" t="s">
        <v>82</v>
      </c>
      <c r="B6" s="5" t="n">
        <v>5119</v>
      </c>
      <c r="C6" s="5" t="n">
        <v>4848</v>
      </c>
      <c r="D6" s="5" t="n">
        <v>4713</v>
      </c>
    </row>
    <row r="7" spans="1:4">
      <c r="A7" s="4" t="s">
        <v>83</v>
      </c>
      <c r="B7" s="5" t="n">
        <v>-1292</v>
      </c>
      <c r="C7" s="5" t="n">
        <v>-1191</v>
      </c>
      <c r="D7" s="5" t="n">
        <v>-1163</v>
      </c>
    </row>
    <row r="8" spans="1:4">
      <c r="A8" s="4" t="s">
        <v>84</v>
      </c>
      <c r="B8" s="5" t="n">
        <v>-1767</v>
      </c>
      <c r="C8" s="5" t="n">
        <v>-1725</v>
      </c>
      <c r="D8" s="5" t="n">
        <v>-1682</v>
      </c>
    </row>
    <row r="9" spans="1:4">
      <c r="A9" s="4" t="s">
        <v>85</v>
      </c>
      <c r="B9" s="5" t="n">
        <v>41</v>
      </c>
      <c r="C9" s="5" t="n">
        <v>32</v>
      </c>
      <c r="D9" s="5" t="n">
        <v>37</v>
      </c>
    </row>
    <row r="10" spans="1:4">
      <c r="A10" s="4" t="s">
        <v>86</v>
      </c>
      <c r="B10" s="5" t="n">
        <v>2101</v>
      </c>
      <c r="C10" s="5" t="n">
        <v>1964</v>
      </c>
      <c r="D10" s="5" t="n">
        <v>1905</v>
      </c>
    </row>
    <row r="11" spans="1:4">
      <c r="A11" s="4" t="s">
        <v>87</v>
      </c>
      <c r="B11" s="5" t="n">
        <v>9</v>
      </c>
      <c r="C11" s="5" t="n">
        <v>6</v>
      </c>
      <c r="D11" s="5" t="n">
        <v>6</v>
      </c>
    </row>
    <row r="12" spans="1:4">
      <c r="A12" s="4" t="s">
        <v>88</v>
      </c>
      <c r="B12" s="5" t="n">
        <v>-314</v>
      </c>
      <c r="C12" s="5" t="n">
        <v>-217</v>
      </c>
      <c r="D12" s="5" t="n">
        <v>-205</v>
      </c>
    </row>
    <row r="13" spans="1:4">
      <c r="A13" s="4" t="s">
        <v>89</v>
      </c>
      <c r="B13" s="5" t="n">
        <v>-305</v>
      </c>
      <c r="C13" s="5" t="n">
        <v>-211</v>
      </c>
      <c r="D13" s="5" t="n">
        <v>-199</v>
      </c>
    </row>
    <row r="14" spans="1:4">
      <c r="A14" s="4" t="s">
        <v>90</v>
      </c>
      <c r="B14" s="5" t="n">
        <v>51</v>
      </c>
      <c r="C14" s="5" t="n">
        <v>-33</v>
      </c>
      <c r="D14" s="5" t="n">
        <v>15</v>
      </c>
    </row>
    <row r="15" spans="1:4">
      <c r="A15" s="4" t="s">
        <v>91</v>
      </c>
      <c r="B15" s="5" t="n">
        <v>1847</v>
      </c>
      <c r="C15" s="5" t="n">
        <v>1720</v>
      </c>
      <c r="D15" s="5" t="n">
        <v>1721</v>
      </c>
    </row>
    <row r="16" spans="1:4">
      <c r="A16" s="4" t="s">
        <v>92</v>
      </c>
      <c r="B16" s="5" t="n">
        <v>-382</v>
      </c>
      <c r="C16" s="5" t="n">
        <v>-297</v>
      </c>
      <c r="D16" s="5" t="n">
        <v>-439</v>
      </c>
    </row>
    <row r="17" spans="1:4">
      <c r="A17" s="4" t="s">
        <v>93</v>
      </c>
      <c r="B17" s="5" t="n">
        <v>44</v>
      </c>
      <c r="C17" s="5" t="n">
        <v>5</v>
      </c>
      <c r="D17" s="5" t="n">
        <v>374</v>
      </c>
    </row>
    <row r="18" spans="1:4">
      <c r="A18" s="4" t="s">
        <v>94</v>
      </c>
      <c r="B18" s="5" t="n">
        <v>-338</v>
      </c>
      <c r="C18" s="5" t="n">
        <v>-292</v>
      </c>
      <c r="D18" s="5" t="n">
        <v>-65</v>
      </c>
    </row>
    <row r="19" spans="1:4">
      <c r="A19" s="4" t="s">
        <v>95</v>
      </c>
      <c r="B19" s="5" t="n">
        <v>1509</v>
      </c>
      <c r="C19" s="5" t="n">
        <v>1428</v>
      </c>
      <c r="D19" s="5" t="n">
        <v>1656</v>
      </c>
    </row>
    <row r="20" spans="1:4">
      <c r="A20" s="3" t="s">
        <v>96</v>
      </c>
    </row>
    <row r="21" spans="1:4">
      <c r="A21" s="4" t="s">
        <v>97</v>
      </c>
      <c r="B21" s="5" t="n">
        <v>1505</v>
      </c>
      <c r="C21" s="5" t="n">
        <v>1422</v>
      </c>
      <c r="D21" s="5" t="n">
        <v>1648</v>
      </c>
    </row>
    <row r="22" spans="1:4">
      <c r="A22" s="4" t="s">
        <v>98</v>
      </c>
      <c r="B22" s="5" t="n">
        <v>4</v>
      </c>
      <c r="C22" s="5" t="n">
        <v>6</v>
      </c>
      <c r="D22" s="5" t="n">
        <v>8</v>
      </c>
    </row>
    <row r="23" spans="1:4">
      <c r="A23" s="4" t="s">
        <v>95</v>
      </c>
      <c r="B23" s="6" t="n">
        <v>1509</v>
      </c>
      <c r="C23" s="6" t="n">
        <v>1428</v>
      </c>
      <c r="D23" s="6" t="n">
        <v>1656</v>
      </c>
    </row>
    <row r="24" spans="1:4">
      <c r="A24" s="3" t="s">
        <v>99</v>
      </c>
    </row>
    <row r="25" spans="1:4">
      <c r="A25" s="4" t="s">
        <v>99</v>
      </c>
      <c r="B25" s="7" t="n">
        <v>0.774</v>
      </c>
      <c r="C25" s="7" t="n">
        <v>0.719</v>
      </c>
      <c r="D25" s="7" t="n">
        <v>0.8159999999999999</v>
      </c>
    </row>
    <row r="26" spans="1:4">
      <c r="A26" s="3" t="s">
        <v>100</v>
      </c>
    </row>
    <row r="27" spans="1:4">
      <c r="A27" s="4" t="s">
        <v>100</v>
      </c>
      <c r="B27" s="7" t="n">
        <v>0.769</v>
      </c>
      <c r="C27" s="7" t="n">
        <v>0.714</v>
      </c>
      <c r="D27" s="7" t="n">
        <v>0.81000000000000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76</v>
      </c>
    </row>
    <row r="3" spans="1:2">
      <c r="A3" s="3" t="s">
        <v>245</v>
      </c>
    </row>
    <row r="4" spans="1:2">
      <c r="A4" s="4" t="s">
        <v>152</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76</v>
      </c>
    </row>
    <row r="3" spans="1:2">
      <c r="A3" s="3" t="s">
        <v>248</v>
      </c>
    </row>
    <row r="4" spans="1:2">
      <c r="A4" s="4" t="s">
        <v>153</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76</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76</v>
      </c>
    </row>
    <row r="3" spans="1:2">
      <c r="A3" s="3" t="s">
        <v>253</v>
      </c>
    </row>
    <row r="4" spans="1:2">
      <c r="A4" s="4" t="s">
        <v>156</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76</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3</v>
      </c>
      <c r="B1" s="2" t="s">
        <v>1</v>
      </c>
    </row>
    <row r="2" spans="1:2">
      <c r="B2" s="2" t="s">
        <v>76</v>
      </c>
    </row>
    <row r="3" spans="1:2">
      <c r="A3" s="3" t="s">
        <v>258</v>
      </c>
    </row>
    <row r="4" spans="1:2">
      <c r="A4" s="4" t="s">
        <v>163</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4</v>
      </c>
      <c r="B1" s="2" t="s">
        <v>1</v>
      </c>
    </row>
    <row r="2" spans="1:2">
      <c r="B2" s="2" t="s">
        <v>76</v>
      </c>
    </row>
    <row r="3" spans="1:2">
      <c r="A3" s="3" t="s">
        <v>260</v>
      </c>
    </row>
    <row r="4" spans="1:2">
      <c r="A4" s="4" t="s">
        <v>164</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76</v>
      </c>
    </row>
    <row r="3" spans="1:2">
      <c r="A3" s="3" t="s">
        <v>262</v>
      </c>
    </row>
    <row r="4" spans="1:2">
      <c r="A4" s="4" t="s">
        <v>169</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76</v>
      </c>
    </row>
    <row r="3" spans="1:2">
      <c r="A3" s="3" t="s">
        <v>264</v>
      </c>
    </row>
    <row r="4" spans="1:2">
      <c r="A4" s="4" t="s">
        <v>170</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76</v>
      </c>
    </row>
    <row r="3" spans="1:2">
      <c r="A3" s="3" t="s">
        <v>267</v>
      </c>
    </row>
    <row r="4" spans="1:2">
      <c r="A4" s="4" t="s">
        <v>266</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1</v>
      </c>
      <c r="B1" s="2" t="s">
        <v>1</v>
      </c>
    </row>
    <row r="2" spans="1:4">
      <c r="B2" s="2" t="s">
        <v>76</v>
      </c>
      <c r="C2" s="2" t="s">
        <v>77</v>
      </c>
      <c r="D2" s="2" t="s">
        <v>78</v>
      </c>
    </row>
    <row r="3" spans="1:4">
      <c r="A3" s="3" t="s">
        <v>102</v>
      </c>
    </row>
    <row r="4" spans="1:4">
      <c r="A4" s="4" t="s">
        <v>95</v>
      </c>
      <c r="B4" s="6" t="n">
        <v>1509</v>
      </c>
      <c r="C4" s="6" t="n">
        <v>1428</v>
      </c>
      <c r="D4" s="6" t="n">
        <v>1656</v>
      </c>
    </row>
    <row r="5" spans="1:4">
      <c r="A5" s="3" t="s">
        <v>103</v>
      </c>
    </row>
    <row r="6" spans="1:4">
      <c r="A6" s="4" t="s">
        <v>104</v>
      </c>
      <c r="B6" s="5" t="n">
        <v>-137</v>
      </c>
      <c r="C6" s="5" t="n">
        <v>-91</v>
      </c>
      <c r="D6" s="5" t="n">
        <v>233</v>
      </c>
    </row>
    <row r="7" spans="1:4">
      <c r="A7" s="4" t="s">
        <v>105</v>
      </c>
      <c r="B7" s="5" t="n">
        <v>23</v>
      </c>
      <c r="C7" s="5" t="n">
        <v>15</v>
      </c>
      <c r="D7" s="5" t="n">
        <v>-59</v>
      </c>
    </row>
    <row r="8" spans="1:4">
      <c r="A8" s="4" t="s">
        <v>106</v>
      </c>
      <c r="B8" s="5" t="n">
        <v>-114</v>
      </c>
      <c r="C8" s="5" t="n">
        <v>-76</v>
      </c>
      <c r="D8" s="5" t="n">
        <v>174</v>
      </c>
    </row>
    <row r="9" spans="1:4">
      <c r="A9" s="3" t="s">
        <v>107</v>
      </c>
    </row>
    <row r="10" spans="1:4">
      <c r="A10" s="4" t="s">
        <v>108</v>
      </c>
      <c r="B10" s="5" t="n">
        <v>-82</v>
      </c>
      <c r="C10" s="5" t="n">
        <v>207</v>
      </c>
      <c r="D10" s="5" t="n">
        <v>-507</v>
      </c>
    </row>
    <row r="11" spans="1:4">
      <c r="A11" s="4" t="s">
        <v>109</v>
      </c>
      <c r="B11" s="5" t="n">
        <v>16</v>
      </c>
      <c r="C11" s="5" t="n">
        <v>-59</v>
      </c>
      <c r="D11" s="5" t="n">
        <v>137</v>
      </c>
    </row>
    <row r="12" spans="1:4">
      <c r="A12" s="4" t="s">
        <v>110</v>
      </c>
      <c r="B12" s="5" t="n">
        <v>35</v>
      </c>
      <c r="C12" s="5" t="n">
        <v>17</v>
      </c>
      <c r="D12" s="5" t="n">
        <v>25</v>
      </c>
    </row>
    <row r="13" spans="1:4">
      <c r="A13" s="4" t="s">
        <v>111</v>
      </c>
      <c r="B13" s="5" t="n">
        <v>-8</v>
      </c>
      <c r="C13" s="5" t="n">
        <v>9</v>
      </c>
      <c r="D13" s="5" t="n">
        <v>-30</v>
      </c>
    </row>
    <row r="14" spans="1:4">
      <c r="A14" s="4" t="s">
        <v>112</v>
      </c>
      <c r="B14" s="5" t="n">
        <v>-39</v>
      </c>
      <c r="C14" s="5" t="n">
        <v>174</v>
      </c>
      <c r="D14" s="5" t="n">
        <v>-375</v>
      </c>
    </row>
    <row r="15" spans="1:4">
      <c r="A15" s="4" t="s">
        <v>113</v>
      </c>
      <c r="B15" s="5" t="n">
        <v>-153</v>
      </c>
      <c r="C15" s="5" t="n">
        <v>98</v>
      </c>
      <c r="D15" s="5" t="n">
        <v>-201</v>
      </c>
    </row>
    <row r="16" spans="1:4">
      <c r="A16" s="4" t="s">
        <v>114</v>
      </c>
      <c r="B16" s="5" t="n">
        <v>1356</v>
      </c>
      <c r="C16" s="5" t="n">
        <v>1526</v>
      </c>
      <c r="D16" s="5" t="n">
        <v>1455</v>
      </c>
    </row>
    <row r="17" spans="1:4">
      <c r="A17" s="3" t="s">
        <v>96</v>
      </c>
    </row>
    <row r="18" spans="1:4">
      <c r="A18" s="4" t="s">
        <v>97</v>
      </c>
      <c r="B18" s="5" t="n">
        <v>1352</v>
      </c>
      <c r="C18" s="5" t="n">
        <v>1520</v>
      </c>
      <c r="D18" s="5" t="n">
        <v>1447</v>
      </c>
    </row>
    <row r="19" spans="1:4">
      <c r="A19" s="4" t="s">
        <v>98</v>
      </c>
      <c r="B19" s="5" t="n">
        <v>4</v>
      </c>
      <c r="C19" s="5" t="n">
        <v>6</v>
      </c>
      <c r="D19" s="5" t="n">
        <v>8</v>
      </c>
    </row>
    <row r="20" spans="1:4">
      <c r="A20" s="4" t="s">
        <v>114</v>
      </c>
      <c r="B20" s="6" t="n">
        <v>1356</v>
      </c>
      <c r="C20" s="6" t="n">
        <v>1526</v>
      </c>
      <c r="D20" s="6" t="n">
        <v>145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76</v>
      </c>
    </row>
    <row r="3" spans="1:2">
      <c r="A3" s="3" t="s">
        <v>270</v>
      </c>
    </row>
    <row r="4" spans="1:2">
      <c r="A4" s="4" t="s">
        <v>269</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76</v>
      </c>
    </row>
    <row r="3" spans="1:2">
      <c r="A3" s="3" t="s">
        <v>272</v>
      </c>
    </row>
    <row r="4" spans="1:2">
      <c r="A4" s="4" t="s">
        <v>185</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4</v>
      </c>
      <c r="B1" s="2" t="s">
        <v>1</v>
      </c>
    </row>
    <row r="2" spans="1:2">
      <c r="B2" s="2" t="s">
        <v>76</v>
      </c>
    </row>
    <row r="3" spans="1:2">
      <c r="A3" s="3" t="s">
        <v>275</v>
      </c>
    </row>
    <row r="4" spans="1:2">
      <c r="A4" s="4" t="s">
        <v>274</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76</v>
      </c>
    </row>
    <row r="3" spans="1:2">
      <c r="A3" s="3" t="s">
        <v>278</v>
      </c>
    </row>
    <row r="4" spans="1:2">
      <c r="A4" s="4" t="s">
        <v>277</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1</v>
      </c>
    </row>
    <row r="2" spans="1:2">
      <c r="B2" s="2" t="s">
        <v>76</v>
      </c>
    </row>
    <row r="3" spans="1:2">
      <c r="A3" s="3" t="s">
        <v>281</v>
      </c>
    </row>
    <row r="4" spans="1:2">
      <c r="A4" s="4" t="s">
        <v>280</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3</v>
      </c>
      <c r="B1" s="2" t="s">
        <v>1</v>
      </c>
    </row>
    <row r="2" spans="1:2">
      <c r="B2" s="2" t="s">
        <v>76</v>
      </c>
    </row>
    <row r="3" spans="1:2">
      <c r="A3" s="3" t="s">
        <v>275</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76</v>
      </c>
    </row>
    <row r="3" spans="1:2">
      <c r="A3" s="3" t="s">
        <v>212</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316</v>
      </c>
      <c r="B19" s="4" t="s">
        <v>317</v>
      </c>
    </row>
    <row r="20" spans="1:2">
      <c r="A20" s="4" t="s">
        <v>318</v>
      </c>
      <c r="B20" s="4" t="s">
        <v>319</v>
      </c>
    </row>
    <row r="21" spans="1:2">
      <c r="A21" s="4" t="s">
        <v>320</v>
      </c>
      <c r="B21" s="4" t="s">
        <v>321</v>
      </c>
    </row>
    <row r="22" spans="1:2">
      <c r="A22" s="4" t="s">
        <v>322</v>
      </c>
      <c r="B22" s="4" t="s">
        <v>323</v>
      </c>
    </row>
    <row r="23" spans="1:2">
      <c r="A23" s="4" t="s">
        <v>324</v>
      </c>
      <c r="B23" s="4" t="s">
        <v>325</v>
      </c>
    </row>
    <row r="24" spans="1:2">
      <c r="A24" s="4" t="s">
        <v>326</v>
      </c>
      <c r="B24" s="4" t="s">
        <v>327</v>
      </c>
    </row>
    <row r="25" spans="1:2">
      <c r="A25" s="4" t="s">
        <v>328</v>
      </c>
      <c r="B25" s="4" t="s">
        <v>329</v>
      </c>
    </row>
    <row r="26" spans="1:2">
      <c r="A26" s="4" t="s">
        <v>330</v>
      </c>
      <c r="B26" s="4" t="s">
        <v>331</v>
      </c>
    </row>
    <row r="27" spans="1:2">
      <c r="A27" s="4" t="s">
        <v>332</v>
      </c>
      <c r="B27" s="4" t="s">
        <v>333</v>
      </c>
    </row>
    <row r="28" spans="1:2">
      <c r="A28" s="4" t="s">
        <v>334</v>
      </c>
      <c r="B28"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36</v>
      </c>
      <c r="B1" s="2" t="s">
        <v>1</v>
      </c>
    </row>
    <row r="2" spans="1:2">
      <c r="B2" s="2" t="s">
        <v>76</v>
      </c>
    </row>
    <row r="3" spans="1:2">
      <c r="A3" s="3" t="s">
        <v>215</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9</v>
      </c>
      <c r="B1" s="2" t="s">
        <v>1</v>
      </c>
    </row>
    <row r="2" spans="1:2">
      <c r="B2" s="2" t="s">
        <v>76</v>
      </c>
    </row>
    <row r="3" spans="1:2">
      <c r="A3" s="3" t="s">
        <v>217</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2</v>
      </c>
      <c r="B1" s="2" t="s">
        <v>1</v>
      </c>
    </row>
    <row r="2" spans="1:2">
      <c r="B2" s="2" t="s">
        <v>76</v>
      </c>
    </row>
    <row r="3" spans="1:2">
      <c r="A3" s="3" t="s">
        <v>220</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5</v>
      </c>
      <c r="B1" s="2" t="s">
        <v>1</v>
      </c>
    </row>
    <row r="2" spans="1:4">
      <c r="B2" s="2" t="s">
        <v>76</v>
      </c>
      <c r="C2" s="2" t="s">
        <v>77</v>
      </c>
      <c r="D2" s="2" t="s">
        <v>78</v>
      </c>
    </row>
    <row r="3" spans="1:4">
      <c r="A3" s="3" t="s">
        <v>116</v>
      </c>
    </row>
    <row r="4" spans="1:4">
      <c r="A4" s="4" t="s">
        <v>117</v>
      </c>
      <c r="B4" s="6" t="n">
        <v>2724</v>
      </c>
      <c r="C4" s="6" t="n">
        <v>2555</v>
      </c>
      <c r="D4" s="6" t="n">
        <v>2526</v>
      </c>
    </row>
    <row r="5" spans="1:4">
      <c r="A5" s="4" t="s">
        <v>118</v>
      </c>
      <c r="B5" s="5" t="n">
        <v>-175</v>
      </c>
      <c r="C5" s="5" t="n">
        <v>-179</v>
      </c>
      <c r="D5" s="5" t="n">
        <v>-169</v>
      </c>
    </row>
    <row r="6" spans="1:4">
      <c r="A6" s="4" t="s">
        <v>119</v>
      </c>
      <c r="B6" s="5" t="n">
        <v>4</v>
      </c>
      <c r="C6" s="5" t="n">
        <v>24</v>
      </c>
      <c r="D6" s="5" t="n">
        <v>6</v>
      </c>
    </row>
    <row r="7" spans="1:4">
      <c r="A7" s="4" t="s">
        <v>120</v>
      </c>
      <c r="B7" s="5" t="n">
        <v>-464</v>
      </c>
      <c r="C7" s="5" t="n">
        <v>-415</v>
      </c>
      <c r="D7" s="5" t="n">
        <v>-449</v>
      </c>
    </row>
    <row r="8" spans="1:4">
      <c r="A8" s="4" t="s">
        <v>121</v>
      </c>
      <c r="B8" s="5" t="n">
        <v>2089</v>
      </c>
      <c r="C8" s="5" t="n">
        <v>1985</v>
      </c>
      <c r="D8" s="5" t="n">
        <v>1914</v>
      </c>
    </row>
    <row r="9" spans="1:4">
      <c r="A9" s="3" t="s">
        <v>122</v>
      </c>
    </row>
    <row r="10" spans="1:4">
      <c r="A10" s="4" t="s">
        <v>123</v>
      </c>
      <c r="B10" s="5" t="n">
        <v>-423</v>
      </c>
      <c r="C10" s="5" t="n">
        <v>-935</v>
      </c>
      <c r="D10" s="5" t="n">
        <v>-131</v>
      </c>
    </row>
    <row r="11" spans="1:4">
      <c r="A11" s="4" t="s">
        <v>124</v>
      </c>
      <c r="B11" s="5" t="n">
        <v>-47</v>
      </c>
      <c r="C11" s="5" t="n">
        <v>-56</v>
      </c>
      <c r="D11" s="5" t="n">
        <v>-51</v>
      </c>
    </row>
    <row r="12" spans="1:4">
      <c r="A12" s="4" t="s">
        <v>125</v>
      </c>
      <c r="B12" s="5" t="n">
        <v>-333</v>
      </c>
      <c r="C12" s="5" t="n">
        <v>-306</v>
      </c>
      <c r="D12" s="5" t="n">
        <v>-303</v>
      </c>
    </row>
    <row r="13" spans="1:4">
      <c r="A13" s="4" t="s">
        <v>126</v>
      </c>
      <c r="B13" s="5" t="n">
        <v>-8</v>
      </c>
      <c r="C13" s="5" t="n">
        <v>-13</v>
      </c>
      <c r="D13" s="5" t="n">
        <v>-10</v>
      </c>
    </row>
    <row r="14" spans="1:4">
      <c r="A14" s="4" t="s">
        <v>127</v>
      </c>
      <c r="B14" s="5" t="n">
        <v>2</v>
      </c>
      <c r="C14" s="5" t="n">
        <v>4</v>
      </c>
      <c r="D14" s="5" t="n">
        <v>1</v>
      </c>
    </row>
    <row r="15" spans="1:4">
      <c r="A15" s="4" t="s">
        <v>128</v>
      </c>
      <c r="B15" s="5" t="n">
        <v>82</v>
      </c>
      <c r="C15" s="5" t="n">
        <v>34</v>
      </c>
      <c r="D15" s="5" t="n">
        <v>84</v>
      </c>
    </row>
    <row r="16" spans="1:4">
      <c r="A16" s="4" t="s">
        <v>129</v>
      </c>
      <c r="B16" s="5" t="n">
        <v>-40</v>
      </c>
      <c r="C16" s="5" t="n">
        <v>-29</v>
      </c>
      <c r="D16" s="5" t="n">
        <v>-43</v>
      </c>
    </row>
    <row r="17" spans="1:4">
      <c r="A17" s="4" t="s">
        <v>130</v>
      </c>
      <c r="B17" s="5" t="n">
        <v>34</v>
      </c>
      <c r="C17" s="5" t="n">
        <v>30</v>
      </c>
      <c r="D17" s="5" t="n">
        <v>38</v>
      </c>
    </row>
    <row r="18" spans="1:4">
      <c r="A18" s="4" t="s">
        <v>131</v>
      </c>
      <c r="B18" s="5" t="n">
        <v>-733</v>
      </c>
      <c r="C18" s="5" t="n">
        <v>-1271</v>
      </c>
      <c r="D18" s="5" t="n">
        <v>-415</v>
      </c>
    </row>
    <row r="19" spans="1:4">
      <c r="A19" s="3" t="s">
        <v>132</v>
      </c>
    </row>
    <row r="20" spans="1:4">
      <c r="A20" s="4" t="s">
        <v>133</v>
      </c>
      <c r="B20" s="5" t="n">
        <v>-842</v>
      </c>
      <c r="C20" s="5" t="n">
        <v>-796</v>
      </c>
      <c r="D20" s="5" t="n">
        <v>-762</v>
      </c>
    </row>
    <row r="21" spans="1:4">
      <c r="A21" s="4" t="s">
        <v>134</v>
      </c>
      <c r="B21" s="5" t="n">
        <v>-9</v>
      </c>
      <c r="C21" s="5" t="n">
        <v>-8</v>
      </c>
      <c r="D21" s="5" t="n">
        <v>-10</v>
      </c>
    </row>
    <row r="22" spans="1:4">
      <c r="A22" s="4" t="s">
        <v>135</v>
      </c>
      <c r="B22" s="5" t="n">
        <v>98</v>
      </c>
      <c r="C22" s="5" t="n">
        <v>147</v>
      </c>
      <c r="D22" s="5" t="n">
        <v>-148</v>
      </c>
    </row>
    <row r="23" spans="1:4">
      <c r="A23" s="4" t="s">
        <v>136</v>
      </c>
      <c r="B23" s="5" t="n">
        <v>729</v>
      </c>
      <c r="C23" s="5" t="n">
        <v>958</v>
      </c>
      <c r="D23" s="5" t="n">
        <v>873</v>
      </c>
    </row>
    <row r="24" spans="1:4">
      <c r="A24" s="4" t="s">
        <v>137</v>
      </c>
      <c r="B24" s="5" t="n">
        <v>-617</v>
      </c>
      <c r="C24" s="5" t="n">
        <v>-211</v>
      </c>
      <c r="D24" s="5" t="n">
        <v>-712</v>
      </c>
    </row>
    <row r="25" spans="1:4">
      <c r="A25" s="4" t="s">
        <v>138</v>
      </c>
      <c r="B25" s="5" t="n">
        <v>-102</v>
      </c>
      <c r="C25" s="5" t="n">
        <v>-95</v>
      </c>
      <c r="D25" s="5" t="n">
        <v>-89</v>
      </c>
    </row>
    <row r="26" spans="1:4">
      <c r="A26" s="4" t="s">
        <v>139</v>
      </c>
      <c r="B26" s="5" t="n">
        <v>16</v>
      </c>
      <c r="C26" s="5" t="n">
        <v>14</v>
      </c>
      <c r="D26" s="5" t="n">
        <v>11</v>
      </c>
    </row>
    <row r="27" spans="1:4">
      <c r="A27" s="4" t="s">
        <v>140</v>
      </c>
      <c r="B27" s="5" t="n">
        <v>6</v>
      </c>
    </row>
    <row r="28" spans="1:4">
      <c r="A28" s="4" t="s">
        <v>141</v>
      </c>
      <c r="B28" s="5" t="n">
        <v>-600</v>
      </c>
      <c r="C28" s="5" t="n">
        <v>-700</v>
      </c>
      <c r="D28" s="5" t="n">
        <v>-700</v>
      </c>
    </row>
    <row r="29" spans="1:4">
      <c r="A29" s="4" t="s">
        <v>142</v>
      </c>
      <c r="B29" s="5" t="n">
        <v>-37</v>
      </c>
      <c r="C29" s="5" t="n">
        <v>-43</v>
      </c>
      <c r="D29" s="5" t="n">
        <v>-39</v>
      </c>
    </row>
    <row r="30" spans="1:4">
      <c r="A30" s="4" t="s">
        <v>143</v>
      </c>
      <c r="B30" s="5" t="n">
        <v>29</v>
      </c>
      <c r="C30" s="5" t="n">
        <v>21</v>
      </c>
      <c r="D30" s="5" t="n">
        <v>32</v>
      </c>
    </row>
    <row r="31" spans="1:4">
      <c r="A31" s="4" t="s">
        <v>144</v>
      </c>
      <c r="B31" s="5" t="n">
        <v>-1329</v>
      </c>
      <c r="C31" s="5" t="n">
        <v>-713</v>
      </c>
      <c r="D31" s="5" t="n">
        <v>-1544</v>
      </c>
    </row>
    <row r="32" spans="1:4">
      <c r="A32" s="4" t="s">
        <v>145</v>
      </c>
      <c r="B32" s="5" t="n">
        <v>27</v>
      </c>
      <c r="C32" s="5" t="n">
        <v>1</v>
      </c>
      <c r="D32" s="5" t="n">
        <v>-45</v>
      </c>
    </row>
    <row r="33" spans="1:4">
      <c r="A33" s="3" t="s">
        <v>146</v>
      </c>
    </row>
    <row r="34" spans="1:4">
      <c r="A34" s="4" t="s">
        <v>147</v>
      </c>
      <c r="B34" s="5" t="n">
        <v>114</v>
      </c>
      <c r="C34" s="5" t="n">
        <v>111</v>
      </c>
      <c r="D34" s="5" t="n">
        <v>162</v>
      </c>
    </row>
    <row r="35" spans="1:4">
      <c r="A35" s="4" t="s">
        <v>145</v>
      </c>
      <c r="B35" s="5" t="n">
        <v>27</v>
      </c>
      <c r="C35" s="5" t="n">
        <v>1</v>
      </c>
      <c r="D35" s="5" t="n">
        <v>-45</v>
      </c>
    </row>
    <row r="36" spans="1:4">
      <c r="A36" s="4" t="s">
        <v>148</v>
      </c>
      <c r="B36" s="5" t="n">
        <v>-3</v>
      </c>
      <c r="C36" s="5" t="n">
        <v>2</v>
      </c>
      <c r="D36" s="5" t="n">
        <v>-6</v>
      </c>
    </row>
    <row r="37" spans="1:4">
      <c r="A37" s="4" t="s">
        <v>149</v>
      </c>
      <c r="B37" s="6" t="n">
        <v>138</v>
      </c>
      <c r="C37" s="6" t="n">
        <v>114</v>
      </c>
      <c r="D37" s="6" t="n">
        <v>1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5</v>
      </c>
      <c r="B1" s="2" t="s">
        <v>1</v>
      </c>
    </row>
    <row r="2" spans="1:2">
      <c r="B2" s="2" t="s">
        <v>76</v>
      </c>
    </row>
    <row r="3" spans="1:2">
      <c r="A3" s="3" t="s">
        <v>223</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76</v>
      </c>
    </row>
    <row r="3" spans="1:2">
      <c r="A3" s="3" t="s">
        <v>226</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row r="11" spans="1:2">
      <c r="A11" s="4" t="s">
        <v>373</v>
      </c>
      <c r="B11" s="4" t="s">
        <v>374</v>
      </c>
    </row>
    <row r="12" spans="1:2">
      <c r="A12" s="4" t="s">
        <v>375</v>
      </c>
      <c r="B12"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7</v>
      </c>
      <c r="B1" s="2" t="s">
        <v>1</v>
      </c>
    </row>
    <row r="2" spans="1:2">
      <c r="B2" s="2" t="s">
        <v>76</v>
      </c>
    </row>
    <row r="3" spans="1:2">
      <c r="A3" s="3" t="s">
        <v>228</v>
      </c>
    </row>
    <row r="4" spans="1:2">
      <c r="A4" s="4" t="s">
        <v>378</v>
      </c>
      <c r="B4"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0</v>
      </c>
      <c r="B1" s="2" t="s">
        <v>1</v>
      </c>
    </row>
    <row r="2" spans="1:2">
      <c r="B2" s="2" t="s">
        <v>76</v>
      </c>
    </row>
    <row r="3" spans="1:2">
      <c r="A3" s="3" t="s">
        <v>230</v>
      </c>
    </row>
    <row r="4" spans="1:2">
      <c r="A4" s="4" t="s">
        <v>381</v>
      </c>
      <c r="B4"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83</v>
      </c>
      <c r="B1" s="2" t="s">
        <v>1</v>
      </c>
    </row>
    <row r="2" spans="1:2">
      <c r="B2" s="2" t="s">
        <v>76</v>
      </c>
    </row>
    <row r="3" spans="1:2">
      <c r="A3" s="3" t="s">
        <v>232</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92</v>
      </c>
      <c r="B1" s="2" t="s">
        <v>1</v>
      </c>
    </row>
    <row r="2" spans="1:2">
      <c r="B2" s="2" t="s">
        <v>76</v>
      </c>
    </row>
    <row r="3" spans="1:2">
      <c r="A3" s="3" t="s">
        <v>235</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76</v>
      </c>
    </row>
    <row r="3" spans="1:2">
      <c r="A3" s="3" t="s">
        <v>238</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6</v>
      </c>
      <c r="B1" s="2" t="s">
        <v>1</v>
      </c>
    </row>
    <row r="2" spans="1:2">
      <c r="B2" s="2" t="s">
        <v>76</v>
      </c>
    </row>
    <row r="3" spans="1:2">
      <c r="A3" s="3" t="s">
        <v>240</v>
      </c>
    </row>
    <row r="4" spans="1:2">
      <c r="A4" s="4" t="s">
        <v>407</v>
      </c>
      <c r="B4"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9</v>
      </c>
      <c r="B1" s="2" t="s">
        <v>1</v>
      </c>
    </row>
    <row r="2" spans="1:2">
      <c r="B2" s="2" t="s">
        <v>76</v>
      </c>
    </row>
    <row r="3" spans="1:2">
      <c r="A3" s="3" t="s">
        <v>243</v>
      </c>
    </row>
    <row r="4" spans="1:2">
      <c r="A4" s="4" t="s">
        <v>410</v>
      </c>
      <c r="B4" s="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12</v>
      </c>
      <c r="B1" s="2" t="s">
        <v>1</v>
      </c>
    </row>
    <row r="2" spans="1:2">
      <c r="B2" s="2" t="s">
        <v>76</v>
      </c>
    </row>
    <row r="3" spans="1:2">
      <c r="A3" s="3" t="s">
        <v>413</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50</v>
      </c>
      <c r="B1" s="2" t="s">
        <v>76</v>
      </c>
      <c r="C1" s="2" t="s">
        <v>77</v>
      </c>
    </row>
    <row r="2" spans="1:3">
      <c r="A2" s="3" t="s">
        <v>151</v>
      </c>
    </row>
    <row r="3" spans="1:3">
      <c r="A3" s="4" t="s">
        <v>152</v>
      </c>
      <c r="B3" s="6" t="n">
        <v>6824</v>
      </c>
      <c r="C3" s="6" t="n">
        <v>6899</v>
      </c>
    </row>
    <row r="4" spans="1:3">
      <c r="A4" s="4" t="s">
        <v>153</v>
      </c>
      <c r="B4" s="5" t="n">
        <v>3452</v>
      </c>
      <c r="C4" s="5" t="n">
        <v>3534</v>
      </c>
    </row>
    <row r="5" spans="1:3">
      <c r="A5" s="4" t="s">
        <v>154</v>
      </c>
      <c r="B5" s="5" t="n">
        <v>118</v>
      </c>
      <c r="C5" s="5" t="n">
        <v>104</v>
      </c>
    </row>
    <row r="6" spans="1:3">
      <c r="A6" s="4" t="s">
        <v>155</v>
      </c>
      <c r="B6" s="5" t="n">
        <v>133</v>
      </c>
      <c r="C6" s="5" t="n">
        <v>151</v>
      </c>
    </row>
    <row r="7" spans="1:3">
      <c r="A7" s="4" t="s">
        <v>156</v>
      </c>
      <c r="B7" s="5" t="n">
        <v>180</v>
      </c>
      <c r="C7" s="5" t="n">
        <v>198</v>
      </c>
    </row>
    <row r="8" spans="1:3">
      <c r="A8" s="4" t="s">
        <v>157</v>
      </c>
      <c r="B8" s="5" t="n">
        <v>264</v>
      </c>
      <c r="C8" s="5" t="n">
        <v>263</v>
      </c>
    </row>
    <row r="9" spans="1:3">
      <c r="A9" s="4" t="s">
        <v>158</v>
      </c>
      <c r="B9" s="5" t="n">
        <v>31</v>
      </c>
    </row>
    <row r="10" spans="1:3">
      <c r="A10" s="4" t="s">
        <v>159</v>
      </c>
      <c r="B10" s="5" t="n">
        <v>239</v>
      </c>
      <c r="C10" s="5" t="n">
        <v>455</v>
      </c>
    </row>
    <row r="11" spans="1:3">
      <c r="A11" s="4" t="s">
        <v>160</v>
      </c>
      <c r="B11" s="5" t="n">
        <v>45</v>
      </c>
      <c r="C11" s="5" t="n">
        <v>6</v>
      </c>
    </row>
    <row r="12" spans="1:3">
      <c r="A12" s="4" t="s">
        <v>161</v>
      </c>
      <c r="B12" s="5" t="n">
        <v>58</v>
      </c>
      <c r="C12" s="5" t="n">
        <v>37</v>
      </c>
    </row>
    <row r="13" spans="1:3">
      <c r="A13" s="4" t="s">
        <v>151</v>
      </c>
      <c r="B13" s="5" t="n">
        <v>11344</v>
      </c>
      <c r="C13" s="5" t="n">
        <v>11647</v>
      </c>
    </row>
    <row r="14" spans="1:3">
      <c r="A14" s="3" t="s">
        <v>162</v>
      </c>
    </row>
    <row r="15" spans="1:3">
      <c r="A15" s="4" t="s">
        <v>163</v>
      </c>
      <c r="B15" s="5" t="n">
        <v>217</v>
      </c>
      <c r="C15" s="5" t="n">
        <v>212</v>
      </c>
    </row>
    <row r="16" spans="1:3">
      <c r="A16" s="4" t="s">
        <v>164</v>
      </c>
      <c r="B16" s="5" t="n">
        <v>2067</v>
      </c>
      <c r="C16" s="5" t="n">
        <v>2015</v>
      </c>
    </row>
    <row r="17" spans="1:3">
      <c r="A17" s="4" t="s">
        <v>161</v>
      </c>
      <c r="B17" s="5" t="n">
        <v>23</v>
      </c>
      <c r="C17" s="5" t="n">
        <v>10</v>
      </c>
    </row>
    <row r="18" spans="1:3">
      <c r="A18" s="4" t="s">
        <v>165</v>
      </c>
      <c r="B18" s="5" t="n">
        <v>138</v>
      </c>
      <c r="C18" s="5" t="n">
        <v>114</v>
      </c>
    </row>
    <row r="19" spans="1:3">
      <c r="A19" s="4" t="s">
        <v>162</v>
      </c>
      <c r="B19" s="5" t="n">
        <v>2445</v>
      </c>
      <c r="C19" s="5" t="n">
        <v>2351</v>
      </c>
    </row>
    <row r="20" spans="1:3">
      <c r="A20" s="4" t="s">
        <v>166</v>
      </c>
      <c r="C20" s="5" t="n">
        <v>1</v>
      </c>
    </row>
    <row r="21" spans="1:3">
      <c r="A21" s="4" t="s">
        <v>167</v>
      </c>
      <c r="B21" s="5" t="n">
        <v>13789</v>
      </c>
      <c r="C21" s="5" t="n">
        <v>13999</v>
      </c>
    </row>
    <row r="22" spans="1:3">
      <c r="A22" s="3" t="s">
        <v>168</v>
      </c>
    </row>
    <row r="23" spans="1:3">
      <c r="A23" s="4" t="s">
        <v>169</v>
      </c>
      <c r="B23" s="5" t="n">
        <v>3479</v>
      </c>
      <c r="C23" s="5" t="n">
        <v>3432</v>
      </c>
    </row>
    <row r="24" spans="1:3">
      <c r="A24" s="4" t="s">
        <v>161</v>
      </c>
      <c r="B24" s="5" t="n">
        <v>24</v>
      </c>
      <c r="C24" s="5" t="n">
        <v>32</v>
      </c>
    </row>
    <row r="25" spans="1:3">
      <c r="A25" s="4" t="s">
        <v>170</v>
      </c>
      <c r="B25" s="5" t="n">
        <v>2060</v>
      </c>
      <c r="C25" s="5" t="n">
        <v>1392</v>
      </c>
    </row>
    <row r="26" spans="1:3">
      <c r="A26" s="4" t="s">
        <v>171</v>
      </c>
      <c r="B26" s="5" t="n">
        <v>372</v>
      </c>
      <c r="C26" s="5" t="n">
        <v>450</v>
      </c>
    </row>
    <row r="27" spans="1:3">
      <c r="A27" s="4" t="s">
        <v>172</v>
      </c>
      <c r="B27" s="5" t="n">
        <v>12</v>
      </c>
      <c r="C27" s="5" t="n">
        <v>15</v>
      </c>
    </row>
    <row r="28" spans="1:3">
      <c r="A28" s="4" t="s">
        <v>168</v>
      </c>
      <c r="B28" s="5" t="n">
        <v>5947</v>
      </c>
      <c r="C28" s="5" t="n">
        <v>5321</v>
      </c>
    </row>
    <row r="29" spans="1:3">
      <c r="A29" s="3" t="s">
        <v>173</v>
      </c>
    </row>
    <row r="30" spans="1:3">
      <c r="A30" s="4" t="s">
        <v>161</v>
      </c>
      <c r="B30" s="5" t="n">
        <v>10</v>
      </c>
      <c r="C30" s="5" t="n">
        <v>37</v>
      </c>
    </row>
    <row r="31" spans="1:3">
      <c r="A31" s="4" t="s">
        <v>170</v>
      </c>
      <c r="B31" s="5" t="n">
        <v>4354</v>
      </c>
      <c r="C31" s="5" t="n">
        <v>4973</v>
      </c>
    </row>
    <row r="32" spans="1:3">
      <c r="A32" s="4" t="s">
        <v>174</v>
      </c>
      <c r="B32" s="5" t="n">
        <v>593</v>
      </c>
      <c r="C32" s="5" t="n">
        <v>830</v>
      </c>
    </row>
    <row r="33" spans="1:3">
      <c r="A33" s="4" t="s">
        <v>175</v>
      </c>
      <c r="B33" s="5" t="n">
        <v>565</v>
      </c>
      <c r="C33" s="5" t="n">
        <v>439</v>
      </c>
    </row>
    <row r="34" spans="1:3">
      <c r="A34" s="4" t="s">
        <v>176</v>
      </c>
      <c r="B34" s="5" t="n">
        <v>108</v>
      </c>
    </row>
    <row r="35" spans="1:3">
      <c r="A35" s="4" t="s">
        <v>172</v>
      </c>
      <c r="B35" s="5" t="n">
        <v>22</v>
      </c>
      <c r="C35" s="5" t="n">
        <v>36</v>
      </c>
    </row>
    <row r="36" spans="1:3">
      <c r="A36" s="4" t="s">
        <v>173</v>
      </c>
      <c r="B36" s="5" t="n">
        <v>5652</v>
      </c>
      <c r="C36" s="5" t="n">
        <v>6315</v>
      </c>
    </row>
    <row r="37" spans="1:3">
      <c r="A37" s="4" t="s">
        <v>177</v>
      </c>
      <c r="C37" s="5" t="n">
        <v>4</v>
      </c>
    </row>
    <row r="38" spans="1:3">
      <c r="A38" s="4" t="s">
        <v>178</v>
      </c>
      <c r="B38" s="5" t="n">
        <v>11599</v>
      </c>
      <c r="C38" s="5" t="n">
        <v>11640</v>
      </c>
    </row>
    <row r="39" spans="1:3">
      <c r="A39" s="4" t="s">
        <v>179</v>
      </c>
      <c r="B39" s="5" t="n">
        <v>2190</v>
      </c>
      <c r="C39" s="5" t="n">
        <v>2359</v>
      </c>
    </row>
    <row r="40" spans="1:3">
      <c r="A40" s="3" t="s">
        <v>180</v>
      </c>
    </row>
    <row r="41" spans="1:3">
      <c r="A41" s="4" t="s">
        <v>181</v>
      </c>
      <c r="B41" s="5" t="n">
        <v>286</v>
      </c>
      <c r="C41" s="5" t="n">
        <v>290</v>
      </c>
    </row>
    <row r="42" spans="1:3">
      <c r="A42" s="4" t="s">
        <v>182</v>
      </c>
      <c r="B42" s="5" t="n">
        <v>1443</v>
      </c>
      <c r="C42" s="5" t="n">
        <v>1415</v>
      </c>
    </row>
    <row r="43" spans="1:3">
      <c r="A43" s="4" t="s">
        <v>183</v>
      </c>
      <c r="B43" s="5" t="n">
        <v>-834</v>
      </c>
      <c r="C43" s="5" t="n">
        <v>-734</v>
      </c>
    </row>
    <row r="44" spans="1:3">
      <c r="A44" s="4" t="s">
        <v>184</v>
      </c>
      <c r="B44" s="5" t="n">
        <v>292</v>
      </c>
      <c r="C44" s="5" t="n">
        <v>374</v>
      </c>
    </row>
    <row r="45" spans="1:3">
      <c r="A45" s="4" t="s">
        <v>185</v>
      </c>
      <c r="B45" s="5" t="n">
        <v>979</v>
      </c>
      <c r="C45" s="5" t="n">
        <v>984</v>
      </c>
    </row>
    <row r="46" spans="1:3">
      <c r="A46" s="4" t="s">
        <v>186</v>
      </c>
      <c r="B46" s="5" t="n">
        <v>2166</v>
      </c>
      <c r="C46" s="5" t="n">
        <v>2329</v>
      </c>
    </row>
    <row r="47" spans="1:3">
      <c r="A47" s="4" t="s">
        <v>98</v>
      </c>
      <c r="B47" s="5" t="n">
        <v>24</v>
      </c>
      <c r="C47" s="5" t="n">
        <v>30</v>
      </c>
    </row>
    <row r="48" spans="1:3">
      <c r="A48" s="4" t="s">
        <v>187</v>
      </c>
      <c r="B48" s="6" t="n">
        <v>2190</v>
      </c>
      <c r="C48" s="6" t="n">
        <v>23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0</v>
      </c>
      <c r="B1" s="2" t="s">
        <v>1</v>
      </c>
    </row>
    <row r="2" spans="1:2">
      <c r="B2" s="2" t="s">
        <v>76</v>
      </c>
    </row>
    <row r="3" spans="1:2">
      <c r="A3" s="3" t="s">
        <v>248</v>
      </c>
    </row>
    <row r="4" spans="1:2">
      <c r="A4" s="4" t="s">
        <v>421</v>
      </c>
      <c r="B4" s="4" t="s">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76</v>
      </c>
    </row>
    <row r="3" spans="1:2">
      <c r="A3" s="3" t="s">
        <v>251</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0</v>
      </c>
      <c r="B1" s="2" t="s">
        <v>1</v>
      </c>
    </row>
    <row r="2" spans="1:2">
      <c r="B2" s="2" t="s">
        <v>76</v>
      </c>
    </row>
    <row r="3" spans="1:2">
      <c r="A3" s="3" t="s">
        <v>253</v>
      </c>
    </row>
    <row r="4" spans="1:2">
      <c r="A4" s="4" t="s">
        <v>431</v>
      </c>
      <c r="B4" s="4" t="s">
        <v>4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76</v>
      </c>
    </row>
    <row r="3" spans="1:2">
      <c r="A3" s="3" t="s">
        <v>256</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44</v>
      </c>
      <c r="B1" s="2" t="s">
        <v>1</v>
      </c>
    </row>
    <row r="2" spans="1:2">
      <c r="B2" s="2" t="s">
        <v>76</v>
      </c>
    </row>
    <row r="3" spans="1:2">
      <c r="A3" s="3" t="s">
        <v>258</v>
      </c>
    </row>
    <row r="4" spans="1:2">
      <c r="A4" s="4" t="s">
        <v>445</v>
      </c>
      <c r="B4" s="4" t="s">
        <v>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47</v>
      </c>
      <c r="B1" s="2" t="s">
        <v>1</v>
      </c>
    </row>
    <row r="2" spans="1:2">
      <c r="B2" s="2" t="s">
        <v>76</v>
      </c>
    </row>
    <row r="3" spans="1:2">
      <c r="A3" s="3" t="s">
        <v>260</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52</v>
      </c>
      <c r="B1" s="2" t="s">
        <v>1</v>
      </c>
    </row>
    <row r="2" spans="1:2">
      <c r="B2" s="2" t="s">
        <v>76</v>
      </c>
    </row>
    <row r="3" spans="1:2">
      <c r="A3" s="3" t="s">
        <v>262</v>
      </c>
    </row>
    <row r="4" spans="1:2">
      <c r="A4" s="4" t="s">
        <v>453</v>
      </c>
      <c r="B4" s="4" t="s">
        <v>4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55</v>
      </c>
      <c r="B1" s="2" t="s">
        <v>1</v>
      </c>
    </row>
    <row r="2" spans="1:2">
      <c r="B2" s="2" t="s">
        <v>76</v>
      </c>
    </row>
    <row r="3" spans="1:2">
      <c r="A3" s="3" t="s">
        <v>264</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462</v>
      </c>
      <c r="B1" s="2" t="s">
        <v>1</v>
      </c>
    </row>
    <row r="2" spans="1:2">
      <c r="B2" s="2" t="s">
        <v>76</v>
      </c>
    </row>
    <row r="3" spans="1:2">
      <c r="A3" s="3" t="s">
        <v>267</v>
      </c>
    </row>
    <row r="4" spans="1:2">
      <c r="A4" s="4" t="s">
        <v>463</v>
      </c>
      <c r="B4" s="4" t="s">
        <v>464</v>
      </c>
    </row>
    <row r="5" spans="1:2">
      <c r="A5" s="4" t="s">
        <v>465</v>
      </c>
      <c r="B5" s="4" t="s">
        <v>466</v>
      </c>
    </row>
    <row r="6" spans="1:2">
      <c r="A6" s="4" t="s">
        <v>467</v>
      </c>
      <c r="B6" s="4" t="s">
        <v>4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69</v>
      </c>
      <c r="B1" s="2" t="s">
        <v>1</v>
      </c>
    </row>
    <row r="2" spans="1:2">
      <c r="B2" s="2" t="s">
        <v>76</v>
      </c>
    </row>
    <row r="3" spans="1:2">
      <c r="A3" s="3" t="s">
        <v>270</v>
      </c>
    </row>
    <row r="4" spans="1:2">
      <c r="A4" s="4" t="s">
        <v>470</v>
      </c>
      <c r="B4" s="4" t="s">
        <v>4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68"/>
    <col customWidth="1" max="2" min="2" width="9"/>
    <col customWidth="1" max="3" min="3" width="23"/>
    <col customWidth="1" max="4" min="4" width="23"/>
    <col customWidth="1" max="5" min="5" width="33"/>
    <col customWidth="1" max="6" min="6" width="29"/>
    <col customWidth="1" max="7" min="7" width="24"/>
    <col customWidth="1" max="8" min="8" width="30"/>
    <col customWidth="1" max="9" min="9" width="35"/>
  </cols>
  <sheetData>
    <row r="1" spans="1:9">
      <c r="A1" s="1" t="s">
        <v>188</v>
      </c>
      <c r="B1" s="2" t="s">
        <v>189</v>
      </c>
      <c r="C1" s="2" t="s">
        <v>190</v>
      </c>
      <c r="D1" s="2" t="s">
        <v>191</v>
      </c>
      <c r="E1" s="2" t="s">
        <v>192</v>
      </c>
      <c r="F1" s="2" t="s">
        <v>193</v>
      </c>
      <c r="G1" s="2" t="s">
        <v>194</v>
      </c>
      <c r="H1" s="2" t="s">
        <v>195</v>
      </c>
      <c r="I1" s="2" t="s">
        <v>196</v>
      </c>
    </row>
    <row r="2" spans="1:9">
      <c r="A2" s="4" t="s">
        <v>197</v>
      </c>
      <c r="B2" s="6" t="n">
        <v>2308</v>
      </c>
      <c r="C2" s="6" t="n">
        <v>226</v>
      </c>
      <c r="D2" s="6" t="n">
        <v>3003</v>
      </c>
      <c r="E2" s="6" t="n">
        <v>-1471</v>
      </c>
      <c r="F2" s="6" t="n">
        <v>727</v>
      </c>
      <c r="G2" s="6" t="n">
        <v>-215</v>
      </c>
      <c r="H2" s="6" t="n">
        <v>2270</v>
      </c>
      <c r="I2" s="6" t="n">
        <v>38</v>
      </c>
    </row>
    <row r="3" spans="1:9">
      <c r="A3" s="4" t="s">
        <v>114</v>
      </c>
      <c r="B3" s="5" t="n">
        <v>1455</v>
      </c>
      <c r="C3" s="5" t="n">
        <v>0</v>
      </c>
      <c r="D3" s="5" t="n">
        <v>0</v>
      </c>
      <c r="E3" s="5" t="n">
        <v>0</v>
      </c>
      <c r="F3" s="5" t="n">
        <v>-507</v>
      </c>
      <c r="G3" s="5" t="n">
        <v>1954</v>
      </c>
      <c r="H3" s="5" t="n">
        <v>1447</v>
      </c>
      <c r="I3" s="5" t="n">
        <v>8</v>
      </c>
    </row>
    <row r="4" spans="1:9">
      <c r="A4" s="4" t="s">
        <v>198</v>
      </c>
      <c r="B4" s="5" t="n">
        <v>-772</v>
      </c>
      <c r="C4" s="5" t="n">
        <v>0</v>
      </c>
      <c r="D4" s="5" t="n">
        <v>0</v>
      </c>
      <c r="E4" s="5" t="n">
        <v>0</v>
      </c>
      <c r="F4" s="5" t="n">
        <v>0</v>
      </c>
      <c r="G4" s="5" t="n">
        <v>-762</v>
      </c>
      <c r="H4" s="5" t="n">
        <v>-762</v>
      </c>
      <c r="I4" s="5" t="n">
        <v>-10</v>
      </c>
    </row>
    <row r="5" spans="1:9">
      <c r="A5" s="4" t="s">
        <v>199</v>
      </c>
      <c r="B5" s="5" t="n">
        <v>32</v>
      </c>
      <c r="C5" s="5" t="n">
        <v>0</v>
      </c>
      <c r="D5" s="5" t="n">
        <v>32</v>
      </c>
      <c r="E5" s="5" t="n">
        <v>0</v>
      </c>
      <c r="F5" s="5" t="n">
        <v>0</v>
      </c>
      <c r="G5" s="5" t="n">
        <v>0</v>
      </c>
      <c r="H5" s="5" t="n">
        <v>32</v>
      </c>
      <c r="I5" s="5" t="n">
        <v>0</v>
      </c>
    </row>
    <row r="6" spans="1:9">
      <c r="A6" s="4" t="s">
        <v>141</v>
      </c>
      <c r="B6" s="5" t="n">
        <v>-737</v>
      </c>
      <c r="C6" s="5" t="n">
        <v>0</v>
      </c>
      <c r="D6" s="5" t="n">
        <v>0</v>
      </c>
      <c r="E6" s="5" t="n">
        <v>-737</v>
      </c>
      <c r="F6" s="5" t="n">
        <v>0</v>
      </c>
      <c r="G6" s="5" t="n">
        <v>0</v>
      </c>
      <c r="H6" s="5" t="n">
        <v>-737</v>
      </c>
      <c r="I6" s="5" t="n">
        <v>0</v>
      </c>
    </row>
    <row r="7" spans="1:9">
      <c r="A7" s="4" t="s">
        <v>200</v>
      </c>
      <c r="B7" s="5" t="n">
        <v>0</v>
      </c>
      <c r="C7" s="5" t="n">
        <v>-4</v>
      </c>
      <c r="D7" s="5" t="n">
        <v>0</v>
      </c>
      <c r="E7" s="5" t="n">
        <v>570</v>
      </c>
      <c r="F7" s="5" t="n">
        <v>0</v>
      </c>
      <c r="G7" s="5" t="n">
        <v>-566</v>
      </c>
      <c r="H7" s="5" t="n">
        <v>0</v>
      </c>
      <c r="I7" s="5" t="n">
        <v>0</v>
      </c>
    </row>
    <row r="8" spans="1:9">
      <c r="A8" s="4" t="s">
        <v>201</v>
      </c>
      <c r="B8" s="5" t="n">
        <v>42</v>
      </c>
      <c r="C8" s="5" t="n">
        <v>0</v>
      </c>
      <c r="D8" s="5" t="n">
        <v>0</v>
      </c>
      <c r="E8" s="5" t="n">
        <v>0</v>
      </c>
      <c r="F8" s="5" t="n">
        <v>0</v>
      </c>
      <c r="G8" s="5" t="n">
        <v>42</v>
      </c>
      <c r="H8" s="5" t="n">
        <v>42</v>
      </c>
      <c r="I8" s="5" t="n">
        <v>0</v>
      </c>
    </row>
    <row r="9" spans="1:9">
      <c r="A9" s="4" t="s">
        <v>202</v>
      </c>
      <c r="B9" s="5" t="n">
        <v>0</v>
      </c>
      <c r="C9" s="5" t="n">
        <v>0</v>
      </c>
      <c r="D9" s="5" t="n">
        <v>0</v>
      </c>
      <c r="E9" s="5" t="n">
        <v>37</v>
      </c>
      <c r="F9" s="5" t="n">
        <v>0</v>
      </c>
      <c r="G9" s="5" t="n">
        <v>-37</v>
      </c>
      <c r="H9" s="5" t="n">
        <v>0</v>
      </c>
      <c r="I9" s="5" t="n">
        <v>0</v>
      </c>
    </row>
    <row r="10" spans="1:9">
      <c r="A10" s="4" t="s">
        <v>123</v>
      </c>
      <c r="B10" s="5" t="n">
        <v>1</v>
      </c>
      <c r="C10" s="5" t="n">
        <v>0</v>
      </c>
      <c r="D10" s="5" t="n">
        <v>0</v>
      </c>
      <c r="E10" s="5" t="n">
        <v>0</v>
      </c>
      <c r="F10" s="5" t="n">
        <v>0</v>
      </c>
      <c r="G10" s="5" t="n">
        <v>0</v>
      </c>
      <c r="H10" s="5" t="n">
        <v>0</v>
      </c>
      <c r="I10" s="5" t="n">
        <v>1</v>
      </c>
    </row>
    <row r="11" spans="1:9">
      <c r="A11" s="4" t="s">
        <v>203</v>
      </c>
      <c r="B11" s="5" t="n">
        <v>-15</v>
      </c>
      <c r="C11" s="5" t="n">
        <v>0</v>
      </c>
      <c r="D11" s="5" t="n">
        <v>0</v>
      </c>
      <c r="E11" s="5" t="n">
        <v>0</v>
      </c>
      <c r="F11" s="5" t="n">
        <v>0</v>
      </c>
      <c r="G11" s="5" t="n">
        <v>0</v>
      </c>
      <c r="H11" s="5" t="n">
        <v>0</v>
      </c>
      <c r="I11" s="5" t="n">
        <v>-15</v>
      </c>
    </row>
    <row r="12" spans="1:9">
      <c r="A12" s="4" t="s">
        <v>204</v>
      </c>
      <c r="B12" s="5" t="n">
        <v>-1</v>
      </c>
      <c r="C12" s="5" t="n">
        <v>2</v>
      </c>
      <c r="D12" s="5" t="n">
        <v>69</v>
      </c>
      <c r="E12" s="5" t="n">
        <v>-30</v>
      </c>
      <c r="F12" s="5" t="n">
        <v>-50</v>
      </c>
      <c r="G12" s="5" t="n">
        <v>9</v>
      </c>
      <c r="H12" s="5" t="n">
        <v>0</v>
      </c>
      <c r="I12" s="5" t="n">
        <v>-1</v>
      </c>
    </row>
    <row r="13" spans="1:9">
      <c r="A13" s="4" t="s">
        <v>205</v>
      </c>
      <c r="B13" s="5" t="n">
        <v>2313</v>
      </c>
      <c r="C13" s="5" t="n">
        <v>224</v>
      </c>
      <c r="D13" s="5" t="n">
        <v>3104</v>
      </c>
      <c r="E13" s="5" t="n">
        <v>-1631</v>
      </c>
      <c r="F13" s="5" t="n">
        <v>170</v>
      </c>
      <c r="G13" s="5" t="n">
        <v>425</v>
      </c>
      <c r="H13" s="5" t="n">
        <v>2292</v>
      </c>
      <c r="I13" s="5" t="n">
        <v>21</v>
      </c>
    </row>
    <row r="14" spans="1:9">
      <c r="A14" s="4" t="s">
        <v>114</v>
      </c>
      <c r="B14" s="5" t="n">
        <v>1526</v>
      </c>
      <c r="C14" s="5" t="n">
        <v>0</v>
      </c>
      <c r="D14" s="5" t="n">
        <v>0</v>
      </c>
      <c r="E14" s="5" t="n">
        <v>0</v>
      </c>
      <c r="F14" s="5" t="n">
        <v>207</v>
      </c>
      <c r="G14" s="5" t="n">
        <v>1313</v>
      </c>
      <c r="H14" s="5" t="n">
        <v>1520</v>
      </c>
      <c r="I14" s="5" t="n">
        <v>6</v>
      </c>
    </row>
    <row r="15" spans="1:9">
      <c r="A15" s="4" t="s">
        <v>198</v>
      </c>
      <c r="B15" s="5" t="n">
        <v>-804</v>
      </c>
      <c r="C15" s="5" t="n">
        <v>0</v>
      </c>
      <c r="D15" s="5" t="n">
        <v>0</v>
      </c>
      <c r="E15" s="5" t="n">
        <v>0</v>
      </c>
      <c r="F15" s="5" t="n">
        <v>0</v>
      </c>
      <c r="G15" s="5" t="n">
        <v>-796</v>
      </c>
      <c r="H15" s="5" t="n">
        <v>-796</v>
      </c>
      <c r="I15" s="5" t="n">
        <v>-8</v>
      </c>
    </row>
    <row r="16" spans="1:9">
      <c r="A16" s="4" t="s">
        <v>199</v>
      </c>
      <c r="B16" s="5" t="n">
        <v>21</v>
      </c>
      <c r="C16" s="5" t="n">
        <v>134</v>
      </c>
      <c r="D16" s="5" t="n">
        <v>114</v>
      </c>
      <c r="E16" s="5" t="n">
        <v>0</v>
      </c>
      <c r="F16" s="5" t="n">
        <v>0</v>
      </c>
      <c r="G16" s="5" t="n">
        <v>-227</v>
      </c>
      <c r="H16" s="5" t="n">
        <v>21</v>
      </c>
      <c r="I16" s="5" t="n">
        <v>0</v>
      </c>
    </row>
    <row r="17" spans="1:9">
      <c r="A17" s="4" t="s">
        <v>141</v>
      </c>
      <c r="B17" s="5" t="n">
        <v>-743</v>
      </c>
      <c r="C17" s="5" t="n">
        <v>0</v>
      </c>
      <c r="D17" s="5" t="n">
        <v>0</v>
      </c>
      <c r="E17" s="5" t="n">
        <v>-743</v>
      </c>
      <c r="F17" s="5" t="n">
        <v>0</v>
      </c>
      <c r="G17" s="5" t="n">
        <v>0</v>
      </c>
      <c r="H17" s="5" t="n">
        <v>-743</v>
      </c>
      <c r="I17" s="5" t="n">
        <v>0</v>
      </c>
    </row>
    <row r="18" spans="1:9">
      <c r="A18" s="4" t="s">
        <v>200</v>
      </c>
      <c r="B18" s="5" t="n">
        <v>0</v>
      </c>
      <c r="C18" s="5" t="n">
        <v>-68</v>
      </c>
      <c r="D18" s="5" t="n">
        <v>-1795</v>
      </c>
      <c r="E18" s="5" t="n">
        <v>1601</v>
      </c>
      <c r="F18" s="5" t="n">
        <v>0</v>
      </c>
      <c r="G18" s="5" t="n">
        <v>262</v>
      </c>
      <c r="H18" s="5" t="n">
        <v>0</v>
      </c>
      <c r="I18" s="5" t="n">
        <v>0</v>
      </c>
    </row>
    <row r="19" spans="1:9">
      <c r="A19" s="4" t="s">
        <v>201</v>
      </c>
      <c r="B19" s="5" t="n">
        <v>35</v>
      </c>
      <c r="C19" s="5" t="n">
        <v>0</v>
      </c>
      <c r="D19" s="5" t="n">
        <v>0</v>
      </c>
      <c r="E19" s="5" t="n">
        <v>0</v>
      </c>
      <c r="F19" s="5" t="n">
        <v>0</v>
      </c>
      <c r="G19" s="5" t="n">
        <v>35</v>
      </c>
      <c r="H19" s="5" t="n">
        <v>35</v>
      </c>
      <c r="I19" s="5" t="n">
        <v>0</v>
      </c>
    </row>
    <row r="20" spans="1:9">
      <c r="A20" s="4" t="s">
        <v>202</v>
      </c>
      <c r="B20" s="5" t="n">
        <v>0</v>
      </c>
      <c r="C20" s="5" t="n">
        <v>0</v>
      </c>
      <c r="D20" s="5" t="n">
        <v>0</v>
      </c>
      <c r="E20" s="5" t="n">
        <v>35</v>
      </c>
      <c r="F20" s="5" t="n">
        <v>0</v>
      </c>
      <c r="G20" s="5" t="n">
        <v>-35</v>
      </c>
      <c r="H20" s="5" t="n">
        <v>0</v>
      </c>
      <c r="I20" s="5" t="n">
        <v>0</v>
      </c>
    </row>
    <row r="21" spans="1:9">
      <c r="A21" s="4" t="s">
        <v>123</v>
      </c>
      <c r="B21" s="5" t="n">
        <v>11</v>
      </c>
      <c r="C21" s="5" t="n">
        <v>0</v>
      </c>
      <c r="D21" s="5" t="n">
        <v>0</v>
      </c>
      <c r="E21" s="5" t="n">
        <v>0</v>
      </c>
      <c r="F21" s="5" t="n">
        <v>0</v>
      </c>
      <c r="G21" s="5" t="n">
        <v>0</v>
      </c>
      <c r="H21" s="5" t="n">
        <v>0</v>
      </c>
      <c r="I21" s="5" t="n">
        <v>11</v>
      </c>
    </row>
    <row r="22" spans="1:9">
      <c r="A22" s="4" t="s">
        <v>204</v>
      </c>
      <c r="B22" s="5" t="n">
        <v>0</v>
      </c>
      <c r="C22" s="5" t="n">
        <v>0</v>
      </c>
      <c r="D22" s="5" t="n">
        <v>-8</v>
      </c>
      <c r="E22" s="5" t="n">
        <v>4</v>
      </c>
      <c r="F22" s="5" t="n">
        <v>-3</v>
      </c>
      <c r="G22" s="5" t="n">
        <v>7</v>
      </c>
      <c r="H22" s="5" t="n">
        <v>0</v>
      </c>
      <c r="I22" s="5" t="n">
        <v>0</v>
      </c>
    </row>
    <row r="23" spans="1:9">
      <c r="A23" s="4" t="s">
        <v>206</v>
      </c>
      <c r="B23" s="5" t="n">
        <v>2359</v>
      </c>
      <c r="C23" s="5" t="n">
        <v>290</v>
      </c>
      <c r="D23" s="5" t="n">
        <v>1415</v>
      </c>
      <c r="E23" s="5" t="n">
        <v>-734</v>
      </c>
      <c r="F23" s="5" t="n">
        <v>374</v>
      </c>
      <c r="G23" s="5" t="n">
        <v>984</v>
      </c>
      <c r="H23" s="5" t="n">
        <v>2329</v>
      </c>
      <c r="I23" s="5" t="n">
        <v>30</v>
      </c>
    </row>
    <row r="24" spans="1:9">
      <c r="A24" s="4" t="s">
        <v>114</v>
      </c>
      <c r="B24" s="5" t="n">
        <v>1356</v>
      </c>
      <c r="C24" s="5" t="n">
        <v>0</v>
      </c>
      <c r="D24" s="5" t="n">
        <v>0</v>
      </c>
      <c r="E24" s="5" t="n">
        <v>0</v>
      </c>
      <c r="F24" s="5" t="n">
        <v>-82</v>
      </c>
      <c r="G24" s="5" t="n">
        <v>1434</v>
      </c>
      <c r="H24" s="5" t="n">
        <v>1352</v>
      </c>
      <c r="I24" s="5" t="n">
        <v>4</v>
      </c>
    </row>
    <row r="25" spans="1:9">
      <c r="A25" s="4" t="s">
        <v>198</v>
      </c>
      <c r="B25" s="5" t="n">
        <v>-851</v>
      </c>
      <c r="C25" s="5" t="n">
        <v>0</v>
      </c>
      <c r="D25" s="5" t="n">
        <v>0</v>
      </c>
      <c r="E25" s="5" t="n">
        <v>0</v>
      </c>
      <c r="F25" s="5" t="n">
        <v>0</v>
      </c>
      <c r="G25" s="5" t="n">
        <v>-842</v>
      </c>
      <c r="H25" s="5" t="n">
        <v>-842</v>
      </c>
      <c r="I25" s="5" t="n">
        <v>-9</v>
      </c>
    </row>
    <row r="26" spans="1:9">
      <c r="A26" s="4" t="s">
        <v>199</v>
      </c>
      <c r="B26" s="5" t="n">
        <v>29</v>
      </c>
      <c r="C26" s="5" t="n">
        <v>1</v>
      </c>
      <c r="D26" s="5" t="n">
        <v>28</v>
      </c>
      <c r="E26" s="5" t="n">
        <v>0</v>
      </c>
      <c r="F26" s="5" t="n">
        <v>0</v>
      </c>
      <c r="G26" s="5" t="n">
        <v>0</v>
      </c>
      <c r="H26" s="5" t="n">
        <v>29</v>
      </c>
      <c r="I26" s="5" t="n">
        <v>0</v>
      </c>
    </row>
    <row r="27" spans="1:9">
      <c r="A27" s="4" t="s">
        <v>141</v>
      </c>
      <c r="B27" s="5" t="n">
        <v>-637</v>
      </c>
      <c r="C27" s="5" t="n">
        <v>0</v>
      </c>
      <c r="D27" s="5" t="n">
        <v>0</v>
      </c>
      <c r="E27" s="5" t="n">
        <v>-637</v>
      </c>
      <c r="F27" s="5" t="n">
        <v>0</v>
      </c>
      <c r="G27" s="5" t="n">
        <v>0</v>
      </c>
      <c r="H27" s="5" t="n">
        <v>-637</v>
      </c>
      <c r="I27" s="5" t="n">
        <v>0</v>
      </c>
    </row>
    <row r="28" spans="1:9">
      <c r="A28" s="4" t="s">
        <v>207</v>
      </c>
      <c r="B28" s="5" t="n">
        <v>0</v>
      </c>
      <c r="C28" s="5" t="n">
        <v>4000</v>
      </c>
      <c r="D28" s="5" t="n">
        <v>0</v>
      </c>
      <c r="E28" s="5" t="n">
        <v>0</v>
      </c>
      <c r="F28" s="5" t="n">
        <v>0</v>
      </c>
      <c r="G28" s="5" t="n">
        <v>-4000</v>
      </c>
      <c r="H28" s="5" t="n">
        <v>0</v>
      </c>
      <c r="I28" s="5" t="n">
        <v>0</v>
      </c>
    </row>
    <row r="29" spans="1:9">
      <c r="A29" s="4" t="s">
        <v>208</v>
      </c>
      <c r="B29" s="5" t="n">
        <v>0</v>
      </c>
      <c r="C29" s="5" t="n">
        <v>-4000</v>
      </c>
      <c r="D29" s="5" t="n">
        <v>0</v>
      </c>
      <c r="E29" s="5" t="n">
        <v>0</v>
      </c>
      <c r="F29" s="5" t="n">
        <v>0</v>
      </c>
      <c r="G29" s="5" t="n">
        <v>4000</v>
      </c>
      <c r="H29" s="5" t="n">
        <v>0</v>
      </c>
      <c r="I29" s="5" t="n">
        <v>0</v>
      </c>
    </row>
    <row r="30" spans="1:9">
      <c r="A30" s="4" t="s">
        <v>200</v>
      </c>
      <c r="B30" s="5" t="n">
        <v>0</v>
      </c>
      <c r="C30" s="5" t="n">
        <v>-5</v>
      </c>
      <c r="D30" s="5" t="n">
        <v>0</v>
      </c>
      <c r="E30" s="5" t="n">
        <v>504</v>
      </c>
      <c r="F30" s="5" t="n">
        <v>0</v>
      </c>
      <c r="G30" s="5" t="n">
        <v>-499</v>
      </c>
      <c r="H30" s="5" t="n">
        <v>0</v>
      </c>
      <c r="I30" s="5" t="n">
        <v>0</v>
      </c>
    </row>
    <row r="31" spans="1:9">
      <c r="A31" s="4" t="s">
        <v>201</v>
      </c>
      <c r="B31" s="5" t="n">
        <v>33</v>
      </c>
      <c r="C31" s="5" t="n">
        <v>0</v>
      </c>
      <c r="D31" s="5" t="n">
        <v>0</v>
      </c>
      <c r="E31" s="5" t="n">
        <v>0</v>
      </c>
      <c r="F31" s="5" t="n">
        <v>0</v>
      </c>
      <c r="G31" s="5" t="n">
        <v>33</v>
      </c>
      <c r="H31" s="5" t="n">
        <v>33</v>
      </c>
      <c r="I31" s="5" t="n">
        <v>0</v>
      </c>
    </row>
    <row r="32" spans="1:9">
      <c r="A32" s="4" t="s">
        <v>202</v>
      </c>
      <c r="B32" s="5" t="n">
        <v>0</v>
      </c>
      <c r="C32" s="5" t="n">
        <v>0</v>
      </c>
      <c r="D32" s="5" t="n">
        <v>0</v>
      </c>
      <c r="E32" s="5" t="n">
        <v>33</v>
      </c>
      <c r="F32" s="5" t="n">
        <v>0</v>
      </c>
      <c r="G32" s="5" t="n">
        <v>-33</v>
      </c>
      <c r="H32" s="5" t="n">
        <v>0</v>
      </c>
      <c r="I32" s="5" t="n">
        <v>0</v>
      </c>
    </row>
    <row r="33" spans="1:9">
      <c r="A33" s="4" t="s">
        <v>123</v>
      </c>
      <c r="B33" s="5" t="n">
        <v>-1</v>
      </c>
      <c r="C33" s="5" t="n">
        <v>0</v>
      </c>
      <c r="D33" s="5" t="n">
        <v>0</v>
      </c>
      <c r="E33" s="5" t="n">
        <v>0</v>
      </c>
      <c r="F33" s="5" t="n">
        <v>0</v>
      </c>
      <c r="G33" s="5" t="n">
        <v>0</v>
      </c>
      <c r="H33" s="5" t="n">
        <v>0</v>
      </c>
      <c r="I33" s="5" t="n">
        <v>-1</v>
      </c>
    </row>
    <row r="34" spans="1:9">
      <c r="A34" s="4" t="s">
        <v>203</v>
      </c>
      <c r="B34" s="5" t="n">
        <v>6</v>
      </c>
      <c r="C34" s="5" t="n">
        <v>0</v>
      </c>
      <c r="D34" s="5" t="n">
        <v>0</v>
      </c>
      <c r="E34" s="5" t="n">
        <v>0</v>
      </c>
      <c r="F34" s="5" t="n">
        <v>0</v>
      </c>
      <c r="G34" s="5" t="n">
        <v>5</v>
      </c>
      <c r="H34" s="5" t="n">
        <v>5</v>
      </c>
      <c r="I34" s="5" t="n">
        <v>1</v>
      </c>
    </row>
    <row r="35" spans="1:9">
      <c r="A35" s="4" t="s">
        <v>209</v>
      </c>
      <c r="B35" s="5" t="n">
        <v>-103</v>
      </c>
      <c r="C35" s="5" t="n">
        <v>0</v>
      </c>
      <c r="D35" s="5" t="n">
        <v>0</v>
      </c>
      <c r="E35" s="5" t="n">
        <v>0</v>
      </c>
      <c r="F35" s="5" t="n">
        <v>0</v>
      </c>
      <c r="G35" s="5" t="n">
        <v>-103</v>
      </c>
      <c r="H35" s="5" t="n">
        <v>-103</v>
      </c>
      <c r="I35" s="5" t="n">
        <v>0</v>
      </c>
    </row>
    <row r="36" spans="1:9">
      <c r="A36" s="4" t="s">
        <v>204</v>
      </c>
      <c r="B36" s="5" t="n">
        <v>-1</v>
      </c>
      <c r="C36" s="5" t="n">
        <v>0</v>
      </c>
      <c r="D36" s="5" t="n">
        <v>0</v>
      </c>
      <c r="E36" s="5" t="n">
        <v>0</v>
      </c>
      <c r="F36" s="5" t="n">
        <v>0</v>
      </c>
      <c r="G36" s="5" t="n">
        <v>0</v>
      </c>
      <c r="H36" s="5" t="n">
        <v>0</v>
      </c>
      <c r="I36" s="5" t="n">
        <v>-1</v>
      </c>
    </row>
    <row r="37" spans="1:9">
      <c r="A37" s="4" t="s">
        <v>210</v>
      </c>
      <c r="B37" s="6" t="n">
        <v>2190</v>
      </c>
      <c r="C37" s="6" t="n">
        <v>286</v>
      </c>
      <c r="D37" s="6" t="n">
        <v>1443</v>
      </c>
      <c r="E37" s="6" t="n">
        <v>-834</v>
      </c>
      <c r="F37" s="6" t="n">
        <v>292</v>
      </c>
      <c r="G37" s="6" t="n">
        <v>979</v>
      </c>
      <c r="H37" s="6" t="n">
        <v>2166</v>
      </c>
      <c r="I37" s="6" t="n">
        <v>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72</v>
      </c>
      <c r="B1" s="2" t="s">
        <v>1</v>
      </c>
    </row>
    <row r="2" spans="1:2">
      <c r="B2" s="2" t="s">
        <v>76</v>
      </c>
    </row>
    <row r="3" spans="1:2">
      <c r="A3" s="3" t="s">
        <v>272</v>
      </c>
    </row>
    <row r="4" spans="1:2">
      <c r="A4" s="4" t="s">
        <v>473</v>
      </c>
      <c r="B4" s="4" t="s">
        <v>4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75</v>
      </c>
      <c r="B1" s="2" t="s">
        <v>1</v>
      </c>
    </row>
    <row r="2" spans="1:2">
      <c r="B2" s="2" t="s">
        <v>76</v>
      </c>
    </row>
    <row r="3" spans="1:2">
      <c r="A3" s="3" t="s">
        <v>275</v>
      </c>
    </row>
    <row r="4" spans="1:2">
      <c r="A4" s="4" t="s">
        <v>476</v>
      </c>
      <c r="B4" s="4" t="s">
        <v>477</v>
      </c>
    </row>
    <row r="5" spans="1:2">
      <c r="A5" s="4" t="s">
        <v>478</v>
      </c>
      <c r="B5" s="4" t="s">
        <v>479</v>
      </c>
    </row>
    <row r="6" spans="1:2">
      <c r="A6" s="4" t="s">
        <v>480</v>
      </c>
      <c r="B6" s="4" t="s">
        <v>4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82</v>
      </c>
      <c r="B1" s="2" t="s">
        <v>1</v>
      </c>
    </row>
    <row r="2" spans="1:2">
      <c r="B2" s="2" t="s">
        <v>76</v>
      </c>
    </row>
    <row r="3" spans="1:2">
      <c r="A3" s="3" t="s">
        <v>278</v>
      </c>
    </row>
    <row r="4" spans="1:2">
      <c r="A4" s="4" t="s">
        <v>483</v>
      </c>
      <c r="B4" s="4" t="s">
        <v>48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85</v>
      </c>
      <c r="B1" s="2" t="s">
        <v>1</v>
      </c>
    </row>
    <row r="2" spans="1:2">
      <c r="B2" s="2" t="s">
        <v>76</v>
      </c>
    </row>
    <row r="3" spans="1:2">
      <c r="A3" s="3" t="s">
        <v>275</v>
      </c>
    </row>
    <row r="4" spans="1:2">
      <c r="A4" s="4" t="s">
        <v>486</v>
      </c>
      <c r="B4" s="4" t="s">
        <v>4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s>
  <sheetData>
    <row r="1" spans="1:4">
      <c r="A1" s="1" t="s">
        <v>488</v>
      </c>
      <c r="B1" s="2" t="s">
        <v>1</v>
      </c>
    </row>
    <row r="2" spans="1:4">
      <c r="B2" s="2" t="s">
        <v>489</v>
      </c>
      <c r="C2" s="2" t="s">
        <v>490</v>
      </c>
      <c r="D2" s="2" t="s">
        <v>491</v>
      </c>
    </row>
    <row r="3" spans="1:4">
      <c r="A3" s="3" t="s">
        <v>492</v>
      </c>
    </row>
    <row r="4" spans="1:4">
      <c r="A4" s="4" t="s">
        <v>493</v>
      </c>
      <c r="B4" s="5" t="n">
        <v>4</v>
      </c>
    </row>
    <row r="5" spans="1:4">
      <c r="A5" s="4" t="s">
        <v>80</v>
      </c>
      <c r="B5" s="6" t="n">
        <v>7874</v>
      </c>
      <c r="C5" s="6" t="n">
        <v>7492</v>
      </c>
      <c r="D5" s="6" t="n">
        <v>7341</v>
      </c>
    </row>
    <row r="6" spans="1:4">
      <c r="A6" s="4" t="s">
        <v>494</v>
      </c>
      <c r="B6" s="6" t="n">
        <v>162</v>
      </c>
      <c r="C6" s="5" t="n">
        <v>210</v>
      </c>
    </row>
    <row r="7" spans="1:4">
      <c r="A7" s="4" t="s">
        <v>495</v>
      </c>
      <c r="B7" s="4" t="s">
        <v>496</v>
      </c>
    </row>
    <row r="8" spans="1:4">
      <c r="A8" s="4" t="s">
        <v>151</v>
      </c>
      <c r="B8" s="6" t="n">
        <v>11002</v>
      </c>
      <c r="C8" s="5" t="n">
        <v>11149</v>
      </c>
      <c r="D8" s="5" t="n">
        <v>9883</v>
      </c>
    </row>
    <row r="9" spans="1:4">
      <c r="A9" s="4" t="s">
        <v>85</v>
      </c>
      <c r="B9" s="5" t="n">
        <v>41</v>
      </c>
      <c r="C9" s="5" t="n">
        <v>32</v>
      </c>
    </row>
    <row r="10" spans="1:4">
      <c r="A10" s="4" t="s">
        <v>497</v>
      </c>
    </row>
    <row r="11" spans="1:4">
      <c r="A11" s="3" t="s">
        <v>492</v>
      </c>
    </row>
    <row r="12" spans="1:4">
      <c r="A12" s="4" t="s">
        <v>80</v>
      </c>
      <c r="B12" s="5" t="n">
        <v>123</v>
      </c>
      <c r="C12" s="5" t="n">
        <v>101</v>
      </c>
    </row>
    <row r="13" spans="1:4">
      <c r="A13" s="4" t="s">
        <v>85</v>
      </c>
      <c r="B13" s="5" t="n">
        <v>41</v>
      </c>
      <c r="C13" s="5" t="n">
        <v>32</v>
      </c>
      <c r="D13" s="5" t="n">
        <v>37</v>
      </c>
    </row>
    <row r="14" spans="1:4">
      <c r="A14" s="4" t="s">
        <v>498</v>
      </c>
    </row>
    <row r="15" spans="1:4">
      <c r="A15" s="3" t="s">
        <v>492</v>
      </c>
    </row>
    <row r="16" spans="1:4">
      <c r="A16" s="4" t="s">
        <v>499</v>
      </c>
      <c r="B16" s="5" t="n">
        <v>1</v>
      </c>
      <c r="C16" s="5" t="n">
        <v>1</v>
      </c>
      <c r="D16" s="5" t="n">
        <v>1</v>
      </c>
    </row>
    <row r="17" spans="1:4">
      <c r="A17" s="4" t="s">
        <v>500</v>
      </c>
    </row>
    <row r="18" spans="1:4">
      <c r="A18" s="3" t="s">
        <v>492</v>
      </c>
    </row>
    <row r="19" spans="1:4">
      <c r="A19" s="4" t="s">
        <v>85</v>
      </c>
      <c r="B19" s="5" t="n">
        <v>36</v>
      </c>
      <c r="C19" s="5" t="n">
        <v>31</v>
      </c>
      <c r="D19" s="5" t="n">
        <v>32</v>
      </c>
    </row>
    <row r="20" spans="1:4">
      <c r="A20" s="4" t="s">
        <v>501</v>
      </c>
    </row>
    <row r="21" spans="1:4">
      <c r="A21" s="3" t="s">
        <v>492</v>
      </c>
    </row>
    <row r="22" spans="1:4">
      <c r="A22" s="4" t="s">
        <v>85</v>
      </c>
      <c r="B22" s="5" t="n">
        <v>3</v>
      </c>
      <c r="C22" s="5" t="n">
        <v>0</v>
      </c>
      <c r="D22" s="5" t="n">
        <v>5</v>
      </c>
    </row>
    <row r="23" spans="1:4">
      <c r="A23" s="4" t="s">
        <v>502</v>
      </c>
    </row>
    <row r="24" spans="1:4">
      <c r="A24" s="3" t="s">
        <v>492</v>
      </c>
    </row>
    <row r="25" spans="1:4">
      <c r="A25" s="4" t="s">
        <v>85</v>
      </c>
      <c r="B25" s="5" t="n">
        <v>2</v>
      </c>
      <c r="C25" s="5" t="n">
        <v>1</v>
      </c>
      <c r="D25" s="5" t="n">
        <v>0</v>
      </c>
    </row>
    <row r="26" spans="1:4">
      <c r="A26" s="4" t="s">
        <v>503</v>
      </c>
    </row>
    <row r="27" spans="1:4">
      <c r="A27" s="3" t="s">
        <v>492</v>
      </c>
    </row>
    <row r="28" spans="1:4">
      <c r="A28" s="4" t="s">
        <v>80</v>
      </c>
      <c r="B28" s="5" t="n">
        <v>1320</v>
      </c>
      <c r="C28" s="5" t="n">
        <v>1144</v>
      </c>
      <c r="D28" s="5" t="n">
        <v>1085</v>
      </c>
    </row>
    <row r="29" spans="1:4">
      <c r="A29" s="4" t="s">
        <v>151</v>
      </c>
      <c r="B29" s="5" t="n">
        <v>1248</v>
      </c>
      <c r="C29" s="5" t="n">
        <v>988</v>
      </c>
      <c r="D29" s="5" t="n">
        <v>1026</v>
      </c>
    </row>
    <row r="30" spans="1:4">
      <c r="A30" s="4" t="s">
        <v>504</v>
      </c>
    </row>
    <row r="31" spans="1:4">
      <c r="A31" s="3" t="s">
        <v>492</v>
      </c>
    </row>
    <row r="32" spans="1:4">
      <c r="A32" s="4" t="s">
        <v>80</v>
      </c>
      <c r="B32" s="6" t="n">
        <v>529</v>
      </c>
      <c r="C32" s="6" t="n">
        <v>527</v>
      </c>
      <c r="D32" s="6" t="n">
        <v>52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76</v>
      </c>
      <c r="C2" s="2" t="s">
        <v>77</v>
      </c>
      <c r="D2" s="2" t="s">
        <v>78</v>
      </c>
    </row>
    <row r="3" spans="1:4">
      <c r="A3" s="3" t="s">
        <v>492</v>
      </c>
    </row>
    <row r="4" spans="1:4">
      <c r="A4" s="4" t="s">
        <v>80</v>
      </c>
      <c r="B4" s="6" t="n">
        <v>7874</v>
      </c>
      <c r="C4" s="6" t="n">
        <v>7492</v>
      </c>
      <c r="D4" s="6" t="n">
        <v>7341</v>
      </c>
    </row>
    <row r="5" spans="1:4">
      <c r="A5" s="4" t="s">
        <v>506</v>
      </c>
      <c r="B5" s="5" t="n">
        <v>2491</v>
      </c>
      <c r="C5" s="5" t="n">
        <v>2346</v>
      </c>
      <c r="D5" s="5" t="n">
        <v>2284</v>
      </c>
    </row>
    <row r="6" spans="1:4">
      <c r="A6" s="4" t="s">
        <v>507</v>
      </c>
    </row>
    <row r="7" spans="1:4">
      <c r="A7" s="3" t="s">
        <v>492</v>
      </c>
    </row>
    <row r="8" spans="1:4">
      <c r="A8" s="4" t="s">
        <v>80</v>
      </c>
      <c r="B8" s="5" t="n">
        <v>7874</v>
      </c>
      <c r="C8" s="5" t="n">
        <v>7492</v>
      </c>
      <c r="D8" s="5" t="n">
        <v>7341</v>
      </c>
    </row>
    <row r="9" spans="1:4">
      <c r="A9" s="4" t="s">
        <v>506</v>
      </c>
      <c r="B9" s="5" t="n">
        <v>2496</v>
      </c>
      <c r="C9" s="5" t="n">
        <v>2351</v>
      </c>
      <c r="D9" s="5" t="n">
        <v>2289</v>
      </c>
    </row>
    <row r="10" spans="1:4">
      <c r="A10" s="4" t="s">
        <v>508</v>
      </c>
    </row>
    <row r="11" spans="1:4">
      <c r="A11" s="3" t="s">
        <v>492</v>
      </c>
    </row>
    <row r="12" spans="1:4">
      <c r="A12" s="4" t="s">
        <v>80</v>
      </c>
      <c r="B12" s="5" t="n">
        <v>2637</v>
      </c>
      <c r="C12" s="5" t="n">
        <v>2538</v>
      </c>
      <c r="D12" s="5" t="n">
        <v>2473</v>
      </c>
    </row>
    <row r="13" spans="1:4">
      <c r="A13" s="4" t="s">
        <v>506</v>
      </c>
      <c r="B13" s="5" t="n">
        <v>982</v>
      </c>
      <c r="C13" s="5" t="n">
        <v>942</v>
      </c>
      <c r="D13" s="5" t="n">
        <v>914</v>
      </c>
    </row>
    <row r="14" spans="1:4">
      <c r="A14" s="4" t="s">
        <v>509</v>
      </c>
    </row>
    <row r="15" spans="1:4">
      <c r="A15" s="3" t="s">
        <v>492</v>
      </c>
    </row>
    <row r="16" spans="1:4">
      <c r="A16" s="4" t="s">
        <v>80</v>
      </c>
      <c r="B16" s="5" t="n">
        <v>2316</v>
      </c>
      <c r="C16" s="5" t="n">
        <v>2117</v>
      </c>
      <c r="D16" s="5" t="n">
        <v>2073</v>
      </c>
    </row>
    <row r="17" spans="1:4">
      <c r="A17" s="4" t="s">
        <v>506</v>
      </c>
      <c r="B17" s="5" t="n">
        <v>853</v>
      </c>
      <c r="C17" s="5" t="n">
        <v>776</v>
      </c>
      <c r="D17" s="5" t="n">
        <v>760</v>
      </c>
    </row>
    <row r="18" spans="1:4">
      <c r="A18" s="4" t="s">
        <v>510</v>
      </c>
    </row>
    <row r="19" spans="1:4">
      <c r="A19" s="3" t="s">
        <v>492</v>
      </c>
    </row>
    <row r="20" spans="1:4">
      <c r="A20" s="4" t="s">
        <v>80</v>
      </c>
      <c r="B20" s="5" t="n">
        <v>1652</v>
      </c>
      <c r="C20" s="5" t="n">
        <v>1618</v>
      </c>
      <c r="D20" s="5" t="n">
        <v>1686</v>
      </c>
    </row>
    <row r="21" spans="1:4">
      <c r="A21" s="4" t="s">
        <v>506</v>
      </c>
      <c r="B21" s="5" t="n">
        <v>330</v>
      </c>
      <c r="C21" s="5" t="n">
        <v>320</v>
      </c>
      <c r="D21" s="5" t="n">
        <v>328</v>
      </c>
    </row>
    <row r="22" spans="1:4">
      <c r="A22" s="4" t="s">
        <v>511</v>
      </c>
    </row>
    <row r="23" spans="1:4">
      <c r="A23" s="3" t="s">
        <v>492</v>
      </c>
    </row>
    <row r="24" spans="1:4">
      <c r="A24" s="4" t="s">
        <v>80</v>
      </c>
      <c r="B24" s="5" t="n">
        <v>1269</v>
      </c>
      <c r="C24" s="5" t="n">
        <v>1219</v>
      </c>
      <c r="D24" s="5" t="n">
        <v>1109</v>
      </c>
    </row>
    <row r="25" spans="1:4">
      <c r="A25" s="4" t="s">
        <v>506</v>
      </c>
      <c r="B25" s="5" t="n">
        <v>331</v>
      </c>
      <c r="C25" s="5" t="n">
        <v>313</v>
      </c>
      <c r="D25" s="5" t="n">
        <v>287</v>
      </c>
    </row>
    <row r="26" spans="1:4">
      <c r="A26" s="4" t="s">
        <v>512</v>
      </c>
    </row>
    <row r="27" spans="1:4">
      <c r="A27" s="3" t="s">
        <v>492</v>
      </c>
    </row>
    <row r="28" spans="1:4">
      <c r="A28" s="4" t="s">
        <v>506</v>
      </c>
      <c r="B28" s="6" t="n">
        <v>-5</v>
      </c>
      <c r="C28" s="6" t="n">
        <v>-5</v>
      </c>
      <c r="D28" s="6" t="n">
        <v>-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76</v>
      </c>
      <c r="C2" s="2" t="s">
        <v>77</v>
      </c>
      <c r="D2" s="2" t="s">
        <v>78</v>
      </c>
    </row>
    <row r="3" spans="1:4">
      <c r="A3" s="3" t="s">
        <v>514</v>
      </c>
    </row>
    <row r="4" spans="1:4">
      <c r="A4" s="4" t="s">
        <v>515</v>
      </c>
      <c r="B4" s="6" t="n">
        <v>7874</v>
      </c>
      <c r="C4" s="6" t="n">
        <v>7492</v>
      </c>
      <c r="D4" s="6" t="n">
        <v>7341</v>
      </c>
    </row>
    <row r="5" spans="1:4">
      <c r="A5" s="4" t="s">
        <v>507</v>
      </c>
    </row>
    <row r="6" spans="1:4">
      <c r="A6" s="3" t="s">
        <v>514</v>
      </c>
    </row>
    <row r="7" spans="1:4">
      <c r="A7" s="4" t="s">
        <v>515</v>
      </c>
      <c r="B7" s="5" t="n">
        <v>7874</v>
      </c>
      <c r="C7" s="5" t="n">
        <v>7492</v>
      </c>
      <c r="D7" s="5" t="n">
        <v>7341</v>
      </c>
    </row>
    <row r="8" spans="1:4">
      <c r="A8" s="4" t="s">
        <v>508</v>
      </c>
    </row>
    <row r="9" spans="1:4">
      <c r="A9" s="3" t="s">
        <v>514</v>
      </c>
    </row>
    <row r="10" spans="1:4">
      <c r="A10" s="4" t="s">
        <v>515</v>
      </c>
      <c r="B10" s="5" t="n">
        <v>2637</v>
      </c>
      <c r="C10" s="5" t="n">
        <v>2538</v>
      </c>
      <c r="D10" s="5" t="n">
        <v>2473</v>
      </c>
    </row>
    <row r="11" spans="1:4">
      <c r="A11" s="4" t="s">
        <v>509</v>
      </c>
    </row>
    <row r="12" spans="1:4">
      <c r="A12" s="3" t="s">
        <v>514</v>
      </c>
    </row>
    <row r="13" spans="1:4">
      <c r="A13" s="4" t="s">
        <v>515</v>
      </c>
      <c r="B13" s="5" t="n">
        <v>2316</v>
      </c>
      <c r="C13" s="5" t="n">
        <v>2117</v>
      </c>
      <c r="D13" s="5" t="n">
        <v>2073</v>
      </c>
    </row>
    <row r="14" spans="1:4">
      <c r="A14" s="4" t="s">
        <v>510</v>
      </c>
    </row>
    <row r="15" spans="1:4">
      <c r="A15" s="3" t="s">
        <v>514</v>
      </c>
    </row>
    <row r="16" spans="1:4">
      <c r="A16" s="4" t="s">
        <v>515</v>
      </c>
      <c r="B16" s="5" t="n">
        <v>1652</v>
      </c>
      <c r="C16" s="5" t="n">
        <v>1618</v>
      </c>
      <c r="D16" s="5" t="n">
        <v>1686</v>
      </c>
    </row>
    <row r="17" spans="1:4">
      <c r="A17" s="4" t="s">
        <v>511</v>
      </c>
    </row>
    <row r="18" spans="1:4">
      <c r="A18" s="3" t="s">
        <v>514</v>
      </c>
    </row>
    <row r="19" spans="1:4">
      <c r="A19" s="4" t="s">
        <v>515</v>
      </c>
      <c r="B19" s="5" t="n">
        <v>1269</v>
      </c>
      <c r="C19" s="5" t="n">
        <v>1219</v>
      </c>
      <c r="D19" s="5" t="n">
        <v>1109</v>
      </c>
    </row>
    <row r="20" spans="1:4">
      <c r="A20" s="4" t="s">
        <v>516</v>
      </c>
    </row>
    <row r="21" spans="1:4">
      <c r="A21" s="3" t="s">
        <v>514</v>
      </c>
    </row>
    <row r="22" spans="1:4">
      <c r="A22" s="4" t="s">
        <v>515</v>
      </c>
      <c r="B22" s="5" t="n">
        <v>5929</v>
      </c>
      <c r="C22" s="5" t="n">
        <v>5513</v>
      </c>
      <c r="D22" s="5" t="n">
        <v>5388</v>
      </c>
    </row>
    <row r="23" spans="1:4">
      <c r="A23" s="4" t="s">
        <v>517</v>
      </c>
    </row>
    <row r="24" spans="1:4">
      <c r="A24" s="3" t="s">
        <v>514</v>
      </c>
    </row>
    <row r="25" spans="1:4">
      <c r="A25" s="4" t="s">
        <v>515</v>
      </c>
      <c r="B25" s="5" t="n">
        <v>2214</v>
      </c>
      <c r="C25" s="5" t="n">
        <v>2094</v>
      </c>
      <c r="D25" s="5" t="n">
        <v>1995</v>
      </c>
    </row>
    <row r="26" spans="1:4">
      <c r="A26" s="4" t="s">
        <v>518</v>
      </c>
    </row>
    <row r="27" spans="1:4">
      <c r="A27" s="3" t="s">
        <v>514</v>
      </c>
    </row>
    <row r="28" spans="1:4">
      <c r="A28" s="4" t="s">
        <v>515</v>
      </c>
      <c r="B28" s="5" t="n">
        <v>2264</v>
      </c>
      <c r="C28" s="5" t="n">
        <v>2030</v>
      </c>
      <c r="D28" s="5" t="n">
        <v>1967</v>
      </c>
    </row>
    <row r="29" spans="1:4">
      <c r="A29" s="4" t="s">
        <v>519</v>
      </c>
    </row>
    <row r="30" spans="1:4">
      <c r="A30" s="3" t="s">
        <v>514</v>
      </c>
    </row>
    <row r="31" spans="1:4">
      <c r="A31" s="4" t="s">
        <v>515</v>
      </c>
      <c r="B31" s="5" t="n">
        <v>1400</v>
      </c>
      <c r="C31" s="5" t="n">
        <v>1338</v>
      </c>
      <c r="D31" s="5" t="n">
        <v>1384</v>
      </c>
    </row>
    <row r="32" spans="1:4">
      <c r="A32" s="4" t="s">
        <v>520</v>
      </c>
    </row>
    <row r="33" spans="1:4">
      <c r="A33" s="3" t="s">
        <v>514</v>
      </c>
    </row>
    <row r="34" spans="1:4">
      <c r="A34" s="4" t="s">
        <v>515</v>
      </c>
      <c r="B34" s="5" t="n">
        <v>51</v>
      </c>
      <c r="C34" s="5" t="n">
        <v>51</v>
      </c>
      <c r="D34" s="5" t="n">
        <v>42</v>
      </c>
    </row>
    <row r="35" spans="1:4">
      <c r="A35" s="4" t="s">
        <v>521</v>
      </c>
    </row>
    <row r="36" spans="1:4">
      <c r="A36" s="3" t="s">
        <v>514</v>
      </c>
    </row>
    <row r="37" spans="1:4">
      <c r="A37" s="4" t="s">
        <v>515</v>
      </c>
      <c r="B37" s="5" t="n">
        <v>1260</v>
      </c>
      <c r="C37" s="5" t="n">
        <v>1221</v>
      </c>
      <c r="D37" s="5" t="n">
        <v>1122</v>
      </c>
    </row>
    <row r="38" spans="1:4">
      <c r="A38" s="4" t="s">
        <v>522</v>
      </c>
    </row>
    <row r="39" spans="1:4">
      <c r="A39" s="3" t="s">
        <v>514</v>
      </c>
    </row>
    <row r="40" spans="1:4">
      <c r="A40" s="4" t="s">
        <v>515</v>
      </c>
      <c r="B40" s="5" t="n">
        <v>8</v>
      </c>
      <c r="C40" s="5" t="n">
        <v>7</v>
      </c>
      <c r="D40" s="5" t="n">
        <v>10</v>
      </c>
    </row>
    <row r="41" spans="1:4">
      <c r="A41" s="4" t="s">
        <v>523</v>
      </c>
    </row>
    <row r="42" spans="1:4">
      <c r="A42" s="3" t="s">
        <v>514</v>
      </c>
    </row>
    <row r="43" spans="1:4">
      <c r="A43" s="4" t="s">
        <v>515</v>
      </c>
      <c r="B43" s="5" t="n">
        <v>25</v>
      </c>
      <c r="C43" s="5" t="n">
        <v>36</v>
      </c>
      <c r="D43" s="5" t="n">
        <v>38</v>
      </c>
    </row>
    <row r="44" spans="1:4">
      <c r="A44" s="4" t="s">
        <v>524</v>
      </c>
    </row>
    <row r="45" spans="1:4">
      <c r="A45" s="3" t="s">
        <v>514</v>
      </c>
    </row>
    <row r="46" spans="1:4">
      <c r="A46" s="4" t="s">
        <v>515</v>
      </c>
      <c r="B46" s="5" t="n">
        <v>9</v>
      </c>
      <c r="C46" s="5" t="n">
        <v>10</v>
      </c>
      <c r="D46" s="5" t="n">
        <v>7</v>
      </c>
    </row>
    <row r="47" spans="1:4">
      <c r="A47" s="4" t="s">
        <v>525</v>
      </c>
    </row>
    <row r="48" spans="1:4">
      <c r="A48" s="3" t="s">
        <v>514</v>
      </c>
    </row>
    <row r="49" spans="1:4">
      <c r="A49" s="4" t="s">
        <v>515</v>
      </c>
      <c r="B49" s="5" t="n">
        <v>1218</v>
      </c>
      <c r="C49" s="5" t="n">
        <v>1168</v>
      </c>
      <c r="D49" s="5" t="n">
        <v>1067</v>
      </c>
    </row>
    <row r="50" spans="1:4">
      <c r="A50" s="4" t="s">
        <v>526</v>
      </c>
    </row>
    <row r="51" spans="1:4">
      <c r="A51" s="3" t="s">
        <v>514</v>
      </c>
    </row>
    <row r="52" spans="1:4">
      <c r="A52" s="4" t="s">
        <v>515</v>
      </c>
      <c r="B52" s="5" t="n">
        <v>685</v>
      </c>
      <c r="C52" s="5" t="n">
        <v>758</v>
      </c>
      <c r="D52" s="5" t="n">
        <v>831</v>
      </c>
    </row>
    <row r="53" spans="1:4">
      <c r="A53" s="4" t="s">
        <v>527</v>
      </c>
    </row>
    <row r="54" spans="1:4">
      <c r="A54" s="3" t="s">
        <v>514</v>
      </c>
    </row>
    <row r="55" spans="1:4">
      <c r="A55" s="4" t="s">
        <v>515</v>
      </c>
      <c r="B55" s="5" t="n">
        <v>415</v>
      </c>
      <c r="C55" s="5" t="n">
        <v>437</v>
      </c>
      <c r="D55" s="5" t="n">
        <v>468</v>
      </c>
    </row>
    <row r="56" spans="1:4">
      <c r="A56" s="4" t="s">
        <v>528</v>
      </c>
    </row>
    <row r="57" spans="1:4">
      <c r="A57" s="3" t="s">
        <v>514</v>
      </c>
    </row>
    <row r="58" spans="1:4">
      <c r="A58" s="4" t="s">
        <v>515</v>
      </c>
      <c r="B58" s="5" t="n">
        <v>27</v>
      </c>
      <c r="C58" s="5" t="n">
        <v>51</v>
      </c>
      <c r="D58" s="5" t="n">
        <v>68</v>
      </c>
    </row>
    <row r="59" spans="1:4">
      <c r="A59" s="4" t="s">
        <v>529</v>
      </c>
    </row>
    <row r="60" spans="1:4">
      <c r="A60" s="3" t="s">
        <v>514</v>
      </c>
    </row>
    <row r="61" spans="1:4">
      <c r="A61" s="4" t="s">
        <v>515</v>
      </c>
      <c r="B61" s="5" t="n">
        <v>243</v>
      </c>
      <c r="C61" s="5" t="n">
        <v>270</v>
      </c>
      <c r="D61" s="5" t="n">
        <v>295</v>
      </c>
    </row>
    <row r="62" spans="1:4">
      <c r="A62" s="4" t="s">
        <v>530</v>
      </c>
    </row>
    <row r="63" spans="1:4">
      <c r="A63" s="3" t="s">
        <v>514</v>
      </c>
    </row>
    <row r="64" spans="1:4">
      <c r="A64" s="4" t="s">
        <v>515</v>
      </c>
      <c r="B64" s="5" t="n">
        <v>4129</v>
      </c>
      <c r="C64" s="5" t="n">
        <v>3889</v>
      </c>
      <c r="D64" s="5" t="n">
        <v>3800</v>
      </c>
    </row>
    <row r="65" spans="1:4">
      <c r="A65" s="4" t="s">
        <v>531</v>
      </c>
    </row>
    <row r="66" spans="1:4">
      <c r="A66" s="3" t="s">
        <v>514</v>
      </c>
    </row>
    <row r="67" spans="1:4">
      <c r="A67" s="4" t="s">
        <v>515</v>
      </c>
      <c r="B67" s="5" t="n">
        <v>1970</v>
      </c>
      <c r="C67" s="5" t="n">
        <v>1877</v>
      </c>
      <c r="D67" s="5" t="n">
        <v>1776</v>
      </c>
    </row>
    <row r="68" spans="1:4">
      <c r="A68" s="4" t="s">
        <v>532</v>
      </c>
    </row>
    <row r="69" spans="1:4">
      <c r="A69" s="3" t="s">
        <v>514</v>
      </c>
    </row>
    <row r="70" spans="1:4">
      <c r="A70" s="4" t="s">
        <v>515</v>
      </c>
      <c r="B70" s="5" t="n">
        <v>872</v>
      </c>
      <c r="C70" s="5" t="n">
        <v>765</v>
      </c>
      <c r="D70" s="5" t="n">
        <v>732</v>
      </c>
    </row>
    <row r="71" spans="1:4">
      <c r="A71" s="4" t="s">
        <v>533</v>
      </c>
    </row>
    <row r="72" spans="1:4">
      <c r="A72" s="3" t="s">
        <v>514</v>
      </c>
    </row>
    <row r="73" spans="1:4">
      <c r="A73" s="4" t="s">
        <v>515</v>
      </c>
      <c r="B73" s="5" t="n">
        <v>1287</v>
      </c>
      <c r="C73" s="5" t="n">
        <v>1247</v>
      </c>
      <c r="D73" s="5" t="n">
        <v>1291</v>
      </c>
    </row>
    <row r="74" spans="1:4">
      <c r="A74" s="4" t="s">
        <v>534</v>
      </c>
    </row>
    <row r="75" spans="1:4">
      <c r="A75" s="3" t="s">
        <v>514</v>
      </c>
    </row>
    <row r="76" spans="1:4">
      <c r="A76" s="4" t="s">
        <v>515</v>
      </c>
      <c r="D76" s="5" t="n">
        <v>1</v>
      </c>
    </row>
    <row r="77" spans="1:4">
      <c r="A77" s="4" t="s">
        <v>535</v>
      </c>
    </row>
    <row r="78" spans="1:4">
      <c r="A78" s="3" t="s">
        <v>514</v>
      </c>
    </row>
    <row r="79" spans="1:4">
      <c r="A79" s="4" t="s">
        <v>515</v>
      </c>
      <c r="B79" s="5" t="n">
        <v>3678</v>
      </c>
      <c r="C79" s="5" t="n">
        <v>3521</v>
      </c>
      <c r="D79" s="5" t="n">
        <v>3444</v>
      </c>
    </row>
    <row r="80" spans="1:4">
      <c r="A80" s="4" t="s">
        <v>536</v>
      </c>
    </row>
    <row r="81" spans="1:4">
      <c r="A81" s="3" t="s">
        <v>514</v>
      </c>
    </row>
    <row r="82" spans="1:4">
      <c r="A82" s="4" t="s">
        <v>515</v>
      </c>
      <c r="B82" s="5" t="n">
        <v>622</v>
      </c>
      <c r="C82" s="5" t="n">
        <v>615</v>
      </c>
      <c r="D82" s="5" t="n">
        <v>646</v>
      </c>
    </row>
    <row r="83" spans="1:4">
      <c r="A83" s="4" t="s">
        <v>537</v>
      </c>
    </row>
    <row r="84" spans="1:4">
      <c r="A84" s="3" t="s">
        <v>514</v>
      </c>
    </row>
    <row r="85" spans="1:4">
      <c r="A85" s="4" t="s">
        <v>515</v>
      </c>
      <c r="B85" s="5" t="n">
        <v>1428</v>
      </c>
      <c r="C85" s="5" t="n">
        <v>1322</v>
      </c>
      <c r="D85" s="5" t="n">
        <v>1301</v>
      </c>
    </row>
    <row r="86" spans="1:4">
      <c r="A86" s="4" t="s">
        <v>538</v>
      </c>
    </row>
    <row r="87" spans="1:4">
      <c r="A87" s="3" t="s">
        <v>514</v>
      </c>
    </row>
    <row r="88" spans="1:4">
      <c r="A88" s="4" t="s">
        <v>515</v>
      </c>
      <c r="B88" s="5" t="n">
        <v>359</v>
      </c>
      <c r="C88" s="5" t="n">
        <v>365</v>
      </c>
      <c r="D88" s="5" t="n">
        <v>389</v>
      </c>
    </row>
    <row r="89" spans="1:4">
      <c r="A89" s="4" t="s">
        <v>539</v>
      </c>
    </row>
    <row r="90" spans="1:4">
      <c r="A90" s="3" t="s">
        <v>514</v>
      </c>
    </row>
    <row r="91" spans="1:4">
      <c r="A91" s="4" t="s">
        <v>515</v>
      </c>
      <c r="B91" s="5" t="n">
        <v>1269</v>
      </c>
      <c r="C91" s="5" t="n">
        <v>1219</v>
      </c>
      <c r="D91" s="5" t="n">
        <v>1108</v>
      </c>
    </row>
    <row r="92" spans="1:4">
      <c r="A92" s="4" t="s">
        <v>540</v>
      </c>
    </row>
    <row r="93" spans="1:4">
      <c r="A93" s="3" t="s">
        <v>514</v>
      </c>
    </row>
    <row r="94" spans="1:4">
      <c r="A94" s="4" t="s">
        <v>515</v>
      </c>
      <c r="B94" s="5" t="n">
        <v>67</v>
      </c>
      <c r="C94" s="5" t="n">
        <v>82</v>
      </c>
      <c r="D94" s="5" t="n">
        <v>97</v>
      </c>
    </row>
    <row r="95" spans="1:4">
      <c r="A95" s="4" t="s">
        <v>541</v>
      </c>
    </row>
    <row r="96" spans="1:4">
      <c r="A96" s="3" t="s">
        <v>514</v>
      </c>
    </row>
    <row r="97" spans="1:4">
      <c r="A97" s="4" t="s">
        <v>515</v>
      </c>
      <c r="B97" s="5" t="n">
        <v>45</v>
      </c>
      <c r="C97" s="5" t="n">
        <v>46</v>
      </c>
      <c r="D97" s="5" t="n">
        <v>51</v>
      </c>
    </row>
    <row r="98" spans="1:4">
      <c r="A98" s="4" t="s">
        <v>542</v>
      </c>
    </row>
    <row r="99" spans="1:4">
      <c r="A99" s="3" t="s">
        <v>514</v>
      </c>
    </row>
    <row r="100" spans="1:4">
      <c r="A100" s="4" t="s">
        <v>515</v>
      </c>
      <c r="B100" s="5" t="n">
        <v>16</v>
      </c>
      <c r="C100" s="5" t="n">
        <v>30</v>
      </c>
      <c r="D100" s="5" t="n">
        <v>40</v>
      </c>
    </row>
    <row r="101" spans="1:4">
      <c r="A101" s="4" t="s">
        <v>543</v>
      </c>
    </row>
    <row r="102" spans="1:4">
      <c r="A102" s="3" t="s">
        <v>514</v>
      </c>
    </row>
    <row r="103" spans="1:4">
      <c r="A103" s="4" t="s">
        <v>515</v>
      </c>
      <c r="B103" s="5" t="n">
        <v>6</v>
      </c>
      <c r="C103" s="5" t="n">
        <v>6</v>
      </c>
      <c r="D103" s="5" t="n">
        <v>6</v>
      </c>
    </row>
    <row r="104" spans="1:4">
      <c r="A104" s="4" t="s">
        <v>544</v>
      </c>
    </row>
    <row r="105" spans="1:4">
      <c r="A105" s="3" t="s">
        <v>514</v>
      </c>
    </row>
    <row r="106" spans="1:4">
      <c r="A106" s="4" t="s">
        <v>515</v>
      </c>
      <c r="B106" s="5" t="n">
        <v>4308</v>
      </c>
      <c r="C106" s="5" t="n">
        <v>4013</v>
      </c>
      <c r="D106" s="5" t="n">
        <v>3998</v>
      </c>
    </row>
    <row r="107" spans="1:4">
      <c r="A107" s="4" t="s">
        <v>545</v>
      </c>
    </row>
    <row r="108" spans="1:4">
      <c r="A108" s="3" t="s">
        <v>514</v>
      </c>
    </row>
    <row r="109" spans="1:4">
      <c r="A109" s="4" t="s">
        <v>515</v>
      </c>
      <c r="B109" s="5" t="n">
        <v>4391</v>
      </c>
      <c r="C109" s="5" t="n">
        <v>4091</v>
      </c>
      <c r="D109" s="5" t="n">
        <v>4078</v>
      </c>
    </row>
    <row r="110" spans="1:4">
      <c r="A110" s="4" t="s">
        <v>546</v>
      </c>
    </row>
    <row r="111" spans="1:4">
      <c r="A111" s="3" t="s">
        <v>514</v>
      </c>
    </row>
    <row r="112" spans="1:4">
      <c r="A112" s="4" t="s">
        <v>515</v>
      </c>
      <c r="B112" s="5" t="n">
        <v>1182</v>
      </c>
      <c r="C112" s="5" t="n">
        <v>1118</v>
      </c>
      <c r="D112" s="5" t="n">
        <v>1045</v>
      </c>
    </row>
    <row r="113" spans="1:4">
      <c r="A113" s="4" t="s">
        <v>547</v>
      </c>
    </row>
    <row r="114" spans="1:4">
      <c r="A114" s="3" t="s">
        <v>514</v>
      </c>
    </row>
    <row r="115" spans="1:4">
      <c r="A115" s="4" t="s">
        <v>515</v>
      </c>
      <c r="B115" s="5" t="n">
        <v>1843</v>
      </c>
      <c r="C115" s="5" t="n">
        <v>1669</v>
      </c>
      <c r="D115" s="5" t="n">
        <v>1658</v>
      </c>
    </row>
    <row r="116" spans="1:4">
      <c r="A116" s="4" t="s">
        <v>548</v>
      </c>
    </row>
    <row r="117" spans="1:4">
      <c r="A117" s="3" t="s">
        <v>514</v>
      </c>
    </row>
    <row r="118" spans="1:4">
      <c r="A118" s="4" t="s">
        <v>515</v>
      </c>
      <c r="B118" s="5" t="n">
        <v>1118</v>
      </c>
      <c r="C118" s="5" t="n">
        <v>1083</v>
      </c>
      <c r="D118" s="5" t="n">
        <v>1145</v>
      </c>
    </row>
    <row r="119" spans="1:4">
      <c r="A119" s="4" t="s">
        <v>549</v>
      </c>
    </row>
    <row r="120" spans="1:4">
      <c r="A120" s="3" t="s">
        <v>514</v>
      </c>
    </row>
    <row r="121" spans="1:4">
      <c r="A121" s="4" t="s">
        <v>515</v>
      </c>
      <c r="B121" s="5" t="n">
        <v>248</v>
      </c>
      <c r="C121" s="5" t="n">
        <v>221</v>
      </c>
      <c r="D121" s="5" t="n">
        <v>230</v>
      </c>
    </row>
    <row r="122" spans="1:4">
      <c r="A122" s="4" t="s">
        <v>550</v>
      </c>
    </row>
    <row r="123" spans="1:4">
      <c r="A123" s="3" t="s">
        <v>514</v>
      </c>
    </row>
    <row r="124" spans="1:4">
      <c r="A124" s="4" t="s">
        <v>515</v>
      </c>
      <c r="B124" s="5" t="n">
        <v>2832</v>
      </c>
      <c r="C124" s="5" t="n">
        <v>2790</v>
      </c>
      <c r="D124" s="5" t="n">
        <v>2644</v>
      </c>
    </row>
    <row r="125" spans="1:4">
      <c r="A125" s="4" t="s">
        <v>551</v>
      </c>
    </row>
    <row r="126" spans="1:4">
      <c r="A126" s="3" t="s">
        <v>514</v>
      </c>
    </row>
    <row r="127" spans="1:4">
      <c r="A127" s="4" t="s">
        <v>515</v>
      </c>
      <c r="B127" s="5" t="n">
        <v>1800</v>
      </c>
      <c r="C127" s="5" t="n">
        <v>1808</v>
      </c>
      <c r="D127" s="5" t="n">
        <v>1694</v>
      </c>
    </row>
    <row r="128" spans="1:4">
      <c r="A128" s="4" t="s">
        <v>552</v>
      </c>
    </row>
    <row r="129" spans="1:4">
      <c r="A129" s="3" t="s">
        <v>514</v>
      </c>
    </row>
    <row r="130" spans="1:4">
      <c r="A130" s="4" t="s">
        <v>515</v>
      </c>
      <c r="B130" s="5" t="n">
        <v>635</v>
      </c>
      <c r="C130" s="5" t="n">
        <v>611</v>
      </c>
      <c r="D130" s="5" t="n">
        <v>617</v>
      </c>
    </row>
    <row r="131" spans="1:4">
      <c r="A131" s="4" t="s">
        <v>553</v>
      </c>
    </row>
    <row r="132" spans="1:4">
      <c r="A132" s="3" t="s">
        <v>514</v>
      </c>
    </row>
    <row r="133" spans="1:4">
      <c r="A133" s="4" t="s">
        <v>515</v>
      </c>
      <c r="B133" s="5" t="n">
        <v>317</v>
      </c>
      <c r="C133" s="5" t="n">
        <v>322</v>
      </c>
      <c r="D133" s="5" t="n">
        <v>308</v>
      </c>
    </row>
    <row r="134" spans="1:4">
      <c r="A134" s="4" t="s">
        <v>554</v>
      </c>
    </row>
    <row r="135" spans="1:4">
      <c r="A135" s="3" t="s">
        <v>514</v>
      </c>
    </row>
    <row r="136" spans="1:4">
      <c r="A136" s="4" t="s">
        <v>515</v>
      </c>
      <c r="B136" s="5" t="n">
        <v>340</v>
      </c>
      <c r="C136" s="5" t="n">
        <v>340</v>
      </c>
      <c r="D136" s="5" t="n">
        <v>340</v>
      </c>
    </row>
    <row r="137" spans="1:4">
      <c r="A137" s="4" t="s">
        <v>555</v>
      </c>
    </row>
    <row r="138" spans="1:4">
      <c r="A138" s="3" t="s">
        <v>514</v>
      </c>
    </row>
    <row r="139" spans="1:4">
      <c r="A139" s="4" t="s">
        <v>515</v>
      </c>
      <c r="B139" s="5" t="n">
        <v>508</v>
      </c>
      <c r="C139" s="5" t="n">
        <v>535</v>
      </c>
      <c r="D139" s="5" t="n">
        <v>429</v>
      </c>
    </row>
    <row r="140" spans="1:4">
      <c r="A140" s="4" t="s">
        <v>556</v>
      </c>
    </row>
    <row r="141" spans="1:4">
      <c r="A141" s="3" t="s">
        <v>514</v>
      </c>
    </row>
    <row r="142" spans="1:4">
      <c r="A142" s="4" t="s">
        <v>515</v>
      </c>
      <c r="B142" s="5" t="n">
        <v>734</v>
      </c>
      <c r="C142" s="5" t="n">
        <v>689</v>
      </c>
      <c r="D142" s="5" t="n">
        <v>699</v>
      </c>
    </row>
    <row r="143" spans="1:4">
      <c r="A143" s="4" t="s">
        <v>557</v>
      </c>
    </row>
    <row r="144" spans="1:4">
      <c r="A144" s="3" t="s">
        <v>514</v>
      </c>
    </row>
    <row r="145" spans="1:4">
      <c r="A145" s="4" t="s">
        <v>515</v>
      </c>
      <c r="B145" s="5" t="n">
        <v>1683</v>
      </c>
      <c r="C145" s="5" t="n">
        <v>1593</v>
      </c>
      <c r="D145" s="5" t="n">
        <v>1569</v>
      </c>
    </row>
    <row r="146" spans="1:4">
      <c r="A146" s="4" t="s">
        <v>558</v>
      </c>
    </row>
    <row r="147" spans="1:4">
      <c r="A147" s="3" t="s">
        <v>514</v>
      </c>
    </row>
    <row r="148" spans="1:4">
      <c r="A148" s="4" t="s">
        <v>515</v>
      </c>
      <c r="B148" s="5" t="n">
        <v>820</v>
      </c>
      <c r="C148" s="5" t="n">
        <v>809</v>
      </c>
      <c r="D148" s="5" t="n">
        <v>811</v>
      </c>
    </row>
    <row r="149" spans="1:4">
      <c r="A149" s="4" t="s">
        <v>559</v>
      </c>
    </row>
    <row r="150" spans="1:4">
      <c r="A150" s="3" t="s">
        <v>514</v>
      </c>
    </row>
    <row r="151" spans="1:4">
      <c r="A151" s="4" t="s">
        <v>515</v>
      </c>
      <c r="B151" s="5" t="n">
        <v>156</v>
      </c>
      <c r="C151" s="5" t="n">
        <v>126</v>
      </c>
      <c r="D151" s="5" t="n">
        <v>107</v>
      </c>
    </row>
    <row r="152" spans="1:4">
      <c r="A152" s="4" t="s">
        <v>560</v>
      </c>
    </row>
    <row r="153" spans="1:4">
      <c r="A153" s="3" t="s">
        <v>514</v>
      </c>
    </row>
    <row r="154" spans="1:4">
      <c r="A154" s="4" t="s">
        <v>515</v>
      </c>
      <c r="B154" s="5" t="n">
        <v>194</v>
      </c>
      <c r="C154" s="5" t="n">
        <v>195</v>
      </c>
      <c r="D154" s="5" t="n">
        <v>201</v>
      </c>
    </row>
    <row r="155" spans="1:4">
      <c r="A155" s="4" t="s">
        <v>561</v>
      </c>
    </row>
    <row r="156" spans="1:4">
      <c r="A156" s="3" t="s">
        <v>514</v>
      </c>
    </row>
    <row r="157" spans="1:4">
      <c r="A157" s="4" t="s">
        <v>515</v>
      </c>
      <c r="B157" s="6" t="n">
        <v>513</v>
      </c>
      <c r="C157" s="6" t="n">
        <v>463</v>
      </c>
      <c r="D157" s="6" t="n">
        <v>45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76</v>
      </c>
      <c r="C2" s="2" t="s">
        <v>77</v>
      </c>
      <c r="D2" s="2" t="s">
        <v>78</v>
      </c>
    </row>
    <row r="3" spans="1:4">
      <c r="A3" s="3" t="s">
        <v>514</v>
      </c>
    </row>
    <row r="4" spans="1:4">
      <c r="A4" s="4" t="s">
        <v>80</v>
      </c>
      <c r="B4" s="6" t="n">
        <v>7874</v>
      </c>
      <c r="C4" s="6" t="n">
        <v>7492</v>
      </c>
      <c r="D4" s="6" t="n">
        <v>7341</v>
      </c>
    </row>
    <row r="5" spans="1:4">
      <c r="A5" s="4" t="s">
        <v>544</v>
      </c>
    </row>
    <row r="6" spans="1:4">
      <c r="A6" s="3" t="s">
        <v>514</v>
      </c>
    </row>
    <row r="7" spans="1:4">
      <c r="A7" s="4" t="s">
        <v>80</v>
      </c>
      <c r="B7" s="5" t="n">
        <v>4308</v>
      </c>
      <c r="C7" s="5" t="n">
        <v>4013</v>
      </c>
      <c r="D7" s="5" t="n">
        <v>3998</v>
      </c>
    </row>
    <row r="8" spans="1:4">
      <c r="A8" s="4" t="s">
        <v>550</v>
      </c>
    </row>
    <row r="9" spans="1:4">
      <c r="A9" s="3" t="s">
        <v>514</v>
      </c>
    </row>
    <row r="10" spans="1:4">
      <c r="A10" s="4" t="s">
        <v>80</v>
      </c>
      <c r="B10" s="5" t="n">
        <v>2832</v>
      </c>
      <c r="C10" s="5" t="n">
        <v>2790</v>
      </c>
      <c r="D10" s="5" t="n">
        <v>2644</v>
      </c>
    </row>
    <row r="11" spans="1:4">
      <c r="A11" s="4" t="s">
        <v>556</v>
      </c>
    </row>
    <row r="12" spans="1:4">
      <c r="A12" s="3" t="s">
        <v>514</v>
      </c>
    </row>
    <row r="13" spans="1:4">
      <c r="A13" s="4" t="s">
        <v>80</v>
      </c>
      <c r="B13" s="6" t="n">
        <v>734</v>
      </c>
      <c r="C13" s="6" t="n">
        <v>689</v>
      </c>
      <c r="D13" s="6" t="n">
        <v>69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76</v>
      </c>
      <c r="C2" s="2" t="s">
        <v>77</v>
      </c>
      <c r="D2" s="2" t="s">
        <v>78</v>
      </c>
    </row>
    <row r="3" spans="1:4">
      <c r="A3" s="3" t="s">
        <v>492</v>
      </c>
    </row>
    <row r="4" spans="1:4">
      <c r="A4" s="4" t="s">
        <v>564</v>
      </c>
      <c r="B4" s="6" t="n">
        <v>502</v>
      </c>
      <c r="C4" s="6" t="n">
        <v>1049</v>
      </c>
      <c r="D4" s="6" t="n">
        <v>133</v>
      </c>
    </row>
    <row r="5" spans="1:4">
      <c r="A5" s="4" t="s">
        <v>565</v>
      </c>
      <c r="B5" s="5" t="n">
        <v>381</v>
      </c>
      <c r="C5" s="5" t="n">
        <v>365</v>
      </c>
      <c r="D5" s="5" t="n">
        <v>355</v>
      </c>
    </row>
    <row r="6" spans="1:4">
      <c r="A6" s="4" t="s">
        <v>499</v>
      </c>
      <c r="B6" s="5" t="n">
        <v>295</v>
      </c>
      <c r="C6" s="5" t="n">
        <v>288</v>
      </c>
      <c r="D6" s="5" t="n">
        <v>314</v>
      </c>
    </row>
    <row r="7" spans="1:4">
      <c r="A7" s="4" t="s">
        <v>566</v>
      </c>
      <c r="B7" s="5" t="n">
        <v>389</v>
      </c>
      <c r="C7" s="5" t="n">
        <v>364</v>
      </c>
      <c r="D7" s="5" t="n">
        <v>343</v>
      </c>
    </row>
    <row r="8" spans="1:4">
      <c r="A8" s="4" t="s">
        <v>567</v>
      </c>
    </row>
    <row r="9" spans="1:4">
      <c r="A9" s="3" t="s">
        <v>492</v>
      </c>
    </row>
    <row r="10" spans="1:4">
      <c r="A10" s="4" t="s">
        <v>564</v>
      </c>
      <c r="B10" s="5" t="n">
        <v>65</v>
      </c>
      <c r="C10" s="5" t="n">
        <v>106</v>
      </c>
      <c r="D10" s="5" t="n">
        <v>94</v>
      </c>
    </row>
    <row r="11" spans="1:4">
      <c r="A11" s="4" t="s">
        <v>565</v>
      </c>
      <c r="B11" s="5" t="n">
        <v>104</v>
      </c>
      <c r="C11" s="5" t="n">
        <v>100</v>
      </c>
      <c r="D11" s="5" t="n">
        <v>95</v>
      </c>
    </row>
    <row r="12" spans="1:4">
      <c r="A12" s="4" t="s">
        <v>499</v>
      </c>
      <c r="B12" s="5" t="n">
        <v>62</v>
      </c>
      <c r="C12" s="5" t="n">
        <v>58</v>
      </c>
      <c r="D12" s="5" t="n">
        <v>77</v>
      </c>
    </row>
    <row r="13" spans="1:4">
      <c r="A13" s="4" t="s">
        <v>566</v>
      </c>
      <c r="B13" s="5" t="n">
        <v>109</v>
      </c>
      <c r="C13" s="5" t="n">
        <v>109</v>
      </c>
      <c r="D13" s="5" t="n">
        <v>100</v>
      </c>
    </row>
    <row r="14" spans="1:4">
      <c r="A14" s="4" t="s">
        <v>568</v>
      </c>
    </row>
    <row r="15" spans="1:4">
      <c r="A15" s="3" t="s">
        <v>492</v>
      </c>
    </row>
    <row r="16" spans="1:4">
      <c r="A16" s="4" t="s">
        <v>564</v>
      </c>
      <c r="B16" s="5" t="n">
        <v>47</v>
      </c>
      <c r="C16" s="5" t="n">
        <v>852</v>
      </c>
    </row>
    <row r="17" spans="1:4">
      <c r="A17" s="4" t="s">
        <v>565</v>
      </c>
      <c r="B17" s="5" t="n">
        <v>96</v>
      </c>
      <c r="C17" s="5" t="n">
        <v>92</v>
      </c>
      <c r="D17" s="5" t="n">
        <v>83</v>
      </c>
    </row>
    <row r="18" spans="1:4">
      <c r="A18" s="4" t="s">
        <v>499</v>
      </c>
      <c r="B18" s="5" t="n">
        <v>170</v>
      </c>
      <c r="C18" s="5" t="n">
        <v>161</v>
      </c>
      <c r="D18" s="5" t="n">
        <v>141</v>
      </c>
    </row>
    <row r="19" spans="1:4">
      <c r="A19" s="4" t="s">
        <v>566</v>
      </c>
      <c r="B19" s="5" t="n">
        <v>89</v>
      </c>
      <c r="C19" s="5" t="n">
        <v>73</v>
      </c>
      <c r="D19" s="5" t="n">
        <v>64</v>
      </c>
    </row>
    <row r="20" spans="1:4">
      <c r="A20" s="4" t="s">
        <v>569</v>
      </c>
    </row>
    <row r="21" spans="1:4">
      <c r="A21" s="3" t="s">
        <v>492</v>
      </c>
    </row>
    <row r="22" spans="1:4">
      <c r="A22" s="4" t="s">
        <v>564</v>
      </c>
      <c r="B22" s="5" t="n">
        <v>139</v>
      </c>
      <c r="C22" s="5" t="n">
        <v>30</v>
      </c>
      <c r="D22" s="5" t="n">
        <v>6</v>
      </c>
    </row>
    <row r="23" spans="1:4">
      <c r="A23" s="4" t="s">
        <v>565</v>
      </c>
      <c r="B23" s="5" t="n">
        <v>155</v>
      </c>
      <c r="C23" s="5" t="n">
        <v>145</v>
      </c>
      <c r="D23" s="5" t="n">
        <v>153</v>
      </c>
    </row>
    <row r="24" spans="1:4">
      <c r="A24" s="4" t="s">
        <v>499</v>
      </c>
      <c r="B24" s="5" t="n">
        <v>24</v>
      </c>
      <c r="C24" s="5" t="n">
        <v>33</v>
      </c>
      <c r="D24" s="5" t="n">
        <v>52</v>
      </c>
    </row>
    <row r="25" spans="1:4">
      <c r="A25" s="4" t="s">
        <v>566</v>
      </c>
      <c r="B25" s="5" t="n">
        <v>150</v>
      </c>
      <c r="C25" s="5" t="n">
        <v>147</v>
      </c>
      <c r="D25" s="5" t="n">
        <v>142</v>
      </c>
    </row>
    <row r="26" spans="1:4">
      <c r="A26" s="4" t="s">
        <v>498</v>
      </c>
    </row>
    <row r="27" spans="1:4">
      <c r="A27" s="3" t="s">
        <v>492</v>
      </c>
    </row>
    <row r="28" spans="1:4">
      <c r="A28" s="4" t="s">
        <v>564</v>
      </c>
      <c r="B28" s="5" t="n">
        <v>251</v>
      </c>
      <c r="C28" s="5" t="n">
        <v>61</v>
      </c>
      <c r="D28" s="5" t="n">
        <v>33</v>
      </c>
    </row>
    <row r="29" spans="1:4">
      <c r="A29" s="4" t="s">
        <v>565</v>
      </c>
      <c r="B29" s="5" t="n">
        <v>26</v>
      </c>
      <c r="C29" s="5" t="n">
        <v>28</v>
      </c>
      <c r="D29" s="5" t="n">
        <v>24</v>
      </c>
    </row>
    <row r="30" spans="1:4">
      <c r="A30" s="4" t="s">
        <v>499</v>
      </c>
      <c r="B30" s="5" t="n">
        <v>39</v>
      </c>
      <c r="C30" s="5" t="n">
        <v>36</v>
      </c>
      <c r="D30" s="5" t="n">
        <v>44</v>
      </c>
    </row>
    <row r="31" spans="1:4">
      <c r="A31" s="4" t="s">
        <v>566</v>
      </c>
      <c r="B31" s="6" t="n">
        <v>41</v>
      </c>
      <c r="C31" s="6" t="n">
        <v>35</v>
      </c>
      <c r="D31" s="6" t="n">
        <v>3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0</v>
      </c>
      <c r="B1" s="2" t="s">
        <v>76</v>
      </c>
      <c r="C1" s="2" t="s">
        <v>77</v>
      </c>
      <c r="D1" s="2" t="s">
        <v>78</v>
      </c>
    </row>
    <row r="2" spans="1:4">
      <c r="A2" s="3" t="s">
        <v>514</v>
      </c>
    </row>
    <row r="3" spans="1:4">
      <c r="A3" s="4" t="s">
        <v>151</v>
      </c>
      <c r="B3" s="6" t="n">
        <v>11002</v>
      </c>
      <c r="C3" s="6" t="n">
        <v>11149</v>
      </c>
      <c r="D3" s="6" t="n">
        <v>9883</v>
      </c>
    </row>
    <row r="4" spans="1:4">
      <c r="A4" s="4" t="s">
        <v>544</v>
      </c>
    </row>
    <row r="5" spans="1:4">
      <c r="A5" s="3" t="s">
        <v>514</v>
      </c>
    </row>
    <row r="6" spans="1:4">
      <c r="A6" s="4" t="s">
        <v>151</v>
      </c>
      <c r="B6" s="5" t="n">
        <v>8365</v>
      </c>
      <c r="C6" s="5" t="n">
        <v>8692</v>
      </c>
      <c r="D6" s="5" t="n">
        <v>7408</v>
      </c>
    </row>
    <row r="7" spans="1:4">
      <c r="A7" s="4" t="s">
        <v>550</v>
      </c>
    </row>
    <row r="8" spans="1:4">
      <c r="A8" s="3" t="s">
        <v>514</v>
      </c>
    </row>
    <row r="9" spans="1:4">
      <c r="A9" s="4" t="s">
        <v>151</v>
      </c>
      <c r="B9" s="5" t="n">
        <v>2156</v>
      </c>
      <c r="C9" s="5" t="n">
        <v>1996</v>
      </c>
      <c r="D9" s="5" t="n">
        <v>2016</v>
      </c>
    </row>
    <row r="10" spans="1:4">
      <c r="A10" s="4" t="s">
        <v>556</v>
      </c>
    </row>
    <row r="11" spans="1:4">
      <c r="A11" s="3" t="s">
        <v>514</v>
      </c>
    </row>
    <row r="12" spans="1:4">
      <c r="A12" s="4" t="s">
        <v>151</v>
      </c>
      <c r="B12" s="6" t="n">
        <v>481</v>
      </c>
      <c r="C12" s="6" t="n">
        <v>461</v>
      </c>
      <c r="D12" s="6" t="n">
        <v>4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76</v>
      </c>
    </row>
    <row r="3" spans="1:2">
      <c r="A3" s="3" t="s">
        <v>212</v>
      </c>
    </row>
    <row r="4" spans="1:2">
      <c r="A4" s="4" t="s">
        <v>211</v>
      </c>
      <c r="B4" s="4" t="s">
        <v>21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76</v>
      </c>
      <c r="C2" s="2" t="s">
        <v>77</v>
      </c>
      <c r="D2" s="2" t="s">
        <v>78</v>
      </c>
    </row>
    <row r="3" spans="1:4">
      <c r="A3" s="3" t="s">
        <v>215</v>
      </c>
    </row>
    <row r="4" spans="1:4">
      <c r="A4" s="4" t="s">
        <v>86</v>
      </c>
      <c r="B4" s="6" t="n">
        <v>2101</v>
      </c>
      <c r="C4" s="6" t="n">
        <v>1964</v>
      </c>
      <c r="D4" s="6" t="n">
        <v>1905</v>
      </c>
    </row>
    <row r="5" spans="1:4">
      <c r="A5" s="3" t="s">
        <v>572</v>
      </c>
    </row>
    <row r="6" spans="1:4">
      <c r="A6" s="4" t="s">
        <v>499</v>
      </c>
      <c r="B6" s="5" t="n">
        <v>295</v>
      </c>
      <c r="C6" s="5" t="n">
        <v>288</v>
      </c>
      <c r="D6" s="5" t="n">
        <v>314</v>
      </c>
    </row>
    <row r="7" spans="1:4">
      <c r="A7" s="4" t="s">
        <v>573</v>
      </c>
      <c r="B7" s="5" t="n">
        <v>84</v>
      </c>
      <c r="C7" s="5" t="n">
        <v>84</v>
      </c>
      <c r="D7" s="5" t="n">
        <v>56</v>
      </c>
    </row>
    <row r="8" spans="1:4">
      <c r="A8" s="4" t="s">
        <v>574</v>
      </c>
      <c r="B8" s="5" t="n">
        <v>12</v>
      </c>
      <c r="C8" s="5" t="n">
        <v>11</v>
      </c>
      <c r="D8" s="5" t="n">
        <v>10</v>
      </c>
    </row>
    <row r="9" spans="1:4">
      <c r="A9" s="4" t="s">
        <v>575</v>
      </c>
      <c r="B9" s="5" t="n">
        <v>-1</v>
      </c>
      <c r="C9" s="5" t="n">
        <v>-1</v>
      </c>
      <c r="D9" s="5" t="n">
        <v>-1</v>
      </c>
    </row>
    <row r="10" spans="1:4">
      <c r="A10" s="4" t="s">
        <v>506</v>
      </c>
      <c r="B10" s="6" t="n">
        <v>2491</v>
      </c>
      <c r="C10" s="6" t="n">
        <v>2346</v>
      </c>
      <c r="D10" s="6" t="n">
        <v>228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76</v>
      </c>
      <c r="C2" s="2" t="s">
        <v>77</v>
      </c>
      <c r="D2" s="2" t="s">
        <v>78</v>
      </c>
    </row>
    <row r="3" spans="1:4">
      <c r="A3" s="3" t="s">
        <v>577</v>
      </c>
    </row>
    <row r="4" spans="1:4">
      <c r="A4" s="4" t="s">
        <v>578</v>
      </c>
      <c r="B4" s="6" t="n">
        <v>2116</v>
      </c>
      <c r="C4" s="6" t="n">
        <v>1959</v>
      </c>
      <c r="D4" s="6" t="n">
        <v>1926</v>
      </c>
    </row>
    <row r="5" spans="1:4">
      <c r="A5" s="4" t="s">
        <v>579</v>
      </c>
      <c r="B5" s="5" t="n">
        <v>230</v>
      </c>
      <c r="C5" s="5" t="n">
        <v>215</v>
      </c>
      <c r="D5" s="5" t="n">
        <v>213</v>
      </c>
    </row>
    <row r="6" spans="1:4">
      <c r="A6" s="4" t="s">
        <v>580</v>
      </c>
      <c r="B6" s="5" t="n">
        <v>120</v>
      </c>
      <c r="C6" s="5" t="n">
        <v>135</v>
      </c>
      <c r="D6" s="5" t="n">
        <v>95</v>
      </c>
    </row>
    <row r="7" spans="1:4">
      <c r="A7" s="4" t="s">
        <v>300</v>
      </c>
      <c r="B7" s="5" t="n">
        <v>32</v>
      </c>
      <c r="C7" s="5" t="n">
        <v>41</v>
      </c>
      <c r="D7" s="5" t="n">
        <v>39</v>
      </c>
    </row>
    <row r="8" spans="1:4">
      <c r="A8" s="4" t="s">
        <v>581</v>
      </c>
      <c r="B8" s="5" t="n">
        <v>2498</v>
      </c>
      <c r="C8" s="5" t="n">
        <v>2350</v>
      </c>
      <c r="D8" s="5" t="n">
        <v>2273</v>
      </c>
    </row>
    <row r="9" spans="1:4">
      <c r="A9" s="3" t="s">
        <v>582</v>
      </c>
    </row>
    <row r="10" spans="1:4">
      <c r="A10" s="4" t="s">
        <v>499</v>
      </c>
      <c r="B10" s="5" t="n">
        <v>294</v>
      </c>
      <c r="C10" s="5" t="n">
        <v>287</v>
      </c>
      <c r="D10" s="5" t="n">
        <v>313</v>
      </c>
    </row>
    <row r="11" spans="1:4">
      <c r="A11" s="4" t="s">
        <v>583</v>
      </c>
      <c r="B11" s="5" t="n">
        <v>1</v>
      </c>
      <c r="C11" s="5" t="n">
        <v>1</v>
      </c>
      <c r="D11" s="5" t="n">
        <v>1</v>
      </c>
    </row>
    <row r="12" spans="1:4">
      <c r="A12" s="4" t="s">
        <v>584</v>
      </c>
      <c r="B12" s="5" t="n">
        <v>249</v>
      </c>
      <c r="C12" s="5" t="n">
        <v>225</v>
      </c>
      <c r="D12" s="5" t="n">
        <v>203</v>
      </c>
    </row>
    <row r="13" spans="1:4">
      <c r="A13" s="4" t="s">
        <v>585</v>
      </c>
      <c r="B13" s="5" t="n">
        <v>58</v>
      </c>
      <c r="C13" s="5" t="n">
        <v>62</v>
      </c>
      <c r="D13" s="5" t="n">
        <v>65</v>
      </c>
    </row>
    <row r="14" spans="1:4">
      <c r="A14" s="4" t="s">
        <v>586</v>
      </c>
      <c r="B14" s="5" t="n">
        <v>82</v>
      </c>
      <c r="C14" s="5" t="n">
        <v>77</v>
      </c>
      <c r="D14" s="5" t="n">
        <v>75</v>
      </c>
    </row>
    <row r="15" spans="1:4">
      <c r="A15" s="4" t="s">
        <v>587</v>
      </c>
      <c r="B15" s="5" t="n">
        <v>684</v>
      </c>
      <c r="C15" s="5" t="n">
        <v>652</v>
      </c>
      <c r="D15" s="5" t="n">
        <v>657</v>
      </c>
    </row>
    <row r="16" spans="1:4">
      <c r="A16" s="3" t="s">
        <v>588</v>
      </c>
    </row>
    <row r="17" spans="1:4">
      <c r="A17" s="4" t="s">
        <v>589</v>
      </c>
      <c r="B17" s="5" t="n">
        <v>2755</v>
      </c>
      <c r="C17" s="5" t="n">
        <v>2638</v>
      </c>
      <c r="D17" s="5" t="n">
        <v>2628</v>
      </c>
    </row>
    <row r="18" spans="1:4">
      <c r="A18" s="4" t="s">
        <v>590</v>
      </c>
      <c r="B18" s="5" t="n">
        <v>20</v>
      </c>
      <c r="C18" s="5" t="n">
        <v>18</v>
      </c>
      <c r="D18" s="5" t="n">
        <v>28</v>
      </c>
    </row>
    <row r="19" spans="1:4">
      <c r="A19" s="4" t="s">
        <v>591</v>
      </c>
      <c r="B19" s="6" t="n">
        <v>-1</v>
      </c>
      <c r="C19" s="6" t="n">
        <v>-3</v>
      </c>
      <c r="D19" s="6" t="n">
        <v>-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76</v>
      </c>
      <c r="C2" s="2" t="s">
        <v>77</v>
      </c>
      <c r="D2" s="2" t="s">
        <v>78</v>
      </c>
    </row>
    <row r="3" spans="1:4">
      <c r="A3" s="3" t="s">
        <v>219</v>
      </c>
    </row>
    <row r="4" spans="1:4">
      <c r="A4" s="4" t="s">
        <v>593</v>
      </c>
      <c r="B4" s="8" t="n">
        <v>8.9</v>
      </c>
      <c r="C4" s="6" t="n">
        <v>11</v>
      </c>
      <c r="D4" s="8" t="n">
        <v>7.9</v>
      </c>
    </row>
    <row r="5" spans="1:4">
      <c r="A5" s="4" t="s">
        <v>594</v>
      </c>
      <c r="B5" s="9" t="n">
        <v>8.199999999999999</v>
      </c>
      <c r="C5" s="9" t="n">
        <v>7.4</v>
      </c>
      <c r="D5" s="9" t="n">
        <v>6.8</v>
      </c>
    </row>
    <row r="6" spans="1:4">
      <c r="A6" s="4" t="s">
        <v>595</v>
      </c>
      <c r="B6" s="9" t="n">
        <v>8.800000000000001</v>
      </c>
      <c r="C6" s="9" t="n">
        <v>8.300000000000001</v>
      </c>
      <c r="D6" s="9" t="n">
        <v>7.6</v>
      </c>
    </row>
    <row r="7" spans="1:4">
      <c r="A7" s="4" t="s">
        <v>596</v>
      </c>
      <c r="B7" s="9" t="n">
        <v>0.1</v>
      </c>
      <c r="C7" s="9" t="n">
        <v>2.7</v>
      </c>
      <c r="D7" s="9" t="n">
        <v>0.3</v>
      </c>
    </row>
    <row r="8" spans="1:4">
      <c r="A8" s="4" t="s">
        <v>597</v>
      </c>
    </row>
    <row r="9" spans="1:4">
      <c r="A9" s="3" t="s">
        <v>219</v>
      </c>
    </row>
    <row r="10" spans="1:4">
      <c r="A10" s="4" t="s">
        <v>593</v>
      </c>
      <c r="B10" s="9" t="n">
        <v>0.8</v>
      </c>
      <c r="C10" s="9" t="n">
        <v>0.9</v>
      </c>
      <c r="D10" s="9" t="n">
        <v>0.9</v>
      </c>
    </row>
    <row r="11" spans="1:4">
      <c r="A11" s="4" t="s">
        <v>594</v>
      </c>
      <c r="B11" s="9" t="n">
        <v>0.1</v>
      </c>
      <c r="C11" s="9" t="n">
        <v>0.1</v>
      </c>
    </row>
    <row r="12" spans="1:4">
      <c r="A12" s="4" t="s">
        <v>598</v>
      </c>
    </row>
    <row r="13" spans="1:4">
      <c r="A13" s="3" t="s">
        <v>219</v>
      </c>
    </row>
    <row r="14" spans="1:4">
      <c r="A14" s="4" t="s">
        <v>593</v>
      </c>
      <c r="B14" s="9" t="n">
        <v>7.4</v>
      </c>
      <c r="C14" s="9" t="n">
        <v>6.5</v>
      </c>
      <c r="D14" s="9" t="n">
        <v>5.9</v>
      </c>
    </row>
    <row r="15" spans="1:4">
      <c r="A15" s="4" t="s">
        <v>599</v>
      </c>
    </row>
    <row r="16" spans="1:4">
      <c r="A16" s="3" t="s">
        <v>219</v>
      </c>
    </row>
    <row r="17" spans="1:4">
      <c r="A17" s="4" t="s">
        <v>594</v>
      </c>
      <c r="B17" s="9" t="n">
        <v>0.6</v>
      </c>
      <c r="C17" s="9" t="n">
        <v>0.9</v>
      </c>
      <c r="D17" s="9" t="n">
        <v>0.8</v>
      </c>
    </row>
    <row r="18" spans="1:4">
      <c r="A18" s="4" t="s">
        <v>600</v>
      </c>
    </row>
    <row r="19" spans="1:4">
      <c r="A19" s="3" t="s">
        <v>219</v>
      </c>
    </row>
    <row r="20" spans="1:4">
      <c r="A20" s="4" t="s">
        <v>601</v>
      </c>
      <c r="B20" s="8" t="n">
        <v>0.1</v>
      </c>
      <c r="C20" s="8" t="n">
        <v>2.7</v>
      </c>
      <c r="D20" s="8" t="n">
        <v>0.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76</v>
      </c>
      <c r="C2" s="2" t="s">
        <v>77</v>
      </c>
      <c r="D2" s="2" t="s">
        <v>78</v>
      </c>
    </row>
    <row r="3" spans="1:4">
      <c r="A3" s="3" t="s">
        <v>603</v>
      </c>
    </row>
    <row r="4" spans="1:4">
      <c r="A4" s="4" t="s">
        <v>604</v>
      </c>
      <c r="B4" s="8" t="n">
        <v>8.199999999999999</v>
      </c>
      <c r="C4" s="8" t="n">
        <v>7.4</v>
      </c>
      <c r="D4" s="8" t="n">
        <v>6.8</v>
      </c>
    </row>
    <row r="5" spans="1:4">
      <c r="A5" s="4" t="s">
        <v>605</v>
      </c>
    </row>
    <row r="6" spans="1:4">
      <c r="A6" s="3" t="s">
        <v>603</v>
      </c>
    </row>
    <row r="7" spans="1:4">
      <c r="A7" s="4" t="s">
        <v>604</v>
      </c>
      <c r="B7" s="8" t="n">
        <v>0.1</v>
      </c>
      <c r="C7" s="8" t="n">
        <v>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76</v>
      </c>
      <c r="C2" s="2" t="s">
        <v>77</v>
      </c>
      <c r="D2" s="2" t="s">
        <v>78</v>
      </c>
    </row>
    <row r="3" spans="1:4">
      <c r="A3" s="3" t="s">
        <v>607</v>
      </c>
    </row>
    <row r="4" spans="1:4">
      <c r="A4" s="4" t="s">
        <v>608</v>
      </c>
      <c r="B4" s="5" t="n">
        <v>33200</v>
      </c>
      <c r="C4" s="5" t="n">
        <v>32100</v>
      </c>
      <c r="D4" s="5" t="n">
        <v>31000</v>
      </c>
    </row>
    <row r="5" spans="1:4">
      <c r="A5" s="4" t="s">
        <v>609</v>
      </c>
      <c r="B5" s="5" t="n">
        <v>32800</v>
      </c>
      <c r="C5" s="5" t="n">
        <v>31800</v>
      </c>
      <c r="D5" s="5" t="n">
        <v>31200</v>
      </c>
    </row>
    <row r="6" spans="1:4">
      <c r="A6" s="4" t="s">
        <v>544</v>
      </c>
    </row>
    <row r="7" spans="1:4">
      <c r="A7" s="3" t="s">
        <v>607</v>
      </c>
    </row>
    <row r="8" spans="1:4">
      <c r="A8" s="4" t="s">
        <v>608</v>
      </c>
      <c r="B8" s="5" t="n">
        <v>14100</v>
      </c>
      <c r="C8" s="5" t="n">
        <v>13800</v>
      </c>
      <c r="D8" s="5" t="n">
        <v>13500</v>
      </c>
    </row>
    <row r="9" spans="1:4">
      <c r="A9" s="4" t="s">
        <v>609</v>
      </c>
      <c r="B9" s="5" t="n">
        <v>14000</v>
      </c>
      <c r="C9" s="5" t="n">
        <v>13700</v>
      </c>
      <c r="D9" s="5" t="n">
        <v>13600</v>
      </c>
    </row>
    <row r="10" spans="1:4">
      <c r="A10" s="4" t="s">
        <v>550</v>
      </c>
    </row>
    <row r="11" spans="1:4">
      <c r="A11" s="3" t="s">
        <v>607</v>
      </c>
    </row>
    <row r="12" spans="1:4">
      <c r="A12" s="4" t="s">
        <v>608</v>
      </c>
      <c r="B12" s="5" t="n">
        <v>9500</v>
      </c>
      <c r="C12" s="5" t="n">
        <v>9200</v>
      </c>
      <c r="D12" s="5" t="n">
        <v>9100</v>
      </c>
    </row>
    <row r="13" spans="1:4">
      <c r="A13" s="4" t="s">
        <v>609</v>
      </c>
      <c r="B13" s="5" t="n">
        <v>9400</v>
      </c>
      <c r="C13" s="5" t="n">
        <v>9200</v>
      </c>
      <c r="D13" s="5" t="n">
        <v>9200</v>
      </c>
    </row>
    <row r="14" spans="1:4">
      <c r="A14" s="4" t="s">
        <v>556</v>
      </c>
    </row>
    <row r="15" spans="1:4">
      <c r="A15" s="3" t="s">
        <v>607</v>
      </c>
    </row>
    <row r="16" spans="1:4">
      <c r="A16" s="4" t="s">
        <v>608</v>
      </c>
      <c r="B16" s="5" t="n">
        <v>9600</v>
      </c>
      <c r="C16" s="5" t="n">
        <v>9100</v>
      </c>
      <c r="D16" s="5" t="n">
        <v>8400</v>
      </c>
    </row>
    <row r="17" spans="1:4">
      <c r="A17" s="4" t="s">
        <v>609</v>
      </c>
      <c r="B17" s="5" t="n">
        <v>9400</v>
      </c>
      <c r="C17" s="5" t="n">
        <v>8900</v>
      </c>
      <c r="D17" s="5" t="n">
        <v>8400</v>
      </c>
    </row>
    <row r="18" spans="1:4">
      <c r="A18" s="4" t="s">
        <v>507</v>
      </c>
    </row>
    <row r="19" spans="1:4">
      <c r="A19" s="3" t="s">
        <v>607</v>
      </c>
    </row>
    <row r="20" spans="1:4">
      <c r="A20" s="4" t="s">
        <v>608</v>
      </c>
      <c r="B20" s="5" t="n">
        <v>32400</v>
      </c>
      <c r="C20" s="5" t="n">
        <v>31300</v>
      </c>
      <c r="D20" s="5" t="n">
        <v>30200</v>
      </c>
    </row>
    <row r="21" spans="1:4">
      <c r="A21" s="4" t="s">
        <v>609</v>
      </c>
      <c r="B21" s="5" t="n">
        <v>31900</v>
      </c>
      <c r="C21" s="5" t="n">
        <v>31000</v>
      </c>
      <c r="D21" s="5" t="n">
        <v>30400</v>
      </c>
    </row>
    <row r="22" spans="1:4">
      <c r="A22" s="4" t="s">
        <v>508</v>
      </c>
    </row>
    <row r="23" spans="1:4">
      <c r="A23" s="3" t="s">
        <v>607</v>
      </c>
    </row>
    <row r="24" spans="1:4">
      <c r="A24" s="4" t="s">
        <v>608</v>
      </c>
      <c r="B24" s="5" t="n">
        <v>8100</v>
      </c>
      <c r="C24" s="5" t="n">
        <v>7900</v>
      </c>
      <c r="D24" s="5" t="n">
        <v>7500</v>
      </c>
    </row>
    <row r="25" spans="1:4">
      <c r="A25" s="4" t="s">
        <v>609</v>
      </c>
      <c r="B25" s="5" t="n">
        <v>8000</v>
      </c>
      <c r="C25" s="5" t="n">
        <v>7700</v>
      </c>
      <c r="D25" s="5" t="n">
        <v>7500</v>
      </c>
    </row>
    <row r="26" spans="1:4">
      <c r="A26" s="4" t="s">
        <v>509</v>
      </c>
    </row>
    <row r="27" spans="1:4">
      <c r="A27" s="3" t="s">
        <v>607</v>
      </c>
    </row>
    <row r="28" spans="1:4">
      <c r="A28" s="4" t="s">
        <v>608</v>
      </c>
      <c r="B28" s="5" t="n">
        <v>9100</v>
      </c>
      <c r="C28" s="5" t="n">
        <v>8700</v>
      </c>
      <c r="D28" s="5" t="n">
        <v>8100</v>
      </c>
    </row>
    <row r="29" spans="1:4">
      <c r="A29" s="4" t="s">
        <v>609</v>
      </c>
      <c r="B29" s="5" t="n">
        <v>9000</v>
      </c>
      <c r="C29" s="5" t="n">
        <v>8600</v>
      </c>
      <c r="D29" s="5" t="n">
        <v>8200</v>
      </c>
    </row>
    <row r="30" spans="1:4">
      <c r="A30" s="4" t="s">
        <v>510</v>
      </c>
    </row>
    <row r="31" spans="1:4">
      <c r="A31" s="3" t="s">
        <v>607</v>
      </c>
    </row>
    <row r="32" spans="1:4">
      <c r="A32" s="4" t="s">
        <v>608</v>
      </c>
      <c r="B32" s="5" t="n">
        <v>10600</v>
      </c>
      <c r="C32" s="5" t="n">
        <v>10500</v>
      </c>
      <c r="D32" s="5" t="n">
        <v>10600</v>
      </c>
    </row>
    <row r="33" spans="1:4">
      <c r="A33" s="4" t="s">
        <v>609</v>
      </c>
      <c r="B33" s="5" t="n">
        <v>10600</v>
      </c>
      <c r="C33" s="5" t="n">
        <v>10600</v>
      </c>
      <c r="D33" s="5" t="n">
        <v>10700</v>
      </c>
    </row>
    <row r="34" spans="1:4">
      <c r="A34" s="4" t="s">
        <v>511</v>
      </c>
    </row>
    <row r="35" spans="1:4">
      <c r="A35" s="3" t="s">
        <v>607</v>
      </c>
    </row>
    <row r="36" spans="1:4">
      <c r="A36" s="4" t="s">
        <v>608</v>
      </c>
      <c r="B36" s="5" t="n">
        <v>4600</v>
      </c>
      <c r="C36" s="5" t="n">
        <v>4200</v>
      </c>
      <c r="D36" s="5" t="n">
        <v>4000</v>
      </c>
    </row>
    <row r="37" spans="1:4">
      <c r="A37" s="4" t="s">
        <v>609</v>
      </c>
      <c r="B37" s="5" t="n">
        <v>4400</v>
      </c>
      <c r="C37" s="5" t="n">
        <v>4100</v>
      </c>
      <c r="D37" s="5" t="n">
        <v>4000</v>
      </c>
    </row>
    <row r="38" spans="1:4">
      <c r="A38" s="4" t="s">
        <v>610</v>
      </c>
    </row>
    <row r="39" spans="1:4">
      <c r="A39" s="3" t="s">
        <v>607</v>
      </c>
    </row>
    <row r="40" spans="1:4">
      <c r="A40" s="4" t="s">
        <v>608</v>
      </c>
      <c r="B40" s="5" t="n">
        <v>800</v>
      </c>
      <c r="C40" s="5" t="n">
        <v>800</v>
      </c>
      <c r="D40" s="5" t="n">
        <v>800</v>
      </c>
    </row>
    <row r="41" spans="1:4">
      <c r="A41" s="4" t="s">
        <v>609</v>
      </c>
      <c r="B41" s="5" t="n">
        <v>800</v>
      </c>
      <c r="C41" s="5" t="n">
        <v>800</v>
      </c>
      <c r="D41" s="5" t="n">
        <v>8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11</v>
      </c>
      <c r="B1" s="2" t="s">
        <v>1</v>
      </c>
    </row>
    <row r="2" spans="1:4">
      <c r="B2" s="2" t="s">
        <v>76</v>
      </c>
      <c r="C2" s="2" t="s">
        <v>77</v>
      </c>
      <c r="D2" s="2" t="s">
        <v>78</v>
      </c>
    </row>
    <row r="3" spans="1:4">
      <c r="A3" s="3" t="s">
        <v>607</v>
      </c>
    </row>
    <row r="4" spans="1:4">
      <c r="A4" s="4" t="s">
        <v>608</v>
      </c>
      <c r="B4" s="5" t="n">
        <v>33200</v>
      </c>
      <c r="C4" s="5" t="n">
        <v>32100</v>
      </c>
      <c r="D4" s="5" t="n">
        <v>31000</v>
      </c>
    </row>
    <row r="5" spans="1:4">
      <c r="A5" s="4" t="s">
        <v>609</v>
      </c>
      <c r="B5" s="5" t="n">
        <v>32800</v>
      </c>
      <c r="C5" s="5" t="n">
        <v>31800</v>
      </c>
      <c r="D5" s="5" t="n">
        <v>31200</v>
      </c>
    </row>
    <row r="6" spans="1:4">
      <c r="A6" s="4" t="s">
        <v>503</v>
      </c>
    </row>
    <row r="7" spans="1:4">
      <c r="A7" s="3" t="s">
        <v>607</v>
      </c>
    </row>
    <row r="8" spans="1:4">
      <c r="A8" s="4" t="s">
        <v>608</v>
      </c>
      <c r="B8" s="5" t="n">
        <v>5400</v>
      </c>
      <c r="C8" s="5" t="n">
        <v>5200</v>
      </c>
      <c r="D8" s="5" t="n">
        <v>5000</v>
      </c>
    </row>
    <row r="9" spans="1:4">
      <c r="A9" s="4" t="s">
        <v>609</v>
      </c>
      <c r="B9" s="5" t="n">
        <v>5300</v>
      </c>
      <c r="C9" s="5" t="n">
        <v>5100</v>
      </c>
      <c r="D9" s="5" t="n">
        <v>5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76</v>
      </c>
      <c r="C2" s="2" t="s">
        <v>77</v>
      </c>
      <c r="D2" s="2" t="s">
        <v>78</v>
      </c>
    </row>
    <row r="3" spans="1:4">
      <c r="A3" s="3" t="s">
        <v>613</v>
      </c>
    </row>
    <row r="4" spans="1:4">
      <c r="A4" s="4" t="s">
        <v>614</v>
      </c>
      <c r="B4" s="6" t="n">
        <v>58</v>
      </c>
    </row>
    <row r="5" spans="1:4">
      <c r="A5" s="4" t="s">
        <v>615</v>
      </c>
      <c r="B5" s="5" t="n">
        <v>44</v>
      </c>
    </row>
    <row r="6" spans="1:4">
      <c r="A6" s="4" t="s">
        <v>616</v>
      </c>
      <c r="B6" s="5" t="n">
        <v>120</v>
      </c>
      <c r="C6" s="6" t="n">
        <v>135</v>
      </c>
      <c r="D6" s="6" t="n">
        <v>95</v>
      </c>
    </row>
    <row r="7" spans="1:4">
      <c r="A7" s="4" t="s">
        <v>159</v>
      </c>
      <c r="B7" s="5" t="n">
        <v>239</v>
      </c>
      <c r="C7" s="5" t="n">
        <v>455</v>
      </c>
    </row>
    <row r="8" spans="1:4">
      <c r="A8" s="4" t="s">
        <v>617</v>
      </c>
      <c r="B8" s="5" t="n">
        <v>13</v>
      </c>
      <c r="C8" s="5" t="n">
        <v>0</v>
      </c>
    </row>
    <row r="9" spans="1:4">
      <c r="A9" s="4" t="s">
        <v>618</v>
      </c>
      <c r="B9" s="6" t="n">
        <v>1486</v>
      </c>
      <c r="C9" s="6" t="n">
        <v>1448</v>
      </c>
    </row>
    <row r="10" spans="1:4">
      <c r="A10" s="4" t="s">
        <v>619</v>
      </c>
    </row>
    <row r="11" spans="1:4">
      <c r="A11" s="3" t="s">
        <v>613</v>
      </c>
    </row>
    <row r="12" spans="1:4">
      <c r="A12" s="4" t="s">
        <v>620</v>
      </c>
      <c r="B12" s="4" t="s">
        <v>621</v>
      </c>
    </row>
    <row r="13" spans="1:4">
      <c r="A13" s="4" t="s">
        <v>622</v>
      </c>
    </row>
    <row r="14" spans="1:4">
      <c r="A14" s="3" t="s">
        <v>613</v>
      </c>
    </row>
    <row r="15" spans="1:4">
      <c r="A15" s="4" t="s">
        <v>623</v>
      </c>
      <c r="B15" s="4" t="s">
        <v>624</v>
      </c>
      <c r="C15" s="4" t="s">
        <v>624</v>
      </c>
    </row>
    <row r="16" spans="1:4">
      <c r="A16" s="4" t="s">
        <v>625</v>
      </c>
    </row>
    <row r="17" spans="1:4">
      <c r="A17" s="3" t="s">
        <v>613</v>
      </c>
    </row>
    <row r="18" spans="1:4">
      <c r="A18" s="4" t="s">
        <v>159</v>
      </c>
      <c r="B18" s="6" t="n">
        <v>96</v>
      </c>
      <c r="C18" s="6" t="n">
        <v>86</v>
      </c>
    </row>
    <row r="19" spans="1:4">
      <c r="A19" s="4" t="s">
        <v>626</v>
      </c>
    </row>
    <row r="20" spans="1:4">
      <c r="A20" s="3" t="s">
        <v>613</v>
      </c>
    </row>
    <row r="21" spans="1:4">
      <c r="A21" s="4" t="s">
        <v>627</v>
      </c>
      <c r="B21" s="6" t="n">
        <v>132</v>
      </c>
    </row>
    <row r="22" spans="1:4">
      <c r="A22" s="4" t="s">
        <v>628</v>
      </c>
    </row>
    <row r="23" spans="1:4">
      <c r="A23" s="3" t="s">
        <v>613</v>
      </c>
    </row>
    <row r="24" spans="1:4">
      <c r="A24" s="4" t="s">
        <v>620</v>
      </c>
      <c r="B24" s="4" t="s">
        <v>621</v>
      </c>
    </row>
    <row r="25" spans="1:4">
      <c r="A25" s="4" t="s">
        <v>629</v>
      </c>
      <c r="B25" s="4" t="s">
        <v>630</v>
      </c>
    </row>
    <row r="26" spans="1:4">
      <c r="A26" s="4" t="s">
        <v>631</v>
      </c>
    </row>
    <row r="27" spans="1:4">
      <c r="A27" s="3" t="s">
        <v>613</v>
      </c>
    </row>
    <row r="28" spans="1:4">
      <c r="A28" s="4" t="s">
        <v>632</v>
      </c>
      <c r="B28" s="4" t="s">
        <v>621</v>
      </c>
    </row>
    <row r="29" spans="1:4">
      <c r="A29" s="4" t="s">
        <v>623</v>
      </c>
      <c r="B29" s="4" t="s">
        <v>633</v>
      </c>
      <c r="C29" s="4" t="s">
        <v>634</v>
      </c>
    </row>
    <row r="30" spans="1:4">
      <c r="A30" s="4" t="s">
        <v>617</v>
      </c>
      <c r="B30" s="6" t="n">
        <v>13</v>
      </c>
    </row>
    <row r="31" spans="1:4">
      <c r="A31" s="4" t="s">
        <v>635</v>
      </c>
    </row>
    <row r="32" spans="1:4">
      <c r="A32" s="3" t="s">
        <v>613</v>
      </c>
    </row>
    <row r="33" spans="1:4">
      <c r="A33" s="4" t="s">
        <v>636</v>
      </c>
      <c r="B33" s="5" t="n">
        <v>5016</v>
      </c>
      <c r="C33" s="6" t="n">
        <v>4582</v>
      </c>
    </row>
    <row r="34" spans="1:4">
      <c r="A34" s="4" t="s">
        <v>637</v>
      </c>
    </row>
    <row r="35" spans="1:4">
      <c r="A35" s="3" t="s">
        <v>613</v>
      </c>
    </row>
    <row r="36" spans="1:4">
      <c r="A36" s="4" t="s">
        <v>636</v>
      </c>
      <c r="B36" s="6" t="n">
        <v>253</v>
      </c>
      <c r="C36" s="6" t="n">
        <v>23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76</v>
      </c>
      <c r="C2" s="2" t="s">
        <v>77</v>
      </c>
      <c r="D2" s="2" t="s">
        <v>78</v>
      </c>
    </row>
    <row r="3" spans="1:4">
      <c r="A3" s="3" t="s">
        <v>226</v>
      </c>
    </row>
    <row r="4" spans="1:4">
      <c r="A4" s="4" t="s">
        <v>639</v>
      </c>
      <c r="B4" s="6" t="n">
        <v>11</v>
      </c>
      <c r="C4" s="6" t="n">
        <v>47</v>
      </c>
      <c r="D4" s="6" t="n">
        <v>4</v>
      </c>
    </row>
    <row r="5" spans="1:4">
      <c r="A5" s="4" t="s">
        <v>640</v>
      </c>
      <c r="B5" s="5" t="n">
        <v>109</v>
      </c>
      <c r="C5" s="5" t="n">
        <v>95</v>
      </c>
      <c r="D5" s="5" t="n">
        <v>91</v>
      </c>
    </row>
    <row r="6" spans="1:4">
      <c r="A6" s="4" t="s">
        <v>189</v>
      </c>
      <c r="B6" s="6" t="n">
        <v>120</v>
      </c>
      <c r="C6" s="6" t="n">
        <v>142</v>
      </c>
      <c r="D6" s="6" t="n">
        <v>9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76</v>
      </c>
      <c r="C2" s="2" t="s">
        <v>77</v>
      </c>
      <c r="D2" s="2" t="s">
        <v>78</v>
      </c>
    </row>
    <row r="3" spans="1:4">
      <c r="A3" s="3" t="s">
        <v>613</v>
      </c>
    </row>
    <row r="4" spans="1:4">
      <c r="A4" s="4" t="s">
        <v>642</v>
      </c>
      <c r="B4" s="6" t="n">
        <v>24</v>
      </c>
      <c r="C4" s="6" t="n">
        <v>36</v>
      </c>
      <c r="D4" s="6" t="n">
        <v>47</v>
      </c>
    </row>
    <row r="5" spans="1:4">
      <c r="A5" s="4" t="s">
        <v>643</v>
      </c>
      <c r="B5" s="5" t="n">
        <v>-13</v>
      </c>
      <c r="C5" s="5" t="n">
        <v>11</v>
      </c>
      <c r="D5" s="5" t="n">
        <v>-43</v>
      </c>
    </row>
    <row r="6" spans="1:4">
      <c r="A6" s="4" t="s">
        <v>639</v>
      </c>
      <c r="B6" s="5" t="n">
        <v>11</v>
      </c>
      <c r="C6" s="5" t="n">
        <v>47</v>
      </c>
      <c r="D6" s="5" t="n">
        <v>4</v>
      </c>
    </row>
    <row r="7" spans="1:4">
      <c r="A7" s="4" t="s">
        <v>644</v>
      </c>
      <c r="B7" s="5" t="n">
        <v>12</v>
      </c>
      <c r="C7" s="5" t="n">
        <v>9</v>
      </c>
      <c r="D7" s="5" t="n">
        <v>15</v>
      </c>
    </row>
    <row r="8" spans="1:4">
      <c r="A8" s="4" t="s">
        <v>645</v>
      </c>
      <c r="B8" s="5" t="n">
        <v>23</v>
      </c>
      <c r="C8" s="5" t="n">
        <v>56</v>
      </c>
      <c r="D8" s="5" t="n">
        <v>19</v>
      </c>
    </row>
    <row r="9" spans="1:4">
      <c r="A9" s="4" t="s">
        <v>619</v>
      </c>
    </row>
    <row r="10" spans="1:4">
      <c r="A10" s="3" t="s">
        <v>613</v>
      </c>
    </row>
    <row r="11" spans="1:4">
      <c r="A11" s="4" t="s">
        <v>642</v>
      </c>
      <c r="B11" s="5" t="n">
        <v>21</v>
      </c>
      <c r="C11" s="5" t="n">
        <v>27</v>
      </c>
      <c r="D11" s="5" t="n">
        <v>33</v>
      </c>
    </row>
    <row r="12" spans="1:4">
      <c r="A12" s="4" t="s">
        <v>643</v>
      </c>
      <c r="B12" s="5" t="n">
        <v>-8</v>
      </c>
      <c r="C12" s="5" t="n">
        <v>11</v>
      </c>
      <c r="D12" s="5" t="n">
        <v>-42</v>
      </c>
    </row>
    <row r="13" spans="1:4">
      <c r="A13" s="4" t="s">
        <v>639</v>
      </c>
      <c r="B13" s="5" t="n">
        <v>13</v>
      </c>
      <c r="C13" s="5" t="n">
        <v>38</v>
      </c>
      <c r="D13" s="5" t="n">
        <v>-9</v>
      </c>
    </row>
    <row r="14" spans="1:4">
      <c r="A14" s="4" t="s">
        <v>644</v>
      </c>
      <c r="B14" s="5" t="n">
        <v>9</v>
      </c>
      <c r="C14" s="5" t="n">
        <v>6</v>
      </c>
      <c r="D14" s="5" t="n">
        <v>10</v>
      </c>
    </row>
    <row r="15" spans="1:4">
      <c r="A15" s="4" t="s">
        <v>645</v>
      </c>
      <c r="B15" s="5" t="n">
        <v>22</v>
      </c>
      <c r="C15" s="5" t="n">
        <v>44</v>
      </c>
      <c r="D15" s="5" t="n">
        <v>1</v>
      </c>
    </row>
    <row r="16" spans="1:4">
      <c r="A16" s="4" t="s">
        <v>631</v>
      </c>
    </row>
    <row r="17" spans="1:4">
      <c r="A17" s="3" t="s">
        <v>613</v>
      </c>
    </row>
    <row r="18" spans="1:4">
      <c r="A18" s="4" t="s">
        <v>642</v>
      </c>
      <c r="B18" s="5" t="n">
        <v>3</v>
      </c>
      <c r="C18" s="5" t="n">
        <v>9</v>
      </c>
      <c r="D18" s="5" t="n">
        <v>14</v>
      </c>
    </row>
    <row r="19" spans="1:4">
      <c r="A19" s="4" t="s">
        <v>643</v>
      </c>
      <c r="B19" s="5" t="n">
        <v>-5</v>
      </c>
      <c r="D19" s="5" t="n">
        <v>-1</v>
      </c>
    </row>
    <row r="20" spans="1:4">
      <c r="A20" s="4" t="s">
        <v>639</v>
      </c>
      <c r="B20" s="5" t="n">
        <v>-2</v>
      </c>
      <c r="C20" s="5" t="n">
        <v>9</v>
      </c>
      <c r="D20" s="5" t="n">
        <v>13</v>
      </c>
    </row>
    <row r="21" spans="1:4">
      <c r="A21" s="4" t="s">
        <v>644</v>
      </c>
      <c r="B21" s="5" t="n">
        <v>3</v>
      </c>
      <c r="C21" s="5" t="n">
        <v>3</v>
      </c>
      <c r="D21" s="5" t="n">
        <v>5</v>
      </c>
    </row>
    <row r="22" spans="1:4">
      <c r="A22" s="4" t="s">
        <v>645</v>
      </c>
      <c r="B22" s="6" t="n">
        <v>1</v>
      </c>
      <c r="C22" s="6" t="n">
        <v>12</v>
      </c>
      <c r="D22" s="6" t="n">
        <v>1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46</v>
      </c>
      <c r="B1" s="2" t="s">
        <v>76</v>
      </c>
      <c r="C1" s="2" t="s">
        <v>77</v>
      </c>
      <c r="D1" s="2" t="s">
        <v>78</v>
      </c>
    </row>
    <row r="2" spans="1:4">
      <c r="A2" s="4" t="s">
        <v>619</v>
      </c>
    </row>
    <row r="3" spans="1:4">
      <c r="A3" s="3" t="s">
        <v>613</v>
      </c>
    </row>
    <row r="4" spans="1:4">
      <c r="A4" s="4" t="s">
        <v>647</v>
      </c>
      <c r="B4" s="4" t="s">
        <v>648</v>
      </c>
      <c r="C4" s="4" t="s">
        <v>649</v>
      </c>
      <c r="D4" s="4" t="s">
        <v>650</v>
      </c>
    </row>
    <row r="5" spans="1:4">
      <c r="A5" s="4" t="s">
        <v>651</v>
      </c>
      <c r="B5" s="4" t="s">
        <v>652</v>
      </c>
      <c r="C5" s="4" t="s">
        <v>653</v>
      </c>
      <c r="D5" s="4" t="s">
        <v>653</v>
      </c>
    </row>
    <row r="6" spans="1:4">
      <c r="A6" s="4" t="s">
        <v>654</v>
      </c>
    </row>
    <row r="7" spans="1:4">
      <c r="A7" s="3" t="s">
        <v>613</v>
      </c>
    </row>
    <row r="8" spans="1:4">
      <c r="A8" s="4" t="s">
        <v>647</v>
      </c>
      <c r="B8" s="4" t="s">
        <v>655</v>
      </c>
      <c r="C8" s="4" t="s">
        <v>656</v>
      </c>
      <c r="D8" s="4" t="s">
        <v>657</v>
      </c>
    </row>
    <row r="9" spans="1:4">
      <c r="A9" s="4" t="s">
        <v>651</v>
      </c>
      <c r="B9" s="4" t="s">
        <v>658</v>
      </c>
      <c r="C9" s="4" t="s">
        <v>658</v>
      </c>
      <c r="D9" s="4" t="s">
        <v>6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76</v>
      </c>
    </row>
    <row r="3" spans="1:2">
      <c r="A3" s="3" t="s">
        <v>215</v>
      </c>
    </row>
    <row r="4" spans="1:2">
      <c r="A4" s="4" t="s">
        <v>214</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659</v>
      </c>
      <c r="B1" s="2" t="s">
        <v>1</v>
      </c>
    </row>
    <row r="2" spans="1:2">
      <c r="B2" s="2" t="s">
        <v>76</v>
      </c>
    </row>
    <row r="3" spans="1:2">
      <c r="A3" s="4" t="s">
        <v>660</v>
      </c>
    </row>
    <row r="4" spans="1:2">
      <c r="A4" s="3" t="s">
        <v>613</v>
      </c>
    </row>
    <row r="5" spans="1:2">
      <c r="A5" s="4" t="s">
        <v>661</v>
      </c>
      <c r="B5" s="4" t="s">
        <v>662</v>
      </c>
    </row>
    <row r="6" spans="1:2">
      <c r="A6" s="4" t="s">
        <v>663</v>
      </c>
      <c r="B6" s="4" t="s">
        <v>664</v>
      </c>
    </row>
    <row r="7" spans="1:2">
      <c r="A7" s="4" t="s">
        <v>665</v>
      </c>
    </row>
    <row r="8" spans="1:2">
      <c r="A8" s="3" t="s">
        <v>613</v>
      </c>
    </row>
    <row r="9" spans="1:2">
      <c r="A9" s="4" t="s">
        <v>661</v>
      </c>
      <c r="B9" s="4" t="s">
        <v>666</v>
      </c>
    </row>
    <row r="10" spans="1:2">
      <c r="A10" s="4" t="s">
        <v>663</v>
      </c>
      <c r="B10" s="4" t="s">
        <v>667</v>
      </c>
    </row>
    <row r="11" spans="1:2">
      <c r="A11" s="4" t="s">
        <v>668</v>
      </c>
    </row>
    <row r="12" spans="1:2">
      <c r="A12" s="3" t="s">
        <v>613</v>
      </c>
    </row>
    <row r="13" spans="1:2">
      <c r="A13" s="4" t="s">
        <v>661</v>
      </c>
      <c r="B13" s="4" t="s">
        <v>666</v>
      </c>
    </row>
    <row r="14" spans="1:2">
      <c r="A14" s="4" t="s">
        <v>663</v>
      </c>
      <c r="B14" s="4" t="s">
        <v>664</v>
      </c>
    </row>
    <row r="15" spans="1:2">
      <c r="A15" s="4" t="s">
        <v>669</v>
      </c>
    </row>
    <row r="16" spans="1:2">
      <c r="A16" s="3" t="s">
        <v>613</v>
      </c>
    </row>
    <row r="17" spans="1:2">
      <c r="A17" s="4" t="s">
        <v>661</v>
      </c>
      <c r="B17" s="4" t="s">
        <v>670</v>
      </c>
    </row>
    <row r="18" spans="1:2">
      <c r="A18" s="4" t="s">
        <v>663</v>
      </c>
      <c r="B18" s="4" t="s">
        <v>66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76</v>
      </c>
      <c r="C2" s="2" t="s">
        <v>77</v>
      </c>
      <c r="D2" s="2" t="s">
        <v>78</v>
      </c>
    </row>
    <row r="3" spans="1:4">
      <c r="A3" s="3" t="s">
        <v>672</v>
      </c>
    </row>
    <row r="4" spans="1:4">
      <c r="A4" s="4" t="s">
        <v>147</v>
      </c>
      <c r="B4" s="6" t="n">
        <v>-433</v>
      </c>
    </row>
    <row r="5" spans="1:4">
      <c r="A5" s="4" t="s">
        <v>642</v>
      </c>
      <c r="B5" s="5" t="n">
        <v>-24</v>
      </c>
      <c r="C5" s="6" t="n">
        <v>-36</v>
      </c>
      <c r="D5" s="6" t="n">
        <v>-47</v>
      </c>
    </row>
    <row r="6" spans="1:4">
      <c r="A6" s="4" t="s">
        <v>673</v>
      </c>
      <c r="B6" s="5" t="n">
        <v>13</v>
      </c>
      <c r="C6" s="5" t="n">
        <v>-11</v>
      </c>
      <c r="D6" s="5" t="n">
        <v>43</v>
      </c>
    </row>
    <row r="7" spans="1:4">
      <c r="A7" s="4" t="s">
        <v>644</v>
      </c>
      <c r="B7" s="5" t="n">
        <v>-12</v>
      </c>
      <c r="C7" s="5" t="n">
        <v>-9</v>
      </c>
      <c r="D7" s="5" t="n">
        <v>-15</v>
      </c>
    </row>
    <row r="8" spans="1:4">
      <c r="A8" s="4" t="s">
        <v>674</v>
      </c>
      <c r="B8" s="5" t="n">
        <v>72</v>
      </c>
      <c r="C8" s="5" t="n">
        <v>46</v>
      </c>
    </row>
    <row r="9" spans="1:4">
      <c r="A9" s="4" t="s">
        <v>675</v>
      </c>
      <c r="B9" s="5" t="n">
        <v>-124</v>
      </c>
      <c r="C9" s="5" t="n">
        <v>-91</v>
      </c>
      <c r="D9" s="5" t="n">
        <v>233</v>
      </c>
    </row>
    <row r="10" spans="1:4">
      <c r="A10" s="4" t="s">
        <v>148</v>
      </c>
      <c r="B10" s="5" t="n">
        <v>1</v>
      </c>
      <c r="C10" s="5" t="n">
        <v>-4</v>
      </c>
    </row>
    <row r="11" spans="1:4">
      <c r="A11" s="4" t="s">
        <v>149</v>
      </c>
      <c r="B11" s="5" t="n">
        <v>-520</v>
      </c>
      <c r="C11" s="5" t="n">
        <v>-433</v>
      </c>
    </row>
    <row r="12" spans="1:4">
      <c r="A12" s="4" t="s">
        <v>676</v>
      </c>
      <c r="B12" s="5" t="n">
        <v>-433</v>
      </c>
      <c r="C12" s="5" t="n">
        <v>-328</v>
      </c>
    </row>
    <row r="13" spans="1:4">
      <c r="A13" s="4" t="s">
        <v>677</v>
      </c>
      <c r="B13" s="5" t="n">
        <v>-507</v>
      </c>
      <c r="C13" s="5" t="n">
        <v>-433</v>
      </c>
    </row>
    <row r="14" spans="1:4">
      <c r="A14" s="4" t="s">
        <v>678</v>
      </c>
      <c r="B14" s="5" t="n">
        <v>-13</v>
      </c>
      <c r="C14" s="5" t="n">
        <v>0</v>
      </c>
    </row>
    <row r="15" spans="1:4">
      <c r="A15" s="4" t="s">
        <v>679</v>
      </c>
      <c r="B15" s="5" t="n">
        <v>-520</v>
      </c>
      <c r="C15" s="5" t="n">
        <v>-433</v>
      </c>
      <c r="D15" s="5" t="n">
        <v>-328</v>
      </c>
    </row>
    <row r="16" spans="1:4">
      <c r="A16" s="4" t="s">
        <v>619</v>
      </c>
    </row>
    <row r="17" spans="1:4">
      <c r="A17" s="3" t="s">
        <v>672</v>
      </c>
    </row>
    <row r="18" spans="1:4">
      <c r="A18" s="4" t="s">
        <v>642</v>
      </c>
      <c r="B18" s="5" t="n">
        <v>-21</v>
      </c>
      <c r="C18" s="5" t="n">
        <v>-27</v>
      </c>
      <c r="D18" s="5" t="n">
        <v>-33</v>
      </c>
    </row>
    <row r="19" spans="1:4">
      <c r="A19" s="4" t="s">
        <v>673</v>
      </c>
      <c r="B19" s="5" t="n">
        <v>8</v>
      </c>
      <c r="C19" s="5" t="n">
        <v>-11</v>
      </c>
      <c r="D19" s="5" t="n">
        <v>42</v>
      </c>
    </row>
    <row r="20" spans="1:4">
      <c r="A20" s="4" t="s">
        <v>644</v>
      </c>
      <c r="B20" s="5" t="n">
        <v>-9</v>
      </c>
      <c r="C20" s="5" t="n">
        <v>-6</v>
      </c>
      <c r="D20" s="5" t="n">
        <v>-10</v>
      </c>
    </row>
    <row r="21" spans="1:4">
      <c r="A21" s="4" t="s">
        <v>674</v>
      </c>
      <c r="B21" s="5" t="n">
        <v>66</v>
      </c>
      <c r="C21" s="5" t="n">
        <v>39</v>
      </c>
    </row>
    <row r="22" spans="1:4">
      <c r="A22" s="4" t="s">
        <v>675</v>
      </c>
      <c r="B22" s="5" t="n">
        <v>-169</v>
      </c>
      <c r="C22" s="5" t="n">
        <v>-89</v>
      </c>
    </row>
    <row r="23" spans="1:4">
      <c r="A23" s="4" t="s">
        <v>676</v>
      </c>
      <c r="B23" s="5" t="n">
        <v>-359</v>
      </c>
      <c r="C23" s="5" t="n">
        <v>-265</v>
      </c>
    </row>
    <row r="24" spans="1:4">
      <c r="A24" s="4" t="s">
        <v>677</v>
      </c>
      <c r="B24" s="5" t="n">
        <v>-484</v>
      </c>
      <c r="C24" s="5" t="n">
        <v>-359</v>
      </c>
    </row>
    <row r="25" spans="1:4">
      <c r="A25" s="4" t="s">
        <v>679</v>
      </c>
      <c r="B25" s="5" t="n">
        <v>-484</v>
      </c>
      <c r="C25" s="5" t="n">
        <v>-359</v>
      </c>
      <c r="D25" s="5" t="n">
        <v>-265</v>
      </c>
    </row>
    <row r="26" spans="1:4">
      <c r="A26" s="4" t="s">
        <v>654</v>
      </c>
    </row>
    <row r="27" spans="1:4">
      <c r="A27" s="3" t="s">
        <v>672</v>
      </c>
    </row>
    <row r="28" spans="1:4">
      <c r="A28" s="4" t="s">
        <v>642</v>
      </c>
      <c r="B28" s="5" t="n">
        <v>-3</v>
      </c>
      <c r="C28" s="5" t="n">
        <v>-9</v>
      </c>
      <c r="D28" s="5" t="n">
        <v>-14</v>
      </c>
    </row>
    <row r="29" spans="1:4">
      <c r="A29" s="4" t="s">
        <v>673</v>
      </c>
      <c r="B29" s="5" t="n">
        <v>5</v>
      </c>
      <c r="D29" s="5" t="n">
        <v>1</v>
      </c>
    </row>
    <row r="30" spans="1:4">
      <c r="A30" s="4" t="s">
        <v>644</v>
      </c>
      <c r="B30" s="5" t="n">
        <v>-3</v>
      </c>
      <c r="C30" s="5" t="n">
        <v>-3</v>
      </c>
      <c r="D30" s="5" t="n">
        <v>-5</v>
      </c>
    </row>
    <row r="31" spans="1:4">
      <c r="A31" s="4" t="s">
        <v>674</v>
      </c>
      <c r="B31" s="5" t="n">
        <v>6</v>
      </c>
      <c r="C31" s="5" t="n">
        <v>7</v>
      </c>
    </row>
    <row r="32" spans="1:4">
      <c r="A32" s="4" t="s">
        <v>675</v>
      </c>
      <c r="B32" s="5" t="n">
        <v>45</v>
      </c>
      <c r="C32" s="5" t="n">
        <v>-2</v>
      </c>
    </row>
    <row r="33" spans="1:4">
      <c r="A33" s="4" t="s">
        <v>148</v>
      </c>
      <c r="B33" s="5" t="n">
        <v>1</v>
      </c>
      <c r="C33" s="5" t="n">
        <v>-4</v>
      </c>
    </row>
    <row r="34" spans="1:4">
      <c r="A34" s="4" t="s">
        <v>676</v>
      </c>
      <c r="B34" s="5" t="n">
        <v>-74</v>
      </c>
      <c r="C34" s="5" t="n">
        <v>-63</v>
      </c>
    </row>
    <row r="35" spans="1:4">
      <c r="A35" s="4" t="s">
        <v>677</v>
      </c>
      <c r="B35" s="5" t="n">
        <v>-23</v>
      </c>
      <c r="C35" s="5" t="n">
        <v>-74</v>
      </c>
    </row>
    <row r="36" spans="1:4">
      <c r="A36" s="4" t="s">
        <v>678</v>
      </c>
      <c r="B36" s="5" t="n">
        <v>-13</v>
      </c>
    </row>
    <row r="37" spans="1:4">
      <c r="A37" s="4" t="s">
        <v>679</v>
      </c>
      <c r="B37" s="5" t="n">
        <v>-36</v>
      </c>
      <c r="C37" s="5" t="n">
        <v>-74</v>
      </c>
      <c r="D37" s="5" t="n">
        <v>-63</v>
      </c>
    </row>
    <row r="38" spans="1:4">
      <c r="A38" s="4" t="s">
        <v>680</v>
      </c>
    </row>
    <row r="39" spans="1:4">
      <c r="A39" s="3" t="s">
        <v>672</v>
      </c>
    </row>
    <row r="40" spans="1:4">
      <c r="A40" s="4" t="s">
        <v>147</v>
      </c>
      <c r="B40" s="5" t="n">
        <v>-4812</v>
      </c>
      <c r="C40" s="5" t="n">
        <v>-4929</v>
      </c>
    </row>
    <row r="41" spans="1:4">
      <c r="A41" s="4" t="s">
        <v>642</v>
      </c>
      <c r="B41" s="5" t="n">
        <v>-24</v>
      </c>
      <c r="C41" s="5" t="n">
        <v>-36</v>
      </c>
    </row>
    <row r="42" spans="1:4">
      <c r="A42" s="4" t="s">
        <v>681</v>
      </c>
      <c r="B42" s="5" t="n">
        <v>13</v>
      </c>
      <c r="C42" s="5" t="n">
        <v>-11</v>
      </c>
    </row>
    <row r="43" spans="1:4">
      <c r="A43" s="4" t="s">
        <v>682</v>
      </c>
      <c r="B43" s="5" t="n">
        <v>-611</v>
      </c>
      <c r="C43" s="5" t="n">
        <v>176</v>
      </c>
    </row>
    <row r="44" spans="1:4">
      <c r="A44" s="4" t="s">
        <v>683</v>
      </c>
      <c r="B44" s="5" t="n">
        <v>17</v>
      </c>
      <c r="C44" s="5" t="n">
        <v>6</v>
      </c>
    </row>
    <row r="45" spans="1:4">
      <c r="A45" s="4" t="s">
        <v>644</v>
      </c>
      <c r="B45" s="5" t="n">
        <v>-146</v>
      </c>
      <c r="C45" s="5" t="n">
        <v>-136</v>
      </c>
    </row>
    <row r="46" spans="1:4">
      <c r="A46" s="4" t="s">
        <v>684</v>
      </c>
      <c r="B46" s="5" t="n">
        <v>-9</v>
      </c>
      <c r="C46" s="5" t="n">
        <v>-8</v>
      </c>
    </row>
    <row r="47" spans="1:4">
      <c r="A47" s="4" t="s">
        <v>685</v>
      </c>
      <c r="B47" s="5" t="n">
        <v>65</v>
      </c>
    </row>
    <row r="48" spans="1:4">
      <c r="A48" s="4" t="s">
        <v>686</v>
      </c>
      <c r="B48" s="5" t="n">
        <v>197</v>
      </c>
      <c r="C48" s="5" t="n">
        <v>187</v>
      </c>
    </row>
    <row r="49" spans="1:4">
      <c r="A49" s="4" t="s">
        <v>148</v>
      </c>
      <c r="B49" s="5" t="n">
        <v>41</v>
      </c>
      <c r="C49" s="5" t="n">
        <v>-61</v>
      </c>
    </row>
    <row r="50" spans="1:4">
      <c r="A50" s="4" t="s">
        <v>149</v>
      </c>
      <c r="B50" s="5" t="n">
        <v>-5269</v>
      </c>
      <c r="C50" s="5" t="n">
        <v>-4812</v>
      </c>
      <c r="D50" s="5" t="n">
        <v>-4929</v>
      </c>
    </row>
    <row r="51" spans="1:4">
      <c r="A51" s="4" t="s">
        <v>687</v>
      </c>
    </row>
    <row r="52" spans="1:4">
      <c r="A52" s="3" t="s">
        <v>672</v>
      </c>
    </row>
    <row r="53" spans="1:4">
      <c r="A53" s="4" t="s">
        <v>147</v>
      </c>
      <c r="B53" s="5" t="n">
        <v>-3772</v>
      </c>
      <c r="C53" s="5" t="n">
        <v>-3854</v>
      </c>
    </row>
    <row r="54" spans="1:4">
      <c r="A54" s="4" t="s">
        <v>642</v>
      </c>
      <c r="B54" s="5" t="n">
        <v>-21</v>
      </c>
      <c r="C54" s="5" t="n">
        <v>-27</v>
      </c>
    </row>
    <row r="55" spans="1:4">
      <c r="A55" s="4" t="s">
        <v>681</v>
      </c>
      <c r="B55" s="5" t="n">
        <v>8</v>
      </c>
      <c r="C55" s="5" t="n">
        <v>-11</v>
      </c>
    </row>
    <row r="56" spans="1:4">
      <c r="A56" s="4" t="s">
        <v>682</v>
      </c>
      <c r="B56" s="5" t="n">
        <v>-495</v>
      </c>
      <c r="C56" s="5" t="n">
        <v>91</v>
      </c>
    </row>
    <row r="57" spans="1:4">
      <c r="A57" s="4" t="s">
        <v>683</v>
      </c>
      <c r="B57" s="5" t="n">
        <v>22</v>
      </c>
      <c r="C57" s="5" t="n">
        <v>4</v>
      </c>
    </row>
    <row r="58" spans="1:4">
      <c r="A58" s="4" t="s">
        <v>644</v>
      </c>
      <c r="B58" s="5" t="n">
        <v>-104</v>
      </c>
      <c r="C58" s="5" t="n">
        <v>-98</v>
      </c>
    </row>
    <row r="59" spans="1:4">
      <c r="A59" s="4" t="s">
        <v>684</v>
      </c>
      <c r="B59" s="5" t="n">
        <v>-9</v>
      </c>
      <c r="C59" s="5" t="n">
        <v>-8</v>
      </c>
    </row>
    <row r="60" spans="1:4">
      <c r="A60" s="4" t="s">
        <v>686</v>
      </c>
      <c r="B60" s="5" t="n">
        <v>120</v>
      </c>
      <c r="C60" s="5" t="n">
        <v>131</v>
      </c>
    </row>
    <row r="61" spans="1:4">
      <c r="A61" s="4" t="s">
        <v>149</v>
      </c>
      <c r="B61" s="5" t="n">
        <v>-4251</v>
      </c>
      <c r="C61" s="5" t="n">
        <v>-3772</v>
      </c>
      <c r="D61" s="5" t="n">
        <v>-3854</v>
      </c>
    </row>
    <row r="62" spans="1:4">
      <c r="A62" s="4" t="s">
        <v>688</v>
      </c>
    </row>
    <row r="63" spans="1:4">
      <c r="A63" s="3" t="s">
        <v>672</v>
      </c>
    </row>
    <row r="64" spans="1:4">
      <c r="A64" s="4" t="s">
        <v>147</v>
      </c>
      <c r="B64" s="5" t="n">
        <v>-1040</v>
      </c>
      <c r="C64" s="5" t="n">
        <v>-1075</v>
      </c>
    </row>
    <row r="65" spans="1:4">
      <c r="A65" s="4" t="s">
        <v>642</v>
      </c>
      <c r="B65" s="5" t="n">
        <v>-3</v>
      </c>
      <c r="C65" s="5" t="n">
        <v>-9</v>
      </c>
    </row>
    <row r="66" spans="1:4">
      <c r="A66" s="4" t="s">
        <v>681</v>
      </c>
      <c r="B66" s="5" t="n">
        <v>5</v>
      </c>
    </row>
    <row r="67" spans="1:4">
      <c r="A67" s="4" t="s">
        <v>682</v>
      </c>
      <c r="B67" s="5" t="n">
        <v>-116</v>
      </c>
      <c r="C67" s="5" t="n">
        <v>85</v>
      </c>
    </row>
    <row r="68" spans="1:4">
      <c r="A68" s="4" t="s">
        <v>683</v>
      </c>
      <c r="B68" s="5" t="n">
        <v>-5</v>
      </c>
      <c r="C68" s="5" t="n">
        <v>2</v>
      </c>
    </row>
    <row r="69" spans="1:4">
      <c r="A69" s="4" t="s">
        <v>644</v>
      </c>
      <c r="B69" s="5" t="n">
        <v>-42</v>
      </c>
      <c r="C69" s="5" t="n">
        <v>-38</v>
      </c>
    </row>
    <row r="70" spans="1:4">
      <c r="A70" s="4" t="s">
        <v>685</v>
      </c>
      <c r="B70" s="5" t="n">
        <v>65</v>
      </c>
    </row>
    <row r="71" spans="1:4">
      <c r="A71" s="4" t="s">
        <v>686</v>
      </c>
      <c r="B71" s="5" t="n">
        <v>77</v>
      </c>
      <c r="C71" s="5" t="n">
        <v>56</v>
      </c>
    </row>
    <row r="72" spans="1:4">
      <c r="A72" s="4" t="s">
        <v>148</v>
      </c>
      <c r="B72" s="5" t="n">
        <v>41</v>
      </c>
      <c r="C72" s="5" t="n">
        <v>-61</v>
      </c>
    </row>
    <row r="73" spans="1:4">
      <c r="A73" s="4" t="s">
        <v>149</v>
      </c>
      <c r="B73" s="5" t="n">
        <v>-1018</v>
      </c>
      <c r="C73" s="5" t="n">
        <v>-1040</v>
      </c>
      <c r="D73" s="5" t="n">
        <v>-1075</v>
      </c>
    </row>
    <row r="74" spans="1:4">
      <c r="A74" s="4" t="s">
        <v>689</v>
      </c>
    </row>
    <row r="75" spans="1:4">
      <c r="A75" s="3" t="s">
        <v>672</v>
      </c>
    </row>
    <row r="76" spans="1:4">
      <c r="A76" s="4" t="s">
        <v>147</v>
      </c>
      <c r="B76" s="5" t="n">
        <v>4379</v>
      </c>
      <c r="C76" s="5" t="n">
        <v>4601</v>
      </c>
    </row>
    <row r="77" spans="1:4">
      <c r="A77" s="4" t="s">
        <v>644</v>
      </c>
      <c r="B77" s="5" t="n">
        <v>134</v>
      </c>
      <c r="C77" s="5" t="n">
        <v>127</v>
      </c>
    </row>
    <row r="78" spans="1:4">
      <c r="A78" s="4" t="s">
        <v>690</v>
      </c>
      <c r="B78" s="5" t="n">
        <v>470</v>
      </c>
      <c r="C78" s="5" t="n">
        <v>-273</v>
      </c>
    </row>
    <row r="79" spans="1:4">
      <c r="A79" s="4" t="s">
        <v>674</v>
      </c>
      <c r="B79" s="5" t="n">
        <v>72</v>
      </c>
      <c r="C79" s="5" t="n">
        <v>46</v>
      </c>
    </row>
    <row r="80" spans="1:4">
      <c r="A80" s="4" t="s">
        <v>684</v>
      </c>
      <c r="B80" s="5" t="n">
        <v>9</v>
      </c>
      <c r="C80" s="5" t="n">
        <v>8</v>
      </c>
    </row>
    <row r="81" spans="1:4">
      <c r="A81" s="4" t="s">
        <v>685</v>
      </c>
      <c r="B81" s="5" t="n">
        <v>-65</v>
      </c>
    </row>
    <row r="82" spans="1:4">
      <c r="A82" s="4" t="s">
        <v>686</v>
      </c>
      <c r="B82" s="5" t="n">
        <v>-197</v>
      </c>
      <c r="C82" s="5" t="n">
        <v>-187</v>
      </c>
    </row>
    <row r="83" spans="1:4">
      <c r="A83" s="4" t="s">
        <v>148</v>
      </c>
      <c r="B83" s="5" t="n">
        <v>-40</v>
      </c>
      <c r="C83" s="5" t="n">
        <v>57</v>
      </c>
    </row>
    <row r="84" spans="1:4">
      <c r="A84" s="4" t="s">
        <v>149</v>
      </c>
      <c r="B84" s="5" t="n">
        <v>4762</v>
      </c>
      <c r="C84" s="5" t="n">
        <v>4379</v>
      </c>
      <c r="D84" s="5" t="n">
        <v>4601</v>
      </c>
    </row>
    <row r="85" spans="1:4">
      <c r="A85" s="4" t="s">
        <v>691</v>
      </c>
    </row>
    <row r="86" spans="1:4">
      <c r="A86" s="3" t="s">
        <v>672</v>
      </c>
    </row>
    <row r="87" spans="1:4">
      <c r="A87" s="4" t="s">
        <v>147</v>
      </c>
      <c r="B87" s="5" t="n">
        <v>3413</v>
      </c>
      <c r="C87" s="5" t="n">
        <v>3589</v>
      </c>
    </row>
    <row r="88" spans="1:4">
      <c r="A88" s="4" t="s">
        <v>644</v>
      </c>
      <c r="B88" s="5" t="n">
        <v>95</v>
      </c>
      <c r="C88" s="5" t="n">
        <v>92</v>
      </c>
    </row>
    <row r="89" spans="1:4">
      <c r="A89" s="4" t="s">
        <v>690</v>
      </c>
      <c r="B89" s="5" t="n">
        <v>304</v>
      </c>
      <c r="C89" s="5" t="n">
        <v>-184</v>
      </c>
    </row>
    <row r="90" spans="1:4">
      <c r="A90" s="4" t="s">
        <v>674</v>
      </c>
      <c r="B90" s="5" t="n">
        <v>66</v>
      </c>
      <c r="C90" s="5" t="n">
        <v>39</v>
      </c>
    </row>
    <row r="91" spans="1:4">
      <c r="A91" s="4" t="s">
        <v>684</v>
      </c>
      <c r="B91" s="5" t="n">
        <v>9</v>
      </c>
      <c r="C91" s="5" t="n">
        <v>8</v>
      </c>
    </row>
    <row r="92" spans="1:4">
      <c r="A92" s="4" t="s">
        <v>686</v>
      </c>
      <c r="B92" s="5" t="n">
        <v>-120</v>
      </c>
      <c r="C92" s="5" t="n">
        <v>-131</v>
      </c>
    </row>
    <row r="93" spans="1:4">
      <c r="A93" s="4" t="s">
        <v>149</v>
      </c>
      <c r="B93" s="5" t="n">
        <v>3767</v>
      </c>
      <c r="C93" s="5" t="n">
        <v>3413</v>
      </c>
      <c r="D93" s="5" t="n">
        <v>3589</v>
      </c>
    </row>
    <row r="94" spans="1:4">
      <c r="A94" s="4" t="s">
        <v>692</v>
      </c>
    </row>
    <row r="95" spans="1:4">
      <c r="A95" s="3" t="s">
        <v>672</v>
      </c>
    </row>
    <row r="96" spans="1:4">
      <c r="A96" s="4" t="s">
        <v>147</v>
      </c>
      <c r="B96" s="5" t="n">
        <v>966</v>
      </c>
      <c r="C96" s="5" t="n">
        <v>1012</v>
      </c>
    </row>
    <row r="97" spans="1:4">
      <c r="A97" s="4" t="s">
        <v>644</v>
      </c>
      <c r="B97" s="5" t="n">
        <v>39</v>
      </c>
      <c r="C97" s="5" t="n">
        <v>35</v>
      </c>
    </row>
    <row r="98" spans="1:4">
      <c r="A98" s="4" t="s">
        <v>690</v>
      </c>
      <c r="B98" s="5" t="n">
        <v>166</v>
      </c>
      <c r="C98" s="5" t="n">
        <v>-89</v>
      </c>
    </row>
    <row r="99" spans="1:4">
      <c r="A99" s="4" t="s">
        <v>674</v>
      </c>
      <c r="B99" s="5" t="n">
        <v>6</v>
      </c>
      <c r="C99" s="5" t="n">
        <v>7</v>
      </c>
    </row>
    <row r="100" spans="1:4">
      <c r="A100" s="4" t="s">
        <v>685</v>
      </c>
      <c r="B100" s="5" t="n">
        <v>-65</v>
      </c>
    </row>
    <row r="101" spans="1:4">
      <c r="A101" s="4" t="s">
        <v>686</v>
      </c>
      <c r="B101" s="5" t="n">
        <v>-77</v>
      </c>
      <c r="C101" s="5" t="n">
        <v>-56</v>
      </c>
    </row>
    <row r="102" spans="1:4">
      <c r="A102" s="4" t="s">
        <v>148</v>
      </c>
      <c r="B102" s="5" t="n">
        <v>-40</v>
      </c>
      <c r="C102" s="5" t="n">
        <v>57</v>
      </c>
    </row>
    <row r="103" spans="1:4">
      <c r="A103" s="4" t="s">
        <v>149</v>
      </c>
      <c r="B103" s="6" t="n">
        <v>995</v>
      </c>
      <c r="C103" s="6" t="n">
        <v>966</v>
      </c>
      <c r="D103" s="6" t="n">
        <v>101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76</v>
      </c>
      <c r="C1" s="2" t="s">
        <v>77</v>
      </c>
    </row>
    <row r="2" spans="1:3">
      <c r="A2" s="3" t="s">
        <v>226</v>
      </c>
    </row>
    <row r="3" spans="1:3">
      <c r="A3" s="4" t="s">
        <v>160</v>
      </c>
      <c r="B3" s="6" t="n">
        <v>45</v>
      </c>
      <c r="C3" s="6" t="n">
        <v>6</v>
      </c>
    </row>
    <row r="4" spans="1:3">
      <c r="A4" s="4" t="s">
        <v>677</v>
      </c>
      <c r="B4" s="5" t="n">
        <v>-565</v>
      </c>
      <c r="C4" s="5" t="n">
        <v>-439</v>
      </c>
    </row>
    <row r="5" spans="1:3">
      <c r="A5" s="4" t="s">
        <v>679</v>
      </c>
      <c r="B5" s="6" t="n">
        <v>-520</v>
      </c>
      <c r="C5" s="6" t="n">
        <v>-43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76</v>
      </c>
      <c r="C2" s="2" t="s">
        <v>77</v>
      </c>
      <c r="D2" s="2" t="s">
        <v>78</v>
      </c>
    </row>
    <row r="3" spans="1:4">
      <c r="A3" s="3" t="s">
        <v>695</v>
      </c>
    </row>
    <row r="4" spans="1:4">
      <c r="A4" s="4" t="s">
        <v>696</v>
      </c>
      <c r="B4" s="6" t="n">
        <v>17</v>
      </c>
      <c r="C4" s="6" t="n">
        <v>6</v>
      </c>
      <c r="D4" s="6" t="n">
        <v>-38</v>
      </c>
    </row>
    <row r="5" spans="1:4">
      <c r="A5" s="4" t="s">
        <v>697</v>
      </c>
      <c r="B5" s="5" t="n">
        <v>470</v>
      </c>
      <c r="C5" s="5" t="n">
        <v>-273</v>
      </c>
      <c r="D5" s="5" t="n">
        <v>287</v>
      </c>
    </row>
    <row r="6" spans="1:4">
      <c r="A6" s="4" t="s">
        <v>104</v>
      </c>
      <c r="B6" s="5" t="n">
        <v>-124</v>
      </c>
      <c r="C6" s="5" t="n">
        <v>-91</v>
      </c>
      <c r="D6" s="5" t="n">
        <v>233</v>
      </c>
    </row>
    <row r="7" spans="1:4">
      <c r="A7" s="4" t="s">
        <v>698</v>
      </c>
      <c r="B7" s="5" t="n">
        <v>-704</v>
      </c>
      <c r="C7" s="5" t="n">
        <v>-613</v>
      </c>
      <c r="D7" s="5" t="n">
        <v>-846</v>
      </c>
    </row>
    <row r="8" spans="1:4">
      <c r="A8" s="4" t="s">
        <v>699</v>
      </c>
      <c r="B8" s="5" t="n">
        <v>-828</v>
      </c>
      <c r="C8" s="5" t="n">
        <v>-704</v>
      </c>
      <c r="D8" s="5" t="n">
        <v>-613</v>
      </c>
    </row>
    <row r="9" spans="1:4">
      <c r="A9" s="4" t="s">
        <v>700</v>
      </c>
    </row>
    <row r="10" spans="1:4">
      <c r="A10" s="3" t="s">
        <v>695</v>
      </c>
    </row>
    <row r="11" spans="1:4">
      <c r="A11" s="4" t="s">
        <v>682</v>
      </c>
      <c r="B11" s="5" t="n">
        <v>-743</v>
      </c>
      <c r="C11" s="5" t="n">
        <v>242</v>
      </c>
      <c r="D11" s="5" t="n">
        <v>-102</v>
      </c>
    </row>
    <row r="12" spans="1:4">
      <c r="A12" s="4" t="s">
        <v>701</v>
      </c>
    </row>
    <row r="13" spans="1:4">
      <c r="A13" s="3" t="s">
        <v>695</v>
      </c>
    </row>
    <row r="14" spans="1:4">
      <c r="A14" s="4" t="s">
        <v>682</v>
      </c>
      <c r="B14" s="5" t="n">
        <v>142</v>
      </c>
      <c r="D14" s="5" t="n">
        <v>69</v>
      </c>
    </row>
    <row r="15" spans="1:4">
      <c r="A15" s="4" t="s">
        <v>702</v>
      </c>
    </row>
    <row r="16" spans="1:4">
      <c r="A16" s="3" t="s">
        <v>695</v>
      </c>
    </row>
    <row r="17" spans="1:4">
      <c r="A17" s="4" t="s">
        <v>682</v>
      </c>
      <c r="B17" s="6" t="n">
        <v>-10</v>
      </c>
      <c r="C17" s="6" t="n">
        <v>-66</v>
      </c>
      <c r="D17" s="6" t="n">
        <v>1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76</v>
      </c>
      <c r="C1" s="2" t="s">
        <v>77</v>
      </c>
    </row>
    <row r="2" spans="1:3">
      <c r="A2" s="3" t="s">
        <v>704</v>
      </c>
    </row>
    <row r="3" spans="1:3">
      <c r="A3" s="4" t="s">
        <v>705</v>
      </c>
      <c r="B3" s="6" t="n">
        <v>1484</v>
      </c>
      <c r="C3" s="6" t="n">
        <v>1243</v>
      </c>
    </row>
    <row r="4" spans="1:3">
      <c r="A4" s="4" t="s">
        <v>706</v>
      </c>
      <c r="B4" s="5" t="n">
        <v>2264</v>
      </c>
      <c r="C4" s="5" t="n">
        <v>2194</v>
      </c>
    </row>
    <row r="5" spans="1:3">
      <c r="A5" s="4" t="s">
        <v>707</v>
      </c>
      <c r="B5" s="5" t="n">
        <v>715</v>
      </c>
      <c r="C5" s="5" t="n">
        <v>723</v>
      </c>
    </row>
    <row r="6" spans="1:3">
      <c r="A6" s="4" t="s">
        <v>708</v>
      </c>
      <c r="B6" s="5" t="n">
        <v>182</v>
      </c>
      <c r="C6" s="5" t="n">
        <v>151</v>
      </c>
    </row>
    <row r="7" spans="1:3">
      <c r="A7" s="4" t="s">
        <v>165</v>
      </c>
      <c r="B7" s="5" t="n">
        <v>88</v>
      </c>
      <c r="C7" s="5" t="n">
        <v>30</v>
      </c>
    </row>
    <row r="8" spans="1:3">
      <c r="A8" s="4" t="s">
        <v>709</v>
      </c>
      <c r="B8" s="5" t="n">
        <v>29</v>
      </c>
      <c r="C8" s="5" t="n">
        <v>38</v>
      </c>
    </row>
    <row r="9" spans="1:3">
      <c r="A9" s="4" t="s">
        <v>189</v>
      </c>
      <c r="B9" s="5" t="n">
        <v>4762</v>
      </c>
      <c r="C9" s="5" t="n">
        <v>4379</v>
      </c>
    </row>
    <row r="10" spans="1:3">
      <c r="A10" s="4" t="s">
        <v>619</v>
      </c>
    </row>
    <row r="11" spans="1:3">
      <c r="A11" s="3" t="s">
        <v>704</v>
      </c>
    </row>
    <row r="12" spans="1:3">
      <c r="A12" s="4" t="s">
        <v>705</v>
      </c>
      <c r="B12" s="5" t="n">
        <v>1358</v>
      </c>
      <c r="C12" s="5" t="n">
        <v>1128</v>
      </c>
    </row>
    <row r="13" spans="1:3">
      <c r="A13" s="4" t="s">
        <v>706</v>
      </c>
      <c r="B13" s="5" t="n">
        <v>1414</v>
      </c>
      <c r="C13" s="5" t="n">
        <v>1363</v>
      </c>
    </row>
    <row r="14" spans="1:3">
      <c r="A14" s="4" t="s">
        <v>707</v>
      </c>
      <c r="B14" s="5" t="n">
        <v>715</v>
      </c>
      <c r="C14" s="5" t="n">
        <v>723</v>
      </c>
    </row>
    <row r="15" spans="1:3">
      <c r="A15" s="4" t="s">
        <v>708</v>
      </c>
      <c r="B15" s="5" t="n">
        <v>182</v>
      </c>
      <c r="C15" s="5" t="n">
        <v>151</v>
      </c>
    </row>
    <row r="16" spans="1:3">
      <c r="A16" s="4" t="s">
        <v>165</v>
      </c>
      <c r="B16" s="5" t="n">
        <v>75</v>
      </c>
      <c r="C16" s="5" t="n">
        <v>26</v>
      </c>
    </row>
    <row r="17" spans="1:3">
      <c r="A17" s="4" t="s">
        <v>709</v>
      </c>
      <c r="B17" s="5" t="n">
        <v>32</v>
      </c>
      <c r="C17" s="5" t="n">
        <v>22</v>
      </c>
    </row>
    <row r="18" spans="1:3">
      <c r="A18" s="4" t="s">
        <v>189</v>
      </c>
      <c r="B18" s="5" t="n">
        <v>3767</v>
      </c>
      <c r="C18" s="5" t="n">
        <v>3413</v>
      </c>
    </row>
    <row r="19" spans="1:3">
      <c r="A19" s="4" t="s">
        <v>631</v>
      </c>
    </row>
    <row r="20" spans="1:3">
      <c r="A20" s="3" t="s">
        <v>704</v>
      </c>
    </row>
    <row r="21" spans="1:3">
      <c r="A21" s="4" t="s">
        <v>705</v>
      </c>
      <c r="B21" s="5" t="n">
        <v>126</v>
      </c>
      <c r="C21" s="5" t="n">
        <v>115</v>
      </c>
    </row>
    <row r="22" spans="1:3">
      <c r="A22" s="4" t="s">
        <v>706</v>
      </c>
      <c r="B22" s="5" t="n">
        <v>850</v>
      </c>
      <c r="C22" s="5" t="n">
        <v>831</v>
      </c>
    </row>
    <row r="23" spans="1:3">
      <c r="A23" s="4" t="s">
        <v>165</v>
      </c>
      <c r="B23" s="5" t="n">
        <v>13</v>
      </c>
      <c r="C23" s="5" t="n">
        <v>4</v>
      </c>
    </row>
    <row r="24" spans="1:3">
      <c r="A24" s="4" t="s">
        <v>709</v>
      </c>
      <c r="B24" s="5" t="n">
        <v>6</v>
      </c>
      <c r="C24" s="5" t="n">
        <v>16</v>
      </c>
    </row>
    <row r="25" spans="1:3">
      <c r="A25" s="4" t="s">
        <v>189</v>
      </c>
      <c r="B25" s="6" t="n">
        <v>995</v>
      </c>
      <c r="C25" s="6" t="n">
        <v>96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711</v>
      </c>
    </row>
    <row r="2" spans="1:2">
      <c r="A2" s="4" t="s">
        <v>712</v>
      </c>
    </row>
    <row r="3" spans="1:2">
      <c r="A3" s="3" t="s">
        <v>713</v>
      </c>
    </row>
    <row r="4" spans="1:2">
      <c r="A4" s="4" t="s">
        <v>714</v>
      </c>
      <c r="B4" s="6" t="n">
        <v>228</v>
      </c>
    </row>
    <row r="5" spans="1:2">
      <c r="A5" s="4" t="s">
        <v>715</v>
      </c>
    </row>
    <row r="6" spans="1:2">
      <c r="A6" s="3" t="s">
        <v>713</v>
      </c>
    </row>
    <row r="7" spans="1:2">
      <c r="A7" s="4" t="s">
        <v>714</v>
      </c>
      <c r="B7" s="5" t="n">
        <v>105</v>
      </c>
    </row>
    <row r="8" spans="1:2">
      <c r="A8" s="4" t="s">
        <v>716</v>
      </c>
    </row>
    <row r="9" spans="1:2">
      <c r="A9" s="3" t="s">
        <v>713</v>
      </c>
    </row>
    <row r="10" spans="1:2">
      <c r="A10" s="4" t="s">
        <v>714</v>
      </c>
      <c r="B10" s="6" t="n">
        <v>19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717</v>
      </c>
      <c r="B1" s="2" t="s">
        <v>1</v>
      </c>
    </row>
    <row r="2" spans="1:2">
      <c r="B2" s="2" t="s">
        <v>76</v>
      </c>
    </row>
    <row r="3" spans="1:2">
      <c r="A3" s="4" t="s">
        <v>712</v>
      </c>
    </row>
    <row r="4" spans="1:2">
      <c r="A4" s="3" t="s">
        <v>713</v>
      </c>
    </row>
    <row r="5" spans="1:2">
      <c r="A5" s="4" t="s">
        <v>718</v>
      </c>
      <c r="B5" s="4" t="s">
        <v>719</v>
      </c>
    </row>
    <row r="6" spans="1:2">
      <c r="A6" s="4" t="s">
        <v>715</v>
      </c>
    </row>
    <row r="7" spans="1:2">
      <c r="A7" s="3" t="s">
        <v>713</v>
      </c>
    </row>
    <row r="8" spans="1:2">
      <c r="A8" s="4" t="s">
        <v>718</v>
      </c>
      <c r="B8" s="4" t="s">
        <v>719</v>
      </c>
    </row>
    <row r="9" spans="1:2">
      <c r="A9" s="4" t="s">
        <v>716</v>
      </c>
    </row>
    <row r="10" spans="1:2">
      <c r="A10" s="3" t="s">
        <v>713</v>
      </c>
    </row>
    <row r="11" spans="1:2">
      <c r="A11" s="4" t="s">
        <v>720</v>
      </c>
      <c r="B11" s="4" t="s">
        <v>72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76</v>
      </c>
      <c r="C2" s="2" t="s">
        <v>77</v>
      </c>
      <c r="D2" s="2" t="s">
        <v>78</v>
      </c>
    </row>
    <row r="3" spans="1:4">
      <c r="A3" s="3" t="s">
        <v>228</v>
      </c>
    </row>
    <row r="4" spans="1:4">
      <c r="A4" s="4" t="s">
        <v>723</v>
      </c>
      <c r="B4" s="6" t="n">
        <v>-20</v>
      </c>
      <c r="C4" s="6" t="n">
        <v>-22</v>
      </c>
      <c r="D4" s="6" t="n">
        <v>-10</v>
      </c>
    </row>
    <row r="5" spans="1:4">
      <c r="A5" s="4" t="s">
        <v>724</v>
      </c>
      <c r="B5" s="5" t="n">
        <v>-266</v>
      </c>
      <c r="C5" s="5" t="n">
        <v>-161</v>
      </c>
      <c r="D5" s="5" t="n">
        <v>-154</v>
      </c>
    </row>
    <row r="6" spans="1:4">
      <c r="A6" s="4" t="s">
        <v>725</v>
      </c>
      <c r="B6" s="5" t="n">
        <v>-15</v>
      </c>
      <c r="C6" s="5" t="n">
        <v>-14</v>
      </c>
      <c r="D6" s="5" t="n">
        <v>-17</v>
      </c>
    </row>
    <row r="7" spans="1:4">
      <c r="A7" s="4" t="s">
        <v>726</v>
      </c>
      <c r="B7" s="5" t="n">
        <v>-301</v>
      </c>
      <c r="C7" s="5" t="n">
        <v>-197</v>
      </c>
      <c r="D7" s="5" t="n">
        <v>-181</v>
      </c>
    </row>
    <row r="8" spans="1:4">
      <c r="A8" s="4" t="s">
        <v>727</v>
      </c>
      <c r="C8" s="5" t="n">
        <v>-10</v>
      </c>
      <c r="D8" s="5" t="n">
        <v>-9</v>
      </c>
    </row>
    <row r="9" spans="1:4">
      <c r="A9" s="4" t="s">
        <v>728</v>
      </c>
      <c r="C9" s="5" t="n">
        <v>-1</v>
      </c>
    </row>
    <row r="10" spans="1:4">
      <c r="A10" s="4" t="s">
        <v>729</v>
      </c>
      <c r="B10" s="5" t="n">
        <v>-13</v>
      </c>
      <c r="C10" s="5" t="n">
        <v>-9</v>
      </c>
      <c r="D10" s="5" t="n">
        <v>-15</v>
      </c>
    </row>
    <row r="11" spans="1:4">
      <c r="A11" s="4" t="s">
        <v>88</v>
      </c>
      <c r="B11" s="5" t="n">
        <v>-314</v>
      </c>
      <c r="C11" s="5" t="n">
        <v>-217</v>
      </c>
      <c r="D11" s="5" t="n">
        <v>-205</v>
      </c>
    </row>
    <row r="12" spans="1:4">
      <c r="A12" s="4" t="s">
        <v>730</v>
      </c>
      <c r="B12" s="5" t="n">
        <v>3</v>
      </c>
      <c r="C12" s="5" t="n">
        <v>4</v>
      </c>
      <c r="D12" s="5" t="n">
        <v>3</v>
      </c>
    </row>
    <row r="13" spans="1:4">
      <c r="A13" s="4" t="s">
        <v>731</v>
      </c>
      <c r="B13" s="5" t="n">
        <v>2</v>
      </c>
      <c r="C13" s="5" t="n">
        <v>2</v>
      </c>
      <c r="D13" s="5" t="n">
        <v>2</v>
      </c>
    </row>
    <row r="14" spans="1:4">
      <c r="A14" s="4" t="s">
        <v>732</v>
      </c>
      <c r="B14" s="5" t="n">
        <v>1</v>
      </c>
      <c r="D14" s="5" t="n">
        <v>1</v>
      </c>
    </row>
    <row r="15" spans="1:4">
      <c r="A15" s="4" t="s">
        <v>733</v>
      </c>
      <c r="B15" s="5" t="n">
        <v>3</v>
      </c>
    </row>
    <row r="16" spans="1:4">
      <c r="A16" s="4" t="s">
        <v>87</v>
      </c>
      <c r="B16" s="5" t="n">
        <v>9</v>
      </c>
      <c r="C16" s="5" t="n">
        <v>6</v>
      </c>
      <c r="D16" s="5" t="n">
        <v>6</v>
      </c>
    </row>
    <row r="17" spans="1:4">
      <c r="A17" s="4" t="s">
        <v>89</v>
      </c>
      <c r="B17" s="6" t="n">
        <v>-305</v>
      </c>
      <c r="C17" s="6" t="n">
        <v>-211</v>
      </c>
      <c r="D17" s="6" t="n">
        <v>-19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734</v>
      </c>
      <c r="B1" s="2" t="s">
        <v>1</v>
      </c>
    </row>
    <row r="2" spans="1:4">
      <c r="B2" s="2" t="s">
        <v>76</v>
      </c>
      <c r="C2" s="2" t="s">
        <v>77</v>
      </c>
      <c r="D2" s="2" t="s">
        <v>78</v>
      </c>
    </row>
    <row r="3" spans="1:4">
      <c r="A3" s="3" t="s">
        <v>735</v>
      </c>
    </row>
    <row r="4" spans="1:4">
      <c r="A4" s="4" t="s">
        <v>736</v>
      </c>
      <c r="B4" s="6" t="n">
        <v>-1</v>
      </c>
      <c r="C4" s="6" t="n">
        <v>-8</v>
      </c>
      <c r="D4" s="6" t="n">
        <v>63</v>
      </c>
    </row>
    <row r="5" spans="1:4">
      <c r="A5" s="4" t="s">
        <v>737</v>
      </c>
      <c r="B5" s="5" t="n">
        <v>0</v>
      </c>
      <c r="C5" s="6" t="n">
        <v>3</v>
      </c>
      <c r="D5" s="5" t="n">
        <v>65</v>
      </c>
    </row>
    <row r="6" spans="1:4">
      <c r="A6" s="4" t="s">
        <v>738</v>
      </c>
      <c r="D6" s="5" t="n">
        <v>78</v>
      </c>
    </row>
    <row r="7" spans="1:4">
      <c r="A7" s="4" t="s">
        <v>739</v>
      </c>
      <c r="D7" s="6" t="n">
        <v>-78</v>
      </c>
    </row>
    <row r="8" spans="1:4">
      <c r="A8" s="4" t="s">
        <v>740</v>
      </c>
      <c r="B8" s="6" t="n">
        <v>99</v>
      </c>
    </row>
    <row r="9" spans="1:4">
      <c r="A9" s="4" t="s">
        <v>741</v>
      </c>
      <c r="B9" s="4" t="s">
        <v>742</v>
      </c>
    </row>
    <row r="10" spans="1:4">
      <c r="A10" s="4" t="s">
        <v>743</v>
      </c>
      <c r="B10" s="4" t="s">
        <v>74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76</v>
      </c>
      <c r="C2" s="2" t="s">
        <v>77</v>
      </c>
      <c r="D2" s="2" t="s">
        <v>78</v>
      </c>
    </row>
    <row r="3" spans="1:4">
      <c r="A3" s="3" t="s">
        <v>230</v>
      </c>
    </row>
    <row r="4" spans="1:4">
      <c r="A4" s="4" t="s">
        <v>746</v>
      </c>
      <c r="B4" s="6" t="n">
        <v>25</v>
      </c>
      <c r="C4" s="6" t="n">
        <v>-11</v>
      </c>
      <c r="D4" s="6" t="n">
        <v>5</v>
      </c>
    </row>
    <row r="5" spans="1:4">
      <c r="A5" s="4" t="s">
        <v>747</v>
      </c>
      <c r="B5" s="5" t="n">
        <v>26</v>
      </c>
      <c r="C5" s="5" t="n">
        <v>-22</v>
      </c>
      <c r="D5" s="5" t="n">
        <v>10</v>
      </c>
    </row>
    <row r="6" spans="1:4">
      <c r="A6" s="4" t="s">
        <v>748</v>
      </c>
      <c r="B6" s="6" t="n">
        <v>51</v>
      </c>
      <c r="C6" s="6" t="n">
        <v>-33</v>
      </c>
      <c r="D6" s="6" t="n">
        <v>1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6</v>
      </c>
      <c r="B1" s="2" t="s">
        <v>1</v>
      </c>
    </row>
    <row r="2" spans="1:2">
      <c r="B2" s="2" t="s">
        <v>76</v>
      </c>
    </row>
    <row r="3" spans="1:2">
      <c r="A3" s="3" t="s">
        <v>217</v>
      </c>
    </row>
    <row r="4" spans="1:2">
      <c r="A4" s="4" t="s">
        <v>8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49</v>
      </c>
      <c r="B1" s="2" t="s">
        <v>1</v>
      </c>
    </row>
    <row r="2" spans="1:4">
      <c r="B2" s="2" t="s">
        <v>76</v>
      </c>
      <c r="C2" s="2" t="s">
        <v>77</v>
      </c>
      <c r="D2" s="2" t="s">
        <v>78</v>
      </c>
    </row>
    <row r="3" spans="1:4">
      <c r="A3" s="3" t="s">
        <v>92</v>
      </c>
    </row>
    <row r="4" spans="1:4">
      <c r="A4" s="4" t="s">
        <v>92</v>
      </c>
      <c r="B4" s="6" t="n">
        <v>-382</v>
      </c>
      <c r="C4" s="6" t="n">
        <v>-297</v>
      </c>
      <c r="D4" s="6" t="n">
        <v>-439</v>
      </c>
    </row>
    <row r="5" spans="1:4">
      <c r="A5" s="4" t="s">
        <v>93</v>
      </c>
      <c r="B5" s="5" t="n">
        <v>44</v>
      </c>
      <c r="C5" s="5" t="n">
        <v>5</v>
      </c>
      <c r="D5" s="5" t="n">
        <v>374</v>
      </c>
    </row>
    <row r="6" spans="1:4">
      <c r="A6" s="4" t="s">
        <v>94</v>
      </c>
      <c r="B6" s="5" t="n">
        <v>-338</v>
      </c>
      <c r="C6" s="5" t="n">
        <v>-292</v>
      </c>
      <c r="D6" s="5" t="n">
        <v>-65</v>
      </c>
    </row>
    <row r="7" spans="1:4">
      <c r="A7" s="4" t="s">
        <v>503</v>
      </c>
    </row>
    <row r="8" spans="1:4">
      <c r="A8" s="3" t="s">
        <v>92</v>
      </c>
    </row>
    <row r="9" spans="1:4">
      <c r="A9" s="4" t="s">
        <v>92</v>
      </c>
      <c r="B9" s="5" t="n">
        <v>-141</v>
      </c>
      <c r="C9" s="5" t="n">
        <v>-71</v>
      </c>
      <c r="D9" s="5" t="n">
        <v>-104</v>
      </c>
    </row>
    <row r="10" spans="1:4">
      <c r="A10" s="4" t="s">
        <v>556</v>
      </c>
    </row>
    <row r="11" spans="1:4">
      <c r="A11" s="3" t="s">
        <v>92</v>
      </c>
    </row>
    <row r="12" spans="1:4">
      <c r="A12" s="4" t="s">
        <v>92</v>
      </c>
      <c r="B12" s="6" t="n">
        <v>-241</v>
      </c>
      <c r="C12" s="6" t="n">
        <v>-226</v>
      </c>
      <c r="D12" s="6" t="n">
        <v>-33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50</v>
      </c>
      <c r="B1" s="2" t="s">
        <v>751</v>
      </c>
      <c r="C1" s="2" t="s">
        <v>752</v>
      </c>
      <c r="D1" s="2" t="s">
        <v>753</v>
      </c>
      <c r="E1" s="2" t="s">
        <v>76</v>
      </c>
      <c r="F1" s="2" t="s">
        <v>77</v>
      </c>
      <c r="G1" s="2" t="s">
        <v>78</v>
      </c>
    </row>
    <row r="2" spans="1:7">
      <c r="A2" s="3" t="s">
        <v>754</v>
      </c>
    </row>
    <row r="3" spans="1:7">
      <c r="A3" s="4" t="s">
        <v>120</v>
      </c>
      <c r="E3" s="6" t="n">
        <v>464</v>
      </c>
      <c r="F3" s="6" t="n">
        <v>415</v>
      </c>
      <c r="G3" s="6" t="n">
        <v>449</v>
      </c>
    </row>
    <row r="4" spans="1:7">
      <c r="A4" s="4" t="s">
        <v>755</v>
      </c>
      <c r="E4" s="4" t="s">
        <v>756</v>
      </c>
      <c r="F4" s="4" t="s">
        <v>757</v>
      </c>
      <c r="G4" s="4" t="s">
        <v>758</v>
      </c>
    </row>
    <row r="5" spans="1:7">
      <c r="A5" s="4" t="s">
        <v>759</v>
      </c>
      <c r="E5" s="6" t="n">
        <v>6</v>
      </c>
      <c r="F5" s="6" t="n">
        <v>8</v>
      </c>
      <c r="G5" s="6" t="n">
        <v>346</v>
      </c>
    </row>
    <row r="6" spans="1:7">
      <c r="A6" s="4" t="s">
        <v>760</v>
      </c>
      <c r="E6" s="4" t="s">
        <v>761</v>
      </c>
      <c r="F6" s="4" t="s">
        <v>762</v>
      </c>
      <c r="G6" s="4" t="s">
        <v>763</v>
      </c>
    </row>
    <row r="7" spans="1:7">
      <c r="A7" s="4" t="s">
        <v>764</v>
      </c>
    </row>
    <row r="8" spans="1:7">
      <c r="A8" s="3" t="s">
        <v>754</v>
      </c>
    </row>
    <row r="9" spans="1:7">
      <c r="A9" s="4" t="s">
        <v>765</v>
      </c>
      <c r="E9" s="6" t="n">
        <v>255</v>
      </c>
      <c r="F9" s="6" t="n">
        <v>213</v>
      </c>
    </row>
    <row r="10" spans="1:7">
      <c r="A10" s="4" t="s">
        <v>766</v>
      </c>
      <c r="E10" s="5" t="n">
        <v>66</v>
      </c>
      <c r="F10" s="5" t="n">
        <v>52</v>
      </c>
    </row>
    <row r="11" spans="1:7">
      <c r="A11" s="4" t="s">
        <v>767</v>
      </c>
      <c r="E11" s="5" t="n">
        <v>124</v>
      </c>
      <c r="F11" s="5" t="n">
        <v>93</v>
      </c>
    </row>
    <row r="12" spans="1:7">
      <c r="A12" s="4" t="s">
        <v>768</v>
      </c>
      <c r="E12" s="5" t="n">
        <v>131</v>
      </c>
      <c r="F12" s="5" t="n">
        <v>121</v>
      </c>
    </row>
    <row r="13" spans="1:7">
      <c r="A13" s="4" t="s">
        <v>769</v>
      </c>
    </row>
    <row r="14" spans="1:7">
      <c r="A14" s="3" t="s">
        <v>754</v>
      </c>
    </row>
    <row r="15" spans="1:7">
      <c r="A15" s="4" t="s">
        <v>765</v>
      </c>
      <c r="E15" s="5" t="n">
        <v>33</v>
      </c>
      <c r="F15" s="5" t="n">
        <v>24</v>
      </c>
    </row>
    <row r="16" spans="1:7">
      <c r="A16" s="4" t="s">
        <v>770</v>
      </c>
      <c r="E16" s="6" t="n">
        <v>6</v>
      </c>
      <c r="F16" s="6" t="n">
        <v>4</v>
      </c>
    </row>
    <row r="17" spans="1:7">
      <c r="A17" s="4" t="s">
        <v>503</v>
      </c>
    </row>
    <row r="18" spans="1:7">
      <c r="A18" s="3" t="s">
        <v>754</v>
      </c>
    </row>
    <row r="19" spans="1:7">
      <c r="A19" s="4" t="s">
        <v>755</v>
      </c>
      <c r="E19" s="4" t="s">
        <v>771</v>
      </c>
    </row>
    <row r="20" spans="1:7">
      <c r="A20" s="4" t="s">
        <v>772</v>
      </c>
    </row>
    <row r="21" spans="1:7">
      <c r="A21" s="3" t="s">
        <v>754</v>
      </c>
    </row>
    <row r="22" spans="1:7">
      <c r="A22" s="4" t="s">
        <v>755</v>
      </c>
      <c r="C22" s="4" t="s">
        <v>762</v>
      </c>
    </row>
    <row r="23" spans="1:7">
      <c r="A23" s="4" t="s">
        <v>773</v>
      </c>
    </row>
    <row r="24" spans="1:7">
      <c r="A24" s="3" t="s">
        <v>754</v>
      </c>
    </row>
    <row r="25" spans="1:7">
      <c r="A25" s="4" t="s">
        <v>774</v>
      </c>
      <c r="E25" s="4" t="s">
        <v>775</v>
      </c>
    </row>
    <row r="26" spans="1:7">
      <c r="A26" s="4" t="s">
        <v>776</v>
      </c>
    </row>
    <row r="27" spans="1:7">
      <c r="A27" s="3" t="s">
        <v>754</v>
      </c>
    </row>
    <row r="28" spans="1:7">
      <c r="A28" s="4" t="s">
        <v>774</v>
      </c>
      <c r="D28" s="4" t="s">
        <v>757</v>
      </c>
    </row>
    <row r="29" spans="1:7">
      <c r="A29" s="4" t="s">
        <v>777</v>
      </c>
    </row>
    <row r="30" spans="1:7">
      <c r="A30" s="3" t="s">
        <v>754</v>
      </c>
    </row>
    <row r="31" spans="1:7">
      <c r="A31" s="4" t="s">
        <v>755</v>
      </c>
      <c r="E31" s="4" t="s">
        <v>778</v>
      </c>
    </row>
    <row r="32" spans="1:7">
      <c r="A32" s="4" t="s">
        <v>779</v>
      </c>
    </row>
    <row r="33" spans="1:7">
      <c r="A33" s="3" t="s">
        <v>754</v>
      </c>
    </row>
    <row r="34" spans="1:7">
      <c r="A34" s="4" t="s">
        <v>755</v>
      </c>
      <c r="B34" s="4" t="s">
        <v>780</v>
      </c>
    </row>
    <row r="35" spans="1:7">
      <c r="A35" s="4" t="s">
        <v>781</v>
      </c>
    </row>
    <row r="36" spans="1:7">
      <c r="A36" s="3" t="s">
        <v>754</v>
      </c>
    </row>
    <row r="37" spans="1:7">
      <c r="A37" s="4" t="s">
        <v>755</v>
      </c>
      <c r="E37" s="4" t="s">
        <v>756</v>
      </c>
      <c r="F37" s="4" t="s">
        <v>757</v>
      </c>
      <c r="G37" s="4" t="s">
        <v>75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76</v>
      </c>
      <c r="C2" s="2" t="s">
        <v>77</v>
      </c>
      <c r="D2" s="2" t="s">
        <v>78</v>
      </c>
    </row>
    <row r="3" spans="1:4">
      <c r="A3" s="3" t="s">
        <v>783</v>
      </c>
    </row>
    <row r="4" spans="1:4">
      <c r="A4" s="4" t="s">
        <v>91</v>
      </c>
      <c r="B4" s="6" t="n">
        <v>1847</v>
      </c>
      <c r="C4" s="6" t="n">
        <v>1720</v>
      </c>
      <c r="D4" s="6" t="n">
        <v>1721</v>
      </c>
    </row>
    <row r="5" spans="1:4">
      <c r="A5" s="4" t="s">
        <v>784</v>
      </c>
      <c r="B5" s="5" t="n">
        <v>-418</v>
      </c>
      <c r="C5" s="5" t="n">
        <v>-361</v>
      </c>
      <c r="D5" s="5" t="n">
        <v>-407</v>
      </c>
    </row>
    <row r="6" spans="1:4">
      <c r="A6" s="4" t="s">
        <v>785</v>
      </c>
      <c r="B6" s="5" t="n">
        <v>10</v>
      </c>
      <c r="C6" s="5" t="n">
        <v>8</v>
      </c>
      <c r="D6" s="5" t="n">
        <v>7</v>
      </c>
    </row>
    <row r="7" spans="1:4">
      <c r="A7" s="4" t="s">
        <v>786</v>
      </c>
      <c r="B7" s="5" t="n">
        <v>-3</v>
      </c>
      <c r="C7" s="5" t="n">
        <v>-24</v>
      </c>
      <c r="D7" s="5" t="n">
        <v>-15</v>
      </c>
    </row>
    <row r="8" spans="1:4">
      <c r="A8" s="4" t="s">
        <v>787</v>
      </c>
      <c r="B8" s="5" t="n">
        <v>-1</v>
      </c>
      <c r="C8" s="5" t="n">
        <v>-1</v>
      </c>
      <c r="D8" s="5" t="n">
        <v>-1</v>
      </c>
    </row>
    <row r="9" spans="1:4">
      <c r="A9" s="4" t="s">
        <v>788</v>
      </c>
      <c r="B9" s="5" t="n">
        <v>4</v>
      </c>
      <c r="D9" s="5" t="n">
        <v>-36</v>
      </c>
    </row>
    <row r="10" spans="1:4">
      <c r="A10" s="4" t="s">
        <v>789</v>
      </c>
      <c r="B10" s="5" t="n">
        <v>-15</v>
      </c>
      <c r="C10" s="5" t="n">
        <v>-24</v>
      </c>
      <c r="D10" s="5" t="n">
        <v>-10</v>
      </c>
    </row>
    <row r="11" spans="1:4">
      <c r="A11" s="4" t="s">
        <v>790</v>
      </c>
      <c r="B11" s="5" t="n">
        <v>12</v>
      </c>
      <c r="C11" s="5" t="n">
        <v>-15</v>
      </c>
      <c r="D11" s="5" t="n">
        <v>16</v>
      </c>
    </row>
    <row r="12" spans="1:4">
      <c r="A12" s="4" t="s">
        <v>791</v>
      </c>
      <c r="B12" s="5" t="n">
        <v>73</v>
      </c>
      <c r="C12" s="5" t="n">
        <v>13</v>
      </c>
      <c r="D12" s="5" t="n">
        <v>35</v>
      </c>
    </row>
    <row r="13" spans="1:4">
      <c r="A13" s="4" t="s">
        <v>792</v>
      </c>
      <c r="C13" s="5" t="n">
        <v>112</v>
      </c>
      <c r="D13" s="5" t="n">
        <v>346</v>
      </c>
    </row>
    <row r="14" spans="1:4">
      <c r="A14" s="4" t="s">
        <v>94</v>
      </c>
      <c r="B14" s="6" t="n">
        <v>-338</v>
      </c>
      <c r="C14" s="6" t="n">
        <v>-292</v>
      </c>
      <c r="D14" s="6" t="n">
        <v>-65</v>
      </c>
    </row>
    <row r="15" spans="1:4">
      <c r="A15" s="4" t="s">
        <v>784</v>
      </c>
      <c r="B15" s="4" t="s">
        <v>756</v>
      </c>
      <c r="C15" s="4" t="s">
        <v>757</v>
      </c>
      <c r="D15" s="4" t="s">
        <v>758</v>
      </c>
    </row>
    <row r="16" spans="1:4">
      <c r="A16" s="4" t="s">
        <v>785</v>
      </c>
      <c r="B16" s="4" t="s">
        <v>793</v>
      </c>
      <c r="C16" s="4" t="s">
        <v>793</v>
      </c>
      <c r="D16" s="4" t="s">
        <v>794</v>
      </c>
    </row>
    <row r="17" spans="1:4">
      <c r="A17" s="4" t="s">
        <v>786</v>
      </c>
      <c r="B17" s="4" t="s">
        <v>795</v>
      </c>
      <c r="C17" s="4" t="s">
        <v>796</v>
      </c>
      <c r="D17" s="4" t="s">
        <v>797</v>
      </c>
    </row>
    <row r="18" spans="1:4">
      <c r="A18" s="4" t="s">
        <v>787</v>
      </c>
      <c r="B18" s="4" t="s">
        <v>798</v>
      </c>
      <c r="C18" s="4" t="s">
        <v>798</v>
      </c>
      <c r="D18" s="4" t="s">
        <v>798</v>
      </c>
    </row>
    <row r="19" spans="1:4">
      <c r="A19" s="4" t="s">
        <v>788</v>
      </c>
      <c r="B19" s="4" t="s">
        <v>799</v>
      </c>
      <c r="C19" s="4" t="s">
        <v>800</v>
      </c>
      <c r="D19" s="4" t="s">
        <v>801</v>
      </c>
    </row>
    <row r="20" spans="1:4">
      <c r="A20" s="4" t="s">
        <v>789</v>
      </c>
      <c r="B20" s="4" t="s">
        <v>802</v>
      </c>
      <c r="C20" s="4" t="s">
        <v>796</v>
      </c>
      <c r="D20" s="4" t="s">
        <v>803</v>
      </c>
    </row>
    <row r="21" spans="1:4">
      <c r="A21" s="4" t="s">
        <v>790</v>
      </c>
      <c r="B21" s="4" t="s">
        <v>804</v>
      </c>
      <c r="C21" s="4" t="s">
        <v>797</v>
      </c>
      <c r="D21" s="4" t="s">
        <v>805</v>
      </c>
    </row>
    <row r="22" spans="1:4">
      <c r="A22" s="4" t="s">
        <v>791</v>
      </c>
      <c r="B22" s="4" t="s">
        <v>806</v>
      </c>
      <c r="C22" s="4" t="s">
        <v>807</v>
      </c>
      <c r="D22" s="4" t="s">
        <v>808</v>
      </c>
    </row>
    <row r="23" spans="1:4">
      <c r="A23" s="4" t="s">
        <v>792</v>
      </c>
      <c r="C23" s="4" t="s">
        <v>809</v>
      </c>
      <c r="D23" s="4" t="s">
        <v>810</v>
      </c>
    </row>
    <row r="24" spans="1:4">
      <c r="A24" s="4" t="s">
        <v>94</v>
      </c>
      <c r="B24" s="4" t="s">
        <v>761</v>
      </c>
      <c r="C24" s="4" t="s">
        <v>762</v>
      </c>
      <c r="D24" s="4" t="s">
        <v>76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76</v>
      </c>
      <c r="C2" s="2" t="s">
        <v>77</v>
      </c>
      <c r="D2" s="2" t="s">
        <v>78</v>
      </c>
    </row>
    <row r="3" spans="1:4">
      <c r="A3" s="3" t="s">
        <v>111</v>
      </c>
    </row>
    <row r="4" spans="1:4">
      <c r="A4" s="4" t="s">
        <v>812</v>
      </c>
      <c r="B4" s="6" t="n">
        <v>23</v>
      </c>
      <c r="C4" s="6" t="n">
        <v>15</v>
      </c>
      <c r="D4" s="6" t="n">
        <v>-59</v>
      </c>
    </row>
    <row r="5" spans="1:4">
      <c r="A5" s="4" t="s">
        <v>813</v>
      </c>
      <c r="B5" s="5" t="n">
        <v>-8</v>
      </c>
      <c r="C5" s="5" t="n">
        <v>9</v>
      </c>
      <c r="D5" s="5" t="n">
        <v>-30</v>
      </c>
    </row>
    <row r="6" spans="1:4">
      <c r="A6" s="4" t="s">
        <v>814</v>
      </c>
      <c r="B6" s="5" t="n">
        <v>15</v>
      </c>
      <c r="C6" s="5" t="n">
        <v>24</v>
      </c>
      <c r="D6" s="5" t="n">
        <v>-89</v>
      </c>
    </row>
    <row r="7" spans="1:4">
      <c r="A7" s="4" t="s">
        <v>815</v>
      </c>
      <c r="B7" s="5" t="n">
        <v>6</v>
      </c>
      <c r="C7" s="5" t="n">
        <v>-3</v>
      </c>
      <c r="D7" s="5" t="n">
        <v>8</v>
      </c>
    </row>
    <row r="8" spans="1:4">
      <c r="A8" s="4" t="s">
        <v>159</v>
      </c>
      <c r="B8" s="5" t="n">
        <v>239</v>
      </c>
      <c r="C8" s="5" t="n">
        <v>455</v>
      </c>
    </row>
    <row r="9" spans="1:4">
      <c r="A9" s="4" t="s">
        <v>174</v>
      </c>
      <c r="B9" s="5" t="n">
        <v>-593</v>
      </c>
      <c r="C9" s="5" t="n">
        <v>-830</v>
      </c>
    </row>
    <row r="10" spans="1:4">
      <c r="A10" s="4" t="s">
        <v>189</v>
      </c>
      <c r="B10" s="6" t="n">
        <v>-354</v>
      </c>
      <c r="C10" s="6" t="n">
        <v>-375</v>
      </c>
      <c r="D10" s="6" t="n">
        <v>-30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76</v>
      </c>
      <c r="C2" s="2" t="s">
        <v>77</v>
      </c>
    </row>
    <row r="3" spans="1:3">
      <c r="A3" s="3" t="s">
        <v>817</v>
      </c>
    </row>
    <row r="4" spans="1:3">
      <c r="A4" s="4" t="s">
        <v>818</v>
      </c>
      <c r="B4" s="6" t="n">
        <v>-375</v>
      </c>
      <c r="C4" s="6" t="n">
        <v>-307</v>
      </c>
    </row>
    <row r="5" spans="1:3">
      <c r="A5" s="4" t="s">
        <v>819</v>
      </c>
      <c r="B5" s="5" t="n">
        <v>44</v>
      </c>
      <c r="C5" s="5" t="n">
        <v>5</v>
      </c>
    </row>
    <row r="6" spans="1:3">
      <c r="A6" s="4" t="s">
        <v>820</v>
      </c>
      <c r="B6" s="5" t="n">
        <v>6</v>
      </c>
      <c r="C6" s="5" t="n">
        <v>12</v>
      </c>
    </row>
    <row r="7" spans="1:3">
      <c r="A7" s="4" t="s">
        <v>123</v>
      </c>
      <c r="B7" s="5" t="n">
        <v>-44</v>
      </c>
      <c r="C7" s="5" t="n">
        <v>-51</v>
      </c>
    </row>
    <row r="8" spans="1:3">
      <c r="A8" s="4" t="s">
        <v>148</v>
      </c>
      <c r="B8" s="5" t="n">
        <v>15</v>
      </c>
      <c r="C8" s="5" t="n">
        <v>-34</v>
      </c>
    </row>
    <row r="9" spans="1:3">
      <c r="A9" s="4" t="s">
        <v>821</v>
      </c>
      <c r="B9" s="5" t="n">
        <v>-354</v>
      </c>
      <c r="C9" s="5" t="n">
        <v>-375</v>
      </c>
    </row>
    <row r="10" spans="1:3">
      <c r="A10" s="4" t="s">
        <v>822</v>
      </c>
    </row>
    <row r="11" spans="1:3">
      <c r="A11" s="3" t="s">
        <v>817</v>
      </c>
    </row>
    <row r="12" spans="1:3">
      <c r="A12" s="4" t="s">
        <v>818</v>
      </c>
      <c r="B12" s="5" t="n">
        <v>-204</v>
      </c>
      <c r="C12" s="5" t="n">
        <v>-267</v>
      </c>
    </row>
    <row r="13" spans="1:3">
      <c r="A13" s="4" t="s">
        <v>819</v>
      </c>
      <c r="B13" s="5" t="n">
        <v>48</v>
      </c>
      <c r="C13" s="5" t="n">
        <v>75</v>
      </c>
    </row>
    <row r="14" spans="1:3">
      <c r="A14" s="4" t="s">
        <v>148</v>
      </c>
      <c r="B14" s="5" t="n">
        <v>6</v>
      </c>
      <c r="C14" s="5" t="n">
        <v>-12</v>
      </c>
    </row>
    <row r="15" spans="1:3">
      <c r="A15" s="4" t="s">
        <v>821</v>
      </c>
      <c r="B15" s="5" t="n">
        <v>-150</v>
      </c>
      <c r="C15" s="5" t="n">
        <v>-204</v>
      </c>
    </row>
    <row r="16" spans="1:3">
      <c r="A16" s="4" t="s">
        <v>823</v>
      </c>
    </row>
    <row r="17" spans="1:3">
      <c r="A17" s="3" t="s">
        <v>817</v>
      </c>
    </row>
    <row r="18" spans="1:3">
      <c r="A18" s="4" t="s">
        <v>818</v>
      </c>
      <c r="B18" s="5" t="n">
        <v>-527</v>
      </c>
      <c r="C18" s="5" t="n">
        <v>-426</v>
      </c>
    </row>
    <row r="19" spans="1:3">
      <c r="A19" s="4" t="s">
        <v>819</v>
      </c>
      <c r="B19" s="5" t="n">
        <v>9</v>
      </c>
      <c r="C19" s="5" t="n">
        <v>13</v>
      </c>
    </row>
    <row r="20" spans="1:3">
      <c r="A20" s="4" t="s">
        <v>123</v>
      </c>
      <c r="B20" s="5" t="n">
        <v>-44</v>
      </c>
      <c r="C20" s="5" t="n">
        <v>-88</v>
      </c>
    </row>
    <row r="21" spans="1:3">
      <c r="A21" s="4" t="s">
        <v>148</v>
      </c>
      <c r="B21" s="5" t="n">
        <v>19</v>
      </c>
      <c r="C21" s="5" t="n">
        <v>-26</v>
      </c>
    </row>
    <row r="22" spans="1:3">
      <c r="A22" s="4" t="s">
        <v>821</v>
      </c>
      <c r="B22" s="5" t="n">
        <v>-543</v>
      </c>
      <c r="C22" s="5" t="n">
        <v>-527</v>
      </c>
    </row>
    <row r="23" spans="1:3">
      <c r="A23" s="4" t="s">
        <v>824</v>
      </c>
    </row>
    <row r="24" spans="1:3">
      <c r="A24" s="3" t="s">
        <v>817</v>
      </c>
    </row>
    <row r="25" spans="1:3">
      <c r="A25" s="4" t="s">
        <v>818</v>
      </c>
      <c r="B25" s="5" t="n">
        <v>-306</v>
      </c>
      <c r="C25" s="5" t="n">
        <v>-302</v>
      </c>
    </row>
    <row r="26" spans="1:3">
      <c r="A26" s="4" t="s">
        <v>819</v>
      </c>
      <c r="B26" s="5" t="n">
        <v>19</v>
      </c>
      <c r="C26" s="5" t="n">
        <v>13</v>
      </c>
    </row>
    <row r="27" spans="1:3">
      <c r="A27" s="4" t="s">
        <v>820</v>
      </c>
      <c r="B27" s="5" t="n">
        <v>-17</v>
      </c>
    </row>
    <row r="28" spans="1:3">
      <c r="A28" s="4" t="s">
        <v>123</v>
      </c>
      <c r="B28" s="5" t="n">
        <v>0</v>
      </c>
    </row>
    <row r="29" spans="1:3">
      <c r="A29" s="4" t="s">
        <v>148</v>
      </c>
      <c r="B29" s="5" t="n">
        <v>14</v>
      </c>
      <c r="C29" s="5" t="n">
        <v>-17</v>
      </c>
    </row>
    <row r="30" spans="1:3">
      <c r="A30" s="4" t="s">
        <v>821</v>
      </c>
      <c r="B30" s="5" t="n">
        <v>-290</v>
      </c>
      <c r="C30" s="5" t="n">
        <v>-306</v>
      </c>
    </row>
    <row r="31" spans="1:3">
      <c r="A31" s="4" t="s">
        <v>825</v>
      </c>
    </row>
    <row r="32" spans="1:3">
      <c r="A32" s="3" t="s">
        <v>817</v>
      </c>
    </row>
    <row r="33" spans="1:3">
      <c r="A33" s="4" t="s">
        <v>818</v>
      </c>
      <c r="B33" s="5" t="n">
        <v>273</v>
      </c>
      <c r="C33" s="5" t="n">
        <v>278</v>
      </c>
    </row>
    <row r="34" spans="1:3">
      <c r="A34" s="4" t="s">
        <v>819</v>
      </c>
      <c r="B34" s="5" t="n">
        <v>7</v>
      </c>
      <c r="C34" s="5" t="n">
        <v>-16</v>
      </c>
    </row>
    <row r="35" spans="1:3">
      <c r="A35" s="4" t="s">
        <v>820</v>
      </c>
      <c r="B35" s="5" t="n">
        <v>10</v>
      </c>
      <c r="C35" s="5" t="n">
        <v>-3</v>
      </c>
    </row>
    <row r="36" spans="1:3">
      <c r="A36" s="4" t="s">
        <v>148</v>
      </c>
      <c r="B36" s="5" t="n">
        <v>-11</v>
      </c>
      <c r="C36" s="5" t="n">
        <v>14</v>
      </c>
    </row>
    <row r="37" spans="1:3">
      <c r="A37" s="4" t="s">
        <v>821</v>
      </c>
      <c r="B37" s="5" t="n">
        <v>279</v>
      </c>
      <c r="C37" s="5" t="n">
        <v>273</v>
      </c>
    </row>
    <row r="38" spans="1:3">
      <c r="A38" s="4" t="s">
        <v>826</v>
      </c>
    </row>
    <row r="39" spans="1:3">
      <c r="A39" s="3" t="s">
        <v>817</v>
      </c>
    </row>
    <row r="40" spans="1:3">
      <c r="A40" s="4" t="s">
        <v>818</v>
      </c>
      <c r="B40" s="5" t="n">
        <v>207</v>
      </c>
      <c r="C40" s="5" t="n">
        <v>257</v>
      </c>
    </row>
    <row r="41" spans="1:3">
      <c r="A41" s="4" t="s">
        <v>819</v>
      </c>
      <c r="B41" s="5" t="n">
        <v>-19</v>
      </c>
      <c r="C41" s="5" t="n">
        <v>-51</v>
      </c>
    </row>
    <row r="42" spans="1:3">
      <c r="A42" s="4" t="s">
        <v>148</v>
      </c>
      <c r="B42" s="5" t="n">
        <v>-9</v>
      </c>
      <c r="C42" s="5" t="n">
        <v>1</v>
      </c>
    </row>
    <row r="43" spans="1:3">
      <c r="A43" s="4" t="s">
        <v>821</v>
      </c>
      <c r="B43" s="5" t="n">
        <v>179</v>
      </c>
      <c r="C43" s="5" t="n">
        <v>207</v>
      </c>
    </row>
    <row r="44" spans="1:3">
      <c r="A44" s="4" t="s">
        <v>827</v>
      </c>
    </row>
    <row r="45" spans="1:3">
      <c r="A45" s="3" t="s">
        <v>817</v>
      </c>
    </row>
    <row r="46" spans="1:3">
      <c r="A46" s="4" t="s">
        <v>818</v>
      </c>
      <c r="B46" s="5" t="n">
        <v>96</v>
      </c>
      <c r="C46" s="5" t="n">
        <v>87</v>
      </c>
    </row>
    <row r="47" spans="1:3">
      <c r="A47" s="4" t="s">
        <v>819</v>
      </c>
      <c r="B47" s="5" t="n">
        <v>-18</v>
      </c>
      <c r="C47" s="5" t="n">
        <v>-32</v>
      </c>
    </row>
    <row r="48" spans="1:3">
      <c r="A48" s="4" t="s">
        <v>123</v>
      </c>
      <c r="C48" s="5" t="n">
        <v>37</v>
      </c>
    </row>
    <row r="49" spans="1:3">
      <c r="A49" s="4" t="s">
        <v>148</v>
      </c>
      <c r="B49" s="5" t="n">
        <v>-3</v>
      </c>
      <c r="C49" s="5" t="n">
        <v>4</v>
      </c>
    </row>
    <row r="50" spans="1:3">
      <c r="A50" s="4" t="s">
        <v>821</v>
      </c>
      <c r="B50" s="5" t="n">
        <v>75</v>
      </c>
      <c r="C50" s="5" t="n">
        <v>96</v>
      </c>
    </row>
    <row r="51" spans="1:3">
      <c r="A51" s="4" t="s">
        <v>828</v>
      </c>
    </row>
    <row r="52" spans="1:3">
      <c r="A52" s="3" t="s">
        <v>817</v>
      </c>
    </row>
    <row r="53" spans="1:3">
      <c r="A53" s="4" t="s">
        <v>818</v>
      </c>
      <c r="B53" s="5" t="n">
        <v>86</v>
      </c>
      <c r="C53" s="5" t="n">
        <v>66</v>
      </c>
    </row>
    <row r="54" spans="1:3">
      <c r="A54" s="4" t="s">
        <v>819</v>
      </c>
      <c r="B54" s="5" t="n">
        <v>-2</v>
      </c>
      <c r="C54" s="5" t="n">
        <v>3</v>
      </c>
    </row>
    <row r="55" spans="1:3">
      <c r="A55" s="4" t="s">
        <v>820</v>
      </c>
      <c r="B55" s="5" t="n">
        <v>13</v>
      </c>
      <c r="C55" s="5" t="n">
        <v>15</v>
      </c>
    </row>
    <row r="56" spans="1:3">
      <c r="A56" s="4" t="s">
        <v>148</v>
      </c>
      <c r="B56" s="5" t="n">
        <v>-1</v>
      </c>
      <c r="C56" s="5" t="n">
        <v>2</v>
      </c>
    </row>
    <row r="57" spans="1:3">
      <c r="A57" s="4" t="s">
        <v>821</v>
      </c>
      <c r="B57" s="6" t="n">
        <v>96</v>
      </c>
      <c r="C57" s="6" t="n">
        <v>8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76</v>
      </c>
      <c r="C2" s="2" t="s">
        <v>77</v>
      </c>
      <c r="D2" s="2" t="s">
        <v>78</v>
      </c>
    </row>
    <row r="3" spans="1:4">
      <c r="A3" s="3" t="s">
        <v>235</v>
      </c>
    </row>
    <row r="4" spans="1:4">
      <c r="A4" s="4" t="s">
        <v>830</v>
      </c>
      <c r="B4" s="6" t="n">
        <v>1505</v>
      </c>
      <c r="C4" s="6" t="n">
        <v>1422</v>
      </c>
      <c r="D4" s="6" t="n">
        <v>1648</v>
      </c>
    </row>
    <row r="5" spans="1:4">
      <c r="A5" s="4" t="s">
        <v>831</v>
      </c>
      <c r="B5" s="9" t="n">
        <v>1943.5</v>
      </c>
      <c r="C5" s="9" t="n">
        <v>1977.2</v>
      </c>
      <c r="D5" s="9" t="n">
        <v>2019.4</v>
      </c>
    </row>
    <row r="6" spans="1:4">
      <c r="A6" s="4" t="s">
        <v>832</v>
      </c>
      <c r="B6" s="7" t="n">
        <v>0.774</v>
      </c>
      <c r="C6" s="7" t="n">
        <v>0.719</v>
      </c>
      <c r="D6" s="7" t="n">
        <v>0.8159999999999999</v>
      </c>
    </row>
    <row r="7" spans="1:4">
      <c r="A7" s="4" t="s">
        <v>830</v>
      </c>
      <c r="B7" s="6" t="n">
        <v>1505</v>
      </c>
      <c r="C7" s="6" t="n">
        <v>1422</v>
      </c>
      <c r="D7" s="6" t="n">
        <v>1648</v>
      </c>
    </row>
    <row r="8" spans="1:4">
      <c r="A8" s="4" t="s">
        <v>833</v>
      </c>
      <c r="B8" s="9" t="n">
        <v>1956.2</v>
      </c>
      <c r="C8" s="9" t="n">
        <v>1990.8</v>
      </c>
      <c r="D8" s="9" t="n">
        <v>2035.2</v>
      </c>
    </row>
    <row r="9" spans="1:4">
      <c r="A9" s="4" t="s">
        <v>834</v>
      </c>
      <c r="B9" s="7" t="n">
        <v>0.769</v>
      </c>
      <c r="C9" s="7" t="n">
        <v>0.714</v>
      </c>
      <c r="D9" s="7" t="n">
        <v>0.810000000000000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76</v>
      </c>
      <c r="C2" s="2" t="s">
        <v>77</v>
      </c>
      <c r="D2" s="2" t="s">
        <v>78</v>
      </c>
    </row>
    <row r="3" spans="1:4">
      <c r="A3" s="3" t="s">
        <v>235</v>
      </c>
    </row>
    <row r="4" spans="1:4">
      <c r="A4" s="4" t="s">
        <v>836</v>
      </c>
      <c r="B4" s="6" t="n">
        <v>1808</v>
      </c>
      <c r="C4" s="6" t="n">
        <v>1674</v>
      </c>
      <c r="D4" s="6" t="n">
        <v>1620</v>
      </c>
    </row>
    <row r="5" spans="1:4">
      <c r="A5" s="4" t="s">
        <v>831</v>
      </c>
      <c r="B5" s="9" t="n">
        <v>1943.5</v>
      </c>
      <c r="C5" s="9" t="n">
        <v>1977.2</v>
      </c>
      <c r="D5" s="9" t="n">
        <v>2019.4</v>
      </c>
    </row>
    <row r="6" spans="1:4">
      <c r="A6" s="4" t="s">
        <v>837</v>
      </c>
      <c r="B6" s="7" t="n">
        <v>0.93</v>
      </c>
      <c r="C6" s="7" t="n">
        <v>0.847</v>
      </c>
      <c r="D6" s="7" t="n">
        <v>0.80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76</v>
      </c>
      <c r="C2" s="2" t="s">
        <v>77</v>
      </c>
      <c r="D2" s="2" t="s">
        <v>78</v>
      </c>
    </row>
    <row r="3" spans="1:4">
      <c r="A3" s="3" t="s">
        <v>235</v>
      </c>
    </row>
    <row r="4" spans="1:4">
      <c r="A4" s="4" t="s">
        <v>97</v>
      </c>
      <c r="B4" s="6" t="n">
        <v>1505</v>
      </c>
      <c r="C4" s="6" t="n">
        <v>1422</v>
      </c>
      <c r="D4" s="6" t="n">
        <v>1648</v>
      </c>
    </row>
    <row r="5" spans="1:4">
      <c r="A5" s="3" t="s">
        <v>839</v>
      </c>
    </row>
    <row r="6" spans="1:4">
      <c r="A6" s="4" t="s">
        <v>499</v>
      </c>
      <c r="B6" s="5" t="n">
        <v>321</v>
      </c>
      <c r="C6" s="5" t="n">
        <v>322</v>
      </c>
      <c r="D6" s="5" t="n">
        <v>356</v>
      </c>
    </row>
    <row r="7" spans="1:4">
      <c r="A7" s="4" t="s">
        <v>573</v>
      </c>
      <c r="B7" s="5" t="n">
        <v>69</v>
      </c>
      <c r="C7" s="5" t="n">
        <v>71</v>
      </c>
      <c r="D7" s="5" t="n">
        <v>43</v>
      </c>
    </row>
    <row r="8" spans="1:4">
      <c r="A8" s="4" t="s">
        <v>840</v>
      </c>
      <c r="B8" s="5" t="n">
        <v>10</v>
      </c>
      <c r="C8" s="5" t="n">
        <v>7</v>
      </c>
      <c r="D8" s="5" t="n">
        <v>11</v>
      </c>
    </row>
    <row r="9" spans="1:4">
      <c r="A9" s="4" t="s">
        <v>90</v>
      </c>
      <c r="B9" s="5" t="n">
        <v>-40</v>
      </c>
      <c r="C9" s="5" t="n">
        <v>19</v>
      </c>
      <c r="D9" s="5" t="n">
        <v>1</v>
      </c>
    </row>
    <row r="10" spans="1:4">
      <c r="A10" s="4" t="s">
        <v>841</v>
      </c>
      <c r="B10" s="5" t="n">
        <v>-57</v>
      </c>
      <c r="C10" s="5" t="n">
        <v>-55</v>
      </c>
      <c r="D10" s="5" t="n">
        <v>-93</v>
      </c>
    </row>
    <row r="11" spans="1:4">
      <c r="A11" s="4" t="s">
        <v>792</v>
      </c>
      <c r="C11" s="5" t="n">
        <v>-112</v>
      </c>
      <c r="D11" s="5" t="n">
        <v>-346</v>
      </c>
    </row>
    <row r="12" spans="1:4">
      <c r="A12" s="4" t="s">
        <v>836</v>
      </c>
      <c r="B12" s="6" t="n">
        <v>1808</v>
      </c>
      <c r="C12" s="6" t="n">
        <v>1674</v>
      </c>
      <c r="D12" s="6" t="n">
        <v>162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76</v>
      </c>
      <c r="C2" s="2" t="s">
        <v>77</v>
      </c>
      <c r="D2" s="2" t="s">
        <v>78</v>
      </c>
    </row>
    <row r="3" spans="1:4">
      <c r="A3" s="3" t="s">
        <v>238</v>
      </c>
    </row>
    <row r="4" spans="1:4">
      <c r="A4" s="4" t="s">
        <v>86</v>
      </c>
      <c r="B4" s="6" t="n">
        <v>2101</v>
      </c>
      <c r="C4" s="6" t="n">
        <v>1964</v>
      </c>
      <c r="D4" s="6" t="n">
        <v>1905</v>
      </c>
    </row>
    <row r="5" spans="1:4">
      <c r="A5" s="4" t="s">
        <v>85</v>
      </c>
      <c r="B5" s="5" t="n">
        <v>-41</v>
      </c>
      <c r="C5" s="5" t="n">
        <v>-32</v>
      </c>
      <c r="D5" s="5" t="n">
        <v>-37</v>
      </c>
    </row>
    <row r="6" spans="1:4">
      <c r="A6" s="4" t="s">
        <v>499</v>
      </c>
      <c r="B6" s="5" t="n">
        <v>294</v>
      </c>
      <c r="C6" s="5" t="n">
        <v>287</v>
      </c>
      <c r="D6" s="5" t="n">
        <v>313</v>
      </c>
    </row>
    <row r="7" spans="1:4">
      <c r="A7" s="4" t="s">
        <v>584</v>
      </c>
      <c r="B7" s="5" t="n">
        <v>249</v>
      </c>
      <c r="C7" s="5" t="n">
        <v>225</v>
      </c>
      <c r="D7" s="5" t="n">
        <v>203</v>
      </c>
    </row>
    <row r="8" spans="1:4">
      <c r="A8" s="4" t="s">
        <v>585</v>
      </c>
      <c r="B8" s="5" t="n">
        <v>58</v>
      </c>
      <c r="C8" s="5" t="n">
        <v>62</v>
      </c>
      <c r="D8" s="5" t="n">
        <v>65</v>
      </c>
    </row>
    <row r="9" spans="1:4">
      <c r="A9" s="4" t="s">
        <v>843</v>
      </c>
      <c r="B9" s="5" t="n">
        <v>82</v>
      </c>
      <c r="C9" s="5" t="n">
        <v>77</v>
      </c>
      <c r="D9" s="5" t="n">
        <v>75</v>
      </c>
    </row>
    <row r="10" spans="1:4">
      <c r="A10" s="4" t="s">
        <v>300</v>
      </c>
      <c r="B10" s="5" t="n">
        <v>32</v>
      </c>
      <c r="C10" s="5" t="n">
        <v>41</v>
      </c>
      <c r="D10" s="5" t="n">
        <v>39</v>
      </c>
    </row>
    <row r="11" spans="1:4">
      <c r="A11" s="4" t="s">
        <v>844</v>
      </c>
      <c r="B11" s="5" t="n">
        <v>715</v>
      </c>
      <c r="C11" s="5" t="n">
        <v>692</v>
      </c>
      <c r="D11" s="5" t="n">
        <v>695</v>
      </c>
    </row>
    <row r="12" spans="1:4">
      <c r="A12" s="4" t="s">
        <v>845</v>
      </c>
      <c r="B12" s="5" t="n">
        <v>-14</v>
      </c>
      <c r="C12" s="5" t="n">
        <v>-7</v>
      </c>
      <c r="D12" s="5" t="n">
        <v>2</v>
      </c>
    </row>
    <row r="13" spans="1:4">
      <c r="A13" s="4" t="s">
        <v>846</v>
      </c>
      <c r="B13" s="5" t="n">
        <v>-116</v>
      </c>
      <c r="C13" s="5" t="n">
        <v>-89</v>
      </c>
      <c r="D13" s="5" t="n">
        <v>37</v>
      </c>
    </row>
    <row r="14" spans="1:4">
      <c r="A14" s="4" t="s">
        <v>847</v>
      </c>
      <c r="B14" s="5" t="n">
        <v>79</v>
      </c>
      <c r="C14" s="5" t="n">
        <v>27</v>
      </c>
      <c r="D14" s="5" t="n">
        <v>-76</v>
      </c>
    </row>
    <row r="15" spans="1:4">
      <c r="A15" s="4" t="s">
        <v>848</v>
      </c>
      <c r="B15" s="5" t="n">
        <v>-51</v>
      </c>
      <c r="C15" s="5" t="n">
        <v>-69</v>
      </c>
      <c r="D15" s="5" t="n">
        <v>-37</v>
      </c>
    </row>
    <row r="16" spans="1:4">
      <c r="A16" s="4" t="s">
        <v>117</v>
      </c>
      <c r="B16" s="6" t="n">
        <v>2724</v>
      </c>
      <c r="C16" s="6" t="n">
        <v>2555</v>
      </c>
      <c r="D16" s="6" t="n">
        <v>252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76</v>
      </c>
      <c r="C2" s="2" t="s">
        <v>77</v>
      </c>
      <c r="D2" s="2" t="s">
        <v>78</v>
      </c>
    </row>
    <row r="3" spans="1:4">
      <c r="A3" s="3" t="s">
        <v>238</v>
      </c>
    </row>
    <row r="4" spans="1:4">
      <c r="A4" s="4" t="s">
        <v>850</v>
      </c>
      <c r="B4" s="6" t="n">
        <v>-399</v>
      </c>
      <c r="C4" s="6" t="n">
        <v>-919</v>
      </c>
      <c r="D4" s="6" t="n">
        <v>-117</v>
      </c>
    </row>
    <row r="5" spans="1:4">
      <c r="A5" s="4" t="s">
        <v>851</v>
      </c>
      <c r="D5" s="5" t="n">
        <v>-1</v>
      </c>
    </row>
    <row r="6" spans="1:4">
      <c r="A6" s="4" t="s">
        <v>852</v>
      </c>
      <c r="B6" s="5" t="n">
        <v>-24</v>
      </c>
      <c r="C6" s="5" t="n">
        <v>-16</v>
      </c>
      <c r="D6" s="5" t="n">
        <v>-13</v>
      </c>
    </row>
    <row r="7" spans="1:4">
      <c r="A7" s="4" t="s">
        <v>189</v>
      </c>
      <c r="B7" s="6" t="n">
        <v>-423</v>
      </c>
      <c r="C7" s="6" t="n">
        <v>-935</v>
      </c>
      <c r="D7" s="6" t="n">
        <v>-13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09:39:59Z</dcterms:created>
  <dcterms:modified xmlns:dcterms="http://purl.org/dc/terms/" xmlns:xsi="http://www.w3.org/2001/XMLSchema-instance" xsi:type="dcterms:W3CDTF">2020-02-20T09:39:59Z</dcterms:modified>
</cp:coreProperties>
</file>